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usiness and Organization" sheetId="11" state="visible" r:id="rId11"/>
    <sheet xmlns:r="http://schemas.openxmlformats.org/officeDocument/2006/relationships" name="Basis of Presentation and Princ" sheetId="12" state="visible" r:id="rId12"/>
    <sheet xmlns:r="http://schemas.openxmlformats.org/officeDocument/2006/relationships" name="Summary of Significant Accounti" sheetId="13" state="visible" r:id="rId13"/>
    <sheet xmlns:r="http://schemas.openxmlformats.org/officeDocument/2006/relationships" name="Real Estate" sheetId="14" state="visible" r:id="rId14"/>
    <sheet xmlns:r="http://schemas.openxmlformats.org/officeDocument/2006/relationships" name="Net Investment in Leases" sheetId="15" state="visible" r:id="rId15"/>
    <sheet xmlns:r="http://schemas.openxmlformats.org/officeDocument/2006/relationships" name="Land and Development" sheetId="16" state="visible" r:id="rId16"/>
    <sheet xmlns:r="http://schemas.openxmlformats.org/officeDocument/2006/relationships" name="Loans Receivable and Other Lend" sheetId="17" state="visible" r:id="rId17"/>
    <sheet xmlns:r="http://schemas.openxmlformats.org/officeDocument/2006/relationships" name="Other Investments" sheetId="18" state="visible" r:id="rId18"/>
    <sheet xmlns:r="http://schemas.openxmlformats.org/officeDocument/2006/relationships" name="Other Assets and Other Liabilit" sheetId="19" state="visible" r:id="rId19"/>
    <sheet xmlns:r="http://schemas.openxmlformats.org/officeDocument/2006/relationships" name="Loan Participations Payable, ne" sheetId="20" state="visible" r:id="rId20"/>
    <sheet xmlns:r="http://schemas.openxmlformats.org/officeDocument/2006/relationships" name="Debt Obligations, net" sheetId="21" state="visible" r:id="rId21"/>
    <sheet xmlns:r="http://schemas.openxmlformats.org/officeDocument/2006/relationships" name="Commitments and Contingencies" sheetId="22" state="visible" r:id="rId22"/>
    <sheet xmlns:r="http://schemas.openxmlformats.org/officeDocument/2006/relationships" name="Risk Management and Derivatives" sheetId="23" state="visible" r:id="rId23"/>
    <sheet xmlns:r="http://schemas.openxmlformats.org/officeDocument/2006/relationships" name="Equity" sheetId="24" state="visible" r:id="rId24"/>
    <sheet xmlns:r="http://schemas.openxmlformats.org/officeDocument/2006/relationships" name="Stock-Based Compensation Plans " sheetId="25" state="visible" r:id="rId25"/>
    <sheet xmlns:r="http://schemas.openxmlformats.org/officeDocument/2006/relationships" name="Earnings Per Share" sheetId="26" state="visible" r:id="rId26"/>
    <sheet xmlns:r="http://schemas.openxmlformats.org/officeDocument/2006/relationships" name="Fair Values" sheetId="27" state="visible" r:id="rId27"/>
    <sheet xmlns:r="http://schemas.openxmlformats.org/officeDocument/2006/relationships" name="Segment Reporting" sheetId="28" state="visible" r:id="rId28"/>
    <sheet xmlns:r="http://schemas.openxmlformats.org/officeDocument/2006/relationships" name="Selected Quarterly Financial Da" sheetId="29" state="visible" r:id="rId29"/>
    <sheet xmlns:r="http://schemas.openxmlformats.org/officeDocument/2006/relationships" name="Schedule II - Valuation and Qua" sheetId="30" state="visible" r:id="rId30"/>
    <sheet xmlns:r="http://schemas.openxmlformats.org/officeDocument/2006/relationships" name="Schedule III - Real Estate and " sheetId="31" state="visible" r:id="rId31"/>
    <sheet xmlns:r="http://schemas.openxmlformats.org/officeDocument/2006/relationships" name="Schedule IV - Mortgage Loans on" sheetId="32" state="visible" r:id="rId32"/>
    <sheet xmlns:r="http://schemas.openxmlformats.org/officeDocument/2006/relationships" name="Summary of Significant Accoun_2" sheetId="33" state="visible" r:id="rId33"/>
    <sheet xmlns:r="http://schemas.openxmlformats.org/officeDocument/2006/relationships" name="Basis of Presentation and Pri_2" sheetId="34" state="visible" r:id="rId34"/>
    <sheet xmlns:r="http://schemas.openxmlformats.org/officeDocument/2006/relationships" name="Summary of Significant Accoun_3" sheetId="35" state="visible" r:id="rId35"/>
    <sheet xmlns:r="http://schemas.openxmlformats.org/officeDocument/2006/relationships" name="Real Estate (Tables)" sheetId="36" state="visible" r:id="rId36"/>
    <sheet xmlns:r="http://schemas.openxmlformats.org/officeDocument/2006/relationships" name="Net Investment in Leases (Table" sheetId="37" state="visible" r:id="rId37"/>
    <sheet xmlns:r="http://schemas.openxmlformats.org/officeDocument/2006/relationships" name="Land and Development (Tables)" sheetId="38" state="visible" r:id="rId38"/>
    <sheet xmlns:r="http://schemas.openxmlformats.org/officeDocument/2006/relationships" name="Loans Receivable and Other Le_2" sheetId="39" state="visible" r:id="rId39"/>
    <sheet xmlns:r="http://schemas.openxmlformats.org/officeDocument/2006/relationships" name="Other Investments (Tables)" sheetId="40" state="visible" r:id="rId40"/>
    <sheet xmlns:r="http://schemas.openxmlformats.org/officeDocument/2006/relationships" name="Other Assets and Other Liabil_2" sheetId="41" state="visible" r:id="rId41"/>
    <sheet xmlns:r="http://schemas.openxmlformats.org/officeDocument/2006/relationships" name="Debt Obligations, net (Tables)" sheetId="42" state="visible" r:id="rId42"/>
    <sheet xmlns:r="http://schemas.openxmlformats.org/officeDocument/2006/relationships" name="Commitments and Contingencies (" sheetId="43" state="visible" r:id="rId43"/>
    <sheet xmlns:r="http://schemas.openxmlformats.org/officeDocument/2006/relationships" name="Risk Management and Derivativ_2" sheetId="44" state="visible" r:id="rId44"/>
    <sheet xmlns:r="http://schemas.openxmlformats.org/officeDocument/2006/relationships" name="Equity (Tables)" sheetId="45" state="visible" r:id="rId45"/>
    <sheet xmlns:r="http://schemas.openxmlformats.org/officeDocument/2006/relationships" name="Stock-Based Compensation Plan_2" sheetId="46" state="visible" r:id="rId46"/>
    <sheet xmlns:r="http://schemas.openxmlformats.org/officeDocument/2006/relationships" name="Earnings Per Share (Tables)" sheetId="47" state="visible" r:id="rId47"/>
    <sheet xmlns:r="http://schemas.openxmlformats.org/officeDocument/2006/relationships" name="Fair Values (Tables)" sheetId="48" state="visible" r:id="rId48"/>
    <sheet xmlns:r="http://schemas.openxmlformats.org/officeDocument/2006/relationships" name="Segment Reporting (Tables)" sheetId="49" state="visible" r:id="rId49"/>
    <sheet xmlns:r="http://schemas.openxmlformats.org/officeDocument/2006/relationships" name="Selected Quarterly Financial _2" sheetId="50" state="visible" r:id="rId50"/>
    <sheet xmlns:r="http://schemas.openxmlformats.org/officeDocument/2006/relationships" name="Basis of Presentation and Pri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Summary of Significant Accou_11" sheetId="59" state="visible" r:id="rId59"/>
    <sheet xmlns:r="http://schemas.openxmlformats.org/officeDocument/2006/relationships" name="Real Estate (Schedule of Real E" sheetId="60" state="visible" r:id="rId60"/>
    <sheet xmlns:r="http://schemas.openxmlformats.org/officeDocument/2006/relationships" name="Real Estate (Net Lease Venture)" sheetId="61" state="visible" r:id="rId61"/>
    <sheet xmlns:r="http://schemas.openxmlformats.org/officeDocument/2006/relationships" name="Real Estate (Real Estate Availa" sheetId="62" state="visible" r:id="rId62"/>
    <sheet xmlns:r="http://schemas.openxmlformats.org/officeDocument/2006/relationships" name="Real Estate (Dispositions) (Det" sheetId="63" state="visible" r:id="rId63"/>
    <sheet xmlns:r="http://schemas.openxmlformats.org/officeDocument/2006/relationships" name="Real Estate (Impairments) (Deta" sheetId="64" state="visible" r:id="rId64"/>
    <sheet xmlns:r="http://schemas.openxmlformats.org/officeDocument/2006/relationships" name="Real Estate (Tenant Reimburseme" sheetId="65" state="visible" r:id="rId65"/>
    <sheet xmlns:r="http://schemas.openxmlformats.org/officeDocument/2006/relationships" name="Real Estate (Allowance for Doub" sheetId="66" state="visible" r:id="rId66"/>
    <sheet xmlns:r="http://schemas.openxmlformats.org/officeDocument/2006/relationships" name="Real Estate (Future Minimum Ope" sheetId="67" state="visible" r:id="rId67"/>
    <sheet xmlns:r="http://schemas.openxmlformats.org/officeDocument/2006/relationships" name="Net Investment in Leases (Narra" sheetId="68" state="visible" r:id="rId68"/>
    <sheet xmlns:r="http://schemas.openxmlformats.org/officeDocument/2006/relationships" name="Net Investment in Leases - Net " sheetId="69" state="visible" r:id="rId69"/>
    <sheet xmlns:r="http://schemas.openxmlformats.org/officeDocument/2006/relationships" name="Net Investment in Leases (Futur" sheetId="70" state="visible" r:id="rId70"/>
    <sheet xmlns:r="http://schemas.openxmlformats.org/officeDocument/2006/relationships" name="Net Investment in Leases - Allo" sheetId="71" state="visible" r:id="rId71"/>
    <sheet xmlns:r="http://schemas.openxmlformats.org/officeDocument/2006/relationships" name="Land and Development (Schedule " sheetId="72" state="visible" r:id="rId72"/>
    <sheet xmlns:r="http://schemas.openxmlformats.org/officeDocument/2006/relationships" name="Land and Development (Acquisiti" sheetId="73" state="visible" r:id="rId73"/>
    <sheet xmlns:r="http://schemas.openxmlformats.org/officeDocument/2006/relationships" name="Loans Receivable and Other Le_3" sheetId="74" state="visible" r:id="rId74"/>
    <sheet xmlns:r="http://schemas.openxmlformats.org/officeDocument/2006/relationships" name="Loans Receivable and Other Le_4" sheetId="75" state="visible" r:id="rId75"/>
    <sheet xmlns:r="http://schemas.openxmlformats.org/officeDocument/2006/relationships" name="Loans Receivable and Other Le_5" sheetId="76" state="visible" r:id="rId76"/>
    <sheet xmlns:r="http://schemas.openxmlformats.org/officeDocument/2006/relationships" name="Loans Receivable and Other Le_6" sheetId="77" state="visible" r:id="rId77"/>
    <sheet xmlns:r="http://schemas.openxmlformats.org/officeDocument/2006/relationships" name="Loans Receivable and Other Le_7" sheetId="78" state="visible" r:id="rId78"/>
    <sheet xmlns:r="http://schemas.openxmlformats.org/officeDocument/2006/relationships" name="Loans Receivable and Other Le_8" sheetId="79" state="visible" r:id="rId79"/>
    <sheet xmlns:r="http://schemas.openxmlformats.org/officeDocument/2006/relationships" name="Loans Receivable and Other Le_9" sheetId="80" state="visible" r:id="rId80"/>
    <sheet xmlns:r="http://schemas.openxmlformats.org/officeDocument/2006/relationships" name="Loans Receivable and Other L_10" sheetId="81" state="visible" r:id="rId81"/>
    <sheet xmlns:r="http://schemas.openxmlformats.org/officeDocument/2006/relationships" name="Loans Receivable and Other L_11" sheetId="82" state="visible" r:id="rId82"/>
    <sheet xmlns:r="http://schemas.openxmlformats.org/officeDocument/2006/relationships" name="Other Investments (Schedule of " sheetId="83" state="visible" r:id="rId83"/>
    <sheet xmlns:r="http://schemas.openxmlformats.org/officeDocument/2006/relationships" name="Other Investments (Safehold Inc" sheetId="84" state="visible" r:id="rId84"/>
    <sheet xmlns:r="http://schemas.openxmlformats.org/officeDocument/2006/relationships" name="Other Investments (Net Lease Ve" sheetId="85" state="visible" r:id="rId85"/>
    <sheet xmlns:r="http://schemas.openxmlformats.org/officeDocument/2006/relationships" name="Other Investments (Other Real E" sheetId="86" state="visible" r:id="rId86"/>
    <sheet xmlns:r="http://schemas.openxmlformats.org/officeDocument/2006/relationships" name="Other Investments (Summarized I" sheetId="87" state="visible" r:id="rId87"/>
    <sheet xmlns:r="http://schemas.openxmlformats.org/officeDocument/2006/relationships" name="Other Assets and Other Liabil_3" sheetId="88" state="visible" r:id="rId88"/>
    <sheet xmlns:r="http://schemas.openxmlformats.org/officeDocument/2006/relationships" name="Other Assets and Other Liabil_4" sheetId="89" state="visible" r:id="rId89"/>
    <sheet xmlns:r="http://schemas.openxmlformats.org/officeDocument/2006/relationships" name="Other Assets and Other Liabil_5" sheetId="90" state="visible" r:id="rId90"/>
    <sheet xmlns:r="http://schemas.openxmlformats.org/officeDocument/2006/relationships" name="Loan Participations Payable, _2" sheetId="91" state="visible" r:id="rId91"/>
    <sheet xmlns:r="http://schemas.openxmlformats.org/officeDocument/2006/relationships" name="Debt Obligations, net (Schedule" sheetId="92" state="visible" r:id="rId92"/>
    <sheet xmlns:r="http://schemas.openxmlformats.org/officeDocument/2006/relationships" name="Debt Obligations, net (Future S" sheetId="93" state="visible" r:id="rId93"/>
    <sheet xmlns:r="http://schemas.openxmlformats.org/officeDocument/2006/relationships" name="Debt Obligations, net (Secured " sheetId="94" state="visible" r:id="rId94"/>
    <sheet xmlns:r="http://schemas.openxmlformats.org/officeDocument/2006/relationships" name="Debt Obligations, net (Unsecure" sheetId="95" state="visible" r:id="rId95"/>
    <sheet xmlns:r="http://schemas.openxmlformats.org/officeDocument/2006/relationships" name="Debt Obligations, net (Debt Cov"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Risk Management and Derivativ_3" sheetId="99" state="visible" r:id="rId99"/>
    <sheet xmlns:r="http://schemas.openxmlformats.org/officeDocument/2006/relationships" name="Risk Management and Derivativ_4" sheetId="100" state="visible" r:id="rId100"/>
    <sheet xmlns:r="http://schemas.openxmlformats.org/officeDocument/2006/relationships" name="Equity (Preferred Stock) (Detai" sheetId="101" state="visible" r:id="rId101"/>
    <sheet xmlns:r="http://schemas.openxmlformats.org/officeDocument/2006/relationships" name="Equity (Dividends) (Details)" sheetId="102" state="visible" r:id="rId102"/>
    <sheet xmlns:r="http://schemas.openxmlformats.org/officeDocument/2006/relationships" name="Equity (Stock Repurchase Progra" sheetId="103" state="visible" r:id="rId103"/>
    <sheet xmlns:r="http://schemas.openxmlformats.org/officeDocument/2006/relationships" name="Equity (Accumulated Other Compr" sheetId="104" state="visible" r:id="rId104"/>
    <sheet xmlns:r="http://schemas.openxmlformats.org/officeDocument/2006/relationships" name="Stock-Based Compensation Plan_3" sheetId="105" state="visible" r:id="rId105"/>
    <sheet xmlns:r="http://schemas.openxmlformats.org/officeDocument/2006/relationships" name="Stock-Based Compensation Plan_4" sheetId="106" state="visible" r:id="rId106"/>
    <sheet xmlns:r="http://schemas.openxmlformats.org/officeDocument/2006/relationships" name="Stock-Based Compensation Plan_5" sheetId="107" state="visible" r:id="rId107"/>
    <sheet xmlns:r="http://schemas.openxmlformats.org/officeDocument/2006/relationships" name="Stock-Based Compensation Plan_6" sheetId="108" state="visible" r:id="rId108"/>
    <sheet xmlns:r="http://schemas.openxmlformats.org/officeDocument/2006/relationships" name="Stock-Based Compensation Plan_7" sheetId="109" state="visible" r:id="rId109"/>
    <sheet xmlns:r="http://schemas.openxmlformats.org/officeDocument/2006/relationships" name="Earnings Per Share (Schedule of" sheetId="110" state="visible" r:id="rId110"/>
    <sheet xmlns:r="http://schemas.openxmlformats.org/officeDocument/2006/relationships" name="Earnings Per Share (Earnings Al" sheetId="111" state="visible" r:id="rId111"/>
    <sheet xmlns:r="http://schemas.openxmlformats.org/officeDocument/2006/relationships" name="Fair Values (Schedule of Fair V" sheetId="112" state="visible" r:id="rId112"/>
    <sheet xmlns:r="http://schemas.openxmlformats.org/officeDocument/2006/relationships" name="Fair Values (Summary of Changes" sheetId="113" state="visible" r:id="rId113"/>
    <sheet xmlns:r="http://schemas.openxmlformats.org/officeDocument/2006/relationships" name="Fair Values - (Carrying Value a" sheetId="114" state="visible" r:id="rId114"/>
    <sheet xmlns:r="http://schemas.openxmlformats.org/officeDocument/2006/relationships" name="Segment Reporting (Schedule of " sheetId="115" state="visible" r:id="rId115"/>
    <sheet xmlns:r="http://schemas.openxmlformats.org/officeDocument/2006/relationships" name="Segment Reporting (Reconciliati" sheetId="116" state="visible" r:id="rId116"/>
    <sheet xmlns:r="http://schemas.openxmlformats.org/officeDocument/2006/relationships" name="Selected Quarterly Financial _3" sheetId="117" state="visible" r:id="rId117"/>
    <sheet xmlns:r="http://schemas.openxmlformats.org/officeDocument/2006/relationships" name="Schedule II - Valuation and Q_2" sheetId="118" state="visible" r:id="rId118"/>
    <sheet xmlns:r="http://schemas.openxmlformats.org/officeDocument/2006/relationships" name="Schedule III - Real Estate an_2" sheetId="119" state="visible" r:id="rId119"/>
    <sheet xmlns:r="http://schemas.openxmlformats.org/officeDocument/2006/relationships" name="Schedule III - Real Estate an_3" sheetId="120" state="visible" r:id="rId120"/>
    <sheet xmlns:r="http://schemas.openxmlformats.org/officeDocument/2006/relationships" name="Schedule III - Real Estate an_4" sheetId="121" state="visible" r:id="rId121"/>
    <sheet xmlns:r="http://schemas.openxmlformats.org/officeDocument/2006/relationships" name="Schedule III - Real Estate an_5" sheetId="122" state="visible" r:id="rId122"/>
    <sheet xmlns:r="http://schemas.openxmlformats.org/officeDocument/2006/relationships" name="Schedule IV - Mortgage Loans _2" sheetId="123" state="visible" r:id="rId123"/>
    <sheet xmlns:r="http://schemas.openxmlformats.org/officeDocument/2006/relationships" name="Schedule IV - Mortgage Loans _3" sheetId="124" state="visible" r:id="rId12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2,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15371</t>
        </is>
      </c>
    </row>
    <row r="9">
      <c r="A9" s="4" t="inlineStr">
        <is>
          <t>Entity Registrant Name</t>
        </is>
      </c>
      <c r="B9" s="4" t="inlineStr">
        <is>
          <t>iStar Inc.</t>
        </is>
      </c>
    </row>
    <row r="10">
      <c r="A10" s="4" t="inlineStr">
        <is>
          <t>Entity Incorporation, State or Country Code</t>
        </is>
      </c>
      <c r="B10" s="4" t="inlineStr">
        <is>
          <t>MD</t>
        </is>
      </c>
    </row>
    <row r="11">
      <c r="A11" s="4" t="inlineStr">
        <is>
          <t>Entity Tax Identification Number</t>
        </is>
      </c>
      <c r="B11" s="4" t="inlineStr">
        <is>
          <t>95-6881527</t>
        </is>
      </c>
    </row>
    <row r="12">
      <c r="A12" s="4" t="inlineStr">
        <is>
          <t>Entity Address, Address Line One</t>
        </is>
      </c>
      <c r="B12" s="4" t="inlineStr">
        <is>
          <t>1114 Avenue of the Americas, 39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212</t>
        </is>
      </c>
    </row>
    <row r="17">
      <c r="A17" s="4" t="inlineStr">
        <is>
          <t>Local Phone Number</t>
        </is>
      </c>
      <c r="B17" s="4" t="inlineStr">
        <is>
          <t>930-94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ICFR Auditor Attestation Flag</t>
        </is>
      </c>
      <c r="B26" s="4" t="inlineStr">
        <is>
          <t>true</t>
        </is>
      </c>
    </row>
    <row r="27">
      <c r="A27" s="4" t="inlineStr">
        <is>
          <t>Entity Public Float</t>
        </is>
      </c>
      <c r="D27" s="5" t="n">
        <v>1.4</v>
      </c>
    </row>
    <row r="28">
      <c r="A28" s="4" t="inlineStr">
        <is>
          <t>Common Stock, Shares, Outstanding (in shares)</t>
        </is>
      </c>
      <c r="C28" s="6" t="n">
        <v>69020750</v>
      </c>
    </row>
    <row r="29">
      <c r="A29" s="4" t="inlineStr">
        <is>
          <t>Documents Incorporated by Reference</t>
        </is>
      </c>
      <c r="B29" s="4" t="inlineStr">
        <is>
          <t>Portions of the registrant’s definitive proxy statement for the registrant’s 2022 Annual Meeting, to be filed within 120 days after the close of the registrant’s fiscal year, are incorporated by reference into Part III of this Annual Report on Form 10-K</t>
        </is>
      </c>
    </row>
    <row r="30">
      <c r="A30" s="4" t="inlineStr">
        <is>
          <t>Entity Central Index Key</t>
        </is>
      </c>
      <c r="B30" s="4" t="inlineStr">
        <is>
          <t>0001095651</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Auditor Name</t>
        </is>
      </c>
      <c r="B35" s="4" t="inlineStr">
        <is>
          <t>DELOITTE &amp; TOUCHE LLP</t>
        </is>
      </c>
    </row>
    <row r="36">
      <c r="A36" s="4" t="inlineStr">
        <is>
          <t>Auditor Firm ID</t>
        </is>
      </c>
      <c r="B36" s="4" t="inlineStr">
        <is>
          <t>34</t>
        </is>
      </c>
    </row>
    <row r="37">
      <c r="A37" s="4" t="inlineStr">
        <is>
          <t>Auditor Location</t>
        </is>
      </c>
      <c r="B37" s="4" t="inlineStr">
        <is>
          <t>New York, New York</t>
        </is>
      </c>
    </row>
    <row r="38">
      <c r="A38" s="4" t="inlineStr">
        <is>
          <t>Common Stock</t>
        </is>
      </c>
    </row>
    <row r="39">
      <c r="A39" s="3" t="inlineStr">
        <is>
          <t>Entity Information [Line Items]</t>
        </is>
      </c>
    </row>
    <row r="40">
      <c r="A40" s="4" t="inlineStr">
        <is>
          <t>Title of 12(b) Security</t>
        </is>
      </c>
      <c r="B40" s="4" t="inlineStr">
        <is>
          <t>Common Stock, $0.001 par value</t>
        </is>
      </c>
    </row>
    <row r="41">
      <c r="A41" s="4" t="inlineStr">
        <is>
          <t>Trading Symbol</t>
        </is>
      </c>
      <c r="B41" s="4" t="inlineStr">
        <is>
          <t>STAR</t>
        </is>
      </c>
    </row>
    <row r="42">
      <c r="A42" s="4" t="inlineStr">
        <is>
          <t>Security Exchange Name</t>
        </is>
      </c>
      <c r="B42" s="4" t="inlineStr">
        <is>
          <t>NYSE</t>
        </is>
      </c>
    </row>
    <row r="43">
      <c r="A43" s="4" t="inlineStr">
        <is>
          <t>8.00% Series D Cumulative Redeemable Preferred Stock, $0.001 par value</t>
        </is>
      </c>
    </row>
    <row r="44">
      <c r="A44" s="3" t="inlineStr">
        <is>
          <t>Entity Information [Line Items]</t>
        </is>
      </c>
    </row>
    <row r="45">
      <c r="A45" s="4" t="inlineStr">
        <is>
          <t>Title of 12(b) Security</t>
        </is>
      </c>
      <c r="B45" s="4" t="inlineStr">
        <is>
          <t>8.00% Series D Cumulative Redeemable Preferred Stock, $0.001 par value</t>
        </is>
      </c>
    </row>
    <row r="46">
      <c r="A46" s="4" t="inlineStr">
        <is>
          <t>Trading Symbol</t>
        </is>
      </c>
      <c r="B46" s="4" t="inlineStr">
        <is>
          <t>STAR-PD</t>
        </is>
      </c>
    </row>
    <row r="47">
      <c r="A47" s="4" t="inlineStr">
        <is>
          <t>Security Exchange Name</t>
        </is>
      </c>
      <c r="B47" s="4" t="inlineStr">
        <is>
          <t>NYSE</t>
        </is>
      </c>
    </row>
    <row r="48">
      <c r="A48" s="4" t="inlineStr">
        <is>
          <t>7.65% Series G Cumulative Redeemable Preferred Stock, $0.001 par value</t>
        </is>
      </c>
    </row>
    <row r="49">
      <c r="A49" s="3" t="inlineStr">
        <is>
          <t>Entity Information [Line Items]</t>
        </is>
      </c>
    </row>
    <row r="50">
      <c r="A50" s="4" t="inlineStr">
        <is>
          <t>Title of 12(b) Security</t>
        </is>
      </c>
      <c r="B50" s="4" t="inlineStr">
        <is>
          <t>7.65% Series G Cumulative Redeemable Preferred Stock, $0.001 par value</t>
        </is>
      </c>
    </row>
    <row r="51">
      <c r="A51" s="4" t="inlineStr">
        <is>
          <t>Trading Symbol</t>
        </is>
      </c>
      <c r="B51" s="4" t="inlineStr">
        <is>
          <t>STAR-PG</t>
        </is>
      </c>
    </row>
    <row r="52">
      <c r="A52" s="4" t="inlineStr">
        <is>
          <t>Security Exchange Name</t>
        </is>
      </c>
      <c r="B52" s="4" t="inlineStr">
        <is>
          <t>NYSE</t>
        </is>
      </c>
    </row>
    <row r="53">
      <c r="A53" s="4" t="inlineStr">
        <is>
          <t>7.50% Series I Cumulative Redeemable Preferred Stock, $0.001 par value</t>
        </is>
      </c>
    </row>
    <row r="54">
      <c r="A54" s="3" t="inlineStr">
        <is>
          <t>Entity Information [Line Items]</t>
        </is>
      </c>
    </row>
    <row r="55">
      <c r="A55" s="4" t="inlineStr">
        <is>
          <t>Title of 12(b) Security</t>
        </is>
      </c>
      <c r="B55" s="4" t="inlineStr">
        <is>
          <t>7.50% Series I Cumulative Redeemable Preferred Stock, $0.001 par value</t>
        </is>
      </c>
    </row>
    <row r="56">
      <c r="A56" s="4" t="inlineStr">
        <is>
          <t>Trading Symbol</t>
        </is>
      </c>
      <c r="B56" s="4" t="inlineStr">
        <is>
          <t>STAR-PI</t>
        </is>
      </c>
    </row>
    <row r="57">
      <c r="A57" s="4" t="inlineStr">
        <is>
          <t>Security Exchange Name</t>
        </is>
      </c>
      <c r="B5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1</t>
        </is>
      </c>
      <c r="C2" s="2" t="inlineStr">
        <is>
          <t>Dec. 31, 2020</t>
        </is>
      </c>
      <c r="D2" s="2" t="inlineStr">
        <is>
          <t>Dec. 31, 2019</t>
        </is>
      </c>
    </row>
    <row r="3">
      <c r="A3" s="3" t="inlineStr">
        <is>
          <t>Reconciliation of cash and cash equivalents and restricted cash presented on the consolidated statements of cash flows</t>
        </is>
      </c>
    </row>
    <row r="4">
      <c r="A4" s="4" t="inlineStr">
        <is>
          <t>Cash and cash equivalents</t>
        </is>
      </c>
      <c r="B4" s="7" t="n">
        <v>339601</v>
      </c>
      <c r="C4" s="7" t="n">
        <v>98633</v>
      </c>
      <c r="D4" s="7" t="n">
        <v>307172</v>
      </c>
    </row>
    <row r="5">
      <c r="A5" s="4" t="inlineStr">
        <is>
          <t>Restricted cash included in deferred expenses and other assets, net</t>
        </is>
      </c>
      <c r="B5" s="6" t="n">
        <v>54395</v>
      </c>
      <c r="C5" s="6" t="n">
        <v>51933</v>
      </c>
      <c r="D5" s="6" t="n">
        <v>45034</v>
      </c>
    </row>
    <row r="6">
      <c r="A6" s="4" t="inlineStr">
        <is>
          <t>Total cash and cash equivalents and restricted cash</t>
        </is>
      </c>
      <c r="B6" s="6" t="n">
        <v>393996</v>
      </c>
      <c r="C6" s="6" t="n">
        <v>150566</v>
      </c>
      <c r="D6" s="6" t="n">
        <v>352206</v>
      </c>
    </row>
    <row r="7">
      <c r="A7" s="3" t="inlineStr">
        <is>
          <t>Supplemental disclosure of non-cash investing and financing activity:</t>
        </is>
      </c>
    </row>
    <row r="8">
      <c r="A8" s="4" t="inlineStr">
        <is>
          <t>Fundings and (repayments) of loan receivables and loan participations, net</t>
        </is>
      </c>
      <c r="B8" s="6" t="n">
        <v>-42501</v>
      </c>
      <c r="C8" s="6" t="n">
        <v>6720</v>
      </c>
      <c r="D8" s="6" t="n">
        <v>13014</v>
      </c>
    </row>
    <row r="9">
      <c r="A9" s="4" t="inlineStr">
        <is>
          <t>Contributions to other investments</t>
        </is>
      </c>
      <c r="B9" s="6" t="n">
        <v>1000</v>
      </c>
    </row>
    <row r="10">
      <c r="A10" s="4" t="inlineStr">
        <is>
          <t>Sales-type lease origination</t>
        </is>
      </c>
      <c r="B10" s="6" t="n">
        <v>41000</v>
      </c>
      <c r="D10" s="6" t="n">
        <v>411523</v>
      </c>
    </row>
    <row r="11">
      <c r="A11" s="4" t="inlineStr">
        <is>
          <t>Contributions of real estate and land and development assets to equity method investments, net</t>
        </is>
      </c>
      <c r="D11" s="6" t="n">
        <v>4073</v>
      </c>
    </row>
    <row r="12">
      <c r="A12" s="4" t="inlineStr">
        <is>
          <t>Accounts payable for capital expenditures on real estate assets</t>
        </is>
      </c>
      <c r="B12" s="6" t="n">
        <v>3085</v>
      </c>
      <c r="C12" s="6" t="n">
        <v>7604</v>
      </c>
    </row>
    <row r="13">
      <c r="A13" s="4" t="inlineStr">
        <is>
          <t>Increase in net lease assets upon consolidation of equity method investment</t>
        </is>
      </c>
      <c r="B13" s="6" t="n">
        <v>45313</v>
      </c>
    </row>
    <row r="14">
      <c r="A14" s="4" t="inlineStr">
        <is>
          <t>Increase in debt obligations upon consolidation of equity method investment</t>
        </is>
      </c>
      <c r="B14" s="6" t="n">
        <v>44672</v>
      </c>
    </row>
    <row r="15">
      <c r="A15" s="4" t="inlineStr">
        <is>
          <t>Non-cash proceeds from sale of land and development asset</t>
        </is>
      </c>
      <c r="B15" s="6" t="n">
        <v>1200</v>
      </c>
    </row>
    <row r="16">
      <c r="A16" s="4" t="inlineStr">
        <is>
          <t>Financing provided on sales of real estate</t>
        </is>
      </c>
      <c r="B16" s="7" t="n">
        <v>8000</v>
      </c>
    </row>
    <row r="17">
      <c r="A17" s="4" t="inlineStr">
        <is>
          <t>Acquisition of land and development asset through joint venture consolidation</t>
        </is>
      </c>
      <c r="D17" s="6" t="n">
        <v>27000</v>
      </c>
    </row>
    <row r="18">
      <c r="A18" s="4" t="inlineStr">
        <is>
          <t>Conversion of Series J convertible preferred stock</t>
        </is>
      </c>
      <c r="D18" s="6" t="n">
        <v>193510</v>
      </c>
    </row>
    <row r="19">
      <c r="A19" s="4" t="inlineStr">
        <is>
          <t>Accrued finance costs</t>
        </is>
      </c>
      <c r="C19" s="6" t="n">
        <v>115</v>
      </c>
      <c r="D19" s="6" t="n">
        <v>2362</v>
      </c>
    </row>
    <row r="20">
      <c r="A20" s="4" t="inlineStr">
        <is>
          <t>Accrued repurchase of stock</t>
        </is>
      </c>
      <c r="C20" s="7" t="n">
        <v>200</v>
      </c>
      <c r="D20" s="6" t="n">
        <v>6358</v>
      </c>
    </row>
    <row r="21">
      <c r="A21" s="4" t="inlineStr">
        <is>
          <t>Assumption of mortgage by third party</t>
        </is>
      </c>
      <c r="D21" s="7" t="n">
        <v>22800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isk Management and Derivatives (Effect in the Consolidated Statements of Operations and Comprehensive Income) (Details) - USD ($) $ in Thousands</t>
        </is>
      </c>
      <c r="C1" s="2" t="inlineStr">
        <is>
          <t>12 Months Ended</t>
        </is>
      </c>
    </row>
    <row r="2">
      <c r="C2" s="2" t="inlineStr">
        <is>
          <t>Dec. 31, 2021</t>
        </is>
      </c>
      <c r="D2" s="2" t="inlineStr">
        <is>
          <t>Dec. 31, 2020</t>
        </is>
      </c>
      <c r="E2" s="2" t="inlineStr">
        <is>
          <t>Dec. 31, 2019</t>
        </is>
      </c>
    </row>
    <row r="3">
      <c r="A3" s="3" t="inlineStr">
        <is>
          <t>Derivative financial instruments on consolidated statements of operations</t>
        </is>
      </c>
    </row>
    <row r="4">
      <c r="A4" s="4" t="inlineStr">
        <is>
          <t>Amount of Gain (Loss) Recognized in Accumulated Other Comprehensive Income</t>
        </is>
      </c>
      <c r="C4" s="7" t="n">
        <v>13386</v>
      </c>
      <c r="D4" s="7" t="n">
        <v>-28290</v>
      </c>
      <c r="E4" s="7" t="n">
        <v>-42582</v>
      </c>
    </row>
    <row r="5">
      <c r="A5" s="4" t="inlineStr">
        <is>
          <t>Amount of Gain (Loss) Reclassified from Accumulated Other Comprehensive Income into Earnings</t>
        </is>
      </c>
      <c r="B5" s="4" t="inlineStr">
        <is>
          <t>[1]</t>
        </is>
      </c>
      <c r="C5" s="6" t="n">
        <v>-24566</v>
      </c>
      <c r="D5" s="6" t="n">
        <v>-8075</v>
      </c>
      <c r="E5" s="6" t="n">
        <v>-14524</v>
      </c>
    </row>
    <row r="6">
      <c r="A6" s="4" t="inlineStr">
        <is>
          <t>Derivatives Designated in Hedging Relationships | Interest rate swaps | Net income from discontinued operations</t>
        </is>
      </c>
    </row>
    <row r="7">
      <c r="A7" s="3" t="inlineStr">
        <is>
          <t>Derivative financial instruments on consolidated statements of operations</t>
        </is>
      </c>
    </row>
    <row r="8">
      <c r="A8" s="4" t="inlineStr">
        <is>
          <t>Amount of Gain (Loss) Recognized in Accumulated Other Comprehensive Income</t>
        </is>
      </c>
      <c r="C8" s="6" t="n">
        <v>4748</v>
      </c>
      <c r="D8" s="6" t="n">
        <v>-14940</v>
      </c>
      <c r="E8" s="6" t="n">
        <v>-21165</v>
      </c>
    </row>
    <row r="9">
      <c r="A9" s="4" t="inlineStr">
        <is>
          <t>Amount of Gain (Loss) Reclassified from Accumulated Other Comprehensive Income into Earnings</t>
        </is>
      </c>
      <c r="C9" s="6" t="n">
        <v>-8140</v>
      </c>
      <c r="D9" s="6" t="n">
        <v>-6974</v>
      </c>
      <c r="E9" s="6" t="n">
        <v>-1861</v>
      </c>
    </row>
    <row r="10">
      <c r="A10" s="4" t="inlineStr">
        <is>
          <t>Derivatives Designated in Hedging Relationships | Interest rate swaps | Earnings from equity method investments</t>
        </is>
      </c>
    </row>
    <row r="11">
      <c r="A11" s="3" t="inlineStr">
        <is>
          <t>Derivative financial instruments on consolidated statements of operations</t>
        </is>
      </c>
    </row>
    <row r="12">
      <c r="A12" s="4" t="inlineStr">
        <is>
          <t>Amount of Gain (Loss) Recognized in Accumulated Other Comprehensive Income</t>
        </is>
      </c>
      <c r="C12" s="6" t="n">
        <v>8638</v>
      </c>
      <c r="D12" s="6" t="n">
        <v>-13350</v>
      </c>
      <c r="E12" s="6" t="n">
        <v>-21417</v>
      </c>
    </row>
    <row r="13">
      <c r="A13" s="4" t="inlineStr">
        <is>
          <t>Amount of Gain (Loss) Reclassified from Accumulated Other Comprehensive Income into Earnings</t>
        </is>
      </c>
      <c r="C13" s="7" t="n">
        <v>-1943</v>
      </c>
      <c r="D13" s="7" t="n">
        <v>-1101</v>
      </c>
      <c r="E13" s="7" t="n">
        <v>-184</v>
      </c>
    </row>
    <row r="14"/>
    <row r="15">
      <c r="A15" s="4" t="inlineStr">
        <is>
          <t>[1]</t>
        </is>
      </c>
      <c r="B15" s="4" t="inlineStr">
        <is>
          <t xml:space="preserve">Reclassified to “Net income from discontinued operations” in the Company’s consolidated statements of operations are $22,623 $6,974 and $2,667 for the years ended December 31, 2021, 2020 and 2019, respectively. Reclassified to “Earnings (losses) from equity method investments” in the Company’s consolidated statements of operations are $1,943 , $1,101 and $184 , respectively, for the years ended December 31, 2021, 2020 and 2019. Amount reclassified to “Other expense” in the Company’s consolidated statements of operations is $11,673 for the year ended December 31, 2019. The amount in 2019 resulted from hedged forecasted transactions becoming not probable to occur. </t>
        </is>
      </c>
    </row>
  </sheetData>
  <mergeCells count="4">
    <mergeCell ref="A1:B2"/>
    <mergeCell ref="C1:E1"/>
    <mergeCell ref="A14:D14"/>
    <mergeCell ref="B15:D15"/>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referred Stock) (Details) - USD ($) $ / shares in Units, shares in Thousands</t>
        </is>
      </c>
      <c r="B1" s="2" t="inlineStr">
        <is>
          <t>12 Months Ended</t>
        </is>
      </c>
    </row>
    <row r="2">
      <c r="B2" s="2" t="inlineStr">
        <is>
          <t>Dec. 31, 2021</t>
        </is>
      </c>
      <c r="C2" s="2" t="inlineStr">
        <is>
          <t>Dec. 31, 2020</t>
        </is>
      </c>
      <c r="D2" s="2" t="inlineStr">
        <is>
          <t>Dec. 31, 2019</t>
        </is>
      </c>
    </row>
    <row r="3">
      <c r="A3" s="3" t="inlineStr">
        <is>
          <t>Preferred Stock</t>
        </is>
      </c>
    </row>
    <row r="4">
      <c r="A4" s="4" t="inlineStr">
        <is>
          <t>Shares Issued and Outstanding (in shares)</t>
        </is>
      </c>
      <c r="B4" s="6" t="n">
        <v>12200</v>
      </c>
      <c r="C4" s="6" t="n">
        <v>12200</v>
      </c>
    </row>
    <row r="5">
      <c r="A5" s="4" t="inlineStr">
        <is>
          <t>Preferred stock, liquidation preference (in dollars per share)</t>
        </is>
      </c>
      <c r="B5" s="7" t="n">
        <v>25</v>
      </c>
      <c r="C5" s="7" t="n">
        <v>25</v>
      </c>
    </row>
    <row r="6">
      <c r="A6" s="4" t="inlineStr">
        <is>
          <t>Carrying Value</t>
        </is>
      </c>
      <c r="B6" s="7" t="n">
        <v>282490000</v>
      </c>
    </row>
    <row r="7">
      <c r="A7" s="4" t="inlineStr">
        <is>
          <t>Number of days in year used in the computation of preferred stock dividends for any partial dividend period</t>
        </is>
      </c>
      <c r="B7" s="4" t="inlineStr">
        <is>
          <t>360 days</t>
        </is>
      </c>
    </row>
    <row r="8">
      <c r="A8" s="4" t="inlineStr">
        <is>
          <t>Number of months used in the computation of preferred stock dividends for any partial dividend period</t>
        </is>
      </c>
      <c r="B8" s="4" t="inlineStr">
        <is>
          <t>12 months</t>
        </is>
      </c>
    </row>
    <row r="9">
      <c r="A9" s="4" t="inlineStr">
        <is>
          <t>Number of days in month, dividends computation of dividends payable for any partial dividend period</t>
        </is>
      </c>
      <c r="B9" s="4" t="inlineStr">
        <is>
          <t>30 days</t>
        </is>
      </c>
    </row>
    <row r="10">
      <c r="A10" s="4" t="inlineStr">
        <is>
          <t>Preferred stock dividends declared and paid</t>
        </is>
      </c>
      <c r="B10" s="7" t="n">
        <v>23496000</v>
      </c>
      <c r="C10" s="7" t="n">
        <v>23496000</v>
      </c>
      <c r="D10" s="7" t="n">
        <v>32495000</v>
      </c>
    </row>
    <row r="11">
      <c r="A11" s="4" t="inlineStr">
        <is>
          <t>Capital gains distribution</t>
        </is>
      </c>
      <c r="B11" s="4" t="inlineStr">
        <is>
          <t>100.00%</t>
        </is>
      </c>
      <c r="C11" s="4" t="inlineStr">
        <is>
          <t>100.00%</t>
        </is>
      </c>
    </row>
    <row r="12">
      <c r="A12" s="4" t="inlineStr">
        <is>
          <t>Unrecaptured Section 1250 gain percentage</t>
        </is>
      </c>
      <c r="B12" s="4" t="inlineStr">
        <is>
          <t>18.31%</t>
        </is>
      </c>
    </row>
    <row r="13">
      <c r="A13" s="4" t="inlineStr">
        <is>
          <t>Amount of preferred dividends in arrears</t>
        </is>
      </c>
      <c r="B13" s="7" t="n">
        <v>0</v>
      </c>
    </row>
    <row r="14">
      <c r="A14" s="4" t="inlineStr">
        <is>
          <t>Maximum</t>
        </is>
      </c>
    </row>
    <row r="15">
      <c r="A15" s="3" t="inlineStr">
        <is>
          <t>Preferred Stock</t>
        </is>
      </c>
    </row>
    <row r="16">
      <c r="A16" s="4" t="inlineStr">
        <is>
          <t>Number of days prior to dividend payment date that Board of Directors may elect to designate as the payment date</t>
        </is>
      </c>
      <c r="B16" s="4" t="inlineStr">
        <is>
          <t>30 days</t>
        </is>
      </c>
    </row>
    <row r="17">
      <c r="A17" s="4" t="inlineStr">
        <is>
          <t>Minimum</t>
        </is>
      </c>
    </row>
    <row r="18">
      <c r="A18" s="3" t="inlineStr">
        <is>
          <t>Preferred Stock</t>
        </is>
      </c>
    </row>
    <row r="19">
      <c r="A19" s="4" t="inlineStr">
        <is>
          <t>Number of days prior to dividend payment date that Board of Directors may elect to designate as the payment date</t>
        </is>
      </c>
      <c r="B19" s="4" t="inlineStr">
        <is>
          <t>10 days</t>
        </is>
      </c>
    </row>
    <row r="20">
      <c r="A20" s="4" t="inlineStr">
        <is>
          <t>Series G And I Preferred Stock</t>
        </is>
      </c>
    </row>
    <row r="21">
      <c r="A21" s="3" t="inlineStr">
        <is>
          <t>Preferred Stock</t>
        </is>
      </c>
    </row>
    <row r="22">
      <c r="A22" s="4" t="inlineStr">
        <is>
          <t>Preferred stock, liquidation preference (in dollars per share)</t>
        </is>
      </c>
      <c r="B22" s="7" t="n">
        <v>25</v>
      </c>
    </row>
    <row r="23">
      <c r="A23" s="4" t="inlineStr">
        <is>
          <t>Redemption price as a percentage of liquidation preference</t>
        </is>
      </c>
      <c r="B23" s="4" t="inlineStr">
        <is>
          <t>100.00%</t>
        </is>
      </c>
    </row>
    <row r="24">
      <c r="A24" s="4" t="inlineStr">
        <is>
          <t>7.65% Series G Cumulative Redeemable Preferred Stock, $0.001 par value</t>
        </is>
      </c>
    </row>
    <row r="25">
      <c r="A25" s="3" t="inlineStr">
        <is>
          <t>Preferred Stock</t>
        </is>
      </c>
    </row>
    <row r="26">
      <c r="A26" s="4" t="inlineStr">
        <is>
          <t>Shares Issued and Outstanding (in shares)</t>
        </is>
      </c>
      <c r="B26" s="6" t="n">
        <v>3200</v>
      </c>
      <c r="C26" s="6" t="n">
        <v>3200</v>
      </c>
    </row>
    <row r="27">
      <c r="A27" s="4" t="inlineStr">
        <is>
          <t>Par Value (in dollars per share)</t>
        </is>
      </c>
      <c r="B27" s="8" t="n">
        <v>0.001</v>
      </c>
      <c r="C27" s="8" t="n">
        <v>0.001</v>
      </c>
    </row>
    <row r="28">
      <c r="A28" s="4" t="inlineStr">
        <is>
          <t>Preferred stock, liquidation preference (in dollars per share)</t>
        </is>
      </c>
      <c r="B28" s="7" t="n">
        <v>25</v>
      </c>
      <c r="C28" s="7" t="n">
        <v>25</v>
      </c>
    </row>
    <row r="29">
      <c r="A29" s="4" t="inlineStr">
        <is>
          <t>Rate per Annum</t>
        </is>
      </c>
      <c r="B29" s="4" t="inlineStr">
        <is>
          <t>7.65%</t>
        </is>
      </c>
      <c r="C29" s="4" t="inlineStr">
        <is>
          <t>7.65%</t>
        </is>
      </c>
    </row>
    <row r="30">
      <c r="A30" s="4" t="inlineStr">
        <is>
          <t>Annual Dividend Per Share (in dollars per share)</t>
        </is>
      </c>
      <c r="B30" s="9" t="n">
        <v>1.91</v>
      </c>
      <c r="C30" s="9" t="n">
        <v>1.91</v>
      </c>
    </row>
    <row r="31">
      <c r="A31" s="4" t="inlineStr">
        <is>
          <t>Carrying Value</t>
        </is>
      </c>
      <c r="B31" s="7" t="n">
        <v>72664000</v>
      </c>
    </row>
    <row r="32">
      <c r="A32" s="4" t="inlineStr">
        <is>
          <t>7.50% Series I Cumulative Redeemable Preferred Stock, $0.001 par value</t>
        </is>
      </c>
    </row>
    <row r="33">
      <c r="A33" s="3" t="inlineStr">
        <is>
          <t>Preferred Stock</t>
        </is>
      </c>
    </row>
    <row r="34">
      <c r="A34" s="4" t="inlineStr">
        <is>
          <t>Shares Issued and Outstanding (in shares)</t>
        </is>
      </c>
      <c r="B34" s="6" t="n">
        <v>5000</v>
      </c>
      <c r="C34" s="6" t="n">
        <v>5000</v>
      </c>
    </row>
    <row r="35">
      <c r="A35" s="4" t="inlineStr">
        <is>
          <t>Par Value (in dollars per share)</t>
        </is>
      </c>
      <c r="B35" s="8" t="n">
        <v>0.001</v>
      </c>
      <c r="C35" s="8" t="n">
        <v>0.001</v>
      </c>
    </row>
    <row r="36">
      <c r="A36" s="4" t="inlineStr">
        <is>
          <t>Preferred stock, liquidation preference (in dollars per share)</t>
        </is>
      </c>
      <c r="B36" s="7" t="n">
        <v>25</v>
      </c>
      <c r="C36" s="7" t="n">
        <v>25</v>
      </c>
    </row>
    <row r="37">
      <c r="A37" s="4" t="inlineStr">
        <is>
          <t>Rate per Annum</t>
        </is>
      </c>
      <c r="B37" s="4" t="inlineStr">
        <is>
          <t>7.50%</t>
        </is>
      </c>
      <c r="C37" s="4" t="inlineStr">
        <is>
          <t>7.50%</t>
        </is>
      </c>
    </row>
    <row r="38">
      <c r="A38" s="4" t="inlineStr">
        <is>
          <t>Annual Dividend Per Share (in dollars per share)</t>
        </is>
      </c>
      <c r="B38" s="9" t="n">
        <v>1.88</v>
      </c>
      <c r="C38" s="9" t="n">
        <v>1.88</v>
      </c>
    </row>
    <row r="39">
      <c r="A39" s="4" t="inlineStr">
        <is>
          <t>Carrying Value</t>
        </is>
      </c>
      <c r="B39" s="7" t="n">
        <v>120785000</v>
      </c>
    </row>
    <row r="40">
      <c r="A40" s="4" t="inlineStr">
        <is>
          <t>8.00% Series D Cumulative Redeemable Preferred Stock, $0.001 par value</t>
        </is>
      </c>
    </row>
    <row r="41">
      <c r="A41" s="3" t="inlineStr">
        <is>
          <t>Preferred Stock</t>
        </is>
      </c>
    </row>
    <row r="42">
      <c r="A42" s="4" t="inlineStr">
        <is>
          <t>Shares Issued and Outstanding (in shares)</t>
        </is>
      </c>
      <c r="B42" s="6" t="n">
        <v>4000</v>
      </c>
      <c r="C42" s="6" t="n">
        <v>4000</v>
      </c>
    </row>
    <row r="43">
      <c r="A43" s="4" t="inlineStr">
        <is>
          <t>Par Value (in dollars per share)</t>
        </is>
      </c>
      <c r="B43" s="8" t="n">
        <v>0.001</v>
      </c>
      <c r="C43" s="8" t="n">
        <v>0.001</v>
      </c>
    </row>
    <row r="44">
      <c r="A44" s="4" t="inlineStr">
        <is>
          <t>Preferred stock, liquidation preference (in dollars per share)</t>
        </is>
      </c>
      <c r="B44" s="7" t="n">
        <v>25</v>
      </c>
      <c r="C44" s="7" t="n">
        <v>25</v>
      </c>
    </row>
    <row r="45">
      <c r="A45" s="4" t="inlineStr">
        <is>
          <t>Rate per Annum</t>
        </is>
      </c>
      <c r="B45" s="4" t="inlineStr">
        <is>
          <t>8.00%</t>
        </is>
      </c>
      <c r="C45" s="4" t="inlineStr">
        <is>
          <t>8.00%</t>
        </is>
      </c>
    </row>
    <row r="46">
      <c r="A46" s="4" t="inlineStr">
        <is>
          <t>Annual Dividend Per Share (in dollars per share)</t>
        </is>
      </c>
      <c r="B46" s="7" t="n">
        <v>2</v>
      </c>
      <c r="C46" s="7" t="n">
        <v>2</v>
      </c>
    </row>
    <row r="47">
      <c r="A47" s="4" t="inlineStr">
        <is>
          <t>Carrying Value</t>
        </is>
      </c>
      <c r="B47" s="7" t="n">
        <v>89041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quity (Dividends) (Details) - USD ($) $ / shares in Units, $ in Thousands</t>
        </is>
      </c>
      <c r="B1" s="2" t="inlineStr">
        <is>
          <t>12 Months Ended</t>
        </is>
      </c>
    </row>
    <row r="2">
      <c r="B2" s="2" t="inlineStr">
        <is>
          <t>Dec. 31, 2021</t>
        </is>
      </c>
      <c r="C2" s="2" t="inlineStr">
        <is>
          <t>Dec. 31, 2020</t>
        </is>
      </c>
      <c r="D2" s="2" t="inlineStr">
        <is>
          <t>Dec. 31, 2019</t>
        </is>
      </c>
    </row>
    <row r="3">
      <c r="A3" s="3" t="inlineStr">
        <is>
          <t>Dividends [Abstract]</t>
        </is>
      </c>
    </row>
    <row r="4">
      <c r="A4" s="4" t="inlineStr">
        <is>
          <t>Operating loss carryforwards</t>
        </is>
      </c>
      <c r="C4" s="7" t="n">
        <v>529600</v>
      </c>
    </row>
    <row r="5">
      <c r="A5" s="4" t="inlineStr">
        <is>
          <t>Common stock dividends declared</t>
        </is>
      </c>
      <c r="B5" s="7" t="n">
        <v>35076</v>
      </c>
      <c r="C5" s="7" t="n">
        <v>32815</v>
      </c>
      <c r="D5" s="7" t="n">
        <v>25324</v>
      </c>
    </row>
    <row r="6">
      <c r="A6" s="4" t="inlineStr">
        <is>
          <t>Common stock dividends declared per share (in dollars per share)</t>
        </is>
      </c>
      <c r="B6" s="8" t="n">
        <v>0.485</v>
      </c>
      <c r="C6" s="9" t="n">
        <v>0.43</v>
      </c>
    </row>
    <row r="7">
      <c r="A7" s="4" t="inlineStr">
        <is>
          <t>Capital gains distribution</t>
        </is>
      </c>
      <c r="B7" s="4" t="inlineStr">
        <is>
          <t>100.00%</t>
        </is>
      </c>
      <c r="C7" s="4" t="inlineStr">
        <is>
          <t>100.00%</t>
        </is>
      </c>
    </row>
    <row r="8">
      <c r="A8" s="4" t="inlineStr">
        <is>
          <t>Unrecaptured Section 1250 gain percentage</t>
        </is>
      </c>
      <c r="B8" s="4" t="inlineStr">
        <is>
          <t>18.31%</t>
        </is>
      </c>
    </row>
    <row r="9">
      <c r="A9" s="4" t="inlineStr">
        <is>
          <t>Common Stock</t>
        </is>
      </c>
    </row>
    <row r="10">
      <c r="A10" s="3" t="inlineStr">
        <is>
          <t>Dividends [Abstract]</t>
        </is>
      </c>
    </row>
    <row r="11">
      <c r="A11" s="4" t="inlineStr">
        <is>
          <t>Capital gains distribution</t>
        </is>
      </c>
      <c r="C11" s="4" t="inlineStr">
        <is>
          <t>100.00%</t>
        </is>
      </c>
    </row>
    <row r="12">
      <c r="A12" s="4" t="inlineStr">
        <is>
          <t>Unrecaptured Section 1250 gain percentage</t>
        </is>
      </c>
      <c r="C12" s="4" t="inlineStr">
        <is>
          <t>18.31%</t>
        </is>
      </c>
    </row>
    <row r="13">
      <c r="A13" s="4" t="inlineStr">
        <is>
          <t>7.65% Series G Cumulative Redeemable Preferred Stock, $0.001 par value</t>
        </is>
      </c>
    </row>
    <row r="14">
      <c r="A14" s="3" t="inlineStr">
        <is>
          <t>Dividends [Abstract]</t>
        </is>
      </c>
    </row>
    <row r="15">
      <c r="A15" s="4" t="inlineStr">
        <is>
          <t>Common stock dividends declared</t>
        </is>
      </c>
      <c r="B15" s="7" t="n">
        <v>6100</v>
      </c>
      <c r="C15" s="7" t="n">
        <v>6100</v>
      </c>
    </row>
    <row r="16">
      <c r="A16" s="4" t="inlineStr">
        <is>
          <t>7.50% Series I Cumulative Redeemable Preferred Stock, $0.001 par value</t>
        </is>
      </c>
    </row>
    <row r="17">
      <c r="A17" s="3" t="inlineStr">
        <is>
          <t>Dividends [Abstract]</t>
        </is>
      </c>
    </row>
    <row r="18">
      <c r="A18" s="4" t="inlineStr">
        <is>
          <t>Common stock dividends declared</t>
        </is>
      </c>
      <c r="B18" s="6" t="n">
        <v>9400</v>
      </c>
      <c r="C18" s="6" t="n">
        <v>9400</v>
      </c>
    </row>
    <row r="19">
      <c r="A19" s="4" t="inlineStr">
        <is>
          <t>8.00% Series D Cumulative Redeemable Preferred Stock, $0.001 par value</t>
        </is>
      </c>
    </row>
    <row r="20">
      <c r="A20" s="3" t="inlineStr">
        <is>
          <t>Dividends [Abstract]</t>
        </is>
      </c>
    </row>
    <row r="21">
      <c r="A21" s="4" t="inlineStr">
        <is>
          <t>Common stock dividends declared</t>
        </is>
      </c>
      <c r="B21" s="7" t="n">
        <v>8000</v>
      </c>
      <c r="C21" s="7" t="n">
        <v>8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tock Repurchase Program) (Details) - USD ($) $ / shares in Units, shares in Millions, $ in Millions</t>
        </is>
      </c>
      <c r="B1" s="2" t="inlineStr">
        <is>
          <t>12 Months Ended</t>
        </is>
      </c>
    </row>
    <row r="2">
      <c r="B2" s="2" t="inlineStr">
        <is>
          <t>Dec. 31, 2021</t>
        </is>
      </c>
      <c r="C2" s="2" t="inlineStr">
        <is>
          <t>Dec. 31, 2020</t>
        </is>
      </c>
      <c r="D2" s="2" t="inlineStr">
        <is>
          <t>Feb. 22, 2022</t>
        </is>
      </c>
    </row>
    <row r="3">
      <c r="A3" s="3" t="inlineStr">
        <is>
          <t>Equity [Abstract]</t>
        </is>
      </c>
    </row>
    <row r="4">
      <c r="A4" s="4" t="inlineStr">
        <is>
          <t>Shares repurchased and retired during period (in shares)</t>
        </is>
      </c>
      <c r="B4" s="11" t="n">
        <v>5.5</v>
      </c>
      <c r="C4" s="11" t="n">
        <v>4.2</v>
      </c>
    </row>
    <row r="5">
      <c r="A5" s="4" t="inlineStr">
        <is>
          <t>Common stock value repurchased including acquisition costs</t>
        </is>
      </c>
      <c r="B5" s="5" t="n">
        <v>122.4</v>
      </c>
      <c r="C5" s="5" t="n">
        <v>48.4</v>
      </c>
    </row>
    <row r="6">
      <c r="A6" s="4" t="inlineStr">
        <is>
          <t>Average cost per share of repurchased shares (in dollars per share)</t>
        </is>
      </c>
      <c r="B6" s="9" t="n">
        <v>22.38</v>
      </c>
      <c r="C6" s="9" t="n">
        <v>11.48</v>
      </c>
    </row>
    <row r="7">
      <c r="A7" s="4" t="inlineStr">
        <is>
          <t>Stock repurchase program, authorized amount</t>
        </is>
      </c>
      <c r="B7" s="7" t="n">
        <v>50</v>
      </c>
      <c r="C7" s="7" t="n">
        <v>50</v>
      </c>
    </row>
    <row r="8">
      <c r="A8" s="4" t="inlineStr">
        <is>
          <t>Stock repurchase program remaining authorized amount</t>
        </is>
      </c>
      <c r="B8" s="5" t="n">
        <v>0.4</v>
      </c>
    </row>
    <row r="9">
      <c r="A9" s="4" t="inlineStr">
        <is>
          <t>Increase in authorized shares for repurchase</t>
        </is>
      </c>
      <c r="D9" s="7" t="n">
        <v>5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Accumulated Other Comprehensive Income (Loss)) (Details) - USD ($) $ in Thousands</t>
        </is>
      </c>
      <c r="B1" s="2" t="inlineStr">
        <is>
          <t>Dec. 31, 2021</t>
        </is>
      </c>
      <c r="C1" s="2" t="inlineStr">
        <is>
          <t>Dec. 31, 2020</t>
        </is>
      </c>
      <c r="D1" s="2" t="inlineStr">
        <is>
          <t>Dec. 31, 2019</t>
        </is>
      </c>
      <c r="E1" s="2" t="inlineStr">
        <is>
          <t>Dec. 31, 2018</t>
        </is>
      </c>
    </row>
    <row r="2">
      <c r="A2" s="3" t="inlineStr">
        <is>
          <t>Accumulated Other Comprehensive Income (Loss) [Line Items]</t>
        </is>
      </c>
    </row>
    <row r="3">
      <c r="A3" s="4" t="inlineStr">
        <is>
          <t>Stockholders' equity</t>
        </is>
      </c>
      <c r="B3" s="7" t="n">
        <v>1063206</v>
      </c>
      <c r="C3" s="7" t="n">
        <v>1064383</v>
      </c>
      <c r="D3" s="7" t="n">
        <v>1237960</v>
      </c>
      <c r="E3" s="7" t="n">
        <v>1064115</v>
      </c>
    </row>
    <row r="4">
      <c r="A4" s="4" t="inlineStr">
        <is>
          <t>Unrealized gains on available-for-sale securities</t>
        </is>
      </c>
    </row>
    <row r="5">
      <c r="A5" s="3" t="inlineStr">
        <is>
          <t>Accumulated Other Comprehensive Income (Loss) [Line Items]</t>
        </is>
      </c>
    </row>
    <row r="6">
      <c r="A6" s="4" t="inlineStr">
        <is>
          <t>Stockholders' equity</t>
        </is>
      </c>
      <c r="B6" s="6" t="n">
        <v>4237</v>
      </c>
      <c r="C6" s="6" t="n">
        <v>4594</v>
      </c>
    </row>
    <row r="7">
      <c r="A7" s="4" t="inlineStr">
        <is>
          <t>Unrealized losses on cash flow hedges</t>
        </is>
      </c>
    </row>
    <row r="8">
      <c r="A8" s="3" t="inlineStr">
        <is>
          <t>Accumulated Other Comprehensive Income (Loss) [Line Items]</t>
        </is>
      </c>
    </row>
    <row r="9">
      <c r="A9" s="4" t="inlineStr">
        <is>
          <t>Stockholders' equity</t>
        </is>
      </c>
      <c r="B9" s="6" t="n">
        <v>-25824</v>
      </c>
      <c r="C9" s="6" t="n">
        <v>-53075</v>
      </c>
    </row>
    <row r="10">
      <c r="A10" s="4" t="inlineStr">
        <is>
          <t>Unrealized losses on cumulative translation adjustment</t>
        </is>
      </c>
    </row>
    <row r="11">
      <c r="A11" s="3" t="inlineStr">
        <is>
          <t>Accumulated Other Comprehensive Income (Loss) [Line Items]</t>
        </is>
      </c>
    </row>
    <row r="12">
      <c r="A12" s="4" t="inlineStr">
        <is>
          <t>Stockholders' equity</t>
        </is>
      </c>
      <c r="C12" s="6" t="n">
        <v>-4199</v>
      </c>
    </row>
    <row r="13">
      <c r="A13" s="4" t="inlineStr">
        <is>
          <t>Accumulated Other Comprehensive Income (Loss)</t>
        </is>
      </c>
    </row>
    <row r="14">
      <c r="A14" s="3" t="inlineStr">
        <is>
          <t>Accumulated Other Comprehensive Income (Loss) [Line Items]</t>
        </is>
      </c>
    </row>
    <row r="15">
      <c r="A15" s="4" t="inlineStr">
        <is>
          <t>Stockholders' equity</t>
        </is>
      </c>
      <c r="B15" s="7" t="n">
        <v>-21587</v>
      </c>
      <c r="C15" s="7" t="n">
        <v>-52680</v>
      </c>
      <c r="D15" s="7" t="n">
        <v>-38707</v>
      </c>
      <c r="E15" s="7" t="n">
        <v>-1727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3" customWidth="1" min="5" max="5"/>
    <col width="14" customWidth="1" min="6" max="6"/>
  </cols>
  <sheetData>
    <row r="1">
      <c r="A1" s="1" t="inlineStr">
        <is>
          <t>Stock-Based Compensation Plans and Employee Benefits (Stock-Based Compensation and Long-Term Incentive Plan) (Details) - USD ($) $ in Thousands</t>
        </is>
      </c>
      <c r="B1" s="2" t="inlineStr">
        <is>
          <t>12 Months Ended</t>
        </is>
      </c>
    </row>
    <row r="2">
      <c r="B2" s="2" t="inlineStr">
        <is>
          <t>Dec. 31, 2021</t>
        </is>
      </c>
      <c r="C2" s="2" t="inlineStr">
        <is>
          <t>Dec. 31, 2020</t>
        </is>
      </c>
      <c r="D2" s="2" t="inlineStr">
        <is>
          <t>Dec. 31, 2019</t>
        </is>
      </c>
      <c r="E2" s="2" t="inlineStr">
        <is>
          <t>May 31, 2021</t>
        </is>
      </c>
      <c r="F2" s="2" t="inlineStr">
        <is>
          <t>Apr. 30, 2021</t>
        </is>
      </c>
    </row>
    <row r="3">
      <c r="A3" s="3" t="inlineStr">
        <is>
          <t>Share-based Compensation Arrangement by Share-based Payment Award [Line Items]</t>
        </is>
      </c>
    </row>
    <row r="4">
      <c r="A4" s="4" t="inlineStr">
        <is>
          <t>Stock-based compensation expense</t>
        </is>
      </c>
      <c r="B4" s="7" t="n">
        <v>69261</v>
      </c>
      <c r="C4" s="7" t="n">
        <v>39354</v>
      </c>
      <c r="D4" s="7" t="n">
        <v>30436</v>
      </c>
    </row>
    <row r="5">
      <c r="A5" s="4" t="inlineStr">
        <is>
          <t>Unrecognized compensation cost</t>
        </is>
      </c>
      <c r="B5" s="7" t="n">
        <v>5700</v>
      </c>
    </row>
    <row r="6">
      <c r="A6" s="4" t="inlineStr">
        <is>
          <t>Unrecognized stock-based compensation expense</t>
        </is>
      </c>
      <c r="B6" s="4" t="inlineStr">
        <is>
          <t>1 year 1 month 6 days</t>
        </is>
      </c>
    </row>
    <row r="7">
      <c r="A7" s="4" t="inlineStr">
        <is>
          <t>Weighted-average period to recognize the unrecognized compensation cost</t>
        </is>
      </c>
      <c r="B7" s="4" t="inlineStr">
        <is>
          <t>1 year 1 month 6 days</t>
        </is>
      </c>
    </row>
    <row r="8">
      <c r="A8" s="4" t="inlineStr">
        <is>
          <t>Long-term Incentive Plan 2009</t>
        </is>
      </c>
    </row>
    <row r="9">
      <c r="A9" s="3" t="inlineStr">
        <is>
          <t>Share-based Compensation Arrangement by Share-based Payment Award [Line Items]</t>
        </is>
      </c>
    </row>
    <row r="10">
      <c r="A10" s="4" t="inlineStr">
        <is>
          <t>Shares authorized for issuance (in shares)</t>
        </is>
      </c>
      <c r="E10" s="6" t="n">
        <v>9900000</v>
      </c>
      <c r="F10" s="6" t="n">
        <v>8900000</v>
      </c>
    </row>
    <row r="11">
      <c r="A11" s="4" t="inlineStr">
        <is>
          <t>Shares remaining available for issuance (in shares)</t>
        </is>
      </c>
      <c r="B11" s="6" t="n">
        <v>3000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45" customWidth="1" min="2" max="2"/>
    <col width="37" customWidth="1" min="3" max="3"/>
    <col width="37" customWidth="1" min="4" max="4"/>
  </cols>
  <sheetData>
    <row r="1">
      <c r="A1" s="1" t="inlineStr">
        <is>
          <t>Stock-Based Compensation Plans and Employee Benefits (Performance Incentive Plans) (Details) $ / shares in Units, $ in Thousands</t>
        </is>
      </c>
      <c r="B1" s="2" t="inlineStr">
        <is>
          <t>12 Months Ended</t>
        </is>
      </c>
    </row>
    <row r="2">
      <c r="B2" s="2" t="inlineStr">
        <is>
          <t>Dec. 31, 2021USD ($)itemplan$ / sharesshares</t>
        </is>
      </c>
      <c r="C2" s="2" t="inlineStr">
        <is>
          <t>Dec. 31, 2020USD ($)$ / sharesshares</t>
        </is>
      </c>
      <c r="D2" s="2" t="inlineStr">
        <is>
          <t>Dec. 31, 2019USD ($)$ / sharesshares</t>
        </is>
      </c>
    </row>
    <row r="3">
      <c r="A3" s="3" t="inlineStr">
        <is>
          <t>Share-based Compensation Arrangement by Share-based Payment Award [Line Items]</t>
        </is>
      </c>
    </row>
    <row r="4">
      <c r="A4" s="4" t="inlineStr">
        <is>
          <t>Vesting rights percentage</t>
        </is>
      </c>
      <c r="B4" s="4" t="inlineStr">
        <is>
          <t>15.00%</t>
        </is>
      </c>
    </row>
    <row r="5">
      <c r="A5" s="4" t="inlineStr">
        <is>
          <t>Number of iPIP plans | plan</t>
        </is>
      </c>
      <c r="B5" s="6" t="n">
        <v>5</v>
      </c>
    </row>
    <row r="6">
      <c r="A6" s="4" t="inlineStr">
        <is>
          <t>Investment period of iPIP plans</t>
        </is>
      </c>
      <c r="B6" s="4" t="inlineStr">
        <is>
          <t>2 years</t>
        </is>
      </c>
    </row>
    <row r="7">
      <c r="A7" s="4" t="inlineStr">
        <is>
          <t>Equity-based compensation</t>
        </is>
      </c>
      <c r="B7" s="7" t="n">
        <v>69261</v>
      </c>
      <c r="C7" s="7" t="n">
        <v>39354</v>
      </c>
      <c r="D7" s="7" t="n">
        <v>30436</v>
      </c>
    </row>
    <row r="8">
      <c r="A8" s="3" t="inlineStr">
        <is>
          <t>Performance Incentive Plan</t>
        </is>
      </c>
    </row>
    <row r="9">
      <c r="A9" s="4" t="inlineStr">
        <is>
          <t>Accrued expenses</t>
        </is>
      </c>
      <c r="B9" s="7" t="n">
        <v>151810</v>
      </c>
      <c r="C9" s="6" t="n">
        <v>93186</v>
      </c>
    </row>
    <row r="10">
      <c r="A10" s="4" t="inlineStr">
        <is>
          <t>iPIP Plans</t>
        </is>
      </c>
    </row>
    <row r="11">
      <c r="A11" s="3" t="inlineStr">
        <is>
          <t>Share-based Compensation Arrangement by Share-based Payment Award [Line Items]</t>
        </is>
      </c>
    </row>
    <row r="12">
      <c r="A12" s="4" t="inlineStr">
        <is>
          <t>Vesting period</t>
        </is>
      </c>
      <c r="B12" s="4" t="inlineStr">
        <is>
          <t>6 years</t>
        </is>
      </c>
    </row>
    <row r="13">
      <c r="A13" s="4" t="inlineStr">
        <is>
          <t>Vesting rights percentage</t>
        </is>
      </c>
      <c r="B13" s="4" t="inlineStr">
        <is>
          <t>40.00%</t>
        </is>
      </c>
    </row>
    <row r="14">
      <c r="A14" s="3" t="inlineStr">
        <is>
          <t>Performance Incentive Plan</t>
        </is>
      </c>
    </row>
    <row r="15">
      <c r="A15" s="4" t="inlineStr">
        <is>
          <t>Accrued expenses</t>
        </is>
      </c>
      <c r="B15" s="7" t="n">
        <v>116600</v>
      </c>
      <c r="C15" s="6" t="n">
        <v>69100</v>
      </c>
    </row>
    <row r="16">
      <c r="A16" s="4" t="inlineStr">
        <is>
          <t>2019-2022 Performance Incentive Plan</t>
        </is>
      </c>
    </row>
    <row r="17">
      <c r="A17" s="3" t="inlineStr">
        <is>
          <t>Share-based Compensation Arrangement by Share-based Payment Award [Line Items]</t>
        </is>
      </c>
    </row>
    <row r="18">
      <c r="A18" s="4" t="inlineStr">
        <is>
          <t>Number of ownership classes of consolidated subsidiary | item</t>
        </is>
      </c>
      <c r="B18" s="6" t="n">
        <v>2</v>
      </c>
    </row>
    <row r="19">
      <c r="A19" s="4" t="inlineStr">
        <is>
          <t>Ownership percentage of class A units (as a percent)</t>
        </is>
      </c>
      <c r="B19" s="4" t="inlineStr">
        <is>
          <t>100.00%</t>
        </is>
      </c>
    </row>
    <row r="20">
      <c r="A20" s="4" t="inlineStr">
        <is>
          <t>Equity-based compensation</t>
        </is>
      </c>
      <c r="B20" s="7" t="n">
        <v>3800</v>
      </c>
      <c r="C20" s="7" t="n">
        <v>3400</v>
      </c>
      <c r="D20" s="6" t="n">
        <v>2900</v>
      </c>
    </row>
    <row r="21">
      <c r="A21" s="4" t="inlineStr">
        <is>
          <t>Settlement or distribution on units and awards, cash (as a percent)</t>
        </is>
      </c>
      <c r="B21" s="4" t="inlineStr">
        <is>
          <t>50.00%</t>
        </is>
      </c>
    </row>
    <row r="22">
      <c r="A22" s="4" t="inlineStr">
        <is>
          <t>Settlement or distribution on units and awards, common stock (as a percent)</t>
        </is>
      </c>
      <c r="B22" s="4" t="inlineStr">
        <is>
          <t>50.00%</t>
        </is>
      </c>
    </row>
    <row r="23">
      <c r="A23" s="4" t="inlineStr">
        <is>
          <t>2019-2020 Performance Incentive Plans</t>
        </is>
      </c>
    </row>
    <row r="24">
      <c r="A24" s="3" t="inlineStr">
        <is>
          <t>Performance Incentive Plan</t>
        </is>
      </c>
    </row>
    <row r="25">
      <c r="A25" s="4" t="inlineStr">
        <is>
          <t>Points at beginning of period (in shares)</t>
        </is>
      </c>
      <c r="B25" s="10" t="n">
        <v>95.2</v>
      </c>
      <c r="C25" s="10" t="n">
        <v>97.40000000000001</v>
      </c>
    </row>
    <row r="26">
      <c r="A26" s="4" t="inlineStr">
        <is>
          <t>Forfeited (in shares)</t>
        </is>
      </c>
      <c r="B26" s="10" t="n">
        <v>-2.2</v>
      </c>
    </row>
    <row r="27">
      <c r="A27" s="4" t="inlineStr">
        <is>
          <t>Points at end of period (in shares)</t>
        </is>
      </c>
      <c r="B27" s="10" t="n">
        <v>97.40000000000001</v>
      </c>
    </row>
    <row r="28">
      <c r="A28" s="4" t="inlineStr">
        <is>
          <t>Aggregate gross book value of investments</t>
        </is>
      </c>
      <c r="B28" s="7" t="n">
        <v>1100000</v>
      </c>
    </row>
    <row r="29">
      <c r="A29" s="4" t="inlineStr">
        <is>
          <t>2021-2022 Performance Incentive Plans</t>
        </is>
      </c>
    </row>
    <row r="30">
      <c r="A30" s="3" t="inlineStr">
        <is>
          <t>Performance Incentive Plan</t>
        </is>
      </c>
    </row>
    <row r="31">
      <c r="A31" s="4" t="inlineStr">
        <is>
          <t>Points at beginning of period (in shares)</t>
        </is>
      </c>
      <c r="B31" s="10" t="n">
        <v>84.75</v>
      </c>
    </row>
    <row r="32">
      <c r="A32" s="4" t="inlineStr">
        <is>
          <t>Granted (in shares)</t>
        </is>
      </c>
      <c r="B32" s="10" t="n">
        <v>94.75</v>
      </c>
    </row>
    <row r="33">
      <c r="A33" s="4" t="inlineStr">
        <is>
          <t>Forfeited (in shares)</t>
        </is>
      </c>
      <c r="B33" s="6" t="n">
        <v>-10</v>
      </c>
    </row>
    <row r="34">
      <c r="A34" s="4" t="inlineStr">
        <is>
          <t>Aggregate gross book value of investments</t>
        </is>
      </c>
      <c r="B34" s="7" t="n">
        <v>182000</v>
      </c>
    </row>
    <row r="35">
      <c r="A35" s="4" t="inlineStr">
        <is>
          <t>2013-2018 Performance Incentive Plans</t>
        </is>
      </c>
    </row>
    <row r="36">
      <c r="A36" s="3" t="inlineStr">
        <is>
          <t>Share-based Compensation Arrangement by Share-based Payment Award [Line Items]</t>
        </is>
      </c>
    </row>
    <row r="37">
      <c r="A37" s="4" t="inlineStr">
        <is>
          <t>Equity-based compensation</t>
        </is>
      </c>
      <c r="B37" s="7" t="n">
        <v>58200</v>
      </c>
      <c r="C37" s="7" t="n">
        <v>30700</v>
      </c>
      <c r="D37" s="6" t="n">
        <v>21200</v>
      </c>
    </row>
    <row r="38">
      <c r="A38" s="4" t="inlineStr">
        <is>
          <t>Settlement or distribution on units and awards, cash (as a percent)</t>
        </is>
      </c>
      <c r="B38" s="4" t="inlineStr">
        <is>
          <t>50.00%</t>
        </is>
      </c>
    </row>
    <row r="39">
      <c r="A39" s="4" t="inlineStr">
        <is>
          <t>Settlement or distribution on units and awards, common stock (as a percent)</t>
        </is>
      </c>
      <c r="B39" s="4" t="inlineStr">
        <is>
          <t>50.00%</t>
        </is>
      </c>
    </row>
    <row r="40">
      <c r="A40" s="4" t="inlineStr">
        <is>
          <t>2013-2014 Performance Incentive Plan</t>
        </is>
      </c>
    </row>
    <row r="41">
      <c r="A41" s="3" t="inlineStr">
        <is>
          <t>Performance Incentive Plan</t>
        </is>
      </c>
    </row>
    <row r="42">
      <c r="A42" s="4" t="inlineStr">
        <is>
          <t>Points at beginning of period (in shares)</t>
        </is>
      </c>
      <c r="B42" s="10" t="n">
        <v>80.17</v>
      </c>
      <c r="C42" s="10" t="n">
        <v>80.17</v>
      </c>
    </row>
    <row r="43">
      <c r="A43" s="4" t="inlineStr">
        <is>
          <t>Granted (in shares)</t>
        </is>
      </c>
      <c r="B43" s="6" t="n">
        <v>0</v>
      </c>
    </row>
    <row r="44">
      <c r="A44" s="4" t="inlineStr">
        <is>
          <t>Points at end of period (in shares)</t>
        </is>
      </c>
      <c r="B44" s="10" t="n">
        <v>80.17</v>
      </c>
    </row>
    <row r="45">
      <c r="A45" s="4" t="inlineStr">
        <is>
          <t>Aggregate gross book value of investments</t>
        </is>
      </c>
      <c r="B45" s="7" t="n">
        <v>387000</v>
      </c>
    </row>
    <row r="46">
      <c r="A46" s="4" t="inlineStr">
        <is>
          <t>iPIP distributions to plan participants</t>
        </is>
      </c>
      <c r="D46" s="7" t="n">
        <v>7400</v>
      </c>
    </row>
    <row r="47">
      <c r="A47" s="4" t="inlineStr">
        <is>
          <t>iPIP distributions, equity component (in shares) | shares</t>
        </is>
      </c>
      <c r="D47" s="6" t="n">
        <v>389545</v>
      </c>
    </row>
    <row r="48">
      <c r="A48" s="4" t="inlineStr">
        <is>
          <t>iPIP distributions, equity component, fair value (in dollars per share) | $ / shares</t>
        </is>
      </c>
      <c r="D48" s="9" t="n">
        <v>9.210000000000001</v>
      </c>
    </row>
    <row r="49">
      <c r="A49" s="4" t="inlineStr">
        <is>
          <t>iPIP distributions, shares issued net of tax withholdings (in shares) | shares</t>
        </is>
      </c>
      <c r="D49" s="6" t="n">
        <v>209118</v>
      </c>
    </row>
    <row r="50">
      <c r="A50" s="4" t="inlineStr">
        <is>
          <t>2015-2016 Performance Incentive Plan</t>
        </is>
      </c>
    </row>
    <row r="51">
      <c r="A51" s="3" t="inlineStr">
        <is>
          <t>Performance Incentive Plan</t>
        </is>
      </c>
    </row>
    <row r="52">
      <c r="A52" s="4" t="inlineStr">
        <is>
          <t>Points at beginning of period (in shares)</t>
        </is>
      </c>
      <c r="B52" s="10" t="n">
        <v>70.40000000000001</v>
      </c>
      <c r="C52" s="10" t="n">
        <v>70.40000000000001</v>
      </c>
    </row>
    <row r="53">
      <c r="A53" s="4" t="inlineStr">
        <is>
          <t>Granted (in shares)</t>
        </is>
      </c>
      <c r="B53" s="6" t="n">
        <v>0</v>
      </c>
    </row>
    <row r="54">
      <c r="A54" s="4" t="inlineStr">
        <is>
          <t>Points at end of period (in shares)</t>
        </is>
      </c>
      <c r="B54" s="10" t="n">
        <v>70.40000000000001</v>
      </c>
    </row>
    <row r="55">
      <c r="A55" s="4" t="inlineStr">
        <is>
          <t>Aggregate gross book value of investments</t>
        </is>
      </c>
      <c r="B55" s="7" t="n">
        <v>396000</v>
      </c>
    </row>
    <row r="56">
      <c r="A56" s="4" t="inlineStr">
        <is>
          <t>iPIP distributions to plan participants</t>
        </is>
      </c>
      <c r="B56" s="7" t="n">
        <v>10700</v>
      </c>
      <c r="C56" s="7" t="n">
        <v>1500</v>
      </c>
      <c r="D56" s="7" t="n">
        <v>9400</v>
      </c>
    </row>
    <row r="57">
      <c r="A57" s="4" t="inlineStr">
        <is>
          <t>iPIP distributions, equity component (in shares) | shares</t>
        </is>
      </c>
      <c r="B57" s="6" t="n">
        <v>243044</v>
      </c>
      <c r="C57" s="6" t="n">
        <v>54245</v>
      </c>
      <c r="D57" s="6" t="n">
        <v>356065</v>
      </c>
    </row>
    <row r="58">
      <c r="A58" s="4" t="inlineStr">
        <is>
          <t>iPIP distributions, equity component, fair value (in dollars per share) | $ / shares</t>
        </is>
      </c>
      <c r="B58" s="9" t="n">
        <v>22.66</v>
      </c>
      <c r="C58" s="9" t="n">
        <v>14.51</v>
      </c>
      <c r="D58" s="9" t="n">
        <v>13.11</v>
      </c>
    </row>
    <row r="59">
      <c r="A59" s="4" t="inlineStr">
        <is>
          <t>iPIP distributions, shares issued net of tax withholdings (in shares) | shares</t>
        </is>
      </c>
      <c r="B59" s="6" t="n">
        <v>131757</v>
      </c>
      <c r="C59" s="6" t="n">
        <v>32825</v>
      </c>
      <c r="D59" s="6" t="n">
        <v>192829</v>
      </c>
    </row>
    <row r="60">
      <c r="A60" s="4" t="inlineStr">
        <is>
          <t>2017-2018 Performance Incentive Plan</t>
        </is>
      </c>
    </row>
    <row r="61">
      <c r="A61" s="3" t="inlineStr">
        <is>
          <t>Performance Incentive Plan</t>
        </is>
      </c>
    </row>
    <row r="62">
      <c r="A62" s="4" t="inlineStr">
        <is>
          <t>Points at beginning of period (in shares)</t>
        </is>
      </c>
      <c r="B62" s="10" t="n">
        <v>75.34</v>
      </c>
      <c r="C62" s="10" t="n">
        <v>73.34</v>
      </c>
    </row>
    <row r="63">
      <c r="A63" s="4" t="inlineStr">
        <is>
          <t>Granted (in shares)</t>
        </is>
      </c>
      <c r="B63" s="6" t="n">
        <v>2</v>
      </c>
    </row>
    <row r="64">
      <c r="A64" s="4" t="inlineStr">
        <is>
          <t>Points at end of period (in shares)</t>
        </is>
      </c>
      <c r="B64" s="10" t="n">
        <v>73.34</v>
      </c>
    </row>
    <row r="65">
      <c r="A65" s="4" t="inlineStr">
        <is>
          <t>Aggregate gross book value of investments</t>
        </is>
      </c>
      <c r="B65" s="7" t="n">
        <v>453000</v>
      </c>
    </row>
    <row r="66">
      <c r="A66" s="4" t="inlineStr">
        <is>
          <t>Safehold Inc.</t>
        </is>
      </c>
    </row>
    <row r="67">
      <c r="A67" s="3" t="inlineStr">
        <is>
          <t>Performance Incentive Plan</t>
        </is>
      </c>
    </row>
    <row r="68">
      <c r="A68" s="4" t="inlineStr">
        <is>
          <t>Number of shares owned (in shares) | shares</t>
        </is>
      </c>
      <c r="B68" s="6" t="n">
        <v>36600000</v>
      </c>
    </row>
    <row r="69">
      <c r="A69" s="4" t="inlineStr">
        <is>
          <t>Safehold Inc. | 2019-2020 Performance Incentive Plans</t>
        </is>
      </c>
    </row>
    <row r="70">
      <c r="A70" s="3" t="inlineStr">
        <is>
          <t>Performance Incentive Plan</t>
        </is>
      </c>
    </row>
    <row r="71">
      <c r="A71" s="4" t="inlineStr">
        <is>
          <t>Number of shares owned (in shares) | shares</t>
        </is>
      </c>
      <c r="B71" s="6" t="n">
        <v>26700000</v>
      </c>
    </row>
    <row r="72">
      <c r="A72" s="4" t="inlineStr">
        <is>
          <t>Safehold Inc. | Common Stock | 2021-2022 Performance Incentive Plans</t>
        </is>
      </c>
    </row>
    <row r="73">
      <c r="A73" s="3" t="inlineStr">
        <is>
          <t>Performance Incentive Plan</t>
        </is>
      </c>
    </row>
    <row r="74">
      <c r="A74" s="4" t="inlineStr">
        <is>
          <t>Number of shares owned (in shares) | shares</t>
        </is>
      </c>
      <c r="B74" s="6" t="n">
        <v>1600000</v>
      </c>
    </row>
    <row r="75">
      <c r="A75" s="4" t="inlineStr">
        <is>
          <t>Safehold Inc. | Common Stock | 2017-2018 Performance Incentive Plan</t>
        </is>
      </c>
    </row>
    <row r="76">
      <c r="A76" s="3" t="inlineStr">
        <is>
          <t>Performance Incentive Plan</t>
        </is>
      </c>
    </row>
    <row r="77">
      <c r="A77" s="4" t="inlineStr">
        <is>
          <t>Number of shares owned (in shares) | shares</t>
        </is>
      </c>
      <c r="B77" s="6" t="n">
        <v>7600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and Employee Benefits (Restricted Stock Unit Activity) (Details) - Restricted Stock Units (RSUs) [Member]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Non-vested at beginning of period (in shares)</t>
        </is>
      </c>
      <c r="B4" s="6" t="n">
        <v>531</v>
      </c>
    </row>
    <row r="5">
      <c r="A5" s="4" t="inlineStr">
        <is>
          <t>Number of shares granted (in shares)</t>
        </is>
      </c>
      <c r="B5" s="6" t="n">
        <v>372</v>
      </c>
    </row>
    <row r="6">
      <c r="A6" s="4" t="inlineStr">
        <is>
          <t>Vested (in shares)</t>
        </is>
      </c>
      <c r="B6" s="6" t="n">
        <v>-115</v>
      </c>
    </row>
    <row r="7">
      <c r="A7" s="4" t="inlineStr">
        <is>
          <t>Forfeited (in shares)</t>
        </is>
      </c>
      <c r="B7" s="6" t="n">
        <v>-34</v>
      </c>
    </row>
    <row r="8">
      <c r="A8" s="4" t="inlineStr">
        <is>
          <t>Non-vested at end of period (in shares)</t>
        </is>
      </c>
      <c r="B8" s="6" t="n">
        <v>754</v>
      </c>
      <c r="C8" s="6" t="n">
        <v>531</v>
      </c>
    </row>
    <row r="9">
      <c r="A9" s="3" t="inlineStr">
        <is>
          <t>Weighted Average Grant Date Fair Value Per Share</t>
        </is>
      </c>
    </row>
    <row r="10">
      <c r="A10" s="4" t="inlineStr">
        <is>
          <t>Non-vested at beginning of period (in dollars per share)</t>
        </is>
      </c>
      <c r="B10" s="9" t="n">
        <v>10.85</v>
      </c>
    </row>
    <row r="11">
      <c r="A11" s="4" t="inlineStr">
        <is>
          <t>Granted (in dollars per share)</t>
        </is>
      </c>
      <c r="B11" s="10" t="n">
        <v>18.59</v>
      </c>
      <c r="C11" s="9" t="n">
        <v>14.68</v>
      </c>
      <c r="D11" s="9" t="n">
        <v>8.84</v>
      </c>
    </row>
    <row r="12">
      <c r="A12" s="4" t="inlineStr">
        <is>
          <t>Vested (in dollars per share)</t>
        </is>
      </c>
      <c r="B12" s="10" t="n">
        <v>9.369999999999999</v>
      </c>
    </row>
    <row r="13">
      <c r="A13" s="4" t="inlineStr">
        <is>
          <t>Forfeited (in dollars per share)</t>
        </is>
      </c>
      <c r="B13" s="10" t="n">
        <v>15.67</v>
      </c>
    </row>
    <row r="14">
      <c r="A14" s="4" t="inlineStr">
        <is>
          <t>Non-vested at end of period (in dollars per share)</t>
        </is>
      </c>
      <c r="B14" s="9" t="n">
        <v>14.67</v>
      </c>
      <c r="C14" s="9" t="n">
        <v>10.85</v>
      </c>
    </row>
    <row r="15">
      <c r="A15" s="4" t="inlineStr">
        <is>
          <t>Non-vested, aggregate intrinsic value</t>
        </is>
      </c>
      <c r="B15" s="7" t="n">
        <v>19480</v>
      </c>
      <c r="C15" s="7" t="n">
        <v>7885</v>
      </c>
    </row>
    <row r="16">
      <c r="A16" s="4" t="inlineStr">
        <is>
          <t>Fair value of units vested during period</t>
        </is>
      </c>
      <c r="B16" s="7" t="n">
        <v>1700</v>
      </c>
      <c r="C16" s="7" t="n">
        <v>3600</v>
      </c>
      <c r="D16" s="7" t="n">
        <v>18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s and Employee Benefits (Directors' Awards) (Details) - Directors $ / shares in Units, $ in Millions</t>
        </is>
      </c>
      <c r="B1" s="2" t="inlineStr">
        <is>
          <t>12 Months Ended</t>
        </is>
      </c>
    </row>
    <row r="2">
      <c r="B2" s="2" t="inlineStr">
        <is>
          <t>Dec. 31, 2021USD ($)$ / sharesshares</t>
        </is>
      </c>
    </row>
    <row r="3">
      <c r="A3" s="4" t="inlineStr">
        <is>
          <t>Restricted Stock and Common Stock Equivalents</t>
        </is>
      </c>
    </row>
    <row r="4">
      <c r="A4" s="3" t="inlineStr">
        <is>
          <t>Share-based Compensation Arrangement by Share-based Payment Award [Line Items]</t>
        </is>
      </c>
    </row>
    <row r="5">
      <c r="A5" s="4" t="inlineStr">
        <is>
          <t>Non-vested, outstanding (in shares)</t>
        </is>
      </c>
      <c r="B5" s="6" t="n">
        <v>129936</v>
      </c>
    </row>
    <row r="6">
      <c r="A6" s="4" t="inlineStr">
        <is>
          <t>Non-vested, aggregate intrinsic value | $</t>
        </is>
      </c>
      <c r="B6" s="5" t="n">
        <v>3.4</v>
      </c>
    </row>
    <row r="7">
      <c r="A7" s="4" t="inlineStr">
        <is>
          <t>Restricted Stock</t>
        </is>
      </c>
    </row>
    <row r="8">
      <c r="A8" s="3" t="inlineStr">
        <is>
          <t>Share-based Compensation Arrangement by Share-based Payment Award [Line Items]</t>
        </is>
      </c>
    </row>
    <row r="9">
      <c r="A9" s="4" t="inlineStr">
        <is>
          <t>Granted (in shares)</t>
        </is>
      </c>
      <c r="B9" s="6" t="n">
        <v>38186</v>
      </c>
    </row>
    <row r="10">
      <c r="A10" s="4" t="inlineStr">
        <is>
          <t>Grant date fair value (in dollars per share) | $ / shares</t>
        </is>
      </c>
      <c r="B10" s="9" t="n">
        <v>17.51</v>
      </c>
    </row>
    <row r="11">
      <c r="A11" s="4" t="inlineStr">
        <is>
          <t>Common Stock Equivalents</t>
        </is>
      </c>
    </row>
    <row r="12">
      <c r="A12" s="3" t="inlineStr">
        <is>
          <t>Share-based Compensation Arrangement by Share-based Payment Award [Line Items]</t>
        </is>
      </c>
    </row>
    <row r="13">
      <c r="A13" s="4" t="inlineStr">
        <is>
          <t>Granted (in shares)</t>
        </is>
      </c>
      <c r="B13" s="6" t="n">
        <v>2076</v>
      </c>
    </row>
    <row r="14">
      <c r="A14" s="4" t="inlineStr">
        <is>
          <t>Grant date fair value (in dollars per share) | $ / shares</t>
        </is>
      </c>
      <c r="B14" s="9" t="n">
        <v>21.1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and Employee Benefits (401(k) Plan)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Requisite service period</t>
        </is>
      </c>
      <c r="B4" s="4" t="inlineStr">
        <is>
          <t>3 months</t>
        </is>
      </c>
    </row>
    <row r="5">
      <c r="A5" s="4" t="inlineStr">
        <is>
          <t>Defined contribution plan maximum percentage of matching contribution</t>
        </is>
      </c>
      <c r="B5" s="4" t="inlineStr">
        <is>
          <t>50.00%</t>
        </is>
      </c>
    </row>
    <row r="6">
      <c r="A6" s="4" t="inlineStr">
        <is>
          <t>Defined contribution plan maximum percentage of employee compensation</t>
        </is>
      </c>
      <c r="B6" s="4" t="inlineStr">
        <is>
          <t>10.00%</t>
        </is>
      </c>
    </row>
    <row r="7">
      <c r="A7" s="4" t="inlineStr">
        <is>
          <t>Gross contributions made by the Company</t>
        </is>
      </c>
      <c r="B7" s="5" t="n">
        <v>0.9</v>
      </c>
      <c r="C7" s="5" t="n">
        <v>1.1</v>
      </c>
      <c r="D7" s="5" t="n">
        <v>0.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5" customWidth="1" min="2" max="2"/>
  </cols>
  <sheetData>
    <row r="1">
      <c r="A1" s="1" t="inlineStr">
        <is>
          <t>Business and Organization</t>
        </is>
      </c>
      <c r="B1" s="2" t="inlineStr">
        <is>
          <t>12 Months Ended</t>
        </is>
      </c>
    </row>
    <row r="2">
      <c r="B2" s="2" t="inlineStr">
        <is>
          <t>Dec. 31, 2021</t>
        </is>
      </c>
    </row>
    <row r="3">
      <c r="A3" s="3" t="inlineStr">
        <is>
          <t>Organization, Consolidation and Presentation of Financial Statements [Abstract]</t>
        </is>
      </c>
    </row>
    <row r="4">
      <c r="A4" s="4" t="inlineStr">
        <is>
          <t>Business and Organization</t>
        </is>
      </c>
      <c r="B4" s="4" t="inlineStr">
        <is>
          <t>Note 1—Business and Organization Business Organiz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Schedule of Earnings Per Shar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arnings Per Share [Abstract]</t>
        </is>
      </c>
    </row>
    <row r="4">
      <c r="A4" s="4" t="inlineStr">
        <is>
          <t>Net income (loss) from continuing operations</t>
        </is>
      </c>
      <c r="B4" s="7" t="n">
        <v>-41578</v>
      </c>
      <c r="C4" s="7" t="n">
        <v>109380</v>
      </c>
      <c r="D4" s="7" t="n">
        <v>-36731</v>
      </c>
      <c r="E4" s="7" t="n">
        <v>-14497</v>
      </c>
      <c r="F4" s="7" t="n">
        <v>-34199</v>
      </c>
      <c r="G4" s="7" t="n">
        <v>-14382</v>
      </c>
      <c r="H4" s="7" t="n">
        <v>-36024</v>
      </c>
      <c r="I4" s="7" t="n">
        <v>-31703</v>
      </c>
      <c r="J4" s="7" t="n">
        <v>16574</v>
      </c>
      <c r="K4" s="7" t="n">
        <v>-116308</v>
      </c>
      <c r="L4" s="7" t="n">
        <v>-155575</v>
      </c>
    </row>
    <row r="5">
      <c r="A5" s="4" t="inlineStr">
        <is>
          <t>Net income attributable to noncontrolling interests</t>
        </is>
      </c>
      <c r="J5" s="6" t="n">
        <v>75</v>
      </c>
      <c r="K5" s="6" t="n">
        <v>-337</v>
      </c>
      <c r="L5" s="6" t="n">
        <v>447</v>
      </c>
    </row>
    <row r="6">
      <c r="A6" s="4" t="inlineStr">
        <is>
          <t>Preferred dividends</t>
        </is>
      </c>
      <c r="J6" s="6" t="n">
        <v>-23496</v>
      </c>
      <c r="K6" s="6" t="n">
        <v>-23496</v>
      </c>
      <c r="L6" s="6" t="n">
        <v>-32495</v>
      </c>
    </row>
    <row r="7">
      <c r="A7" s="4" t="inlineStr">
        <is>
          <t>Net loss from continuing operations and allocable to common shareholders for basic earnings per common share</t>
        </is>
      </c>
      <c r="J7" s="6" t="n">
        <v>-6847</v>
      </c>
      <c r="K7" s="6" t="n">
        <v>-140141</v>
      </c>
      <c r="L7" s="6" t="n">
        <v>-187623</v>
      </c>
    </row>
    <row r="8">
      <c r="A8" s="4" t="inlineStr">
        <is>
          <t>Net loss from continuing operations and allocable to common shareholders - Diluted</t>
        </is>
      </c>
      <c r="J8" s="7" t="n">
        <v>-6847</v>
      </c>
      <c r="K8" s="7" t="n">
        <v>-140141</v>
      </c>
      <c r="L8" s="7" t="n">
        <v>-187623</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80" customWidth="1" min="1" max="1"/>
    <col width="6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Earnings Per Share (Earnings Allocable to Common Shares)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L2" s="2" t="inlineStr">
        <is>
          <t>Dec. 31, 2020</t>
        </is>
      </c>
      <c r="N2" s="2" t="inlineStr">
        <is>
          <t>Dec. 31, 2019</t>
        </is>
      </c>
    </row>
    <row r="3">
      <c r="A3" s="3" t="inlineStr">
        <is>
          <t>Numerator for basic and diluted earnings per share:</t>
        </is>
      </c>
    </row>
    <row r="4">
      <c r="A4" s="4" t="inlineStr">
        <is>
          <t>Net loss from continuing operations and allocable to common shareholders - Basic</t>
        </is>
      </c>
      <c r="J4" s="7" t="n">
        <v>-6847</v>
      </c>
      <c r="L4" s="7" t="n">
        <v>-140141</v>
      </c>
      <c r="N4" s="7" t="n">
        <v>-187623</v>
      </c>
    </row>
    <row r="5">
      <c r="A5" s="4" t="inlineStr">
        <is>
          <t>Net loss from continuing operations and allocable to common shareholders - Diluted</t>
        </is>
      </c>
      <c r="J5" s="6" t="n">
        <v>-6847</v>
      </c>
      <c r="L5" s="6" t="n">
        <v>-140141</v>
      </c>
      <c r="N5" s="6" t="n">
        <v>-187623</v>
      </c>
    </row>
    <row r="6">
      <c r="A6" s="4" t="inlineStr">
        <is>
          <t>Net income (loss) from discontinued operations</t>
        </is>
      </c>
      <c r="B6" s="7" t="n">
        <v>52037</v>
      </c>
      <c r="C6" s="7" t="n">
        <v>21614</v>
      </c>
      <c r="D6" s="7" t="n">
        <v>25315</v>
      </c>
      <c r="E6" s="7" t="n">
        <v>22486</v>
      </c>
      <c r="F6" s="7" t="n">
        <v>24143</v>
      </c>
      <c r="G6" s="7" t="n">
        <v>20833</v>
      </c>
      <c r="H6" s="7" t="n">
        <v>21661</v>
      </c>
      <c r="I6" s="7" t="n">
        <v>18818</v>
      </c>
      <c r="J6" s="6" t="n">
        <v>121452</v>
      </c>
      <c r="K6" s="4" t="inlineStr">
        <is>
          <t>[1]</t>
        </is>
      </c>
      <c r="L6" s="6" t="n">
        <v>85455</v>
      </c>
      <c r="M6" s="4" t="inlineStr">
        <is>
          <t>[1]</t>
        </is>
      </c>
      <c r="N6" s="6" t="n">
        <v>489900</v>
      </c>
      <c r="O6" s="4" t="inlineStr">
        <is>
          <t>[1]</t>
        </is>
      </c>
    </row>
    <row r="7">
      <c r="A7" s="4" t="inlineStr">
        <is>
          <t>Net (income) from discontinued operations attributable to noncontrolling interests</t>
        </is>
      </c>
      <c r="J7" s="6" t="n">
        <v>121452</v>
      </c>
      <c r="L7" s="6" t="n">
        <v>85455</v>
      </c>
      <c r="N7" s="6" t="n">
        <v>489900</v>
      </c>
    </row>
    <row r="8">
      <c r="A8" s="4" t="inlineStr">
        <is>
          <t>Net (income) from discontinued operations attributable to noncontrolling interests</t>
        </is>
      </c>
      <c r="J8" s="6" t="n">
        <v>-5620</v>
      </c>
      <c r="L8" s="6" t="n">
        <v>-11251</v>
      </c>
      <c r="N8" s="6" t="n">
        <v>-10730</v>
      </c>
    </row>
    <row r="9">
      <c r="A9" s="4" t="inlineStr">
        <is>
          <t>Net income (loss) allocable to common shareholders - Basic</t>
        </is>
      </c>
      <c r="B9" s="7" t="n">
        <v>7077</v>
      </c>
      <c r="C9" s="7" t="n">
        <v>121856</v>
      </c>
      <c r="D9" s="7" t="n">
        <v>-19543</v>
      </c>
      <c r="E9" s="7" t="n">
        <v>-405</v>
      </c>
      <c r="F9" s="7" t="n">
        <v>-19083</v>
      </c>
      <c r="G9" s="7" t="n">
        <v>-2069</v>
      </c>
      <c r="H9" s="7" t="n">
        <v>-23335</v>
      </c>
      <c r="I9" s="7" t="n">
        <v>-21450</v>
      </c>
      <c r="J9" s="6" t="n">
        <v>108985</v>
      </c>
      <c r="L9" s="6" t="n">
        <v>-65937</v>
      </c>
      <c r="N9" s="6" t="n">
        <v>291547</v>
      </c>
    </row>
    <row r="10">
      <c r="A10" s="4" t="inlineStr">
        <is>
          <t>Net income (loss) allocable to common shareholders - Diluted</t>
        </is>
      </c>
      <c r="J10" s="7" t="n">
        <v>108985</v>
      </c>
      <c r="L10" s="7" t="n">
        <v>-65937</v>
      </c>
      <c r="N10" s="7" t="n">
        <v>291547</v>
      </c>
    </row>
    <row r="11">
      <c r="A11" s="3" t="inlineStr">
        <is>
          <t>Denominator for basic and diluted earnings per share:</t>
        </is>
      </c>
    </row>
    <row r="12">
      <c r="A12" s="4" t="inlineStr">
        <is>
          <t>Weighted average common shares outstanding for basic earnings per common share</t>
        </is>
      </c>
      <c r="B12" s="6" t="n">
        <v>69328000</v>
      </c>
      <c r="C12" s="6" t="n">
        <v>71299000</v>
      </c>
      <c r="D12" s="6" t="n">
        <v>72872000</v>
      </c>
      <c r="E12" s="6" t="n">
        <v>73901000</v>
      </c>
      <c r="F12" s="6" t="n">
        <v>74053000</v>
      </c>
      <c r="G12" s="6" t="n">
        <v>75033000</v>
      </c>
      <c r="H12" s="6" t="n">
        <v>76232000</v>
      </c>
      <c r="I12" s="6" t="n">
        <v>77444000</v>
      </c>
      <c r="J12" s="6" t="n">
        <v>71831000</v>
      </c>
      <c r="L12" s="6" t="n">
        <v>75684000</v>
      </c>
      <c r="N12" s="6" t="n">
        <v>64696000</v>
      </c>
    </row>
    <row r="13">
      <c r="A13" s="4" t="inlineStr">
        <is>
          <t>Weighted average common shares outstanding for diluted earnings per common share</t>
        </is>
      </c>
      <c r="B13" s="6" t="n">
        <v>69328000</v>
      </c>
      <c r="C13" s="6" t="n">
        <v>80487000</v>
      </c>
      <c r="D13" s="6" t="n">
        <v>72872000</v>
      </c>
      <c r="E13" s="6" t="n">
        <v>73901000</v>
      </c>
      <c r="F13" s="6" t="n">
        <v>74053000</v>
      </c>
      <c r="G13" s="6" t="n">
        <v>75033000</v>
      </c>
      <c r="H13" s="6" t="n">
        <v>76232000</v>
      </c>
      <c r="I13" s="6" t="n">
        <v>77444000</v>
      </c>
      <c r="J13" s="6" t="n">
        <v>71831000</v>
      </c>
      <c r="L13" s="6" t="n">
        <v>75684000</v>
      </c>
      <c r="N13" s="6" t="n">
        <v>64696000</v>
      </c>
    </row>
    <row r="14">
      <c r="A14" s="3" t="inlineStr">
        <is>
          <t>Basic and diluted earnings per common share:</t>
        </is>
      </c>
    </row>
    <row r="15">
      <c r="A15" s="4" t="inlineStr">
        <is>
          <t>Net loss from continuing operations and allocable to common shareholders - Basic</t>
        </is>
      </c>
      <c r="B15" s="9" t="n">
        <v>-0.68</v>
      </c>
      <c r="C15" s="9" t="n">
        <v>1.45</v>
      </c>
      <c r="D15" s="9" t="n">
        <v>-0.59</v>
      </c>
      <c r="E15" s="9" t="n">
        <v>-0.28</v>
      </c>
      <c r="F15" s="9" t="n">
        <v>-0.55</v>
      </c>
      <c r="G15" s="9" t="n">
        <v>-0.27</v>
      </c>
      <c r="H15" s="9" t="n">
        <v>-0.55</v>
      </c>
      <c r="I15" s="9" t="n">
        <v>-0.49</v>
      </c>
      <c r="J15" s="9" t="n">
        <v>-0.1</v>
      </c>
      <c r="L15" s="9" t="n">
        <v>-1.85</v>
      </c>
      <c r="N15" s="9" t="n">
        <v>-2.9</v>
      </c>
    </row>
    <row r="16">
      <c r="A16" s="4" t="inlineStr">
        <is>
          <t>Net loss from continuing operations and allocable to common shareholders - Diluted</t>
        </is>
      </c>
      <c r="B16" s="10" t="n">
        <v>-0.68</v>
      </c>
      <c r="C16" s="10" t="n">
        <v>1.28</v>
      </c>
      <c r="D16" s="10" t="n">
        <v>-0.59</v>
      </c>
      <c r="E16" s="10" t="n">
        <v>-0.28</v>
      </c>
      <c r="F16" s="10" t="n">
        <v>-0.55</v>
      </c>
      <c r="G16" s="10" t="n">
        <v>-0.27</v>
      </c>
      <c r="H16" s="10" t="n">
        <v>-0.55</v>
      </c>
      <c r="I16" s="10" t="n">
        <v>-0.49</v>
      </c>
      <c r="J16" s="10" t="n">
        <v>-0.1</v>
      </c>
      <c r="L16" s="10" t="n">
        <v>-1.85</v>
      </c>
      <c r="N16" s="10" t="n">
        <v>-2.9</v>
      </c>
    </row>
    <row r="17">
      <c r="A17" s="4" t="inlineStr">
        <is>
          <t>Net income from discontinued operations - Basic</t>
        </is>
      </c>
      <c r="B17" s="10" t="n">
        <v>0.79</v>
      </c>
      <c r="C17" s="10" t="n">
        <v>0.26</v>
      </c>
      <c r="D17" s="10" t="n">
        <v>0.32</v>
      </c>
      <c r="E17" s="10" t="n">
        <v>0.27</v>
      </c>
      <c r="F17" s="10" t="n">
        <v>0.29</v>
      </c>
      <c r="G17" s="10" t="n">
        <v>0.24</v>
      </c>
      <c r="H17" s="10" t="n">
        <v>0.24</v>
      </c>
      <c r="I17" s="10" t="n">
        <v>0.21</v>
      </c>
      <c r="J17" s="10" t="n">
        <v>1.61</v>
      </c>
      <c r="L17" s="10" t="n">
        <v>0.98</v>
      </c>
      <c r="N17" s="10" t="n">
        <v>7.41</v>
      </c>
    </row>
    <row r="18">
      <c r="A18" s="4" t="inlineStr">
        <is>
          <t>Net income from discontinued operations - Diluted</t>
        </is>
      </c>
      <c r="B18" s="10" t="n">
        <v>0.79</v>
      </c>
      <c r="C18" s="10" t="n">
        <v>0.23</v>
      </c>
      <c r="D18" s="10" t="n">
        <v>0.32</v>
      </c>
      <c r="E18" s="10" t="n">
        <v>0.27</v>
      </c>
      <c r="F18" s="10" t="n">
        <v>0.29</v>
      </c>
      <c r="G18" s="10" t="n">
        <v>0.24</v>
      </c>
      <c r="H18" s="10" t="n">
        <v>0.24</v>
      </c>
      <c r="I18" s="10" t="n">
        <v>0.21</v>
      </c>
      <c r="J18" s="10" t="n">
        <v>1.61</v>
      </c>
      <c r="L18" s="10" t="n">
        <v>0.98</v>
      </c>
      <c r="N18" s="10" t="n">
        <v>7.41</v>
      </c>
    </row>
    <row r="19">
      <c r="A19" s="4" t="inlineStr">
        <is>
          <t>Net income (loss) allocable to common shareholders - Basic</t>
        </is>
      </c>
      <c r="B19" s="10" t="n">
        <v>0.11</v>
      </c>
      <c r="C19" s="10" t="n">
        <v>1.71</v>
      </c>
      <c r="D19" s="10" t="n">
        <v>-0.27</v>
      </c>
      <c r="E19" s="10" t="n">
        <v>-0.01</v>
      </c>
      <c r="F19" s="10" t="n">
        <v>-0.26</v>
      </c>
      <c r="G19" s="10" t="n">
        <v>-0.03</v>
      </c>
      <c r="H19" s="10" t="n">
        <v>-0.31</v>
      </c>
      <c r="I19" s="10" t="n">
        <v>-0.28</v>
      </c>
      <c r="J19" s="10" t="n">
        <v>1.51</v>
      </c>
      <c r="L19" s="10" t="n">
        <v>-0.87</v>
      </c>
      <c r="N19" s="10" t="n">
        <v>4.51</v>
      </c>
    </row>
    <row r="20">
      <c r="A20" s="4" t="inlineStr">
        <is>
          <t>Net income (loss) allocable to common shareholders - Diluted</t>
        </is>
      </c>
      <c r="B20" s="9" t="n">
        <v>0.11</v>
      </c>
      <c r="C20" s="9" t="n">
        <v>1.51</v>
      </c>
      <c r="D20" s="9" t="n">
        <v>-0.27</v>
      </c>
      <c r="E20" s="9" t="n">
        <v>-0.01</v>
      </c>
      <c r="F20" s="9" t="n">
        <v>-0.26</v>
      </c>
      <c r="G20" s="9" t="n">
        <v>-0.03</v>
      </c>
      <c r="H20" s="9" t="n">
        <v>-0.31</v>
      </c>
      <c r="I20" s="9" t="n">
        <v>-0.28</v>
      </c>
      <c r="J20" s="9" t="n">
        <v>1.51</v>
      </c>
      <c r="L20" s="9" t="n">
        <v>-0.87</v>
      </c>
      <c r="N20" s="9" t="n">
        <v>4.51</v>
      </c>
    </row>
    <row r="21">
      <c r="A21" s="4" t="inlineStr">
        <is>
          <t>3.125% Senior Convertible Notes</t>
        </is>
      </c>
    </row>
    <row r="22">
      <c r="A22" s="3" t="inlineStr">
        <is>
          <t>Basic and diluted earnings per common share:</t>
        </is>
      </c>
    </row>
    <row r="23">
      <c r="A23" s="4" t="inlineStr">
        <is>
          <t>Antidilutive (in shares)</t>
        </is>
      </c>
      <c r="J23" s="6" t="n">
        <v>6441572</v>
      </c>
      <c r="L23" s="6" t="n">
        <v>0</v>
      </c>
      <c r="N23" s="6" t="n">
        <v>0</v>
      </c>
    </row>
    <row r="24">
      <c r="A24" s="4" t="inlineStr">
        <is>
          <t>Stated interest rate</t>
        </is>
      </c>
      <c r="B24" s="4" t="inlineStr">
        <is>
          <t>3.125%</t>
        </is>
      </c>
      <c r="J24" s="4" t="inlineStr">
        <is>
          <t>3.125%</t>
        </is>
      </c>
    </row>
    <row r="25"/>
    <row r="26">
      <c r="A26" s="4" t="inlineStr">
        <is>
          <t>[1]</t>
        </is>
      </c>
      <c r="B26" s="4" t="inlineStr">
        <is>
          <t>Refer to Note 3 – Net Lease Sale and Discontinued Operations.</t>
        </is>
      </c>
    </row>
  </sheetData>
  <mergeCells count="8">
    <mergeCell ref="A1:A2"/>
    <mergeCell ref="B1:I1"/>
    <mergeCell ref="J1:O1"/>
    <mergeCell ref="J2:K2"/>
    <mergeCell ref="L2:M2"/>
    <mergeCell ref="N2:O2"/>
    <mergeCell ref="A25:O25"/>
    <mergeCell ref="B26:O26"/>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Schedule of Fair Value Measurement) (Details) - USD ($) $ in Thousands</t>
        </is>
      </c>
      <c r="B1" s="2" t="inlineStr">
        <is>
          <t>12 Months Ended</t>
        </is>
      </c>
    </row>
    <row r="2">
      <c r="B2" s="2" t="inlineStr">
        <is>
          <t>Dec. 31, 2021</t>
        </is>
      </c>
      <c r="C2" s="2" t="inlineStr">
        <is>
          <t>Dec. 31, 2020</t>
        </is>
      </c>
      <c r="D2" s="2" t="inlineStr">
        <is>
          <t>Dec. 31, 2019</t>
        </is>
      </c>
    </row>
    <row r="3">
      <c r="A3" s="3" t="inlineStr">
        <is>
          <t>Assets and liabilities recorded at fair value</t>
        </is>
      </c>
    </row>
    <row r="4">
      <c r="A4" s="4" t="inlineStr">
        <is>
          <t>Loan receivable held for sale</t>
        </is>
      </c>
      <c r="B4" s="7" t="n">
        <v>43215</v>
      </c>
    </row>
    <row r="5">
      <c r="A5" s="4" t="inlineStr">
        <is>
          <t>Other investments</t>
        </is>
      </c>
      <c r="B5" s="6" t="n">
        <v>1297281</v>
      </c>
      <c r="C5" s="7" t="n">
        <v>1097562</v>
      </c>
    </row>
    <row r="6">
      <c r="A6" s="4" t="inlineStr">
        <is>
          <t>Impairment of real estate - Held for sale</t>
        </is>
      </c>
      <c r="C6" s="6" t="n">
        <v>3100</v>
      </c>
    </row>
    <row r="7">
      <c r="A7" s="4" t="inlineStr">
        <is>
          <t>Impairment of real estate</t>
        </is>
      </c>
      <c r="B7" s="6" t="n">
        <v>600</v>
      </c>
      <c r="C7" s="6" t="n">
        <v>3100</v>
      </c>
      <c r="D7" s="7" t="n">
        <v>4500</v>
      </c>
    </row>
    <row r="8">
      <c r="A8" s="4" t="inlineStr">
        <is>
          <t>Recurring Basis | Fair Value, Inputs, Level 1</t>
        </is>
      </c>
    </row>
    <row r="9">
      <c r="A9" s="3" t="inlineStr">
        <is>
          <t>Assets and liabilities recorded at fair value</t>
        </is>
      </c>
    </row>
    <row r="10">
      <c r="A10" s="4" t="inlineStr">
        <is>
          <t>Derivative assets</t>
        </is>
      </c>
      <c r="C10" s="6" t="n">
        <v>0</v>
      </c>
    </row>
    <row r="11">
      <c r="A11" s="4" t="inlineStr">
        <is>
          <t>Derivative liabilities</t>
        </is>
      </c>
      <c r="B11" s="6" t="n">
        <v>0</v>
      </c>
    </row>
    <row r="12">
      <c r="A12" s="4" t="inlineStr">
        <is>
          <t>Available-for-sale securities</t>
        </is>
      </c>
      <c r="B12" s="6" t="n">
        <v>0</v>
      </c>
      <c r="C12" s="6" t="n">
        <v>0</v>
      </c>
    </row>
    <row r="13">
      <c r="A13" s="4" t="inlineStr">
        <is>
          <t>Recurring Basis | Fair Value, Inputs, Level 2</t>
        </is>
      </c>
    </row>
    <row r="14">
      <c r="A14" s="3" t="inlineStr">
        <is>
          <t>Assets and liabilities recorded at fair value</t>
        </is>
      </c>
    </row>
    <row r="15">
      <c r="A15" s="4" t="inlineStr">
        <is>
          <t>Derivative assets</t>
        </is>
      </c>
      <c r="C15" s="6" t="n">
        <v>18926</v>
      </c>
    </row>
    <row r="16">
      <c r="A16" s="4" t="inlineStr">
        <is>
          <t>Derivative liabilities</t>
        </is>
      </c>
      <c r="B16" s="6" t="n">
        <v>8395</v>
      </c>
    </row>
    <row r="17">
      <c r="A17" s="4" t="inlineStr">
        <is>
          <t>Available-for-sale securities</t>
        </is>
      </c>
      <c r="B17" s="6" t="n">
        <v>0</v>
      </c>
      <c r="C17" s="6" t="n">
        <v>0</v>
      </c>
    </row>
    <row r="18">
      <c r="A18" s="4" t="inlineStr">
        <is>
          <t>Recurring Basis | Fair Value, Inputs, Level 3</t>
        </is>
      </c>
    </row>
    <row r="19">
      <c r="A19" s="3" t="inlineStr">
        <is>
          <t>Assets and liabilities recorded at fair value</t>
        </is>
      </c>
    </row>
    <row r="20">
      <c r="A20" s="4" t="inlineStr">
        <is>
          <t>Derivative assets</t>
        </is>
      </c>
      <c r="C20" s="6" t="n">
        <v>0</v>
      </c>
    </row>
    <row r="21">
      <c r="A21" s="4" t="inlineStr">
        <is>
          <t>Derivative liabilities</t>
        </is>
      </c>
      <c r="B21" s="6" t="n">
        <v>0</v>
      </c>
    </row>
    <row r="22">
      <c r="A22" s="4" t="inlineStr">
        <is>
          <t>Available-for-sale securities</t>
        </is>
      </c>
      <c r="B22" s="6" t="n">
        <v>28092</v>
      </c>
      <c r="C22" s="6" t="n">
        <v>25274</v>
      </c>
    </row>
    <row r="23">
      <c r="A23" s="4" t="inlineStr">
        <is>
          <t>Recurring Basis | Fair Value</t>
        </is>
      </c>
    </row>
    <row r="24">
      <c r="A24" s="3" t="inlineStr">
        <is>
          <t>Assets and liabilities recorded at fair value</t>
        </is>
      </c>
    </row>
    <row r="25">
      <c r="A25" s="4" t="inlineStr">
        <is>
          <t>Derivative assets</t>
        </is>
      </c>
      <c r="C25" s="6" t="n">
        <v>18926</v>
      </c>
    </row>
    <row r="26">
      <c r="A26" s="4" t="inlineStr">
        <is>
          <t>Derivative liabilities</t>
        </is>
      </c>
      <c r="B26" s="6" t="n">
        <v>8395</v>
      </c>
    </row>
    <row r="27">
      <c r="A27" s="4" t="inlineStr">
        <is>
          <t>Available-for-sale securities</t>
        </is>
      </c>
      <c r="B27" s="7" t="n">
        <v>28092</v>
      </c>
      <c r="C27" s="6" t="n">
        <v>25274</v>
      </c>
    </row>
    <row r="28">
      <c r="A28" s="4" t="inlineStr">
        <is>
          <t>Non-recurring Basis</t>
        </is>
      </c>
    </row>
    <row r="29">
      <c r="A29" s="3" t="inlineStr">
        <is>
          <t>Assets and liabilities recorded at fair value</t>
        </is>
      </c>
    </row>
    <row r="30">
      <c r="A30" s="4" t="inlineStr">
        <is>
          <t>Aggregate impairments</t>
        </is>
      </c>
      <c r="C30" s="6" t="n">
        <v>1300</v>
      </c>
    </row>
    <row r="31">
      <c r="A31" s="4" t="inlineStr">
        <is>
          <t>Non-recurring Basis | Fair Value, Inputs, Level 1</t>
        </is>
      </c>
    </row>
    <row r="32">
      <c r="A32" s="3" t="inlineStr">
        <is>
          <t>Assets and liabilities recorded at fair value</t>
        </is>
      </c>
    </row>
    <row r="33">
      <c r="A33" s="4" t="inlineStr">
        <is>
          <t>Impaired land and development</t>
        </is>
      </c>
      <c r="C33" s="6" t="n">
        <v>0</v>
      </c>
    </row>
    <row r="34">
      <c r="A34" s="4" t="inlineStr">
        <is>
          <t>Non-recurring Basis | Fair Value, Inputs, Level 2</t>
        </is>
      </c>
    </row>
    <row r="35">
      <c r="A35" s="3" t="inlineStr">
        <is>
          <t>Assets and liabilities recorded at fair value</t>
        </is>
      </c>
    </row>
    <row r="36">
      <c r="A36" s="4" t="inlineStr">
        <is>
          <t>Impaired land and development</t>
        </is>
      </c>
      <c r="C36" s="6" t="n">
        <v>0</v>
      </c>
    </row>
    <row r="37">
      <c r="A37" s="4" t="inlineStr">
        <is>
          <t>Non-recurring Basis | Fair Value, Inputs, Level 3</t>
        </is>
      </c>
    </row>
    <row r="38">
      <c r="A38" s="3" t="inlineStr">
        <is>
          <t>Assets and liabilities recorded at fair value</t>
        </is>
      </c>
    </row>
    <row r="39">
      <c r="A39" s="4" t="inlineStr">
        <is>
          <t>Impaired land and development</t>
        </is>
      </c>
      <c r="C39" s="6" t="n">
        <v>6078</v>
      </c>
    </row>
    <row r="40">
      <c r="A40" s="4" t="inlineStr">
        <is>
          <t>Non-recurring Basis | Fair Value</t>
        </is>
      </c>
    </row>
    <row r="41">
      <c r="A41" s="3" t="inlineStr">
        <is>
          <t>Assets and liabilities recorded at fair value</t>
        </is>
      </c>
    </row>
    <row r="42">
      <c r="A42" s="4" t="inlineStr">
        <is>
          <t>Impaired land and development</t>
        </is>
      </c>
      <c r="C42" s="7" t="n">
        <v>607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Summary of Changes in Level 3 Assets) (Details) - Recurring Basis - Fair Value, Inputs, Level 3 - USD ($) $ in Thousands</t>
        </is>
      </c>
      <c r="B1" s="2" t="inlineStr">
        <is>
          <t>12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Beginning balance</t>
        </is>
      </c>
      <c r="B4" s="7" t="n">
        <v>25274</v>
      </c>
      <c r="C4" s="7" t="n">
        <v>23896</v>
      </c>
    </row>
    <row r="5">
      <c r="A5" s="4" t="inlineStr">
        <is>
          <t>Purchases</t>
        </is>
      </c>
      <c r="B5" s="6" t="n">
        <v>3375</v>
      </c>
    </row>
    <row r="6">
      <c r="A6" s="4" t="inlineStr">
        <is>
          <t>Repayments</t>
        </is>
      </c>
      <c r="B6" s="6" t="n">
        <v>-200</v>
      </c>
      <c r="C6" s="6" t="n">
        <v>-460</v>
      </c>
    </row>
    <row r="7">
      <c r="A7" s="4" t="inlineStr">
        <is>
          <t>Unrealized gains (losses) recorded in other comprehensive income</t>
        </is>
      </c>
      <c r="B7" s="6" t="n">
        <v>-357</v>
      </c>
      <c r="C7" s="6" t="n">
        <v>1838</v>
      </c>
    </row>
    <row r="8">
      <c r="A8" s="4" t="inlineStr">
        <is>
          <t>Ending balance</t>
        </is>
      </c>
      <c r="B8" s="7" t="n">
        <v>28092</v>
      </c>
      <c r="C8" s="7" t="n">
        <v>25274</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Carrying Value and Fair Value of Financial Instruments) (Details) - USD ($) $ in Millions</t>
        </is>
      </c>
      <c r="B1" s="2" t="inlineStr">
        <is>
          <t>Dec. 31, 2021</t>
        </is>
      </c>
      <c r="C1" s="2" t="inlineStr">
        <is>
          <t>Dec. 31, 2020</t>
        </is>
      </c>
    </row>
    <row r="2">
      <c r="A2" s="4" t="inlineStr">
        <is>
          <t>Carrying Value</t>
        </is>
      </c>
    </row>
    <row r="3">
      <c r="A3" s="3" t="inlineStr">
        <is>
          <t>Book and estimated fair values of financial instruments</t>
        </is>
      </c>
    </row>
    <row r="4">
      <c r="A4" s="4" t="inlineStr">
        <is>
          <t>Net investment in leases</t>
        </is>
      </c>
      <c r="B4" s="7" t="n">
        <v>43</v>
      </c>
    </row>
    <row r="5">
      <c r="A5" s="4" t="inlineStr">
        <is>
          <t>Loans receivable and other lending investments</t>
        </is>
      </c>
      <c r="B5" s="6" t="n">
        <v>333</v>
      </c>
      <c r="C5" s="7" t="n">
        <v>687</v>
      </c>
    </row>
    <row r="6">
      <c r="A6" s="4" t="inlineStr">
        <is>
          <t>Loans receivable held for sale</t>
        </is>
      </c>
      <c r="B6" s="6" t="n">
        <v>43</v>
      </c>
    </row>
    <row r="7">
      <c r="A7" s="4" t="inlineStr">
        <is>
          <t>Cash and cash equivalents</t>
        </is>
      </c>
      <c r="B7" s="6" t="n">
        <v>340</v>
      </c>
      <c r="C7" s="6" t="n">
        <v>99</v>
      </c>
    </row>
    <row r="8">
      <c r="A8" s="4" t="inlineStr">
        <is>
          <t>Restricted cash</t>
        </is>
      </c>
      <c r="B8" s="6" t="n">
        <v>54</v>
      </c>
      <c r="C8" s="6" t="n">
        <v>52</v>
      </c>
    </row>
    <row r="9">
      <c r="A9" s="4" t="inlineStr">
        <is>
          <t>Loan participations payable, net</t>
        </is>
      </c>
      <c r="C9" s="6" t="n">
        <v>43</v>
      </c>
    </row>
    <row r="10">
      <c r="A10" s="4" t="inlineStr">
        <is>
          <t>Debt obligations, net</t>
        </is>
      </c>
      <c r="B10" s="6" t="n">
        <v>2572</v>
      </c>
      <c r="C10" s="6" t="n">
        <v>2569</v>
      </c>
    </row>
    <row r="11">
      <c r="A11" s="4" t="inlineStr">
        <is>
          <t>Carrying Value | Fair Value, Inputs, Level 1</t>
        </is>
      </c>
    </row>
    <row r="12">
      <c r="A12" s="3" t="inlineStr">
        <is>
          <t>Book and estimated fair values of financial instruments</t>
        </is>
      </c>
    </row>
    <row r="13">
      <c r="A13" s="4" t="inlineStr">
        <is>
          <t>Debt obligations, net</t>
        </is>
      </c>
      <c r="B13" s="6" t="n">
        <v>2473</v>
      </c>
      <c r="C13" s="6" t="n">
        <v>2471</v>
      </c>
    </row>
    <row r="14">
      <c r="A14" s="4" t="inlineStr">
        <is>
          <t>Carrying Value | Fair Value, Inputs, Level 3</t>
        </is>
      </c>
    </row>
    <row r="15">
      <c r="A15" s="3" t="inlineStr">
        <is>
          <t>Book and estimated fair values of financial instruments</t>
        </is>
      </c>
    </row>
    <row r="16">
      <c r="A16" s="4" t="inlineStr">
        <is>
          <t>Debt obligations, net</t>
        </is>
      </c>
      <c r="B16" s="6" t="n">
        <v>99</v>
      </c>
      <c r="C16" s="6" t="n">
        <v>98</v>
      </c>
    </row>
    <row r="17">
      <c r="A17" s="4" t="inlineStr">
        <is>
          <t>Fair Value</t>
        </is>
      </c>
    </row>
    <row r="18">
      <c r="A18" s="3" t="inlineStr">
        <is>
          <t>Book and estimated fair values of financial instruments</t>
        </is>
      </c>
    </row>
    <row r="19">
      <c r="A19" s="4" t="inlineStr">
        <is>
          <t>Net investment in leases</t>
        </is>
      </c>
      <c r="B19" s="6" t="n">
        <v>43</v>
      </c>
    </row>
    <row r="20">
      <c r="A20" s="4" t="inlineStr">
        <is>
          <t>Loans receivable and other lending investments</t>
        </is>
      </c>
      <c r="B20" s="6" t="n">
        <v>345</v>
      </c>
      <c r="C20" s="6" t="n">
        <v>726</v>
      </c>
    </row>
    <row r="21">
      <c r="A21" s="4" t="inlineStr">
        <is>
          <t>Loans receivable held for sale</t>
        </is>
      </c>
      <c r="B21" s="6" t="n">
        <v>43</v>
      </c>
    </row>
    <row r="22">
      <c r="A22" s="4" t="inlineStr">
        <is>
          <t>Cash and cash equivalents</t>
        </is>
      </c>
      <c r="B22" s="6" t="n">
        <v>340</v>
      </c>
      <c r="C22" s="6" t="n">
        <v>99</v>
      </c>
    </row>
    <row r="23">
      <c r="A23" s="4" t="inlineStr">
        <is>
          <t>Restricted cash</t>
        </is>
      </c>
      <c r="B23" s="6" t="n">
        <v>54</v>
      </c>
      <c r="C23" s="6" t="n">
        <v>52</v>
      </c>
    </row>
    <row r="24">
      <c r="A24" s="4" t="inlineStr">
        <is>
          <t>Loan participations payable, net</t>
        </is>
      </c>
      <c r="C24" s="6" t="n">
        <v>43</v>
      </c>
    </row>
    <row r="25">
      <c r="A25" s="4" t="inlineStr">
        <is>
          <t>Debt obligations, net</t>
        </is>
      </c>
      <c r="B25" s="6" t="n">
        <v>2903</v>
      </c>
      <c r="C25" s="6" t="n">
        <v>2683</v>
      </c>
    </row>
    <row r="26">
      <c r="A26" s="4" t="inlineStr">
        <is>
          <t>Fair Value | Fair Value, Inputs, Level 1</t>
        </is>
      </c>
    </row>
    <row r="27">
      <c r="A27" s="3" t="inlineStr">
        <is>
          <t>Book and estimated fair values of financial instruments</t>
        </is>
      </c>
    </row>
    <row r="28">
      <c r="A28" s="4" t="inlineStr">
        <is>
          <t>Debt obligations, net</t>
        </is>
      </c>
      <c r="B28" s="6" t="n">
        <v>2799</v>
      </c>
      <c r="C28" s="6" t="n">
        <v>2581</v>
      </c>
    </row>
    <row r="29">
      <c r="A29" s="4" t="inlineStr">
        <is>
          <t>Fair Value | Fair Value, Inputs, Level 3</t>
        </is>
      </c>
    </row>
    <row r="30">
      <c r="A30" s="3" t="inlineStr">
        <is>
          <t>Book and estimated fair values of financial instruments</t>
        </is>
      </c>
    </row>
    <row r="31">
      <c r="A31" s="4" t="inlineStr">
        <is>
          <t>Debt obligations, net</t>
        </is>
      </c>
      <c r="B31" s="7" t="n">
        <v>104</v>
      </c>
      <c r="C31" s="7" t="n">
        <v>102</v>
      </c>
    </row>
    <row r="32">
      <c r="A32" s="4" t="inlineStr">
        <is>
          <t>3.125% Senior Convertible Notes</t>
        </is>
      </c>
    </row>
    <row r="33">
      <c r="A33" s="3" t="inlineStr">
        <is>
          <t>Book and estimated fair values of financial instruments</t>
        </is>
      </c>
    </row>
    <row r="34">
      <c r="A34" s="4" t="inlineStr">
        <is>
          <t>Stated interest rate</t>
        </is>
      </c>
      <c r="B34" s="4" t="inlineStr">
        <is>
          <t>3.125%</t>
        </is>
      </c>
    </row>
    <row r="35">
      <c r="A35" s="4" t="inlineStr">
        <is>
          <t>3.125% Senior Convertible Notes | Unsecured notes</t>
        </is>
      </c>
    </row>
    <row r="36">
      <c r="A36" s="3" t="inlineStr">
        <is>
          <t>Book and estimated fair values of financial instruments</t>
        </is>
      </c>
    </row>
    <row r="37">
      <c r="A37" s="4" t="inlineStr">
        <is>
          <t>Stated interest rate</t>
        </is>
      </c>
      <c r="B37" s="4" t="inlineStr">
        <is>
          <t>3.125%</t>
        </is>
      </c>
      <c r="C37" s="4" t="inlineStr">
        <is>
          <t>3.125%</t>
        </is>
      </c>
    </row>
    <row r="38">
      <c r="A38" s="4" t="inlineStr">
        <is>
          <t>3.125% Senior Convertible Notes | Unsecured notes | Fair Value, Inputs, Level 1</t>
        </is>
      </c>
    </row>
    <row r="39">
      <c r="A39" s="3" t="inlineStr">
        <is>
          <t>Book and estimated fair values of financial instruments</t>
        </is>
      </c>
    </row>
    <row r="40">
      <c r="A40" s="4" t="inlineStr">
        <is>
          <t>Debt obligations, net</t>
        </is>
      </c>
      <c r="B40" s="5" t="n">
        <v>527.5</v>
      </c>
      <c r="C40" s="5" t="n">
        <v>338.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M2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 width="20" customWidth="1" min="13" max="13"/>
  </cols>
  <sheetData>
    <row r="1">
      <c r="A1" s="1" t="inlineStr">
        <is>
          <t>Segment Reporting (Schedule of Segments) (Details) $ in Thousands</t>
        </is>
      </c>
      <c r="B1" s="2" t="inlineStr">
        <is>
          <t>3 Months Ended</t>
        </is>
      </c>
      <c r="J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segment</t>
        </is>
      </c>
      <c r="K2" s="2" t="inlineStr">
        <is>
          <t>Dec. 31, 2020USD ($)</t>
        </is>
      </c>
      <c r="L2" s="2" t="inlineStr">
        <is>
          <t>Dec. 31, 2019USD ($)</t>
        </is>
      </c>
      <c r="M2" s="2" t="inlineStr">
        <is>
          <t>May 31, 2019USD ($)</t>
        </is>
      </c>
    </row>
    <row r="3">
      <c r="A3" s="3" t="inlineStr">
        <is>
          <t>Segment Profit (Loss)</t>
        </is>
      </c>
    </row>
    <row r="4">
      <c r="A4" s="4" t="inlineStr">
        <is>
          <t>Number of reportable segments | segment</t>
        </is>
      </c>
      <c r="J4" s="6" t="n">
        <v>4</v>
      </c>
    </row>
    <row r="5">
      <c r="A5" s="4" t="inlineStr">
        <is>
          <t>Revenues</t>
        </is>
      </c>
      <c r="B5" s="7" t="n">
        <v>50760</v>
      </c>
      <c r="C5" s="7" t="n">
        <v>143632</v>
      </c>
      <c r="D5" s="7" t="n">
        <v>54254</v>
      </c>
      <c r="E5" s="7" t="n">
        <v>59984</v>
      </c>
      <c r="F5" s="7" t="n">
        <v>92346</v>
      </c>
      <c r="G5" s="7" t="n">
        <v>64221</v>
      </c>
      <c r="H5" s="7" t="n">
        <v>45244</v>
      </c>
      <c r="I5" s="7" t="n">
        <v>122288</v>
      </c>
      <c r="J5" s="7" t="n">
        <v>308630</v>
      </c>
      <c r="K5" s="7" t="n">
        <v>324099</v>
      </c>
      <c r="L5" s="7" t="n">
        <v>273705</v>
      </c>
    </row>
    <row r="6">
      <c r="A6" s="4" t="inlineStr">
        <is>
          <t>Earnings from equity method investments</t>
        </is>
      </c>
      <c r="J6" s="6" t="n">
        <v>154344</v>
      </c>
      <c r="K6" s="6" t="n">
        <v>39472</v>
      </c>
      <c r="L6" s="6" t="n">
        <v>42378</v>
      </c>
    </row>
    <row r="7">
      <c r="A7" s="4" t="inlineStr">
        <is>
          <t>Selling profit from sales-type leases</t>
        </is>
      </c>
      <c r="J7" s="6" t="n">
        <v>25034</v>
      </c>
      <c r="L7" s="6" t="n">
        <v>180416</v>
      </c>
    </row>
    <row r="8">
      <c r="A8" s="4" t="inlineStr">
        <is>
          <t>Income from sales of real estate</t>
        </is>
      </c>
      <c r="J8" s="6" t="n">
        <v>26319</v>
      </c>
      <c r="K8" s="6" t="n">
        <v>6318</v>
      </c>
      <c r="L8" s="6" t="n">
        <v>11969</v>
      </c>
    </row>
    <row r="9">
      <c r="A9" s="4" t="inlineStr">
        <is>
          <t>Total revenue and other earnings</t>
        </is>
      </c>
      <c r="J9" s="6" t="n">
        <v>489293</v>
      </c>
      <c r="K9" s="6" t="n">
        <v>369889</v>
      </c>
      <c r="L9" s="6" t="n">
        <v>328052</v>
      </c>
    </row>
    <row r="10">
      <c r="A10" s="4" t="inlineStr">
        <is>
          <t>Other expense</t>
        </is>
      </c>
      <c r="J10" s="6" t="n">
        <v>-8114</v>
      </c>
      <c r="K10" s="6" t="n">
        <v>-569</v>
      </c>
      <c r="L10" s="6" t="n">
        <v>-13120</v>
      </c>
    </row>
    <row r="11">
      <c r="A11" s="4" t="inlineStr">
        <is>
          <t>Allocated interest expense</t>
        </is>
      </c>
      <c r="J11" s="6" t="n">
        <v>-115400</v>
      </c>
      <c r="K11" s="6" t="n">
        <v>-126828</v>
      </c>
      <c r="L11" s="6" t="n">
        <v>-141699</v>
      </c>
    </row>
    <row r="12">
      <c r="A12" s="4" t="inlineStr">
        <is>
          <t>Allocated general and administrative</t>
        </is>
      </c>
      <c r="J12" s="6" t="n">
        <v>-62442</v>
      </c>
      <c r="K12" s="6" t="n">
        <v>-61525</v>
      </c>
      <c r="L12" s="6" t="n">
        <v>-68173</v>
      </c>
    </row>
    <row r="13">
      <c r="A13" s="4" t="inlineStr">
        <is>
          <t>Segment profit (loss)</t>
        </is>
      </c>
      <c r="J13" s="6" t="n">
        <v>85382</v>
      </c>
      <c r="K13" s="6" t="n">
        <v>-42843</v>
      </c>
      <c r="L13" s="6" t="n">
        <v>-72440</v>
      </c>
    </row>
    <row r="14">
      <c r="A14" s="3" t="inlineStr">
        <is>
          <t>Other significant items:</t>
        </is>
      </c>
    </row>
    <row r="15">
      <c r="A15" s="4" t="inlineStr">
        <is>
          <t>(Recovery of) provision for loan losses</t>
        </is>
      </c>
      <c r="J15" s="6" t="n">
        <v>-8085</v>
      </c>
      <c r="K15" s="6" t="n">
        <v>8866</v>
      </c>
      <c r="L15" s="6" t="n">
        <v>6482</v>
      </c>
    </row>
    <row r="16">
      <c r="A16" s="4" t="inlineStr">
        <is>
          <t>(Recovery of) provision for losses on net investment in leases</t>
        </is>
      </c>
      <c r="J16" s="6" t="n">
        <v>-10872</v>
      </c>
      <c r="K16" s="6" t="n">
        <v>1760</v>
      </c>
    </row>
    <row r="17">
      <c r="A17" s="4" t="inlineStr">
        <is>
          <t>Impairment of assets</t>
        </is>
      </c>
      <c r="J17" s="6" t="n">
        <v>678</v>
      </c>
      <c r="K17" s="6" t="n">
        <v>5791</v>
      </c>
      <c r="L17" s="6" t="n">
        <v>10948</v>
      </c>
    </row>
    <row r="18">
      <c r="A18" s="4" t="inlineStr">
        <is>
          <t>Depreciation and amortization</t>
        </is>
      </c>
      <c r="J18" s="6" t="n">
        <v>7072</v>
      </c>
      <c r="K18" s="6" t="n">
        <v>7327</v>
      </c>
      <c r="L18" s="6" t="n">
        <v>7176</v>
      </c>
    </row>
    <row r="19">
      <c r="A19" s="4" t="inlineStr">
        <is>
          <t>Capitalized expenditures</t>
        </is>
      </c>
      <c r="J19" s="6" t="n">
        <v>27269</v>
      </c>
      <c r="K19" s="6" t="n">
        <v>53906</v>
      </c>
      <c r="L19" s="6" t="n">
        <v>136093</v>
      </c>
    </row>
    <row r="20">
      <c r="A20" s="3" t="inlineStr">
        <is>
          <t>Segment assets</t>
        </is>
      </c>
    </row>
    <row r="21">
      <c r="A21" s="4" t="inlineStr">
        <is>
          <t>Real estate, net</t>
        </is>
      </c>
      <c r="B21" s="6" t="n">
        <v>92150</v>
      </c>
      <c r="F21" s="6" t="n">
        <v>192378</v>
      </c>
      <c r="J21" s="6" t="n">
        <v>92150</v>
      </c>
      <c r="K21" s="6" t="n">
        <v>192378</v>
      </c>
    </row>
    <row r="22">
      <c r="A22" s="4" t="inlineStr">
        <is>
          <t>Real estate available and held for sale</t>
        </is>
      </c>
      <c r="B22" s="6" t="n">
        <v>301</v>
      </c>
      <c r="F22" s="6" t="n">
        <v>5212</v>
      </c>
      <c r="J22" s="6" t="n">
        <v>301</v>
      </c>
      <c r="K22" s="6" t="n">
        <v>5212</v>
      </c>
    </row>
    <row r="23">
      <c r="A23" s="4" t="inlineStr">
        <is>
          <t>Total real estate</t>
        </is>
      </c>
      <c r="B23" s="6" t="n">
        <v>92451</v>
      </c>
      <c r="F23" s="6" t="n">
        <v>197590</v>
      </c>
      <c r="J23" s="6" t="n">
        <v>92451</v>
      </c>
      <c r="K23" s="6" t="n">
        <v>197590</v>
      </c>
    </row>
    <row r="24">
      <c r="A24" s="4" t="inlineStr">
        <is>
          <t>Real estate and other assets available and held for sale and classified as discontinued operations</t>
        </is>
      </c>
      <c r="B24" s="6" t="n">
        <v>2299711</v>
      </c>
      <c r="F24" s="6" t="n">
        <v>2228570</v>
      </c>
      <c r="J24" s="6" t="n">
        <v>2299711</v>
      </c>
      <c r="K24" s="6" t="n">
        <v>2228570</v>
      </c>
    </row>
    <row r="25">
      <c r="A25" s="4" t="inlineStr">
        <is>
          <t>Net investment in leases</t>
        </is>
      </c>
      <c r="B25" s="6" t="n">
        <v>43215</v>
      </c>
      <c r="J25" s="6" t="n">
        <v>43215</v>
      </c>
      <c r="M25" s="7" t="n">
        <v>424100</v>
      </c>
    </row>
    <row r="26">
      <c r="A26" s="4" t="inlineStr">
        <is>
          <t>Land and development, net</t>
        </is>
      </c>
      <c r="B26" s="6" t="n">
        <v>286810</v>
      </c>
      <c r="F26" s="6" t="n">
        <v>430663</v>
      </c>
      <c r="J26" s="6" t="n">
        <v>286810</v>
      </c>
      <c r="K26" s="6" t="n">
        <v>430663</v>
      </c>
    </row>
    <row r="27">
      <c r="A27" s="4" t="inlineStr">
        <is>
          <t>Loans receivable and other lending investments, net</t>
        </is>
      </c>
      <c r="B27" s="6" t="n">
        <v>332844</v>
      </c>
      <c r="F27" s="6" t="n">
        <v>686931</v>
      </c>
      <c r="J27" s="6" t="n">
        <v>332844</v>
      </c>
      <c r="K27" s="6" t="n">
        <v>686931</v>
      </c>
    </row>
    <row r="28">
      <c r="A28" s="4" t="inlineStr">
        <is>
          <t>Loan receivable held for sale</t>
        </is>
      </c>
      <c r="B28" s="6" t="n">
        <v>43215</v>
      </c>
      <c r="J28" s="6" t="n">
        <v>43215</v>
      </c>
    </row>
    <row r="29">
      <c r="A29" s="4" t="inlineStr">
        <is>
          <t>Other investments</t>
        </is>
      </c>
      <c r="B29" s="6" t="n">
        <v>1297281</v>
      </c>
      <c r="F29" s="6" t="n">
        <v>1097562</v>
      </c>
      <c r="J29" s="6" t="n">
        <v>1297281</v>
      </c>
      <c r="K29" s="6" t="n">
        <v>1097562</v>
      </c>
    </row>
    <row r="30">
      <c r="A30" s="4" t="inlineStr">
        <is>
          <t>Total portfolio assets</t>
        </is>
      </c>
      <c r="B30" s="6" t="n">
        <v>4395527</v>
      </c>
      <c r="F30" s="6" t="n">
        <v>4641316</v>
      </c>
      <c r="J30" s="6" t="n">
        <v>4395527</v>
      </c>
      <c r="K30" s="6" t="n">
        <v>4641316</v>
      </c>
    </row>
    <row r="31">
      <c r="A31" s="4" t="inlineStr">
        <is>
          <t>Cash and other assets</t>
        </is>
      </c>
      <c r="B31" s="6" t="n">
        <v>445007</v>
      </c>
      <c r="F31" s="6" t="n">
        <v>220492</v>
      </c>
      <c r="J31" s="6" t="n">
        <v>445007</v>
      </c>
      <c r="K31" s="6" t="n">
        <v>220492</v>
      </c>
    </row>
    <row r="32">
      <c r="A32" s="4" t="inlineStr">
        <is>
          <t>Total assets</t>
        </is>
      </c>
      <c r="B32" s="6" t="n">
        <v>4840534</v>
      </c>
      <c r="F32" s="6" t="n">
        <v>4861808</v>
      </c>
      <c r="J32" s="6" t="n">
        <v>4840534</v>
      </c>
      <c r="K32" s="6" t="n">
        <v>4861808</v>
      </c>
    </row>
    <row r="33">
      <c r="A33" s="4" t="inlineStr">
        <is>
          <t>Stock-based compensation expense</t>
        </is>
      </c>
      <c r="J33" s="6" t="n">
        <v>69261</v>
      </c>
      <c r="K33" s="6" t="n">
        <v>39354</v>
      </c>
      <c r="L33" s="6" t="n">
        <v>30436</v>
      </c>
    </row>
    <row r="34">
      <c r="A34" s="4" t="inlineStr">
        <is>
          <t>Operating lease income</t>
        </is>
      </c>
    </row>
    <row r="35">
      <c r="A35" s="3" t="inlineStr">
        <is>
          <t>Segment Profit (Loss)</t>
        </is>
      </c>
    </row>
    <row r="36">
      <c r="A36" s="4" t="inlineStr">
        <is>
          <t>Revenues</t>
        </is>
      </c>
      <c r="J36" s="6" t="n">
        <v>16824</v>
      </c>
      <c r="K36" s="6" t="n">
        <v>24276</v>
      </c>
      <c r="L36" s="6" t="n">
        <v>32294</v>
      </c>
    </row>
    <row r="37">
      <c r="A37" s="4" t="inlineStr">
        <is>
          <t>Interest income</t>
        </is>
      </c>
    </row>
    <row r="38">
      <c r="A38" s="3" t="inlineStr">
        <is>
          <t>Segment Profit (Loss)</t>
        </is>
      </c>
    </row>
    <row r="39">
      <c r="A39" s="4" t="inlineStr">
        <is>
          <t>Revenues</t>
        </is>
      </c>
      <c r="J39" s="6" t="n">
        <v>31229</v>
      </c>
      <c r="K39" s="6" t="n">
        <v>56676</v>
      </c>
      <c r="L39" s="6" t="n">
        <v>75636</v>
      </c>
    </row>
    <row r="40">
      <c r="A40" s="4" t="inlineStr">
        <is>
          <t>Interest income from sales-type leases</t>
        </is>
      </c>
    </row>
    <row r="41">
      <c r="A41" s="3" t="inlineStr">
        <is>
          <t>Segment Profit (Loss)</t>
        </is>
      </c>
    </row>
    <row r="42">
      <c r="A42" s="4" t="inlineStr">
        <is>
          <t>Revenues</t>
        </is>
      </c>
      <c r="J42" s="6" t="n">
        <v>1215</v>
      </c>
    </row>
    <row r="43">
      <c r="A43" s="4" t="inlineStr">
        <is>
          <t>Other income</t>
        </is>
      </c>
    </row>
    <row r="44">
      <c r="A44" s="3" t="inlineStr">
        <is>
          <t>Segment Profit (Loss)</t>
        </is>
      </c>
    </row>
    <row r="45">
      <c r="A45" s="4" t="inlineStr">
        <is>
          <t>Revenues</t>
        </is>
      </c>
      <c r="J45" s="6" t="n">
        <v>70259</v>
      </c>
      <c r="K45" s="6" t="n">
        <v>78445</v>
      </c>
      <c r="L45" s="6" t="n">
        <v>46180</v>
      </c>
    </row>
    <row r="46">
      <c r="A46" s="4" t="inlineStr">
        <is>
          <t>Land development revenue</t>
        </is>
      </c>
    </row>
    <row r="47">
      <c r="A47" s="3" t="inlineStr">
        <is>
          <t>Segment Profit (Loss)</t>
        </is>
      </c>
    </row>
    <row r="48">
      <c r="A48" s="4" t="inlineStr">
        <is>
          <t>Revenues</t>
        </is>
      </c>
      <c r="J48" s="6" t="n">
        <v>189103</v>
      </c>
      <c r="K48" s="6" t="n">
        <v>164702</v>
      </c>
      <c r="L48" s="6" t="n">
        <v>119595</v>
      </c>
    </row>
    <row r="49">
      <c r="A49" s="4" t="inlineStr">
        <is>
          <t>Cost of sales expense</t>
        </is>
      </c>
      <c r="J49" s="6" t="n">
        <v>-171961</v>
      </c>
      <c r="K49" s="6" t="n">
        <v>-177727</v>
      </c>
      <c r="L49" s="6" t="n">
        <v>-109663</v>
      </c>
    </row>
    <row r="50">
      <c r="A50" s="4" t="inlineStr">
        <is>
          <t>Real estate expense</t>
        </is>
      </c>
    </row>
    <row r="51">
      <c r="A51" s="3" t="inlineStr">
        <is>
          <t>Segment Profit (Loss)</t>
        </is>
      </c>
    </row>
    <row r="52">
      <c r="A52" s="4" t="inlineStr">
        <is>
          <t>Cost of sales expense</t>
        </is>
      </c>
      <c r="J52" s="6" t="n">
        <v>-45994</v>
      </c>
      <c r="K52" s="6" t="n">
        <v>-46083</v>
      </c>
      <c r="L52" s="6" t="n">
        <v>-67837</v>
      </c>
    </row>
    <row r="53">
      <c r="A53" s="4" t="inlineStr">
        <is>
          <t>Operating Segments | Net Lease</t>
        </is>
      </c>
    </row>
    <row r="54">
      <c r="A54" s="3" t="inlineStr">
        <is>
          <t>Segment Profit (Loss)</t>
        </is>
      </c>
    </row>
    <row r="55">
      <c r="A55" s="4" t="inlineStr">
        <is>
          <t>Earnings from equity method investments</t>
        </is>
      </c>
      <c r="J55" s="6" t="n">
        <v>108399</v>
      </c>
      <c r="K55" s="6" t="n">
        <v>53476</v>
      </c>
      <c r="L55" s="6" t="n">
        <v>29764</v>
      </c>
    </row>
    <row r="56">
      <c r="A56" s="4" t="inlineStr">
        <is>
          <t>Income from sales of real estate</t>
        </is>
      </c>
      <c r="J56" s="6" t="n">
        <v>0</v>
      </c>
      <c r="K56" s="6" t="n">
        <v>6056</v>
      </c>
      <c r="L56" s="6" t="n">
        <v>0</v>
      </c>
    </row>
    <row r="57">
      <c r="A57" s="4" t="inlineStr">
        <is>
          <t>Total revenue and other earnings</t>
        </is>
      </c>
      <c r="J57" s="6" t="n">
        <v>126209</v>
      </c>
      <c r="K57" s="6" t="n">
        <v>74942</v>
      </c>
      <c r="L57" s="6" t="n">
        <v>40884</v>
      </c>
    </row>
    <row r="58">
      <c r="A58" s="4" t="inlineStr">
        <is>
          <t>Other expense</t>
        </is>
      </c>
      <c r="J58" s="6" t="n">
        <v>-587</v>
      </c>
      <c r="K58" s="6" t="n">
        <v>0</v>
      </c>
      <c r="L58" s="6" t="n">
        <v>0</v>
      </c>
    </row>
    <row r="59">
      <c r="A59" s="4" t="inlineStr">
        <is>
          <t>Allocated interest expense</t>
        </is>
      </c>
      <c r="J59" s="6" t="n">
        <v>-61685</v>
      </c>
      <c r="K59" s="6" t="n">
        <v>-58462</v>
      </c>
      <c r="L59" s="6" t="n">
        <v>-52934</v>
      </c>
    </row>
    <row r="60">
      <c r="A60" s="4" t="inlineStr">
        <is>
          <t>Allocated general and administrative</t>
        </is>
      </c>
      <c r="J60" s="6" t="n">
        <v>-25077</v>
      </c>
      <c r="K60" s="6" t="n">
        <v>-23223</v>
      </c>
      <c r="L60" s="6" t="n">
        <v>-25990</v>
      </c>
    </row>
    <row r="61">
      <c r="A61" s="4" t="inlineStr">
        <is>
          <t>Segment profit (loss)</t>
        </is>
      </c>
      <c r="J61" s="6" t="n">
        <v>38436</v>
      </c>
      <c r="K61" s="6" t="n">
        <v>-6904</v>
      </c>
      <c r="L61" s="6" t="n">
        <v>-38237</v>
      </c>
    </row>
    <row r="62">
      <c r="A62" s="3" t="inlineStr">
        <is>
          <t>Other significant items:</t>
        </is>
      </c>
    </row>
    <row r="63">
      <c r="A63" s="4" t="inlineStr">
        <is>
          <t>(Recovery of) provision for loan losses</t>
        </is>
      </c>
      <c r="J63" s="6" t="n">
        <v>0</v>
      </c>
      <c r="K63" s="6" t="n">
        <v>0</v>
      </c>
      <c r="L63" s="6" t="n">
        <v>0</v>
      </c>
    </row>
    <row r="64">
      <c r="A64" s="4" t="inlineStr">
        <is>
          <t>Impairment of assets</t>
        </is>
      </c>
      <c r="J64" s="6" t="n">
        <v>0</v>
      </c>
      <c r="K64" s="6" t="n">
        <v>0</v>
      </c>
      <c r="L64" s="6" t="n">
        <v>0</v>
      </c>
    </row>
    <row r="65">
      <c r="A65" s="4" t="inlineStr">
        <is>
          <t>Depreciation and amortization</t>
        </is>
      </c>
      <c r="J65" s="6" t="n">
        <v>0</v>
      </c>
      <c r="K65" s="6" t="n">
        <v>0</v>
      </c>
      <c r="L65" s="6" t="n">
        <v>0</v>
      </c>
    </row>
    <row r="66">
      <c r="A66" s="4" t="inlineStr">
        <is>
          <t>Capitalized expenditures</t>
        </is>
      </c>
      <c r="J66" s="6" t="n">
        <v>2578</v>
      </c>
      <c r="K66" s="6" t="n">
        <v>21764</v>
      </c>
      <c r="L66" s="6" t="n">
        <v>31445</v>
      </c>
    </row>
    <row r="67">
      <c r="A67" s="3" t="inlineStr">
        <is>
          <t>Segment assets</t>
        </is>
      </c>
    </row>
    <row r="68">
      <c r="A68" s="4" t="inlineStr">
        <is>
          <t>Real estate, net</t>
        </is>
      </c>
      <c r="B68" s="6" t="n">
        <v>0</v>
      </c>
      <c r="F68" s="6" t="n">
        <v>0</v>
      </c>
      <c r="J68" s="6" t="n">
        <v>0</v>
      </c>
      <c r="K68" s="6" t="n">
        <v>0</v>
      </c>
    </row>
    <row r="69">
      <c r="A69" s="4" t="inlineStr">
        <is>
          <t>Real estate available and held for sale</t>
        </is>
      </c>
      <c r="B69" s="6" t="n">
        <v>0</v>
      </c>
      <c r="F69" s="6" t="n">
        <v>0</v>
      </c>
      <c r="J69" s="6" t="n">
        <v>0</v>
      </c>
      <c r="K69" s="6" t="n">
        <v>0</v>
      </c>
    </row>
    <row r="70">
      <c r="A70" s="4" t="inlineStr">
        <is>
          <t>Total real estate</t>
        </is>
      </c>
      <c r="B70" s="6" t="n">
        <v>0</v>
      </c>
      <c r="F70" s="6" t="n">
        <v>0</v>
      </c>
      <c r="J70" s="6" t="n">
        <v>0</v>
      </c>
      <c r="K70" s="6" t="n">
        <v>0</v>
      </c>
    </row>
    <row r="71">
      <c r="A71" s="4" t="inlineStr">
        <is>
          <t>Real estate and other assets available and held for sale and classified as discontinued operations</t>
        </is>
      </c>
      <c r="B71" s="6" t="n">
        <v>2299711</v>
      </c>
      <c r="F71" s="6" t="n">
        <v>2228570</v>
      </c>
      <c r="J71" s="6" t="n">
        <v>2299711</v>
      </c>
      <c r="K71" s="6" t="n">
        <v>2228570</v>
      </c>
    </row>
    <row r="72">
      <c r="A72" s="4" t="inlineStr">
        <is>
          <t>Net investment in leases</t>
        </is>
      </c>
      <c r="B72" s="6" t="n">
        <v>43215</v>
      </c>
      <c r="J72" s="6" t="n">
        <v>43215</v>
      </c>
    </row>
    <row r="73">
      <c r="A73" s="4" t="inlineStr">
        <is>
          <t>Land and development, net</t>
        </is>
      </c>
      <c r="B73" s="6" t="n">
        <v>0</v>
      </c>
      <c r="F73" s="6" t="n">
        <v>0</v>
      </c>
      <c r="J73" s="6" t="n">
        <v>0</v>
      </c>
      <c r="K73" s="6" t="n">
        <v>0</v>
      </c>
    </row>
    <row r="74">
      <c r="A74" s="4" t="inlineStr">
        <is>
          <t>Loans receivable and other lending investments, net</t>
        </is>
      </c>
      <c r="B74" s="6" t="n">
        <v>0</v>
      </c>
      <c r="F74" s="6" t="n">
        <v>0</v>
      </c>
      <c r="J74" s="6" t="n">
        <v>0</v>
      </c>
      <c r="K74" s="6" t="n">
        <v>0</v>
      </c>
    </row>
    <row r="75">
      <c r="A75" s="4" t="inlineStr">
        <is>
          <t>Loan receivable held for sale</t>
        </is>
      </c>
      <c r="B75" s="6" t="n">
        <v>43215</v>
      </c>
      <c r="J75" s="6" t="n">
        <v>43215</v>
      </c>
    </row>
    <row r="76">
      <c r="A76" s="4" t="inlineStr">
        <is>
          <t>Other investments</t>
        </is>
      </c>
      <c r="B76" s="6" t="n">
        <v>1186162</v>
      </c>
      <c r="F76" s="6" t="n">
        <v>937712</v>
      </c>
      <c r="J76" s="6" t="n">
        <v>1186162</v>
      </c>
      <c r="K76" s="6" t="n">
        <v>937712</v>
      </c>
    </row>
    <row r="77">
      <c r="A77" s="4" t="inlineStr">
        <is>
          <t>Total portfolio assets</t>
        </is>
      </c>
      <c r="B77" s="6" t="n">
        <v>3572303</v>
      </c>
      <c r="F77" s="6" t="n">
        <v>3166282</v>
      </c>
      <c r="J77" s="6" t="n">
        <v>3572303</v>
      </c>
      <c r="K77" s="6" t="n">
        <v>3166282</v>
      </c>
    </row>
    <row r="78">
      <c r="A78" s="4" t="inlineStr">
        <is>
          <t>Operating Segments | Net Lease | Operating lease income</t>
        </is>
      </c>
    </row>
    <row r="79">
      <c r="A79" s="3" t="inlineStr">
        <is>
          <t>Segment Profit (Loss)</t>
        </is>
      </c>
    </row>
    <row r="80">
      <c r="A80" s="4" t="inlineStr">
        <is>
          <t>Revenues</t>
        </is>
      </c>
      <c r="J80" s="6" t="n">
        <v>0</v>
      </c>
      <c r="K80" s="6" t="n">
        <v>2706</v>
      </c>
      <c r="L80" s="6" t="n">
        <v>3585</v>
      </c>
    </row>
    <row r="81">
      <c r="A81" s="4" t="inlineStr">
        <is>
          <t>Operating Segments | Net Lease | Interest income</t>
        </is>
      </c>
    </row>
    <row r="82">
      <c r="A82" s="3" t="inlineStr">
        <is>
          <t>Segment Profit (Loss)</t>
        </is>
      </c>
    </row>
    <row r="83">
      <c r="A83" s="4" t="inlineStr">
        <is>
          <t>Revenues</t>
        </is>
      </c>
      <c r="J83" s="6" t="n">
        <v>1707</v>
      </c>
      <c r="K83" s="6" t="n">
        <v>0</v>
      </c>
      <c r="L83" s="6" t="n">
        <v>0</v>
      </c>
    </row>
    <row r="84">
      <c r="A84" s="4" t="inlineStr">
        <is>
          <t>Operating Segments | Net Lease | Interest income from sales-type leases</t>
        </is>
      </c>
    </row>
    <row r="85">
      <c r="A85" s="3" t="inlineStr">
        <is>
          <t>Segment Profit (Loss)</t>
        </is>
      </c>
    </row>
    <row r="86">
      <c r="A86" s="4" t="inlineStr">
        <is>
          <t>Revenues</t>
        </is>
      </c>
      <c r="J86" s="6" t="n">
        <v>1215</v>
      </c>
    </row>
    <row r="87">
      <c r="A87" s="4" t="inlineStr">
        <is>
          <t>Operating Segments | Net Lease | Other income</t>
        </is>
      </c>
    </row>
    <row r="88">
      <c r="A88" s="3" t="inlineStr">
        <is>
          <t>Segment Profit (Loss)</t>
        </is>
      </c>
    </row>
    <row r="89">
      <c r="A89" s="4" t="inlineStr">
        <is>
          <t>Revenues</t>
        </is>
      </c>
      <c r="J89" s="6" t="n">
        <v>14888</v>
      </c>
      <c r="K89" s="6" t="n">
        <v>12704</v>
      </c>
      <c r="L89" s="6" t="n">
        <v>7535</v>
      </c>
    </row>
    <row r="90">
      <c r="A90" s="4" t="inlineStr">
        <is>
          <t>Operating Segments | Net Lease | Land development revenue</t>
        </is>
      </c>
    </row>
    <row r="91">
      <c r="A91" s="3" t="inlineStr">
        <is>
          <t>Segment Profit (Loss)</t>
        </is>
      </c>
    </row>
    <row r="92">
      <c r="A92" s="4" t="inlineStr">
        <is>
          <t>Revenues</t>
        </is>
      </c>
      <c r="J92" s="6" t="n">
        <v>0</v>
      </c>
      <c r="K92" s="6" t="n">
        <v>0</v>
      </c>
      <c r="L92" s="6" t="n">
        <v>0</v>
      </c>
    </row>
    <row r="93">
      <c r="A93" s="4" t="inlineStr">
        <is>
          <t>Cost of sales expense</t>
        </is>
      </c>
      <c r="J93" s="6" t="n">
        <v>0</v>
      </c>
      <c r="K93" s="6" t="n">
        <v>0</v>
      </c>
      <c r="L93" s="6" t="n">
        <v>0</v>
      </c>
    </row>
    <row r="94">
      <c r="A94" s="4" t="inlineStr">
        <is>
          <t>Operating Segments | Net Lease | Real estate expense</t>
        </is>
      </c>
    </row>
    <row r="95">
      <c r="A95" s="3" t="inlineStr">
        <is>
          <t>Segment Profit (Loss)</t>
        </is>
      </c>
    </row>
    <row r="96">
      <c r="A96" s="4" t="inlineStr">
        <is>
          <t>Cost of sales expense</t>
        </is>
      </c>
      <c r="J96" s="6" t="n">
        <v>-424</v>
      </c>
      <c r="K96" s="6" t="n">
        <v>-161</v>
      </c>
      <c r="L96" s="6" t="n">
        <v>-197</v>
      </c>
    </row>
    <row r="97">
      <c r="A97" s="4" t="inlineStr">
        <is>
          <t>Operating Segments | Real Estate Finance</t>
        </is>
      </c>
    </row>
    <row r="98">
      <c r="A98" s="3" t="inlineStr">
        <is>
          <t>Segment Profit (Loss)</t>
        </is>
      </c>
    </row>
    <row r="99">
      <c r="A99" s="4" t="inlineStr">
        <is>
          <t>Earnings from equity method investments</t>
        </is>
      </c>
      <c r="J99" s="6" t="n">
        <v>3074</v>
      </c>
      <c r="K99" s="6" t="n">
        <v>0</v>
      </c>
      <c r="L99" s="6" t="n">
        <v>0</v>
      </c>
    </row>
    <row r="100">
      <c r="A100" s="4" t="inlineStr">
        <is>
          <t>Income from sales of real estate</t>
        </is>
      </c>
      <c r="J100" s="6" t="n">
        <v>0</v>
      </c>
      <c r="K100" s="6" t="n">
        <v>0</v>
      </c>
      <c r="L100" s="6" t="n">
        <v>0</v>
      </c>
    </row>
    <row r="101">
      <c r="A101" s="4" t="inlineStr">
        <is>
          <t>Total revenue and other earnings</t>
        </is>
      </c>
      <c r="J101" s="6" t="n">
        <v>33856</v>
      </c>
      <c r="K101" s="6" t="n">
        <v>68651</v>
      </c>
      <c r="L101" s="6" t="n">
        <v>80582</v>
      </c>
    </row>
    <row r="102">
      <c r="A102" s="4" t="inlineStr">
        <is>
          <t>Other expense</t>
        </is>
      </c>
      <c r="J102" s="6" t="n">
        <v>-515</v>
      </c>
      <c r="K102" s="6" t="n">
        <v>-266</v>
      </c>
      <c r="L102" s="6" t="n">
        <v>-462</v>
      </c>
    </row>
    <row r="103">
      <c r="A103" s="4" t="inlineStr">
        <is>
          <t>Allocated interest expense</t>
        </is>
      </c>
      <c r="J103" s="6" t="n">
        <v>-14830</v>
      </c>
      <c r="K103" s="6" t="n">
        <v>-23390</v>
      </c>
      <c r="L103" s="6" t="n">
        <v>-29587</v>
      </c>
    </row>
    <row r="104">
      <c r="A104" s="4" t="inlineStr">
        <is>
          <t>Allocated general and administrative</t>
        </is>
      </c>
      <c r="J104" s="6" t="n">
        <v>-4736</v>
      </c>
      <c r="K104" s="6" t="n">
        <v>-6622</v>
      </c>
      <c r="L104" s="6" t="n">
        <v>-8254</v>
      </c>
    </row>
    <row r="105">
      <c r="A105" s="4" t="inlineStr">
        <is>
          <t>Segment profit (loss)</t>
        </is>
      </c>
      <c r="J105" s="6" t="n">
        <v>13775</v>
      </c>
      <c r="K105" s="6" t="n">
        <v>38373</v>
      </c>
      <c r="L105" s="6" t="n">
        <v>42279</v>
      </c>
    </row>
    <row r="106">
      <c r="A106" s="3" t="inlineStr">
        <is>
          <t>Other significant items:</t>
        </is>
      </c>
    </row>
    <row r="107">
      <c r="A107" s="4" t="inlineStr">
        <is>
          <t>(Recovery of) provision for loan losses</t>
        </is>
      </c>
      <c r="J107" s="6" t="n">
        <v>-8085</v>
      </c>
      <c r="K107" s="6" t="n">
        <v>8866</v>
      </c>
      <c r="L107" s="6" t="n">
        <v>6482</v>
      </c>
    </row>
    <row r="108">
      <c r="A108" s="4" t="inlineStr">
        <is>
          <t>Impairment of assets</t>
        </is>
      </c>
      <c r="J108" s="6" t="n">
        <v>0</v>
      </c>
      <c r="K108" s="6" t="n">
        <v>0</v>
      </c>
      <c r="L108" s="6" t="n">
        <v>0</v>
      </c>
    </row>
    <row r="109">
      <c r="A109" s="4" t="inlineStr">
        <is>
          <t>Depreciation and amortization</t>
        </is>
      </c>
      <c r="J109" s="6" t="n">
        <v>0</v>
      </c>
      <c r="K109" s="6" t="n">
        <v>0</v>
      </c>
      <c r="L109" s="6" t="n">
        <v>0</v>
      </c>
    </row>
    <row r="110">
      <c r="A110" s="4" t="inlineStr">
        <is>
          <t>Capitalized expenditures</t>
        </is>
      </c>
      <c r="J110" s="6" t="n">
        <v>0</v>
      </c>
      <c r="K110" s="6" t="n">
        <v>0</v>
      </c>
      <c r="L110" s="6" t="n">
        <v>0</v>
      </c>
    </row>
    <row r="111">
      <c r="A111" s="3" t="inlineStr">
        <is>
          <t>Segment assets</t>
        </is>
      </c>
    </row>
    <row r="112">
      <c r="A112" s="4" t="inlineStr">
        <is>
          <t>Real estate, net</t>
        </is>
      </c>
      <c r="B112" s="6" t="n">
        <v>0</v>
      </c>
      <c r="F112" s="6" t="n">
        <v>0</v>
      </c>
      <c r="J112" s="6" t="n">
        <v>0</v>
      </c>
      <c r="K112" s="6" t="n">
        <v>0</v>
      </c>
    </row>
    <row r="113">
      <c r="A113" s="4" t="inlineStr">
        <is>
          <t>Real estate available and held for sale</t>
        </is>
      </c>
      <c r="B113" s="6" t="n">
        <v>0</v>
      </c>
      <c r="F113" s="6" t="n">
        <v>0</v>
      </c>
      <c r="J113" s="6" t="n">
        <v>0</v>
      </c>
      <c r="K113" s="6" t="n">
        <v>0</v>
      </c>
    </row>
    <row r="114">
      <c r="A114" s="4" t="inlineStr">
        <is>
          <t>Total real estate</t>
        </is>
      </c>
      <c r="B114" s="6" t="n">
        <v>0</v>
      </c>
      <c r="F114" s="6" t="n">
        <v>0</v>
      </c>
      <c r="J114" s="6" t="n">
        <v>0</v>
      </c>
      <c r="K114" s="6" t="n">
        <v>0</v>
      </c>
    </row>
    <row r="115">
      <c r="A115" s="4" t="inlineStr">
        <is>
          <t>Real estate and other assets available and held for sale and classified as discontinued operations</t>
        </is>
      </c>
      <c r="B115" s="6" t="n">
        <v>0</v>
      </c>
      <c r="F115" s="6" t="n">
        <v>0</v>
      </c>
      <c r="J115" s="6" t="n">
        <v>0</v>
      </c>
      <c r="K115" s="6" t="n">
        <v>0</v>
      </c>
    </row>
    <row r="116">
      <c r="A116" s="4" t="inlineStr">
        <is>
          <t>Net investment in leases</t>
        </is>
      </c>
      <c r="B116" s="6" t="n">
        <v>0</v>
      </c>
      <c r="J116" s="6" t="n">
        <v>0</v>
      </c>
    </row>
    <row r="117">
      <c r="A117" s="4" t="inlineStr">
        <is>
          <t>Land and development, net</t>
        </is>
      </c>
      <c r="B117" s="6" t="n">
        <v>0</v>
      </c>
      <c r="F117" s="6" t="n">
        <v>0</v>
      </c>
      <c r="J117" s="6" t="n">
        <v>0</v>
      </c>
      <c r="K117" s="6" t="n">
        <v>0</v>
      </c>
    </row>
    <row r="118">
      <c r="A118" s="4" t="inlineStr">
        <is>
          <t>Loans receivable and other lending investments, net</t>
        </is>
      </c>
      <c r="B118" s="6" t="n">
        <v>332844</v>
      </c>
      <c r="F118" s="6" t="n">
        <v>686931</v>
      </c>
      <c r="J118" s="6" t="n">
        <v>332844</v>
      </c>
      <c r="K118" s="6" t="n">
        <v>686931</v>
      </c>
    </row>
    <row r="119">
      <c r="A119" s="4" t="inlineStr">
        <is>
          <t>Loan receivable held for sale</t>
        </is>
      </c>
      <c r="B119" s="6" t="n">
        <v>0</v>
      </c>
      <c r="J119" s="6" t="n">
        <v>0</v>
      </c>
    </row>
    <row r="120">
      <c r="A120" s="4" t="inlineStr">
        <is>
          <t>Other investments</t>
        </is>
      </c>
      <c r="B120" s="6" t="n">
        <v>48862</v>
      </c>
      <c r="F120" s="6" t="n">
        <v>0</v>
      </c>
      <c r="J120" s="6" t="n">
        <v>48862</v>
      </c>
      <c r="K120" s="6" t="n">
        <v>0</v>
      </c>
    </row>
    <row r="121">
      <c r="A121" s="4" t="inlineStr">
        <is>
          <t>Total portfolio assets</t>
        </is>
      </c>
      <c r="B121" s="6" t="n">
        <v>381706</v>
      </c>
      <c r="F121" s="6" t="n">
        <v>686931</v>
      </c>
      <c r="J121" s="6" t="n">
        <v>381706</v>
      </c>
      <c r="K121" s="6" t="n">
        <v>686931</v>
      </c>
    </row>
    <row r="122">
      <c r="A122" s="4" t="inlineStr">
        <is>
          <t>Operating Segments | Real Estate Finance | Operating lease income</t>
        </is>
      </c>
    </row>
    <row r="123">
      <c r="A123" s="3" t="inlineStr">
        <is>
          <t>Segment Profit (Loss)</t>
        </is>
      </c>
    </row>
    <row r="124">
      <c r="A124" s="4" t="inlineStr">
        <is>
          <t>Revenues</t>
        </is>
      </c>
      <c r="J124" s="6" t="n">
        <v>0</v>
      </c>
      <c r="K124" s="6" t="n">
        <v>0</v>
      </c>
      <c r="L124" s="6" t="n">
        <v>0</v>
      </c>
    </row>
    <row r="125">
      <c r="A125" s="4" t="inlineStr">
        <is>
          <t>Operating Segments | Real Estate Finance | Interest income</t>
        </is>
      </c>
    </row>
    <row r="126">
      <c r="A126" s="3" t="inlineStr">
        <is>
          <t>Segment Profit (Loss)</t>
        </is>
      </c>
    </row>
    <row r="127">
      <c r="A127" s="4" t="inlineStr">
        <is>
          <t>Revenues</t>
        </is>
      </c>
      <c r="J127" s="6" t="n">
        <v>29522</v>
      </c>
      <c r="K127" s="6" t="n">
        <v>56676</v>
      </c>
      <c r="L127" s="6" t="n">
        <v>75636</v>
      </c>
    </row>
    <row r="128">
      <c r="A128" s="4" t="inlineStr">
        <is>
          <t>Operating Segments | Real Estate Finance | Interest income from sales-type leases</t>
        </is>
      </c>
    </row>
    <row r="129">
      <c r="A129" s="3" t="inlineStr">
        <is>
          <t>Segment Profit (Loss)</t>
        </is>
      </c>
    </row>
    <row r="130">
      <c r="A130" s="4" t="inlineStr">
        <is>
          <t>Revenues</t>
        </is>
      </c>
      <c r="J130" s="6" t="n">
        <v>0</v>
      </c>
    </row>
    <row r="131">
      <c r="A131" s="4" t="inlineStr">
        <is>
          <t>Operating Segments | Real Estate Finance | Other income</t>
        </is>
      </c>
    </row>
    <row r="132">
      <c r="A132" s="3" t="inlineStr">
        <is>
          <t>Segment Profit (Loss)</t>
        </is>
      </c>
    </row>
    <row r="133">
      <c r="A133" s="4" t="inlineStr">
        <is>
          <t>Revenues</t>
        </is>
      </c>
      <c r="J133" s="6" t="n">
        <v>1260</v>
      </c>
      <c r="K133" s="6" t="n">
        <v>11975</v>
      </c>
      <c r="L133" s="6" t="n">
        <v>4946</v>
      </c>
    </row>
    <row r="134">
      <c r="A134" s="4" t="inlineStr">
        <is>
          <t>Operating Segments | Real Estate Finance | Land development revenue</t>
        </is>
      </c>
    </row>
    <row r="135">
      <c r="A135" s="3" t="inlineStr">
        <is>
          <t>Segment Profit (Loss)</t>
        </is>
      </c>
    </row>
    <row r="136">
      <c r="A136" s="4" t="inlineStr">
        <is>
          <t>Revenues</t>
        </is>
      </c>
      <c r="J136" s="6" t="n">
        <v>0</v>
      </c>
      <c r="K136" s="6" t="n">
        <v>0</v>
      </c>
      <c r="L136" s="6" t="n">
        <v>0</v>
      </c>
    </row>
    <row r="137">
      <c r="A137" s="4" t="inlineStr">
        <is>
          <t>Cost of sales expense</t>
        </is>
      </c>
      <c r="J137" s="6" t="n">
        <v>0</v>
      </c>
      <c r="K137" s="6" t="n">
        <v>0</v>
      </c>
      <c r="L137" s="6" t="n">
        <v>0</v>
      </c>
    </row>
    <row r="138">
      <c r="A138" s="4" t="inlineStr">
        <is>
          <t>Operating Segments | Real Estate Finance | Real estate expense</t>
        </is>
      </c>
    </row>
    <row r="139">
      <c r="A139" s="3" t="inlineStr">
        <is>
          <t>Segment Profit (Loss)</t>
        </is>
      </c>
    </row>
    <row r="140">
      <c r="A140" s="4" t="inlineStr">
        <is>
          <t>Cost of sales expense</t>
        </is>
      </c>
      <c r="J140" s="6" t="n">
        <v>0</v>
      </c>
      <c r="K140" s="6" t="n">
        <v>0</v>
      </c>
      <c r="L140" s="6" t="n">
        <v>0</v>
      </c>
    </row>
    <row r="141">
      <c r="A141" s="4" t="inlineStr">
        <is>
          <t>Operating Segments | Operating Properties</t>
        </is>
      </c>
    </row>
    <row r="142">
      <c r="A142" s="3" t="inlineStr">
        <is>
          <t>Segment Profit (Loss)</t>
        </is>
      </c>
    </row>
    <row r="143">
      <c r="A143" s="4" t="inlineStr">
        <is>
          <t>Earnings from equity method investments</t>
        </is>
      </c>
      <c r="J143" s="6" t="n">
        <v>15108</v>
      </c>
      <c r="K143" s="6" t="n">
        <v>-16361</v>
      </c>
      <c r="L143" s="6" t="n">
        <v>8298</v>
      </c>
    </row>
    <row r="144">
      <c r="A144" s="4" t="inlineStr">
        <is>
          <t>Income from sales of real estate</t>
        </is>
      </c>
      <c r="J144" s="6" t="n">
        <v>26319</v>
      </c>
      <c r="K144" s="6" t="n">
        <v>262</v>
      </c>
      <c r="L144" s="6" t="n">
        <v>11969</v>
      </c>
    </row>
    <row r="145">
      <c r="A145" s="4" t="inlineStr">
        <is>
          <t>Total revenue and other earnings</t>
        </is>
      </c>
      <c r="J145" s="6" t="n">
        <v>85214</v>
      </c>
      <c r="K145" s="6" t="n">
        <v>13180</v>
      </c>
      <c r="L145" s="6" t="n">
        <v>66074</v>
      </c>
    </row>
    <row r="146">
      <c r="A146" s="4" t="inlineStr">
        <is>
          <t>Other expense</t>
        </is>
      </c>
      <c r="J146" s="6" t="n">
        <v>0</v>
      </c>
      <c r="K146" s="6" t="n">
        <v>0</v>
      </c>
      <c r="L146" s="6" t="n">
        <v>0</v>
      </c>
    </row>
    <row r="147">
      <c r="A147" s="4" t="inlineStr">
        <is>
          <t>Allocated interest expense</t>
        </is>
      </c>
      <c r="J147" s="6" t="n">
        <v>-6949</v>
      </c>
      <c r="K147" s="6" t="n">
        <v>-8951</v>
      </c>
      <c r="L147" s="6" t="n">
        <v>-10249</v>
      </c>
    </row>
    <row r="148">
      <c r="A148" s="4" t="inlineStr">
        <is>
          <t>Allocated general and administrative</t>
        </is>
      </c>
      <c r="J148" s="6" t="n">
        <v>-2227</v>
      </c>
      <c r="K148" s="6" t="n">
        <v>-2591</v>
      </c>
      <c r="L148" s="6" t="n">
        <v>-2887</v>
      </c>
    </row>
    <row r="149">
      <c r="A149" s="4" t="inlineStr">
        <is>
          <t>Segment profit (loss)</t>
        </is>
      </c>
      <c r="J149" s="6" t="n">
        <v>49018</v>
      </c>
      <c r="K149" s="6" t="n">
        <v>-21298</v>
      </c>
      <c r="L149" s="6" t="n">
        <v>17616</v>
      </c>
    </row>
    <row r="150">
      <c r="A150" s="3" t="inlineStr">
        <is>
          <t>Other significant items:</t>
        </is>
      </c>
    </row>
    <row r="151">
      <c r="A151" s="4" t="inlineStr">
        <is>
          <t>(Recovery of) provision for loan losses</t>
        </is>
      </c>
      <c r="J151" s="6" t="n">
        <v>0</v>
      </c>
      <c r="K151" s="6" t="n">
        <v>0</v>
      </c>
      <c r="L151" s="6" t="n">
        <v>0</v>
      </c>
    </row>
    <row r="152">
      <c r="A152" s="4" t="inlineStr">
        <is>
          <t>Impairment of assets</t>
        </is>
      </c>
      <c r="J152" s="6" t="n">
        <v>678</v>
      </c>
      <c r="K152" s="6" t="n">
        <v>3053</v>
      </c>
      <c r="L152" s="6" t="n">
        <v>3853</v>
      </c>
    </row>
    <row r="153">
      <c r="A153" s="4" t="inlineStr">
        <is>
          <t>Depreciation and amortization</t>
        </is>
      </c>
      <c r="J153" s="6" t="n">
        <v>5585</v>
      </c>
      <c r="K153" s="6" t="n">
        <v>5142</v>
      </c>
      <c r="L153" s="6" t="n">
        <v>4977</v>
      </c>
    </row>
    <row r="154">
      <c r="A154" s="4" t="inlineStr">
        <is>
          <t>Capitalized expenditures</t>
        </is>
      </c>
      <c r="J154" s="6" t="n">
        <v>655</v>
      </c>
      <c r="K154" s="6" t="n">
        <v>1636</v>
      </c>
      <c r="L154" s="6" t="n">
        <v>5617</v>
      </c>
    </row>
    <row r="155">
      <c r="A155" s="3" t="inlineStr">
        <is>
          <t>Segment assets</t>
        </is>
      </c>
    </row>
    <row r="156">
      <c r="A156" s="4" t="inlineStr">
        <is>
          <t>Real estate, net</t>
        </is>
      </c>
      <c r="B156" s="6" t="n">
        <v>92150</v>
      </c>
      <c r="F156" s="6" t="n">
        <v>192378</v>
      </c>
      <c r="J156" s="6" t="n">
        <v>92150</v>
      </c>
      <c r="K156" s="6" t="n">
        <v>192378</v>
      </c>
    </row>
    <row r="157">
      <c r="A157" s="4" t="inlineStr">
        <is>
          <t>Real estate available and held for sale</t>
        </is>
      </c>
      <c r="B157" s="6" t="n">
        <v>301</v>
      </c>
      <c r="F157" s="6" t="n">
        <v>5212</v>
      </c>
      <c r="J157" s="6" t="n">
        <v>301</v>
      </c>
      <c r="K157" s="6" t="n">
        <v>5212</v>
      </c>
    </row>
    <row r="158">
      <c r="A158" s="4" t="inlineStr">
        <is>
          <t>Total real estate</t>
        </is>
      </c>
      <c r="B158" s="6" t="n">
        <v>92451</v>
      </c>
      <c r="F158" s="6" t="n">
        <v>197590</v>
      </c>
      <c r="J158" s="6" t="n">
        <v>92451</v>
      </c>
      <c r="K158" s="6" t="n">
        <v>197590</v>
      </c>
    </row>
    <row r="159">
      <c r="A159" s="4" t="inlineStr">
        <is>
          <t>Real estate and other assets available and held for sale and classified as discontinued operations</t>
        </is>
      </c>
      <c r="B159" s="6" t="n">
        <v>0</v>
      </c>
      <c r="F159" s="6" t="n">
        <v>0</v>
      </c>
      <c r="J159" s="6" t="n">
        <v>0</v>
      </c>
      <c r="K159" s="6" t="n">
        <v>0</v>
      </c>
    </row>
    <row r="160">
      <c r="A160" s="4" t="inlineStr">
        <is>
          <t>Net investment in leases</t>
        </is>
      </c>
      <c r="B160" s="6" t="n">
        <v>0</v>
      </c>
      <c r="J160" s="6" t="n">
        <v>0</v>
      </c>
    </row>
    <row r="161">
      <c r="A161" s="4" t="inlineStr">
        <is>
          <t>Land and development, net</t>
        </is>
      </c>
      <c r="B161" s="6" t="n">
        <v>0</v>
      </c>
      <c r="F161" s="6" t="n">
        <v>0</v>
      </c>
      <c r="J161" s="6" t="n">
        <v>0</v>
      </c>
      <c r="K161" s="6" t="n">
        <v>0</v>
      </c>
    </row>
    <row r="162">
      <c r="A162" s="4" t="inlineStr">
        <is>
          <t>Loans receivable and other lending investments, net</t>
        </is>
      </c>
      <c r="B162" s="6" t="n">
        <v>0</v>
      </c>
      <c r="F162" s="6" t="n">
        <v>0</v>
      </c>
      <c r="J162" s="6" t="n">
        <v>0</v>
      </c>
      <c r="K162" s="6" t="n">
        <v>0</v>
      </c>
    </row>
    <row r="163">
      <c r="A163" s="4" t="inlineStr">
        <is>
          <t>Loan receivable held for sale</t>
        </is>
      </c>
      <c r="B163" s="6" t="n">
        <v>0</v>
      </c>
      <c r="J163" s="6" t="n">
        <v>0</v>
      </c>
    </row>
    <row r="164">
      <c r="A164" s="4" t="inlineStr">
        <is>
          <t>Other investments</t>
        </is>
      </c>
      <c r="B164" s="6" t="n">
        <v>43252</v>
      </c>
      <c r="F164" s="6" t="n">
        <v>58739</v>
      </c>
      <c r="J164" s="6" t="n">
        <v>43252</v>
      </c>
      <c r="K164" s="6" t="n">
        <v>58739</v>
      </c>
    </row>
    <row r="165">
      <c r="A165" s="4" t="inlineStr">
        <is>
          <t>Total portfolio assets</t>
        </is>
      </c>
      <c r="B165" s="6" t="n">
        <v>135703</v>
      </c>
      <c r="F165" s="6" t="n">
        <v>256329</v>
      </c>
      <c r="J165" s="6" t="n">
        <v>135703</v>
      </c>
      <c r="K165" s="6" t="n">
        <v>256329</v>
      </c>
    </row>
    <row r="166">
      <c r="A166" s="4" t="inlineStr">
        <is>
          <t>Operating Segments | Operating Properties | Operating lease income</t>
        </is>
      </c>
    </row>
    <row r="167">
      <c r="A167" s="3" t="inlineStr">
        <is>
          <t>Segment Profit (Loss)</t>
        </is>
      </c>
    </row>
    <row r="168">
      <c r="A168" s="4" t="inlineStr">
        <is>
          <t>Revenues</t>
        </is>
      </c>
      <c r="J168" s="6" t="n">
        <v>16445</v>
      </c>
      <c r="K168" s="6" t="n">
        <v>21214</v>
      </c>
      <c r="L168" s="6" t="n">
        <v>28423</v>
      </c>
    </row>
    <row r="169">
      <c r="A169" s="4" t="inlineStr">
        <is>
          <t>Operating Segments | Operating Properties | Interest income</t>
        </is>
      </c>
    </row>
    <row r="170">
      <c r="A170" s="3" t="inlineStr">
        <is>
          <t>Segment Profit (Loss)</t>
        </is>
      </c>
    </row>
    <row r="171">
      <c r="A171" s="4" t="inlineStr">
        <is>
          <t>Revenues</t>
        </is>
      </c>
      <c r="J171" s="6" t="n">
        <v>0</v>
      </c>
      <c r="K171" s="6" t="n">
        <v>0</v>
      </c>
      <c r="L171" s="6" t="n">
        <v>0</v>
      </c>
    </row>
    <row r="172">
      <c r="A172" s="4" t="inlineStr">
        <is>
          <t>Operating Segments | Operating Properties | Interest income from sales-type leases</t>
        </is>
      </c>
    </row>
    <row r="173">
      <c r="A173" s="3" t="inlineStr">
        <is>
          <t>Segment Profit (Loss)</t>
        </is>
      </c>
    </row>
    <row r="174">
      <c r="A174" s="4" t="inlineStr">
        <is>
          <t>Revenues</t>
        </is>
      </c>
      <c r="J174" s="6" t="n">
        <v>0</v>
      </c>
    </row>
    <row r="175">
      <c r="A175" s="4" t="inlineStr">
        <is>
          <t>Operating Segments | Operating Properties | Other income</t>
        </is>
      </c>
    </row>
    <row r="176">
      <c r="A176" s="3" t="inlineStr">
        <is>
          <t>Segment Profit (Loss)</t>
        </is>
      </c>
    </row>
    <row r="177">
      <c r="A177" s="4" t="inlineStr">
        <is>
          <t>Revenues</t>
        </is>
      </c>
      <c r="J177" s="6" t="n">
        <v>27342</v>
      </c>
      <c r="K177" s="6" t="n">
        <v>8065</v>
      </c>
      <c r="L177" s="6" t="n">
        <v>17384</v>
      </c>
    </row>
    <row r="178">
      <c r="A178" s="4" t="inlineStr">
        <is>
          <t>Operating Segments | Operating Properties | Land development revenue</t>
        </is>
      </c>
    </row>
    <row r="179">
      <c r="A179" s="3" t="inlineStr">
        <is>
          <t>Segment Profit (Loss)</t>
        </is>
      </c>
    </row>
    <row r="180">
      <c r="A180" s="4" t="inlineStr">
        <is>
          <t>Revenues</t>
        </is>
      </c>
      <c r="J180" s="6" t="n">
        <v>0</v>
      </c>
      <c r="K180" s="6" t="n">
        <v>0</v>
      </c>
      <c r="L180" s="6" t="n">
        <v>0</v>
      </c>
    </row>
    <row r="181">
      <c r="A181" s="4" t="inlineStr">
        <is>
          <t>Cost of sales expense</t>
        </is>
      </c>
      <c r="J181" s="6" t="n">
        <v>0</v>
      </c>
      <c r="K181" s="6" t="n">
        <v>0</v>
      </c>
      <c r="L181" s="6" t="n">
        <v>0</v>
      </c>
    </row>
    <row r="182">
      <c r="A182" s="4" t="inlineStr">
        <is>
          <t>Operating Segments | Operating Properties | Real estate expense</t>
        </is>
      </c>
    </row>
    <row r="183">
      <c r="A183" s="3" t="inlineStr">
        <is>
          <t>Segment Profit (Loss)</t>
        </is>
      </c>
    </row>
    <row r="184">
      <c r="A184" s="4" t="inlineStr">
        <is>
          <t>Cost of sales expense</t>
        </is>
      </c>
      <c r="J184" s="6" t="n">
        <v>-27020</v>
      </c>
      <c r="K184" s="6" t="n">
        <v>-22936</v>
      </c>
      <c r="L184" s="6" t="n">
        <v>-35322</v>
      </c>
    </row>
    <row r="185">
      <c r="A185" s="4" t="inlineStr">
        <is>
          <t>Operating Segments | Land and Development</t>
        </is>
      </c>
    </row>
    <row r="186">
      <c r="A186" s="3" t="inlineStr">
        <is>
          <t>Segment Profit (Loss)</t>
        </is>
      </c>
    </row>
    <row r="187">
      <c r="A187" s="4" t="inlineStr">
        <is>
          <t>Earnings from equity method investments</t>
        </is>
      </c>
      <c r="J187" s="6" t="n">
        <v>21492</v>
      </c>
      <c r="K187" s="6" t="n">
        <v>3432</v>
      </c>
      <c r="L187" s="6" t="n">
        <v>4322</v>
      </c>
    </row>
    <row r="188">
      <c r="A188" s="4" t="inlineStr">
        <is>
          <t>Income from sales of real estate</t>
        </is>
      </c>
      <c r="J188" s="6" t="n">
        <v>0</v>
      </c>
      <c r="K188" s="6" t="n">
        <v>0</v>
      </c>
      <c r="L188" s="6" t="n">
        <v>0</v>
      </c>
    </row>
    <row r="189">
      <c r="A189" s="4" t="inlineStr">
        <is>
          <t>Total revenue and other earnings</t>
        </is>
      </c>
      <c r="J189" s="6" t="n">
        <v>217873</v>
      </c>
      <c r="K189" s="6" t="n">
        <v>187520</v>
      </c>
      <c r="L189" s="6" t="n">
        <v>132041</v>
      </c>
    </row>
    <row r="190">
      <c r="A190" s="4" t="inlineStr">
        <is>
          <t>Other expense</t>
        </is>
      </c>
      <c r="J190" s="6" t="n">
        <v>-70</v>
      </c>
      <c r="K190" s="6" t="n">
        <v>0</v>
      </c>
      <c r="L190" s="6" t="n">
        <v>0</v>
      </c>
    </row>
    <row r="191">
      <c r="A191" s="4" t="inlineStr">
        <is>
          <t>Allocated interest expense</t>
        </is>
      </c>
      <c r="J191" s="6" t="n">
        <v>-15242</v>
      </c>
      <c r="K191" s="6" t="n">
        <v>-17940</v>
      </c>
      <c r="L191" s="6" t="n">
        <v>-20706</v>
      </c>
    </row>
    <row r="192">
      <c r="A192" s="4" t="inlineStr">
        <is>
          <t>Allocated general and administrative</t>
        </is>
      </c>
      <c r="J192" s="6" t="n">
        <v>-9555</v>
      </c>
      <c r="K192" s="6" t="n">
        <v>-9990</v>
      </c>
      <c r="L192" s="6" t="n">
        <v>-11957</v>
      </c>
    </row>
    <row r="193">
      <c r="A193" s="4" t="inlineStr">
        <is>
          <t>Segment profit (loss)</t>
        </is>
      </c>
      <c r="J193" s="6" t="n">
        <v>2495</v>
      </c>
      <c r="K193" s="6" t="n">
        <v>-41123</v>
      </c>
      <c r="L193" s="6" t="n">
        <v>-42603</v>
      </c>
    </row>
    <row r="194">
      <c r="A194" s="3" t="inlineStr">
        <is>
          <t>Other significant items:</t>
        </is>
      </c>
    </row>
    <row r="195">
      <c r="A195" s="4" t="inlineStr">
        <is>
          <t>(Recovery of) provision for loan losses</t>
        </is>
      </c>
      <c r="J195" s="6" t="n">
        <v>0</v>
      </c>
      <c r="K195" s="6" t="n">
        <v>0</v>
      </c>
      <c r="L195" s="6" t="n">
        <v>0</v>
      </c>
    </row>
    <row r="196">
      <c r="A196" s="4" t="inlineStr">
        <is>
          <t>Impairment of assets</t>
        </is>
      </c>
      <c r="J196" s="6" t="n">
        <v>0</v>
      </c>
      <c r="K196" s="6" t="n">
        <v>2738</v>
      </c>
      <c r="L196" s="6" t="n">
        <v>6427</v>
      </c>
    </row>
    <row r="197">
      <c r="A197" s="4" t="inlineStr">
        <is>
          <t>Depreciation and amortization</t>
        </is>
      </c>
      <c r="J197" s="6" t="n">
        <v>902</v>
      </c>
      <c r="K197" s="6" t="n">
        <v>952</v>
      </c>
      <c r="L197" s="6" t="n">
        <v>977</v>
      </c>
    </row>
    <row r="198">
      <c r="A198" s="4" t="inlineStr">
        <is>
          <t>Capitalized expenditures</t>
        </is>
      </c>
      <c r="J198" s="6" t="n">
        <v>24036</v>
      </c>
      <c r="K198" s="6" t="n">
        <v>30506</v>
      </c>
      <c r="L198" s="6" t="n">
        <v>99031</v>
      </c>
    </row>
    <row r="199">
      <c r="A199" s="3" t="inlineStr">
        <is>
          <t>Segment assets</t>
        </is>
      </c>
    </row>
    <row r="200">
      <c r="A200" s="4" t="inlineStr">
        <is>
          <t>Real estate, net</t>
        </is>
      </c>
      <c r="B200" s="6" t="n">
        <v>0</v>
      </c>
      <c r="F200" s="6" t="n">
        <v>0</v>
      </c>
      <c r="J200" s="6" t="n">
        <v>0</v>
      </c>
      <c r="K200" s="6" t="n">
        <v>0</v>
      </c>
    </row>
    <row r="201">
      <c r="A201" s="4" t="inlineStr">
        <is>
          <t>Real estate available and held for sale</t>
        </is>
      </c>
      <c r="B201" s="6" t="n">
        <v>0</v>
      </c>
      <c r="F201" s="6" t="n">
        <v>0</v>
      </c>
      <c r="J201" s="6" t="n">
        <v>0</v>
      </c>
      <c r="K201" s="6" t="n">
        <v>0</v>
      </c>
    </row>
    <row r="202">
      <c r="A202" s="4" t="inlineStr">
        <is>
          <t>Total real estate</t>
        </is>
      </c>
      <c r="B202" s="6" t="n">
        <v>0</v>
      </c>
      <c r="F202" s="6" t="n">
        <v>0</v>
      </c>
      <c r="J202" s="6" t="n">
        <v>0</v>
      </c>
      <c r="K202" s="6" t="n">
        <v>0</v>
      </c>
    </row>
    <row r="203">
      <c r="A203" s="4" t="inlineStr">
        <is>
          <t>Real estate and other assets available and held for sale and classified as discontinued operations</t>
        </is>
      </c>
      <c r="B203" s="6" t="n">
        <v>0</v>
      </c>
      <c r="F203" s="6" t="n">
        <v>0</v>
      </c>
      <c r="J203" s="6" t="n">
        <v>0</v>
      </c>
      <c r="K203" s="6" t="n">
        <v>0</v>
      </c>
    </row>
    <row r="204">
      <c r="A204" s="4" t="inlineStr">
        <is>
          <t>Net investment in leases</t>
        </is>
      </c>
      <c r="B204" s="6" t="n">
        <v>0</v>
      </c>
      <c r="J204" s="6" t="n">
        <v>0</v>
      </c>
    </row>
    <row r="205">
      <c r="A205" s="4" t="inlineStr">
        <is>
          <t>Land and development, net</t>
        </is>
      </c>
      <c r="B205" s="6" t="n">
        <v>286810</v>
      </c>
      <c r="F205" s="6" t="n">
        <v>430663</v>
      </c>
      <c r="J205" s="6" t="n">
        <v>286810</v>
      </c>
      <c r="K205" s="6" t="n">
        <v>430663</v>
      </c>
    </row>
    <row r="206">
      <c r="A206" s="4" t="inlineStr">
        <is>
          <t>Loans receivable and other lending investments, net</t>
        </is>
      </c>
      <c r="B206" s="6" t="n">
        <v>0</v>
      </c>
      <c r="F206" s="6" t="n">
        <v>0</v>
      </c>
      <c r="J206" s="6" t="n">
        <v>0</v>
      </c>
      <c r="K206" s="6" t="n">
        <v>0</v>
      </c>
    </row>
    <row r="207">
      <c r="A207" s="4" t="inlineStr">
        <is>
          <t>Loan receivable held for sale</t>
        </is>
      </c>
      <c r="B207" s="6" t="n">
        <v>0</v>
      </c>
      <c r="J207" s="6" t="n">
        <v>0</v>
      </c>
    </row>
    <row r="208">
      <c r="A208" s="4" t="inlineStr">
        <is>
          <t>Other investments</t>
        </is>
      </c>
      <c r="B208" s="6" t="n">
        <v>1096</v>
      </c>
      <c r="F208" s="6" t="n">
        <v>31200</v>
      </c>
      <c r="J208" s="6" t="n">
        <v>1096</v>
      </c>
      <c r="K208" s="6" t="n">
        <v>31200</v>
      </c>
    </row>
    <row r="209">
      <c r="A209" s="4" t="inlineStr">
        <is>
          <t>Total portfolio assets</t>
        </is>
      </c>
      <c r="B209" s="6" t="n">
        <v>287906</v>
      </c>
      <c r="F209" s="6" t="n">
        <v>461863</v>
      </c>
      <c r="J209" s="6" t="n">
        <v>287906</v>
      </c>
      <c r="K209" s="6" t="n">
        <v>461863</v>
      </c>
    </row>
    <row r="210">
      <c r="A210" s="4" t="inlineStr">
        <is>
          <t>Operating Segments | Land and Development | Operating lease income</t>
        </is>
      </c>
    </row>
    <row r="211">
      <c r="A211" s="3" t="inlineStr">
        <is>
          <t>Segment Profit (Loss)</t>
        </is>
      </c>
    </row>
    <row r="212">
      <c r="A212" s="4" t="inlineStr">
        <is>
          <t>Revenues</t>
        </is>
      </c>
      <c r="J212" s="6" t="n">
        <v>379</v>
      </c>
      <c r="K212" s="6" t="n">
        <v>356</v>
      </c>
      <c r="L212" s="6" t="n">
        <v>286</v>
      </c>
    </row>
    <row r="213">
      <c r="A213" s="4" t="inlineStr">
        <is>
          <t>Operating Segments | Land and Development | Interest income</t>
        </is>
      </c>
    </row>
    <row r="214">
      <c r="A214" s="3" t="inlineStr">
        <is>
          <t>Segment Profit (Loss)</t>
        </is>
      </c>
    </row>
    <row r="215">
      <c r="A215" s="4" t="inlineStr">
        <is>
          <t>Revenues</t>
        </is>
      </c>
      <c r="J215" s="6" t="n">
        <v>0</v>
      </c>
      <c r="K215" s="6" t="n">
        <v>0</v>
      </c>
      <c r="L215" s="6" t="n">
        <v>0</v>
      </c>
    </row>
    <row r="216">
      <c r="A216" s="4" t="inlineStr">
        <is>
          <t>Operating Segments | Land and Development | Interest income from sales-type leases</t>
        </is>
      </c>
    </row>
    <row r="217">
      <c r="A217" s="3" t="inlineStr">
        <is>
          <t>Segment Profit (Loss)</t>
        </is>
      </c>
    </row>
    <row r="218">
      <c r="A218" s="4" t="inlineStr">
        <is>
          <t>Revenues</t>
        </is>
      </c>
      <c r="J218" s="6" t="n">
        <v>0</v>
      </c>
    </row>
    <row r="219">
      <c r="A219" s="4" t="inlineStr">
        <is>
          <t>Operating Segments | Land and Development | Other income</t>
        </is>
      </c>
    </row>
    <row r="220">
      <c r="A220" s="3" t="inlineStr">
        <is>
          <t>Segment Profit (Loss)</t>
        </is>
      </c>
    </row>
    <row r="221">
      <c r="A221" s="4" t="inlineStr">
        <is>
          <t>Revenues</t>
        </is>
      </c>
      <c r="J221" s="6" t="n">
        <v>6899</v>
      </c>
      <c r="K221" s="6" t="n">
        <v>19030</v>
      </c>
      <c r="L221" s="6" t="n">
        <v>7838</v>
      </c>
    </row>
    <row r="222">
      <c r="A222" s="4" t="inlineStr">
        <is>
          <t>Operating Segments | Land and Development | Land development revenue</t>
        </is>
      </c>
    </row>
    <row r="223">
      <c r="A223" s="3" t="inlineStr">
        <is>
          <t>Segment Profit (Loss)</t>
        </is>
      </c>
    </row>
    <row r="224">
      <c r="A224" s="4" t="inlineStr">
        <is>
          <t>Revenues</t>
        </is>
      </c>
      <c r="J224" s="6" t="n">
        <v>189103</v>
      </c>
      <c r="K224" s="6" t="n">
        <v>164702</v>
      </c>
      <c r="L224" s="6" t="n">
        <v>119595</v>
      </c>
    </row>
    <row r="225">
      <c r="A225" s="4" t="inlineStr">
        <is>
          <t>Cost of sales expense</t>
        </is>
      </c>
      <c r="J225" s="6" t="n">
        <v>-171961</v>
      </c>
      <c r="K225" s="6" t="n">
        <v>-177727</v>
      </c>
      <c r="L225" s="6" t="n">
        <v>-109663</v>
      </c>
    </row>
    <row r="226">
      <c r="A226" s="4" t="inlineStr">
        <is>
          <t>Operating Segments | Land and Development | Real estate expense</t>
        </is>
      </c>
    </row>
    <row r="227">
      <c r="A227" s="3" t="inlineStr">
        <is>
          <t>Segment Profit (Loss)</t>
        </is>
      </c>
    </row>
    <row r="228">
      <c r="A228" s="4" t="inlineStr">
        <is>
          <t>Cost of sales expense</t>
        </is>
      </c>
      <c r="J228" s="6" t="n">
        <v>-18550</v>
      </c>
      <c r="K228" s="6" t="n">
        <v>-22986</v>
      </c>
      <c r="L228" s="6" t="n">
        <v>-32318</v>
      </c>
    </row>
    <row r="229">
      <c r="A229" s="4" t="inlineStr">
        <is>
          <t>Corporate/Other</t>
        </is>
      </c>
    </row>
    <row r="230">
      <c r="A230" s="3" t="inlineStr">
        <is>
          <t>Segment Profit (Loss)</t>
        </is>
      </c>
    </row>
    <row r="231">
      <c r="A231" s="4" t="inlineStr">
        <is>
          <t>Earnings from equity method investments</t>
        </is>
      </c>
      <c r="J231" s="6" t="n">
        <v>6271</v>
      </c>
      <c r="K231" s="6" t="n">
        <v>-1075</v>
      </c>
      <c r="L231" s="6" t="n">
        <v>-6</v>
      </c>
    </row>
    <row r="232">
      <c r="A232" s="4" t="inlineStr">
        <is>
          <t>Income from sales of real estate</t>
        </is>
      </c>
      <c r="J232" s="6" t="n">
        <v>0</v>
      </c>
      <c r="K232" s="6" t="n">
        <v>0</v>
      </c>
      <c r="L232" s="6" t="n">
        <v>0</v>
      </c>
    </row>
    <row r="233">
      <c r="A233" s="4" t="inlineStr">
        <is>
          <t>Total revenue and other earnings</t>
        </is>
      </c>
      <c r="J233" s="6" t="n">
        <v>26141</v>
      </c>
      <c r="K233" s="6" t="n">
        <v>25596</v>
      </c>
      <c r="L233" s="6" t="n">
        <v>8471</v>
      </c>
    </row>
    <row r="234">
      <c r="A234" s="4" t="inlineStr">
        <is>
          <t>Other expense</t>
        </is>
      </c>
      <c r="J234" s="6" t="n">
        <v>-6942</v>
      </c>
      <c r="K234" s="6" t="n">
        <v>-303</v>
      </c>
      <c r="L234" s="6" t="n">
        <v>-12658</v>
      </c>
    </row>
    <row r="235">
      <c r="A235" s="4" t="inlineStr">
        <is>
          <t>Allocated interest expense</t>
        </is>
      </c>
      <c r="J235" s="6" t="n">
        <v>-16694</v>
      </c>
      <c r="K235" s="6" t="n">
        <v>-18085</v>
      </c>
      <c r="L235" s="6" t="n">
        <v>-28223</v>
      </c>
    </row>
    <row r="236">
      <c r="A236" s="4" t="inlineStr">
        <is>
          <t>Allocated general and administrative</t>
        </is>
      </c>
      <c r="J236" s="6" t="n">
        <v>-20847</v>
      </c>
      <c r="K236" s="6" t="n">
        <v>-19099</v>
      </c>
      <c r="L236" s="6" t="n">
        <v>-19085</v>
      </c>
    </row>
    <row r="237">
      <c r="A237" s="4" t="inlineStr">
        <is>
          <t>Segment profit (loss)</t>
        </is>
      </c>
      <c r="J237" s="6" t="n">
        <v>-18342</v>
      </c>
      <c r="K237" s="6" t="n">
        <v>-11891</v>
      </c>
      <c r="L237" s="6" t="n">
        <v>-51495</v>
      </c>
    </row>
    <row r="238">
      <c r="A238" s="3" t="inlineStr">
        <is>
          <t>Other significant items:</t>
        </is>
      </c>
    </row>
    <row r="239">
      <c r="A239" s="4" t="inlineStr">
        <is>
          <t>(Recovery of) provision for loan losses</t>
        </is>
      </c>
      <c r="J239" s="6" t="n">
        <v>0</v>
      </c>
      <c r="K239" s="6" t="n">
        <v>0</v>
      </c>
      <c r="L239" s="6" t="n">
        <v>0</v>
      </c>
    </row>
    <row r="240">
      <c r="A240" s="4" t="inlineStr">
        <is>
          <t>Impairment of assets</t>
        </is>
      </c>
      <c r="J240" s="6" t="n">
        <v>0</v>
      </c>
      <c r="K240" s="6" t="n">
        <v>0</v>
      </c>
      <c r="L240" s="6" t="n">
        <v>668</v>
      </c>
    </row>
    <row r="241">
      <c r="A241" s="4" t="inlineStr">
        <is>
          <t>Depreciation and amortization</t>
        </is>
      </c>
      <c r="J241" s="6" t="n">
        <v>585</v>
      </c>
      <c r="K241" s="6" t="n">
        <v>1233</v>
      </c>
      <c r="L241" s="6" t="n">
        <v>1222</v>
      </c>
    </row>
    <row r="242">
      <c r="A242" s="4" t="inlineStr">
        <is>
          <t>Capitalized expenditures</t>
        </is>
      </c>
      <c r="J242" s="6" t="n">
        <v>0</v>
      </c>
      <c r="K242" s="6" t="n">
        <v>0</v>
      </c>
      <c r="L242" s="6" t="n">
        <v>0</v>
      </c>
    </row>
    <row r="243">
      <c r="A243" s="3" t="inlineStr">
        <is>
          <t>Segment assets</t>
        </is>
      </c>
    </row>
    <row r="244">
      <c r="A244" s="4" t="inlineStr">
        <is>
          <t>Real estate, net</t>
        </is>
      </c>
      <c r="B244" s="6" t="n">
        <v>0</v>
      </c>
      <c r="F244" s="6" t="n">
        <v>0</v>
      </c>
      <c r="J244" s="6" t="n">
        <v>0</v>
      </c>
      <c r="K244" s="6" t="n">
        <v>0</v>
      </c>
    </row>
    <row r="245">
      <c r="A245" s="4" t="inlineStr">
        <is>
          <t>Real estate available and held for sale</t>
        </is>
      </c>
      <c r="B245" s="6" t="n">
        <v>0</v>
      </c>
      <c r="F245" s="6" t="n">
        <v>0</v>
      </c>
      <c r="J245" s="6" t="n">
        <v>0</v>
      </c>
      <c r="K245" s="6" t="n">
        <v>0</v>
      </c>
    </row>
    <row r="246">
      <c r="A246" s="4" t="inlineStr">
        <is>
          <t>Total real estate</t>
        </is>
      </c>
      <c r="B246" s="6" t="n">
        <v>0</v>
      </c>
      <c r="F246" s="6" t="n">
        <v>0</v>
      </c>
      <c r="J246" s="6" t="n">
        <v>0</v>
      </c>
      <c r="K246" s="6" t="n">
        <v>0</v>
      </c>
    </row>
    <row r="247">
      <c r="A247" s="4" t="inlineStr">
        <is>
          <t>Real estate and other assets available and held for sale and classified as discontinued operations</t>
        </is>
      </c>
      <c r="B247" s="6" t="n">
        <v>0</v>
      </c>
      <c r="F247" s="6" t="n">
        <v>0</v>
      </c>
      <c r="J247" s="6" t="n">
        <v>0</v>
      </c>
      <c r="K247" s="6" t="n">
        <v>0</v>
      </c>
    </row>
    <row r="248">
      <c r="A248" s="4" t="inlineStr">
        <is>
          <t>Net investment in leases</t>
        </is>
      </c>
      <c r="B248" s="6" t="n">
        <v>0</v>
      </c>
      <c r="J248" s="6" t="n">
        <v>0</v>
      </c>
    </row>
    <row r="249">
      <c r="A249" s="4" t="inlineStr">
        <is>
          <t>Land and development, net</t>
        </is>
      </c>
      <c r="B249" s="6" t="n">
        <v>0</v>
      </c>
      <c r="F249" s="6" t="n">
        <v>0</v>
      </c>
      <c r="J249" s="6" t="n">
        <v>0</v>
      </c>
      <c r="K249" s="6" t="n">
        <v>0</v>
      </c>
    </row>
    <row r="250">
      <c r="A250" s="4" t="inlineStr">
        <is>
          <t>Loans receivable and other lending investments, net</t>
        </is>
      </c>
      <c r="B250" s="6" t="n">
        <v>0</v>
      </c>
      <c r="F250" s="6" t="n">
        <v>0</v>
      </c>
      <c r="J250" s="6" t="n">
        <v>0</v>
      </c>
      <c r="K250" s="6" t="n">
        <v>0</v>
      </c>
    </row>
    <row r="251">
      <c r="A251" s="4" t="inlineStr">
        <is>
          <t>Loan receivable held for sale</t>
        </is>
      </c>
      <c r="B251" s="6" t="n">
        <v>0</v>
      </c>
      <c r="J251" s="6" t="n">
        <v>0</v>
      </c>
    </row>
    <row r="252">
      <c r="A252" s="4" t="inlineStr">
        <is>
          <t>Other investments</t>
        </is>
      </c>
      <c r="B252" s="6" t="n">
        <v>17909</v>
      </c>
      <c r="F252" s="6" t="n">
        <v>69911</v>
      </c>
      <c r="J252" s="6" t="n">
        <v>17909</v>
      </c>
      <c r="K252" s="6" t="n">
        <v>69911</v>
      </c>
    </row>
    <row r="253">
      <c r="A253" s="4" t="inlineStr">
        <is>
          <t>Total portfolio assets</t>
        </is>
      </c>
      <c r="B253" s="7" t="n">
        <v>17909</v>
      </c>
      <c r="F253" s="7" t="n">
        <v>69911</v>
      </c>
      <c r="J253" s="6" t="n">
        <v>17909</v>
      </c>
      <c r="K253" s="6" t="n">
        <v>69911</v>
      </c>
    </row>
    <row r="254">
      <c r="A254" s="4" t="inlineStr">
        <is>
          <t>Corporate/Other | Operating lease income</t>
        </is>
      </c>
    </row>
    <row r="255">
      <c r="A255" s="3" t="inlineStr">
        <is>
          <t>Segment Profit (Loss)</t>
        </is>
      </c>
    </row>
    <row r="256">
      <c r="A256" s="4" t="inlineStr">
        <is>
          <t>Revenues</t>
        </is>
      </c>
      <c r="J256" s="6" t="n">
        <v>0</v>
      </c>
      <c r="K256" s="6" t="n">
        <v>0</v>
      </c>
      <c r="L256" s="6" t="n">
        <v>0</v>
      </c>
    </row>
    <row r="257">
      <c r="A257" s="4" t="inlineStr">
        <is>
          <t>Corporate/Other | Interest income</t>
        </is>
      </c>
    </row>
    <row r="258">
      <c r="A258" s="3" t="inlineStr">
        <is>
          <t>Segment Profit (Loss)</t>
        </is>
      </c>
    </row>
    <row r="259">
      <c r="A259" s="4" t="inlineStr">
        <is>
          <t>Revenues</t>
        </is>
      </c>
      <c r="J259" s="6" t="n">
        <v>0</v>
      </c>
      <c r="K259" s="6" t="n">
        <v>0</v>
      </c>
      <c r="L259" s="6" t="n">
        <v>0</v>
      </c>
    </row>
    <row r="260">
      <c r="A260" s="4" t="inlineStr">
        <is>
          <t>Corporate/Other | Interest income from sales-type leases</t>
        </is>
      </c>
    </row>
    <row r="261">
      <c r="A261" s="3" t="inlineStr">
        <is>
          <t>Segment Profit (Loss)</t>
        </is>
      </c>
    </row>
    <row r="262">
      <c r="A262" s="4" t="inlineStr">
        <is>
          <t>Revenues</t>
        </is>
      </c>
      <c r="J262" s="6" t="n">
        <v>0</v>
      </c>
    </row>
    <row r="263">
      <c r="A263" s="4" t="inlineStr">
        <is>
          <t>Corporate/Other | Other income</t>
        </is>
      </c>
    </row>
    <row r="264">
      <c r="A264" s="3" t="inlineStr">
        <is>
          <t>Segment Profit (Loss)</t>
        </is>
      </c>
    </row>
    <row r="265">
      <c r="A265" s="4" t="inlineStr">
        <is>
          <t>Revenues</t>
        </is>
      </c>
      <c r="J265" s="6" t="n">
        <v>19870</v>
      </c>
      <c r="K265" s="6" t="n">
        <v>26671</v>
      </c>
      <c r="L265" s="6" t="n">
        <v>8477</v>
      </c>
    </row>
    <row r="266">
      <c r="A266" s="4" t="inlineStr">
        <is>
          <t>Corporate/Other | Land development revenue</t>
        </is>
      </c>
    </row>
    <row r="267">
      <c r="A267" s="3" t="inlineStr">
        <is>
          <t>Segment Profit (Loss)</t>
        </is>
      </c>
    </row>
    <row r="268">
      <c r="A268" s="4" t="inlineStr">
        <is>
          <t>Revenues</t>
        </is>
      </c>
      <c r="J268" s="6" t="n">
        <v>0</v>
      </c>
      <c r="K268" s="6" t="n">
        <v>0</v>
      </c>
      <c r="L268" s="6" t="n">
        <v>0</v>
      </c>
    </row>
    <row r="269">
      <c r="A269" s="4" t="inlineStr">
        <is>
          <t>Cost of sales expense</t>
        </is>
      </c>
      <c r="J269" s="6" t="n">
        <v>0</v>
      </c>
      <c r="K269" s="6" t="n">
        <v>0</v>
      </c>
      <c r="L269" s="6" t="n">
        <v>0</v>
      </c>
    </row>
    <row r="270">
      <c r="A270" s="4" t="inlineStr">
        <is>
          <t>Corporate/Other | Real estate expense</t>
        </is>
      </c>
    </row>
    <row r="271">
      <c r="A271" s="3" t="inlineStr">
        <is>
          <t>Segment Profit (Loss)</t>
        </is>
      </c>
    </row>
    <row r="272">
      <c r="A272" s="4" t="inlineStr">
        <is>
          <t>Cost of sales expense</t>
        </is>
      </c>
      <c r="J272" s="7" t="n">
        <v>0</v>
      </c>
      <c r="K272" s="7" t="n">
        <v>0</v>
      </c>
      <c r="L272" s="7" t="n">
        <v>0</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cols>
    <col width="80" customWidth="1" min="1" max="1"/>
    <col width="6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egment Reporting (Reconciliation of Segment Profit to Net Income (Los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L2" s="2" t="inlineStr">
        <is>
          <t>Dec. 31, 2020</t>
        </is>
      </c>
      <c r="N2" s="2" t="inlineStr">
        <is>
          <t>Dec. 31, 2019</t>
        </is>
      </c>
    </row>
    <row r="3">
      <c r="A3" s="3" t="inlineStr">
        <is>
          <t>Segment Reporting [Abstract]</t>
        </is>
      </c>
    </row>
    <row r="4">
      <c r="A4" s="4" t="inlineStr">
        <is>
          <t>Segment profit</t>
        </is>
      </c>
      <c r="J4" s="7" t="n">
        <v>85382</v>
      </c>
      <c r="L4" s="7" t="n">
        <v>-42843</v>
      </c>
      <c r="N4" s="7" t="n">
        <v>-72440</v>
      </c>
    </row>
    <row r="5">
      <c r="A5" s="4" t="inlineStr">
        <is>
          <t>Less: Recovery of (provision for) loan losses</t>
        </is>
      </c>
      <c r="J5" s="6" t="n">
        <v>8085</v>
      </c>
      <c r="L5" s="6" t="n">
        <v>-8866</v>
      </c>
      <c r="N5" s="6" t="n">
        <v>-6482</v>
      </c>
    </row>
    <row r="6">
      <c r="A6" s="4" t="inlineStr">
        <is>
          <t>Less: Recovery of (provision for) losses on net investment in leases</t>
        </is>
      </c>
      <c r="J6" s="6" t="n">
        <v>10872</v>
      </c>
      <c r="L6" s="6" t="n">
        <v>-1760</v>
      </c>
    </row>
    <row r="7">
      <c r="A7" s="4" t="inlineStr">
        <is>
          <t>Less: Impairment of assets</t>
        </is>
      </c>
      <c r="J7" s="6" t="n">
        <v>-678</v>
      </c>
      <c r="L7" s="6" t="n">
        <v>-5791</v>
      </c>
      <c r="N7" s="6" t="n">
        <v>-10948</v>
      </c>
    </row>
    <row r="8">
      <c r="A8" s="4" t="inlineStr">
        <is>
          <t>Less: Stock-based compensation expense</t>
        </is>
      </c>
      <c r="J8" s="6" t="n">
        <v>-69261</v>
      </c>
      <c r="L8" s="6" t="n">
        <v>-39354</v>
      </c>
      <c r="N8" s="6" t="n">
        <v>-30436</v>
      </c>
    </row>
    <row r="9">
      <c r="A9" s="4" t="inlineStr">
        <is>
          <t>Less: Depreciation and amortization</t>
        </is>
      </c>
      <c r="J9" s="6" t="n">
        <v>-7072</v>
      </c>
      <c r="L9" s="6" t="n">
        <v>-7327</v>
      </c>
      <c r="N9" s="6" t="n">
        <v>-7176</v>
      </c>
    </row>
    <row r="10">
      <c r="A10" s="4" t="inlineStr">
        <is>
          <t>Less: Income tax expense</t>
        </is>
      </c>
      <c r="J10" s="6" t="n">
        <v>118</v>
      </c>
      <c r="L10" s="6" t="n">
        <v>-89</v>
      </c>
      <c r="N10" s="6" t="n">
        <v>-369</v>
      </c>
    </row>
    <row r="11">
      <c r="A11" s="4" t="inlineStr">
        <is>
          <t>Less: Loss on early extinguishment of debt, net</t>
        </is>
      </c>
      <c r="L11" s="6" t="n">
        <v>-12038</v>
      </c>
      <c r="N11" s="6" t="n">
        <v>-27724</v>
      </c>
    </row>
    <row r="12">
      <c r="A12" s="4" t="inlineStr">
        <is>
          <t>Less: Net income from discontinued operations</t>
        </is>
      </c>
      <c r="B12" s="7" t="n">
        <v>52037</v>
      </c>
      <c r="C12" s="7" t="n">
        <v>21614</v>
      </c>
      <c r="D12" s="7" t="n">
        <v>25315</v>
      </c>
      <c r="E12" s="7" t="n">
        <v>22486</v>
      </c>
      <c r="F12" s="7" t="n">
        <v>24143</v>
      </c>
      <c r="G12" s="7" t="n">
        <v>20833</v>
      </c>
      <c r="H12" s="7" t="n">
        <v>21661</v>
      </c>
      <c r="I12" s="7" t="n">
        <v>18818</v>
      </c>
      <c r="J12" s="6" t="n">
        <v>121452</v>
      </c>
      <c r="K12" s="4" t="inlineStr">
        <is>
          <t>[1]</t>
        </is>
      </c>
      <c r="L12" s="6" t="n">
        <v>85455</v>
      </c>
      <c r="M12" s="4" t="inlineStr">
        <is>
          <t>[1]</t>
        </is>
      </c>
      <c r="N12" s="6" t="n">
        <v>489900</v>
      </c>
      <c r="O12" s="4" t="inlineStr">
        <is>
          <t>[1]</t>
        </is>
      </c>
    </row>
    <row r="13">
      <c r="A13" s="4" t="inlineStr">
        <is>
          <t>Net income (loss)</t>
        </is>
      </c>
      <c r="J13" s="7" t="n">
        <v>138026</v>
      </c>
      <c r="L13" s="7" t="n">
        <v>-30853</v>
      </c>
      <c r="N13" s="7" t="n">
        <v>334325</v>
      </c>
    </row>
    <row r="14"/>
    <row r="15">
      <c r="A15" s="4" t="inlineStr">
        <is>
          <t>[1]</t>
        </is>
      </c>
      <c r="B15" s="4" t="inlineStr">
        <is>
          <t>Refer to Note 3 – Net Lease Sale and Discontinued Operations.</t>
        </is>
      </c>
    </row>
  </sheetData>
  <mergeCells count="8">
    <mergeCell ref="A1:A2"/>
    <mergeCell ref="B1:I1"/>
    <mergeCell ref="J1:O1"/>
    <mergeCell ref="J2:K2"/>
    <mergeCell ref="L2:M2"/>
    <mergeCell ref="N2:O2"/>
    <mergeCell ref="A14:O14"/>
    <mergeCell ref="B15:O15"/>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80" customWidth="1" min="1" max="1"/>
    <col width="6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elected Quarterly Financial Data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L2" s="2" t="inlineStr">
        <is>
          <t>Dec. 31, 2020</t>
        </is>
      </c>
      <c r="N2" s="2" t="inlineStr">
        <is>
          <t>Dec. 31, 2019</t>
        </is>
      </c>
    </row>
    <row r="3">
      <c r="A3" s="3" t="inlineStr">
        <is>
          <t>Quarterly Financial Information Disclosure [Abstract]</t>
        </is>
      </c>
    </row>
    <row r="4">
      <c r="A4" s="4" t="inlineStr">
        <is>
          <t>Revenues</t>
        </is>
      </c>
      <c r="B4" s="7" t="n">
        <v>50760</v>
      </c>
      <c r="C4" s="7" t="n">
        <v>143632</v>
      </c>
      <c r="D4" s="7" t="n">
        <v>54254</v>
      </c>
      <c r="E4" s="7" t="n">
        <v>59984</v>
      </c>
      <c r="F4" s="7" t="n">
        <v>92346</v>
      </c>
      <c r="G4" s="7" t="n">
        <v>64221</v>
      </c>
      <c r="H4" s="7" t="n">
        <v>45244</v>
      </c>
      <c r="I4" s="7" t="n">
        <v>122288</v>
      </c>
      <c r="J4" s="7" t="n">
        <v>308630</v>
      </c>
      <c r="L4" s="7" t="n">
        <v>324099</v>
      </c>
      <c r="N4" s="7" t="n">
        <v>273705</v>
      </c>
    </row>
    <row r="5">
      <c r="A5" s="4" t="inlineStr">
        <is>
          <t>Net income (loss) from continuing operations</t>
        </is>
      </c>
      <c r="B5" s="6" t="n">
        <v>-41578</v>
      </c>
      <c r="C5" s="6" t="n">
        <v>109380</v>
      </c>
      <c r="D5" s="6" t="n">
        <v>-36731</v>
      </c>
      <c r="E5" s="6" t="n">
        <v>-14497</v>
      </c>
      <c r="F5" s="6" t="n">
        <v>-34199</v>
      </c>
      <c r="G5" s="6" t="n">
        <v>-14382</v>
      </c>
      <c r="H5" s="6" t="n">
        <v>-36024</v>
      </c>
      <c r="I5" s="6" t="n">
        <v>-31703</v>
      </c>
      <c r="J5" s="6" t="n">
        <v>16574</v>
      </c>
      <c r="L5" s="6" t="n">
        <v>-116308</v>
      </c>
      <c r="N5" s="6" t="n">
        <v>-155575</v>
      </c>
    </row>
    <row r="6">
      <c r="A6" s="4" t="inlineStr">
        <is>
          <t>Net income (loss) from discontinued operations</t>
        </is>
      </c>
      <c r="B6" s="6" t="n">
        <v>52037</v>
      </c>
      <c r="C6" s="6" t="n">
        <v>21614</v>
      </c>
      <c r="D6" s="6" t="n">
        <v>25315</v>
      </c>
      <c r="E6" s="6" t="n">
        <v>22486</v>
      </c>
      <c r="F6" s="6" t="n">
        <v>24143</v>
      </c>
      <c r="G6" s="6" t="n">
        <v>20833</v>
      </c>
      <c r="H6" s="6" t="n">
        <v>21661</v>
      </c>
      <c r="I6" s="6" t="n">
        <v>18818</v>
      </c>
      <c r="J6" s="6" t="n">
        <v>121452</v>
      </c>
      <c r="K6" s="4" t="inlineStr">
        <is>
          <t>[1]</t>
        </is>
      </c>
      <c r="L6" s="6" t="n">
        <v>85455</v>
      </c>
      <c r="M6" s="4" t="inlineStr">
        <is>
          <t>[1]</t>
        </is>
      </c>
      <c r="N6" s="6" t="n">
        <v>489900</v>
      </c>
      <c r="O6" s="4" t="inlineStr">
        <is>
          <t>[1]</t>
        </is>
      </c>
    </row>
    <row r="7">
      <c r="A7" s="4" t="inlineStr">
        <is>
          <t>Net income (loss) allocable to common shareholders - Basic</t>
        </is>
      </c>
      <c r="B7" s="7" t="n">
        <v>7077</v>
      </c>
      <c r="C7" s="7" t="n">
        <v>121856</v>
      </c>
      <c r="D7" s="7" t="n">
        <v>-19543</v>
      </c>
      <c r="E7" s="7" t="n">
        <v>-405</v>
      </c>
      <c r="F7" s="7" t="n">
        <v>-19083</v>
      </c>
      <c r="G7" s="7" t="n">
        <v>-2069</v>
      </c>
      <c r="H7" s="7" t="n">
        <v>-23335</v>
      </c>
      <c r="I7" s="7" t="n">
        <v>-21450</v>
      </c>
      <c r="J7" s="7" t="n">
        <v>108985</v>
      </c>
      <c r="L7" s="7" t="n">
        <v>-65937</v>
      </c>
      <c r="N7" s="7" t="n">
        <v>291547</v>
      </c>
    </row>
    <row r="8">
      <c r="A8" s="3" t="inlineStr">
        <is>
          <t>Net income (loss) from continuing operations</t>
        </is>
      </c>
    </row>
    <row r="9">
      <c r="A9" s="4" t="inlineStr">
        <is>
          <t>Basic (in dollars per share)</t>
        </is>
      </c>
      <c r="B9" s="9" t="n">
        <v>-0.68</v>
      </c>
      <c r="C9" s="9" t="n">
        <v>1.45</v>
      </c>
      <c r="D9" s="9" t="n">
        <v>-0.59</v>
      </c>
      <c r="E9" s="9" t="n">
        <v>-0.28</v>
      </c>
      <c r="F9" s="9" t="n">
        <v>-0.55</v>
      </c>
      <c r="G9" s="9" t="n">
        <v>-0.27</v>
      </c>
      <c r="H9" s="9" t="n">
        <v>-0.55</v>
      </c>
      <c r="I9" s="9" t="n">
        <v>-0.49</v>
      </c>
      <c r="J9" s="9" t="n">
        <v>-0.1</v>
      </c>
      <c r="L9" s="9" t="n">
        <v>-1.85</v>
      </c>
      <c r="N9" s="9" t="n">
        <v>-2.9</v>
      </c>
    </row>
    <row r="10">
      <c r="A10" s="4" t="inlineStr">
        <is>
          <t>Diluted (in dollars per share)</t>
        </is>
      </c>
      <c r="B10" s="10" t="n">
        <v>-0.68</v>
      </c>
      <c r="C10" s="10" t="n">
        <v>1.28</v>
      </c>
      <c r="D10" s="10" t="n">
        <v>-0.59</v>
      </c>
      <c r="E10" s="10" t="n">
        <v>-0.28</v>
      </c>
      <c r="F10" s="10" t="n">
        <v>-0.55</v>
      </c>
      <c r="G10" s="10" t="n">
        <v>-0.27</v>
      </c>
      <c r="H10" s="10" t="n">
        <v>-0.55</v>
      </c>
      <c r="I10" s="10" t="n">
        <v>-0.49</v>
      </c>
      <c r="J10" s="10" t="n">
        <v>-0.1</v>
      </c>
      <c r="L10" s="10" t="n">
        <v>-1.85</v>
      </c>
      <c r="N10" s="10" t="n">
        <v>-2.9</v>
      </c>
    </row>
    <row r="11">
      <c r="A11" s="3" t="inlineStr">
        <is>
          <t>Net income from discontinued operations</t>
        </is>
      </c>
    </row>
    <row r="12">
      <c r="A12" s="4" t="inlineStr">
        <is>
          <t>Basic (in dollars per share)</t>
        </is>
      </c>
      <c r="B12" s="10" t="n">
        <v>0.79</v>
      </c>
      <c r="C12" s="10" t="n">
        <v>0.26</v>
      </c>
      <c r="D12" s="10" t="n">
        <v>0.32</v>
      </c>
      <c r="E12" s="10" t="n">
        <v>0.27</v>
      </c>
      <c r="F12" s="10" t="n">
        <v>0.29</v>
      </c>
      <c r="G12" s="10" t="n">
        <v>0.24</v>
      </c>
      <c r="H12" s="10" t="n">
        <v>0.24</v>
      </c>
      <c r="I12" s="10" t="n">
        <v>0.21</v>
      </c>
      <c r="J12" s="10" t="n">
        <v>1.61</v>
      </c>
      <c r="L12" s="10" t="n">
        <v>0.98</v>
      </c>
      <c r="N12" s="10" t="n">
        <v>7.41</v>
      </c>
    </row>
    <row r="13">
      <c r="A13" s="4" t="inlineStr">
        <is>
          <t>Diluted (in dollars per share)</t>
        </is>
      </c>
      <c r="B13" s="10" t="n">
        <v>0.79</v>
      </c>
      <c r="C13" s="10" t="n">
        <v>0.23</v>
      </c>
      <c r="D13" s="10" t="n">
        <v>0.32</v>
      </c>
      <c r="E13" s="10" t="n">
        <v>0.27</v>
      </c>
      <c r="F13" s="10" t="n">
        <v>0.29</v>
      </c>
      <c r="G13" s="10" t="n">
        <v>0.24</v>
      </c>
      <c r="H13" s="10" t="n">
        <v>0.24</v>
      </c>
      <c r="I13" s="10" t="n">
        <v>0.21</v>
      </c>
      <c r="J13" s="10" t="n">
        <v>1.61</v>
      </c>
      <c r="L13" s="10" t="n">
        <v>0.98</v>
      </c>
      <c r="N13" s="10" t="n">
        <v>7.41</v>
      </c>
    </row>
    <row r="14">
      <c r="A14" s="3" t="inlineStr">
        <is>
          <t>Net income (loss) allocable to common shareholders</t>
        </is>
      </c>
    </row>
    <row r="15">
      <c r="A15" s="4" t="inlineStr">
        <is>
          <t>Net income (loss) allocable to common shareholders - Basic</t>
        </is>
      </c>
      <c r="B15" s="10" t="n">
        <v>0.11</v>
      </c>
      <c r="C15" s="10" t="n">
        <v>1.71</v>
      </c>
      <c r="D15" s="10" t="n">
        <v>-0.27</v>
      </c>
      <c r="E15" s="10" t="n">
        <v>-0.01</v>
      </c>
      <c r="F15" s="10" t="n">
        <v>-0.26</v>
      </c>
      <c r="G15" s="10" t="n">
        <v>-0.03</v>
      </c>
      <c r="H15" s="10" t="n">
        <v>-0.31</v>
      </c>
      <c r="I15" s="10" t="n">
        <v>-0.28</v>
      </c>
      <c r="J15" s="10" t="n">
        <v>1.51</v>
      </c>
      <c r="L15" s="10" t="n">
        <v>-0.87</v>
      </c>
      <c r="N15" s="10" t="n">
        <v>4.51</v>
      </c>
    </row>
    <row r="16">
      <c r="A16" s="4" t="inlineStr">
        <is>
          <t>Net income (loss) allocable to common shareholders - Diluted</t>
        </is>
      </c>
      <c r="B16" s="9" t="n">
        <v>0.11</v>
      </c>
      <c r="C16" s="9" t="n">
        <v>1.51</v>
      </c>
      <c r="D16" s="9" t="n">
        <v>-0.27</v>
      </c>
      <c r="E16" s="9" t="n">
        <v>-0.01</v>
      </c>
      <c r="F16" s="9" t="n">
        <v>-0.26</v>
      </c>
      <c r="G16" s="9" t="n">
        <v>-0.03</v>
      </c>
      <c r="H16" s="9" t="n">
        <v>-0.31</v>
      </c>
      <c r="I16" s="9" t="n">
        <v>-0.28</v>
      </c>
      <c r="J16" s="9" t="n">
        <v>1.51</v>
      </c>
      <c r="L16" s="9" t="n">
        <v>-0.87</v>
      </c>
      <c r="N16" s="9" t="n">
        <v>4.51</v>
      </c>
    </row>
    <row r="17">
      <c r="A17" s="3" t="inlineStr">
        <is>
          <t>Weighted average number of common shares:</t>
        </is>
      </c>
    </row>
    <row r="18">
      <c r="A18" s="4" t="inlineStr">
        <is>
          <t>Basic (in shares)</t>
        </is>
      </c>
      <c r="B18" s="6" t="n">
        <v>69328</v>
      </c>
      <c r="C18" s="6" t="n">
        <v>71299</v>
      </c>
      <c r="D18" s="6" t="n">
        <v>72872</v>
      </c>
      <c r="E18" s="6" t="n">
        <v>73901</v>
      </c>
      <c r="F18" s="6" t="n">
        <v>74053</v>
      </c>
      <c r="G18" s="6" t="n">
        <v>75033</v>
      </c>
      <c r="H18" s="6" t="n">
        <v>76232</v>
      </c>
      <c r="I18" s="6" t="n">
        <v>77444</v>
      </c>
      <c r="J18" s="6" t="n">
        <v>71831</v>
      </c>
      <c r="L18" s="6" t="n">
        <v>75684</v>
      </c>
      <c r="N18" s="6" t="n">
        <v>64696</v>
      </c>
    </row>
    <row r="19">
      <c r="A19" s="4" t="inlineStr">
        <is>
          <t>Diluted (in shares)</t>
        </is>
      </c>
      <c r="B19" s="6" t="n">
        <v>69328</v>
      </c>
      <c r="C19" s="6" t="n">
        <v>80487</v>
      </c>
      <c r="D19" s="6" t="n">
        <v>72872</v>
      </c>
      <c r="E19" s="6" t="n">
        <v>73901</v>
      </c>
      <c r="F19" s="6" t="n">
        <v>74053</v>
      </c>
      <c r="G19" s="6" t="n">
        <v>75033</v>
      </c>
      <c r="H19" s="6" t="n">
        <v>76232</v>
      </c>
      <c r="I19" s="6" t="n">
        <v>77444</v>
      </c>
      <c r="J19" s="6" t="n">
        <v>71831</v>
      </c>
      <c r="L19" s="6" t="n">
        <v>75684</v>
      </c>
      <c r="N19" s="6" t="n">
        <v>64696</v>
      </c>
    </row>
    <row r="20"/>
    <row r="21">
      <c r="A21" s="4" t="inlineStr">
        <is>
          <t>[1]</t>
        </is>
      </c>
      <c r="B21" s="4" t="inlineStr">
        <is>
          <t>Refer to Note 3 – Net Lease Sale and Discontinued Operations.</t>
        </is>
      </c>
    </row>
  </sheetData>
  <mergeCells count="8">
    <mergeCell ref="A1:A2"/>
    <mergeCell ref="B1:I1"/>
    <mergeCell ref="J1:O1"/>
    <mergeCell ref="J2:K2"/>
    <mergeCell ref="L2:M2"/>
    <mergeCell ref="N2:O2"/>
    <mergeCell ref="A20:O20"/>
    <mergeCell ref="B21:O2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Dec. 31, 2021</t>
        </is>
      </c>
      <c r="C2" s="2" t="inlineStr">
        <is>
          <t>Dec. 31, 2020</t>
        </is>
      </c>
      <c r="D2" s="2" t="inlineStr">
        <is>
          <t>Dec. 31, 2019</t>
        </is>
      </c>
    </row>
    <row r="3">
      <c r="A3" s="4" t="inlineStr">
        <is>
          <t>Continuing Operations</t>
        </is>
      </c>
    </row>
    <row r="4">
      <c r="A4" s="3" t="inlineStr">
        <is>
          <t>SEC Schedule, 12-09, Movement in Valuation Allowances and Reserves [Roll Forward]</t>
        </is>
      </c>
    </row>
    <row r="5">
      <c r="A5" s="4" t="inlineStr">
        <is>
          <t>Balance at Beginning of Period</t>
        </is>
      </c>
      <c r="B5" s="7" t="n">
        <v>93280</v>
      </c>
      <c r="C5" s="7" t="n">
        <v>109010</v>
      </c>
      <c r="D5" s="7" t="n">
        <v>133135</v>
      </c>
    </row>
    <row r="6">
      <c r="A6" s="4" t="inlineStr">
        <is>
          <t>Charged to Costs and Expenses</t>
        </is>
      </c>
      <c r="B6" s="6" t="n">
        <v>-22208</v>
      </c>
      <c r="C6" s="6" t="n">
        <v>10646</v>
      </c>
      <c r="D6" s="6" t="n">
        <v>7740</v>
      </c>
    </row>
    <row r="7">
      <c r="A7" s="4" t="inlineStr">
        <is>
          <t>Adjustments to Valuation Accounts</t>
        </is>
      </c>
      <c r="B7" s="6" t="n">
        <v>3309</v>
      </c>
      <c r="C7" s="6" t="n">
        <v>409</v>
      </c>
      <c r="D7" s="6" t="n">
        <v>0</v>
      </c>
    </row>
    <row r="8">
      <c r="A8" s="4" t="inlineStr">
        <is>
          <t>Deductions</t>
        </is>
      </c>
      <c r="B8" s="6" t="n">
        <v>-198</v>
      </c>
      <c r="C8" s="6" t="n">
        <v>-26785</v>
      </c>
      <c r="D8" s="6" t="n">
        <v>-31865</v>
      </c>
    </row>
    <row r="9">
      <c r="A9" s="4" t="inlineStr">
        <is>
          <t>Balance at End of Period</t>
        </is>
      </c>
      <c r="B9" s="6" t="n">
        <v>74183</v>
      </c>
      <c r="C9" s="6" t="n">
        <v>93280</v>
      </c>
      <c r="D9" s="6" t="n">
        <v>109010</v>
      </c>
    </row>
    <row r="10">
      <c r="A10" s="4" t="inlineStr">
        <is>
          <t>Continuing Operations | Reserve for loan losses</t>
        </is>
      </c>
    </row>
    <row r="11">
      <c r="A11" s="3" t="inlineStr">
        <is>
          <t>SEC Schedule, 12-09, Movement in Valuation Allowances and Reserves [Roll Forward]</t>
        </is>
      </c>
    </row>
    <row r="12">
      <c r="A12" s="4" t="inlineStr">
        <is>
          <t>Balance at Beginning of Period</t>
        </is>
      </c>
      <c r="B12" s="6" t="n">
        <v>12020</v>
      </c>
      <c r="C12" s="6" t="n">
        <v>28634</v>
      </c>
      <c r="D12" s="6" t="n">
        <v>53395</v>
      </c>
    </row>
    <row r="13">
      <c r="A13" s="4" t="inlineStr">
        <is>
          <t>Charged to Costs and Expenses</t>
        </is>
      </c>
      <c r="B13" s="6" t="n">
        <v>-8085</v>
      </c>
      <c r="C13" s="6" t="n">
        <v>8866</v>
      </c>
      <c r="D13" s="6" t="n">
        <v>6482</v>
      </c>
    </row>
    <row r="14">
      <c r="A14" s="4" t="inlineStr">
        <is>
          <t>Adjustments to Valuation Accounts</t>
        </is>
      </c>
      <c r="B14" s="6" t="n">
        <v>834</v>
      </c>
      <c r="C14" s="6" t="n">
        <v>409</v>
      </c>
      <c r="D14" s="6" t="n">
        <v>0</v>
      </c>
    </row>
    <row r="15">
      <c r="A15" s="4" t="inlineStr">
        <is>
          <t>Deductions</t>
        </is>
      </c>
      <c r="B15" s="6" t="n">
        <v>0</v>
      </c>
      <c r="C15" s="6" t="n">
        <v>-25889</v>
      </c>
      <c r="D15" s="6" t="n">
        <v>-31243</v>
      </c>
    </row>
    <row r="16">
      <c r="A16" s="4" t="inlineStr">
        <is>
          <t>Balance at End of Period</t>
        </is>
      </c>
      <c r="B16" s="6" t="n">
        <v>4769</v>
      </c>
      <c r="C16" s="6" t="n">
        <v>12020</v>
      </c>
      <c r="D16" s="6" t="n">
        <v>28634</v>
      </c>
    </row>
    <row r="17">
      <c r="A17" s="4" t="inlineStr">
        <is>
          <t>Continuing Operations | Allowance for doubtful accounts</t>
        </is>
      </c>
    </row>
    <row r="18">
      <c r="A18" s="3" t="inlineStr">
        <is>
          <t>SEC Schedule, 12-09, Movement in Valuation Allowances and Reserves [Roll Forward]</t>
        </is>
      </c>
    </row>
    <row r="19">
      <c r="A19" s="4" t="inlineStr">
        <is>
          <t>Balance at Beginning of Period</t>
        </is>
      </c>
      <c r="B19" s="6" t="n">
        <v>1159</v>
      </c>
      <c r="C19" s="6" t="n">
        <v>731</v>
      </c>
      <c r="D19" s="6" t="n">
        <v>1633</v>
      </c>
    </row>
    <row r="20">
      <c r="A20" s="4" t="inlineStr">
        <is>
          <t>Charged to Costs and Expenses</t>
        </is>
      </c>
      <c r="B20" s="6" t="n">
        <v>-907</v>
      </c>
      <c r="C20" s="6" t="n">
        <v>1324</v>
      </c>
      <c r="D20" s="6" t="n">
        <v>-280</v>
      </c>
    </row>
    <row r="21">
      <c r="A21" s="4" t="inlineStr">
        <is>
          <t>Adjustments to Valuation Accounts</t>
        </is>
      </c>
      <c r="B21" s="6" t="n">
        <v>0</v>
      </c>
      <c r="C21" s="6" t="n">
        <v>0</v>
      </c>
      <c r="D21" s="6" t="n">
        <v>0</v>
      </c>
    </row>
    <row r="22">
      <c r="A22" s="4" t="inlineStr">
        <is>
          <t>Deductions</t>
        </is>
      </c>
      <c r="B22" s="6" t="n">
        <v>-198</v>
      </c>
      <c r="C22" s="6" t="n">
        <v>-896</v>
      </c>
      <c r="D22" s="6" t="n">
        <v>-622</v>
      </c>
    </row>
    <row r="23">
      <c r="A23" s="4" t="inlineStr">
        <is>
          <t>Balance at End of Period</t>
        </is>
      </c>
      <c r="B23" s="6" t="n">
        <v>54</v>
      </c>
      <c r="C23" s="6" t="n">
        <v>1159</v>
      </c>
      <c r="D23" s="6" t="n">
        <v>731</v>
      </c>
    </row>
    <row r="24">
      <c r="A24" s="4" t="inlineStr">
        <is>
          <t>Continuing Operations | Allowance for deferred tax assets</t>
        </is>
      </c>
    </row>
    <row r="25">
      <c r="A25" s="3" t="inlineStr">
        <is>
          <t>SEC Schedule, 12-09, Movement in Valuation Allowances and Reserves [Roll Forward]</t>
        </is>
      </c>
    </row>
    <row r="26">
      <c r="A26" s="4" t="inlineStr">
        <is>
          <t>Balance at Beginning of Period</t>
        </is>
      </c>
      <c r="B26" s="6" t="n">
        <v>80101</v>
      </c>
      <c r="C26" s="6" t="n">
        <v>79645</v>
      </c>
      <c r="D26" s="6" t="n">
        <v>78107</v>
      </c>
    </row>
    <row r="27">
      <c r="A27" s="4" t="inlineStr">
        <is>
          <t>Charged to Costs and Expenses</t>
        </is>
      </c>
      <c r="B27" s="6" t="n">
        <v>-13216</v>
      </c>
      <c r="C27" s="6" t="n">
        <v>456</v>
      </c>
      <c r="D27" s="6" t="n">
        <v>1538</v>
      </c>
    </row>
    <row r="28">
      <c r="A28" s="4" t="inlineStr">
        <is>
          <t>Adjustments to Valuation Accounts</t>
        </is>
      </c>
      <c r="B28" s="6" t="n">
        <v>2475</v>
      </c>
      <c r="C28" s="6" t="n">
        <v>0</v>
      </c>
      <c r="D28" s="6" t="n">
        <v>0</v>
      </c>
    </row>
    <row r="29">
      <c r="A29" s="4" t="inlineStr">
        <is>
          <t>Deductions</t>
        </is>
      </c>
      <c r="B29" s="6" t="n">
        <v>0</v>
      </c>
      <c r="C29" s="6" t="n">
        <v>0</v>
      </c>
      <c r="D29" s="6" t="n">
        <v>0</v>
      </c>
    </row>
    <row r="30">
      <c r="A30" s="4" t="inlineStr">
        <is>
          <t>Balance at End of Period</t>
        </is>
      </c>
      <c r="B30" s="6" t="n">
        <v>69360</v>
      </c>
      <c r="C30" s="6" t="n">
        <v>80101</v>
      </c>
      <c r="D30" s="6" t="n">
        <v>79645</v>
      </c>
    </row>
    <row r="31">
      <c r="A31" s="4" t="inlineStr">
        <is>
          <t>Discontinued Operations</t>
        </is>
      </c>
    </row>
    <row r="32">
      <c r="A32" s="3" t="inlineStr">
        <is>
          <t>SEC Schedule, 12-09, Movement in Valuation Allowances and Reserves [Roll Forward]</t>
        </is>
      </c>
    </row>
    <row r="33">
      <c r="A33" s="4" t="inlineStr">
        <is>
          <t>Balance at Beginning of Period</t>
        </is>
      </c>
      <c r="B33" s="6" t="n">
        <v>12540</v>
      </c>
      <c r="C33" s="6" t="n">
        <v>1211</v>
      </c>
      <c r="D33" s="6" t="n">
        <v>1638</v>
      </c>
    </row>
    <row r="34">
      <c r="A34" s="4" t="inlineStr">
        <is>
          <t>Charged to Costs and Expenses</t>
        </is>
      </c>
      <c r="B34" s="6" t="n">
        <v>-11355</v>
      </c>
      <c r="C34" s="6" t="n">
        <v>1458</v>
      </c>
      <c r="D34" s="6" t="n">
        <v>-416</v>
      </c>
    </row>
    <row r="35">
      <c r="A35" s="4" t="inlineStr">
        <is>
          <t>Adjustments to Valuation Accounts</t>
        </is>
      </c>
      <c r="B35" s="6" t="n">
        <v>0</v>
      </c>
      <c r="C35" s="6" t="n">
        <v>10075</v>
      </c>
      <c r="D35" s="6" t="n">
        <v>0</v>
      </c>
    </row>
    <row r="36">
      <c r="A36" s="4" t="inlineStr">
        <is>
          <t>Deductions</t>
        </is>
      </c>
      <c r="B36" s="6" t="n">
        <v>-902</v>
      </c>
      <c r="C36" s="6" t="n">
        <v>-204</v>
      </c>
      <c r="D36" s="6" t="n">
        <v>-11</v>
      </c>
    </row>
    <row r="37">
      <c r="A37" s="4" t="inlineStr">
        <is>
          <t>Balance at End of Period</t>
        </is>
      </c>
      <c r="B37" s="6" t="n">
        <v>283</v>
      </c>
      <c r="C37" s="6" t="n">
        <v>12540</v>
      </c>
      <c r="D37" s="6" t="n">
        <v>1211</v>
      </c>
    </row>
    <row r="38">
      <c r="A38" s="4" t="inlineStr">
        <is>
          <t>Discontinued Operations | Reserve for loan losses</t>
        </is>
      </c>
    </row>
    <row r="39">
      <c r="A39" s="3" t="inlineStr">
        <is>
          <t>SEC Schedule, 12-09, Movement in Valuation Allowances and Reserves [Roll Forward]</t>
        </is>
      </c>
    </row>
    <row r="40">
      <c r="A40" s="4" t="inlineStr">
        <is>
          <t>Balance at Beginning of Period</t>
        </is>
      </c>
      <c r="B40" s="6" t="n">
        <v>1150</v>
      </c>
      <c r="C40" s="6" t="n">
        <v>0</v>
      </c>
    </row>
    <row r="41">
      <c r="A41" s="4" t="inlineStr">
        <is>
          <t>Charged to Costs and Expenses</t>
        </is>
      </c>
      <c r="B41" s="6" t="n">
        <v>-1150</v>
      </c>
      <c r="C41" s="6" t="n">
        <v>186</v>
      </c>
    </row>
    <row r="42">
      <c r="A42" s="4" t="inlineStr">
        <is>
          <t>Adjustments to Valuation Accounts</t>
        </is>
      </c>
      <c r="B42" s="6" t="n">
        <v>0</v>
      </c>
      <c r="C42" s="6" t="n">
        <v>964</v>
      </c>
    </row>
    <row r="43">
      <c r="A43" s="4" t="inlineStr">
        <is>
          <t>Deductions</t>
        </is>
      </c>
      <c r="B43" s="6" t="n">
        <v>0</v>
      </c>
      <c r="C43" s="6" t="n">
        <v>0</v>
      </c>
    </row>
    <row r="44">
      <c r="A44" s="4" t="inlineStr">
        <is>
          <t>Balance at End of Period</t>
        </is>
      </c>
      <c r="B44" s="6" t="n">
        <v>0</v>
      </c>
      <c r="C44" s="6" t="n">
        <v>1150</v>
      </c>
      <c r="D44" s="6" t="n">
        <v>0</v>
      </c>
    </row>
    <row r="45">
      <c r="A45" s="4" t="inlineStr">
        <is>
          <t>Discontinued Operations | Reserve for losses on net investment in leases</t>
        </is>
      </c>
    </row>
    <row r="46">
      <c r="A46" s="3" t="inlineStr">
        <is>
          <t>SEC Schedule, 12-09, Movement in Valuation Allowances and Reserves [Roll Forward]</t>
        </is>
      </c>
    </row>
    <row r="47">
      <c r="A47" s="4" t="inlineStr">
        <is>
          <t>Balance at Beginning of Period</t>
        </is>
      </c>
      <c r="B47" s="6" t="n">
        <v>10871</v>
      </c>
      <c r="C47" s="6" t="n">
        <v>0</v>
      </c>
    </row>
    <row r="48">
      <c r="A48" s="4" t="inlineStr">
        <is>
          <t>Charged to Costs and Expenses</t>
        </is>
      </c>
      <c r="B48" s="6" t="n">
        <v>-10871</v>
      </c>
      <c r="C48" s="6" t="n">
        <v>1760</v>
      </c>
    </row>
    <row r="49">
      <c r="A49" s="4" t="inlineStr">
        <is>
          <t>Adjustments to Valuation Accounts</t>
        </is>
      </c>
      <c r="B49" s="6" t="n">
        <v>0</v>
      </c>
      <c r="C49" s="6" t="n">
        <v>9111</v>
      </c>
    </row>
    <row r="50">
      <c r="A50" s="4" t="inlineStr">
        <is>
          <t>Deductions</t>
        </is>
      </c>
      <c r="B50" s="6" t="n">
        <v>0</v>
      </c>
      <c r="C50" s="6" t="n">
        <v>0</v>
      </c>
    </row>
    <row r="51">
      <c r="A51" s="4" t="inlineStr">
        <is>
          <t>Balance at End of Period</t>
        </is>
      </c>
      <c r="B51" s="6" t="n">
        <v>0</v>
      </c>
      <c r="C51" s="6" t="n">
        <v>10871</v>
      </c>
      <c r="D51" s="6" t="n">
        <v>0</v>
      </c>
    </row>
    <row r="52">
      <c r="A52" s="4" t="inlineStr">
        <is>
          <t>Discontinued Operations | Allowance for doubtful accounts</t>
        </is>
      </c>
    </row>
    <row r="53">
      <c r="A53" s="3" t="inlineStr">
        <is>
          <t>SEC Schedule, 12-09, Movement in Valuation Allowances and Reserves [Roll Forward]</t>
        </is>
      </c>
    </row>
    <row r="54">
      <c r="A54" s="4" t="inlineStr">
        <is>
          <t>Balance at Beginning of Period</t>
        </is>
      </c>
      <c r="B54" s="6" t="n">
        <v>519</v>
      </c>
      <c r="C54" s="6" t="n">
        <v>1211</v>
      </c>
      <c r="D54" s="6" t="n">
        <v>1638</v>
      </c>
    </row>
    <row r="55">
      <c r="A55" s="4" t="inlineStr">
        <is>
          <t>Charged to Costs and Expenses</t>
        </is>
      </c>
      <c r="B55" s="6" t="n">
        <v>666</v>
      </c>
      <c r="C55" s="6" t="n">
        <v>-488</v>
      </c>
      <c r="D55" s="6" t="n">
        <v>-416</v>
      </c>
    </row>
    <row r="56">
      <c r="A56" s="4" t="inlineStr">
        <is>
          <t>Adjustments to Valuation Accounts</t>
        </is>
      </c>
      <c r="B56" s="6" t="n">
        <v>0</v>
      </c>
      <c r="C56" s="6" t="n">
        <v>0</v>
      </c>
      <c r="D56" s="6" t="n">
        <v>0</v>
      </c>
    </row>
    <row r="57">
      <c r="A57" s="4" t="inlineStr">
        <is>
          <t>Deductions</t>
        </is>
      </c>
      <c r="B57" s="6" t="n">
        <v>-902</v>
      </c>
      <c r="C57" s="6" t="n">
        <v>-204</v>
      </c>
      <c r="D57" s="6" t="n">
        <v>-11</v>
      </c>
    </row>
    <row r="58">
      <c r="A58" s="4" t="inlineStr">
        <is>
          <t>Balance at End of Period</t>
        </is>
      </c>
      <c r="B58" s="7" t="n">
        <v>283</v>
      </c>
      <c r="C58" s="7" t="n">
        <v>519</v>
      </c>
      <c r="D58" s="7" t="n">
        <v>121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 Schedule of Real Estate Assets - Continuing Operation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EC Schedule, 12-28, Real Estate Companies, Investment in Real Estate and Accumulated Depreciation [Line Items]</t>
        </is>
      </c>
    </row>
    <row r="4">
      <c r="A4" s="4" t="inlineStr">
        <is>
          <t>Encumbrances</t>
        </is>
      </c>
      <c r="B4" s="7" t="n">
        <v>715548</v>
      </c>
    </row>
    <row r="5">
      <c r="A5" s="4" t="inlineStr">
        <is>
          <t>Initial cost to company, land</t>
        </is>
      </c>
      <c r="B5" s="6" t="n">
        <v>477190</v>
      </c>
    </row>
    <row r="6">
      <c r="A6" s="4" t="inlineStr">
        <is>
          <t>Initial cost to company, building and improvements</t>
        </is>
      </c>
      <c r="B6" s="6" t="n">
        <v>1278657</v>
      </c>
    </row>
    <row r="7">
      <c r="A7" s="4" t="inlineStr">
        <is>
          <t>Cost capitalized subsequent to acquisition</t>
        </is>
      </c>
      <c r="B7" s="6" t="n">
        <v>197771</v>
      </c>
    </row>
    <row r="8">
      <c r="A8" s="4" t="inlineStr">
        <is>
          <t>Gross amount carried at close of period, land</t>
        </is>
      </c>
      <c r="B8" s="6" t="n">
        <v>535998</v>
      </c>
    </row>
    <row r="9">
      <c r="A9" s="4" t="inlineStr">
        <is>
          <t>Gross amount carried at close of period, building and improvements</t>
        </is>
      </c>
      <c r="B9" s="6" t="n">
        <v>1417620</v>
      </c>
    </row>
    <row r="10">
      <c r="A10" s="4" t="inlineStr">
        <is>
          <t>Gross amount carried at close of period, total</t>
        </is>
      </c>
      <c r="B10" s="6" t="n">
        <v>1953618</v>
      </c>
    </row>
    <row r="11">
      <c r="A11" s="4" t="inlineStr">
        <is>
          <t>Accumulated depreciation</t>
        </is>
      </c>
      <c r="B11" s="6" t="n">
        <v>307885</v>
      </c>
    </row>
    <row r="12">
      <c r="A12" s="4" t="inlineStr">
        <is>
          <t>Aggregate cost for federal income tax purposes</t>
        </is>
      </c>
      <c r="B12" s="6" t="n">
        <v>2140000</v>
      </c>
    </row>
    <row r="13">
      <c r="A13" s="4" t="inlineStr">
        <is>
          <t>Land and Land Development Assets</t>
        </is>
      </c>
    </row>
    <row r="14">
      <c r="A14" s="3" t="inlineStr">
        <is>
          <t>SEC Schedule, 12-28, Real Estate Companies, Investment in Real Estate and Accumulated Depreciation [Line Items]</t>
        </is>
      </c>
    </row>
    <row r="15">
      <c r="A15" s="4" t="inlineStr">
        <is>
          <t>Accumulated depreciation</t>
        </is>
      </c>
      <c r="C15" s="7" t="n">
        <v>10800</v>
      </c>
    </row>
    <row r="16">
      <c r="A16" s="4" t="inlineStr">
        <is>
          <t>Assets Held-for-Sale</t>
        </is>
      </c>
    </row>
    <row r="17">
      <c r="A17" s="3" t="inlineStr">
        <is>
          <t>SEC Schedule, 12-28, Real Estate Companies, Investment in Real Estate and Accumulated Depreciation [Line Items]</t>
        </is>
      </c>
    </row>
    <row r="18">
      <c r="A18" s="4" t="inlineStr">
        <is>
          <t>Accumulated depreciation</t>
        </is>
      </c>
      <c r="C18" s="6" t="n">
        <v>4500</v>
      </c>
    </row>
    <row r="19">
      <c r="A19" s="4" t="inlineStr">
        <is>
          <t>Continuing Operations</t>
        </is>
      </c>
    </row>
    <row r="20">
      <c r="A20" s="3" t="inlineStr">
        <is>
          <t>SEC Schedule, 12-28, Real Estate Companies, Investment in Real Estate and Accumulated Depreciation [Line Items]</t>
        </is>
      </c>
    </row>
    <row r="21">
      <c r="A21" s="4" t="inlineStr">
        <is>
          <t>Initial cost to company, land</t>
        </is>
      </c>
      <c r="B21" s="6" t="n">
        <v>267753</v>
      </c>
    </row>
    <row r="22">
      <c r="A22" s="4" t="inlineStr">
        <is>
          <t>Initial cost to company, building and improvements</t>
        </is>
      </c>
      <c r="B22" s="6" t="n">
        <v>123988</v>
      </c>
    </row>
    <row r="23">
      <c r="A23" s="4" t="inlineStr">
        <is>
          <t>Cost capitalized subsequent to acquisition</t>
        </is>
      </c>
      <c r="B23" s="6" t="n">
        <v>24222</v>
      </c>
    </row>
    <row r="24">
      <c r="A24" s="4" t="inlineStr">
        <is>
          <t>Gross amount carried at close of period, land</t>
        </is>
      </c>
      <c r="B24" s="6" t="n">
        <v>327198</v>
      </c>
    </row>
    <row r="25">
      <c r="A25" s="4" t="inlineStr">
        <is>
          <t>Gross amount carried at close of period, building and improvements</t>
        </is>
      </c>
      <c r="B25" s="6" t="n">
        <v>88765</v>
      </c>
    </row>
    <row r="26">
      <c r="A26" s="4" t="inlineStr">
        <is>
          <t>Gross amount carried at close of period, total</t>
        </is>
      </c>
      <c r="B26" s="6" t="n">
        <v>415963</v>
      </c>
      <c r="C26" s="6" t="n">
        <v>660896</v>
      </c>
      <c r="D26" s="7" t="n">
        <v>817382</v>
      </c>
      <c r="E26" s="7" t="n">
        <v>885200</v>
      </c>
    </row>
    <row r="27">
      <c r="A27" s="4" t="inlineStr">
        <is>
          <t>Accumulated depreciation</t>
        </is>
      </c>
      <c r="B27" s="6" t="n">
        <v>36702</v>
      </c>
      <c r="C27" s="7" t="n">
        <v>32643</v>
      </c>
      <c r="D27" s="7" t="n">
        <v>28049</v>
      </c>
      <c r="E27" s="7" t="n">
        <v>30961</v>
      </c>
    </row>
    <row r="28">
      <c r="A28" s="4" t="inlineStr">
        <is>
          <t>Continuing Operations | Land</t>
        </is>
      </c>
    </row>
    <row r="29">
      <c r="A29" s="3" t="inlineStr">
        <is>
          <t>SEC Schedule, 12-28, Real Estate Companies, Investment in Real Estate and Accumulated Depreciation [Line Items]</t>
        </is>
      </c>
    </row>
    <row r="30">
      <c r="A30" s="4" t="inlineStr">
        <is>
          <t>Initial cost to company, land</t>
        </is>
      </c>
      <c r="B30" s="6" t="n">
        <v>238105</v>
      </c>
    </row>
    <row r="31">
      <c r="A31" s="4" t="inlineStr">
        <is>
          <t>Initial cost to company, building and improvements</t>
        </is>
      </c>
      <c r="B31" s="6" t="n">
        <v>8790</v>
      </c>
    </row>
    <row r="32">
      <c r="A32" s="4" t="inlineStr">
        <is>
          <t>Cost capitalized subsequent to acquisition</t>
        </is>
      </c>
      <c r="B32" s="6" t="n">
        <v>50725</v>
      </c>
    </row>
    <row r="33">
      <c r="A33" s="4" t="inlineStr">
        <is>
          <t>Gross amount carried at close of period, land</t>
        </is>
      </c>
      <c r="B33" s="6" t="n">
        <v>314817</v>
      </c>
    </row>
    <row r="34">
      <c r="A34" s="4" t="inlineStr">
        <is>
          <t>Gross amount carried at close of period, building and improvements</t>
        </is>
      </c>
      <c r="B34" s="6" t="n">
        <v>-17197</v>
      </c>
    </row>
    <row r="35">
      <c r="A35" s="4" t="inlineStr">
        <is>
          <t>Gross amount carried at close of period, total</t>
        </is>
      </c>
      <c r="B35" s="6" t="n">
        <v>297620</v>
      </c>
    </row>
    <row r="36">
      <c r="A36" s="4" t="inlineStr">
        <is>
          <t>Accumulated depreciation</t>
        </is>
      </c>
      <c r="B36" s="7" t="n">
        <v>10810</v>
      </c>
    </row>
    <row r="37">
      <c r="A37" s="4" t="inlineStr">
        <is>
          <t>Continuing Operations | Land | Minimum</t>
        </is>
      </c>
    </row>
    <row r="38">
      <c r="A38" s="3" t="inlineStr">
        <is>
          <t>SEC Schedule, 12-28, Real Estate Companies, Investment in Real Estate and Accumulated Depreciation [Line Items]</t>
        </is>
      </c>
    </row>
    <row r="39">
      <c r="A39" s="4" t="inlineStr">
        <is>
          <t>Depreciable life</t>
        </is>
      </c>
      <c r="B39" s="4" t="inlineStr">
        <is>
          <t>15 years</t>
        </is>
      </c>
    </row>
    <row r="40">
      <c r="A40" s="4" t="inlineStr">
        <is>
          <t>Continuing Operations | Land | Maximum</t>
        </is>
      </c>
    </row>
    <row r="41">
      <c r="A41" s="3" t="inlineStr">
        <is>
          <t>SEC Schedule, 12-28, Real Estate Companies, Investment in Real Estate and Accumulated Depreciation [Line Items]</t>
        </is>
      </c>
    </row>
    <row r="42">
      <c r="A42" s="4" t="inlineStr">
        <is>
          <t>Depreciable life</t>
        </is>
      </c>
      <c r="B42" s="4" t="inlineStr">
        <is>
          <t>20 years</t>
        </is>
      </c>
    </row>
    <row r="43">
      <c r="A43" s="4" t="inlineStr">
        <is>
          <t>Continuing Operations | Land | California LAN003</t>
        </is>
      </c>
    </row>
    <row r="44">
      <c r="A44" s="3" t="inlineStr">
        <is>
          <t>SEC Schedule, 12-28, Real Estate Companies, Investment in Real Estate and Accumulated Depreciation [Line Items]</t>
        </is>
      </c>
    </row>
    <row r="45">
      <c r="A45" s="4" t="inlineStr">
        <is>
          <t>Initial cost to company, land</t>
        </is>
      </c>
      <c r="B45" s="7" t="n">
        <v>28464</v>
      </c>
    </row>
    <row r="46">
      <c r="A46" s="4" t="inlineStr">
        <is>
          <t>Initial cost to company, building and improvements</t>
        </is>
      </c>
      <c r="B46" s="6" t="n">
        <v>2836</v>
      </c>
    </row>
    <row r="47">
      <c r="A47" s="4" t="inlineStr">
        <is>
          <t>Cost capitalized subsequent to acquisition</t>
        </is>
      </c>
      <c r="B47" s="6" t="n">
        <v>-19453</v>
      </c>
    </row>
    <row r="48">
      <c r="A48" s="4" t="inlineStr">
        <is>
          <t>Gross amount carried at close of period, land</t>
        </is>
      </c>
      <c r="B48" s="6" t="n">
        <v>9011</v>
      </c>
    </row>
    <row r="49">
      <c r="A49" s="4" t="inlineStr">
        <is>
          <t>Gross amount carried at close of period, building and improvements</t>
        </is>
      </c>
      <c r="B49" s="6" t="n">
        <v>2836</v>
      </c>
    </row>
    <row r="50">
      <c r="A50" s="4" t="inlineStr">
        <is>
          <t>Gross amount carried at close of period, total</t>
        </is>
      </c>
      <c r="B50" s="6" t="n">
        <v>11847</v>
      </c>
    </row>
    <row r="51">
      <c r="A51" s="4" t="inlineStr">
        <is>
          <t>Accumulated depreciation</t>
        </is>
      </c>
      <c r="B51" s="6" t="n">
        <v>2866</v>
      </c>
    </row>
    <row r="52">
      <c r="A52" s="4" t="inlineStr">
        <is>
          <t>Continuing Operations | Land | Florida LAN004</t>
        </is>
      </c>
    </row>
    <row r="53">
      <c r="A53" s="3" t="inlineStr">
        <is>
          <t>SEC Schedule, 12-28, Real Estate Companies, Investment in Real Estate and Accumulated Depreciation [Line Items]</t>
        </is>
      </c>
    </row>
    <row r="54">
      <c r="A54" s="4" t="inlineStr">
        <is>
          <t>Initial cost to company, land</t>
        </is>
      </c>
      <c r="B54" s="6" t="n">
        <v>26600</v>
      </c>
    </row>
    <row r="55">
      <c r="A55" s="4" t="inlineStr">
        <is>
          <t>Cost capitalized subsequent to acquisition</t>
        </is>
      </c>
      <c r="B55" s="6" t="n">
        <v>-25987</v>
      </c>
    </row>
    <row r="56">
      <c r="A56" s="4" t="inlineStr">
        <is>
          <t>Gross amount carried at close of period, land</t>
        </is>
      </c>
      <c r="B56" s="6" t="n">
        <v>26600</v>
      </c>
    </row>
    <row r="57">
      <c r="A57" s="4" t="inlineStr">
        <is>
          <t>Gross amount carried at close of period, building and improvements</t>
        </is>
      </c>
      <c r="B57" s="6" t="n">
        <v>-25987</v>
      </c>
    </row>
    <row r="58">
      <c r="A58" s="4" t="inlineStr">
        <is>
          <t>Gross amount carried at close of period, total</t>
        </is>
      </c>
      <c r="B58" s="6" t="n">
        <v>613</v>
      </c>
    </row>
    <row r="59">
      <c r="A59" s="4" t="inlineStr">
        <is>
          <t>Accumulated depreciation</t>
        </is>
      </c>
      <c r="B59" s="6" t="n">
        <v>7</v>
      </c>
    </row>
    <row r="60">
      <c r="A60" s="4" t="inlineStr">
        <is>
          <t>Continuing Operations | Land | New Jersey LAN006</t>
        </is>
      </c>
    </row>
    <row r="61">
      <c r="A61" s="3" t="inlineStr">
        <is>
          <t>SEC Schedule, 12-28, Real Estate Companies, Investment in Real Estate and Accumulated Depreciation [Line Items]</t>
        </is>
      </c>
    </row>
    <row r="62">
      <c r="A62" s="4" t="inlineStr">
        <is>
          <t>Initial cost to company, land</t>
        </is>
      </c>
      <c r="B62" s="6" t="n">
        <v>43300</v>
      </c>
    </row>
    <row r="63">
      <c r="A63" s="4" t="inlineStr">
        <is>
          <t>Cost capitalized subsequent to acquisition</t>
        </is>
      </c>
      <c r="B63" s="6" t="n">
        <v>32034</v>
      </c>
    </row>
    <row r="64">
      <c r="A64" s="4" t="inlineStr">
        <is>
          <t>Gross amount carried at close of period, land</t>
        </is>
      </c>
      <c r="B64" s="6" t="n">
        <v>75334</v>
      </c>
    </row>
    <row r="65">
      <c r="A65" s="4" t="inlineStr">
        <is>
          <t>Gross amount carried at close of period, total</t>
        </is>
      </c>
      <c r="B65" s="6" t="n">
        <v>75334</v>
      </c>
    </row>
    <row r="66">
      <c r="A66" s="4" t="inlineStr">
        <is>
          <t>Accumulated depreciation</t>
        </is>
      </c>
      <c r="B66" s="6" t="n">
        <v>1189</v>
      </c>
    </row>
    <row r="67">
      <c r="A67" s="4" t="inlineStr">
        <is>
          <t>Continuing Operations | Land | New Jersey LAN007</t>
        </is>
      </c>
    </row>
    <row r="68">
      <c r="A68" s="3" t="inlineStr">
        <is>
          <t>SEC Schedule, 12-28, Real Estate Companies, Investment in Real Estate and Accumulated Depreciation [Line Items]</t>
        </is>
      </c>
    </row>
    <row r="69">
      <c r="A69" s="4" t="inlineStr">
        <is>
          <t>Initial cost to company, land</t>
        </is>
      </c>
      <c r="B69" s="6" t="n">
        <v>3992</v>
      </c>
    </row>
    <row r="70">
      <c r="A70" s="4" t="inlineStr">
        <is>
          <t>Cost capitalized subsequent to acquisition</t>
        </is>
      </c>
      <c r="B70" s="6" t="n">
        <v>51329</v>
      </c>
    </row>
    <row r="71">
      <c r="A71" s="4" t="inlineStr">
        <is>
          <t>Gross amount carried at close of period, land</t>
        </is>
      </c>
      <c r="B71" s="6" t="n">
        <v>55321</v>
      </c>
    </row>
    <row r="72">
      <c r="A72" s="4" t="inlineStr">
        <is>
          <t>Gross amount carried at close of period, total</t>
        </is>
      </c>
      <c r="B72" s="6" t="n">
        <v>55321</v>
      </c>
    </row>
    <row r="73">
      <c r="A73" s="4" t="inlineStr">
        <is>
          <t>Continuing Operations | Land | New Jersey LAN008</t>
        </is>
      </c>
    </row>
    <row r="74">
      <c r="A74" s="3" t="inlineStr">
        <is>
          <t>SEC Schedule, 12-28, Real Estate Companies, Investment in Real Estate and Accumulated Depreciation [Line Items]</t>
        </is>
      </c>
    </row>
    <row r="75">
      <c r="A75" s="4" t="inlineStr">
        <is>
          <t>Initial cost to company, land</t>
        </is>
      </c>
      <c r="B75" s="6" t="n">
        <v>111</v>
      </c>
    </row>
    <row r="76">
      <c r="A76" s="4" t="inlineStr">
        <is>
          <t>Initial cost to company, building and improvements</t>
        </is>
      </c>
      <c r="B76" s="6" t="n">
        <v>5954</v>
      </c>
    </row>
    <row r="77">
      <c r="A77" s="4" t="inlineStr">
        <is>
          <t>Cost capitalized subsequent to acquisition</t>
        </is>
      </c>
      <c r="B77" s="6" t="n">
        <v>2275</v>
      </c>
    </row>
    <row r="78">
      <c r="A78" s="4" t="inlineStr">
        <is>
          <t>Gross amount carried at close of period, land</t>
        </is>
      </c>
      <c r="B78" s="6" t="n">
        <v>2386</v>
      </c>
    </row>
    <row r="79">
      <c r="A79" s="4" t="inlineStr">
        <is>
          <t>Gross amount carried at close of period, building and improvements</t>
        </is>
      </c>
      <c r="B79" s="6" t="n">
        <v>5954</v>
      </c>
    </row>
    <row r="80">
      <c r="A80" s="4" t="inlineStr">
        <is>
          <t>Gross amount carried at close of period, total</t>
        </is>
      </c>
      <c r="B80" s="6" t="n">
        <v>8340</v>
      </c>
    </row>
    <row r="81">
      <c r="A81" s="4" t="inlineStr">
        <is>
          <t>Continuing Operations | Land | New York LAN009</t>
        </is>
      </c>
    </row>
    <row r="82">
      <c r="A82" s="3" t="inlineStr">
        <is>
          <t>SEC Schedule, 12-28, Real Estate Companies, Investment in Real Estate and Accumulated Depreciation [Line Items]</t>
        </is>
      </c>
    </row>
    <row r="83">
      <c r="A83" s="4" t="inlineStr">
        <is>
          <t>Initial cost to company, land</t>
        </is>
      </c>
      <c r="B83" s="6" t="n">
        <v>58900</v>
      </c>
    </row>
    <row r="84">
      <c r="A84" s="4" t="inlineStr">
        <is>
          <t>Cost capitalized subsequent to acquisition</t>
        </is>
      </c>
      <c r="B84" s="6" t="n">
        <v>-19874</v>
      </c>
    </row>
    <row r="85">
      <c r="A85" s="4" t="inlineStr">
        <is>
          <t>Gross amount carried at close of period, land</t>
        </is>
      </c>
      <c r="B85" s="6" t="n">
        <v>39026</v>
      </c>
    </row>
    <row r="86">
      <c r="A86" s="4" t="inlineStr">
        <is>
          <t>Gross amount carried at close of period, total</t>
        </is>
      </c>
      <c r="B86" s="6" t="n">
        <v>39026</v>
      </c>
    </row>
    <row r="87">
      <c r="A87" s="4" t="inlineStr">
        <is>
          <t>Continuing Operations | Land | New York LAN011</t>
        </is>
      </c>
    </row>
    <row r="88">
      <c r="A88" s="3" t="inlineStr">
        <is>
          <t>SEC Schedule, 12-28, Real Estate Companies, Investment in Real Estate and Accumulated Depreciation [Line Items]</t>
        </is>
      </c>
    </row>
    <row r="89">
      <c r="A89" s="4" t="inlineStr">
        <is>
          <t>Initial cost to company, land</t>
        </is>
      </c>
      <c r="B89" s="6" t="n">
        <v>4600</v>
      </c>
    </row>
    <row r="90">
      <c r="A90" s="4" t="inlineStr">
        <is>
          <t>Gross amount carried at close of period, land</t>
        </is>
      </c>
      <c r="B90" s="6" t="n">
        <v>4600</v>
      </c>
    </row>
    <row r="91">
      <c r="A91" s="4" t="inlineStr">
        <is>
          <t>Gross amount carried at close of period, total</t>
        </is>
      </c>
      <c r="B91" s="6" t="n">
        <v>4600</v>
      </c>
    </row>
    <row r="92">
      <c r="A92" s="4" t="inlineStr">
        <is>
          <t>Continuing Operations | Land | Virginia LAN012</t>
        </is>
      </c>
    </row>
    <row r="93">
      <c r="A93" s="3" t="inlineStr">
        <is>
          <t>SEC Schedule, 12-28, Real Estate Companies, Investment in Real Estate and Accumulated Depreciation [Line Items]</t>
        </is>
      </c>
    </row>
    <row r="94">
      <c r="A94" s="4" t="inlineStr">
        <is>
          <t>Initial cost to company, land</t>
        </is>
      </c>
      <c r="B94" s="6" t="n">
        <v>72138</v>
      </c>
    </row>
    <row r="95">
      <c r="A95" s="4" t="inlineStr">
        <is>
          <t>Cost capitalized subsequent to acquisition</t>
        </is>
      </c>
      <c r="B95" s="6" t="n">
        <v>30401</v>
      </c>
    </row>
    <row r="96">
      <c r="A96" s="4" t="inlineStr">
        <is>
          <t>Gross amount carried at close of period, land</t>
        </is>
      </c>
      <c r="B96" s="6" t="n">
        <v>102539</v>
      </c>
    </row>
    <row r="97">
      <c r="A97" s="4" t="inlineStr">
        <is>
          <t>Gross amount carried at close of period, total</t>
        </is>
      </c>
      <c r="B97" s="6" t="n">
        <v>102539</v>
      </c>
    </row>
    <row r="98">
      <c r="A98" s="4" t="inlineStr">
        <is>
          <t>Accumulated depreciation</t>
        </is>
      </c>
      <c r="B98" s="6" t="n">
        <v>6748</v>
      </c>
    </row>
    <row r="99">
      <c r="A99" s="4" t="inlineStr">
        <is>
          <t>Continuing Operations | Entertainment</t>
        </is>
      </c>
    </row>
    <row r="100">
      <c r="A100" s="3" t="inlineStr">
        <is>
          <t>SEC Schedule, 12-28, Real Estate Companies, Investment in Real Estate and Accumulated Depreciation [Line Items]</t>
        </is>
      </c>
    </row>
    <row r="101">
      <c r="A101" s="4" t="inlineStr">
        <is>
          <t>Initial cost to company, land</t>
        </is>
      </c>
      <c r="B101" s="6" t="n">
        <v>4027</v>
      </c>
    </row>
    <row r="102">
      <c r="A102" s="4" t="inlineStr">
        <is>
          <t>Initial cost to company, building and improvements</t>
        </is>
      </c>
      <c r="B102" s="6" t="n">
        <v>10670</v>
      </c>
    </row>
    <row r="103">
      <c r="A103" s="4" t="inlineStr">
        <is>
          <t>Cost capitalized subsequent to acquisition</t>
        </is>
      </c>
      <c r="B103" s="6" t="n">
        <v>1412</v>
      </c>
    </row>
    <row r="104">
      <c r="A104" s="4" t="inlineStr">
        <is>
          <t>Gross amount carried at close of period, land</t>
        </is>
      </c>
      <c r="B104" s="6" t="n">
        <v>1337</v>
      </c>
    </row>
    <row r="105">
      <c r="A105" s="4" t="inlineStr">
        <is>
          <t>Gross amount carried at close of period, building and improvements</t>
        </is>
      </c>
      <c r="B105" s="6" t="n">
        <v>14772</v>
      </c>
    </row>
    <row r="106">
      <c r="A106" s="4" t="inlineStr">
        <is>
          <t>Gross amount carried at close of period, total</t>
        </is>
      </c>
      <c r="B106" s="6" t="n">
        <v>16109</v>
      </c>
    </row>
    <row r="107">
      <c r="A107" s="4" t="inlineStr">
        <is>
          <t>Accumulated depreciation</t>
        </is>
      </c>
      <c r="B107" s="6" t="n">
        <v>1485</v>
      </c>
    </row>
    <row r="108">
      <c r="A108" s="4" t="inlineStr">
        <is>
          <t>Continuing Operations | Entertainment | New Jersey ENT060</t>
        </is>
      </c>
    </row>
    <row r="109">
      <c r="A109" s="3" t="inlineStr">
        <is>
          <t>SEC Schedule, 12-28, Real Estate Companies, Investment in Real Estate and Accumulated Depreciation [Line Items]</t>
        </is>
      </c>
    </row>
    <row r="110">
      <c r="A110" s="4" t="inlineStr">
        <is>
          <t>Initial cost to company, land</t>
        </is>
      </c>
      <c r="B110" s="6" t="n">
        <v>750</v>
      </c>
    </row>
    <row r="111">
      <c r="A111" s="4" t="inlineStr">
        <is>
          <t>Initial cost to company, building and improvements</t>
        </is>
      </c>
      <c r="B111" s="6" t="n">
        <v>10670</v>
      </c>
    </row>
    <row r="112">
      <c r="A112" s="4" t="inlineStr">
        <is>
          <t>Cost capitalized subsequent to acquisition</t>
        </is>
      </c>
      <c r="B112" s="6" t="n">
        <v>798</v>
      </c>
    </row>
    <row r="113">
      <c r="A113" s="4" t="inlineStr">
        <is>
          <t>Gross amount carried at close of period, land</t>
        </is>
      </c>
      <c r="B113" s="6" t="n">
        <v>750</v>
      </c>
    </row>
    <row r="114">
      <c r="A114" s="4" t="inlineStr">
        <is>
          <t>Gross amount carried at close of period, building and improvements</t>
        </is>
      </c>
      <c r="B114" s="6" t="n">
        <v>11468</v>
      </c>
    </row>
    <row r="115">
      <c r="A115" s="4" t="inlineStr">
        <is>
          <t>Gross amount carried at close of period, total</t>
        </is>
      </c>
      <c r="B115" s="6" t="n">
        <v>12218</v>
      </c>
    </row>
    <row r="116">
      <c r="A116" s="4" t="inlineStr">
        <is>
          <t>Accumulated depreciation</t>
        </is>
      </c>
      <c r="B116" s="7" t="n">
        <v>1226</v>
      </c>
    </row>
    <row r="117">
      <c r="A117" s="4" t="inlineStr">
        <is>
          <t>Depreciable life</t>
        </is>
      </c>
      <c r="B117" s="4" t="inlineStr">
        <is>
          <t>40 years</t>
        </is>
      </c>
    </row>
    <row r="118">
      <c r="A118" s="4" t="inlineStr">
        <is>
          <t>Continuing Operations | Entertainment | New Jersey ENT063</t>
        </is>
      </c>
    </row>
    <row r="119">
      <c r="A119" s="3" t="inlineStr">
        <is>
          <t>SEC Schedule, 12-28, Real Estate Companies, Investment in Real Estate and Accumulated Depreciation [Line Items]</t>
        </is>
      </c>
    </row>
    <row r="120">
      <c r="A120" s="4" t="inlineStr">
        <is>
          <t>Initial cost to company, land</t>
        </is>
      </c>
      <c r="B120" s="7" t="n">
        <v>3277</v>
      </c>
    </row>
    <row r="121">
      <c r="A121" s="4" t="inlineStr">
        <is>
          <t>Cost capitalized subsequent to acquisition</t>
        </is>
      </c>
      <c r="B121" s="6" t="n">
        <v>614</v>
      </c>
    </row>
    <row r="122">
      <c r="A122" s="4" t="inlineStr">
        <is>
          <t>Gross amount carried at close of period, land</t>
        </is>
      </c>
      <c r="B122" s="6" t="n">
        <v>587</v>
      </c>
    </row>
    <row r="123">
      <c r="A123" s="4" t="inlineStr">
        <is>
          <t>Gross amount carried at close of period, building and improvements</t>
        </is>
      </c>
      <c r="B123" s="6" t="n">
        <v>3304</v>
      </c>
    </row>
    <row r="124">
      <c r="A124" s="4" t="inlineStr">
        <is>
          <t>Gross amount carried at close of period, total</t>
        </is>
      </c>
      <c r="B124" s="6" t="n">
        <v>3891</v>
      </c>
    </row>
    <row r="125">
      <c r="A125" s="4" t="inlineStr">
        <is>
          <t>Accumulated depreciation</t>
        </is>
      </c>
      <c r="B125" s="7" t="n">
        <v>259</v>
      </c>
    </row>
    <row r="126">
      <c r="A126" s="4" t="inlineStr">
        <is>
          <t>Depreciable life</t>
        </is>
      </c>
      <c r="B126" s="4" t="inlineStr">
        <is>
          <t>40 years</t>
        </is>
      </c>
    </row>
    <row r="127">
      <c r="A127" s="4" t="inlineStr">
        <is>
          <t>Continuing Operations | Retail</t>
        </is>
      </c>
    </row>
    <row r="128">
      <c r="A128" s="3" t="inlineStr">
        <is>
          <t>SEC Schedule, 12-28, Real Estate Companies, Investment in Real Estate and Accumulated Depreciation [Line Items]</t>
        </is>
      </c>
    </row>
    <row r="129">
      <c r="A129" s="4" t="inlineStr">
        <is>
          <t>Initial cost to company, land</t>
        </is>
      </c>
      <c r="B129" s="7" t="n">
        <v>3393</v>
      </c>
    </row>
    <row r="130">
      <c r="A130" s="4" t="inlineStr">
        <is>
          <t>Initial cost to company, building and improvements</t>
        </is>
      </c>
      <c r="B130" s="6" t="n">
        <v>21491</v>
      </c>
    </row>
    <row r="131">
      <c r="A131" s="4" t="inlineStr">
        <is>
          <t>Cost capitalized subsequent to acquisition</t>
        </is>
      </c>
      <c r="B131" s="6" t="n">
        <v>-4852</v>
      </c>
    </row>
    <row r="132">
      <c r="A132" s="4" t="inlineStr">
        <is>
          <t>Gross amount carried at close of period, land</t>
        </is>
      </c>
      <c r="B132" s="6" t="n">
        <v>3393</v>
      </c>
    </row>
    <row r="133">
      <c r="A133" s="4" t="inlineStr">
        <is>
          <t>Gross amount carried at close of period, building and improvements</t>
        </is>
      </c>
      <c r="B133" s="6" t="n">
        <v>16639</v>
      </c>
    </row>
    <row r="134">
      <c r="A134" s="4" t="inlineStr">
        <is>
          <t>Gross amount carried at close of period, total</t>
        </is>
      </c>
      <c r="B134" s="6" t="n">
        <v>20032</v>
      </c>
    </row>
    <row r="135">
      <c r="A135" s="4" t="inlineStr">
        <is>
          <t>Accumulated depreciation</t>
        </is>
      </c>
      <c r="B135" s="6" t="n">
        <v>6373</v>
      </c>
    </row>
    <row r="136">
      <c r="A136" s="4" t="inlineStr">
        <is>
          <t>Continuing Operations | Retail | Hawaii RET003</t>
        </is>
      </c>
    </row>
    <row r="137">
      <c r="A137" s="3" t="inlineStr">
        <is>
          <t>SEC Schedule, 12-28, Real Estate Companies, Investment in Real Estate and Accumulated Depreciation [Line Items]</t>
        </is>
      </c>
    </row>
    <row r="138">
      <c r="A138" s="4" t="inlineStr">
        <is>
          <t>Initial cost to company, land</t>
        </is>
      </c>
      <c r="B138" s="6" t="n">
        <v>3393</v>
      </c>
    </row>
    <row r="139">
      <c r="A139" s="4" t="inlineStr">
        <is>
          <t>Initial cost to company, building and improvements</t>
        </is>
      </c>
      <c r="B139" s="6" t="n">
        <v>21155</v>
      </c>
    </row>
    <row r="140">
      <c r="A140" s="4" t="inlineStr">
        <is>
          <t>Cost capitalized subsequent to acquisition</t>
        </is>
      </c>
      <c r="B140" s="6" t="n">
        <v>-7134</v>
      </c>
    </row>
    <row r="141">
      <c r="A141" s="4" t="inlineStr">
        <is>
          <t>Gross amount carried at close of period, land</t>
        </is>
      </c>
      <c r="B141" s="6" t="n">
        <v>3393</v>
      </c>
    </row>
    <row r="142">
      <c r="A142" s="4" t="inlineStr">
        <is>
          <t>Gross amount carried at close of period, building and improvements</t>
        </is>
      </c>
      <c r="B142" s="6" t="n">
        <v>14021</v>
      </c>
    </row>
    <row r="143">
      <c r="A143" s="4" t="inlineStr">
        <is>
          <t>Gross amount carried at close of period, total</t>
        </is>
      </c>
      <c r="B143" s="6" t="n">
        <v>17414</v>
      </c>
    </row>
    <row r="144">
      <c r="A144" s="4" t="inlineStr">
        <is>
          <t>Accumulated depreciation</t>
        </is>
      </c>
      <c r="B144" s="7" t="n">
        <v>4994</v>
      </c>
    </row>
    <row r="145">
      <c r="A145" s="4" t="inlineStr">
        <is>
          <t>Depreciable life</t>
        </is>
      </c>
      <c r="B145" s="4" t="inlineStr">
        <is>
          <t>40 years</t>
        </is>
      </c>
    </row>
    <row r="146">
      <c r="A146" s="4" t="inlineStr">
        <is>
          <t>Continuing Operations | Retail | Illinois RET004</t>
        </is>
      </c>
    </row>
    <row r="147">
      <c r="A147" s="3" t="inlineStr">
        <is>
          <t>SEC Schedule, 12-28, Real Estate Companies, Investment in Real Estate and Accumulated Depreciation [Line Items]</t>
        </is>
      </c>
    </row>
    <row r="148">
      <c r="A148" s="4" t="inlineStr">
        <is>
          <t>Initial cost to company, building and improvements</t>
        </is>
      </c>
      <c r="B148" s="7" t="n">
        <v>336</v>
      </c>
    </row>
    <row r="149">
      <c r="A149" s="4" t="inlineStr">
        <is>
          <t>Cost capitalized subsequent to acquisition</t>
        </is>
      </c>
      <c r="B149" s="6" t="n">
        <v>2282</v>
      </c>
    </row>
    <row r="150">
      <c r="A150" s="4" t="inlineStr">
        <is>
          <t>Gross amount carried at close of period, building and improvements</t>
        </is>
      </c>
      <c r="B150" s="6" t="n">
        <v>2618</v>
      </c>
    </row>
    <row r="151">
      <c r="A151" s="4" t="inlineStr">
        <is>
          <t>Gross amount carried at close of period, total</t>
        </is>
      </c>
      <c r="B151" s="6" t="n">
        <v>2618</v>
      </c>
    </row>
    <row r="152">
      <c r="A152" s="4" t="inlineStr">
        <is>
          <t>Accumulated depreciation</t>
        </is>
      </c>
      <c r="B152" s="7" t="n">
        <v>1379</v>
      </c>
    </row>
    <row r="153">
      <c r="A153" s="4" t="inlineStr">
        <is>
          <t>Depreciable life</t>
        </is>
      </c>
      <c r="B153" s="4" t="inlineStr">
        <is>
          <t>40 years</t>
        </is>
      </c>
    </row>
    <row r="154">
      <c r="A154" s="4" t="inlineStr">
        <is>
          <t>Continuing Operations | Hotel</t>
        </is>
      </c>
    </row>
    <row r="155">
      <c r="A155" s="3" t="inlineStr">
        <is>
          <t>SEC Schedule, 12-28, Real Estate Companies, Investment in Real Estate and Accumulated Depreciation [Line Items]</t>
        </is>
      </c>
    </row>
    <row r="156">
      <c r="A156" s="4" t="inlineStr">
        <is>
          <t>Initial cost to company, land</t>
        </is>
      </c>
      <c r="B156" s="7" t="n">
        <v>22228</v>
      </c>
    </row>
    <row r="157">
      <c r="A157" s="4" t="inlineStr">
        <is>
          <t>Initial cost to company, building and improvements</t>
        </is>
      </c>
      <c r="B157" s="6" t="n">
        <v>83037</v>
      </c>
    </row>
    <row r="158">
      <c r="A158" s="4" t="inlineStr">
        <is>
          <t>Cost capitalized subsequent to acquisition</t>
        </is>
      </c>
      <c r="B158" s="6" t="n">
        <v>-23063</v>
      </c>
    </row>
    <row r="159">
      <c r="A159" s="4" t="inlineStr">
        <is>
          <t>Gross amount carried at close of period, land</t>
        </is>
      </c>
      <c r="B159" s="6" t="n">
        <v>7651</v>
      </c>
    </row>
    <row r="160">
      <c r="A160" s="4" t="inlineStr">
        <is>
          <t>Gross amount carried at close of period, building and improvements</t>
        </is>
      </c>
      <c r="B160" s="6" t="n">
        <v>74551</v>
      </c>
    </row>
    <row r="161">
      <c r="A161" s="4" t="inlineStr">
        <is>
          <t>Gross amount carried at close of period, total</t>
        </is>
      </c>
      <c r="B161" s="6" t="n">
        <v>82202</v>
      </c>
    </row>
    <row r="162">
      <c r="A162" s="4" t="inlineStr">
        <is>
          <t>Accumulated depreciation</t>
        </is>
      </c>
      <c r="B162" s="6" t="n">
        <v>18034</v>
      </c>
    </row>
    <row r="163">
      <c r="A163" s="4" t="inlineStr">
        <is>
          <t>Continuing Operations | Hotel | Hawaii HOT001</t>
        </is>
      </c>
    </row>
    <row r="164">
      <c r="A164" s="3" t="inlineStr">
        <is>
          <t>SEC Schedule, 12-28, Real Estate Companies, Investment in Real Estate and Accumulated Depreciation [Line Items]</t>
        </is>
      </c>
    </row>
    <row r="165">
      <c r="A165" s="4" t="inlineStr">
        <is>
          <t>Initial cost to company, land</t>
        </is>
      </c>
      <c r="B165" s="6" t="n">
        <v>17996</v>
      </c>
    </row>
    <row r="166">
      <c r="A166" s="4" t="inlineStr">
        <is>
          <t>Initial cost to company, building and improvements</t>
        </is>
      </c>
      <c r="B166" s="6" t="n">
        <v>17996</v>
      </c>
    </row>
    <row r="167">
      <c r="A167" s="4" t="inlineStr">
        <is>
          <t>Cost capitalized subsequent to acquisition</t>
        </is>
      </c>
      <c r="B167" s="6" t="n">
        <v>-31160</v>
      </c>
    </row>
    <row r="168">
      <c r="A168" s="4" t="inlineStr">
        <is>
          <t>Gross amount carried at close of period, land</t>
        </is>
      </c>
      <c r="B168" s="6" t="n">
        <v>3419</v>
      </c>
    </row>
    <row r="169">
      <c r="A169" s="4" t="inlineStr">
        <is>
          <t>Gross amount carried at close of period, building and improvements</t>
        </is>
      </c>
      <c r="B169" s="6" t="n">
        <v>1413</v>
      </c>
    </row>
    <row r="170">
      <c r="A170" s="4" t="inlineStr">
        <is>
          <t>Gross amount carried at close of period, total</t>
        </is>
      </c>
      <c r="B170" s="6" t="n">
        <v>4832</v>
      </c>
    </row>
    <row r="171">
      <c r="A171" s="4" t="inlineStr">
        <is>
          <t>Accumulated depreciation</t>
        </is>
      </c>
      <c r="B171" s="7" t="n">
        <v>4531</v>
      </c>
    </row>
    <row r="172">
      <c r="A172" s="4" t="inlineStr">
        <is>
          <t>Depreciable life</t>
        </is>
      </c>
      <c r="B172" s="4" t="inlineStr">
        <is>
          <t>40 years</t>
        </is>
      </c>
    </row>
    <row r="173">
      <c r="A173" s="4" t="inlineStr">
        <is>
          <t>Continuing Operations | Hotel | New Jersey HOT002</t>
        </is>
      </c>
    </row>
    <row r="174">
      <c r="A174" s="3" t="inlineStr">
        <is>
          <t>SEC Schedule, 12-28, Real Estate Companies, Investment in Real Estate and Accumulated Depreciation [Line Items]</t>
        </is>
      </c>
    </row>
    <row r="175">
      <c r="A175" s="4" t="inlineStr">
        <is>
          <t>Initial cost to company, land</t>
        </is>
      </c>
      <c r="B175" s="7" t="n">
        <v>297</v>
      </c>
    </row>
    <row r="176">
      <c r="A176" s="4" t="inlineStr">
        <is>
          <t>Initial cost to company, building and improvements</t>
        </is>
      </c>
      <c r="B176" s="6" t="n">
        <v>18299</v>
      </c>
    </row>
    <row r="177">
      <c r="A177" s="4" t="inlineStr">
        <is>
          <t>Cost capitalized subsequent to acquisition</t>
        </is>
      </c>
      <c r="B177" s="6" t="n">
        <v>3931</v>
      </c>
    </row>
    <row r="178">
      <c r="A178" s="4" t="inlineStr">
        <is>
          <t>Gross amount carried at close of period, land</t>
        </is>
      </c>
      <c r="B178" s="6" t="n">
        <v>297</v>
      </c>
    </row>
    <row r="179">
      <c r="A179" s="4" t="inlineStr">
        <is>
          <t>Gross amount carried at close of period, building and improvements</t>
        </is>
      </c>
      <c r="B179" s="6" t="n">
        <v>22230</v>
      </c>
    </row>
    <row r="180">
      <c r="A180" s="4" t="inlineStr">
        <is>
          <t>Gross amount carried at close of period, total</t>
        </is>
      </c>
      <c r="B180" s="6" t="n">
        <v>22527</v>
      </c>
    </row>
    <row r="181">
      <c r="A181" s="4" t="inlineStr">
        <is>
          <t>Accumulated depreciation</t>
        </is>
      </c>
      <c r="B181" s="7" t="n">
        <v>3089</v>
      </c>
    </row>
    <row r="182">
      <c r="A182" s="4" t="inlineStr">
        <is>
          <t>Depreciable life</t>
        </is>
      </c>
      <c r="B182" s="4" t="inlineStr">
        <is>
          <t>40 years</t>
        </is>
      </c>
    </row>
    <row r="183">
      <c r="A183" s="4" t="inlineStr">
        <is>
          <t>Continuing Operations | Hotel | New Jersey HOT003</t>
        </is>
      </c>
    </row>
    <row r="184">
      <c r="A184" s="3" t="inlineStr">
        <is>
          <t>SEC Schedule, 12-28, Real Estate Companies, Investment in Real Estate and Accumulated Depreciation [Line Items]</t>
        </is>
      </c>
    </row>
    <row r="185">
      <c r="A185" s="4" t="inlineStr">
        <is>
          <t>Initial cost to company, land</t>
        </is>
      </c>
      <c r="B185" s="7" t="n">
        <v>120</v>
      </c>
    </row>
    <row r="186">
      <c r="A186" s="4" t="inlineStr">
        <is>
          <t>Initial cost to company, building and improvements</t>
        </is>
      </c>
      <c r="B186" s="6" t="n">
        <v>6548</v>
      </c>
    </row>
    <row r="187">
      <c r="A187" s="4" t="inlineStr">
        <is>
          <t>Cost capitalized subsequent to acquisition</t>
        </is>
      </c>
      <c r="B187" s="6" t="n">
        <v>23</v>
      </c>
    </row>
    <row r="188">
      <c r="A188" s="4" t="inlineStr">
        <is>
          <t>Gross amount carried at close of period, land</t>
        </is>
      </c>
      <c r="B188" s="6" t="n">
        <v>120</v>
      </c>
    </row>
    <row r="189">
      <c r="A189" s="4" t="inlineStr">
        <is>
          <t>Gross amount carried at close of period, building and improvements</t>
        </is>
      </c>
      <c r="B189" s="6" t="n">
        <v>6571</v>
      </c>
    </row>
    <row r="190">
      <c r="A190" s="4" t="inlineStr">
        <is>
          <t>Gross amount carried at close of period, total</t>
        </is>
      </c>
      <c r="B190" s="6" t="n">
        <v>6691</v>
      </c>
    </row>
    <row r="191">
      <c r="A191" s="4" t="inlineStr">
        <is>
          <t>Accumulated depreciation</t>
        </is>
      </c>
      <c r="B191" s="7" t="n">
        <v>412</v>
      </c>
    </row>
    <row r="192">
      <c r="A192" s="4" t="inlineStr">
        <is>
          <t>Depreciable life</t>
        </is>
      </c>
      <c r="B192" s="4" t="inlineStr">
        <is>
          <t>40 years</t>
        </is>
      </c>
    </row>
    <row r="193">
      <c r="A193" s="4" t="inlineStr">
        <is>
          <t>Continuing Operations | Hotel | New Jersey HOT004</t>
        </is>
      </c>
    </row>
    <row r="194">
      <c r="A194" s="3" t="inlineStr">
        <is>
          <t>SEC Schedule, 12-28, Real Estate Companies, Investment in Real Estate and Accumulated Depreciation [Line Items]</t>
        </is>
      </c>
    </row>
    <row r="195">
      <c r="A195" s="4" t="inlineStr">
        <is>
          <t>Initial cost to company, land</t>
        </is>
      </c>
      <c r="B195" s="7" t="n">
        <v>3815</v>
      </c>
    </row>
    <row r="196">
      <c r="A196" s="4" t="inlineStr">
        <is>
          <t>Initial cost to company, building and improvements</t>
        </is>
      </c>
      <c r="B196" s="6" t="n">
        <v>40194</v>
      </c>
    </row>
    <row r="197">
      <c r="A197" s="4" t="inlineStr">
        <is>
          <t>Cost capitalized subsequent to acquisition</t>
        </is>
      </c>
      <c r="B197" s="6" t="n">
        <v>4143</v>
      </c>
    </row>
    <row r="198">
      <c r="A198" s="4" t="inlineStr">
        <is>
          <t>Gross amount carried at close of period, land</t>
        </is>
      </c>
      <c r="B198" s="6" t="n">
        <v>3815</v>
      </c>
    </row>
    <row r="199">
      <c r="A199" s="4" t="inlineStr">
        <is>
          <t>Gross amount carried at close of period, building and improvements</t>
        </is>
      </c>
      <c r="B199" s="6" t="n">
        <v>44337</v>
      </c>
    </row>
    <row r="200">
      <c r="A200" s="4" t="inlineStr">
        <is>
          <t>Gross amount carried at close of period, total</t>
        </is>
      </c>
      <c r="B200" s="6" t="n">
        <v>48152</v>
      </c>
    </row>
    <row r="201">
      <c r="A201" s="4" t="inlineStr">
        <is>
          <t>Accumulated depreciation</t>
        </is>
      </c>
      <c r="B201" s="7" t="n">
        <v>10002</v>
      </c>
    </row>
    <row r="202">
      <c r="A202" s="4" t="inlineStr">
        <is>
          <t>Depreciable life</t>
        </is>
      </c>
      <c r="B202" s="4" t="inlineStr">
        <is>
          <t>40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Principles of Consolidation</t>
        </is>
      </c>
      <c r="B4" s="4" t="inlineStr">
        <is>
          <t>Note 2—Basis of Presentation and Principles of Consolidation Basis of Presentation Principles of Consolidation Consolidated VIEs ​ ​ ​ ​ ​ ​ ​ ​ ​ As of ​ December 31, 2021 December 31, 2020 ASSETS ​ ​ ​ Real estate ​ ​ ​ Real estate, at cost ​ $ 93,477 ​ $ 93,225 Less: accumulated depreciation ​ (14,987) ​ (11,568) Real estate, net ​ 78,490 ​ 81,657 Real estate and other assets available and held for sale and classified as discontinued operations ​ ​ 886,845 ​ ​ 900,767 Land and development, net ​ 176,833 ​ 240,137 Cash and cash equivalents ​ 23,908 ​ 22,571 Accrued interest and operating lease income receivable, net ​ — ​ 211 Deferred operating lease income receivable, net ​ 3 ​ — Deferred expenses and other assets, net ​ 5,001 ​ 8,084 Total assets ​ $ 1,171,081 ​ $ 1,253,427 LIABILITIES ​ ​ Accounts payable, accrued expenses and other liabilities ​ $ 24,744 ​ $ 59,917 Liabilities associated with real estate held for sale and classified as discontinued operations ​ ​ 493,739 ​ ​ 544,383 Total liabilities ​ 518,483 ​ 604,300 ​ Unconsolidated V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0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 Schedule of Real Estate Assets - Discontinued Operation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EC Schedule, 12-28, Real Estate Companies, Investment in Real Estate and Accumulated Depreciation [Line Items]</t>
        </is>
      </c>
    </row>
    <row r="4">
      <c r="A4" s="4" t="inlineStr">
        <is>
          <t>Encumbrances</t>
        </is>
      </c>
      <c r="B4" s="7" t="n">
        <v>715548</v>
      </c>
    </row>
    <row r="5">
      <c r="A5" s="4" t="inlineStr">
        <is>
          <t>Initial cost to company, land</t>
        </is>
      </c>
      <c r="B5" s="6" t="n">
        <v>477190</v>
      </c>
    </row>
    <row r="6">
      <c r="A6" s="4" t="inlineStr">
        <is>
          <t>Initial cost to company, building and improvements</t>
        </is>
      </c>
      <c r="B6" s="6" t="n">
        <v>1278657</v>
      </c>
    </row>
    <row r="7">
      <c r="A7" s="4" t="inlineStr">
        <is>
          <t>Cost capitalized subsequent to acquisition</t>
        </is>
      </c>
      <c r="B7" s="6" t="n">
        <v>197771</v>
      </c>
    </row>
    <row r="8">
      <c r="A8" s="4" t="inlineStr">
        <is>
          <t>Gross amount carried at close of period, land</t>
        </is>
      </c>
      <c r="B8" s="6" t="n">
        <v>535998</v>
      </c>
    </row>
    <row r="9">
      <c r="A9" s="4" t="inlineStr">
        <is>
          <t>Gross amount carried at close of period, building and improvements</t>
        </is>
      </c>
      <c r="B9" s="6" t="n">
        <v>1417620</v>
      </c>
    </row>
    <row r="10">
      <c r="A10" s="4" t="inlineStr">
        <is>
          <t>Gross amount carried at close of period, total</t>
        </is>
      </c>
      <c r="B10" s="6" t="n">
        <v>1953618</v>
      </c>
    </row>
    <row r="11">
      <c r="A11" s="4" t="inlineStr">
        <is>
          <t>Accumulated depreciation</t>
        </is>
      </c>
      <c r="B11" s="6" t="n">
        <v>307885</v>
      </c>
    </row>
    <row r="12">
      <c r="A12" s="4" t="inlineStr">
        <is>
          <t>Aggregate cost for federal income tax purposes</t>
        </is>
      </c>
      <c r="B12" s="6" t="n">
        <v>2140000</v>
      </c>
    </row>
    <row r="13">
      <c r="A13" s="4" t="inlineStr">
        <is>
          <t>Land and Land Development Assets</t>
        </is>
      </c>
    </row>
    <row r="14">
      <c r="A14" s="3" t="inlineStr">
        <is>
          <t>SEC Schedule, 12-28, Real Estate Companies, Investment in Real Estate and Accumulated Depreciation [Line Items]</t>
        </is>
      </c>
    </row>
    <row r="15">
      <c r="A15" s="4" t="inlineStr">
        <is>
          <t>Accumulated depreciation</t>
        </is>
      </c>
      <c r="C15" s="7" t="n">
        <v>10800</v>
      </c>
    </row>
    <row r="16">
      <c r="A16" s="4" t="inlineStr">
        <is>
          <t>Assets Held-for-Sale</t>
        </is>
      </c>
    </row>
    <row r="17">
      <c r="A17" s="3" t="inlineStr">
        <is>
          <t>SEC Schedule, 12-28, Real Estate Companies, Investment in Real Estate and Accumulated Depreciation [Line Items]</t>
        </is>
      </c>
    </row>
    <row r="18">
      <c r="A18" s="4" t="inlineStr">
        <is>
          <t>Accumulated depreciation</t>
        </is>
      </c>
      <c r="C18" s="6" t="n">
        <v>4500</v>
      </c>
    </row>
    <row r="19">
      <c r="A19" s="4" t="inlineStr">
        <is>
          <t>Discontinued Operations</t>
        </is>
      </c>
    </row>
    <row r="20">
      <c r="A20" s="3" t="inlineStr">
        <is>
          <t>SEC Schedule, 12-28, Real Estate Companies, Investment in Real Estate and Accumulated Depreciation [Line Items]</t>
        </is>
      </c>
    </row>
    <row r="21">
      <c r="A21" s="4" t="inlineStr">
        <is>
          <t>Encumbrances</t>
        </is>
      </c>
      <c r="B21" s="6" t="n">
        <v>715548</v>
      </c>
    </row>
    <row r="22">
      <c r="A22" s="4" t="inlineStr">
        <is>
          <t>Initial cost to company, land</t>
        </is>
      </c>
      <c r="B22" s="6" t="n">
        <v>209437</v>
      </c>
    </row>
    <row r="23">
      <c r="A23" s="4" t="inlineStr">
        <is>
          <t>Initial cost to company, building and improvements</t>
        </is>
      </c>
      <c r="B23" s="6" t="n">
        <v>1154669</v>
      </c>
    </row>
    <row r="24">
      <c r="A24" s="4" t="inlineStr">
        <is>
          <t>Cost capitalized subsequent to acquisition</t>
        </is>
      </c>
      <c r="B24" s="6" t="n">
        <v>173549</v>
      </c>
    </row>
    <row r="25">
      <c r="A25" s="4" t="inlineStr">
        <is>
          <t>Gross amount carried at close of period, land</t>
        </is>
      </c>
      <c r="B25" s="6" t="n">
        <v>208800</v>
      </c>
    </row>
    <row r="26">
      <c r="A26" s="4" t="inlineStr">
        <is>
          <t>Gross amount carried at close of period, building and improvements</t>
        </is>
      </c>
      <c r="B26" s="6" t="n">
        <v>1328855</v>
      </c>
    </row>
    <row r="27">
      <c r="A27" s="4" t="inlineStr">
        <is>
          <t>Gross amount carried at close of period, total</t>
        </is>
      </c>
      <c r="B27" s="6" t="n">
        <v>1537655</v>
      </c>
      <c r="C27" s="6" t="n">
        <v>1542101</v>
      </c>
      <c r="D27" s="7" t="n">
        <v>1547031</v>
      </c>
      <c r="E27" s="7" t="n">
        <v>1825312</v>
      </c>
    </row>
    <row r="28">
      <c r="A28" s="4" t="inlineStr">
        <is>
          <t>Accumulated depreciation</t>
        </is>
      </c>
      <c r="B28" s="6" t="n">
        <v>271183</v>
      </c>
      <c r="C28" s="7" t="n">
        <v>250198</v>
      </c>
      <c r="D28" s="7" t="n">
        <v>219949</v>
      </c>
      <c r="E28" s="7" t="n">
        <v>287764</v>
      </c>
    </row>
    <row r="29">
      <c r="A29" s="4" t="inlineStr">
        <is>
          <t>Properties pledged as collateral</t>
        </is>
      </c>
      <c r="B29" s="6" t="n">
        <v>217700</v>
      </c>
    </row>
    <row r="30">
      <c r="A30" s="4" t="inlineStr">
        <is>
          <t>Discontinued Operations | Office Facilities</t>
        </is>
      </c>
    </row>
    <row r="31">
      <c r="A31" s="3" t="inlineStr">
        <is>
          <t>SEC Schedule, 12-28, Real Estate Companies, Investment in Real Estate and Accumulated Depreciation [Line Items]</t>
        </is>
      </c>
    </row>
    <row r="32">
      <c r="A32" s="4" t="inlineStr">
        <is>
          <t>Encumbrances</t>
        </is>
      </c>
      <c r="B32" s="6" t="n">
        <v>517534</v>
      </c>
    </row>
    <row r="33">
      <c r="A33" s="4" t="inlineStr">
        <is>
          <t>Initial cost to company, land</t>
        </is>
      </c>
      <c r="B33" s="6" t="n">
        <v>87375</v>
      </c>
    </row>
    <row r="34">
      <c r="A34" s="4" t="inlineStr">
        <is>
          <t>Initial cost to company, building and improvements</t>
        </is>
      </c>
      <c r="B34" s="6" t="n">
        <v>791234</v>
      </c>
    </row>
    <row r="35">
      <c r="A35" s="4" t="inlineStr">
        <is>
          <t>Cost capitalized subsequent to acquisition</t>
        </is>
      </c>
      <c r="B35" s="6" t="n">
        <v>16308</v>
      </c>
    </row>
    <row r="36">
      <c r="A36" s="4" t="inlineStr">
        <is>
          <t>Gross amount carried at close of period, land</t>
        </is>
      </c>
      <c r="B36" s="6" t="n">
        <v>87373</v>
      </c>
    </row>
    <row r="37">
      <c r="A37" s="4" t="inlineStr">
        <is>
          <t>Gross amount carried at close of period, building and improvements</t>
        </is>
      </c>
      <c r="B37" s="6" t="n">
        <v>807544</v>
      </c>
    </row>
    <row r="38">
      <c r="A38" s="4" t="inlineStr">
        <is>
          <t>Gross amount carried at close of period, total</t>
        </is>
      </c>
      <c r="B38" s="6" t="n">
        <v>894917</v>
      </c>
    </row>
    <row r="39">
      <c r="A39" s="4" t="inlineStr">
        <is>
          <t>Accumulated depreciation</t>
        </is>
      </c>
      <c r="B39" s="6" t="n">
        <v>133500</v>
      </c>
    </row>
    <row r="40">
      <c r="A40" s="4" t="inlineStr">
        <is>
          <t>Discontinued Operations | Office Facilities | Arizona OFF001</t>
        </is>
      </c>
    </row>
    <row r="41">
      <c r="A41" s="3" t="inlineStr">
        <is>
          <t>SEC Schedule, 12-28, Real Estate Companies, Investment in Real Estate and Accumulated Depreciation [Line Items]</t>
        </is>
      </c>
    </row>
    <row r="42">
      <c r="A42" s="4" t="inlineStr">
        <is>
          <t>Initial cost to company, land</t>
        </is>
      </c>
      <c r="B42" s="6" t="n">
        <v>1033</v>
      </c>
    </row>
    <row r="43">
      <c r="A43" s="4" t="inlineStr">
        <is>
          <t>Initial cost to company, building and improvements</t>
        </is>
      </c>
      <c r="B43" s="6" t="n">
        <v>6652</v>
      </c>
    </row>
    <row r="44">
      <c r="A44" s="4" t="inlineStr">
        <is>
          <t>Cost capitalized subsequent to acquisition</t>
        </is>
      </c>
      <c r="B44" s="6" t="n">
        <v>2942</v>
      </c>
    </row>
    <row r="45">
      <c r="A45" s="4" t="inlineStr">
        <is>
          <t>Gross amount carried at close of period, land</t>
        </is>
      </c>
      <c r="B45" s="6" t="n">
        <v>1033</v>
      </c>
    </row>
    <row r="46">
      <c r="A46" s="4" t="inlineStr">
        <is>
          <t>Gross amount carried at close of period, building and improvements</t>
        </is>
      </c>
      <c r="B46" s="6" t="n">
        <v>9594</v>
      </c>
    </row>
    <row r="47">
      <c r="A47" s="4" t="inlineStr">
        <is>
          <t>Gross amount carried at close of period, total</t>
        </is>
      </c>
      <c r="B47" s="6" t="n">
        <v>10627</v>
      </c>
    </row>
    <row r="48">
      <c r="A48" s="4" t="inlineStr">
        <is>
          <t>Accumulated depreciation</t>
        </is>
      </c>
      <c r="B48" s="7" t="n">
        <v>5688</v>
      </c>
    </row>
    <row r="49">
      <c r="A49" s="4" t="inlineStr">
        <is>
          <t>Depreciable life</t>
        </is>
      </c>
      <c r="B49" s="4" t="inlineStr">
        <is>
          <t>40 years</t>
        </is>
      </c>
    </row>
    <row r="50">
      <c r="A50" s="4" t="inlineStr">
        <is>
          <t>Discontinued Operations | Office Facilities | Arizona OFF002</t>
        </is>
      </c>
    </row>
    <row r="51">
      <c r="A51" s="3" t="inlineStr">
        <is>
          <t>SEC Schedule, 12-28, Real Estate Companies, Investment in Real Estate and Accumulated Depreciation [Line Items]</t>
        </is>
      </c>
    </row>
    <row r="52">
      <c r="A52" s="4" t="inlineStr">
        <is>
          <t>Initial cost to company, land</t>
        </is>
      </c>
      <c r="B52" s="7" t="n">
        <v>1033</v>
      </c>
    </row>
    <row r="53">
      <c r="A53" s="4" t="inlineStr">
        <is>
          <t>Initial cost to company, building and improvements</t>
        </is>
      </c>
      <c r="B53" s="6" t="n">
        <v>6652</v>
      </c>
    </row>
    <row r="54">
      <c r="A54" s="4" t="inlineStr">
        <is>
          <t>Cost capitalized subsequent to acquisition</t>
        </is>
      </c>
      <c r="B54" s="6" t="n">
        <v>491</v>
      </c>
    </row>
    <row r="55">
      <c r="A55" s="4" t="inlineStr">
        <is>
          <t>Gross amount carried at close of period, land</t>
        </is>
      </c>
      <c r="B55" s="6" t="n">
        <v>1033</v>
      </c>
    </row>
    <row r="56">
      <c r="A56" s="4" t="inlineStr">
        <is>
          <t>Gross amount carried at close of period, building and improvements</t>
        </is>
      </c>
      <c r="B56" s="6" t="n">
        <v>7143</v>
      </c>
    </row>
    <row r="57">
      <c r="A57" s="4" t="inlineStr">
        <is>
          <t>Gross amount carried at close of period, total</t>
        </is>
      </c>
      <c r="B57" s="6" t="n">
        <v>8176</v>
      </c>
    </row>
    <row r="58">
      <c r="A58" s="4" t="inlineStr">
        <is>
          <t>Accumulated depreciation</t>
        </is>
      </c>
      <c r="B58" s="7" t="n">
        <v>3916</v>
      </c>
    </row>
    <row r="59">
      <c r="A59" s="4" t="inlineStr">
        <is>
          <t>Depreciable life</t>
        </is>
      </c>
      <c r="B59" s="4" t="inlineStr">
        <is>
          <t>40 years</t>
        </is>
      </c>
    </row>
    <row r="60">
      <c r="A60" s="4" t="inlineStr">
        <is>
          <t>Discontinued Operations | Office Facilities | Arizona OFF003</t>
        </is>
      </c>
    </row>
    <row r="61">
      <c r="A61" s="3" t="inlineStr">
        <is>
          <t>SEC Schedule, 12-28, Real Estate Companies, Investment in Real Estate and Accumulated Depreciation [Line Items]</t>
        </is>
      </c>
    </row>
    <row r="62">
      <c r="A62" s="4" t="inlineStr">
        <is>
          <t>Initial cost to company, land</t>
        </is>
      </c>
      <c r="B62" s="7" t="n">
        <v>1033</v>
      </c>
    </row>
    <row r="63">
      <c r="A63" s="4" t="inlineStr">
        <is>
          <t>Initial cost to company, building and improvements</t>
        </is>
      </c>
      <c r="B63" s="6" t="n">
        <v>6652</v>
      </c>
    </row>
    <row r="64">
      <c r="A64" s="4" t="inlineStr">
        <is>
          <t>Cost capitalized subsequent to acquisition</t>
        </is>
      </c>
      <c r="B64" s="6" t="n">
        <v>556</v>
      </c>
    </row>
    <row r="65">
      <c r="A65" s="4" t="inlineStr">
        <is>
          <t>Gross amount carried at close of period, land</t>
        </is>
      </c>
      <c r="B65" s="6" t="n">
        <v>1033</v>
      </c>
    </row>
    <row r="66">
      <c r="A66" s="4" t="inlineStr">
        <is>
          <t>Gross amount carried at close of period, building and improvements</t>
        </is>
      </c>
      <c r="B66" s="6" t="n">
        <v>7208</v>
      </c>
    </row>
    <row r="67">
      <c r="A67" s="4" t="inlineStr">
        <is>
          <t>Gross amount carried at close of period, total</t>
        </is>
      </c>
      <c r="B67" s="6" t="n">
        <v>8241</v>
      </c>
    </row>
    <row r="68">
      <c r="A68" s="4" t="inlineStr">
        <is>
          <t>Accumulated depreciation</t>
        </is>
      </c>
      <c r="B68" s="7" t="n">
        <v>3976</v>
      </c>
    </row>
    <row r="69">
      <c r="A69" s="4" t="inlineStr">
        <is>
          <t>Depreciable life</t>
        </is>
      </c>
      <c r="B69" s="4" t="inlineStr">
        <is>
          <t>40 years</t>
        </is>
      </c>
    </row>
    <row r="70">
      <c r="A70" s="4" t="inlineStr">
        <is>
          <t>Discontinued Operations | Office Facilities | Arizona OFF004</t>
        </is>
      </c>
    </row>
    <row r="71">
      <c r="A71" s="3" t="inlineStr">
        <is>
          <t>SEC Schedule, 12-28, Real Estate Companies, Investment in Real Estate and Accumulated Depreciation [Line Items]</t>
        </is>
      </c>
    </row>
    <row r="72">
      <c r="A72" s="4" t="inlineStr">
        <is>
          <t>Initial cost to company, land</t>
        </is>
      </c>
      <c r="B72" s="7" t="n">
        <v>701</v>
      </c>
    </row>
    <row r="73">
      <c r="A73" s="4" t="inlineStr">
        <is>
          <t>Initial cost to company, building and improvements</t>
        </is>
      </c>
      <c r="B73" s="6" t="n">
        <v>4339</v>
      </c>
    </row>
    <row r="74">
      <c r="A74" s="4" t="inlineStr">
        <is>
          <t>Cost capitalized subsequent to acquisition</t>
        </is>
      </c>
      <c r="B74" s="6" t="n">
        <v>2170</v>
      </c>
    </row>
    <row r="75">
      <c r="A75" s="4" t="inlineStr">
        <is>
          <t>Gross amount carried at close of period, land</t>
        </is>
      </c>
      <c r="B75" s="6" t="n">
        <v>701</v>
      </c>
    </row>
    <row r="76">
      <c r="A76" s="4" t="inlineStr">
        <is>
          <t>Gross amount carried at close of period, building and improvements</t>
        </is>
      </c>
      <c r="B76" s="6" t="n">
        <v>6509</v>
      </c>
    </row>
    <row r="77">
      <c r="A77" s="4" t="inlineStr">
        <is>
          <t>Gross amount carried at close of period, total</t>
        </is>
      </c>
      <c r="B77" s="6" t="n">
        <v>7210</v>
      </c>
    </row>
    <row r="78">
      <c r="A78" s="4" t="inlineStr">
        <is>
          <t>Accumulated depreciation</t>
        </is>
      </c>
      <c r="B78" s="7" t="n">
        <v>3138</v>
      </c>
    </row>
    <row r="79">
      <c r="A79" s="4" t="inlineStr">
        <is>
          <t>Depreciable life</t>
        </is>
      </c>
      <c r="B79" s="4" t="inlineStr">
        <is>
          <t>40 years</t>
        </is>
      </c>
    </row>
    <row r="80">
      <c r="A80" s="4" t="inlineStr">
        <is>
          <t>Discontinued Operations | Office Facilities | California OFF005</t>
        </is>
      </c>
    </row>
    <row r="81">
      <c r="A81" s="3" t="inlineStr">
        <is>
          <t>SEC Schedule, 12-28, Real Estate Companies, Investment in Real Estate and Accumulated Depreciation [Line Items]</t>
        </is>
      </c>
    </row>
    <row r="82">
      <c r="A82" s="4" t="inlineStr">
        <is>
          <t>Initial cost to company, land</t>
        </is>
      </c>
      <c r="B82" s="7" t="n">
        <v>9702</v>
      </c>
    </row>
    <row r="83">
      <c r="A83" s="4" t="inlineStr">
        <is>
          <t>Initial cost to company, building and improvements</t>
        </is>
      </c>
      <c r="B83" s="6" t="n">
        <v>29831</v>
      </c>
    </row>
    <row r="84">
      <c r="A84" s="4" t="inlineStr">
        <is>
          <t>Cost capitalized subsequent to acquisition</t>
        </is>
      </c>
      <c r="B84" s="6" t="n">
        <v>2360</v>
      </c>
    </row>
    <row r="85">
      <c r="A85" s="4" t="inlineStr">
        <is>
          <t>Gross amount carried at close of period, land</t>
        </is>
      </c>
      <c r="B85" s="6" t="n">
        <v>9702</v>
      </c>
    </row>
    <row r="86">
      <c r="A86" s="4" t="inlineStr">
        <is>
          <t>Gross amount carried at close of period, building and improvements</t>
        </is>
      </c>
      <c r="B86" s="6" t="n">
        <v>32191</v>
      </c>
    </row>
    <row r="87">
      <c r="A87" s="4" t="inlineStr">
        <is>
          <t>Gross amount carried at close of period, total</t>
        </is>
      </c>
      <c r="B87" s="6" t="n">
        <v>41893</v>
      </c>
    </row>
    <row r="88">
      <c r="A88" s="4" t="inlineStr">
        <is>
          <t>Accumulated depreciation</t>
        </is>
      </c>
      <c r="B88" s="7" t="n">
        <v>3363</v>
      </c>
    </row>
    <row r="89">
      <c r="A89" s="4" t="inlineStr">
        <is>
          <t>Depreciable life</t>
        </is>
      </c>
      <c r="B89" s="4" t="inlineStr">
        <is>
          <t>40 years</t>
        </is>
      </c>
    </row>
    <row r="90">
      <c r="A90" s="4" t="inlineStr">
        <is>
          <t>Discontinued Operations | Office Facilities | Colorado OFF006</t>
        </is>
      </c>
    </row>
    <row r="91">
      <c r="A91" s="3" t="inlineStr">
        <is>
          <t>SEC Schedule, 12-28, Real Estate Companies, Investment in Real Estate and Accumulated Depreciation [Line Items]</t>
        </is>
      </c>
    </row>
    <row r="92">
      <c r="A92" s="4" t="inlineStr">
        <is>
          <t>Initial cost to company, building and improvements</t>
        </is>
      </c>
      <c r="B92" s="7" t="n">
        <v>16752</v>
      </c>
    </row>
    <row r="93">
      <c r="A93" s="4" t="inlineStr">
        <is>
          <t>Cost capitalized subsequent to acquisition</t>
        </is>
      </c>
      <c r="B93" s="6" t="n">
        <v>-11213</v>
      </c>
    </row>
    <row r="94">
      <c r="A94" s="4" t="inlineStr">
        <is>
          <t>Gross amount carried at close of period, building and improvements</t>
        </is>
      </c>
      <c r="B94" s="6" t="n">
        <v>5539</v>
      </c>
    </row>
    <row r="95">
      <c r="A95" s="4" t="inlineStr">
        <is>
          <t>Gross amount carried at close of period, total</t>
        </is>
      </c>
      <c r="B95" s="6" t="n">
        <v>5539</v>
      </c>
    </row>
    <row r="96">
      <c r="A96" s="4" t="inlineStr">
        <is>
          <t>Accumulated depreciation</t>
        </is>
      </c>
      <c r="B96" s="7" t="n">
        <v>712</v>
      </c>
    </row>
    <row r="97">
      <c r="A97" s="4" t="inlineStr">
        <is>
          <t>Depreciable life</t>
        </is>
      </c>
      <c r="B97" s="4" t="inlineStr">
        <is>
          <t>40 years</t>
        </is>
      </c>
    </row>
    <row r="98">
      <c r="A98" s="4" t="inlineStr">
        <is>
          <t>Discontinued Operations | Office Facilities | Hawaii OFF007</t>
        </is>
      </c>
    </row>
    <row r="99">
      <c r="A99" s="3" t="inlineStr">
        <is>
          <t>SEC Schedule, 12-28, Real Estate Companies, Investment in Real Estate and Accumulated Depreciation [Line Items]</t>
        </is>
      </c>
    </row>
    <row r="100">
      <c r="A100" s="4" t="inlineStr">
        <is>
          <t>Encumbrances</t>
        </is>
      </c>
      <c r="B100" s="7" t="n">
        <v>43751</v>
      </c>
    </row>
    <row r="101">
      <c r="A101" s="4" t="inlineStr">
        <is>
          <t>Initial cost to company, building and improvements</t>
        </is>
      </c>
      <c r="B101" s="6" t="n">
        <v>42177</v>
      </c>
    </row>
    <row r="102">
      <c r="A102" s="4" t="inlineStr">
        <is>
          <t>Gross amount carried at close of period, building and improvements</t>
        </is>
      </c>
      <c r="B102" s="6" t="n">
        <v>42177</v>
      </c>
    </row>
    <row r="103">
      <c r="A103" s="4" t="inlineStr">
        <is>
          <t>Gross amount carried at close of period, total</t>
        </is>
      </c>
      <c r="B103" s="7" t="n">
        <v>42177</v>
      </c>
    </row>
    <row r="104">
      <c r="A104" s="4" t="inlineStr">
        <is>
          <t>Depreciable life</t>
        </is>
      </c>
      <c r="B104" s="4" t="inlineStr">
        <is>
          <t>40 years</t>
        </is>
      </c>
    </row>
    <row r="105">
      <c r="A105" s="4" t="inlineStr">
        <is>
          <t>Discontinued Operations | Office Facilities | Illinois OFF008</t>
        </is>
      </c>
    </row>
    <row r="106">
      <c r="A106" s="3" t="inlineStr">
        <is>
          <t>SEC Schedule, 12-28, Real Estate Companies, Investment in Real Estate and Accumulated Depreciation [Line Items]</t>
        </is>
      </c>
    </row>
    <row r="107">
      <c r="A107" s="4" t="inlineStr">
        <is>
          <t>Encumbrances</t>
        </is>
      </c>
      <c r="B107" s="7" t="n">
        <v>19628</v>
      </c>
    </row>
    <row r="108">
      <c r="A108" s="4" t="inlineStr">
        <is>
          <t>Initial cost to company, land</t>
        </is>
      </c>
      <c r="B108" s="6" t="n">
        <v>7681</v>
      </c>
    </row>
    <row r="109">
      <c r="A109" s="4" t="inlineStr">
        <is>
          <t>Initial cost to company, building and improvements</t>
        </is>
      </c>
      <c r="B109" s="6" t="n">
        <v>30230</v>
      </c>
    </row>
    <row r="110">
      <c r="A110" s="4" t="inlineStr">
        <is>
          <t>Gross amount carried at close of period, land</t>
        </is>
      </c>
      <c r="B110" s="6" t="n">
        <v>7681</v>
      </c>
    </row>
    <row r="111">
      <c r="A111" s="4" t="inlineStr">
        <is>
          <t>Gross amount carried at close of period, building and improvements</t>
        </is>
      </c>
      <c r="B111" s="6" t="n">
        <v>30230</v>
      </c>
    </row>
    <row r="112">
      <c r="A112" s="4" t="inlineStr">
        <is>
          <t>Gross amount carried at close of period, total</t>
        </is>
      </c>
      <c r="B112" s="6" t="n">
        <v>37911</v>
      </c>
    </row>
    <row r="113">
      <c r="A113" s="4" t="inlineStr">
        <is>
          <t>Accumulated depreciation</t>
        </is>
      </c>
      <c r="B113" s="7" t="n">
        <v>3375</v>
      </c>
    </row>
    <row r="114">
      <c r="A114" s="4" t="inlineStr">
        <is>
          <t>Depreciable life</t>
        </is>
      </c>
      <c r="B114" s="4" t="inlineStr">
        <is>
          <t>40 years</t>
        </is>
      </c>
    </row>
    <row r="115">
      <c r="A115" s="4" t="inlineStr">
        <is>
          <t>Discontinued Operations | Office Facilities | Maryland OFF009</t>
        </is>
      </c>
    </row>
    <row r="116">
      <c r="A116" s="3" t="inlineStr">
        <is>
          <t>SEC Schedule, 12-28, Real Estate Companies, Investment in Real Estate and Accumulated Depreciation [Line Items]</t>
        </is>
      </c>
    </row>
    <row r="117">
      <c r="A117" s="4" t="inlineStr">
        <is>
          <t>Encumbrances</t>
        </is>
      </c>
      <c r="B117" s="7" t="n">
        <v>115000</v>
      </c>
    </row>
    <row r="118">
      <c r="A118" s="4" t="inlineStr">
        <is>
          <t>Initial cost to company, land</t>
        </is>
      </c>
      <c r="B118" s="6" t="n">
        <v>19529</v>
      </c>
    </row>
    <row r="119">
      <c r="A119" s="4" t="inlineStr">
        <is>
          <t>Initial cost to company, building and improvements</t>
        </is>
      </c>
      <c r="B119" s="6" t="n">
        <v>148286</v>
      </c>
    </row>
    <row r="120">
      <c r="A120" s="4" t="inlineStr">
        <is>
          <t>Cost capitalized subsequent to acquisition</t>
        </is>
      </c>
      <c r="B120" s="6" t="n">
        <v>-85</v>
      </c>
    </row>
    <row r="121">
      <c r="A121" s="4" t="inlineStr">
        <is>
          <t>Gross amount carried at close of period, land</t>
        </is>
      </c>
      <c r="B121" s="6" t="n">
        <v>19529</v>
      </c>
    </row>
    <row r="122">
      <c r="A122" s="4" t="inlineStr">
        <is>
          <t>Gross amount carried at close of period, building and improvements</t>
        </is>
      </c>
      <c r="B122" s="6" t="n">
        <v>148201</v>
      </c>
    </row>
    <row r="123">
      <c r="A123" s="4" t="inlineStr">
        <is>
          <t>Gross amount carried at close of period, total</t>
        </is>
      </c>
      <c r="B123" s="6" t="n">
        <v>167730</v>
      </c>
    </row>
    <row r="124">
      <c r="A124" s="4" t="inlineStr">
        <is>
          <t>Accumulated depreciation</t>
        </is>
      </c>
      <c r="B124" s="7" t="n">
        <v>11977</v>
      </c>
    </row>
    <row r="125">
      <c r="A125" s="4" t="inlineStr">
        <is>
          <t>Depreciable life</t>
        </is>
      </c>
      <c r="B125" s="4" t="inlineStr">
        <is>
          <t>40 years</t>
        </is>
      </c>
    </row>
    <row r="126">
      <c r="A126" s="4" t="inlineStr">
        <is>
          <t>Discontinued Operations | Office Facilities | Massachusetts OFF010</t>
        </is>
      </c>
    </row>
    <row r="127">
      <c r="A127" s="3" t="inlineStr">
        <is>
          <t>SEC Schedule, 12-28, Real Estate Companies, Investment in Real Estate and Accumulated Depreciation [Line Items]</t>
        </is>
      </c>
    </row>
    <row r="128">
      <c r="A128" s="4" t="inlineStr">
        <is>
          <t>Initial cost to company, land</t>
        </is>
      </c>
      <c r="B128" s="7" t="n">
        <v>1600</v>
      </c>
    </row>
    <row r="129">
      <c r="A129" s="4" t="inlineStr">
        <is>
          <t>Initial cost to company, building and improvements</t>
        </is>
      </c>
      <c r="B129" s="6" t="n">
        <v>21947</v>
      </c>
    </row>
    <row r="130">
      <c r="A130" s="4" t="inlineStr">
        <is>
          <t>Cost capitalized subsequent to acquisition</t>
        </is>
      </c>
      <c r="B130" s="6" t="n">
        <v>286</v>
      </c>
    </row>
    <row r="131">
      <c r="A131" s="4" t="inlineStr">
        <is>
          <t>Gross amount carried at close of period, land</t>
        </is>
      </c>
      <c r="B131" s="6" t="n">
        <v>1600</v>
      </c>
    </row>
    <row r="132">
      <c r="A132" s="4" t="inlineStr">
        <is>
          <t>Gross amount carried at close of period, building and improvements</t>
        </is>
      </c>
      <c r="B132" s="6" t="n">
        <v>22233</v>
      </c>
    </row>
    <row r="133">
      <c r="A133" s="4" t="inlineStr">
        <is>
          <t>Gross amount carried at close of period, total</t>
        </is>
      </c>
      <c r="B133" s="6" t="n">
        <v>23833</v>
      </c>
    </row>
    <row r="134">
      <c r="A134" s="4" t="inlineStr">
        <is>
          <t>Accumulated depreciation</t>
        </is>
      </c>
      <c r="B134" s="7" t="n">
        <v>11091</v>
      </c>
    </row>
    <row r="135">
      <c r="A135" s="4" t="inlineStr">
        <is>
          <t>Depreciable life</t>
        </is>
      </c>
      <c r="B135" s="4" t="inlineStr">
        <is>
          <t>40 years</t>
        </is>
      </c>
    </row>
    <row r="136">
      <c r="A136" s="4" t="inlineStr">
        <is>
          <t>Discontinued Operations | Office Facilities | New Jersey OFF011</t>
        </is>
      </c>
    </row>
    <row r="137">
      <c r="A137" s="3" t="inlineStr">
        <is>
          <t>SEC Schedule, 12-28, Real Estate Companies, Investment in Real Estate and Accumulated Depreciation [Line Items]</t>
        </is>
      </c>
    </row>
    <row r="138">
      <c r="A138" s="4" t="inlineStr">
        <is>
          <t>Encumbrances</t>
        </is>
      </c>
      <c r="B138" s="7" t="n">
        <v>63500</v>
      </c>
    </row>
    <row r="139">
      <c r="A139" s="4" t="inlineStr">
        <is>
          <t>Initial cost to company, building and improvements</t>
        </is>
      </c>
      <c r="B139" s="6" t="n">
        <v>99296</v>
      </c>
    </row>
    <row r="140">
      <c r="A140" s="4" t="inlineStr">
        <is>
          <t>Cost capitalized subsequent to acquisition</t>
        </is>
      </c>
      <c r="B140" s="6" t="n">
        <v>238</v>
      </c>
    </row>
    <row r="141">
      <c r="A141" s="4" t="inlineStr">
        <is>
          <t>Gross amount carried at close of period, building and improvements</t>
        </is>
      </c>
      <c r="B141" s="6" t="n">
        <v>99534</v>
      </c>
    </row>
    <row r="142">
      <c r="A142" s="4" t="inlineStr">
        <is>
          <t>Gross amount carried at close of period, total</t>
        </is>
      </c>
      <c r="B142" s="6" t="n">
        <v>99534</v>
      </c>
    </row>
    <row r="143">
      <c r="A143" s="4" t="inlineStr">
        <is>
          <t>Accumulated depreciation</t>
        </is>
      </c>
      <c r="B143" s="7" t="n">
        <v>7067</v>
      </c>
    </row>
    <row r="144">
      <c r="A144" s="4" t="inlineStr">
        <is>
          <t>Depreciable life</t>
        </is>
      </c>
      <c r="B144" s="4" t="inlineStr">
        <is>
          <t>40 years</t>
        </is>
      </c>
    </row>
    <row r="145">
      <c r="A145" s="4" t="inlineStr">
        <is>
          <t>Discontinued Operations | Office Facilities | New Jersey OFF012</t>
        </is>
      </c>
    </row>
    <row r="146">
      <c r="A146" s="3" t="inlineStr">
        <is>
          <t>SEC Schedule, 12-28, Real Estate Companies, Investment in Real Estate and Accumulated Depreciation [Line Items]</t>
        </is>
      </c>
    </row>
    <row r="147">
      <c r="A147" s="4" t="inlineStr">
        <is>
          <t>Encumbrances</t>
        </is>
      </c>
      <c r="B147" s="7" t="n">
        <v>45610</v>
      </c>
    </row>
    <row r="148">
      <c r="A148" s="4" t="inlineStr">
        <is>
          <t>Initial cost to company, land</t>
        </is>
      </c>
      <c r="B148" s="6" t="n">
        <v>7726</v>
      </c>
    </row>
    <row r="149">
      <c r="A149" s="4" t="inlineStr">
        <is>
          <t>Initial cost to company, building and improvements</t>
        </is>
      </c>
      <c r="B149" s="6" t="n">
        <v>74429</v>
      </c>
    </row>
    <row r="150">
      <c r="A150" s="4" t="inlineStr">
        <is>
          <t>Cost capitalized subsequent to acquisition</t>
        </is>
      </c>
      <c r="B150" s="6" t="n">
        <v>10</v>
      </c>
    </row>
    <row r="151">
      <c r="A151" s="4" t="inlineStr">
        <is>
          <t>Gross amount carried at close of period, land</t>
        </is>
      </c>
      <c r="B151" s="6" t="n">
        <v>7724</v>
      </c>
    </row>
    <row r="152">
      <c r="A152" s="4" t="inlineStr">
        <is>
          <t>Gross amount carried at close of period, building and improvements</t>
        </is>
      </c>
      <c r="B152" s="6" t="n">
        <v>74441</v>
      </c>
    </row>
    <row r="153">
      <c r="A153" s="4" t="inlineStr">
        <is>
          <t>Gross amount carried at close of period, total</t>
        </is>
      </c>
      <c r="B153" s="6" t="n">
        <v>82165</v>
      </c>
    </row>
    <row r="154">
      <c r="A154" s="4" t="inlineStr">
        <is>
          <t>Accumulated depreciation</t>
        </is>
      </c>
      <c r="B154" s="7" t="n">
        <v>35482</v>
      </c>
    </row>
    <row r="155">
      <c r="A155" s="4" t="inlineStr">
        <is>
          <t>Depreciable life</t>
        </is>
      </c>
      <c r="B155" s="4" t="inlineStr">
        <is>
          <t>40 years</t>
        </is>
      </c>
    </row>
    <row r="156">
      <c r="A156" s="4" t="inlineStr">
        <is>
          <t>Discontinued Operations | Office Facilities | New Jersey OFF013</t>
        </is>
      </c>
    </row>
    <row r="157">
      <c r="A157" s="3" t="inlineStr">
        <is>
          <t>SEC Schedule, 12-28, Real Estate Companies, Investment in Real Estate and Accumulated Depreciation [Line Items]</t>
        </is>
      </c>
    </row>
    <row r="158">
      <c r="A158" s="4" t="inlineStr">
        <is>
          <t>Encumbrances</t>
        </is>
      </c>
      <c r="B158" s="7" t="n">
        <v>5885</v>
      </c>
    </row>
    <row r="159">
      <c r="A159" s="4" t="inlineStr">
        <is>
          <t>Initial cost to company, land</t>
        </is>
      </c>
      <c r="B159" s="6" t="n">
        <v>1008</v>
      </c>
    </row>
    <row r="160">
      <c r="A160" s="4" t="inlineStr">
        <is>
          <t>Initial cost to company, building and improvements</t>
        </is>
      </c>
      <c r="B160" s="6" t="n">
        <v>13763</v>
      </c>
    </row>
    <row r="161">
      <c r="A161" s="4" t="inlineStr">
        <is>
          <t>Cost capitalized subsequent to acquisition</t>
        </is>
      </c>
      <c r="B161" s="6" t="n">
        <v>206</v>
      </c>
    </row>
    <row r="162">
      <c r="A162" s="4" t="inlineStr">
        <is>
          <t>Gross amount carried at close of period, land</t>
        </is>
      </c>
      <c r="B162" s="6" t="n">
        <v>1008</v>
      </c>
    </row>
    <row r="163">
      <c r="A163" s="4" t="inlineStr">
        <is>
          <t>Gross amount carried at close of period, building and improvements</t>
        </is>
      </c>
      <c r="B163" s="6" t="n">
        <v>13969</v>
      </c>
    </row>
    <row r="164">
      <c r="A164" s="4" t="inlineStr">
        <is>
          <t>Gross amount carried at close of period, total</t>
        </is>
      </c>
      <c r="B164" s="6" t="n">
        <v>14977</v>
      </c>
    </row>
    <row r="165">
      <c r="A165" s="4" t="inlineStr">
        <is>
          <t>Accumulated depreciation</t>
        </is>
      </c>
      <c r="B165" s="7" t="n">
        <v>6203</v>
      </c>
    </row>
    <row r="166">
      <c r="A166" s="4" t="inlineStr">
        <is>
          <t>Depreciable life</t>
        </is>
      </c>
      <c r="B166" s="4" t="inlineStr">
        <is>
          <t>40 years</t>
        </is>
      </c>
    </row>
    <row r="167">
      <c r="A167" s="4" t="inlineStr">
        <is>
          <t>Discontinued Operations | Office Facilities | New Jersey OFF014</t>
        </is>
      </c>
    </row>
    <row r="168">
      <c r="A168" s="3" t="inlineStr">
        <is>
          <t>SEC Schedule, 12-28, Real Estate Companies, Investment in Real Estate and Accumulated Depreciation [Line Items]</t>
        </is>
      </c>
    </row>
    <row r="169">
      <c r="A169" s="4" t="inlineStr">
        <is>
          <t>Encumbrances</t>
        </is>
      </c>
      <c r="B169" s="7" t="n">
        <v>14013</v>
      </c>
    </row>
    <row r="170">
      <c r="A170" s="4" t="inlineStr">
        <is>
          <t>Initial cost to company, land</t>
        </is>
      </c>
      <c r="B170" s="6" t="n">
        <v>2456</v>
      </c>
    </row>
    <row r="171">
      <c r="A171" s="4" t="inlineStr">
        <is>
          <t>Initial cost to company, building and improvements</t>
        </is>
      </c>
      <c r="B171" s="6" t="n">
        <v>28955</v>
      </c>
    </row>
    <row r="172">
      <c r="A172" s="4" t="inlineStr">
        <is>
          <t>Cost capitalized subsequent to acquisition</t>
        </is>
      </c>
      <c r="B172" s="6" t="n">
        <v>814</v>
      </c>
    </row>
    <row r="173">
      <c r="A173" s="4" t="inlineStr">
        <is>
          <t>Gross amount carried at close of period, land</t>
        </is>
      </c>
      <c r="B173" s="6" t="n">
        <v>2456</v>
      </c>
    </row>
    <row r="174">
      <c r="A174" s="4" t="inlineStr">
        <is>
          <t>Gross amount carried at close of period, building and improvements</t>
        </is>
      </c>
      <c r="B174" s="6" t="n">
        <v>29769</v>
      </c>
    </row>
    <row r="175">
      <c r="A175" s="4" t="inlineStr">
        <is>
          <t>Gross amount carried at close of period, total</t>
        </is>
      </c>
      <c r="B175" s="6" t="n">
        <v>32225</v>
      </c>
    </row>
    <row r="176">
      <c r="A176" s="4" t="inlineStr">
        <is>
          <t>Accumulated depreciation</t>
        </is>
      </c>
      <c r="B176" s="7" t="n">
        <v>13269</v>
      </c>
    </row>
    <row r="177">
      <c r="A177" s="4" t="inlineStr">
        <is>
          <t>Depreciable life</t>
        </is>
      </c>
      <c r="B177" s="4" t="inlineStr">
        <is>
          <t>40 years</t>
        </is>
      </c>
    </row>
    <row r="178">
      <c r="A178" s="4" t="inlineStr">
        <is>
          <t>Discontinued Operations | Office Facilities | New York OFF015</t>
        </is>
      </c>
    </row>
    <row r="179">
      <c r="A179" s="3" t="inlineStr">
        <is>
          <t>SEC Schedule, 12-28, Real Estate Companies, Investment in Real Estate and Accumulated Depreciation [Line Items]</t>
        </is>
      </c>
    </row>
    <row r="180">
      <c r="A180" s="4" t="inlineStr">
        <is>
          <t>Encumbrances</t>
        </is>
      </c>
      <c r="B180" s="7" t="n">
        <v>69986</v>
      </c>
    </row>
    <row r="181">
      <c r="A181" s="4" t="inlineStr">
        <is>
          <t>Initial cost to company, land</t>
        </is>
      </c>
      <c r="B181" s="6" t="n">
        <v>19631</v>
      </c>
    </row>
    <row r="182">
      <c r="A182" s="4" t="inlineStr">
        <is>
          <t>Initial cost to company, building and improvements</t>
        </is>
      </c>
      <c r="B182" s="6" t="n">
        <v>104527</v>
      </c>
    </row>
    <row r="183">
      <c r="A183" s="4" t="inlineStr">
        <is>
          <t>Gross amount carried at close of period, land</t>
        </is>
      </c>
      <c r="B183" s="6" t="n">
        <v>19631</v>
      </c>
    </row>
    <row r="184">
      <c r="A184" s="4" t="inlineStr">
        <is>
          <t>Gross amount carried at close of period, building and improvements</t>
        </is>
      </c>
      <c r="B184" s="6" t="n">
        <v>104527</v>
      </c>
    </row>
    <row r="185">
      <c r="A185" s="4" t="inlineStr">
        <is>
          <t>Gross amount carried at close of period, total</t>
        </is>
      </c>
      <c r="B185" s="6" t="n">
        <v>124158</v>
      </c>
    </row>
    <row r="186">
      <c r="A186" s="4" t="inlineStr">
        <is>
          <t>Accumulated depreciation</t>
        </is>
      </c>
      <c r="B186" s="7" t="n">
        <v>9576</v>
      </c>
    </row>
    <row r="187">
      <c r="A187" s="4" t="inlineStr">
        <is>
          <t>Depreciable life</t>
        </is>
      </c>
      <c r="B187" s="4" t="inlineStr">
        <is>
          <t>40 years</t>
        </is>
      </c>
    </row>
    <row r="188">
      <c r="A188" s="4" t="inlineStr">
        <is>
          <t>Discontinued Operations | Office Facilities | Texas OFF016</t>
        </is>
      </c>
    </row>
    <row r="189">
      <c r="A189" s="3" t="inlineStr">
        <is>
          <t>SEC Schedule, 12-28, Real Estate Companies, Investment in Real Estate and Accumulated Depreciation [Line Items]</t>
        </is>
      </c>
    </row>
    <row r="190">
      <c r="A190" s="4" t="inlineStr">
        <is>
          <t>Encumbrances</t>
        </is>
      </c>
      <c r="B190" s="7" t="n">
        <v>91000</v>
      </c>
    </row>
    <row r="191">
      <c r="A191" s="4" t="inlineStr">
        <is>
          <t>Initial cost to company, building and improvements</t>
        </is>
      </c>
      <c r="B191" s="6" t="n">
        <v>88136</v>
      </c>
    </row>
    <row r="192">
      <c r="A192" s="4" t="inlineStr">
        <is>
          <t>Cost capitalized subsequent to acquisition</t>
        </is>
      </c>
      <c r="B192" s="6" t="n">
        <v>17533</v>
      </c>
    </row>
    <row r="193">
      <c r="A193" s="4" t="inlineStr">
        <is>
          <t>Gross amount carried at close of period, building and improvements</t>
        </is>
      </c>
      <c r="B193" s="6" t="n">
        <v>105669</v>
      </c>
    </row>
    <row r="194">
      <c r="A194" s="4" t="inlineStr">
        <is>
          <t>Gross amount carried at close of period, total</t>
        </is>
      </c>
      <c r="B194" s="6" t="n">
        <v>105669</v>
      </c>
    </row>
    <row r="195">
      <c r="A195" s="4" t="inlineStr">
        <is>
          <t>Accumulated depreciation</t>
        </is>
      </c>
      <c r="B195" s="7" t="n">
        <v>7423</v>
      </c>
    </row>
    <row r="196">
      <c r="A196" s="4" t="inlineStr">
        <is>
          <t>Depreciable life</t>
        </is>
      </c>
      <c r="B196" s="4" t="inlineStr">
        <is>
          <t>40 years</t>
        </is>
      </c>
    </row>
    <row r="197">
      <c r="A197" s="4" t="inlineStr">
        <is>
          <t>Discontinued Operations | Office Facilities | Virginia OFF017</t>
        </is>
      </c>
    </row>
    <row r="198">
      <c r="A198" s="3" t="inlineStr">
        <is>
          <t>SEC Schedule, 12-28, Real Estate Companies, Investment in Real Estate and Accumulated Depreciation [Line Items]</t>
        </is>
      </c>
    </row>
    <row r="199">
      <c r="A199" s="4" t="inlineStr">
        <is>
          <t>Encumbrances</t>
        </is>
      </c>
      <c r="B199" s="7" t="n">
        <v>49161</v>
      </c>
    </row>
    <row r="200">
      <c r="A200" s="4" t="inlineStr">
        <is>
          <t>Initial cost to company, land</t>
        </is>
      </c>
      <c r="B200" s="6" t="n">
        <v>14242</v>
      </c>
    </row>
    <row r="201">
      <c r="A201" s="4" t="inlineStr">
        <is>
          <t>Initial cost to company, building and improvements</t>
        </is>
      </c>
      <c r="B201" s="6" t="n">
        <v>68610</v>
      </c>
    </row>
    <row r="202">
      <c r="A202" s="4" t="inlineStr">
        <is>
          <t>Gross amount carried at close of period, land</t>
        </is>
      </c>
      <c r="B202" s="6" t="n">
        <v>14242</v>
      </c>
    </row>
    <row r="203">
      <c r="A203" s="4" t="inlineStr">
        <is>
          <t>Gross amount carried at close of period, building and improvements</t>
        </is>
      </c>
      <c r="B203" s="6" t="n">
        <v>68610</v>
      </c>
    </row>
    <row r="204">
      <c r="A204" s="4" t="inlineStr">
        <is>
          <t>Gross amount carried at close of period, total</t>
        </is>
      </c>
      <c r="B204" s="6" t="n">
        <v>82852</v>
      </c>
    </row>
    <row r="205">
      <c r="A205" s="4" t="inlineStr">
        <is>
          <t>Accumulated depreciation</t>
        </is>
      </c>
      <c r="B205" s="7" t="n">
        <v>7244</v>
      </c>
    </row>
    <row r="206">
      <c r="A206" s="4" t="inlineStr">
        <is>
          <t>Depreciable life</t>
        </is>
      </c>
      <c r="B206" s="4" t="inlineStr">
        <is>
          <t>40 years</t>
        </is>
      </c>
    </row>
    <row r="207">
      <c r="A207" s="4" t="inlineStr">
        <is>
          <t>Discontinued Operations | Industrial Facilities</t>
        </is>
      </c>
    </row>
    <row r="208">
      <c r="A208" s="3" t="inlineStr">
        <is>
          <t>SEC Schedule, 12-28, Real Estate Companies, Investment in Real Estate and Accumulated Depreciation [Line Items]</t>
        </is>
      </c>
    </row>
    <row r="209">
      <c r="A209" s="4" t="inlineStr">
        <is>
          <t>Encumbrances</t>
        </is>
      </c>
      <c r="B209" s="7" t="n">
        <v>95762</v>
      </c>
    </row>
    <row r="210">
      <c r="A210" s="4" t="inlineStr">
        <is>
          <t>Initial cost to company, land</t>
        </is>
      </c>
      <c r="B210" s="6" t="n">
        <v>14880</v>
      </c>
    </row>
    <row r="211">
      <c r="A211" s="4" t="inlineStr">
        <is>
          <t>Initial cost to company, building and improvements</t>
        </is>
      </c>
      <c r="B211" s="6" t="n">
        <v>164424</v>
      </c>
    </row>
    <row r="212">
      <c r="A212" s="4" t="inlineStr">
        <is>
          <t>Cost capitalized subsequent to acquisition</t>
        </is>
      </c>
      <c r="B212" s="6" t="n">
        <v>25273</v>
      </c>
    </row>
    <row r="213">
      <c r="A213" s="4" t="inlineStr">
        <is>
          <t>Gross amount carried at close of period, land</t>
        </is>
      </c>
      <c r="B213" s="6" t="n">
        <v>14400</v>
      </c>
    </row>
    <row r="214">
      <c r="A214" s="4" t="inlineStr">
        <is>
          <t>Gross amount carried at close of period, building and improvements</t>
        </is>
      </c>
      <c r="B214" s="6" t="n">
        <v>190177</v>
      </c>
    </row>
    <row r="215">
      <c r="A215" s="4" t="inlineStr">
        <is>
          <t>Gross amount carried at close of period, total</t>
        </is>
      </c>
      <c r="B215" s="6" t="n">
        <v>204577</v>
      </c>
    </row>
    <row r="216">
      <c r="A216" s="4" t="inlineStr">
        <is>
          <t>Accumulated depreciation</t>
        </is>
      </c>
      <c r="B216" s="6" t="n">
        <v>28640</v>
      </c>
    </row>
    <row r="217">
      <c r="A217" s="4" t="inlineStr">
        <is>
          <t>Discontinued Operations | Industrial Facilities | Michigan IND001</t>
        </is>
      </c>
    </row>
    <row r="218">
      <c r="A218" s="3" t="inlineStr">
        <is>
          <t>SEC Schedule, 12-28, Real Estate Companies, Investment in Real Estate and Accumulated Depreciation [Line Items]</t>
        </is>
      </c>
    </row>
    <row r="219">
      <c r="A219" s="4" t="inlineStr">
        <is>
          <t>Initial cost to company, land</t>
        </is>
      </c>
      <c r="B219" s="6" t="n">
        <v>598</v>
      </c>
    </row>
    <row r="220">
      <c r="A220" s="4" t="inlineStr">
        <is>
          <t>Initial cost to company, building and improvements</t>
        </is>
      </c>
      <c r="B220" s="6" t="n">
        <v>9814</v>
      </c>
    </row>
    <row r="221">
      <c r="A221" s="4" t="inlineStr">
        <is>
          <t>Gross amount carried at close of period, land</t>
        </is>
      </c>
      <c r="B221" s="6" t="n">
        <v>598</v>
      </c>
    </row>
    <row r="222">
      <c r="A222" s="4" t="inlineStr">
        <is>
          <t>Gross amount carried at close of period, building and improvements</t>
        </is>
      </c>
      <c r="B222" s="6" t="n">
        <v>9814</v>
      </c>
    </row>
    <row r="223">
      <c r="A223" s="4" t="inlineStr">
        <is>
          <t>Gross amount carried at close of period, total</t>
        </is>
      </c>
      <c r="B223" s="6" t="n">
        <v>10412</v>
      </c>
    </row>
    <row r="224">
      <c r="A224" s="4" t="inlineStr">
        <is>
          <t>Accumulated depreciation</t>
        </is>
      </c>
      <c r="B224" s="7" t="n">
        <v>4867</v>
      </c>
    </row>
    <row r="225">
      <c r="A225" s="4" t="inlineStr">
        <is>
          <t>Depreciable life</t>
        </is>
      </c>
      <c r="B225" s="4" t="inlineStr">
        <is>
          <t>40 years</t>
        </is>
      </c>
    </row>
    <row r="226">
      <c r="A226" s="4" t="inlineStr">
        <is>
          <t>Discontinued Operations | Industrial Facilities | Minnesota IND002</t>
        </is>
      </c>
    </row>
    <row r="227">
      <c r="A227" s="3" t="inlineStr">
        <is>
          <t>SEC Schedule, 12-28, Real Estate Companies, Investment in Real Estate and Accumulated Depreciation [Line Items]</t>
        </is>
      </c>
    </row>
    <row r="228">
      <c r="A228" s="4" t="inlineStr">
        <is>
          <t>Initial cost to company, land</t>
        </is>
      </c>
      <c r="B228" s="7" t="n">
        <v>6705</v>
      </c>
    </row>
    <row r="229">
      <c r="A229" s="4" t="inlineStr">
        <is>
          <t>Initial cost to company, building and improvements</t>
        </is>
      </c>
      <c r="B229" s="6" t="n">
        <v>17690</v>
      </c>
    </row>
    <row r="230">
      <c r="A230" s="4" t="inlineStr">
        <is>
          <t>Gross amount carried at close of period, land</t>
        </is>
      </c>
      <c r="B230" s="6" t="n">
        <v>6225</v>
      </c>
    </row>
    <row r="231">
      <c r="A231" s="4" t="inlineStr">
        <is>
          <t>Gross amount carried at close of period, building and improvements</t>
        </is>
      </c>
      <c r="B231" s="6" t="n">
        <v>18170</v>
      </c>
    </row>
    <row r="232">
      <c r="A232" s="4" t="inlineStr">
        <is>
          <t>Gross amount carried at close of period, total</t>
        </is>
      </c>
      <c r="B232" s="6" t="n">
        <v>24395</v>
      </c>
    </row>
    <row r="233">
      <c r="A233" s="4" t="inlineStr">
        <is>
          <t>Accumulated depreciation</t>
        </is>
      </c>
      <c r="B233" s="7" t="n">
        <v>7682</v>
      </c>
    </row>
    <row r="234">
      <c r="A234" s="4" t="inlineStr">
        <is>
          <t>Depreciable life</t>
        </is>
      </c>
      <c r="B234" s="4" t="inlineStr">
        <is>
          <t>40 years</t>
        </is>
      </c>
    </row>
    <row r="235">
      <c r="A235" s="4" t="inlineStr">
        <is>
          <t>Discontinued Operations | Industrial Facilities | Ohio IND003</t>
        </is>
      </c>
    </row>
    <row r="236">
      <c r="A236" s="3" t="inlineStr">
        <is>
          <t>SEC Schedule, 12-28, Real Estate Companies, Investment in Real Estate and Accumulated Depreciation [Line Items]</t>
        </is>
      </c>
    </row>
    <row r="237">
      <c r="A237" s="4" t="inlineStr">
        <is>
          <t>Encumbrances</t>
        </is>
      </c>
      <c r="B237" s="7" t="n">
        <v>51282</v>
      </c>
    </row>
    <row r="238">
      <c r="A238" s="4" t="inlineStr">
        <is>
          <t>Initial cost to company, land</t>
        </is>
      </c>
      <c r="B238" s="6" t="n">
        <v>1990</v>
      </c>
    </row>
    <row r="239">
      <c r="A239" s="4" t="inlineStr">
        <is>
          <t>Initial cost to company, building and improvements</t>
        </is>
      </c>
      <c r="B239" s="6" t="n">
        <v>56329</v>
      </c>
    </row>
    <row r="240">
      <c r="A240" s="4" t="inlineStr">
        <is>
          <t>Cost capitalized subsequent to acquisition</t>
        </is>
      </c>
      <c r="B240" s="6" t="n">
        <v>25001</v>
      </c>
    </row>
    <row r="241">
      <c r="A241" s="4" t="inlineStr">
        <is>
          <t>Gross amount carried at close of period, land</t>
        </is>
      </c>
      <c r="B241" s="6" t="n">
        <v>1990</v>
      </c>
    </row>
    <row r="242">
      <c r="A242" s="4" t="inlineStr">
        <is>
          <t>Gross amount carried at close of period, building and improvements</t>
        </is>
      </c>
      <c r="B242" s="6" t="n">
        <v>81330</v>
      </c>
    </row>
    <row r="243">
      <c r="A243" s="4" t="inlineStr">
        <is>
          <t>Gross amount carried at close of period, total</t>
        </is>
      </c>
      <c r="B243" s="6" t="n">
        <v>83320</v>
      </c>
    </row>
    <row r="244">
      <c r="A244" s="4" t="inlineStr">
        <is>
          <t>Accumulated depreciation</t>
        </is>
      </c>
      <c r="B244" s="7" t="n">
        <v>6597</v>
      </c>
    </row>
    <row r="245">
      <c r="A245" s="4" t="inlineStr">
        <is>
          <t>Depreciable life</t>
        </is>
      </c>
      <c r="B245" s="4" t="inlineStr">
        <is>
          <t>40 years</t>
        </is>
      </c>
    </row>
    <row r="246">
      <c r="A246" s="4" t="inlineStr">
        <is>
          <t>Discontinued Operations | Industrial Facilities | Oklahoma IND004</t>
        </is>
      </c>
    </row>
    <row r="247">
      <c r="A247" s="3" t="inlineStr">
        <is>
          <t>SEC Schedule, 12-28, Real Estate Companies, Investment in Real Estate and Accumulated Depreciation [Line Items]</t>
        </is>
      </c>
    </row>
    <row r="248">
      <c r="A248" s="4" t="inlineStr">
        <is>
          <t>Encumbrances</t>
        </is>
      </c>
      <c r="B248" s="7" t="n">
        <v>7565</v>
      </c>
    </row>
    <row r="249">
      <c r="A249" s="4" t="inlineStr">
        <is>
          <t>Initial cost to company, land</t>
        </is>
      </c>
      <c r="B249" s="6" t="n">
        <v>401</v>
      </c>
    </row>
    <row r="250">
      <c r="A250" s="4" t="inlineStr">
        <is>
          <t>Initial cost to company, building and improvements</t>
        </is>
      </c>
      <c r="B250" s="6" t="n">
        <v>7644</v>
      </c>
    </row>
    <row r="251">
      <c r="A251" s="4" t="inlineStr">
        <is>
          <t>Gross amount carried at close of period, land</t>
        </is>
      </c>
      <c r="B251" s="6" t="n">
        <v>401</v>
      </c>
    </row>
    <row r="252">
      <c r="A252" s="4" t="inlineStr">
        <is>
          <t>Gross amount carried at close of period, building and improvements</t>
        </is>
      </c>
      <c r="B252" s="6" t="n">
        <v>7644</v>
      </c>
    </row>
    <row r="253">
      <c r="A253" s="4" t="inlineStr">
        <is>
          <t>Gross amount carried at close of period, total</t>
        </is>
      </c>
      <c r="B253" s="6" t="n">
        <v>8045</v>
      </c>
    </row>
    <row r="254">
      <c r="A254" s="4" t="inlineStr">
        <is>
          <t>Accumulated depreciation</t>
        </is>
      </c>
      <c r="B254" s="7" t="n">
        <v>1432</v>
      </c>
    </row>
    <row r="255">
      <c r="A255" s="4" t="inlineStr">
        <is>
          <t>Depreciable life</t>
        </is>
      </c>
      <c r="B255" s="4" t="inlineStr">
        <is>
          <t>40 years</t>
        </is>
      </c>
    </row>
    <row r="256">
      <c r="A256" s="4" t="inlineStr">
        <is>
          <t>Discontinued Operations | Industrial Facilities | Texas IND005</t>
        </is>
      </c>
    </row>
    <row r="257">
      <c r="A257" s="3" t="inlineStr">
        <is>
          <t>SEC Schedule, 12-28, Real Estate Companies, Investment in Real Estate and Accumulated Depreciation [Line Items]</t>
        </is>
      </c>
    </row>
    <row r="258">
      <c r="A258" s="4" t="inlineStr">
        <is>
          <t>Encumbrances</t>
        </is>
      </c>
      <c r="B258" s="7" t="n">
        <v>7566</v>
      </c>
    </row>
    <row r="259">
      <c r="A259" s="4" t="inlineStr">
        <is>
          <t>Initial cost to company, land</t>
        </is>
      </c>
      <c r="B259" s="6" t="n">
        <v>2341</v>
      </c>
    </row>
    <row r="260">
      <c r="A260" s="4" t="inlineStr">
        <is>
          <t>Initial cost to company, building and improvements</t>
        </is>
      </c>
      <c r="B260" s="6" t="n">
        <v>17142</v>
      </c>
    </row>
    <row r="261">
      <c r="A261" s="4" t="inlineStr">
        <is>
          <t>Gross amount carried at close of period, land</t>
        </is>
      </c>
      <c r="B261" s="6" t="n">
        <v>2341</v>
      </c>
    </row>
    <row r="262">
      <c r="A262" s="4" t="inlineStr">
        <is>
          <t>Gross amount carried at close of period, building and improvements</t>
        </is>
      </c>
      <c r="B262" s="6" t="n">
        <v>17142</v>
      </c>
    </row>
    <row r="263">
      <c r="A263" s="4" t="inlineStr">
        <is>
          <t>Gross amount carried at close of period, total</t>
        </is>
      </c>
      <c r="B263" s="6" t="n">
        <v>19483</v>
      </c>
    </row>
    <row r="264">
      <c r="A264" s="4" t="inlineStr">
        <is>
          <t>Accumulated depreciation</t>
        </is>
      </c>
      <c r="B264" s="7" t="n">
        <v>1880</v>
      </c>
    </row>
    <row r="265">
      <c r="A265" s="4" t="inlineStr">
        <is>
          <t>Depreciable life</t>
        </is>
      </c>
      <c r="B265" s="4" t="inlineStr">
        <is>
          <t>40 years</t>
        </is>
      </c>
    </row>
    <row r="266">
      <c r="A266" s="4" t="inlineStr">
        <is>
          <t>Discontinued Operations | Industrial Facilities | Wisconsin IND006</t>
        </is>
      </c>
    </row>
    <row r="267">
      <c r="A267" s="3" t="inlineStr">
        <is>
          <t>SEC Schedule, 12-28, Real Estate Companies, Investment in Real Estate and Accumulated Depreciation [Line Items]</t>
        </is>
      </c>
    </row>
    <row r="268">
      <c r="A268" s="4" t="inlineStr">
        <is>
          <t>Encumbrances</t>
        </is>
      </c>
      <c r="B268" s="7" t="n">
        <v>29349</v>
      </c>
    </row>
    <row r="269">
      <c r="A269" s="4" t="inlineStr">
        <is>
          <t>Initial cost to company, land</t>
        </is>
      </c>
      <c r="B269" s="6" t="n">
        <v>2845</v>
      </c>
    </row>
    <row r="270">
      <c r="A270" s="4" t="inlineStr">
        <is>
          <t>Initial cost to company, building and improvements</t>
        </is>
      </c>
      <c r="B270" s="6" t="n">
        <v>55805</v>
      </c>
    </row>
    <row r="271">
      <c r="A271" s="4" t="inlineStr">
        <is>
          <t>Cost capitalized subsequent to acquisition</t>
        </is>
      </c>
      <c r="B271" s="6" t="n">
        <v>272</v>
      </c>
    </row>
    <row r="272">
      <c r="A272" s="4" t="inlineStr">
        <is>
          <t>Gross amount carried at close of period, land</t>
        </is>
      </c>
      <c r="B272" s="6" t="n">
        <v>2845</v>
      </c>
    </row>
    <row r="273">
      <c r="A273" s="4" t="inlineStr">
        <is>
          <t>Gross amount carried at close of period, building and improvements</t>
        </is>
      </c>
      <c r="B273" s="6" t="n">
        <v>56077</v>
      </c>
    </row>
    <row r="274">
      <c r="A274" s="4" t="inlineStr">
        <is>
          <t>Gross amount carried at close of period, total</t>
        </is>
      </c>
      <c r="B274" s="6" t="n">
        <v>58922</v>
      </c>
    </row>
    <row r="275">
      <c r="A275" s="4" t="inlineStr">
        <is>
          <t>Accumulated depreciation</t>
        </is>
      </c>
      <c r="B275" s="7" t="n">
        <v>6182</v>
      </c>
    </row>
    <row r="276">
      <c r="A276" s="4" t="inlineStr">
        <is>
          <t>Depreciable life</t>
        </is>
      </c>
      <c r="B276" s="4" t="inlineStr">
        <is>
          <t>40 years</t>
        </is>
      </c>
    </row>
    <row r="277">
      <c r="A277" s="4" t="inlineStr">
        <is>
          <t>Discontinued Operations | Entertainment</t>
        </is>
      </c>
    </row>
    <row r="278">
      <c r="A278" s="3" t="inlineStr">
        <is>
          <t>SEC Schedule, 12-28, Real Estate Companies, Investment in Real Estate and Accumulated Depreciation [Line Items]</t>
        </is>
      </c>
    </row>
    <row r="279">
      <c r="A279" s="4" t="inlineStr">
        <is>
          <t>Encumbrances</t>
        </is>
      </c>
      <c r="B279" s="7" t="n">
        <v>102252</v>
      </c>
    </row>
    <row r="280">
      <c r="A280" s="4" t="inlineStr">
        <is>
          <t>Initial cost to company, land</t>
        </is>
      </c>
      <c r="B280" s="6" t="n">
        <v>91097</v>
      </c>
    </row>
    <row r="281">
      <c r="A281" s="4" t="inlineStr">
        <is>
          <t>Initial cost to company, building and improvements</t>
        </is>
      </c>
      <c r="B281" s="6" t="n">
        <v>188444</v>
      </c>
    </row>
    <row r="282">
      <c r="A282" s="4" t="inlineStr">
        <is>
          <t>Cost capitalized subsequent to acquisition</t>
        </is>
      </c>
      <c r="B282" s="6" t="n">
        <v>101269</v>
      </c>
    </row>
    <row r="283">
      <c r="A283" s="4" t="inlineStr">
        <is>
          <t>Gross amount carried at close of period, land</t>
        </is>
      </c>
      <c r="B283" s="6" t="n">
        <v>91080</v>
      </c>
    </row>
    <row r="284">
      <c r="A284" s="4" t="inlineStr">
        <is>
          <t>Gross amount carried at close of period, building and improvements</t>
        </is>
      </c>
      <c r="B284" s="6" t="n">
        <v>289730</v>
      </c>
    </row>
    <row r="285">
      <c r="A285" s="4" t="inlineStr">
        <is>
          <t>Gross amount carried at close of period, total</t>
        </is>
      </c>
      <c r="B285" s="6" t="n">
        <v>380810</v>
      </c>
    </row>
    <row r="286">
      <c r="A286" s="4" t="inlineStr">
        <is>
          <t>Accumulated depreciation</t>
        </is>
      </c>
      <c r="B286" s="6" t="n">
        <v>92741</v>
      </c>
    </row>
    <row r="287">
      <c r="A287" s="4" t="inlineStr">
        <is>
          <t>Discontinued Operations | Entertainment | Alabama ENT001</t>
        </is>
      </c>
    </row>
    <row r="288">
      <c r="A288" s="3" t="inlineStr">
        <is>
          <t>SEC Schedule, 12-28, Real Estate Companies, Investment in Real Estate and Accumulated Depreciation [Line Items]</t>
        </is>
      </c>
    </row>
    <row r="289">
      <c r="A289" s="4" t="inlineStr">
        <is>
          <t>Encumbrances</t>
        </is>
      </c>
      <c r="B289" s="6" t="n">
        <v>1566</v>
      </c>
    </row>
    <row r="290">
      <c r="A290" s="4" t="inlineStr">
        <is>
          <t>Initial cost to company, land</t>
        </is>
      </c>
      <c r="B290" s="6" t="n">
        <v>1939</v>
      </c>
    </row>
    <row r="291">
      <c r="A291" s="4" t="inlineStr">
        <is>
          <t>Initial cost to company, building and improvements</t>
        </is>
      </c>
      <c r="B291" s="6" t="n">
        <v>1840</v>
      </c>
    </row>
    <row r="292">
      <c r="A292" s="4" t="inlineStr">
        <is>
          <t>Gross amount carried at close of period, land</t>
        </is>
      </c>
      <c r="B292" s="6" t="n">
        <v>1939</v>
      </c>
    </row>
    <row r="293">
      <c r="A293" s="4" t="inlineStr">
        <is>
          <t>Gross amount carried at close of period, building and improvements</t>
        </is>
      </c>
      <c r="B293" s="6" t="n">
        <v>1840</v>
      </c>
    </row>
    <row r="294">
      <c r="A294" s="4" t="inlineStr">
        <is>
          <t>Gross amount carried at close of period, total</t>
        </is>
      </c>
      <c r="B294" s="6" t="n">
        <v>3779</v>
      </c>
    </row>
    <row r="295">
      <c r="A295" s="4" t="inlineStr">
        <is>
          <t>Accumulated depreciation</t>
        </is>
      </c>
      <c r="B295" s="7" t="n">
        <v>403</v>
      </c>
    </row>
    <row r="296">
      <c r="A296" s="4" t="inlineStr">
        <is>
          <t>Depreciable life</t>
        </is>
      </c>
      <c r="B296" s="4" t="inlineStr">
        <is>
          <t>40 years</t>
        </is>
      </c>
    </row>
    <row r="297">
      <c r="A297" s="4" t="inlineStr">
        <is>
          <t>Discontinued Operations | Entertainment | Arizona ENT002</t>
        </is>
      </c>
    </row>
    <row r="298">
      <c r="A298" s="3" t="inlineStr">
        <is>
          <t>SEC Schedule, 12-28, Real Estate Companies, Investment in Real Estate and Accumulated Depreciation [Line Items]</t>
        </is>
      </c>
    </row>
    <row r="299">
      <c r="A299" s="4" t="inlineStr">
        <is>
          <t>Encumbrances</t>
        </is>
      </c>
      <c r="B299" s="7" t="n">
        <v>1252</v>
      </c>
    </row>
    <row r="300">
      <c r="A300" s="4" t="inlineStr">
        <is>
          <t>Initial cost to company, land</t>
        </is>
      </c>
      <c r="B300" s="6" t="n">
        <v>389</v>
      </c>
    </row>
    <row r="301">
      <c r="A301" s="4" t="inlineStr">
        <is>
          <t>Initial cost to company, building and improvements</t>
        </is>
      </c>
      <c r="B301" s="6" t="n">
        <v>2074</v>
      </c>
    </row>
    <row r="302">
      <c r="A302" s="4" t="inlineStr">
        <is>
          <t>Cost capitalized subsequent to acquisition</t>
        </is>
      </c>
      <c r="B302" s="6" t="n">
        <v>1</v>
      </c>
    </row>
    <row r="303">
      <c r="A303" s="4" t="inlineStr">
        <is>
          <t>Gross amount carried at close of period, land</t>
        </is>
      </c>
      <c r="B303" s="6" t="n">
        <v>389</v>
      </c>
    </row>
    <row r="304">
      <c r="A304" s="4" t="inlineStr">
        <is>
          <t>Gross amount carried at close of period, building and improvements</t>
        </is>
      </c>
      <c r="B304" s="6" t="n">
        <v>2075</v>
      </c>
    </row>
    <row r="305">
      <c r="A305" s="4" t="inlineStr">
        <is>
          <t>Gross amount carried at close of period, total</t>
        </is>
      </c>
      <c r="B305" s="6" t="n">
        <v>2464</v>
      </c>
    </row>
    <row r="306">
      <c r="A306" s="4" t="inlineStr">
        <is>
          <t>Accumulated depreciation</t>
        </is>
      </c>
      <c r="B306" s="7" t="n">
        <v>273</v>
      </c>
    </row>
    <row r="307">
      <c r="A307" s="4" t="inlineStr">
        <is>
          <t>Depreciable life</t>
        </is>
      </c>
      <c r="B307" s="4" t="inlineStr">
        <is>
          <t>40 years</t>
        </is>
      </c>
    </row>
    <row r="308">
      <c r="A308" s="4" t="inlineStr">
        <is>
          <t>Discontinued Operations | Entertainment | Arizona ENT003</t>
        </is>
      </c>
    </row>
    <row r="309">
      <c r="A309" s="3" t="inlineStr">
        <is>
          <t>SEC Schedule, 12-28, Real Estate Companies, Investment in Real Estate and Accumulated Depreciation [Line Items]</t>
        </is>
      </c>
    </row>
    <row r="310">
      <c r="A310" s="4" t="inlineStr">
        <is>
          <t>Encumbrances</t>
        </is>
      </c>
      <c r="B310" s="7" t="n">
        <v>2208</v>
      </c>
    </row>
    <row r="311">
      <c r="A311" s="4" t="inlineStr">
        <is>
          <t>Initial cost to company, land</t>
        </is>
      </c>
      <c r="B311" s="6" t="n">
        <v>1750</v>
      </c>
    </row>
    <row r="312">
      <c r="A312" s="4" t="inlineStr">
        <is>
          <t>Initial cost to company, building and improvements</t>
        </is>
      </c>
      <c r="B312" s="6" t="n">
        <v>2118</v>
      </c>
    </row>
    <row r="313">
      <c r="A313" s="4" t="inlineStr">
        <is>
          <t>Gross amount carried at close of period, land</t>
        </is>
      </c>
      <c r="B313" s="6" t="n">
        <v>1750</v>
      </c>
    </row>
    <row r="314">
      <c r="A314" s="4" t="inlineStr">
        <is>
          <t>Gross amount carried at close of period, building and improvements</t>
        </is>
      </c>
      <c r="B314" s="6" t="n">
        <v>2118</v>
      </c>
    </row>
    <row r="315">
      <c r="A315" s="4" t="inlineStr">
        <is>
          <t>Gross amount carried at close of period, total</t>
        </is>
      </c>
      <c r="B315" s="6" t="n">
        <v>3868</v>
      </c>
    </row>
    <row r="316">
      <c r="A316" s="4" t="inlineStr">
        <is>
          <t>Accumulated depreciation</t>
        </is>
      </c>
      <c r="B316" s="7" t="n">
        <v>439</v>
      </c>
    </row>
    <row r="317">
      <c r="A317" s="4" t="inlineStr">
        <is>
          <t>Depreciable life</t>
        </is>
      </c>
      <c r="B317" s="4" t="inlineStr">
        <is>
          <t>40 years</t>
        </is>
      </c>
    </row>
    <row r="318">
      <c r="A318" s="4" t="inlineStr">
        <is>
          <t>Discontinued Operations | Entertainment | Arizona ENT004</t>
        </is>
      </c>
    </row>
    <row r="319">
      <c r="A319" s="3" t="inlineStr">
        <is>
          <t>SEC Schedule, 12-28, Real Estate Companies, Investment in Real Estate and Accumulated Depreciation [Line Items]</t>
        </is>
      </c>
    </row>
    <row r="320">
      <c r="A320" s="4" t="inlineStr">
        <is>
          <t>Encumbrances</t>
        </is>
      </c>
      <c r="B320" s="7" t="n">
        <v>4647</v>
      </c>
    </row>
    <row r="321">
      <c r="A321" s="4" t="inlineStr">
        <is>
          <t>Initial cost to company, land</t>
        </is>
      </c>
      <c r="B321" s="6" t="n">
        <v>1969</v>
      </c>
    </row>
    <row r="322">
      <c r="A322" s="4" t="inlineStr">
        <is>
          <t>Initial cost to company, building and improvements</t>
        </is>
      </c>
      <c r="B322" s="6" t="n">
        <v>3552</v>
      </c>
    </row>
    <row r="323">
      <c r="A323" s="4" t="inlineStr">
        <is>
          <t>Gross amount carried at close of period, land</t>
        </is>
      </c>
      <c r="B323" s="6" t="n">
        <v>1969</v>
      </c>
    </row>
    <row r="324">
      <c r="A324" s="4" t="inlineStr">
        <is>
          <t>Gross amount carried at close of period, building and improvements</t>
        </is>
      </c>
      <c r="B324" s="6" t="n">
        <v>3552</v>
      </c>
    </row>
    <row r="325">
      <c r="A325" s="4" t="inlineStr">
        <is>
          <t>Gross amount carried at close of period, total</t>
        </is>
      </c>
      <c r="B325" s="6" t="n">
        <v>5521</v>
      </c>
    </row>
    <row r="326">
      <c r="A326" s="4" t="inlineStr">
        <is>
          <t>Accumulated depreciation</t>
        </is>
      </c>
      <c r="B326" s="7" t="n">
        <v>577</v>
      </c>
    </row>
    <row r="327">
      <c r="A327" s="4" t="inlineStr">
        <is>
          <t>Depreciable life</t>
        </is>
      </c>
      <c r="B327" s="4" t="inlineStr">
        <is>
          <t>40 years</t>
        </is>
      </c>
    </row>
    <row r="328">
      <c r="A328" s="4" t="inlineStr">
        <is>
          <t>Discontinued Operations | Entertainment | Arizona ENT005</t>
        </is>
      </c>
    </row>
    <row r="329">
      <c r="A329" s="3" t="inlineStr">
        <is>
          <t>SEC Schedule, 12-28, Real Estate Companies, Investment in Real Estate and Accumulated Depreciation [Line Items]</t>
        </is>
      </c>
    </row>
    <row r="330">
      <c r="A330" s="4" t="inlineStr">
        <is>
          <t>Encumbrances</t>
        </is>
      </c>
      <c r="B330" s="7" t="n">
        <v>1402</v>
      </c>
    </row>
    <row r="331">
      <c r="A331" s="4" t="inlineStr">
        <is>
          <t>Initial cost to company, land</t>
        </is>
      </c>
      <c r="B331" s="6" t="n">
        <v>970</v>
      </c>
    </row>
    <row r="332">
      <c r="A332" s="4" t="inlineStr">
        <is>
          <t>Initial cost to company, building and improvements</t>
        </is>
      </c>
      <c r="B332" s="6" t="n">
        <v>1710</v>
      </c>
    </row>
    <row r="333">
      <c r="A333" s="4" t="inlineStr">
        <is>
          <t>Gross amount carried at close of period, land</t>
        </is>
      </c>
      <c r="B333" s="6" t="n">
        <v>970</v>
      </c>
    </row>
    <row r="334">
      <c r="A334" s="4" t="inlineStr">
        <is>
          <t>Gross amount carried at close of period, building and improvements</t>
        </is>
      </c>
      <c r="B334" s="6" t="n">
        <v>1710</v>
      </c>
    </row>
    <row r="335">
      <c r="A335" s="4" t="inlineStr">
        <is>
          <t>Gross amount carried at close of period, total</t>
        </is>
      </c>
      <c r="B335" s="6" t="n">
        <v>2680</v>
      </c>
    </row>
    <row r="336">
      <c r="A336" s="4" t="inlineStr">
        <is>
          <t>Accumulated depreciation</t>
        </is>
      </c>
      <c r="B336" s="7" t="n">
        <v>267</v>
      </c>
    </row>
    <row r="337">
      <c r="A337" s="4" t="inlineStr">
        <is>
          <t>Depreciable life</t>
        </is>
      </c>
      <c r="B337" s="4" t="inlineStr">
        <is>
          <t>40 years</t>
        </is>
      </c>
    </row>
    <row r="338">
      <c r="A338" s="4" t="inlineStr">
        <is>
          <t>Discontinued Operations | Entertainment | Arizona ENT006</t>
        </is>
      </c>
    </row>
    <row r="339">
      <c r="A339" s="3" t="inlineStr">
        <is>
          <t>SEC Schedule, 12-28, Real Estate Companies, Investment in Real Estate and Accumulated Depreciation [Line Items]</t>
        </is>
      </c>
    </row>
    <row r="340">
      <c r="A340" s="4" t="inlineStr">
        <is>
          <t>Encumbrances</t>
        </is>
      </c>
      <c r="B340" s="7" t="n">
        <v>1640</v>
      </c>
    </row>
    <row r="341">
      <c r="A341" s="4" t="inlineStr">
        <is>
          <t>Initial cost to company, land</t>
        </is>
      </c>
      <c r="B341" s="6" t="n">
        <v>1205</v>
      </c>
    </row>
    <row r="342">
      <c r="A342" s="4" t="inlineStr">
        <is>
          <t>Initial cost to company, building and improvements</t>
        </is>
      </c>
      <c r="B342" s="6" t="n">
        <v>1933</v>
      </c>
    </row>
    <row r="343">
      <c r="A343" s="4" t="inlineStr">
        <is>
          <t>Gross amount carried at close of period, land</t>
        </is>
      </c>
      <c r="B343" s="6" t="n">
        <v>1205</v>
      </c>
    </row>
    <row r="344">
      <c r="A344" s="4" t="inlineStr">
        <is>
          <t>Gross amount carried at close of period, building and improvements</t>
        </is>
      </c>
      <c r="B344" s="6" t="n">
        <v>1933</v>
      </c>
    </row>
    <row r="345">
      <c r="A345" s="4" t="inlineStr">
        <is>
          <t>Gross amount carried at close of period, total</t>
        </is>
      </c>
      <c r="B345" s="6" t="n">
        <v>3138</v>
      </c>
    </row>
    <row r="346">
      <c r="A346" s="4" t="inlineStr">
        <is>
          <t>Accumulated depreciation</t>
        </is>
      </c>
      <c r="B346" s="7" t="n">
        <v>286</v>
      </c>
    </row>
    <row r="347">
      <c r="A347" s="4" t="inlineStr">
        <is>
          <t>Depreciable life</t>
        </is>
      </c>
      <c r="B347" s="4" t="inlineStr">
        <is>
          <t>40 years</t>
        </is>
      </c>
    </row>
    <row r="348">
      <c r="A348" s="4" t="inlineStr">
        <is>
          <t>Discontinued Operations | Entertainment | Arizona ENT007</t>
        </is>
      </c>
    </row>
    <row r="349">
      <c r="A349" s="3" t="inlineStr">
        <is>
          <t>SEC Schedule, 12-28, Real Estate Companies, Investment in Real Estate and Accumulated Depreciation [Line Items]</t>
        </is>
      </c>
    </row>
    <row r="350">
      <c r="A350" s="4" t="inlineStr">
        <is>
          <t>Encumbrances</t>
        </is>
      </c>
      <c r="B350" s="7" t="n">
        <v>917</v>
      </c>
    </row>
    <row r="351">
      <c r="A351" s="4" t="inlineStr">
        <is>
          <t>Initial cost to company, land</t>
        </is>
      </c>
      <c r="B351" s="6" t="n">
        <v>456</v>
      </c>
    </row>
    <row r="352">
      <c r="A352" s="4" t="inlineStr">
        <is>
          <t>Initial cost to company, building and improvements</t>
        </is>
      </c>
      <c r="B352" s="6" t="n">
        <v>877</v>
      </c>
    </row>
    <row r="353">
      <c r="A353" s="4" t="inlineStr">
        <is>
          <t>Cost capitalized subsequent to acquisition</t>
        </is>
      </c>
      <c r="B353" s="6" t="n">
        <v>1</v>
      </c>
    </row>
    <row r="354">
      <c r="A354" s="4" t="inlineStr">
        <is>
          <t>Gross amount carried at close of period, land</t>
        </is>
      </c>
      <c r="B354" s="6" t="n">
        <v>456</v>
      </c>
    </row>
    <row r="355">
      <c r="A355" s="4" t="inlineStr">
        <is>
          <t>Gross amount carried at close of period, building and improvements</t>
        </is>
      </c>
      <c r="B355" s="6" t="n">
        <v>878</v>
      </c>
    </row>
    <row r="356">
      <c r="A356" s="4" t="inlineStr">
        <is>
          <t>Gross amount carried at close of period, total</t>
        </is>
      </c>
      <c r="B356" s="6" t="n">
        <v>1334</v>
      </c>
    </row>
    <row r="357">
      <c r="A357" s="4" t="inlineStr">
        <is>
          <t>Accumulated depreciation</t>
        </is>
      </c>
      <c r="B357" s="7" t="n">
        <v>159</v>
      </c>
    </row>
    <row r="358">
      <c r="A358" s="4" t="inlineStr">
        <is>
          <t>Depreciable life</t>
        </is>
      </c>
      <c r="B358" s="4" t="inlineStr">
        <is>
          <t>40 years</t>
        </is>
      </c>
    </row>
    <row r="359">
      <c r="A359" s="4" t="inlineStr">
        <is>
          <t>Discontinued Operations | Entertainment | California ENT008</t>
        </is>
      </c>
    </row>
    <row r="360">
      <c r="A360" s="3" t="inlineStr">
        <is>
          <t>SEC Schedule, 12-28, Real Estate Companies, Investment in Real Estate and Accumulated Depreciation [Line Items]</t>
        </is>
      </c>
    </row>
    <row r="361">
      <c r="A361" s="4" t="inlineStr">
        <is>
          <t>Encumbrances</t>
        </is>
      </c>
      <c r="B361" s="7" t="n">
        <v>2470</v>
      </c>
    </row>
    <row r="362">
      <c r="A362" s="4" t="inlineStr">
        <is>
          <t>Initial cost to company, land</t>
        </is>
      </c>
      <c r="B362" s="6" t="n">
        <v>2032</v>
      </c>
    </row>
    <row r="363">
      <c r="A363" s="4" t="inlineStr">
        <is>
          <t>Initial cost to company, building and improvements</t>
        </is>
      </c>
      <c r="B363" s="6" t="n">
        <v>4869</v>
      </c>
    </row>
    <row r="364">
      <c r="A364" s="4" t="inlineStr">
        <is>
          <t>Gross amount carried at close of period, land</t>
        </is>
      </c>
      <c r="B364" s="6" t="n">
        <v>2032</v>
      </c>
    </row>
    <row r="365">
      <c r="A365" s="4" t="inlineStr">
        <is>
          <t>Gross amount carried at close of period, building and improvements</t>
        </is>
      </c>
      <c r="B365" s="6" t="n">
        <v>4869</v>
      </c>
    </row>
    <row r="366">
      <c r="A366" s="4" t="inlineStr">
        <is>
          <t>Gross amount carried at close of period, total</t>
        </is>
      </c>
      <c r="B366" s="6" t="n">
        <v>6901</v>
      </c>
    </row>
    <row r="367">
      <c r="A367" s="4" t="inlineStr">
        <is>
          <t>Accumulated depreciation</t>
        </is>
      </c>
      <c r="B367" s="7" t="n">
        <v>776</v>
      </c>
    </row>
    <row r="368">
      <c r="A368" s="4" t="inlineStr">
        <is>
          <t>Depreciable life</t>
        </is>
      </c>
      <c r="B368" s="4" t="inlineStr">
        <is>
          <t>40 years</t>
        </is>
      </c>
    </row>
    <row r="369">
      <c r="A369" s="4" t="inlineStr">
        <is>
          <t>Discontinued Operations | Entertainment | California ENT009</t>
        </is>
      </c>
    </row>
    <row r="370">
      <c r="A370" s="3" t="inlineStr">
        <is>
          <t>SEC Schedule, 12-28, Real Estate Companies, Investment in Real Estate and Accumulated Depreciation [Line Items]</t>
        </is>
      </c>
    </row>
    <row r="371">
      <c r="A371" s="4" t="inlineStr">
        <is>
          <t>Encumbrances</t>
        </is>
      </c>
      <c r="B371" s="7" t="n">
        <v>1528</v>
      </c>
    </row>
    <row r="372">
      <c r="A372" s="4" t="inlineStr">
        <is>
          <t>Initial cost to company, land</t>
        </is>
      </c>
      <c r="B372" s="6" t="n">
        <v>1097</v>
      </c>
    </row>
    <row r="373">
      <c r="A373" s="4" t="inlineStr">
        <is>
          <t>Initial cost to company, building and improvements</t>
        </is>
      </c>
      <c r="B373" s="6" t="n">
        <v>1882</v>
      </c>
    </row>
    <row r="374">
      <c r="A374" s="4" t="inlineStr">
        <is>
          <t>Cost capitalized subsequent to acquisition</t>
        </is>
      </c>
      <c r="B374" s="6" t="n">
        <v>1</v>
      </c>
    </row>
    <row r="375">
      <c r="A375" s="4" t="inlineStr">
        <is>
          <t>Gross amount carried at close of period, land</t>
        </is>
      </c>
      <c r="B375" s="6" t="n">
        <v>1097</v>
      </c>
    </row>
    <row r="376">
      <c r="A376" s="4" t="inlineStr">
        <is>
          <t>Gross amount carried at close of period, building and improvements</t>
        </is>
      </c>
      <c r="B376" s="6" t="n">
        <v>1883</v>
      </c>
    </row>
    <row r="377">
      <c r="A377" s="4" t="inlineStr">
        <is>
          <t>Gross amount carried at close of period, total</t>
        </is>
      </c>
      <c r="B377" s="6" t="n">
        <v>2980</v>
      </c>
    </row>
    <row r="378">
      <c r="A378" s="4" t="inlineStr">
        <is>
          <t>Accumulated depreciation</t>
        </is>
      </c>
      <c r="B378" s="7" t="n">
        <v>342</v>
      </c>
    </row>
    <row r="379">
      <c r="A379" s="4" t="inlineStr">
        <is>
          <t>Depreciable life</t>
        </is>
      </c>
      <c r="B379" s="4" t="inlineStr">
        <is>
          <t>40 years</t>
        </is>
      </c>
    </row>
    <row r="380">
      <c r="A380" s="4" t="inlineStr">
        <is>
          <t>Discontinued Operations | Entertainment | California ENT010</t>
        </is>
      </c>
    </row>
    <row r="381">
      <c r="A381" s="3" t="inlineStr">
        <is>
          <t>SEC Schedule, 12-28, Real Estate Companies, Investment in Real Estate and Accumulated Depreciation [Line Items]</t>
        </is>
      </c>
    </row>
    <row r="382">
      <c r="A382" s="4" t="inlineStr">
        <is>
          <t>Encumbrances</t>
        </is>
      </c>
      <c r="B382" s="7" t="n">
        <v>1455</v>
      </c>
    </row>
    <row r="383">
      <c r="A383" s="4" t="inlineStr">
        <is>
          <t>Initial cost to company, land</t>
        </is>
      </c>
      <c r="B383" s="6" t="n">
        <v>990</v>
      </c>
    </row>
    <row r="384">
      <c r="A384" s="4" t="inlineStr">
        <is>
          <t>Initial cost to company, building and improvements</t>
        </is>
      </c>
      <c r="B384" s="6" t="n">
        <v>1910</v>
      </c>
    </row>
    <row r="385">
      <c r="A385" s="4" t="inlineStr">
        <is>
          <t>Gross amount carried at close of period, land</t>
        </is>
      </c>
      <c r="B385" s="6" t="n">
        <v>990</v>
      </c>
    </row>
    <row r="386">
      <c r="A386" s="4" t="inlineStr">
        <is>
          <t>Gross amount carried at close of period, building and improvements</t>
        </is>
      </c>
      <c r="B386" s="6" t="n">
        <v>1910</v>
      </c>
    </row>
    <row r="387">
      <c r="A387" s="4" t="inlineStr">
        <is>
          <t>Gross amount carried at close of period, total</t>
        </is>
      </c>
      <c r="B387" s="6" t="n">
        <v>2900</v>
      </c>
    </row>
    <row r="388">
      <c r="A388" s="4" t="inlineStr">
        <is>
          <t>Accumulated depreciation</t>
        </is>
      </c>
      <c r="B388" s="7" t="n">
        <v>319</v>
      </c>
    </row>
    <row r="389">
      <c r="A389" s="4" t="inlineStr">
        <is>
          <t>Depreciable life</t>
        </is>
      </c>
      <c r="B389" s="4" t="inlineStr">
        <is>
          <t>40 years</t>
        </is>
      </c>
    </row>
    <row r="390">
      <c r="A390" s="4" t="inlineStr">
        <is>
          <t>Discontinued Operations | Entertainment | California ENT011</t>
        </is>
      </c>
    </row>
    <row r="391">
      <c r="A391" s="3" t="inlineStr">
        <is>
          <t>SEC Schedule, 12-28, Real Estate Companies, Investment in Real Estate and Accumulated Depreciation [Line Items]</t>
        </is>
      </c>
    </row>
    <row r="392">
      <c r="A392" s="4" t="inlineStr">
        <is>
          <t>Encumbrances</t>
        </is>
      </c>
      <c r="B392" s="7" t="n">
        <v>2666</v>
      </c>
    </row>
    <row r="393">
      <c r="A393" s="4" t="inlineStr">
        <is>
          <t>Initial cost to company, land</t>
        </is>
      </c>
      <c r="B393" s="6" t="n">
        <v>1649</v>
      </c>
    </row>
    <row r="394">
      <c r="A394" s="4" t="inlineStr">
        <is>
          <t>Initial cost to company, building and improvements</t>
        </is>
      </c>
      <c r="B394" s="6" t="n">
        <v>3803</v>
      </c>
    </row>
    <row r="395">
      <c r="A395" s="4" t="inlineStr">
        <is>
          <t>Gross amount carried at close of period, land</t>
        </is>
      </c>
      <c r="B395" s="6" t="n">
        <v>1649</v>
      </c>
    </row>
    <row r="396">
      <c r="A396" s="4" t="inlineStr">
        <is>
          <t>Gross amount carried at close of period, building and improvements</t>
        </is>
      </c>
      <c r="B396" s="6" t="n">
        <v>3803</v>
      </c>
    </row>
    <row r="397">
      <c r="A397" s="4" t="inlineStr">
        <is>
          <t>Gross amount carried at close of period, total</t>
        </is>
      </c>
      <c r="B397" s="6" t="n">
        <v>5452</v>
      </c>
    </row>
    <row r="398">
      <c r="A398" s="4" t="inlineStr">
        <is>
          <t>Accumulated depreciation</t>
        </is>
      </c>
      <c r="B398" s="7" t="n">
        <v>603</v>
      </c>
    </row>
    <row r="399">
      <c r="A399" s="4" t="inlineStr">
        <is>
          <t>Depreciable life</t>
        </is>
      </c>
      <c r="B399" s="4" t="inlineStr">
        <is>
          <t>40 years</t>
        </is>
      </c>
    </row>
    <row r="400">
      <c r="A400" s="4" t="inlineStr">
        <is>
          <t>Discontinued Operations | Entertainment | California ENT012</t>
        </is>
      </c>
    </row>
    <row r="401">
      <c r="A401" s="3" t="inlineStr">
        <is>
          <t>SEC Schedule, 12-28, Real Estate Companies, Investment in Real Estate and Accumulated Depreciation [Line Items]</t>
        </is>
      </c>
    </row>
    <row r="402">
      <c r="A402" s="4" t="inlineStr">
        <is>
          <t>Encumbrances</t>
        </is>
      </c>
      <c r="B402" s="7" t="n">
        <v>2488</v>
      </c>
    </row>
    <row r="403">
      <c r="A403" s="4" t="inlineStr">
        <is>
          <t>Initial cost to company, land</t>
        </is>
      </c>
      <c r="B403" s="6" t="n">
        <v>1503</v>
      </c>
    </row>
    <row r="404">
      <c r="A404" s="4" t="inlineStr">
        <is>
          <t>Initial cost to company, building and improvements</t>
        </is>
      </c>
      <c r="B404" s="6" t="n">
        <v>3608</v>
      </c>
    </row>
    <row r="405">
      <c r="A405" s="4" t="inlineStr">
        <is>
          <t>Gross amount carried at close of period, land</t>
        </is>
      </c>
      <c r="B405" s="6" t="n">
        <v>1503</v>
      </c>
    </row>
    <row r="406">
      <c r="A406" s="4" t="inlineStr">
        <is>
          <t>Gross amount carried at close of period, building and improvements</t>
        </is>
      </c>
      <c r="B406" s="6" t="n">
        <v>3608</v>
      </c>
    </row>
    <row r="407">
      <c r="A407" s="4" t="inlineStr">
        <is>
          <t>Gross amount carried at close of period, total</t>
        </is>
      </c>
      <c r="B407" s="6" t="n">
        <v>5111</v>
      </c>
    </row>
    <row r="408">
      <c r="A408" s="4" t="inlineStr">
        <is>
          <t>Accumulated depreciation</t>
        </is>
      </c>
      <c r="B408" s="7" t="n">
        <v>552</v>
      </c>
    </row>
    <row r="409">
      <c r="A409" s="4" t="inlineStr">
        <is>
          <t>Depreciable life</t>
        </is>
      </c>
      <c r="B409" s="4" t="inlineStr">
        <is>
          <t>40 years</t>
        </is>
      </c>
    </row>
    <row r="410">
      <c r="A410" s="4" t="inlineStr">
        <is>
          <t>Discontinued Operations | Entertainment | California ENT013</t>
        </is>
      </c>
    </row>
    <row r="411">
      <c r="A411" s="3" t="inlineStr">
        <is>
          <t>SEC Schedule, 12-28, Real Estate Companies, Investment in Real Estate and Accumulated Depreciation [Line Items]</t>
        </is>
      </c>
    </row>
    <row r="412">
      <c r="A412" s="4" t="inlineStr">
        <is>
          <t>Encumbrances</t>
        </is>
      </c>
      <c r="B412" s="7" t="n">
        <v>1068</v>
      </c>
    </row>
    <row r="413">
      <c r="A413" s="4" t="inlineStr">
        <is>
          <t>Initial cost to company, land</t>
        </is>
      </c>
      <c r="B413" s="6" t="n">
        <v>777</v>
      </c>
    </row>
    <row r="414">
      <c r="A414" s="4" t="inlineStr">
        <is>
          <t>Initial cost to company, building and improvements</t>
        </is>
      </c>
      <c r="B414" s="6" t="n">
        <v>1963</v>
      </c>
    </row>
    <row r="415">
      <c r="A415" s="4" t="inlineStr">
        <is>
          <t>Gross amount carried at close of period, land</t>
        </is>
      </c>
      <c r="B415" s="6" t="n">
        <v>777</v>
      </c>
    </row>
    <row r="416">
      <c r="A416" s="4" t="inlineStr">
        <is>
          <t>Gross amount carried at close of period, building and improvements</t>
        </is>
      </c>
      <c r="B416" s="6" t="n">
        <v>1963</v>
      </c>
    </row>
    <row r="417">
      <c r="A417" s="4" t="inlineStr">
        <is>
          <t>Gross amount carried at close of period, total</t>
        </is>
      </c>
      <c r="B417" s="6" t="n">
        <v>2740</v>
      </c>
    </row>
    <row r="418">
      <c r="A418" s="4" t="inlineStr">
        <is>
          <t>Accumulated depreciation</t>
        </is>
      </c>
      <c r="B418" s="7" t="n">
        <v>368</v>
      </c>
    </row>
    <row r="419">
      <c r="A419" s="4" t="inlineStr">
        <is>
          <t>Depreciable life</t>
        </is>
      </c>
      <c r="B419" s="4" t="inlineStr">
        <is>
          <t>40 years</t>
        </is>
      </c>
    </row>
    <row r="420">
      <c r="A420" s="4" t="inlineStr">
        <is>
          <t>Discontinued Operations | Entertainment | California ENT015</t>
        </is>
      </c>
    </row>
    <row r="421">
      <c r="A421" s="3" t="inlineStr">
        <is>
          <t>SEC Schedule, 12-28, Real Estate Companies, Investment in Real Estate and Accumulated Depreciation [Line Items]</t>
        </is>
      </c>
    </row>
    <row r="422">
      <c r="A422" s="4" t="inlineStr">
        <is>
          <t>Initial cost to company, building and improvements</t>
        </is>
      </c>
      <c r="B422" s="7" t="n">
        <v>1953</v>
      </c>
    </row>
    <row r="423">
      <c r="A423" s="4" t="inlineStr">
        <is>
          <t>Cost capitalized subsequent to acquisition</t>
        </is>
      </c>
      <c r="B423" s="6" t="n">
        <v>28817</v>
      </c>
    </row>
    <row r="424">
      <c r="A424" s="4" t="inlineStr">
        <is>
          <t>Gross amount carried at close of period, building and improvements</t>
        </is>
      </c>
      <c r="B424" s="6" t="n">
        <v>30770</v>
      </c>
    </row>
    <row r="425">
      <c r="A425" s="4" t="inlineStr">
        <is>
          <t>Gross amount carried at close of period, total</t>
        </is>
      </c>
      <c r="B425" s="6" t="n">
        <v>30770</v>
      </c>
    </row>
    <row r="426">
      <c r="A426" s="4" t="inlineStr">
        <is>
          <t>Accumulated depreciation</t>
        </is>
      </c>
      <c r="B426" s="7" t="n">
        <v>9002</v>
      </c>
    </row>
    <row r="427">
      <c r="A427" s="4" t="inlineStr">
        <is>
          <t>Depreciable life</t>
        </is>
      </c>
      <c r="B427" s="4" t="inlineStr">
        <is>
          <t>40 years</t>
        </is>
      </c>
    </row>
    <row r="428">
      <c r="A428" s="4" t="inlineStr">
        <is>
          <t>Discontinued Operations | Entertainment | California ENT016</t>
        </is>
      </c>
    </row>
    <row r="429">
      <c r="A429" s="3" t="inlineStr">
        <is>
          <t>SEC Schedule, 12-28, Real Estate Companies, Investment in Real Estate and Accumulated Depreciation [Line Items]</t>
        </is>
      </c>
    </row>
    <row r="430">
      <c r="A430" s="4" t="inlineStr">
        <is>
          <t>Encumbrances</t>
        </is>
      </c>
      <c r="B430" s="7" t="n">
        <v>1528</v>
      </c>
    </row>
    <row r="431">
      <c r="A431" s="4" t="inlineStr">
        <is>
          <t>Initial cost to company, land</t>
        </is>
      </c>
      <c r="B431" s="6" t="n">
        <v>1167</v>
      </c>
    </row>
    <row r="432">
      <c r="A432" s="4" t="inlineStr">
        <is>
          <t>Initial cost to company, building and improvements</t>
        </is>
      </c>
      <c r="B432" s="6" t="n">
        <v>1930</v>
      </c>
    </row>
    <row r="433">
      <c r="A433" s="4" t="inlineStr">
        <is>
          <t>Gross amount carried at close of period, land</t>
        </is>
      </c>
      <c r="B433" s="6" t="n">
        <v>1167</v>
      </c>
    </row>
    <row r="434">
      <c r="A434" s="4" t="inlineStr">
        <is>
          <t>Gross amount carried at close of period, building and improvements</t>
        </is>
      </c>
      <c r="B434" s="6" t="n">
        <v>1930</v>
      </c>
    </row>
    <row r="435">
      <c r="A435" s="4" t="inlineStr">
        <is>
          <t>Gross amount carried at close of period, total</t>
        </is>
      </c>
      <c r="B435" s="6" t="n">
        <v>3097</v>
      </c>
    </row>
    <row r="436">
      <c r="A436" s="4" t="inlineStr">
        <is>
          <t>Accumulated depreciation</t>
        </is>
      </c>
      <c r="B436" s="7" t="n">
        <v>329</v>
      </c>
    </row>
    <row r="437">
      <c r="A437" s="4" t="inlineStr">
        <is>
          <t>Depreciable life</t>
        </is>
      </c>
      <c r="B437" s="4" t="inlineStr">
        <is>
          <t>40 years</t>
        </is>
      </c>
    </row>
    <row r="438">
      <c r="A438" s="4" t="inlineStr">
        <is>
          <t>Discontinued Operations | Entertainment | Canada ENT017</t>
        </is>
      </c>
    </row>
    <row r="439">
      <c r="A439" s="3" t="inlineStr">
        <is>
          <t>SEC Schedule, 12-28, Real Estate Companies, Investment in Real Estate and Accumulated Depreciation [Line Items]</t>
        </is>
      </c>
    </row>
    <row r="440">
      <c r="A440" s="4" t="inlineStr">
        <is>
          <t>Encumbrances</t>
        </is>
      </c>
      <c r="B440" s="7" t="n">
        <v>2007</v>
      </c>
    </row>
    <row r="441">
      <c r="A441" s="4" t="inlineStr">
        <is>
          <t>Initial cost to company, land</t>
        </is>
      </c>
      <c r="B441" s="6" t="n">
        <v>1231</v>
      </c>
    </row>
    <row r="442">
      <c r="A442" s="4" t="inlineStr">
        <is>
          <t>Initial cost to company, building and improvements</t>
        </is>
      </c>
      <c r="B442" s="6" t="n">
        <v>2491</v>
      </c>
    </row>
    <row r="443">
      <c r="A443" s="4" t="inlineStr">
        <is>
          <t>Gross amount carried at close of period, land</t>
        </is>
      </c>
      <c r="B443" s="6" t="n">
        <v>1231</v>
      </c>
    </row>
    <row r="444">
      <c r="A444" s="4" t="inlineStr">
        <is>
          <t>Gross amount carried at close of period, building and improvements</t>
        </is>
      </c>
      <c r="B444" s="6" t="n">
        <v>2491</v>
      </c>
    </row>
    <row r="445">
      <c r="A445" s="4" t="inlineStr">
        <is>
          <t>Gross amount carried at close of period, total</t>
        </is>
      </c>
      <c r="B445" s="6" t="n">
        <v>3722</v>
      </c>
    </row>
    <row r="446">
      <c r="A446" s="4" t="inlineStr">
        <is>
          <t>Accumulated depreciation</t>
        </is>
      </c>
      <c r="B446" s="7" t="n">
        <v>412</v>
      </c>
    </row>
    <row r="447">
      <c r="A447" s="4" t="inlineStr">
        <is>
          <t>Depreciable life</t>
        </is>
      </c>
      <c r="B447" s="4" t="inlineStr">
        <is>
          <t>40 years</t>
        </is>
      </c>
    </row>
    <row r="448">
      <c r="A448" s="4" t="inlineStr">
        <is>
          <t>Discontinued Operations | Entertainment | Colorado ENT018</t>
        </is>
      </c>
    </row>
    <row r="449">
      <c r="A449" s="3" t="inlineStr">
        <is>
          <t>SEC Schedule, 12-28, Real Estate Companies, Investment in Real Estate and Accumulated Depreciation [Line Items]</t>
        </is>
      </c>
    </row>
    <row r="450">
      <c r="A450" s="4" t="inlineStr">
        <is>
          <t>Encumbrances</t>
        </is>
      </c>
      <c r="B450" s="7" t="n">
        <v>1545</v>
      </c>
    </row>
    <row r="451">
      <c r="A451" s="4" t="inlineStr">
        <is>
          <t>Initial cost to company, land</t>
        </is>
      </c>
      <c r="B451" s="6" t="n">
        <v>1057</v>
      </c>
    </row>
    <row r="452">
      <c r="A452" s="4" t="inlineStr">
        <is>
          <t>Initial cost to company, building and improvements</t>
        </is>
      </c>
      <c r="B452" s="6" t="n">
        <v>1719</v>
      </c>
    </row>
    <row r="453">
      <c r="A453" s="4" t="inlineStr">
        <is>
          <t>Gross amount carried at close of period, land</t>
        </is>
      </c>
      <c r="B453" s="6" t="n">
        <v>1057</v>
      </c>
    </row>
    <row r="454">
      <c r="A454" s="4" t="inlineStr">
        <is>
          <t>Gross amount carried at close of period, building and improvements</t>
        </is>
      </c>
      <c r="B454" s="6" t="n">
        <v>1719</v>
      </c>
    </row>
    <row r="455">
      <c r="A455" s="4" t="inlineStr">
        <is>
          <t>Gross amount carried at close of period, total</t>
        </is>
      </c>
      <c r="B455" s="6" t="n">
        <v>2776</v>
      </c>
    </row>
    <row r="456">
      <c r="A456" s="4" t="inlineStr">
        <is>
          <t>Accumulated depreciation</t>
        </is>
      </c>
      <c r="B456" s="7" t="n">
        <v>310</v>
      </c>
    </row>
    <row r="457">
      <c r="A457" s="4" t="inlineStr">
        <is>
          <t>Depreciable life</t>
        </is>
      </c>
      <c r="B457" s="4" t="inlineStr">
        <is>
          <t>40 years</t>
        </is>
      </c>
    </row>
    <row r="458">
      <c r="A458" s="4" t="inlineStr">
        <is>
          <t>Discontinued Operations | Entertainment | Colorado ENT019</t>
        </is>
      </c>
    </row>
    <row r="459">
      <c r="A459" s="3" t="inlineStr">
        <is>
          <t>SEC Schedule, 12-28, Real Estate Companies, Investment in Real Estate and Accumulated Depreciation [Line Items]</t>
        </is>
      </c>
    </row>
    <row r="460">
      <c r="A460" s="4" t="inlineStr">
        <is>
          <t>Encumbrances</t>
        </is>
      </c>
      <c r="B460" s="7" t="n">
        <v>1052</v>
      </c>
    </row>
    <row r="461">
      <c r="A461" s="4" t="inlineStr">
        <is>
          <t>Initial cost to company, land</t>
        </is>
      </c>
      <c r="B461" s="6" t="n">
        <v>497</v>
      </c>
    </row>
    <row r="462">
      <c r="A462" s="4" t="inlineStr">
        <is>
          <t>Initial cost to company, building and improvements</t>
        </is>
      </c>
      <c r="B462" s="6" t="n">
        <v>820</v>
      </c>
    </row>
    <row r="463">
      <c r="A463" s="4" t="inlineStr">
        <is>
          <t>Gross amount carried at close of period, land</t>
        </is>
      </c>
      <c r="B463" s="6" t="n">
        <v>497</v>
      </c>
    </row>
    <row r="464">
      <c r="A464" s="4" t="inlineStr">
        <is>
          <t>Gross amount carried at close of period, building and improvements</t>
        </is>
      </c>
      <c r="B464" s="6" t="n">
        <v>820</v>
      </c>
    </row>
    <row r="465">
      <c r="A465" s="4" t="inlineStr">
        <is>
          <t>Gross amount carried at close of period, total</t>
        </is>
      </c>
      <c r="B465" s="6" t="n">
        <v>1317</v>
      </c>
    </row>
    <row r="466">
      <c r="A466" s="4" t="inlineStr">
        <is>
          <t>Accumulated depreciation</t>
        </is>
      </c>
      <c r="B466" s="7" t="n">
        <v>167</v>
      </c>
    </row>
    <row r="467">
      <c r="A467" s="4" t="inlineStr">
        <is>
          <t>Depreciable life</t>
        </is>
      </c>
      <c r="B467" s="4" t="inlineStr">
        <is>
          <t>40 years</t>
        </is>
      </c>
    </row>
    <row r="468">
      <c r="A468" s="4" t="inlineStr">
        <is>
          <t>Discontinued Operations | Entertainment | Colorado ENT020</t>
        </is>
      </c>
    </row>
    <row r="469">
      <c r="A469" s="3" t="inlineStr">
        <is>
          <t>SEC Schedule, 12-28, Real Estate Companies, Investment in Real Estate and Accumulated Depreciation [Line Items]</t>
        </is>
      </c>
    </row>
    <row r="470">
      <c r="A470" s="4" t="inlineStr">
        <is>
          <t>Encumbrances</t>
        </is>
      </c>
      <c r="B470" s="7" t="n">
        <v>1464</v>
      </c>
    </row>
    <row r="471">
      <c r="A471" s="4" t="inlineStr">
        <is>
          <t>Initial cost to company, land</t>
        </is>
      </c>
      <c r="B471" s="6" t="n">
        <v>713</v>
      </c>
    </row>
    <row r="472">
      <c r="A472" s="4" t="inlineStr">
        <is>
          <t>Initial cost to company, building and improvements</t>
        </is>
      </c>
      <c r="B472" s="6" t="n">
        <v>2206</v>
      </c>
    </row>
    <row r="473">
      <c r="A473" s="4" t="inlineStr">
        <is>
          <t>Gross amount carried at close of period, land</t>
        </is>
      </c>
      <c r="B473" s="6" t="n">
        <v>713</v>
      </c>
    </row>
    <row r="474">
      <c r="A474" s="4" t="inlineStr">
        <is>
          <t>Gross amount carried at close of period, building and improvements</t>
        </is>
      </c>
      <c r="B474" s="6" t="n">
        <v>2206</v>
      </c>
    </row>
    <row r="475">
      <c r="A475" s="4" t="inlineStr">
        <is>
          <t>Gross amount carried at close of period, total</t>
        </is>
      </c>
      <c r="B475" s="6" t="n">
        <v>2919</v>
      </c>
    </row>
    <row r="476">
      <c r="A476" s="4" t="inlineStr">
        <is>
          <t>Accumulated depreciation</t>
        </is>
      </c>
      <c r="B476" s="7" t="n">
        <v>262</v>
      </c>
    </row>
    <row r="477">
      <c r="A477" s="4" t="inlineStr">
        <is>
          <t>Depreciable life</t>
        </is>
      </c>
      <c r="B477" s="4" t="inlineStr">
        <is>
          <t>40 years</t>
        </is>
      </c>
    </row>
    <row r="478">
      <c r="A478" s="4" t="inlineStr">
        <is>
          <t>Discontinued Operations | Entertainment | Colorado ENT021</t>
        </is>
      </c>
    </row>
    <row r="479">
      <c r="A479" s="3" t="inlineStr">
        <is>
          <t>SEC Schedule, 12-28, Real Estate Companies, Investment in Real Estate and Accumulated Depreciation [Line Items]</t>
        </is>
      </c>
    </row>
    <row r="480">
      <c r="A480" s="4" t="inlineStr">
        <is>
          <t>Encumbrances</t>
        </is>
      </c>
      <c r="B480" s="7" t="n">
        <v>5283</v>
      </c>
    </row>
    <row r="481">
      <c r="A481" s="4" t="inlineStr">
        <is>
          <t>Initial cost to company, land</t>
        </is>
      </c>
      <c r="B481" s="6" t="n">
        <v>2880</v>
      </c>
    </row>
    <row r="482">
      <c r="A482" s="4" t="inlineStr">
        <is>
          <t>Initial cost to company, building and improvements</t>
        </is>
      </c>
      <c r="B482" s="6" t="n">
        <v>5586</v>
      </c>
    </row>
    <row r="483">
      <c r="A483" s="4" t="inlineStr">
        <is>
          <t>Gross amount carried at close of period, land</t>
        </is>
      </c>
      <c r="B483" s="6" t="n">
        <v>2880</v>
      </c>
    </row>
    <row r="484">
      <c r="A484" s="4" t="inlineStr">
        <is>
          <t>Gross amount carried at close of period, building and improvements</t>
        </is>
      </c>
      <c r="B484" s="6" t="n">
        <v>5586</v>
      </c>
    </row>
    <row r="485">
      <c r="A485" s="4" t="inlineStr">
        <is>
          <t>Gross amount carried at close of period, total</t>
        </is>
      </c>
      <c r="B485" s="6" t="n">
        <v>8466</v>
      </c>
    </row>
    <row r="486">
      <c r="A486" s="4" t="inlineStr">
        <is>
          <t>Accumulated depreciation</t>
        </is>
      </c>
      <c r="B486" s="7" t="n">
        <v>806</v>
      </c>
    </row>
    <row r="487">
      <c r="A487" s="4" t="inlineStr">
        <is>
          <t>Depreciable life</t>
        </is>
      </c>
      <c r="B487" s="4" t="inlineStr">
        <is>
          <t>40 years</t>
        </is>
      </c>
    </row>
    <row r="488">
      <c r="A488" s="4" t="inlineStr">
        <is>
          <t>Discontinued Operations | Entertainment | Colorado ENT022</t>
        </is>
      </c>
    </row>
    <row r="489">
      <c r="A489" s="3" t="inlineStr">
        <is>
          <t>SEC Schedule, 12-28, Real Estate Companies, Investment in Real Estate and Accumulated Depreciation [Line Items]</t>
        </is>
      </c>
    </row>
    <row r="490">
      <c r="A490" s="4" t="inlineStr">
        <is>
          <t>Encumbrances</t>
        </is>
      </c>
      <c r="B490" s="7" t="n">
        <v>1550</v>
      </c>
    </row>
    <row r="491">
      <c r="A491" s="4" t="inlineStr">
        <is>
          <t>Initial cost to company, land</t>
        </is>
      </c>
      <c r="B491" s="6" t="n">
        <v>1018</v>
      </c>
    </row>
    <row r="492">
      <c r="A492" s="4" t="inlineStr">
        <is>
          <t>Initial cost to company, building and improvements</t>
        </is>
      </c>
      <c r="B492" s="6" t="n">
        <v>1886</v>
      </c>
    </row>
    <row r="493">
      <c r="A493" s="4" t="inlineStr">
        <is>
          <t>Gross amount carried at close of period, land</t>
        </is>
      </c>
      <c r="B493" s="6" t="n">
        <v>1018</v>
      </c>
    </row>
    <row r="494">
      <c r="A494" s="4" t="inlineStr">
        <is>
          <t>Gross amount carried at close of period, building and improvements</t>
        </is>
      </c>
      <c r="B494" s="6" t="n">
        <v>1886</v>
      </c>
    </row>
    <row r="495">
      <c r="A495" s="4" t="inlineStr">
        <is>
          <t>Gross amount carried at close of period, total</t>
        </is>
      </c>
      <c r="B495" s="6" t="n">
        <v>2904</v>
      </c>
    </row>
    <row r="496">
      <c r="A496" s="4" t="inlineStr">
        <is>
          <t>Accumulated depreciation</t>
        </is>
      </c>
      <c r="B496" s="7" t="n">
        <v>312</v>
      </c>
    </row>
    <row r="497">
      <c r="A497" s="4" t="inlineStr">
        <is>
          <t>Depreciable life</t>
        </is>
      </c>
      <c r="B497" s="4" t="inlineStr">
        <is>
          <t>40 years</t>
        </is>
      </c>
    </row>
    <row r="498">
      <c r="A498" s="4" t="inlineStr">
        <is>
          <t>Discontinued Operations | Entertainment | Colorado ENT023</t>
        </is>
      </c>
    </row>
    <row r="499">
      <c r="A499" s="3" t="inlineStr">
        <is>
          <t>SEC Schedule, 12-28, Real Estate Companies, Investment in Real Estate and Accumulated Depreciation [Line Items]</t>
        </is>
      </c>
    </row>
    <row r="500">
      <c r="A500" s="4" t="inlineStr">
        <is>
          <t>Encumbrances</t>
        </is>
      </c>
      <c r="B500" s="7" t="n">
        <v>1005</v>
      </c>
    </row>
    <row r="501">
      <c r="A501" s="4" t="inlineStr">
        <is>
          <t>Initial cost to company, land</t>
        </is>
      </c>
      <c r="B501" s="6" t="n">
        <v>669</v>
      </c>
    </row>
    <row r="502">
      <c r="A502" s="4" t="inlineStr">
        <is>
          <t>Initial cost to company, building and improvements</t>
        </is>
      </c>
      <c r="B502" s="6" t="n">
        <v>1671</v>
      </c>
    </row>
    <row r="503">
      <c r="A503" s="4" t="inlineStr">
        <is>
          <t>Gross amount carried at close of period, land</t>
        </is>
      </c>
      <c r="B503" s="6" t="n">
        <v>669</v>
      </c>
    </row>
    <row r="504">
      <c r="A504" s="4" t="inlineStr">
        <is>
          <t>Gross amount carried at close of period, building and improvements</t>
        </is>
      </c>
      <c r="B504" s="6" t="n">
        <v>1671</v>
      </c>
    </row>
    <row r="505">
      <c r="A505" s="4" t="inlineStr">
        <is>
          <t>Gross amount carried at close of period, total</t>
        </is>
      </c>
      <c r="B505" s="6" t="n">
        <v>2340</v>
      </c>
    </row>
    <row r="506">
      <c r="A506" s="4" t="inlineStr">
        <is>
          <t>Accumulated depreciation</t>
        </is>
      </c>
      <c r="B506" s="7" t="n">
        <v>277</v>
      </c>
    </row>
    <row r="507">
      <c r="A507" s="4" t="inlineStr">
        <is>
          <t>Depreciable life</t>
        </is>
      </c>
      <c r="B507" s="4" t="inlineStr">
        <is>
          <t>40 years</t>
        </is>
      </c>
    </row>
    <row r="508">
      <c r="A508" s="4" t="inlineStr">
        <is>
          <t>Discontinued Operations | Entertainment | Florida ENT024</t>
        </is>
      </c>
    </row>
    <row r="509">
      <c r="A509" s="3" t="inlineStr">
        <is>
          <t>SEC Schedule, 12-28, Real Estate Companies, Investment in Real Estate and Accumulated Depreciation [Line Items]</t>
        </is>
      </c>
    </row>
    <row r="510">
      <c r="A510" s="4" t="inlineStr">
        <is>
          <t>Encumbrances</t>
        </is>
      </c>
      <c r="B510" s="7" t="n">
        <v>1102</v>
      </c>
    </row>
    <row r="511">
      <c r="A511" s="4" t="inlineStr">
        <is>
          <t>Initial cost to company, land</t>
        </is>
      </c>
      <c r="B511" s="6" t="n">
        <v>757</v>
      </c>
    </row>
    <row r="512">
      <c r="A512" s="4" t="inlineStr">
        <is>
          <t>Initial cost to company, building and improvements</t>
        </is>
      </c>
      <c r="B512" s="6" t="n">
        <v>1347</v>
      </c>
    </row>
    <row r="513">
      <c r="A513" s="4" t="inlineStr">
        <is>
          <t>Gross amount carried at close of period, land</t>
        </is>
      </c>
      <c r="B513" s="6" t="n">
        <v>757</v>
      </c>
    </row>
    <row r="514">
      <c r="A514" s="4" t="inlineStr">
        <is>
          <t>Gross amount carried at close of period, building and improvements</t>
        </is>
      </c>
      <c r="B514" s="6" t="n">
        <v>1347</v>
      </c>
    </row>
    <row r="515">
      <c r="A515" s="4" t="inlineStr">
        <is>
          <t>Gross amount carried at close of period, total</t>
        </is>
      </c>
      <c r="B515" s="6" t="n">
        <v>2104</v>
      </c>
    </row>
    <row r="516">
      <c r="A516" s="4" t="inlineStr">
        <is>
          <t>Accumulated depreciation</t>
        </is>
      </c>
      <c r="B516" s="7" t="n">
        <v>240</v>
      </c>
    </row>
    <row r="517">
      <c r="A517" s="4" t="inlineStr">
        <is>
          <t>Depreciable life</t>
        </is>
      </c>
      <c r="B517" s="4" t="inlineStr">
        <is>
          <t>40 years</t>
        </is>
      </c>
    </row>
    <row r="518">
      <c r="A518" s="4" t="inlineStr">
        <is>
          <t>Discontinued Operations | Entertainment | Florida ENT025</t>
        </is>
      </c>
    </row>
    <row r="519">
      <c r="A519" s="3" t="inlineStr">
        <is>
          <t>SEC Schedule, 12-28, Real Estate Companies, Investment in Real Estate and Accumulated Depreciation [Line Items]</t>
        </is>
      </c>
    </row>
    <row r="520">
      <c r="A520" s="4" t="inlineStr">
        <is>
          <t>Initial cost to company, building and improvements</t>
        </is>
      </c>
      <c r="B520" s="7" t="n">
        <v>41809</v>
      </c>
    </row>
    <row r="521">
      <c r="A521" s="4" t="inlineStr">
        <is>
          <t>Gross amount carried at close of period, building and improvements</t>
        </is>
      </c>
      <c r="B521" s="6" t="n">
        <v>41809</v>
      </c>
    </row>
    <row r="522">
      <c r="A522" s="4" t="inlineStr">
        <is>
          <t>Gross amount carried at close of period, total</t>
        </is>
      </c>
      <c r="B522" s="6" t="n">
        <v>41809</v>
      </c>
    </row>
    <row r="523">
      <c r="A523" s="4" t="inlineStr">
        <is>
          <t>Accumulated depreciation</t>
        </is>
      </c>
      <c r="B523" s="7" t="n">
        <v>25998</v>
      </c>
    </row>
    <row r="524">
      <c r="A524" s="4" t="inlineStr">
        <is>
          <t>Depreciable life</t>
        </is>
      </c>
      <c r="B524" s="4" t="inlineStr">
        <is>
          <t>27 years</t>
        </is>
      </c>
    </row>
    <row r="525">
      <c r="A525" s="4" t="inlineStr">
        <is>
          <t>Discontinued Operations | Entertainment | Florida ENT026</t>
        </is>
      </c>
    </row>
    <row r="526">
      <c r="A526" s="3" t="inlineStr">
        <is>
          <t>SEC Schedule, 12-28, Real Estate Companies, Investment in Real Estate and Accumulated Depreciation [Line Items]</t>
        </is>
      </c>
    </row>
    <row r="527">
      <c r="A527" s="4" t="inlineStr">
        <is>
          <t>Initial cost to company, land</t>
        </is>
      </c>
      <c r="B527" s="7" t="n">
        <v>6550</v>
      </c>
    </row>
    <row r="528">
      <c r="A528" s="4" t="inlineStr">
        <is>
          <t>Cost capitalized subsequent to acquisition</t>
        </is>
      </c>
      <c r="B528" s="6" t="n">
        <v>17118</v>
      </c>
    </row>
    <row r="529">
      <c r="A529" s="4" t="inlineStr">
        <is>
          <t>Gross amount carried at close of period, land</t>
        </is>
      </c>
      <c r="B529" s="6" t="n">
        <v>6533</v>
      </c>
    </row>
    <row r="530">
      <c r="A530" s="4" t="inlineStr">
        <is>
          <t>Gross amount carried at close of period, building and improvements</t>
        </is>
      </c>
      <c r="B530" s="6" t="n">
        <v>17135</v>
      </c>
    </row>
    <row r="531">
      <c r="A531" s="4" t="inlineStr">
        <is>
          <t>Gross amount carried at close of period, total</t>
        </is>
      </c>
      <c r="B531" s="6" t="n">
        <v>23668</v>
      </c>
    </row>
    <row r="532">
      <c r="A532" s="4" t="inlineStr">
        <is>
          <t>Accumulated depreciation</t>
        </is>
      </c>
      <c r="B532" s="7" t="n">
        <v>6281</v>
      </c>
    </row>
    <row r="533">
      <c r="A533" s="4" t="inlineStr">
        <is>
          <t>Depreciable life</t>
        </is>
      </c>
      <c r="B533" s="4" t="inlineStr">
        <is>
          <t>40 years</t>
        </is>
      </c>
    </row>
    <row r="534">
      <c r="A534" s="4" t="inlineStr">
        <is>
          <t>Discontinued Operations | Entertainment | Florida ENT027</t>
        </is>
      </c>
    </row>
    <row r="535">
      <c r="A535" s="3" t="inlineStr">
        <is>
          <t>SEC Schedule, 12-28, Real Estate Companies, Investment in Real Estate and Accumulated Depreciation [Line Items]</t>
        </is>
      </c>
    </row>
    <row r="536">
      <c r="A536" s="4" t="inlineStr">
        <is>
          <t>Encumbrances</t>
        </is>
      </c>
      <c r="B536" s="7" t="n">
        <v>1183</v>
      </c>
    </row>
    <row r="537">
      <c r="A537" s="4" t="inlineStr">
        <is>
          <t>Initial cost to company, land</t>
        </is>
      </c>
      <c r="B537" s="6" t="n">
        <v>513</v>
      </c>
    </row>
    <row r="538">
      <c r="A538" s="4" t="inlineStr">
        <is>
          <t>Initial cost to company, building and improvements</t>
        </is>
      </c>
      <c r="B538" s="6" t="n">
        <v>493</v>
      </c>
    </row>
    <row r="539">
      <c r="A539" s="4" t="inlineStr">
        <is>
          <t>Gross amount carried at close of period, land</t>
        </is>
      </c>
      <c r="B539" s="6" t="n">
        <v>513</v>
      </c>
    </row>
    <row r="540">
      <c r="A540" s="4" t="inlineStr">
        <is>
          <t>Gross amount carried at close of period, building and improvements</t>
        </is>
      </c>
      <c r="B540" s="6" t="n">
        <v>493</v>
      </c>
    </row>
    <row r="541">
      <c r="A541" s="4" t="inlineStr">
        <is>
          <t>Gross amount carried at close of period, total</t>
        </is>
      </c>
      <c r="B541" s="6" t="n">
        <v>1006</v>
      </c>
    </row>
    <row r="542">
      <c r="A542" s="4" t="inlineStr">
        <is>
          <t>Accumulated depreciation</t>
        </is>
      </c>
      <c r="B542" s="7" t="n">
        <v>73</v>
      </c>
    </row>
    <row r="543">
      <c r="A543" s="4" t="inlineStr">
        <is>
          <t>Depreciable life</t>
        </is>
      </c>
      <c r="B543" s="4" t="inlineStr">
        <is>
          <t>40 years</t>
        </is>
      </c>
    </row>
    <row r="544">
      <c r="A544" s="4" t="inlineStr">
        <is>
          <t>Discontinued Operations | Entertainment | Florida ENT028</t>
        </is>
      </c>
    </row>
    <row r="545">
      <c r="A545" s="3" t="inlineStr">
        <is>
          <t>SEC Schedule, 12-28, Real Estate Companies, Investment in Real Estate and Accumulated Depreciation [Line Items]</t>
        </is>
      </c>
    </row>
    <row r="546">
      <c r="A546" s="4" t="inlineStr">
        <is>
          <t>Encumbrances</t>
        </is>
      </c>
      <c r="B546" s="7" t="n">
        <v>1245</v>
      </c>
    </row>
    <row r="547">
      <c r="A547" s="4" t="inlineStr">
        <is>
          <t>Initial cost to company, land</t>
        </is>
      </c>
      <c r="B547" s="6" t="n">
        <v>843</v>
      </c>
    </row>
    <row r="548">
      <c r="A548" s="4" t="inlineStr">
        <is>
          <t>Initial cost to company, building and improvements</t>
        </is>
      </c>
      <c r="B548" s="6" t="n">
        <v>1537</v>
      </c>
    </row>
    <row r="549">
      <c r="A549" s="4" t="inlineStr">
        <is>
          <t>Gross amount carried at close of period, land</t>
        </is>
      </c>
      <c r="B549" s="6" t="n">
        <v>843</v>
      </c>
    </row>
    <row r="550">
      <c r="A550" s="4" t="inlineStr">
        <is>
          <t>Gross amount carried at close of period, building and improvements</t>
        </is>
      </c>
      <c r="B550" s="6" t="n">
        <v>1537</v>
      </c>
    </row>
    <row r="551">
      <c r="A551" s="4" t="inlineStr">
        <is>
          <t>Gross amount carried at close of period, total</t>
        </is>
      </c>
      <c r="B551" s="6" t="n">
        <v>2380</v>
      </c>
    </row>
    <row r="552">
      <c r="A552" s="4" t="inlineStr">
        <is>
          <t>Accumulated depreciation</t>
        </is>
      </c>
      <c r="B552" s="7" t="n">
        <v>278</v>
      </c>
    </row>
    <row r="553">
      <c r="A553" s="4" t="inlineStr">
        <is>
          <t>Depreciable life</t>
        </is>
      </c>
      <c r="B553" s="4" t="inlineStr">
        <is>
          <t>40 years</t>
        </is>
      </c>
    </row>
    <row r="554">
      <c r="A554" s="4" t="inlineStr">
        <is>
          <t>Discontinued Operations | Entertainment | Florida ENT029</t>
        </is>
      </c>
    </row>
    <row r="555">
      <c r="A555" s="3" t="inlineStr">
        <is>
          <t>SEC Schedule, 12-28, Real Estate Companies, Investment in Real Estate and Accumulated Depreciation [Line Items]</t>
        </is>
      </c>
    </row>
    <row r="556">
      <c r="A556" s="4" t="inlineStr">
        <is>
          <t>Initial cost to company, land</t>
        </is>
      </c>
      <c r="B556" s="7" t="n">
        <v>4200</v>
      </c>
    </row>
    <row r="557">
      <c r="A557" s="4" t="inlineStr">
        <is>
          <t>Initial cost to company, building and improvements</t>
        </is>
      </c>
      <c r="B557" s="6" t="n">
        <v>18272</v>
      </c>
    </row>
    <row r="558">
      <c r="A558" s="4" t="inlineStr">
        <is>
          <t>Cost capitalized subsequent to acquisition</t>
        </is>
      </c>
      <c r="B558" s="6" t="n">
        <v>2591</v>
      </c>
    </row>
    <row r="559">
      <c r="A559" s="4" t="inlineStr">
        <is>
          <t>Gross amount carried at close of period, land</t>
        </is>
      </c>
      <c r="B559" s="6" t="n">
        <v>4200</v>
      </c>
    </row>
    <row r="560">
      <c r="A560" s="4" t="inlineStr">
        <is>
          <t>Gross amount carried at close of period, building and improvements</t>
        </is>
      </c>
      <c r="B560" s="6" t="n">
        <v>20863</v>
      </c>
    </row>
    <row r="561">
      <c r="A561" s="4" t="inlineStr">
        <is>
          <t>Gross amount carried at close of period, total</t>
        </is>
      </c>
      <c r="B561" s="6" t="n">
        <v>25063</v>
      </c>
    </row>
    <row r="562">
      <c r="A562" s="4" t="inlineStr">
        <is>
          <t>Accumulated depreciation</t>
        </is>
      </c>
      <c r="B562" s="7" t="n">
        <v>7805</v>
      </c>
    </row>
    <row r="563">
      <c r="A563" s="4" t="inlineStr">
        <is>
          <t>Depreciable life</t>
        </is>
      </c>
      <c r="B563" s="4" t="inlineStr">
        <is>
          <t>40 years</t>
        </is>
      </c>
    </row>
    <row r="564">
      <c r="A564" s="4" t="inlineStr">
        <is>
          <t>Discontinued Operations | Entertainment | Georgia ENT031</t>
        </is>
      </c>
    </row>
    <row r="565">
      <c r="A565" s="3" t="inlineStr">
        <is>
          <t>SEC Schedule, 12-28, Real Estate Companies, Investment in Real Estate and Accumulated Depreciation [Line Items]</t>
        </is>
      </c>
    </row>
    <row r="566">
      <c r="A566" s="4" t="inlineStr">
        <is>
          <t>Encumbrances</t>
        </is>
      </c>
      <c r="B566" s="7" t="n">
        <v>1824</v>
      </c>
    </row>
    <row r="567">
      <c r="A567" s="4" t="inlineStr">
        <is>
          <t>Initial cost to company, land</t>
        </is>
      </c>
      <c r="B567" s="6" t="n">
        <v>1383</v>
      </c>
    </row>
    <row r="568">
      <c r="A568" s="4" t="inlineStr">
        <is>
          <t>Initial cost to company, building and improvements</t>
        </is>
      </c>
      <c r="B568" s="6" t="n">
        <v>3776</v>
      </c>
    </row>
    <row r="569">
      <c r="A569" s="4" t="inlineStr">
        <is>
          <t>Gross amount carried at close of period, land</t>
        </is>
      </c>
      <c r="B569" s="6" t="n">
        <v>1383</v>
      </c>
    </row>
    <row r="570">
      <c r="A570" s="4" t="inlineStr">
        <is>
          <t>Gross amount carried at close of period, building and improvements</t>
        </is>
      </c>
      <c r="B570" s="6" t="n">
        <v>3776</v>
      </c>
    </row>
    <row r="571">
      <c r="A571" s="4" t="inlineStr">
        <is>
          <t>Gross amount carried at close of period, total</t>
        </is>
      </c>
      <c r="B571" s="6" t="n">
        <v>5159</v>
      </c>
    </row>
    <row r="572">
      <c r="A572" s="4" t="inlineStr">
        <is>
          <t>Accumulated depreciation</t>
        </is>
      </c>
      <c r="B572" s="7" t="n">
        <v>529</v>
      </c>
    </row>
    <row r="573">
      <c r="A573" s="4" t="inlineStr">
        <is>
          <t>Depreciable life</t>
        </is>
      </c>
      <c r="B573" s="4" t="inlineStr">
        <is>
          <t>40 years</t>
        </is>
      </c>
    </row>
    <row r="574">
      <c r="A574" s="4" t="inlineStr">
        <is>
          <t>Discontinued Operations | Entertainment | Georgia ENT032</t>
        </is>
      </c>
    </row>
    <row r="575">
      <c r="A575" s="3" t="inlineStr">
        <is>
          <t>SEC Schedule, 12-28, Real Estate Companies, Investment in Real Estate and Accumulated Depreciation [Line Items]</t>
        </is>
      </c>
    </row>
    <row r="576">
      <c r="A576" s="4" t="inlineStr">
        <is>
          <t>Encumbrances</t>
        </is>
      </c>
      <c r="B576" s="7" t="n">
        <v>4341</v>
      </c>
    </row>
    <row r="577">
      <c r="A577" s="4" t="inlineStr">
        <is>
          <t>Initial cost to company, land</t>
        </is>
      </c>
      <c r="B577" s="6" t="n">
        <v>2098</v>
      </c>
    </row>
    <row r="578">
      <c r="A578" s="4" t="inlineStr">
        <is>
          <t>Initial cost to company, building and improvements</t>
        </is>
      </c>
      <c r="B578" s="6" t="n">
        <v>5113</v>
      </c>
    </row>
    <row r="579">
      <c r="A579" s="4" t="inlineStr">
        <is>
          <t>Cost capitalized subsequent to acquisition</t>
        </is>
      </c>
      <c r="B579" s="6" t="n">
        <v>-1</v>
      </c>
    </row>
    <row r="580">
      <c r="A580" s="4" t="inlineStr">
        <is>
          <t>Gross amount carried at close of period, land</t>
        </is>
      </c>
      <c r="B580" s="6" t="n">
        <v>2098</v>
      </c>
    </row>
    <row r="581">
      <c r="A581" s="4" t="inlineStr">
        <is>
          <t>Gross amount carried at close of period, building and improvements</t>
        </is>
      </c>
      <c r="B581" s="6" t="n">
        <v>5112</v>
      </c>
    </row>
    <row r="582">
      <c r="A582" s="4" t="inlineStr">
        <is>
          <t>Gross amount carried at close of period, total</t>
        </is>
      </c>
      <c r="B582" s="6" t="n">
        <v>7210</v>
      </c>
    </row>
    <row r="583">
      <c r="A583" s="4" t="inlineStr">
        <is>
          <t>Accumulated depreciation</t>
        </is>
      </c>
      <c r="B583" s="7" t="n">
        <v>700</v>
      </c>
    </row>
    <row r="584">
      <c r="A584" s="4" t="inlineStr">
        <is>
          <t>Depreciable life</t>
        </is>
      </c>
      <c r="B584" s="4" t="inlineStr">
        <is>
          <t>40 years</t>
        </is>
      </c>
    </row>
    <row r="585">
      <c r="A585" s="4" t="inlineStr">
        <is>
          <t>Discontinued Operations | Entertainment | Georgia ENT033</t>
        </is>
      </c>
    </row>
    <row r="586">
      <c r="A586" s="3" t="inlineStr">
        <is>
          <t>SEC Schedule, 12-28, Real Estate Companies, Investment in Real Estate and Accumulated Depreciation [Line Items]</t>
        </is>
      </c>
    </row>
    <row r="587">
      <c r="A587" s="4" t="inlineStr">
        <is>
          <t>Encumbrances</t>
        </is>
      </c>
      <c r="B587" s="7" t="n">
        <v>1367</v>
      </c>
    </row>
    <row r="588">
      <c r="A588" s="4" t="inlineStr">
        <is>
          <t>Initial cost to company, land</t>
        </is>
      </c>
      <c r="B588" s="6" t="n">
        <v>911</v>
      </c>
    </row>
    <row r="589">
      <c r="A589" s="4" t="inlineStr">
        <is>
          <t>Initial cost to company, building and improvements</t>
        </is>
      </c>
      <c r="B589" s="6" t="n">
        <v>1285</v>
      </c>
    </row>
    <row r="590">
      <c r="A590" s="4" t="inlineStr">
        <is>
          <t>Gross amount carried at close of period, land</t>
        </is>
      </c>
      <c r="B590" s="6" t="n">
        <v>911</v>
      </c>
    </row>
    <row r="591">
      <c r="A591" s="4" t="inlineStr">
        <is>
          <t>Gross amount carried at close of period, building and improvements</t>
        </is>
      </c>
      <c r="B591" s="6" t="n">
        <v>1285</v>
      </c>
    </row>
    <row r="592">
      <c r="A592" s="4" t="inlineStr">
        <is>
          <t>Gross amount carried at close of period, total</t>
        </is>
      </c>
      <c r="B592" s="6" t="n">
        <v>2196</v>
      </c>
    </row>
    <row r="593">
      <c r="A593" s="4" t="inlineStr">
        <is>
          <t>Accumulated depreciation</t>
        </is>
      </c>
      <c r="B593" s="7" t="n">
        <v>221</v>
      </c>
    </row>
    <row r="594">
      <c r="A594" s="4" t="inlineStr">
        <is>
          <t>Depreciable life</t>
        </is>
      </c>
      <c r="B594" s="4" t="inlineStr">
        <is>
          <t>40 years</t>
        </is>
      </c>
    </row>
    <row r="595">
      <c r="A595" s="4" t="inlineStr">
        <is>
          <t>Discontinued Operations | Entertainment | Georgia ENT034</t>
        </is>
      </c>
    </row>
    <row r="596">
      <c r="A596" s="3" t="inlineStr">
        <is>
          <t>SEC Schedule, 12-28, Real Estate Companies, Investment in Real Estate and Accumulated Depreciation [Line Items]</t>
        </is>
      </c>
    </row>
    <row r="597">
      <c r="A597" s="4" t="inlineStr">
        <is>
          <t>Encumbrances</t>
        </is>
      </c>
      <c r="B597" s="7" t="n">
        <v>1978</v>
      </c>
    </row>
    <row r="598">
      <c r="A598" s="4" t="inlineStr">
        <is>
          <t>Initial cost to company, land</t>
        </is>
      </c>
      <c r="B598" s="6" t="n">
        <v>1180</v>
      </c>
    </row>
    <row r="599">
      <c r="A599" s="4" t="inlineStr">
        <is>
          <t>Initial cost to company, building and improvements</t>
        </is>
      </c>
      <c r="B599" s="6" t="n">
        <v>1436</v>
      </c>
    </row>
    <row r="600">
      <c r="A600" s="4" t="inlineStr">
        <is>
          <t>Gross amount carried at close of period, land</t>
        </is>
      </c>
      <c r="B600" s="6" t="n">
        <v>1180</v>
      </c>
    </row>
    <row r="601">
      <c r="A601" s="4" t="inlineStr">
        <is>
          <t>Gross amount carried at close of period, building and improvements</t>
        </is>
      </c>
      <c r="B601" s="6" t="n">
        <v>1436</v>
      </c>
    </row>
    <row r="602">
      <c r="A602" s="4" t="inlineStr">
        <is>
          <t>Gross amount carried at close of period, total</t>
        </is>
      </c>
      <c r="B602" s="6" t="n">
        <v>2616</v>
      </c>
    </row>
    <row r="603">
      <c r="A603" s="4" t="inlineStr">
        <is>
          <t>Accumulated depreciation</t>
        </is>
      </c>
      <c r="B603" s="7" t="n">
        <v>238</v>
      </c>
    </row>
    <row r="604">
      <c r="A604" s="4" t="inlineStr">
        <is>
          <t>Depreciable life</t>
        </is>
      </c>
      <c r="B604" s="4" t="inlineStr">
        <is>
          <t>40 years</t>
        </is>
      </c>
    </row>
    <row r="605">
      <c r="A605" s="4" t="inlineStr">
        <is>
          <t>Discontinued Operations | Entertainment | Georgia ENT035</t>
        </is>
      </c>
    </row>
    <row r="606">
      <c r="A606" s="3" t="inlineStr">
        <is>
          <t>SEC Schedule, 12-28, Real Estate Companies, Investment in Real Estate and Accumulated Depreciation [Line Items]</t>
        </is>
      </c>
    </row>
    <row r="607">
      <c r="A607" s="4" t="inlineStr">
        <is>
          <t>Encumbrances</t>
        </is>
      </c>
      <c r="B607" s="7" t="n">
        <v>1176</v>
      </c>
    </row>
    <row r="608">
      <c r="A608" s="4" t="inlineStr">
        <is>
          <t>Initial cost to company, land</t>
        </is>
      </c>
      <c r="B608" s="6" t="n">
        <v>715</v>
      </c>
    </row>
    <row r="609">
      <c r="A609" s="4" t="inlineStr">
        <is>
          <t>Initial cost to company, building and improvements</t>
        </is>
      </c>
      <c r="B609" s="6" t="n">
        <v>760</v>
      </c>
    </row>
    <row r="610">
      <c r="A610" s="4" t="inlineStr">
        <is>
          <t>Gross amount carried at close of period, land</t>
        </is>
      </c>
      <c r="B610" s="6" t="n">
        <v>715</v>
      </c>
    </row>
    <row r="611">
      <c r="A611" s="4" t="inlineStr">
        <is>
          <t>Gross amount carried at close of period, building and improvements</t>
        </is>
      </c>
      <c r="B611" s="6" t="n">
        <v>760</v>
      </c>
    </row>
    <row r="612">
      <c r="A612" s="4" t="inlineStr">
        <is>
          <t>Gross amount carried at close of period, total</t>
        </is>
      </c>
      <c r="B612" s="6" t="n">
        <v>1475</v>
      </c>
    </row>
    <row r="613">
      <c r="A613" s="4" t="inlineStr">
        <is>
          <t>Accumulated depreciation</t>
        </is>
      </c>
      <c r="B613" s="7" t="n">
        <v>153</v>
      </c>
    </row>
    <row r="614">
      <c r="A614" s="4" t="inlineStr">
        <is>
          <t>Depreciable life</t>
        </is>
      </c>
      <c r="B614" s="4" t="inlineStr">
        <is>
          <t>40 years</t>
        </is>
      </c>
    </row>
    <row r="615">
      <c r="A615" s="4" t="inlineStr">
        <is>
          <t>Discontinued Operations | Entertainment | Georgia ENT036</t>
        </is>
      </c>
    </row>
    <row r="616">
      <c r="A616" s="3" t="inlineStr">
        <is>
          <t>SEC Schedule, 12-28, Real Estate Companies, Investment in Real Estate and Accumulated Depreciation [Line Items]</t>
        </is>
      </c>
    </row>
    <row r="617">
      <c r="A617" s="4" t="inlineStr">
        <is>
          <t>Encumbrances</t>
        </is>
      </c>
      <c r="B617" s="7" t="n">
        <v>2210</v>
      </c>
    </row>
    <row r="618">
      <c r="A618" s="4" t="inlineStr">
        <is>
          <t>Initial cost to company, land</t>
        </is>
      </c>
      <c r="B618" s="6" t="n">
        <v>1110</v>
      </c>
    </row>
    <row r="619">
      <c r="A619" s="4" t="inlineStr">
        <is>
          <t>Initial cost to company, building and improvements</t>
        </is>
      </c>
      <c r="B619" s="6" t="n">
        <v>380</v>
      </c>
    </row>
    <row r="620">
      <c r="A620" s="4" t="inlineStr">
        <is>
          <t>Gross amount carried at close of period, land</t>
        </is>
      </c>
      <c r="B620" s="6" t="n">
        <v>1110</v>
      </c>
    </row>
    <row r="621">
      <c r="A621" s="4" t="inlineStr">
        <is>
          <t>Gross amount carried at close of period, building and improvements</t>
        </is>
      </c>
      <c r="B621" s="6" t="n">
        <v>380</v>
      </c>
    </row>
    <row r="622">
      <c r="A622" s="4" t="inlineStr">
        <is>
          <t>Gross amount carried at close of period, total</t>
        </is>
      </c>
      <c r="B622" s="6" t="n">
        <v>1490</v>
      </c>
    </row>
    <row r="623">
      <c r="A623" s="4" t="inlineStr">
        <is>
          <t>Accumulated depreciation</t>
        </is>
      </c>
      <c r="B623" s="7" t="n">
        <v>141</v>
      </c>
    </row>
    <row r="624">
      <c r="A624" s="4" t="inlineStr">
        <is>
          <t>Depreciable life</t>
        </is>
      </c>
      <c r="B624" s="4" t="inlineStr">
        <is>
          <t>40 years</t>
        </is>
      </c>
    </row>
    <row r="625">
      <c r="A625" s="4" t="inlineStr">
        <is>
          <t>Discontinued Operations | Entertainment | Georgia ENT037</t>
        </is>
      </c>
    </row>
    <row r="626">
      <c r="A626" s="3" t="inlineStr">
        <is>
          <t>SEC Schedule, 12-28, Real Estate Companies, Investment in Real Estate and Accumulated Depreciation [Line Items]</t>
        </is>
      </c>
    </row>
    <row r="627">
      <c r="A627" s="4" t="inlineStr">
        <is>
          <t>Encumbrances</t>
        </is>
      </c>
      <c r="B627" s="7" t="n">
        <v>1957</v>
      </c>
    </row>
    <row r="628">
      <c r="A628" s="4" t="inlineStr">
        <is>
          <t>Initial cost to company, land</t>
        </is>
      </c>
      <c r="B628" s="6" t="n">
        <v>893</v>
      </c>
    </row>
    <row r="629">
      <c r="A629" s="4" t="inlineStr">
        <is>
          <t>Initial cost to company, building and improvements</t>
        </is>
      </c>
      <c r="B629" s="6" t="n">
        <v>311</v>
      </c>
    </row>
    <row r="630">
      <c r="A630" s="4" t="inlineStr">
        <is>
          <t>Cost capitalized subsequent to acquisition</t>
        </is>
      </c>
      <c r="B630" s="6" t="n">
        <v>1</v>
      </c>
    </row>
    <row r="631">
      <c r="A631" s="4" t="inlineStr">
        <is>
          <t>Gross amount carried at close of period, land</t>
        </is>
      </c>
      <c r="B631" s="6" t="n">
        <v>893</v>
      </c>
    </row>
    <row r="632">
      <c r="A632" s="4" t="inlineStr">
        <is>
          <t>Gross amount carried at close of period, building and improvements</t>
        </is>
      </c>
      <c r="B632" s="6" t="n">
        <v>312</v>
      </c>
    </row>
    <row r="633">
      <c r="A633" s="4" t="inlineStr">
        <is>
          <t>Gross amount carried at close of period, total</t>
        </is>
      </c>
      <c r="B633" s="6" t="n">
        <v>1205</v>
      </c>
    </row>
    <row r="634">
      <c r="A634" s="4" t="inlineStr">
        <is>
          <t>Accumulated depreciation</t>
        </is>
      </c>
      <c r="B634" s="7" t="n">
        <v>74</v>
      </c>
    </row>
    <row r="635">
      <c r="A635" s="4" t="inlineStr">
        <is>
          <t>Depreciable life</t>
        </is>
      </c>
      <c r="B635" s="4" t="inlineStr">
        <is>
          <t>40 years</t>
        </is>
      </c>
    </row>
    <row r="636">
      <c r="A636" s="4" t="inlineStr">
        <is>
          <t>Discontinued Operations | Entertainment | Illinois ENT038</t>
        </is>
      </c>
    </row>
    <row r="637">
      <c r="A637" s="3" t="inlineStr">
        <is>
          <t>SEC Schedule, 12-28, Real Estate Companies, Investment in Real Estate and Accumulated Depreciation [Line Items]</t>
        </is>
      </c>
    </row>
    <row r="638">
      <c r="A638" s="4" t="inlineStr">
        <is>
          <t>Encumbrances</t>
        </is>
      </c>
      <c r="B638" s="7" t="n">
        <v>2894</v>
      </c>
    </row>
    <row r="639">
      <c r="A639" s="4" t="inlineStr">
        <is>
          <t>Initial cost to company, land</t>
        </is>
      </c>
      <c r="B639" s="6" t="n">
        <v>1312</v>
      </c>
    </row>
    <row r="640">
      <c r="A640" s="4" t="inlineStr">
        <is>
          <t>Initial cost to company, building and improvements</t>
        </is>
      </c>
      <c r="B640" s="6" t="n">
        <v>4041</v>
      </c>
    </row>
    <row r="641">
      <c r="A641" s="4" t="inlineStr">
        <is>
          <t>Gross amount carried at close of period, land</t>
        </is>
      </c>
      <c r="B641" s="6" t="n">
        <v>1312</v>
      </c>
    </row>
    <row r="642">
      <c r="A642" s="4" t="inlineStr">
        <is>
          <t>Gross amount carried at close of period, building and improvements</t>
        </is>
      </c>
      <c r="B642" s="6" t="n">
        <v>4041</v>
      </c>
    </row>
    <row r="643">
      <c r="A643" s="4" t="inlineStr">
        <is>
          <t>Gross amount carried at close of period, total</t>
        </is>
      </c>
      <c r="B643" s="6" t="n">
        <v>5353</v>
      </c>
    </row>
    <row r="644">
      <c r="A644" s="4" t="inlineStr">
        <is>
          <t>Accumulated depreciation</t>
        </is>
      </c>
      <c r="B644" s="7" t="n">
        <v>733</v>
      </c>
    </row>
    <row r="645">
      <c r="A645" s="4" t="inlineStr">
        <is>
          <t>Depreciable life</t>
        </is>
      </c>
      <c r="B645" s="4" t="inlineStr">
        <is>
          <t>40 years</t>
        </is>
      </c>
    </row>
    <row r="646">
      <c r="A646" s="4" t="inlineStr">
        <is>
          <t>Discontinued Operations | Entertainment | Illinois ENT039</t>
        </is>
      </c>
    </row>
    <row r="647">
      <c r="A647" s="3" t="inlineStr">
        <is>
          <t>SEC Schedule, 12-28, Real Estate Companies, Investment in Real Estate and Accumulated Depreciation [Line Items]</t>
        </is>
      </c>
    </row>
    <row r="648">
      <c r="A648" s="4" t="inlineStr">
        <is>
          <t>Encumbrances</t>
        </is>
      </c>
      <c r="B648" s="7" t="n">
        <v>1575</v>
      </c>
    </row>
    <row r="649">
      <c r="A649" s="4" t="inlineStr">
        <is>
          <t>Initial cost to company, land</t>
        </is>
      </c>
      <c r="B649" s="6" t="n">
        <v>861</v>
      </c>
    </row>
    <row r="650">
      <c r="A650" s="4" t="inlineStr">
        <is>
          <t>Initial cost to company, building and improvements</t>
        </is>
      </c>
      <c r="B650" s="6" t="n">
        <v>3945</v>
      </c>
    </row>
    <row r="651">
      <c r="A651" s="4" t="inlineStr">
        <is>
          <t>Gross amount carried at close of period, land</t>
        </is>
      </c>
      <c r="B651" s="6" t="n">
        <v>861</v>
      </c>
    </row>
    <row r="652">
      <c r="A652" s="4" t="inlineStr">
        <is>
          <t>Gross amount carried at close of period, building and improvements</t>
        </is>
      </c>
      <c r="B652" s="6" t="n">
        <v>3945</v>
      </c>
    </row>
    <row r="653">
      <c r="A653" s="4" t="inlineStr">
        <is>
          <t>Gross amount carried at close of period, total</t>
        </is>
      </c>
      <c r="B653" s="6" t="n">
        <v>4806</v>
      </c>
    </row>
    <row r="654">
      <c r="A654" s="4" t="inlineStr">
        <is>
          <t>Accumulated depreciation</t>
        </is>
      </c>
      <c r="B654" s="7" t="n">
        <v>555</v>
      </c>
    </row>
    <row r="655">
      <c r="A655" s="4" t="inlineStr">
        <is>
          <t>Depreciable life</t>
        </is>
      </c>
      <c r="B655" s="4" t="inlineStr">
        <is>
          <t>40 years</t>
        </is>
      </c>
    </row>
    <row r="656">
      <c r="A656" s="4" t="inlineStr">
        <is>
          <t>Discontinued Operations | Entertainment | Illinois ENT040</t>
        </is>
      </c>
    </row>
    <row r="657">
      <c r="A657" s="3" t="inlineStr">
        <is>
          <t>SEC Schedule, 12-28, Real Estate Companies, Investment in Real Estate and Accumulated Depreciation [Line Items]</t>
        </is>
      </c>
    </row>
    <row r="658">
      <c r="A658" s="4" t="inlineStr">
        <is>
          <t>Initial cost to company, land</t>
        </is>
      </c>
      <c r="B658" s="7" t="n">
        <v>8803</v>
      </c>
    </row>
    <row r="659">
      <c r="A659" s="4" t="inlineStr">
        <is>
          <t>Initial cost to company, building and improvements</t>
        </is>
      </c>
      <c r="B659" s="6" t="n">
        <v>57</v>
      </c>
    </row>
    <row r="660">
      <c r="A660" s="4" t="inlineStr">
        <is>
          <t>Cost capitalized subsequent to acquisition</t>
        </is>
      </c>
      <c r="B660" s="6" t="n">
        <v>33479</v>
      </c>
    </row>
    <row r="661">
      <c r="A661" s="4" t="inlineStr">
        <is>
          <t>Gross amount carried at close of period, land</t>
        </is>
      </c>
      <c r="B661" s="6" t="n">
        <v>8803</v>
      </c>
    </row>
    <row r="662">
      <c r="A662" s="4" t="inlineStr">
        <is>
          <t>Gross amount carried at close of period, building and improvements</t>
        </is>
      </c>
      <c r="B662" s="6" t="n">
        <v>33536</v>
      </c>
    </row>
    <row r="663">
      <c r="A663" s="4" t="inlineStr">
        <is>
          <t>Gross amount carried at close of period, total</t>
        </is>
      </c>
      <c r="B663" s="6" t="n">
        <v>42339</v>
      </c>
    </row>
    <row r="664">
      <c r="A664" s="4" t="inlineStr">
        <is>
          <t>Accumulated depreciation</t>
        </is>
      </c>
      <c r="B664" s="7" t="n">
        <v>11043</v>
      </c>
    </row>
    <row r="665">
      <c r="A665" s="4" t="inlineStr">
        <is>
          <t>Depreciable life</t>
        </is>
      </c>
      <c r="B665" s="4" t="inlineStr">
        <is>
          <t>40 years</t>
        </is>
      </c>
    </row>
    <row r="666">
      <c r="A666" s="4" t="inlineStr">
        <is>
          <t>Discontinued Operations | Entertainment | Illinois ENT041</t>
        </is>
      </c>
    </row>
    <row r="667">
      <c r="A667" s="3" t="inlineStr">
        <is>
          <t>SEC Schedule, 12-28, Real Estate Companies, Investment in Real Estate and Accumulated Depreciation [Line Items]</t>
        </is>
      </c>
    </row>
    <row r="668">
      <c r="A668" s="4" t="inlineStr">
        <is>
          <t>Encumbrances</t>
        </is>
      </c>
      <c r="B668" s="7" t="n">
        <v>1016</v>
      </c>
    </row>
    <row r="669">
      <c r="A669" s="4" t="inlineStr">
        <is>
          <t>Initial cost to company, land</t>
        </is>
      </c>
      <c r="B669" s="6" t="n">
        <v>455</v>
      </c>
    </row>
    <row r="670">
      <c r="A670" s="4" t="inlineStr">
        <is>
          <t>Initial cost to company, building and improvements</t>
        </is>
      </c>
      <c r="B670" s="6" t="n">
        <v>819</v>
      </c>
    </row>
    <row r="671">
      <c r="A671" s="4" t="inlineStr">
        <is>
          <t>Cost capitalized subsequent to acquisition</t>
        </is>
      </c>
      <c r="B671" s="6" t="n">
        <v>1</v>
      </c>
    </row>
    <row r="672">
      <c r="A672" s="4" t="inlineStr">
        <is>
          <t>Gross amount carried at close of period, land</t>
        </is>
      </c>
      <c r="B672" s="6" t="n">
        <v>455</v>
      </c>
    </row>
    <row r="673">
      <c r="A673" s="4" t="inlineStr">
        <is>
          <t>Gross amount carried at close of period, building and improvements</t>
        </is>
      </c>
      <c r="B673" s="6" t="n">
        <v>820</v>
      </c>
    </row>
    <row r="674">
      <c r="A674" s="4" t="inlineStr">
        <is>
          <t>Gross amount carried at close of period, total</t>
        </is>
      </c>
      <c r="B674" s="6" t="n">
        <v>1275</v>
      </c>
    </row>
    <row r="675">
      <c r="A675" s="4" t="inlineStr">
        <is>
          <t>Accumulated depreciation</t>
        </is>
      </c>
      <c r="B675" s="7" t="n">
        <v>111</v>
      </c>
    </row>
    <row r="676">
      <c r="A676" s="4" t="inlineStr">
        <is>
          <t>Depreciable life</t>
        </is>
      </c>
      <c r="B676" s="4" t="inlineStr">
        <is>
          <t>40 years</t>
        </is>
      </c>
    </row>
    <row r="677">
      <c r="A677" s="4" t="inlineStr">
        <is>
          <t>Discontinued Operations | Entertainment | Illinois ENT042</t>
        </is>
      </c>
    </row>
    <row r="678">
      <c r="A678" s="3" t="inlineStr">
        <is>
          <t>SEC Schedule, 12-28, Real Estate Companies, Investment in Real Estate and Accumulated Depreciation [Line Items]</t>
        </is>
      </c>
    </row>
    <row r="679">
      <c r="A679" s="4" t="inlineStr">
        <is>
          <t>Encumbrances</t>
        </is>
      </c>
      <c r="B679" s="7" t="n">
        <v>1126</v>
      </c>
    </row>
    <row r="680">
      <c r="A680" s="4" t="inlineStr">
        <is>
          <t>Initial cost to company, land</t>
        </is>
      </c>
      <c r="B680" s="6" t="n">
        <v>924</v>
      </c>
    </row>
    <row r="681">
      <c r="A681" s="4" t="inlineStr">
        <is>
          <t>Initial cost to company, building and improvements</t>
        </is>
      </c>
      <c r="B681" s="6" t="n">
        <v>238</v>
      </c>
    </row>
    <row r="682">
      <c r="A682" s="4" t="inlineStr">
        <is>
          <t>Cost capitalized subsequent to acquisition</t>
        </is>
      </c>
      <c r="B682" s="6" t="n">
        <v>1</v>
      </c>
    </row>
    <row r="683">
      <c r="A683" s="4" t="inlineStr">
        <is>
          <t>Gross amount carried at close of period, land</t>
        </is>
      </c>
      <c r="B683" s="6" t="n">
        <v>924</v>
      </c>
    </row>
    <row r="684">
      <c r="A684" s="4" t="inlineStr">
        <is>
          <t>Gross amount carried at close of period, building and improvements</t>
        </is>
      </c>
      <c r="B684" s="6" t="n">
        <v>239</v>
      </c>
    </row>
    <row r="685">
      <c r="A685" s="4" t="inlineStr">
        <is>
          <t>Gross amount carried at close of period, total</t>
        </is>
      </c>
      <c r="B685" s="6" t="n">
        <v>1163</v>
      </c>
    </row>
    <row r="686">
      <c r="A686" s="4" t="inlineStr">
        <is>
          <t>Accumulated depreciation</t>
        </is>
      </c>
      <c r="B686" s="7" t="n">
        <v>225</v>
      </c>
    </row>
    <row r="687">
      <c r="A687" s="4" t="inlineStr">
        <is>
          <t>Depreciable life</t>
        </is>
      </c>
      <c r="B687" s="4" t="inlineStr">
        <is>
          <t>40 years</t>
        </is>
      </c>
    </row>
    <row r="688">
      <c r="A688" s="4" t="inlineStr">
        <is>
          <t>Discontinued Operations | Entertainment | Illinois ENT043</t>
        </is>
      </c>
    </row>
    <row r="689">
      <c r="A689" s="3" t="inlineStr">
        <is>
          <t>SEC Schedule, 12-28, Real Estate Companies, Investment in Real Estate and Accumulated Depreciation [Line Items]</t>
        </is>
      </c>
    </row>
    <row r="690">
      <c r="A690" s="4" t="inlineStr">
        <is>
          <t>Encumbrances</t>
        </is>
      </c>
      <c r="B690" s="7" t="n">
        <v>1150</v>
      </c>
    </row>
    <row r="691">
      <c r="A691" s="4" t="inlineStr">
        <is>
          <t>Initial cost to company, land</t>
        </is>
      </c>
      <c r="B691" s="6" t="n">
        <v>704</v>
      </c>
    </row>
    <row r="692">
      <c r="A692" s="4" t="inlineStr">
        <is>
          <t>Initial cost to company, building and improvements</t>
        </is>
      </c>
      <c r="B692" s="6" t="n">
        <v>956</v>
      </c>
    </row>
    <row r="693">
      <c r="A693" s="4" t="inlineStr">
        <is>
          <t>Cost capitalized subsequent to acquisition</t>
        </is>
      </c>
      <c r="B693" s="6" t="n">
        <v>-1</v>
      </c>
    </row>
    <row r="694">
      <c r="A694" s="4" t="inlineStr">
        <is>
          <t>Gross amount carried at close of period, land</t>
        </is>
      </c>
      <c r="B694" s="6" t="n">
        <v>704</v>
      </c>
    </row>
    <row r="695">
      <c r="A695" s="4" t="inlineStr">
        <is>
          <t>Gross amount carried at close of period, building and improvements</t>
        </is>
      </c>
      <c r="B695" s="6" t="n">
        <v>955</v>
      </c>
    </row>
    <row r="696">
      <c r="A696" s="4" t="inlineStr">
        <is>
          <t>Gross amount carried at close of period, total</t>
        </is>
      </c>
      <c r="B696" s="6" t="n">
        <v>1659</v>
      </c>
    </row>
    <row r="697">
      <c r="A697" s="4" t="inlineStr">
        <is>
          <t>Accumulated depreciation</t>
        </is>
      </c>
      <c r="B697" s="7" t="n">
        <v>153</v>
      </c>
    </row>
    <row r="698">
      <c r="A698" s="4" t="inlineStr">
        <is>
          <t>Depreciable life</t>
        </is>
      </c>
      <c r="B698" s="4" t="inlineStr">
        <is>
          <t>40 years</t>
        </is>
      </c>
    </row>
    <row r="699">
      <c r="A699" s="4" t="inlineStr">
        <is>
          <t>Discontinued Operations | Entertainment | Illinois ENT044</t>
        </is>
      </c>
    </row>
    <row r="700">
      <c r="A700" s="3" t="inlineStr">
        <is>
          <t>SEC Schedule, 12-28, Real Estate Companies, Investment in Real Estate and Accumulated Depreciation [Line Items]</t>
        </is>
      </c>
    </row>
    <row r="701">
      <c r="A701" s="4" t="inlineStr">
        <is>
          <t>Encumbrances</t>
        </is>
      </c>
      <c r="B701" s="7" t="n">
        <v>2771</v>
      </c>
    </row>
    <row r="702">
      <c r="A702" s="4" t="inlineStr">
        <is>
          <t>Initial cost to company, land</t>
        </is>
      </c>
      <c r="B702" s="6" t="n">
        <v>2254</v>
      </c>
    </row>
    <row r="703">
      <c r="A703" s="4" t="inlineStr">
        <is>
          <t>Initial cost to company, building and improvements</t>
        </is>
      </c>
      <c r="B703" s="6" t="n">
        <v>3251</v>
      </c>
    </row>
    <row r="704">
      <c r="A704" s="4" t="inlineStr">
        <is>
          <t>Gross amount carried at close of period, land</t>
        </is>
      </c>
      <c r="B704" s="6" t="n">
        <v>2254</v>
      </c>
    </row>
    <row r="705">
      <c r="A705" s="4" t="inlineStr">
        <is>
          <t>Gross amount carried at close of period, building and improvements</t>
        </is>
      </c>
      <c r="B705" s="6" t="n">
        <v>3251</v>
      </c>
    </row>
    <row r="706">
      <c r="A706" s="4" t="inlineStr">
        <is>
          <t>Gross amount carried at close of period, total</t>
        </is>
      </c>
      <c r="B706" s="6" t="n">
        <v>5505</v>
      </c>
    </row>
    <row r="707">
      <c r="A707" s="4" t="inlineStr">
        <is>
          <t>Accumulated depreciation</t>
        </is>
      </c>
      <c r="B707" s="7" t="n">
        <v>674</v>
      </c>
    </row>
    <row r="708">
      <c r="A708" s="4" t="inlineStr">
        <is>
          <t>Depreciable life</t>
        </is>
      </c>
      <c r="B708" s="4" t="inlineStr">
        <is>
          <t>40 years</t>
        </is>
      </c>
    </row>
    <row r="709">
      <c r="A709" s="4" t="inlineStr">
        <is>
          <t>Discontinued Operations | Entertainment | Illinois ENT045</t>
        </is>
      </c>
    </row>
    <row r="710">
      <c r="A710" s="3" t="inlineStr">
        <is>
          <t>SEC Schedule, 12-28, Real Estate Companies, Investment in Real Estate and Accumulated Depreciation [Line Items]</t>
        </is>
      </c>
    </row>
    <row r="711">
      <c r="A711" s="4" t="inlineStr">
        <is>
          <t>Encumbrances</t>
        </is>
      </c>
      <c r="B711" s="7" t="n">
        <v>1025</v>
      </c>
    </row>
    <row r="712">
      <c r="A712" s="4" t="inlineStr">
        <is>
          <t>Initial cost to company, land</t>
        </is>
      </c>
      <c r="B712" s="6" t="n">
        <v>730</v>
      </c>
    </row>
    <row r="713">
      <c r="A713" s="4" t="inlineStr">
        <is>
          <t>Initial cost to company, building and improvements</t>
        </is>
      </c>
      <c r="B713" s="6" t="n">
        <v>682</v>
      </c>
    </row>
    <row r="714">
      <c r="A714" s="4" t="inlineStr">
        <is>
          <t>Gross amount carried at close of period, land</t>
        </is>
      </c>
      <c r="B714" s="6" t="n">
        <v>730</v>
      </c>
    </row>
    <row r="715">
      <c r="A715" s="4" t="inlineStr">
        <is>
          <t>Gross amount carried at close of period, building and improvements</t>
        </is>
      </c>
      <c r="B715" s="6" t="n">
        <v>682</v>
      </c>
    </row>
    <row r="716">
      <c r="A716" s="4" t="inlineStr">
        <is>
          <t>Gross amount carried at close of period, total</t>
        </is>
      </c>
      <c r="B716" s="6" t="n">
        <v>1412</v>
      </c>
    </row>
    <row r="717">
      <c r="A717" s="4" t="inlineStr">
        <is>
          <t>Accumulated depreciation</t>
        </is>
      </c>
      <c r="B717" s="7" t="n">
        <v>169</v>
      </c>
    </row>
    <row r="718">
      <c r="A718" s="4" t="inlineStr">
        <is>
          <t>Depreciable life</t>
        </is>
      </c>
      <c r="B718" s="4" t="inlineStr">
        <is>
          <t>40 years</t>
        </is>
      </c>
    </row>
    <row r="719">
      <c r="A719" s="4" t="inlineStr">
        <is>
          <t>Discontinued Operations | Entertainment | Illinois ENT046</t>
        </is>
      </c>
    </row>
    <row r="720">
      <c r="A720" s="3" t="inlineStr">
        <is>
          <t>SEC Schedule, 12-28, Real Estate Companies, Investment in Real Estate and Accumulated Depreciation [Line Items]</t>
        </is>
      </c>
    </row>
    <row r="721">
      <c r="A721" s="4" t="inlineStr">
        <is>
          <t>Encumbrances</t>
        </is>
      </c>
      <c r="B721" s="7" t="n">
        <v>1665</v>
      </c>
    </row>
    <row r="722">
      <c r="A722" s="4" t="inlineStr">
        <is>
          <t>Initial cost to company, land</t>
        </is>
      </c>
      <c r="B722" s="6" t="n">
        <v>1754</v>
      </c>
    </row>
    <row r="723">
      <c r="A723" s="4" t="inlineStr">
        <is>
          <t>Initial cost to company, building and improvements</t>
        </is>
      </c>
      <c r="B723" s="6" t="n">
        <v>3289</v>
      </c>
    </row>
    <row r="724">
      <c r="A724" s="4" t="inlineStr">
        <is>
          <t>Cost capitalized subsequent to acquisition</t>
        </is>
      </c>
      <c r="B724" s="6" t="n">
        <v>-1</v>
      </c>
    </row>
    <row r="725">
      <c r="A725" s="4" t="inlineStr">
        <is>
          <t>Gross amount carried at close of period, land</t>
        </is>
      </c>
      <c r="B725" s="6" t="n">
        <v>1754</v>
      </c>
    </row>
    <row r="726">
      <c r="A726" s="4" t="inlineStr">
        <is>
          <t>Gross amount carried at close of period, building and improvements</t>
        </is>
      </c>
      <c r="B726" s="6" t="n">
        <v>3288</v>
      </c>
    </row>
    <row r="727">
      <c r="A727" s="4" t="inlineStr">
        <is>
          <t>Gross amount carried at close of period, total</t>
        </is>
      </c>
      <c r="B727" s="6" t="n">
        <v>5042</v>
      </c>
    </row>
    <row r="728">
      <c r="A728" s="4" t="inlineStr">
        <is>
          <t>Accumulated depreciation</t>
        </is>
      </c>
      <c r="B728" s="7" t="n">
        <v>556</v>
      </c>
    </row>
    <row r="729">
      <c r="A729" s="4" t="inlineStr">
        <is>
          <t>Depreciable life</t>
        </is>
      </c>
      <c r="B729" s="4" t="inlineStr">
        <is>
          <t>40 years</t>
        </is>
      </c>
    </row>
    <row r="730">
      <c r="A730" s="4" t="inlineStr">
        <is>
          <t>Discontinued Operations | Entertainment | Illinois ENT047</t>
        </is>
      </c>
    </row>
    <row r="731">
      <c r="A731" s="3" t="inlineStr">
        <is>
          <t>SEC Schedule, 12-28, Real Estate Companies, Investment in Real Estate and Accumulated Depreciation [Line Items]</t>
        </is>
      </c>
    </row>
    <row r="732">
      <c r="A732" s="4" t="inlineStr">
        <is>
          <t>Encumbrances</t>
        </is>
      </c>
      <c r="B732" s="7" t="n">
        <v>918</v>
      </c>
    </row>
    <row r="733">
      <c r="A733" s="4" t="inlineStr">
        <is>
          <t>Initial cost to company, land</t>
        </is>
      </c>
      <c r="B733" s="6" t="n">
        <v>600</v>
      </c>
    </row>
    <row r="734">
      <c r="A734" s="4" t="inlineStr">
        <is>
          <t>Initial cost to company, building and improvements</t>
        </is>
      </c>
      <c r="B734" s="6" t="n">
        <v>666</v>
      </c>
    </row>
    <row r="735">
      <c r="A735" s="4" t="inlineStr">
        <is>
          <t>Gross amount carried at close of period, land</t>
        </is>
      </c>
      <c r="B735" s="6" t="n">
        <v>600</v>
      </c>
    </row>
    <row r="736">
      <c r="A736" s="4" t="inlineStr">
        <is>
          <t>Gross amount carried at close of period, building and improvements</t>
        </is>
      </c>
      <c r="B736" s="6" t="n">
        <v>666</v>
      </c>
    </row>
    <row r="737">
      <c r="A737" s="4" t="inlineStr">
        <is>
          <t>Gross amount carried at close of period, total</t>
        </is>
      </c>
      <c r="B737" s="6" t="n">
        <v>1266</v>
      </c>
    </row>
    <row r="738">
      <c r="A738" s="4" t="inlineStr">
        <is>
          <t>Accumulated depreciation</t>
        </is>
      </c>
      <c r="B738" s="7" t="n">
        <v>150</v>
      </c>
    </row>
    <row r="739">
      <c r="A739" s="4" t="inlineStr">
        <is>
          <t>Depreciable life</t>
        </is>
      </c>
      <c r="B739" s="4" t="inlineStr">
        <is>
          <t>40 years</t>
        </is>
      </c>
    </row>
    <row r="740">
      <c r="A740" s="4" t="inlineStr">
        <is>
          <t>Discontinued Operations | Entertainment | Illinois ENT048</t>
        </is>
      </c>
    </row>
    <row r="741">
      <c r="A741" s="3" t="inlineStr">
        <is>
          <t>SEC Schedule, 12-28, Real Estate Companies, Investment in Real Estate and Accumulated Depreciation [Line Items]</t>
        </is>
      </c>
    </row>
    <row r="742">
      <c r="A742" s="4" t="inlineStr">
        <is>
          <t>Encumbrances</t>
        </is>
      </c>
      <c r="B742" s="7" t="n">
        <v>584</v>
      </c>
    </row>
    <row r="743">
      <c r="A743" s="4" t="inlineStr">
        <is>
          <t>Initial cost to company, land</t>
        </is>
      </c>
      <c r="B743" s="6" t="n">
        <v>342</v>
      </c>
    </row>
    <row r="744">
      <c r="A744" s="4" t="inlineStr">
        <is>
          <t>Initial cost to company, building and improvements</t>
        </is>
      </c>
      <c r="B744" s="6" t="n">
        <v>670</v>
      </c>
    </row>
    <row r="745">
      <c r="A745" s="4" t="inlineStr">
        <is>
          <t>Gross amount carried at close of period, land</t>
        </is>
      </c>
      <c r="B745" s="6" t="n">
        <v>342</v>
      </c>
    </row>
    <row r="746">
      <c r="A746" s="4" t="inlineStr">
        <is>
          <t>Gross amount carried at close of period, building and improvements</t>
        </is>
      </c>
      <c r="B746" s="6" t="n">
        <v>670</v>
      </c>
    </row>
    <row r="747">
      <c r="A747" s="4" t="inlineStr">
        <is>
          <t>Gross amount carried at close of period, total</t>
        </is>
      </c>
      <c r="B747" s="6" t="n">
        <v>1012</v>
      </c>
    </row>
    <row r="748">
      <c r="A748" s="4" t="inlineStr">
        <is>
          <t>Accumulated depreciation</t>
        </is>
      </c>
      <c r="B748" s="7" t="n">
        <v>116</v>
      </c>
    </row>
    <row r="749">
      <c r="A749" s="4" t="inlineStr">
        <is>
          <t>Depreciable life</t>
        </is>
      </c>
      <c r="B749" s="4" t="inlineStr">
        <is>
          <t>40 years</t>
        </is>
      </c>
    </row>
    <row r="750">
      <c r="A750" s="4" t="inlineStr">
        <is>
          <t>Discontinued Operations | Entertainment | Illinois ENT049</t>
        </is>
      </c>
    </row>
    <row r="751">
      <c r="A751" s="3" t="inlineStr">
        <is>
          <t>SEC Schedule, 12-28, Real Estate Companies, Investment in Real Estate and Accumulated Depreciation [Line Items]</t>
        </is>
      </c>
    </row>
    <row r="752">
      <c r="A752" s="4" t="inlineStr">
        <is>
          <t>Encumbrances</t>
        </is>
      </c>
      <c r="B752" s="7" t="n">
        <v>1098</v>
      </c>
    </row>
    <row r="753">
      <c r="A753" s="4" t="inlineStr">
        <is>
          <t>Initial cost to company, land</t>
        </is>
      </c>
      <c r="B753" s="6" t="n">
        <v>829</v>
      </c>
    </row>
    <row r="754">
      <c r="A754" s="4" t="inlineStr">
        <is>
          <t>Initial cost to company, building and improvements</t>
        </is>
      </c>
      <c r="B754" s="6" t="n">
        <v>1597</v>
      </c>
    </row>
    <row r="755">
      <c r="A755" s="4" t="inlineStr">
        <is>
          <t>Cost capitalized subsequent to acquisition</t>
        </is>
      </c>
      <c r="B755" s="6" t="n">
        <v>-1</v>
      </c>
    </row>
    <row r="756">
      <c r="A756" s="4" t="inlineStr">
        <is>
          <t>Gross amount carried at close of period, land</t>
        </is>
      </c>
      <c r="B756" s="6" t="n">
        <v>829</v>
      </c>
    </row>
    <row r="757">
      <c r="A757" s="4" t="inlineStr">
        <is>
          <t>Gross amount carried at close of period, building and improvements</t>
        </is>
      </c>
      <c r="B757" s="6" t="n">
        <v>1596</v>
      </c>
    </row>
    <row r="758">
      <c r="A758" s="4" t="inlineStr">
        <is>
          <t>Gross amount carried at close of period, total</t>
        </is>
      </c>
      <c r="B758" s="6" t="n">
        <v>2425</v>
      </c>
    </row>
    <row r="759">
      <c r="A759" s="4" t="inlineStr">
        <is>
          <t>Accumulated depreciation</t>
        </is>
      </c>
      <c r="B759" s="7" t="n">
        <v>280</v>
      </c>
    </row>
    <row r="760">
      <c r="A760" s="4" t="inlineStr">
        <is>
          <t>Depreciable life</t>
        </is>
      </c>
      <c r="B760" s="4" t="inlineStr">
        <is>
          <t>40 years</t>
        </is>
      </c>
    </row>
    <row r="761">
      <c r="A761" s="4" t="inlineStr">
        <is>
          <t>Discontinued Operations | Entertainment | Maryland ENT050</t>
        </is>
      </c>
    </row>
    <row r="762">
      <c r="A762" s="3" t="inlineStr">
        <is>
          <t>SEC Schedule, 12-28, Real Estate Companies, Investment in Real Estate and Accumulated Depreciation [Line Items]</t>
        </is>
      </c>
    </row>
    <row r="763">
      <c r="A763" s="4" t="inlineStr">
        <is>
          <t>Encumbrances</t>
        </is>
      </c>
      <c r="B763" s="7" t="n">
        <v>1600</v>
      </c>
    </row>
    <row r="764">
      <c r="A764" s="4" t="inlineStr">
        <is>
          <t>Initial cost to company, land</t>
        </is>
      </c>
      <c r="B764" s="6" t="n">
        <v>1762</v>
      </c>
    </row>
    <row r="765">
      <c r="A765" s="4" t="inlineStr">
        <is>
          <t>Initial cost to company, building and improvements</t>
        </is>
      </c>
      <c r="B765" s="6" t="n">
        <v>1300</v>
      </c>
    </row>
    <row r="766">
      <c r="A766" s="4" t="inlineStr">
        <is>
          <t>Gross amount carried at close of period, land</t>
        </is>
      </c>
      <c r="B766" s="6" t="n">
        <v>1762</v>
      </c>
    </row>
    <row r="767">
      <c r="A767" s="4" t="inlineStr">
        <is>
          <t>Gross amount carried at close of period, building and improvements</t>
        </is>
      </c>
      <c r="B767" s="6" t="n">
        <v>1300</v>
      </c>
    </row>
    <row r="768">
      <c r="A768" s="4" t="inlineStr">
        <is>
          <t>Gross amount carried at close of period, total</t>
        </is>
      </c>
      <c r="B768" s="6" t="n">
        <v>3062</v>
      </c>
    </row>
    <row r="769">
      <c r="A769" s="4" t="inlineStr">
        <is>
          <t>Accumulated depreciation</t>
        </is>
      </c>
      <c r="B769" s="7" t="n">
        <v>290</v>
      </c>
    </row>
    <row r="770">
      <c r="A770" s="4" t="inlineStr">
        <is>
          <t>Depreciable life</t>
        </is>
      </c>
      <c r="B770" s="4" t="inlineStr">
        <is>
          <t>40 years</t>
        </is>
      </c>
    </row>
    <row r="771">
      <c r="A771" s="4" t="inlineStr">
        <is>
          <t>Discontinued Operations | Entertainment | Maryland ENT051</t>
        </is>
      </c>
    </row>
    <row r="772">
      <c r="A772" s="3" t="inlineStr">
        <is>
          <t>SEC Schedule, 12-28, Real Estate Companies, Investment in Real Estate and Accumulated Depreciation [Line Items]</t>
        </is>
      </c>
    </row>
    <row r="773">
      <c r="A773" s="4" t="inlineStr">
        <is>
          <t>Encumbrances</t>
        </is>
      </c>
      <c r="B773" s="7" t="n">
        <v>1244</v>
      </c>
    </row>
    <row r="774">
      <c r="A774" s="4" t="inlineStr">
        <is>
          <t>Initial cost to company, land</t>
        </is>
      </c>
      <c r="B774" s="6" t="n">
        <v>889</v>
      </c>
    </row>
    <row r="775">
      <c r="A775" s="4" t="inlineStr">
        <is>
          <t>Initial cost to company, building and improvements</t>
        </is>
      </c>
      <c r="B775" s="6" t="n">
        <v>1632</v>
      </c>
    </row>
    <row r="776">
      <c r="A776" s="4" t="inlineStr">
        <is>
          <t>Cost capitalized subsequent to acquisition</t>
        </is>
      </c>
      <c r="B776" s="6" t="n">
        <v>1</v>
      </c>
    </row>
    <row r="777">
      <c r="A777" s="4" t="inlineStr">
        <is>
          <t>Gross amount carried at close of period, land</t>
        </is>
      </c>
      <c r="B777" s="6" t="n">
        <v>889</v>
      </c>
    </row>
    <row r="778">
      <c r="A778" s="4" t="inlineStr">
        <is>
          <t>Gross amount carried at close of period, building and improvements</t>
        </is>
      </c>
      <c r="B778" s="6" t="n">
        <v>1633</v>
      </c>
    </row>
    <row r="779">
      <c r="A779" s="4" t="inlineStr">
        <is>
          <t>Gross amount carried at close of period, total</t>
        </is>
      </c>
      <c r="B779" s="6" t="n">
        <v>2522</v>
      </c>
    </row>
    <row r="780">
      <c r="A780" s="4" t="inlineStr">
        <is>
          <t>Accumulated depreciation</t>
        </is>
      </c>
      <c r="B780" s="7" t="n">
        <v>225</v>
      </c>
    </row>
    <row r="781">
      <c r="A781" s="4" t="inlineStr">
        <is>
          <t>Depreciable life</t>
        </is>
      </c>
      <c r="B781" s="4" t="inlineStr">
        <is>
          <t>40 years</t>
        </is>
      </c>
    </row>
    <row r="782">
      <c r="A782" s="4" t="inlineStr">
        <is>
          <t>Discontinued Operations | Entertainment | Minnesota ENT052</t>
        </is>
      </c>
    </row>
    <row r="783">
      <c r="A783" s="3" t="inlineStr">
        <is>
          <t>SEC Schedule, 12-28, Real Estate Companies, Investment in Real Estate and Accumulated Depreciation [Line Items]</t>
        </is>
      </c>
    </row>
    <row r="784">
      <c r="A784" s="4" t="inlineStr">
        <is>
          <t>Encumbrances</t>
        </is>
      </c>
      <c r="B784" s="7" t="n">
        <v>2460</v>
      </c>
    </row>
    <row r="785">
      <c r="A785" s="4" t="inlineStr">
        <is>
          <t>Initial cost to company, land</t>
        </is>
      </c>
      <c r="B785" s="6" t="n">
        <v>1801</v>
      </c>
    </row>
    <row r="786">
      <c r="A786" s="4" t="inlineStr">
        <is>
          <t>Initial cost to company, building and improvements</t>
        </is>
      </c>
      <c r="B786" s="6" t="n">
        <v>2814</v>
      </c>
    </row>
    <row r="787">
      <c r="A787" s="4" t="inlineStr">
        <is>
          <t>Cost capitalized subsequent to acquisition</t>
        </is>
      </c>
      <c r="B787" s="6" t="n">
        <v>-1</v>
      </c>
    </row>
    <row r="788">
      <c r="A788" s="4" t="inlineStr">
        <is>
          <t>Gross amount carried at close of period, land</t>
        </is>
      </c>
      <c r="B788" s="6" t="n">
        <v>1801</v>
      </c>
    </row>
    <row r="789">
      <c r="A789" s="4" t="inlineStr">
        <is>
          <t>Gross amount carried at close of period, building and improvements</t>
        </is>
      </c>
      <c r="B789" s="6" t="n">
        <v>2813</v>
      </c>
    </row>
    <row r="790">
      <c r="A790" s="4" t="inlineStr">
        <is>
          <t>Gross amount carried at close of period, total</t>
        </is>
      </c>
      <c r="B790" s="6" t="n">
        <v>4614</v>
      </c>
    </row>
    <row r="791">
      <c r="A791" s="4" t="inlineStr">
        <is>
          <t>Accumulated depreciation</t>
        </is>
      </c>
      <c r="B791" s="7" t="n">
        <v>584</v>
      </c>
    </row>
    <row r="792">
      <c r="A792" s="4" t="inlineStr">
        <is>
          <t>Depreciable life</t>
        </is>
      </c>
      <c r="B792" s="4" t="inlineStr">
        <is>
          <t>40 years</t>
        </is>
      </c>
    </row>
    <row r="793">
      <c r="A793" s="4" t="inlineStr">
        <is>
          <t>Discontinued Operations | Entertainment | Minnesota ENT053</t>
        </is>
      </c>
    </row>
    <row r="794">
      <c r="A794" s="3" t="inlineStr">
        <is>
          <t>SEC Schedule, 12-28, Real Estate Companies, Investment in Real Estate and Accumulated Depreciation [Line Items]</t>
        </is>
      </c>
    </row>
    <row r="795">
      <c r="A795" s="4" t="inlineStr">
        <is>
          <t>Encumbrances</t>
        </is>
      </c>
      <c r="B795" s="7" t="n">
        <v>2453</v>
      </c>
    </row>
    <row r="796">
      <c r="A796" s="4" t="inlineStr">
        <is>
          <t>Initial cost to company, land</t>
        </is>
      </c>
      <c r="B796" s="6" t="n">
        <v>1455</v>
      </c>
    </row>
    <row r="797">
      <c r="A797" s="4" t="inlineStr">
        <is>
          <t>Initial cost to company, building and improvements</t>
        </is>
      </c>
      <c r="B797" s="6" t="n">
        <v>2036</v>
      </c>
    </row>
    <row r="798">
      <c r="A798" s="4" t="inlineStr">
        <is>
          <t>Gross amount carried at close of period, land</t>
        </is>
      </c>
      <c r="B798" s="6" t="n">
        <v>1455</v>
      </c>
    </row>
    <row r="799">
      <c r="A799" s="4" t="inlineStr">
        <is>
          <t>Gross amount carried at close of period, building and improvements</t>
        </is>
      </c>
      <c r="B799" s="6" t="n">
        <v>2036</v>
      </c>
    </row>
    <row r="800">
      <c r="A800" s="4" t="inlineStr">
        <is>
          <t>Gross amount carried at close of period, total</t>
        </is>
      </c>
      <c r="B800" s="6" t="n">
        <v>3491</v>
      </c>
    </row>
    <row r="801">
      <c r="A801" s="4" t="inlineStr">
        <is>
          <t>Accumulated depreciation</t>
        </is>
      </c>
      <c r="B801" s="7" t="n">
        <v>421</v>
      </c>
    </row>
    <row r="802">
      <c r="A802" s="4" t="inlineStr">
        <is>
          <t>Depreciable life</t>
        </is>
      </c>
      <c r="B802" s="4" t="inlineStr">
        <is>
          <t>40 years</t>
        </is>
      </c>
    </row>
    <row r="803">
      <c r="A803" s="4" t="inlineStr">
        <is>
          <t>Discontinued Operations | Entertainment | Minnesota ENT054</t>
        </is>
      </c>
    </row>
    <row r="804">
      <c r="A804" s="3" t="inlineStr">
        <is>
          <t>SEC Schedule, 12-28, Real Estate Companies, Investment in Real Estate and Accumulated Depreciation [Line Items]</t>
        </is>
      </c>
    </row>
    <row r="805">
      <c r="A805" s="4" t="inlineStr">
        <is>
          <t>Initial cost to company, land</t>
        </is>
      </c>
      <c r="B805" s="7" t="n">
        <v>2962</v>
      </c>
    </row>
    <row r="806">
      <c r="A806" s="4" t="inlineStr">
        <is>
          <t>Cost capitalized subsequent to acquisition</t>
        </is>
      </c>
      <c r="B806" s="6" t="n">
        <v>17164</v>
      </c>
    </row>
    <row r="807">
      <c r="A807" s="4" t="inlineStr">
        <is>
          <t>Gross amount carried at close of period, land</t>
        </is>
      </c>
      <c r="B807" s="6" t="n">
        <v>2962</v>
      </c>
    </row>
    <row r="808">
      <c r="A808" s="4" t="inlineStr">
        <is>
          <t>Gross amount carried at close of period, building and improvements</t>
        </is>
      </c>
      <c r="B808" s="6" t="n">
        <v>17164</v>
      </c>
    </row>
    <row r="809">
      <c r="A809" s="4" t="inlineStr">
        <is>
          <t>Gross amount carried at close of period, total</t>
        </is>
      </c>
      <c r="B809" s="6" t="n">
        <v>20126</v>
      </c>
    </row>
    <row r="810">
      <c r="A810" s="4" t="inlineStr">
        <is>
          <t>Accumulated depreciation</t>
        </is>
      </c>
      <c r="B810" s="7" t="n">
        <v>7490</v>
      </c>
    </row>
    <row r="811">
      <c r="A811" s="4" t="inlineStr">
        <is>
          <t>Depreciable life</t>
        </is>
      </c>
      <c r="B811" s="4" t="inlineStr">
        <is>
          <t>40 years</t>
        </is>
      </c>
    </row>
    <row r="812">
      <c r="A812" s="4" t="inlineStr">
        <is>
          <t>Discontinued Operations | Entertainment | Minnesota ENT055</t>
        </is>
      </c>
    </row>
    <row r="813">
      <c r="A813" s="3" t="inlineStr">
        <is>
          <t>SEC Schedule, 12-28, Real Estate Companies, Investment in Real Estate and Accumulated Depreciation [Line Items]</t>
        </is>
      </c>
    </row>
    <row r="814">
      <c r="A814" s="4" t="inlineStr">
        <is>
          <t>Encumbrances</t>
        </is>
      </c>
      <c r="B814" s="7" t="n">
        <v>2506</v>
      </c>
    </row>
    <row r="815">
      <c r="A815" s="4" t="inlineStr">
        <is>
          <t>Initial cost to company, land</t>
        </is>
      </c>
      <c r="B815" s="6" t="n">
        <v>1496</v>
      </c>
    </row>
    <row r="816">
      <c r="A816" s="4" t="inlineStr">
        <is>
          <t>Initial cost to company, building and improvements</t>
        </is>
      </c>
      <c r="B816" s="6" t="n">
        <v>2117</v>
      </c>
    </row>
    <row r="817">
      <c r="A817" s="4" t="inlineStr">
        <is>
          <t>Gross amount carried at close of period, land</t>
        </is>
      </c>
      <c r="B817" s="6" t="n">
        <v>1496</v>
      </c>
    </row>
    <row r="818">
      <c r="A818" s="4" t="inlineStr">
        <is>
          <t>Gross amount carried at close of period, building and improvements</t>
        </is>
      </c>
      <c r="B818" s="6" t="n">
        <v>2117</v>
      </c>
    </row>
    <row r="819">
      <c r="A819" s="4" t="inlineStr">
        <is>
          <t>Gross amount carried at close of period, total</t>
        </is>
      </c>
      <c r="B819" s="6" t="n">
        <v>3613</v>
      </c>
    </row>
    <row r="820">
      <c r="A820" s="4" t="inlineStr">
        <is>
          <t>Accumulated depreciation</t>
        </is>
      </c>
      <c r="B820" s="7" t="n">
        <v>388</v>
      </c>
    </row>
    <row r="821">
      <c r="A821" s="4" t="inlineStr">
        <is>
          <t>Depreciable life</t>
        </is>
      </c>
      <c r="B821" s="4" t="inlineStr">
        <is>
          <t>40 years</t>
        </is>
      </c>
    </row>
    <row r="822">
      <c r="A822" s="4" t="inlineStr">
        <is>
          <t>Discontinued Operations | Entertainment | Minnesota ENT056</t>
        </is>
      </c>
    </row>
    <row r="823">
      <c r="A823" s="3" t="inlineStr">
        <is>
          <t>SEC Schedule, 12-28, Real Estate Companies, Investment in Real Estate and Accumulated Depreciation [Line Items]</t>
        </is>
      </c>
    </row>
    <row r="824">
      <c r="A824" s="4" t="inlineStr">
        <is>
          <t>Encumbrances</t>
        </is>
      </c>
      <c r="B824" s="7" t="n">
        <v>2508</v>
      </c>
    </row>
    <row r="825">
      <c r="A825" s="4" t="inlineStr">
        <is>
          <t>Initial cost to company, land</t>
        </is>
      </c>
      <c r="B825" s="6" t="n">
        <v>1910</v>
      </c>
    </row>
    <row r="826">
      <c r="A826" s="4" t="inlineStr">
        <is>
          <t>Initial cost to company, building and improvements</t>
        </is>
      </c>
      <c r="B826" s="6" t="n">
        <v>3373</v>
      </c>
    </row>
    <row r="827">
      <c r="A827" s="4" t="inlineStr">
        <is>
          <t>Gross amount carried at close of period, land</t>
        </is>
      </c>
      <c r="B827" s="6" t="n">
        <v>1910</v>
      </c>
    </row>
    <row r="828">
      <c r="A828" s="4" t="inlineStr">
        <is>
          <t>Gross amount carried at close of period, building and improvements</t>
        </is>
      </c>
      <c r="B828" s="6" t="n">
        <v>3373</v>
      </c>
    </row>
    <row r="829">
      <c r="A829" s="4" t="inlineStr">
        <is>
          <t>Gross amount carried at close of period, total</t>
        </is>
      </c>
      <c r="B829" s="6" t="n">
        <v>5283</v>
      </c>
    </row>
    <row r="830">
      <c r="A830" s="4" t="inlineStr">
        <is>
          <t>Accumulated depreciation</t>
        </is>
      </c>
      <c r="B830" s="7" t="n">
        <v>538</v>
      </c>
    </row>
    <row r="831">
      <c r="A831" s="4" t="inlineStr">
        <is>
          <t>Depreciable life</t>
        </is>
      </c>
      <c r="B831" s="4" t="inlineStr">
        <is>
          <t>40 years</t>
        </is>
      </c>
    </row>
    <row r="832">
      <c r="A832" s="4" t="inlineStr">
        <is>
          <t>Discontinued Operations | Entertainment | Minnesota ENT057</t>
        </is>
      </c>
    </row>
    <row r="833">
      <c r="A833" s="3" t="inlineStr">
        <is>
          <t>SEC Schedule, 12-28, Real Estate Companies, Investment in Real Estate and Accumulated Depreciation [Line Items]</t>
        </is>
      </c>
    </row>
    <row r="834">
      <c r="A834" s="4" t="inlineStr">
        <is>
          <t>Initial cost to company, land</t>
        </is>
      </c>
      <c r="B834" s="7" t="n">
        <v>2437</v>
      </c>
    </row>
    <row r="835">
      <c r="A835" s="4" t="inlineStr">
        <is>
          <t>Initial cost to company, building and improvements</t>
        </is>
      </c>
      <c r="B835" s="6" t="n">
        <v>8715</v>
      </c>
    </row>
    <row r="836">
      <c r="A836" s="4" t="inlineStr">
        <is>
          <t>Cost capitalized subsequent to acquisition</t>
        </is>
      </c>
      <c r="B836" s="6" t="n">
        <v>2098</v>
      </c>
    </row>
    <row r="837">
      <c r="A837" s="4" t="inlineStr">
        <is>
          <t>Gross amount carried at close of period, land</t>
        </is>
      </c>
      <c r="B837" s="6" t="n">
        <v>2437</v>
      </c>
    </row>
    <row r="838">
      <c r="A838" s="4" t="inlineStr">
        <is>
          <t>Gross amount carried at close of period, building and improvements</t>
        </is>
      </c>
      <c r="B838" s="6" t="n">
        <v>10813</v>
      </c>
    </row>
    <row r="839">
      <c r="A839" s="4" t="inlineStr">
        <is>
          <t>Gross amount carried at close of period, total</t>
        </is>
      </c>
      <c r="B839" s="6" t="n">
        <v>13250</v>
      </c>
    </row>
    <row r="840">
      <c r="A840" s="4" t="inlineStr">
        <is>
          <t>Accumulated depreciation</t>
        </is>
      </c>
      <c r="B840" s="7" t="n">
        <v>5250</v>
      </c>
    </row>
    <row r="841">
      <c r="A841" s="4" t="inlineStr">
        <is>
          <t>Depreciable life</t>
        </is>
      </c>
      <c r="B841" s="4" t="inlineStr">
        <is>
          <t>40 years</t>
        </is>
      </c>
    </row>
    <row r="842">
      <c r="A842" s="4" t="inlineStr">
        <is>
          <t>Discontinued Operations | Entertainment | Missouri ENT058</t>
        </is>
      </c>
    </row>
    <row r="843">
      <c r="A843" s="3" t="inlineStr">
        <is>
          <t>SEC Schedule, 12-28, Real Estate Companies, Investment in Real Estate and Accumulated Depreciation [Line Items]</t>
        </is>
      </c>
    </row>
    <row r="844">
      <c r="A844" s="4" t="inlineStr">
        <is>
          <t>Encumbrances</t>
        </is>
      </c>
      <c r="B844" s="7" t="n">
        <v>2728</v>
      </c>
    </row>
    <row r="845">
      <c r="A845" s="4" t="inlineStr">
        <is>
          <t>Initial cost to company, land</t>
        </is>
      </c>
      <c r="B845" s="6" t="n">
        <v>1936</v>
      </c>
    </row>
    <row r="846">
      <c r="A846" s="4" t="inlineStr">
        <is>
          <t>Initial cost to company, building and improvements</t>
        </is>
      </c>
      <c r="B846" s="6" t="n">
        <v>3381</v>
      </c>
    </row>
    <row r="847">
      <c r="A847" s="4" t="inlineStr">
        <is>
          <t>Cost capitalized subsequent to acquisition</t>
        </is>
      </c>
      <c r="B847" s="6" t="n">
        <v>0</v>
      </c>
    </row>
    <row r="848">
      <c r="A848" s="4" t="inlineStr">
        <is>
          <t>Gross amount carried at close of period, land</t>
        </is>
      </c>
      <c r="B848" s="6" t="n">
        <v>1936</v>
      </c>
    </row>
    <row r="849">
      <c r="A849" s="4" t="inlineStr">
        <is>
          <t>Gross amount carried at close of period, building and improvements</t>
        </is>
      </c>
      <c r="B849" s="6" t="n">
        <v>3381</v>
      </c>
    </row>
    <row r="850">
      <c r="A850" s="4" t="inlineStr">
        <is>
          <t>Gross amount carried at close of period, total</t>
        </is>
      </c>
      <c r="B850" s="6" t="n">
        <v>5317</v>
      </c>
    </row>
    <row r="851">
      <c r="A851" s="4" t="inlineStr">
        <is>
          <t>Accumulated depreciation</t>
        </is>
      </c>
      <c r="B851" s="7" t="n">
        <v>529</v>
      </c>
    </row>
    <row r="852">
      <c r="A852" s="4" t="inlineStr">
        <is>
          <t>Depreciable life</t>
        </is>
      </c>
      <c r="B852" s="4" t="inlineStr">
        <is>
          <t>40 years</t>
        </is>
      </c>
    </row>
    <row r="853">
      <c r="A853" s="4" t="inlineStr">
        <is>
          <t>Discontinued Operations | Entertainment | Missouri ENT059</t>
        </is>
      </c>
    </row>
    <row r="854">
      <c r="A854" s="3" t="inlineStr">
        <is>
          <t>SEC Schedule, 12-28, Real Estate Companies, Investment in Real Estate and Accumulated Depreciation [Line Items]</t>
        </is>
      </c>
    </row>
    <row r="855">
      <c r="A855" s="4" t="inlineStr">
        <is>
          <t>Encumbrances</t>
        </is>
      </c>
      <c r="B855" s="7" t="n">
        <v>1283</v>
      </c>
    </row>
    <row r="856">
      <c r="A856" s="4" t="inlineStr">
        <is>
          <t>Initial cost to company, land</t>
        </is>
      </c>
      <c r="B856" s="6" t="n">
        <v>803</v>
      </c>
    </row>
    <row r="857">
      <c r="A857" s="4" t="inlineStr">
        <is>
          <t>Initial cost to company, building and improvements</t>
        </is>
      </c>
      <c r="B857" s="6" t="n">
        <v>1408</v>
      </c>
    </row>
    <row r="858">
      <c r="A858" s="4" t="inlineStr">
        <is>
          <t>Cost capitalized subsequent to acquisition</t>
        </is>
      </c>
      <c r="B858" s="6" t="n">
        <v>0</v>
      </c>
    </row>
    <row r="859">
      <c r="A859" s="4" t="inlineStr">
        <is>
          <t>Gross amount carried at close of period, land</t>
        </is>
      </c>
      <c r="B859" s="6" t="n">
        <v>803</v>
      </c>
    </row>
    <row r="860">
      <c r="A860" s="4" t="inlineStr">
        <is>
          <t>Gross amount carried at close of period, building and improvements</t>
        </is>
      </c>
      <c r="B860" s="6" t="n">
        <v>1408</v>
      </c>
    </row>
    <row r="861">
      <c r="A861" s="4" t="inlineStr">
        <is>
          <t>Gross amount carried at close of period, total</t>
        </is>
      </c>
      <c r="B861" s="6" t="n">
        <v>2211</v>
      </c>
    </row>
    <row r="862">
      <c r="A862" s="4" t="inlineStr">
        <is>
          <t>Accumulated depreciation</t>
        </is>
      </c>
      <c r="B862" s="7" t="n">
        <v>214</v>
      </c>
    </row>
    <row r="863">
      <c r="A863" s="4" t="inlineStr">
        <is>
          <t>Depreciable life</t>
        </is>
      </c>
      <c r="B863" s="4" t="inlineStr">
        <is>
          <t>40 years</t>
        </is>
      </c>
    </row>
    <row r="864">
      <c r="A864" s="4" t="inlineStr">
        <is>
          <t>Discontinued Operations | Entertainment | New Jersey ENT061</t>
        </is>
      </c>
    </row>
    <row r="865">
      <c r="A865" s="3" t="inlineStr">
        <is>
          <t>SEC Schedule, 12-28, Real Estate Companies, Investment in Real Estate and Accumulated Depreciation [Line Items]</t>
        </is>
      </c>
    </row>
    <row r="866">
      <c r="A866" s="4" t="inlineStr">
        <is>
          <t>Encumbrances</t>
        </is>
      </c>
      <c r="B866" s="7" t="n">
        <v>1493</v>
      </c>
    </row>
    <row r="867">
      <c r="A867" s="4" t="inlineStr">
        <is>
          <t>Initial cost to company, land</t>
        </is>
      </c>
      <c r="B867" s="6" t="n">
        <v>1141</v>
      </c>
    </row>
    <row r="868">
      <c r="A868" s="4" t="inlineStr">
        <is>
          <t>Initial cost to company, building and improvements</t>
        </is>
      </c>
      <c r="B868" s="6" t="n">
        <v>2094</v>
      </c>
    </row>
    <row r="869">
      <c r="A869" s="4" t="inlineStr">
        <is>
          <t>Gross amount carried at close of period, land</t>
        </is>
      </c>
      <c r="B869" s="6" t="n">
        <v>1141</v>
      </c>
    </row>
    <row r="870">
      <c r="A870" s="4" t="inlineStr">
        <is>
          <t>Gross amount carried at close of period, building and improvements</t>
        </is>
      </c>
      <c r="B870" s="6" t="n">
        <v>2094</v>
      </c>
    </row>
    <row r="871">
      <c r="A871" s="4" t="inlineStr">
        <is>
          <t>Gross amount carried at close of period, total</t>
        </is>
      </c>
      <c r="B871" s="6" t="n">
        <v>3235</v>
      </c>
    </row>
    <row r="872">
      <c r="A872" s="4" t="inlineStr">
        <is>
          <t>Accumulated depreciation</t>
        </is>
      </c>
      <c r="B872" s="7" t="n">
        <v>287</v>
      </c>
    </row>
    <row r="873">
      <c r="A873" s="4" t="inlineStr">
        <is>
          <t>Depreciable life</t>
        </is>
      </c>
      <c r="B873" s="4" t="inlineStr">
        <is>
          <t>40 years</t>
        </is>
      </c>
    </row>
    <row r="874">
      <c r="A874" s="4" t="inlineStr">
        <is>
          <t>Discontinued Operations | Entertainment | New Jersey ENT062</t>
        </is>
      </c>
    </row>
    <row r="875">
      <c r="A875" s="3" t="inlineStr">
        <is>
          <t>SEC Schedule, 12-28, Real Estate Companies, Investment in Real Estate and Accumulated Depreciation [Line Items]</t>
        </is>
      </c>
    </row>
    <row r="876">
      <c r="A876" s="4" t="inlineStr">
        <is>
          <t>Encumbrances</t>
        </is>
      </c>
      <c r="B876" s="7" t="n">
        <v>1368</v>
      </c>
    </row>
    <row r="877">
      <c r="A877" s="4" t="inlineStr">
        <is>
          <t>Initial cost to company, land</t>
        </is>
      </c>
      <c r="B877" s="6" t="n">
        <v>1354</v>
      </c>
    </row>
    <row r="878">
      <c r="A878" s="4" t="inlineStr">
        <is>
          <t>Initial cost to company, building and improvements</t>
        </is>
      </c>
      <c r="B878" s="6" t="n">
        <v>1314</v>
      </c>
    </row>
    <row r="879">
      <c r="A879" s="4" t="inlineStr">
        <is>
          <t>Gross amount carried at close of period, land</t>
        </is>
      </c>
      <c r="B879" s="6" t="n">
        <v>1354</v>
      </c>
    </row>
    <row r="880">
      <c r="A880" s="4" t="inlineStr">
        <is>
          <t>Gross amount carried at close of period, building and improvements</t>
        </is>
      </c>
      <c r="B880" s="6" t="n">
        <v>1314</v>
      </c>
    </row>
    <row r="881">
      <c r="A881" s="4" t="inlineStr">
        <is>
          <t>Gross amount carried at close of period, total</t>
        </is>
      </c>
      <c r="B881" s="6" t="n">
        <v>2668</v>
      </c>
    </row>
    <row r="882">
      <c r="A882" s="4" t="inlineStr">
        <is>
          <t>Accumulated depreciation</t>
        </is>
      </c>
      <c r="B882" s="7" t="n">
        <v>353</v>
      </c>
    </row>
    <row r="883">
      <c r="A883" s="4" t="inlineStr">
        <is>
          <t>Depreciable life</t>
        </is>
      </c>
      <c r="B883" s="4" t="inlineStr">
        <is>
          <t>40 years</t>
        </is>
      </c>
    </row>
    <row r="884">
      <c r="A884" s="4" t="inlineStr">
        <is>
          <t>Discontinued Operations | Entertainment | Ohio ENT064</t>
        </is>
      </c>
    </row>
    <row r="885">
      <c r="A885" s="3" t="inlineStr">
        <is>
          <t>SEC Schedule, 12-28, Real Estate Companies, Investment in Real Estate and Accumulated Depreciation [Line Items]</t>
        </is>
      </c>
    </row>
    <row r="886">
      <c r="A886" s="4" t="inlineStr">
        <is>
          <t>Encumbrances</t>
        </is>
      </c>
      <c r="B886" s="7" t="n">
        <v>892</v>
      </c>
    </row>
    <row r="887">
      <c r="A887" s="4" t="inlineStr">
        <is>
          <t>Initial cost to company, land</t>
        </is>
      </c>
      <c r="B887" s="6" t="n">
        <v>290</v>
      </c>
    </row>
    <row r="888">
      <c r="A888" s="4" t="inlineStr">
        <is>
          <t>Initial cost to company, building and improvements</t>
        </is>
      </c>
      <c r="B888" s="6" t="n">
        <v>1057</v>
      </c>
    </row>
    <row r="889">
      <c r="A889" s="4" t="inlineStr">
        <is>
          <t>Gross amount carried at close of period, land</t>
        </is>
      </c>
      <c r="B889" s="6" t="n">
        <v>290</v>
      </c>
    </row>
    <row r="890">
      <c r="A890" s="4" t="inlineStr">
        <is>
          <t>Gross amount carried at close of period, building and improvements</t>
        </is>
      </c>
      <c r="B890" s="6" t="n">
        <v>1057</v>
      </c>
    </row>
    <row r="891">
      <c r="A891" s="4" t="inlineStr">
        <is>
          <t>Gross amount carried at close of period, total</t>
        </is>
      </c>
      <c r="B891" s="6" t="n">
        <v>1347</v>
      </c>
    </row>
    <row r="892">
      <c r="A892" s="4" t="inlineStr">
        <is>
          <t>Accumulated depreciation</t>
        </is>
      </c>
      <c r="B892" s="7" t="n">
        <v>110</v>
      </c>
    </row>
    <row r="893">
      <c r="A893" s="4" t="inlineStr">
        <is>
          <t>Depreciable life</t>
        </is>
      </c>
      <c r="B893" s="4" t="inlineStr">
        <is>
          <t>40 years</t>
        </is>
      </c>
    </row>
    <row r="894">
      <c r="A894" s="4" t="inlineStr">
        <is>
          <t>Discontinued Operations | Entertainment | Pennsylvania ENT065</t>
        </is>
      </c>
    </row>
    <row r="895">
      <c r="A895" s="3" t="inlineStr">
        <is>
          <t>SEC Schedule, 12-28, Real Estate Companies, Investment in Real Estate and Accumulated Depreciation [Line Items]</t>
        </is>
      </c>
    </row>
    <row r="896">
      <c r="A896" s="4" t="inlineStr">
        <is>
          <t>Encumbrances</t>
        </is>
      </c>
      <c r="B896" s="7" t="n">
        <v>775</v>
      </c>
    </row>
    <row r="897">
      <c r="A897" s="4" t="inlineStr">
        <is>
          <t>Initial cost to company, land</t>
        </is>
      </c>
      <c r="B897" s="6" t="n">
        <v>410</v>
      </c>
    </row>
    <row r="898">
      <c r="A898" s="4" t="inlineStr">
        <is>
          <t>Initial cost to company, building and improvements</t>
        </is>
      </c>
      <c r="B898" s="6" t="n">
        <v>759</v>
      </c>
    </row>
    <row r="899">
      <c r="A899" s="4" t="inlineStr">
        <is>
          <t>Gross amount carried at close of period, land</t>
        </is>
      </c>
      <c r="B899" s="6" t="n">
        <v>410</v>
      </c>
    </row>
    <row r="900">
      <c r="A900" s="4" t="inlineStr">
        <is>
          <t>Gross amount carried at close of period, building and improvements</t>
        </is>
      </c>
      <c r="B900" s="6" t="n">
        <v>759</v>
      </c>
    </row>
    <row r="901">
      <c r="A901" s="4" t="inlineStr">
        <is>
          <t>Gross amount carried at close of period, total</t>
        </is>
      </c>
      <c r="B901" s="6" t="n">
        <v>1169</v>
      </c>
    </row>
    <row r="902">
      <c r="A902" s="4" t="inlineStr">
        <is>
          <t>Accumulated depreciation</t>
        </is>
      </c>
      <c r="B902" s="7" t="n">
        <v>158</v>
      </c>
    </row>
    <row r="903">
      <c r="A903" s="4" t="inlineStr">
        <is>
          <t>Depreciable life</t>
        </is>
      </c>
      <c r="B903" s="4" t="inlineStr">
        <is>
          <t>40 years</t>
        </is>
      </c>
    </row>
    <row r="904">
      <c r="A904" s="4" t="inlineStr">
        <is>
          <t>Discontinued Operations | Entertainment | Texas ENT066</t>
        </is>
      </c>
    </row>
    <row r="905">
      <c r="A905" s="3" t="inlineStr">
        <is>
          <t>SEC Schedule, 12-28, Real Estate Companies, Investment in Real Estate and Accumulated Depreciation [Line Items]</t>
        </is>
      </c>
    </row>
    <row r="906">
      <c r="A906" s="4" t="inlineStr">
        <is>
          <t>Encumbrances</t>
        </is>
      </c>
      <c r="B906" s="7" t="n">
        <v>1098</v>
      </c>
    </row>
    <row r="907">
      <c r="A907" s="4" t="inlineStr">
        <is>
          <t>Initial cost to company, land</t>
        </is>
      </c>
      <c r="B907" s="6" t="n">
        <v>712</v>
      </c>
    </row>
    <row r="908">
      <c r="A908" s="4" t="inlineStr">
        <is>
          <t>Initial cost to company, building and improvements</t>
        </is>
      </c>
      <c r="B908" s="6" t="n">
        <v>763</v>
      </c>
    </row>
    <row r="909">
      <c r="A909" s="4" t="inlineStr">
        <is>
          <t>Gross amount carried at close of period, land</t>
        </is>
      </c>
      <c r="B909" s="6" t="n">
        <v>712</v>
      </c>
    </row>
    <row r="910">
      <c r="A910" s="4" t="inlineStr">
        <is>
          <t>Gross amount carried at close of period, building and improvements</t>
        </is>
      </c>
      <c r="B910" s="6" t="n">
        <v>763</v>
      </c>
    </row>
    <row r="911">
      <c r="A911" s="4" t="inlineStr">
        <is>
          <t>Gross amount carried at close of period, total</t>
        </is>
      </c>
      <c r="B911" s="6" t="n">
        <v>1475</v>
      </c>
    </row>
    <row r="912">
      <c r="A912" s="4" t="inlineStr">
        <is>
          <t>Accumulated depreciation</t>
        </is>
      </c>
      <c r="B912" s="7" t="n">
        <v>136</v>
      </c>
    </row>
    <row r="913">
      <c r="A913" s="4" t="inlineStr">
        <is>
          <t>Depreciable life</t>
        </is>
      </c>
      <c r="B913" s="4" t="inlineStr">
        <is>
          <t>40 years</t>
        </is>
      </c>
    </row>
    <row r="914">
      <c r="A914" s="4" t="inlineStr">
        <is>
          <t>Discontinued Operations | Entertainment | Texas ENT067</t>
        </is>
      </c>
    </row>
    <row r="915">
      <c r="A915" s="3" t="inlineStr">
        <is>
          <t>SEC Schedule, 12-28, Real Estate Companies, Investment in Real Estate and Accumulated Depreciation [Line Items]</t>
        </is>
      </c>
    </row>
    <row r="916">
      <c r="A916" s="4" t="inlineStr">
        <is>
          <t>Encumbrances</t>
        </is>
      </c>
      <c r="B916" s="7" t="n">
        <v>897</v>
      </c>
    </row>
    <row r="917">
      <c r="A917" s="4" t="inlineStr">
        <is>
          <t>Initial cost to company, land</t>
        </is>
      </c>
      <c r="B917" s="6" t="n">
        <v>379</v>
      </c>
    </row>
    <row r="918">
      <c r="A918" s="4" t="inlineStr">
        <is>
          <t>Initial cost to company, building and improvements</t>
        </is>
      </c>
      <c r="B918" s="6" t="n">
        <v>266</v>
      </c>
    </row>
    <row r="919">
      <c r="A919" s="4" t="inlineStr">
        <is>
          <t>Gross amount carried at close of period, land</t>
        </is>
      </c>
      <c r="B919" s="6" t="n">
        <v>379</v>
      </c>
    </row>
    <row r="920">
      <c r="A920" s="4" t="inlineStr">
        <is>
          <t>Gross amount carried at close of period, building and improvements</t>
        </is>
      </c>
      <c r="B920" s="6" t="n">
        <v>266</v>
      </c>
    </row>
    <row r="921">
      <c r="A921" s="4" t="inlineStr">
        <is>
          <t>Gross amount carried at close of period, total</t>
        </is>
      </c>
      <c r="B921" s="6" t="n">
        <v>645</v>
      </c>
    </row>
    <row r="922">
      <c r="A922" s="4" t="inlineStr">
        <is>
          <t>Accumulated depreciation</t>
        </is>
      </c>
      <c r="B922" s="7" t="n">
        <v>67</v>
      </c>
    </row>
    <row r="923">
      <c r="A923" s="4" t="inlineStr">
        <is>
          <t>Depreciable life</t>
        </is>
      </c>
      <c r="B923" s="4" t="inlineStr">
        <is>
          <t>40 years</t>
        </is>
      </c>
    </row>
    <row r="924">
      <c r="A924" s="4" t="inlineStr">
        <is>
          <t>Discontinued Operations | Entertainment | Texas ENT068</t>
        </is>
      </c>
    </row>
    <row r="925">
      <c r="A925" s="3" t="inlineStr">
        <is>
          <t>SEC Schedule, 12-28, Real Estate Companies, Investment in Real Estate and Accumulated Depreciation [Line Items]</t>
        </is>
      </c>
    </row>
    <row r="926">
      <c r="A926" s="4" t="inlineStr">
        <is>
          <t>Encumbrances</t>
        </is>
      </c>
      <c r="B926" s="7" t="n">
        <v>1996</v>
      </c>
    </row>
    <row r="927">
      <c r="A927" s="4" t="inlineStr">
        <is>
          <t>Initial cost to company, land</t>
        </is>
      </c>
      <c r="B927" s="6" t="n">
        <v>1073</v>
      </c>
    </row>
    <row r="928">
      <c r="A928" s="4" t="inlineStr">
        <is>
          <t>Initial cost to company, building and improvements</t>
        </is>
      </c>
      <c r="B928" s="6" t="n">
        <v>2274</v>
      </c>
    </row>
    <row r="929">
      <c r="A929" s="4" t="inlineStr">
        <is>
          <t>Gross amount carried at close of period, land</t>
        </is>
      </c>
      <c r="B929" s="6" t="n">
        <v>1073</v>
      </c>
    </row>
    <row r="930">
      <c r="A930" s="4" t="inlineStr">
        <is>
          <t>Gross amount carried at close of period, building and improvements</t>
        </is>
      </c>
      <c r="B930" s="6" t="n">
        <v>2274</v>
      </c>
    </row>
    <row r="931">
      <c r="A931" s="4" t="inlineStr">
        <is>
          <t>Gross amount carried at close of period, total</t>
        </is>
      </c>
      <c r="B931" s="6" t="n">
        <v>3347</v>
      </c>
    </row>
    <row r="932">
      <c r="A932" s="4" t="inlineStr">
        <is>
          <t>Accumulated depreciation</t>
        </is>
      </c>
      <c r="B932" s="7" t="n">
        <v>337</v>
      </c>
    </row>
    <row r="933">
      <c r="A933" s="4" t="inlineStr">
        <is>
          <t>Depreciable life</t>
        </is>
      </c>
      <c r="B933" s="4" t="inlineStr">
        <is>
          <t>40 years</t>
        </is>
      </c>
    </row>
    <row r="934">
      <c r="A934" s="4" t="inlineStr">
        <is>
          <t>Discontinued Operations | Entertainment | Washington ENT069</t>
        </is>
      </c>
    </row>
    <row r="935">
      <c r="A935" s="3" t="inlineStr">
        <is>
          <t>SEC Schedule, 12-28, Real Estate Companies, Investment in Real Estate and Accumulated Depreciation [Line Items]</t>
        </is>
      </c>
    </row>
    <row r="936">
      <c r="A936" s="4" t="inlineStr">
        <is>
          <t>Encumbrances</t>
        </is>
      </c>
      <c r="B936" s="7" t="n">
        <v>2004</v>
      </c>
    </row>
    <row r="937">
      <c r="A937" s="4" t="inlineStr">
        <is>
          <t>Initial cost to company, land</t>
        </is>
      </c>
      <c r="B937" s="6" t="n">
        <v>1608</v>
      </c>
    </row>
    <row r="938">
      <c r="A938" s="4" t="inlineStr">
        <is>
          <t>Initial cost to company, building and improvements</t>
        </is>
      </c>
      <c r="B938" s="6" t="n">
        <v>4010</v>
      </c>
    </row>
    <row r="939">
      <c r="A939" s="4" t="inlineStr">
        <is>
          <t>Gross amount carried at close of period, land</t>
        </is>
      </c>
      <c r="B939" s="6" t="n">
        <v>1608</v>
      </c>
    </row>
    <row r="940">
      <c r="A940" s="4" t="inlineStr">
        <is>
          <t>Gross amount carried at close of period, building and improvements</t>
        </is>
      </c>
      <c r="B940" s="6" t="n">
        <v>4010</v>
      </c>
    </row>
    <row r="941">
      <c r="A941" s="4" t="inlineStr">
        <is>
          <t>Gross amount carried at close of period, total</t>
        </is>
      </c>
      <c r="B941" s="6" t="n">
        <v>5618</v>
      </c>
    </row>
    <row r="942">
      <c r="A942" s="4" t="inlineStr">
        <is>
          <t>Accumulated depreciation</t>
        </is>
      </c>
      <c r="B942" s="7" t="n">
        <v>627</v>
      </c>
    </row>
    <row r="943">
      <c r="A943" s="4" t="inlineStr">
        <is>
          <t>Depreciable life</t>
        </is>
      </c>
      <c r="B943" s="4" t="inlineStr">
        <is>
          <t>40 years</t>
        </is>
      </c>
    </row>
    <row r="944">
      <c r="A944" s="4" t="inlineStr">
        <is>
          <t>Discontinued Operations | Retail</t>
        </is>
      </c>
    </row>
    <row r="945">
      <c r="A945" s="3" t="inlineStr">
        <is>
          <t>SEC Schedule, 12-28, Real Estate Companies, Investment in Real Estate and Accumulated Depreciation [Line Items]</t>
        </is>
      </c>
    </row>
    <row r="946">
      <c r="A946" s="4" t="inlineStr">
        <is>
          <t>Initial cost to company, land</t>
        </is>
      </c>
      <c r="B946" s="7" t="n">
        <v>16085</v>
      </c>
    </row>
    <row r="947">
      <c r="A947" s="4" t="inlineStr">
        <is>
          <t>Initial cost to company, building and improvements</t>
        </is>
      </c>
      <c r="B947" s="6" t="n">
        <v>10567</v>
      </c>
    </row>
    <row r="948">
      <c r="A948" s="4" t="inlineStr">
        <is>
          <t>Cost capitalized subsequent to acquisition</t>
        </is>
      </c>
      <c r="B948" s="6" t="n">
        <v>30699</v>
      </c>
    </row>
    <row r="949">
      <c r="A949" s="4" t="inlineStr">
        <is>
          <t>Gross amount carried at close of period, land</t>
        </is>
      </c>
      <c r="B949" s="6" t="n">
        <v>15947</v>
      </c>
    </row>
    <row r="950">
      <c r="A950" s="4" t="inlineStr">
        <is>
          <t>Gross amount carried at close of period, building and improvements</t>
        </is>
      </c>
      <c r="B950" s="6" t="n">
        <v>41404</v>
      </c>
    </row>
    <row r="951">
      <c r="A951" s="4" t="inlineStr">
        <is>
          <t>Gross amount carried at close of period, total</t>
        </is>
      </c>
      <c r="B951" s="6" t="n">
        <v>57351</v>
      </c>
    </row>
    <row r="952">
      <c r="A952" s="4" t="inlineStr">
        <is>
          <t>Accumulated depreciation</t>
        </is>
      </c>
      <c r="B952" s="6" t="n">
        <v>16302</v>
      </c>
    </row>
    <row r="953">
      <c r="A953" s="4" t="inlineStr">
        <is>
          <t>Discontinued Operations | Retail | Colorado RET001</t>
        </is>
      </c>
    </row>
    <row r="954">
      <c r="A954" s="3" t="inlineStr">
        <is>
          <t>SEC Schedule, 12-28, Real Estate Companies, Investment in Real Estate and Accumulated Depreciation [Line Items]</t>
        </is>
      </c>
    </row>
    <row r="955">
      <c r="A955" s="4" t="inlineStr">
        <is>
          <t>Initial cost to company, land</t>
        </is>
      </c>
      <c r="B955" s="6" t="n">
        <v>2631</v>
      </c>
    </row>
    <row r="956">
      <c r="A956" s="4" t="inlineStr">
        <is>
          <t>Initial cost to company, building and improvements</t>
        </is>
      </c>
      <c r="B956" s="6" t="n">
        <v>279</v>
      </c>
    </row>
    <row r="957">
      <c r="A957" s="4" t="inlineStr">
        <is>
          <t>Cost capitalized subsequent to acquisition</t>
        </is>
      </c>
      <c r="B957" s="6" t="n">
        <v>5195</v>
      </c>
    </row>
    <row r="958">
      <c r="A958" s="4" t="inlineStr">
        <is>
          <t>Gross amount carried at close of period, land</t>
        </is>
      </c>
      <c r="B958" s="6" t="n">
        <v>2607</v>
      </c>
    </row>
    <row r="959">
      <c r="A959" s="4" t="inlineStr">
        <is>
          <t>Gross amount carried at close of period, building and improvements</t>
        </is>
      </c>
      <c r="B959" s="6" t="n">
        <v>5498</v>
      </c>
    </row>
    <row r="960">
      <c r="A960" s="4" t="inlineStr">
        <is>
          <t>Gross amount carried at close of period, total</t>
        </is>
      </c>
      <c r="B960" s="6" t="n">
        <v>8105</v>
      </c>
    </row>
    <row r="961">
      <c r="A961" s="4" t="inlineStr">
        <is>
          <t>Accumulated depreciation</t>
        </is>
      </c>
      <c r="B961" s="7" t="n">
        <v>1999</v>
      </c>
    </row>
    <row r="962">
      <c r="A962" s="4" t="inlineStr">
        <is>
          <t>Depreciable life</t>
        </is>
      </c>
      <c r="B962" s="4" t="inlineStr">
        <is>
          <t>40 years</t>
        </is>
      </c>
    </row>
    <row r="963">
      <c r="A963" s="4" t="inlineStr">
        <is>
          <t>Discontinued Operations | Retail | Florida RET002</t>
        </is>
      </c>
    </row>
    <row r="964">
      <c r="A964" s="3" t="inlineStr">
        <is>
          <t>SEC Schedule, 12-28, Real Estate Companies, Investment in Real Estate and Accumulated Depreciation [Line Items]</t>
        </is>
      </c>
    </row>
    <row r="965">
      <c r="A965" s="4" t="inlineStr">
        <is>
          <t>Initial cost to company, land</t>
        </is>
      </c>
      <c r="B965" s="7" t="n">
        <v>3950</v>
      </c>
    </row>
    <row r="966">
      <c r="A966" s="4" t="inlineStr">
        <is>
          <t>Cost capitalized subsequent to acquisition</t>
        </is>
      </c>
      <c r="B966" s="6" t="n">
        <v>10285</v>
      </c>
    </row>
    <row r="967">
      <c r="A967" s="4" t="inlineStr">
        <is>
          <t>Gross amount carried at close of period, land</t>
        </is>
      </c>
      <c r="B967" s="6" t="n">
        <v>3908</v>
      </c>
    </row>
    <row r="968">
      <c r="A968" s="4" t="inlineStr">
        <is>
          <t>Gross amount carried at close of period, building and improvements</t>
        </is>
      </c>
      <c r="B968" s="6" t="n">
        <v>10327</v>
      </c>
    </row>
    <row r="969">
      <c r="A969" s="4" t="inlineStr">
        <is>
          <t>Gross amount carried at close of period, total</t>
        </is>
      </c>
      <c r="B969" s="6" t="n">
        <v>14235</v>
      </c>
    </row>
    <row r="970">
      <c r="A970" s="4" t="inlineStr">
        <is>
          <t>Accumulated depreciation</t>
        </is>
      </c>
      <c r="B970" s="7" t="n">
        <v>3935</v>
      </c>
    </row>
    <row r="971">
      <c r="A971" s="4" t="inlineStr">
        <is>
          <t>Depreciable life</t>
        </is>
      </c>
      <c r="B971" s="4" t="inlineStr">
        <is>
          <t>40 years</t>
        </is>
      </c>
    </row>
    <row r="972">
      <c r="A972" s="4" t="inlineStr">
        <is>
          <t>Discontinued Operations | Retail | New Mexico RET005</t>
        </is>
      </c>
    </row>
    <row r="973">
      <c r="A973" s="3" t="inlineStr">
        <is>
          <t>SEC Schedule, 12-28, Real Estate Companies, Investment in Real Estate and Accumulated Depreciation [Line Items]</t>
        </is>
      </c>
    </row>
    <row r="974">
      <c r="A974" s="4" t="inlineStr">
        <is>
          <t>Initial cost to company, land</t>
        </is>
      </c>
      <c r="B974" s="7" t="n">
        <v>1733</v>
      </c>
    </row>
    <row r="975">
      <c r="A975" s="4" t="inlineStr">
        <is>
          <t>Cost capitalized subsequent to acquisition</t>
        </is>
      </c>
      <c r="B975" s="6" t="n">
        <v>8728</v>
      </c>
    </row>
    <row r="976">
      <c r="A976" s="4" t="inlineStr">
        <is>
          <t>Gross amount carried at close of period, land</t>
        </is>
      </c>
      <c r="B976" s="6" t="n">
        <v>1705</v>
      </c>
    </row>
    <row r="977">
      <c r="A977" s="4" t="inlineStr">
        <is>
          <t>Gross amount carried at close of period, building and improvements</t>
        </is>
      </c>
      <c r="B977" s="6" t="n">
        <v>8756</v>
      </c>
    </row>
    <row r="978">
      <c r="A978" s="4" t="inlineStr">
        <is>
          <t>Gross amount carried at close of period, total</t>
        </is>
      </c>
      <c r="B978" s="6" t="n">
        <v>10461</v>
      </c>
    </row>
    <row r="979">
      <c r="A979" s="4" t="inlineStr">
        <is>
          <t>Accumulated depreciation</t>
        </is>
      </c>
      <c r="B979" s="7" t="n">
        <v>3453</v>
      </c>
    </row>
    <row r="980">
      <c r="A980" s="4" t="inlineStr">
        <is>
          <t>Depreciable life</t>
        </is>
      </c>
      <c r="B980" s="4" t="inlineStr">
        <is>
          <t>40 years</t>
        </is>
      </c>
    </row>
    <row r="981">
      <c r="A981" s="4" t="inlineStr">
        <is>
          <t>Discontinued Operations | Retail | New York RET006</t>
        </is>
      </c>
    </row>
    <row r="982">
      <c r="A982" s="3" t="inlineStr">
        <is>
          <t>SEC Schedule, 12-28, Real Estate Companies, Investment in Real Estate and Accumulated Depreciation [Line Items]</t>
        </is>
      </c>
    </row>
    <row r="983">
      <c r="A983" s="4" t="inlineStr">
        <is>
          <t>Initial cost to company, land</t>
        </is>
      </c>
      <c r="B983" s="7" t="n">
        <v>731</v>
      </c>
    </row>
    <row r="984">
      <c r="A984" s="4" t="inlineStr">
        <is>
          <t>Initial cost to company, building and improvements</t>
        </is>
      </c>
      <c r="B984" s="6" t="n">
        <v>6073</v>
      </c>
    </row>
    <row r="985">
      <c r="A985" s="4" t="inlineStr">
        <is>
          <t>Cost capitalized subsequent to acquisition</t>
        </is>
      </c>
      <c r="B985" s="6" t="n">
        <v>700</v>
      </c>
    </row>
    <row r="986">
      <c r="A986" s="4" t="inlineStr">
        <is>
          <t>Gross amount carried at close of period, land</t>
        </is>
      </c>
      <c r="B986" s="6" t="n">
        <v>711</v>
      </c>
    </row>
    <row r="987">
      <c r="A987" s="4" t="inlineStr">
        <is>
          <t>Gross amount carried at close of period, building and improvements</t>
        </is>
      </c>
      <c r="B987" s="6" t="n">
        <v>6793</v>
      </c>
    </row>
    <row r="988">
      <c r="A988" s="4" t="inlineStr">
        <is>
          <t>Gross amount carried at close of period, total</t>
        </is>
      </c>
      <c r="B988" s="6" t="n">
        <v>7504</v>
      </c>
    </row>
    <row r="989">
      <c r="A989" s="4" t="inlineStr">
        <is>
          <t>Accumulated depreciation</t>
        </is>
      </c>
      <c r="B989" s="7" t="n">
        <v>3051</v>
      </c>
    </row>
    <row r="990">
      <c r="A990" s="4" t="inlineStr">
        <is>
          <t>Depreciable life</t>
        </is>
      </c>
      <c r="B990" s="4" t="inlineStr">
        <is>
          <t>40 years</t>
        </is>
      </c>
    </row>
    <row r="991">
      <c r="A991" s="4" t="inlineStr">
        <is>
          <t>Discontinued Operations | Retail | Texas RET007</t>
        </is>
      </c>
    </row>
    <row r="992">
      <c r="A992" s="3" t="inlineStr">
        <is>
          <t>SEC Schedule, 12-28, Real Estate Companies, Investment in Real Estate and Accumulated Depreciation [Line Items]</t>
        </is>
      </c>
    </row>
    <row r="993">
      <c r="A993" s="4" t="inlineStr">
        <is>
          <t>Initial cost to company, land</t>
        </is>
      </c>
      <c r="B993" s="7" t="n">
        <v>3538</v>
      </c>
    </row>
    <row r="994">
      <c r="A994" s="4" t="inlineStr">
        <is>
          <t>Initial cost to company, building and improvements</t>
        </is>
      </c>
      <c r="B994" s="6" t="n">
        <v>4215</v>
      </c>
    </row>
    <row r="995">
      <c r="A995" s="4" t="inlineStr">
        <is>
          <t>Cost capitalized subsequent to acquisition</t>
        </is>
      </c>
      <c r="B995" s="6" t="n">
        <v>-187</v>
      </c>
    </row>
    <row r="996">
      <c r="A996" s="4" t="inlineStr">
        <is>
          <t>Gross amount carried at close of period, land</t>
        </is>
      </c>
      <c r="B996" s="6" t="n">
        <v>3514</v>
      </c>
    </row>
    <row r="997">
      <c r="A997" s="4" t="inlineStr">
        <is>
          <t>Gross amount carried at close of period, building and improvements</t>
        </is>
      </c>
      <c r="B997" s="6" t="n">
        <v>4052</v>
      </c>
    </row>
    <row r="998">
      <c r="A998" s="4" t="inlineStr">
        <is>
          <t>Gross amount carried at close of period, total</t>
        </is>
      </c>
      <c r="B998" s="6" t="n">
        <v>7566</v>
      </c>
    </row>
    <row r="999">
      <c r="A999" s="4" t="inlineStr">
        <is>
          <t>Accumulated depreciation</t>
        </is>
      </c>
      <c r="B999" s="7" t="n">
        <v>1604</v>
      </c>
    </row>
    <row r="1000">
      <c r="A1000" s="4" t="inlineStr">
        <is>
          <t>Depreciable life</t>
        </is>
      </c>
      <c r="B1000" s="4" t="inlineStr">
        <is>
          <t>40 years</t>
        </is>
      </c>
    </row>
    <row r="1001">
      <c r="A1001" s="4" t="inlineStr">
        <is>
          <t>Discontinued Operations | Retail | Utah RET008</t>
        </is>
      </c>
    </row>
    <row r="1002">
      <c r="A1002" s="3" t="inlineStr">
        <is>
          <t>SEC Schedule, 12-28, Real Estate Companies, Investment in Real Estate and Accumulated Depreciation [Line Items]</t>
        </is>
      </c>
    </row>
    <row r="1003">
      <c r="A1003" s="4" t="inlineStr">
        <is>
          <t>Initial cost to company, land</t>
        </is>
      </c>
      <c r="B1003" s="7" t="n">
        <v>3502</v>
      </c>
    </row>
    <row r="1004">
      <c r="A1004" s="4" t="inlineStr">
        <is>
          <t>Cost capitalized subsequent to acquisition</t>
        </is>
      </c>
      <c r="B1004" s="6" t="n">
        <v>5978</v>
      </c>
    </row>
    <row r="1005">
      <c r="A1005" s="4" t="inlineStr">
        <is>
          <t>Gross amount carried at close of period, land</t>
        </is>
      </c>
      <c r="B1005" s="6" t="n">
        <v>3502</v>
      </c>
    </row>
    <row r="1006">
      <c r="A1006" s="4" t="inlineStr">
        <is>
          <t>Gross amount carried at close of period, building and improvements</t>
        </is>
      </c>
      <c r="B1006" s="6" t="n">
        <v>5978</v>
      </c>
    </row>
    <row r="1007">
      <c r="A1007" s="4" t="inlineStr">
        <is>
          <t>Gross amount carried at close of period, total</t>
        </is>
      </c>
      <c r="B1007" s="6" t="n">
        <v>9480</v>
      </c>
    </row>
    <row r="1008">
      <c r="A1008" s="4" t="inlineStr">
        <is>
          <t>Accumulated depreciation</t>
        </is>
      </c>
      <c r="B1008" s="7" t="n">
        <v>2260</v>
      </c>
    </row>
    <row r="1009">
      <c r="A1009" s="4" t="inlineStr">
        <is>
          <t>Depreciable life</t>
        </is>
      </c>
      <c r="B1009" s="4" t="inlineStr">
        <is>
          <t>40 year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al Estate Reconciliation (Details) - USD ($) $ in Thousands</t>
        </is>
      </c>
      <c r="B1" s="2" t="inlineStr">
        <is>
          <t>12 Months Ended</t>
        </is>
      </c>
    </row>
    <row r="2">
      <c r="B2" s="2" t="inlineStr">
        <is>
          <t>Dec. 31, 2021</t>
        </is>
      </c>
      <c r="C2" s="2" t="inlineStr">
        <is>
          <t>Dec. 31, 2020</t>
        </is>
      </c>
      <c r="D2" s="2" t="inlineStr">
        <is>
          <t>Dec. 31, 2019</t>
        </is>
      </c>
    </row>
    <row r="3">
      <c r="A3" s="3" t="inlineStr">
        <is>
          <t>SEC Schedule, 12-28, Real Estate Companies, Investment in Real Estate [Roll Forward]</t>
        </is>
      </c>
    </row>
    <row r="4">
      <c r="A4" s="4" t="inlineStr">
        <is>
          <t>Balance at December 31</t>
        </is>
      </c>
      <c r="B4" s="7" t="n">
        <v>1953618</v>
      </c>
    </row>
    <row r="5">
      <c r="A5" s="4" t="inlineStr">
        <is>
          <t>Continuing Operations</t>
        </is>
      </c>
    </row>
    <row r="6">
      <c r="A6" s="3" t="inlineStr">
        <is>
          <t>SEC Schedule, 12-28, Real Estate Companies, Investment in Real Estate [Roll Forward]</t>
        </is>
      </c>
    </row>
    <row r="7">
      <c r="A7" s="4" t="inlineStr">
        <is>
          <t>Balance at January 1</t>
        </is>
      </c>
      <c r="B7" s="6" t="n">
        <v>660896</v>
      </c>
      <c r="C7" s="7" t="n">
        <v>817382</v>
      </c>
      <c r="D7" s="7" t="n">
        <v>885200</v>
      </c>
    </row>
    <row r="8">
      <c r="A8" s="4" t="inlineStr">
        <is>
          <t>Improvements and additions</t>
        </is>
      </c>
      <c r="B8" s="6" t="n">
        <v>24691</v>
      </c>
      <c r="C8" s="6" t="n">
        <v>32142</v>
      </c>
      <c r="D8" s="6" t="n">
        <v>102590</v>
      </c>
    </row>
    <row r="9">
      <c r="A9" s="4" t="inlineStr">
        <is>
          <t>Acquisitions through foreclosure</t>
        </is>
      </c>
      <c r="B9" s="6" t="n">
        <v>0</v>
      </c>
      <c r="C9" s="6" t="n">
        <v>0</v>
      </c>
      <c r="D9" s="6" t="n">
        <v>0</v>
      </c>
    </row>
    <row r="10">
      <c r="A10" s="4" t="inlineStr">
        <is>
          <t>Other acquisitions</t>
        </is>
      </c>
      <c r="B10" s="6" t="n">
        <v>0</v>
      </c>
      <c r="C10" s="6" t="n">
        <v>0</v>
      </c>
      <c r="D10" s="6" t="n">
        <v>34492</v>
      </c>
    </row>
    <row r="11">
      <c r="A11" s="4" t="inlineStr">
        <is>
          <t>Dispositions</t>
        </is>
      </c>
      <c r="B11" s="6" t="n">
        <v>-268945</v>
      </c>
      <c r="C11" s="6" t="n">
        <v>-182838</v>
      </c>
      <c r="D11" s="6" t="n">
        <v>-194523</v>
      </c>
    </row>
    <row r="12">
      <c r="A12" s="4" t="inlineStr">
        <is>
          <t>Impairments</t>
        </is>
      </c>
      <c r="B12" s="6" t="n">
        <v>-679</v>
      </c>
      <c r="C12" s="6" t="n">
        <v>-5790</v>
      </c>
      <c r="D12" s="6" t="n">
        <v>-10377</v>
      </c>
    </row>
    <row r="13">
      <c r="A13" s="4" t="inlineStr">
        <is>
          <t>Balance at December 31</t>
        </is>
      </c>
      <c r="B13" s="6" t="n">
        <v>415963</v>
      </c>
      <c r="C13" s="6" t="n">
        <v>660896</v>
      </c>
      <c r="D13" s="6" t="n">
        <v>817382</v>
      </c>
    </row>
    <row r="14">
      <c r="A14" s="4" t="inlineStr">
        <is>
          <t>Discontinued Operations</t>
        </is>
      </c>
    </row>
    <row r="15">
      <c r="A15" s="3" t="inlineStr">
        <is>
          <t>SEC Schedule, 12-28, Real Estate Companies, Investment in Real Estate [Roll Forward]</t>
        </is>
      </c>
    </row>
    <row r="16">
      <c r="A16" s="4" t="inlineStr">
        <is>
          <t>Balance at January 1</t>
        </is>
      </c>
      <c r="B16" s="6" t="n">
        <v>1542101</v>
      </c>
      <c r="C16" s="6" t="n">
        <v>1547031</v>
      </c>
      <c r="D16" s="6" t="n">
        <v>1825312</v>
      </c>
    </row>
    <row r="17">
      <c r="A17" s="4" t="inlineStr">
        <is>
          <t>Improvements and additions</t>
        </is>
      </c>
      <c r="B17" s="6" t="n">
        <v>2578</v>
      </c>
      <c r="C17" s="6" t="n">
        <v>21764</v>
      </c>
      <c r="D17" s="6" t="n">
        <v>31445</v>
      </c>
    </row>
    <row r="18">
      <c r="A18" s="4" t="inlineStr">
        <is>
          <t>Other acquisitions</t>
        </is>
      </c>
      <c r="B18" s="6" t="n">
        <v>42177</v>
      </c>
      <c r="D18" s="6" t="n">
        <v>196944</v>
      </c>
    </row>
    <row r="19">
      <c r="A19" s="4" t="inlineStr">
        <is>
          <t>Dispositions</t>
        </is>
      </c>
      <c r="B19" s="6" t="n">
        <v>-23201</v>
      </c>
      <c r="C19" s="6" t="n">
        <v>-26694</v>
      </c>
      <c r="D19" s="6" t="n">
        <v>-270125</v>
      </c>
    </row>
    <row r="20">
      <c r="A20" s="4" t="inlineStr">
        <is>
          <t>Other</t>
        </is>
      </c>
      <c r="B20" s="6" t="n">
        <v>-26000</v>
      </c>
      <c r="D20" s="6" t="n">
        <v>-236545</v>
      </c>
    </row>
    <row r="21">
      <c r="A21" s="4" t="inlineStr">
        <is>
          <t>Balance at December 31</t>
        </is>
      </c>
      <c r="B21" s="7" t="n">
        <v>1537655</v>
      </c>
      <c r="C21" s="7" t="n">
        <v>1542101</v>
      </c>
      <c r="D21" s="7" t="n">
        <v>154703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Accumulated Depreciation Reconciliation (Details) - USD ($) $ in Thousands</t>
        </is>
      </c>
      <c r="B1" s="2" t="inlineStr">
        <is>
          <t>12 Months Ended</t>
        </is>
      </c>
    </row>
    <row r="2">
      <c r="B2" s="2" t="inlineStr">
        <is>
          <t>Dec. 31, 2021</t>
        </is>
      </c>
      <c r="C2" s="2" t="inlineStr">
        <is>
          <t>Dec. 31, 2020</t>
        </is>
      </c>
      <c r="D2" s="2" t="inlineStr">
        <is>
          <t>Dec. 31, 2019</t>
        </is>
      </c>
    </row>
    <row r="3">
      <c r="A3" s="3" t="inlineStr">
        <is>
          <t>SEC Schedule, 12-28, Real Estate Companies, Investment in Real Estate, Accumulated Depreciation [Roll Forward]</t>
        </is>
      </c>
    </row>
    <row r="4">
      <c r="A4" s="4" t="inlineStr">
        <is>
          <t>Balance at December 31</t>
        </is>
      </c>
      <c r="B4" s="7" t="n">
        <v>-307885</v>
      </c>
    </row>
    <row r="5">
      <c r="A5" s="4" t="inlineStr">
        <is>
          <t>Continuing Operations</t>
        </is>
      </c>
    </row>
    <row r="6">
      <c r="A6" s="3" t="inlineStr">
        <is>
          <t>SEC Schedule, 12-28, Real Estate Companies, Investment in Real Estate, Accumulated Depreciation [Roll Forward]</t>
        </is>
      </c>
    </row>
    <row r="7">
      <c r="A7" s="4" t="inlineStr">
        <is>
          <t>Balance at January 1</t>
        </is>
      </c>
      <c r="B7" s="6" t="n">
        <v>-32643</v>
      </c>
      <c r="C7" s="7" t="n">
        <v>-28049</v>
      </c>
      <c r="D7" s="7" t="n">
        <v>-30961</v>
      </c>
    </row>
    <row r="8">
      <c r="A8" s="4" t="inlineStr">
        <is>
          <t>Additions</t>
        </is>
      </c>
      <c r="B8" s="6" t="n">
        <v>-5086</v>
      </c>
      <c r="C8" s="6" t="n">
        <v>-5482</v>
      </c>
      <c r="D8" s="6" t="n">
        <v>-5221</v>
      </c>
    </row>
    <row r="9">
      <c r="A9" s="4" t="inlineStr">
        <is>
          <t>Dispositions</t>
        </is>
      </c>
      <c r="B9" s="6" t="n">
        <v>1027</v>
      </c>
      <c r="C9" s="6" t="n">
        <v>888</v>
      </c>
      <c r="D9" s="6" t="n">
        <v>8133</v>
      </c>
    </row>
    <row r="10">
      <c r="A10" s="4" t="inlineStr">
        <is>
          <t>Balance at December 31</t>
        </is>
      </c>
      <c r="B10" s="6" t="n">
        <v>-36702</v>
      </c>
      <c r="C10" s="6" t="n">
        <v>-32643</v>
      </c>
      <c r="D10" s="6" t="n">
        <v>-28049</v>
      </c>
    </row>
    <row r="11">
      <c r="A11" s="4" t="inlineStr">
        <is>
          <t>Discontinued Operations</t>
        </is>
      </c>
    </row>
    <row r="12">
      <c r="A12" s="3" t="inlineStr">
        <is>
          <t>SEC Schedule, 12-28, Real Estate Companies, Investment in Real Estate, Accumulated Depreciation [Roll Forward]</t>
        </is>
      </c>
    </row>
    <row r="13">
      <c r="A13" s="4" t="inlineStr">
        <is>
          <t>Balance at January 1</t>
        </is>
      </c>
      <c r="B13" s="6" t="n">
        <v>-250198</v>
      </c>
      <c r="C13" s="6" t="n">
        <v>-219949</v>
      </c>
      <c r="D13" s="6" t="n">
        <v>-287764</v>
      </c>
    </row>
    <row r="14">
      <c r="A14" s="4" t="inlineStr">
        <is>
          <t>Additions</t>
        </is>
      </c>
      <c r="B14" s="6" t="n">
        <v>-40268</v>
      </c>
      <c r="C14" s="6" t="n">
        <v>-38787</v>
      </c>
      <c r="D14" s="6" t="n">
        <v>-40393</v>
      </c>
    </row>
    <row r="15">
      <c r="A15" s="4" t="inlineStr">
        <is>
          <t>Other</t>
        </is>
      </c>
      <c r="B15" s="6" t="n">
        <v>11059</v>
      </c>
      <c r="D15" s="6" t="n">
        <v>44200</v>
      </c>
    </row>
    <row r="16">
      <c r="A16" s="4" t="inlineStr">
        <is>
          <t>Dispositions</t>
        </is>
      </c>
      <c r="B16" s="6" t="n">
        <v>8224</v>
      </c>
      <c r="C16" s="6" t="n">
        <v>8538</v>
      </c>
      <c r="D16" s="6" t="n">
        <v>64008</v>
      </c>
    </row>
    <row r="17">
      <c r="A17" s="4" t="inlineStr">
        <is>
          <t>Balance at December 31</t>
        </is>
      </c>
      <c r="B17" s="7" t="n">
        <v>-271183</v>
      </c>
      <c r="C17" s="7" t="n">
        <v>-250198</v>
      </c>
      <c r="D17" s="7" t="n">
        <v>-21994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Mortgage Loans on Real Estate - Schedule of Mortgage Loans on Real Estat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EC Schedule, 12-29, Real Estate Companies, Investment in Mortgage Loans on Real Estate [Line Items]</t>
        </is>
      </c>
    </row>
    <row r="4">
      <c r="A4" s="4" t="inlineStr">
        <is>
          <t>Face Amount of Mortgages</t>
        </is>
      </c>
      <c r="B4" s="7" t="n">
        <v>206332</v>
      </c>
    </row>
    <row r="5">
      <c r="A5" s="4" t="inlineStr">
        <is>
          <t>Carrying amount of mortgages</t>
        </is>
      </c>
      <c r="B5" s="6" t="n">
        <v>211488</v>
      </c>
      <c r="C5" s="7" t="n">
        <v>496553</v>
      </c>
      <c r="D5" s="7" t="n">
        <v>561761</v>
      </c>
      <c r="E5" s="7" t="n">
        <v>730515</v>
      </c>
    </row>
    <row r="6">
      <c r="A6" s="4" t="inlineStr">
        <is>
          <t>Reserves on impaired loans</t>
        </is>
      </c>
      <c r="B6" s="6" t="n">
        <v>600</v>
      </c>
    </row>
    <row r="7">
      <c r="A7" s="4" t="inlineStr">
        <is>
          <t>Borrower A</t>
        </is>
      </c>
    </row>
    <row r="8">
      <c r="A8" s="3" t="inlineStr">
        <is>
          <t>SEC Schedule, 12-29, Real Estate Companies, Investment in Mortgage Loans on Real Estate [Line Items]</t>
        </is>
      </c>
    </row>
    <row r="9">
      <c r="A9" s="4" t="inlineStr">
        <is>
          <t>Prior Liens</t>
        </is>
      </c>
      <c r="B9" s="6" t="n">
        <v>0</v>
      </c>
    </row>
    <row r="10">
      <c r="A10" s="4" t="inlineStr">
        <is>
          <t>Face Amount of Mortgages</t>
        </is>
      </c>
      <c r="B10" s="6" t="n">
        <v>14350</v>
      </c>
    </row>
    <row r="11">
      <c r="A11" s="4" t="inlineStr">
        <is>
          <t>Carrying amount of mortgages</t>
        </is>
      </c>
      <c r="B11" s="7" t="n">
        <v>14320</v>
      </c>
    </row>
    <row r="12">
      <c r="A12" s="4" t="inlineStr">
        <is>
          <t>Borrower A | LIBOR | Contractual Interest Accrual Rates</t>
        </is>
      </c>
    </row>
    <row r="13">
      <c r="A13" s="3" t="inlineStr">
        <is>
          <t>SEC Schedule, 12-29, Real Estate Companies, Investment in Mortgage Loans on Real Estate [Line Items]</t>
        </is>
      </c>
    </row>
    <row r="14">
      <c r="A14" s="4" t="inlineStr">
        <is>
          <t>Basis spread on variable rate (as a percent)</t>
        </is>
      </c>
      <c r="B14" s="4" t="inlineStr">
        <is>
          <t>5.25%</t>
        </is>
      </c>
    </row>
    <row r="15">
      <c r="A15" s="4" t="inlineStr">
        <is>
          <t>Borrower A | LIBOR | Contractual Interest Payment Rates</t>
        </is>
      </c>
    </row>
    <row r="16">
      <c r="A16" s="3" t="inlineStr">
        <is>
          <t>SEC Schedule, 12-29, Real Estate Companies, Investment in Mortgage Loans on Real Estate [Line Items]</t>
        </is>
      </c>
    </row>
    <row r="17">
      <c r="A17" s="4" t="inlineStr">
        <is>
          <t>Basis spread on variable rate (as a percent)</t>
        </is>
      </c>
      <c r="B17" s="4" t="inlineStr">
        <is>
          <t>5.25%</t>
        </is>
      </c>
    </row>
    <row r="18">
      <c r="A18" s="4" t="inlineStr">
        <is>
          <t>Borrower B</t>
        </is>
      </c>
    </row>
    <row r="19">
      <c r="A19" s="3" t="inlineStr">
        <is>
          <t>SEC Schedule, 12-29, Real Estate Companies, Investment in Mortgage Loans on Real Estate [Line Items]</t>
        </is>
      </c>
    </row>
    <row r="20">
      <c r="A20" s="4" t="inlineStr">
        <is>
          <t>Prior Liens</t>
        </is>
      </c>
      <c r="B20" s="7" t="n">
        <v>0</v>
      </c>
    </row>
    <row r="21">
      <c r="A21" s="4" t="inlineStr">
        <is>
          <t>Face Amount of Mortgages</t>
        </is>
      </c>
      <c r="B21" s="6" t="n">
        <v>54151</v>
      </c>
    </row>
    <row r="22">
      <c r="A22" s="4" t="inlineStr">
        <is>
          <t>Carrying amount of mortgages</t>
        </is>
      </c>
      <c r="B22" s="7" t="n">
        <v>59063</v>
      </c>
    </row>
    <row r="23">
      <c r="A23" s="4" t="inlineStr">
        <is>
          <t>Borrower B | LIBOR | Contractual Interest Accrual Rates</t>
        </is>
      </c>
    </row>
    <row r="24">
      <c r="A24" s="3" t="inlineStr">
        <is>
          <t>SEC Schedule, 12-29, Real Estate Companies, Investment in Mortgage Loans on Real Estate [Line Items]</t>
        </is>
      </c>
    </row>
    <row r="25">
      <c r="A25" s="4" t="inlineStr">
        <is>
          <t>Basis spread on variable rate (as a percent)</t>
        </is>
      </c>
      <c r="B25" s="4" t="inlineStr">
        <is>
          <t>6.75%</t>
        </is>
      </c>
    </row>
    <row r="26">
      <c r="A26" s="4" t="inlineStr">
        <is>
          <t>Borrower B | LIBOR | Contractual Interest Payment Rates</t>
        </is>
      </c>
    </row>
    <row r="27">
      <c r="A27" s="3" t="inlineStr">
        <is>
          <t>SEC Schedule, 12-29, Real Estate Companies, Investment in Mortgage Loans on Real Estate [Line Items]</t>
        </is>
      </c>
    </row>
    <row r="28">
      <c r="A28" s="4" t="inlineStr">
        <is>
          <t>Basis spread on variable rate (as a percent)</t>
        </is>
      </c>
      <c r="B28" s="4" t="inlineStr">
        <is>
          <t>6.75%</t>
        </is>
      </c>
    </row>
    <row r="29">
      <c r="A29" s="4" t="inlineStr">
        <is>
          <t>Borrower C</t>
        </is>
      </c>
    </row>
    <row r="30">
      <c r="A30" s="3" t="inlineStr">
        <is>
          <t>SEC Schedule, 12-29, Real Estate Companies, Investment in Mortgage Loans on Real Estate [Line Items]</t>
        </is>
      </c>
    </row>
    <row r="31">
      <c r="A31" s="4" t="inlineStr">
        <is>
          <t>Prior Liens</t>
        </is>
      </c>
      <c r="B31" s="7" t="n">
        <v>0</v>
      </c>
    </row>
    <row r="32">
      <c r="A32" s="4" t="inlineStr">
        <is>
          <t>Face Amount of Mortgages</t>
        </is>
      </c>
      <c r="B32" s="6" t="n">
        <v>52230</v>
      </c>
    </row>
    <row r="33">
      <c r="A33" s="4" t="inlineStr">
        <is>
          <t>Carrying amount of mortgages</t>
        </is>
      </c>
      <c r="B33" s="7" t="n">
        <v>52161</v>
      </c>
    </row>
    <row r="34">
      <c r="A34" s="4" t="inlineStr">
        <is>
          <t>Borrower C | LIBOR | Contractual Interest Accrual Rates</t>
        </is>
      </c>
    </row>
    <row r="35">
      <c r="A35" s="3" t="inlineStr">
        <is>
          <t>SEC Schedule, 12-29, Real Estate Companies, Investment in Mortgage Loans on Real Estate [Line Items]</t>
        </is>
      </c>
    </row>
    <row r="36">
      <c r="A36" s="4" t="inlineStr">
        <is>
          <t>Basis spread on variable rate (as a percent)</t>
        </is>
      </c>
      <c r="B36" s="4" t="inlineStr">
        <is>
          <t>4.75%</t>
        </is>
      </c>
    </row>
    <row r="37">
      <c r="A37" s="4" t="inlineStr">
        <is>
          <t>Borrower C | LIBOR | Contractual Interest Payment Rates</t>
        </is>
      </c>
    </row>
    <row r="38">
      <c r="A38" s="3" t="inlineStr">
        <is>
          <t>SEC Schedule, 12-29, Real Estate Companies, Investment in Mortgage Loans on Real Estate [Line Items]</t>
        </is>
      </c>
    </row>
    <row r="39">
      <c r="A39" s="4" t="inlineStr">
        <is>
          <t>Basis spread on variable rate (as a percent)</t>
        </is>
      </c>
      <c r="B39" s="4" t="inlineStr">
        <is>
          <t>4.75%</t>
        </is>
      </c>
    </row>
    <row r="40">
      <c r="A40" s="4" t="inlineStr">
        <is>
          <t>Borrower D</t>
        </is>
      </c>
    </row>
    <row r="41">
      <c r="A41" s="3" t="inlineStr">
        <is>
          <t>SEC Schedule, 12-29, Real Estate Companies, Investment in Mortgage Loans on Real Estate [Line Items]</t>
        </is>
      </c>
    </row>
    <row r="42">
      <c r="A42" s="4" t="inlineStr">
        <is>
          <t>Prior Liens</t>
        </is>
      </c>
      <c r="B42" s="7" t="n">
        <v>0</v>
      </c>
    </row>
    <row r="43">
      <c r="A43" s="4" t="inlineStr">
        <is>
          <t>Face Amount of Mortgages</t>
        </is>
      </c>
      <c r="B43" s="6" t="n">
        <v>28337</v>
      </c>
    </row>
    <row r="44">
      <c r="A44" s="4" t="inlineStr">
        <is>
          <t>Carrying amount of mortgages</t>
        </is>
      </c>
      <c r="B44" s="7" t="n">
        <v>28394</v>
      </c>
    </row>
    <row r="45">
      <c r="A45" s="4" t="inlineStr">
        <is>
          <t>Borrower D | LIBOR | Contractual Interest Accrual Rates</t>
        </is>
      </c>
    </row>
    <row r="46">
      <c r="A46" s="3" t="inlineStr">
        <is>
          <t>SEC Schedule, 12-29, Real Estate Companies, Investment in Mortgage Loans on Real Estate [Line Items]</t>
        </is>
      </c>
    </row>
    <row r="47">
      <c r="A47" s="4" t="inlineStr">
        <is>
          <t>Basis spread on variable rate (as a percent)</t>
        </is>
      </c>
      <c r="B47" s="4" t="inlineStr">
        <is>
          <t>5.25%</t>
        </is>
      </c>
    </row>
    <row r="48">
      <c r="A48" s="4" t="inlineStr">
        <is>
          <t>Borrower D | LIBOR | Contractual Interest Payment Rates</t>
        </is>
      </c>
    </row>
    <row r="49">
      <c r="A49" s="3" t="inlineStr">
        <is>
          <t>SEC Schedule, 12-29, Real Estate Companies, Investment in Mortgage Loans on Real Estate [Line Items]</t>
        </is>
      </c>
    </row>
    <row r="50">
      <c r="A50" s="4" t="inlineStr">
        <is>
          <t>Basis spread on variable rate (as a percent)</t>
        </is>
      </c>
      <c r="B50" s="4" t="inlineStr">
        <is>
          <t>5.25%</t>
        </is>
      </c>
    </row>
    <row r="51">
      <c r="A51" s="4" t="inlineStr">
        <is>
          <t>Borrower E</t>
        </is>
      </c>
    </row>
    <row r="52">
      <c r="A52" s="3" t="inlineStr">
        <is>
          <t>SEC Schedule, 12-29, Real Estate Companies, Investment in Mortgage Loans on Real Estate [Line Items]</t>
        </is>
      </c>
    </row>
    <row r="53">
      <c r="A53" s="4" t="inlineStr">
        <is>
          <t>Prior Liens</t>
        </is>
      </c>
      <c r="B53" s="7" t="n">
        <v>0</v>
      </c>
    </row>
    <row r="54">
      <c r="A54" s="4" t="inlineStr">
        <is>
          <t>Face Amount of Mortgages</t>
        </is>
      </c>
      <c r="B54" s="6" t="n">
        <v>29952</v>
      </c>
    </row>
    <row r="55">
      <c r="A55" s="4" t="inlineStr">
        <is>
          <t>Carrying amount of mortgages</t>
        </is>
      </c>
      <c r="B55" s="7" t="n">
        <v>30128</v>
      </c>
    </row>
    <row r="56">
      <c r="A56" s="4" t="inlineStr">
        <is>
          <t>Borrower E | LIBOR | Contractual Interest Accrual Rates</t>
        </is>
      </c>
    </row>
    <row r="57">
      <c r="A57" s="3" t="inlineStr">
        <is>
          <t>SEC Schedule, 12-29, Real Estate Companies, Investment in Mortgage Loans on Real Estate [Line Items]</t>
        </is>
      </c>
    </row>
    <row r="58">
      <c r="A58" s="4" t="inlineStr">
        <is>
          <t>Basis spread on variable rate (as a percent)</t>
        </is>
      </c>
      <c r="B58" s="4" t="inlineStr">
        <is>
          <t>5.25%</t>
        </is>
      </c>
    </row>
    <row r="59">
      <c r="A59" s="4" t="inlineStr">
        <is>
          <t>Borrower E | LIBOR | Contractual Interest Payment Rates</t>
        </is>
      </c>
    </row>
    <row r="60">
      <c r="A60" s="3" t="inlineStr">
        <is>
          <t>SEC Schedule, 12-29, Real Estate Companies, Investment in Mortgage Loans on Real Estate [Line Items]</t>
        </is>
      </c>
    </row>
    <row r="61">
      <c r="A61" s="4" t="inlineStr">
        <is>
          <t>Basis spread on variable rate (as a percent)</t>
        </is>
      </c>
      <c r="B61" s="4" t="inlineStr">
        <is>
          <t>5.25%</t>
        </is>
      </c>
    </row>
    <row r="62">
      <c r="A62" s="4" t="inlineStr">
        <is>
          <t>Senior mortgages individually less than 3 percent</t>
        </is>
      </c>
    </row>
    <row r="63">
      <c r="A63" s="3" t="inlineStr">
        <is>
          <t>SEC Schedule, 12-29, Real Estate Companies, Investment in Mortgage Loans on Real Estate [Line Items]</t>
        </is>
      </c>
    </row>
    <row r="64">
      <c r="A64" s="4" t="inlineStr">
        <is>
          <t>Prior Liens</t>
        </is>
      </c>
      <c r="B64" s="7" t="n">
        <v>0</v>
      </c>
    </row>
    <row r="65">
      <c r="A65" s="4" t="inlineStr">
        <is>
          <t>Face Amount of Mortgages</t>
        </is>
      </c>
      <c r="B65" s="6" t="n">
        <v>14859</v>
      </c>
    </row>
    <row r="66">
      <c r="A66" s="4" t="inlineStr">
        <is>
          <t>Carrying amount of mortgages</t>
        </is>
      </c>
      <c r="B66" s="7" t="n">
        <v>14965</v>
      </c>
    </row>
    <row r="67">
      <c r="A67" s="4" t="inlineStr">
        <is>
          <t>Senior mortgages individually less than 3 percent | Contractual Interest Accrual Rates</t>
        </is>
      </c>
    </row>
    <row r="68">
      <c r="A68" s="3" t="inlineStr">
        <is>
          <t>SEC Schedule, 12-29, Real Estate Companies, Investment in Mortgage Loans on Real Estate [Line Items]</t>
        </is>
      </c>
    </row>
    <row r="69">
      <c r="A69" s="4" t="inlineStr">
        <is>
          <t>Fixed interest rate (as a percent)</t>
        </is>
      </c>
      <c r="B69" s="4" t="inlineStr">
        <is>
          <t>9.68%</t>
        </is>
      </c>
    </row>
    <row r="70">
      <c r="A70" s="4" t="inlineStr">
        <is>
          <t>Senior mortgages individually less than 3 percent | Contractual Interest Payment Rates</t>
        </is>
      </c>
    </row>
    <row r="71">
      <c r="A71" s="3" t="inlineStr">
        <is>
          <t>SEC Schedule, 12-29, Real Estate Companies, Investment in Mortgage Loans on Real Estate [Line Items]</t>
        </is>
      </c>
    </row>
    <row r="72">
      <c r="A72" s="4" t="inlineStr">
        <is>
          <t>Fixed interest rate (as a percent)</t>
        </is>
      </c>
      <c r="B72" s="4" t="inlineStr">
        <is>
          <t>9.68%</t>
        </is>
      </c>
    </row>
    <row r="73">
      <c r="A73" s="4" t="inlineStr">
        <is>
          <t>Senior mortgages individually less than 3 percent | LIBOR | Contractual Interest Accrual Rates</t>
        </is>
      </c>
    </row>
    <row r="74">
      <c r="A74" s="3" t="inlineStr">
        <is>
          <t>SEC Schedule, 12-29, Real Estate Companies, Investment in Mortgage Loans on Real Estate [Line Items]</t>
        </is>
      </c>
    </row>
    <row r="75">
      <c r="A75" s="4" t="inlineStr">
        <is>
          <t>Basis spread on variable rate (as a percent)</t>
        </is>
      </c>
      <c r="B75" s="4" t="inlineStr">
        <is>
          <t>5.00%</t>
        </is>
      </c>
    </row>
    <row r="76">
      <c r="A76" s="4" t="inlineStr">
        <is>
          <t>Senior mortgages individually less than 3 percent | LIBOR | Contractual Interest Payment Rates</t>
        </is>
      </c>
    </row>
    <row r="77">
      <c r="A77" s="3" t="inlineStr">
        <is>
          <t>SEC Schedule, 12-29, Real Estate Companies, Investment in Mortgage Loans on Real Estate [Line Items]</t>
        </is>
      </c>
    </row>
    <row r="78">
      <c r="A78" s="4" t="inlineStr">
        <is>
          <t>Basis spread on variable rate (as a percent)</t>
        </is>
      </c>
      <c r="B78" s="4" t="inlineStr">
        <is>
          <t>5.00%</t>
        </is>
      </c>
    </row>
    <row r="79">
      <c r="A79" s="4" t="inlineStr">
        <is>
          <t>Subordinate mortgages individually less than 3 percent</t>
        </is>
      </c>
    </row>
    <row r="80">
      <c r="A80" s="3" t="inlineStr">
        <is>
          <t>SEC Schedule, 12-29, Real Estate Companies, Investment in Mortgage Loans on Real Estate [Line Items]</t>
        </is>
      </c>
    </row>
    <row r="81">
      <c r="A81" s="4" t="inlineStr">
        <is>
          <t>Face Amount of Mortgages</t>
        </is>
      </c>
      <c r="B81" s="7" t="n">
        <v>12453</v>
      </c>
    </row>
    <row r="82">
      <c r="A82" s="4" t="inlineStr">
        <is>
          <t>Carrying amount of mortgages</t>
        </is>
      </c>
      <c r="B82" s="7" t="n">
        <v>12457</v>
      </c>
    </row>
    <row r="83">
      <c r="A83" s="4" t="inlineStr">
        <is>
          <t>Subordinate mortgages individually less than 3 percent | Contractual Interest Accrual Rates</t>
        </is>
      </c>
    </row>
    <row r="84">
      <c r="A84" s="3" t="inlineStr">
        <is>
          <t>SEC Schedule, 12-29, Real Estate Companies, Investment in Mortgage Loans on Real Estate [Line Items]</t>
        </is>
      </c>
    </row>
    <row r="85">
      <c r="A85" s="4" t="inlineStr">
        <is>
          <t>Fixed interest rate (as a percent)</t>
        </is>
      </c>
      <c r="B85" s="4" t="inlineStr">
        <is>
          <t>6.80%</t>
        </is>
      </c>
    </row>
    <row r="86">
      <c r="A86" s="4" t="inlineStr">
        <is>
          <t>Subordinate mortgages individually less than 3 percent | Contractual Interest Payment Rates</t>
        </is>
      </c>
    </row>
    <row r="87">
      <c r="A87" s="3" t="inlineStr">
        <is>
          <t>SEC Schedule, 12-29, Real Estate Companies, Investment in Mortgage Loans on Real Estate [Line Items]</t>
        </is>
      </c>
    </row>
    <row r="88">
      <c r="A88" s="4" t="inlineStr">
        <is>
          <t>Fixed interest rate (as a percent)</t>
        </is>
      </c>
      <c r="B88" s="4" t="inlineStr">
        <is>
          <t>6.80%</t>
        </is>
      </c>
    </row>
    <row r="89">
      <c r="A89" s="4" t="inlineStr">
        <is>
          <t>Subordinate mortgages</t>
        </is>
      </c>
    </row>
    <row r="90">
      <c r="A90" s="3" t="inlineStr">
        <is>
          <t>SEC Schedule, 12-29, Real Estate Companies, Investment in Mortgage Loans on Real Estate [Line Items]</t>
        </is>
      </c>
    </row>
    <row r="91">
      <c r="A91" s="4" t="inlineStr">
        <is>
          <t>Face Amount of Mortgages</t>
        </is>
      </c>
      <c r="B91" s="7" t="n">
        <v>12453</v>
      </c>
    </row>
    <row r="92">
      <c r="A92" s="4" t="inlineStr">
        <is>
          <t>Carrying amount of mortgages</t>
        </is>
      </c>
      <c r="B92" s="7" t="n">
        <v>12457</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 Reconciliation of Mortgage Loans on Real Estate (Details) - USD ($) $ in Thousands</t>
        </is>
      </c>
      <c r="B1" s="2" t="inlineStr">
        <is>
          <t>12 Months Ended</t>
        </is>
      </c>
    </row>
    <row r="2">
      <c r="B2" s="2" t="inlineStr">
        <is>
          <t>Dec. 31, 2021</t>
        </is>
      </c>
      <c r="C2" s="2" t="inlineStr">
        <is>
          <t>Dec. 31, 2020</t>
        </is>
      </c>
      <c r="D2" s="2" t="inlineStr">
        <is>
          <t>Dec. 31, 2019</t>
        </is>
      </c>
    </row>
    <row r="3">
      <c r="A3" s="3" t="inlineStr">
        <is>
          <t>SEC Schedule, 12-29, Real Estate Companies, Investment in Movement in Mortgage Loans on Real Estate [Roll Forward]</t>
        </is>
      </c>
    </row>
    <row r="4">
      <c r="A4" s="4" t="inlineStr">
        <is>
          <t>Balance at January 1</t>
        </is>
      </c>
      <c r="B4" s="7" t="n">
        <v>496553</v>
      </c>
      <c r="C4" s="7" t="n">
        <v>561761</v>
      </c>
      <c r="D4" s="7" t="n">
        <v>730515</v>
      </c>
    </row>
    <row r="5">
      <c r="A5" s="3" t="inlineStr">
        <is>
          <t>Additions:</t>
        </is>
      </c>
    </row>
    <row r="6">
      <c r="A6" s="4" t="inlineStr">
        <is>
          <t>New mortgage loans</t>
        </is>
      </c>
      <c r="B6" s="6" t="n">
        <v>32942</v>
      </c>
      <c r="C6" s="6" t="n">
        <v>19975</v>
      </c>
      <c r="D6" s="6" t="n">
        <v>11667</v>
      </c>
    </row>
    <row r="7">
      <c r="A7" s="4" t="inlineStr">
        <is>
          <t>Additions under existing mortgage loans</t>
        </is>
      </c>
      <c r="B7" s="6" t="n">
        <v>20958</v>
      </c>
      <c r="C7" s="6" t="n">
        <v>72574</v>
      </c>
      <c r="D7" s="6" t="n">
        <v>164120</v>
      </c>
    </row>
    <row r="8">
      <c r="A8" s="4" t="inlineStr">
        <is>
          <t>Other</t>
        </is>
      </c>
      <c r="B8" s="6" t="n">
        <v>7455</v>
      </c>
      <c r="C8" s="6" t="n">
        <v>25867</v>
      </c>
      <c r="D8" s="6" t="n">
        <v>25740</v>
      </c>
    </row>
    <row r="9">
      <c r="A9" s="3" t="inlineStr">
        <is>
          <t>Deductions:</t>
        </is>
      </c>
    </row>
    <row r="10">
      <c r="A10" s="4" t="inlineStr">
        <is>
          <t>Collections of principal</t>
        </is>
      </c>
      <c r="B10" s="6" t="n">
        <v>-304053</v>
      </c>
      <c r="C10" s="6" t="n">
        <v>-178662</v>
      </c>
      <c r="D10" s="6" t="n">
        <v>-355769</v>
      </c>
    </row>
    <row r="11">
      <c r="A11" s="4" t="inlineStr">
        <is>
          <t>Provision for loan losses</t>
        </is>
      </c>
      <c r="B11" s="6" t="n">
        <v>166</v>
      </c>
      <c r="C11" s="6" t="n">
        <v>-4930</v>
      </c>
      <c r="D11" s="6" t="n">
        <v>-493</v>
      </c>
    </row>
    <row r="12">
      <c r="A12" s="4" t="inlineStr">
        <is>
          <t>Transfers to real estate and equity investments</t>
        </is>
      </c>
      <c r="B12" s="6" t="n">
        <v>-42501</v>
      </c>
      <c r="C12" s="6" t="n">
        <v>0</v>
      </c>
      <c r="D12" s="6" t="n">
        <v>-13987</v>
      </c>
    </row>
    <row r="13">
      <c r="A13" s="4" t="inlineStr">
        <is>
          <t>Amortization of premium</t>
        </is>
      </c>
      <c r="B13" s="6" t="n">
        <v>-32</v>
      </c>
      <c r="C13" s="6" t="n">
        <v>-32</v>
      </c>
      <c r="D13" s="6" t="n">
        <v>-32</v>
      </c>
    </row>
    <row r="14">
      <c r="A14" s="4" t="inlineStr">
        <is>
          <t>Balance at December 31</t>
        </is>
      </c>
      <c r="B14" s="7" t="n">
        <v>211488</v>
      </c>
      <c r="C14" s="6" t="n">
        <v>496553</v>
      </c>
      <c r="D14" s="7" t="n">
        <v>561761</v>
      </c>
    </row>
    <row r="15">
      <c r="A15" s="4" t="inlineStr">
        <is>
          <t>Charge offs</t>
        </is>
      </c>
      <c r="C15" s="7" t="n">
        <v>259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3—Summary of Significant Accounting Policies The following paragraph describes the impact on the Company’s consolidated financial statements from the adoption of Accounting Standards Updates ("ASUs") on January 1, 2021. The Company adopted ASU 2020-06, Debt—Debt with Conversion and Other Options (Subtopic 470-20) and Derivatives and Hedging—Contracts in Entity’s Own Equity (Subtopic 815-40) (“ASU 2020-06”) on January 1, 2021 using the modified retrospective approach method. Under the modified retrospective approach, the Company recorded a cumulative effect adjustment on January 1, 2021 by increasing “Debt obligations, net” by $10.0 million, increasing retained earnings by $15.9 million and decreasing “Additional paid-in capital” by $25.9 million with respect to its 3.125% senior convertible notes (refer to Note 11). Periods presented that are prior to the adoption date of January 1, 2021 will not be adjusted. In addition, upon the adoption of ASU 2020-06, the Company is required to use a modified if-converted method when calculating earnings per share. The Company will settle conversions of the 3.125% senior convertible notes by paying the conversion value in cash up to the original principal amount of the notes being converted and shares of common stock to the extent of any conversion premium. The if-converted method is modified so that interest expense is not added back to the numerator, and the denominator only includes the net number of incremental shares that would be issued upon conversion. Significant Accounting Policies Real estate and land and development— Capitalization and depreciation— Purchase price allocation— The Company accounts for its acquisition of properties by recording the purchase price of tangible and intangible assets and liabilities acquired based on their estimated fair values. The value of the tangible assets, consisting of land, buildings, building improvements and tenant improvements is determined as if these assets are vacant. Intangible assets may include the value of lease incentive assets, above-market leases and in-place leases which are each recorded at their estimated fair values and included in “Deferred expenses and other assets, net” on the Company’s consolidated balance sheets. Intangible liabilities may include the value of below-market leases, which are recorded at their estimated fair values and included in “Accounts payable, accrued expenses and other liabilities” on the Company’s consolidated balance sheets. In-place leases are amortized over the remaining non-cancelable term and the amortization expense is included in "Depreciation and amortization" in the Company’s consolidated statements of operations. Lease incentive assets and above-market (or below-market) lease value is amortized as a reduction of (or, increase to) operating lease income over the remaining non-cancelable term of each lease plus any renewal periods with fixed rental terms that are considered to be below-market. The Company may also engage in sale/leaseback transactions and execute leases with the occupant simultaneously with the purchase of the asset. These transactions are accounted for as asset acquisitions. Impairments— Real estate available and held for sale— The Company classifies its real estate assets as held for sale in the period in which all of the following conditions are met: (i) the Company commits to a plan and has the authority to sell the asset; (ii) the asset is available for sale in its current condition; (iii) the Company has initiated an active marketing plan to locate a buyer for the asset; (iv) the sale of the asset is both probable and expected to qualify for full sales recognition within a period of 12 months; (v) the asset is being actively marketed for sale at a price that is reflective of its current fair value; and (vi) the Company does not anticipate changes to its plan to sell the asset. Assets held for sale may qualify as a discontinued operation if certain conditions exist (refer to Net Lease Sale and Discontinued Operations). If circumstances arise that were previously considered unlikely and, as a result the Company decides not to sell a property previously classified as held for sale, the property is reclassified as held and used and included in "Real estate, net" on the Company’s consolidated balance sheets. The Company measures and records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 Dispositions— , Net Investment in Leases (refer to Note 5) and recorded in "Loans receivable and other lending investments, net" on the Company’s consolidated balance sheets. Loans receivable and other lending investments, net — Loans receivable classified as held-for-investment and debt securities classified as held-to-maturity are reported at their outstanding unpaid principal balance net of any unamortized acquisition premiums or discounts and unamortized deferred loan costs or fees. These loans and debt securities could also include accrued and paid-in-kind interest and accrued exit fees that the Company determines are probable of being collected. Debt securities classified as available-for-sale are reported at fair value with unrealized gains and losses recorded in "Accumulated other comprehensive income (loss)" on the Company’s consolidated balance sheets. Loans receivable and other lending investments designated for sale are classified as held-for-sale and are carried at lower of amortized cost or estimated fair value. The amount by which carrying value exceeds fair value is recorded as a valuation allowance. Subsequent changes in the valuation allowance are included in the determination of net income (loss) in the period in which the change occurs. The Company may acquire properties through foreclosure or by deed-in-lieu of foreclosure in full or partial satisfaction of non-performing loans. Based on the Company’s strategic plan to realize the maximum value from the collateral received, property is classified as "Land and development, net," "Real estate, net" or "Real estate available and held for sale" at its estimated fair value when title to the property is obtained. Any excess of the carrying value of the loan over the estimated fair value of the property (less costs to sell for assets held for sale) is charged-off against the allowance for loan losses as of the date of foreclosure. Equity method investments — The Company periodically reviews equity method investments for impairment in value whenever events or changes in circumstances indicate that the carrying amount of such investments may not be recoverable. The Company will record an impairment charge to the extent that the estimated fair value of an investment is less than its carrying value and the Company determines the impairment is other-than-temporary. Impairment charges are recorded in "Earnings from equity method investments" in the Company’s consolidated statements of operations. Cash and cash equivalents — Restricted cash — Variable interest entities — key decision making powers, their impact on the VIE’s economic performance, and related party relationships. Where qualitative assessment is not conclusive, the Company performs a quantitative analysis. The Company reassesses its evaluation of the primary beneficiary of a VIE on an ongoing basis and assesses its evaluation of an entity as a VIE upon certain reconsideration events. Deferred expenses and other assets / Accounts payable, accrued expenses and other liabilities — The Company, as lessee, records right-of-use operating lease assets in "Deferred expenses and other assets," operating lease liabilities in "Accounts payable, accrued expenses and other liabilities," right-of-use finance lease assets in “Finance lease right of use assets” and finance lease liabilities in “Finance lease liabilities” on its consolidated balance sheets, all measured at the present value of the fixed and determinable lease payments. Some of the Company’s lease agreements include extension options, which are not included in the lease payments unless the extensions are reasonably certain to be exercised. For operating leases, the Company recognizes a single lease cost for office leases in "General and administrative" and a single lease cost for ground leases in "Real estate expense" in the consolidated statements of operations, calculated so that the cost of the lease is allocated generally on a straight-line basis over the term of the lease, and classifies all cash payments within operating activities in the consolidated statements of cash flows. For finance leases, the Company recognizes amortization of the right-of-use assets on a straight-line basis over the term of the lease in "Depreciation and amortization" and interest expense on the lease liability using the effective interest method in "Interest expense" in the consolidated statements of operations. Repayments of the principal portion of the finance lease liability are classified within financing activities in the consolidated statements of cash flows and payments of interest on a finance lease liability are classified within operating activities in the consolidated statement of cash flows. Identified intangible assets and liabilities — Loan participations payable, net — Revenue recognition — Operating lease income: The Company also recognizes revenue from certain tenant leases for reimbursements of all or a portion of operating expenses, including common area costs, insurance, utilities and real estate taxes of the respective property. This revenue is accrued in the same periods as the expense is incurred and is recorded as “Operating lease income” in the Company’s consolidated statements of operations. Revenue is also recorded from certain tenant leases that is contingent upon tenant sales exceeding defined thresholds. These rents are recognized only after the defined threshold has been met for the period. The Company moves to cash basis operating lease income recognition in the period in which collectability of all lease payments is no longer considered probable. At such time, any operating lease receivable or deferred operating lease income receivable balance will be written off. If and when lease payments that were previously not considered probable of collection become probable, the Company will move back to the straight-line method of income recognition and record an adjustment to operating lease income in that period as if the lease was always on the straight-line method of income recognition. Interest Income: On occasion, the Company may acquire loans at premiums or discounts. These discounts and premiums in addition to any deferred costs or fees, are typically amortized over the contractual term of the loan using the interest method. Exit fees are also recognized over the lives of the related loans as a yield adjustment, if management believes it is probable that such amounts will be received. If loans with premiums, discounts, loan origination or exit fees are prepaid, the Company immediately recognizes the unamortized portion, which is included in "Other income" or "Other expense" in the Company’s consolidated statements of operations. The Company considers a loan to be non-performing and places it on non-accrual status at such time as: (1) interest payments become 90 days delinquent; (2) it has a maturity default; or (3) management determines it is probable that it will be unable to collect all amounts due according to the contractual terms of the loan. While on non-accrual status, based on the Company’s judgment as to collectability of principal, loans are either accounted for on a cash basis, where interest income is recognized only upon actual receipt of cash, or on a cost-recovery basis, where all cash receipts reduce a loan’s carrying value. Non-accrual loans are returned to accrual status when a loan has become contractually current and management believes all amounts contractually owed will be received. Certain of the Company’s loans contractually provide for accrual of interest at specified rates that differ from current payment terms. Interest is recognized on such loans at the accrual rate subject to management’s determination that accrued interest and outstanding principal are ultimately collectible, based on the underlying collateral and operations of the borrower. Certain of the Company’s loan investments provide for additional interest based on the borrower’s operating cash flow or appreciation of the underlying collateral. Such amounts are considered contingent interest and are reflected as interest income only upon receipt of cash. Interest Income from Sales-Type Leases: included in the effective interest method calculation and are recognized in the Company’s consolidated statements of operations in the period earned. Other income: Land development revenue and cost of sales: Allowance for loan losses and net investment in leases — The Company estimates its expected loss (“Expected Loss”) on its loans (including unfunded loan commitments), held-to-maturity debt securities and net investment in leases based on relevant information including historical realized loss rates, current market conditions and reasonable and supportable forecasts that affect the collectability of its investments. The estimate of the Company’s Expected Loss requires significant judgment and the Company analyzes its loan portfolio based upon its different categories of financial assets, which includes: (i) loans and held-to-maturity debt securities; (ii) construction loans; and (iii) net investment in leases and financings that resulted from the acquisition of properties that did not qualify as a sale leaseback transaction and, as such, are accounted for as financing receivables (refer to Note 5). For the Company’s loans, held-to-maturity debt securities, construction loans, net investment in leases and financings that resulted from the acquisition of properties that did not qualify as sale leaseback transactions, the Company analyzed its historical realized loss experience to estimate its Expected Loss. The Company adjusted its Expected Loss through the use of third-party market data that provided current and future economic conditions that may impact the performance of the commercial real estate assets securing its investments. The Company considers a loan or sales-type lease to be non-performing and places it on non-accrual status at such time as: (1) interest payments become 90 days delinquent; (2) it has a maturity default; or (3) management determines it is probable that it will be unable to collect all amounts due according to the contractual terms of the loan or sales-type lease. Non-accrual loans or sales-type leases are returned to accrual status when they have become contractually current and management believes all amounts contractually owed will be received. The Company will record a specific allowance on a non-performing loan or sales-type lease if the Company determines that the collateral fair value less costs to sell is less than the carrying value of the collateral-dependent asset. The specific allowance is increased (decreased) through "Provision for (recovery of) loan losses" or "Provision for losses on net investment in leases" in the Company’s consolidated statements of operations and is decreased by charge-offs. During delinquency and the foreclosure process, there are typically numerous points of negotiation with the borrower or tenant as the Company works toward a settlement or other alternative resolution, which can impact the potential for repayment or receipt of collateral. The Company’s policy is to charge off a loan when it determines, based on a variety of factors, that all commercially reasonable means of recovering the loan balance have been exhausted. This may occur at different times, including when the Company receives cash or other assets in a pre-foreclosure sale or takes control of the underlying collateral in full satisfaction of the loan upon foreclosure or deed-in-lieu, or when the Company has otherwise ceased significant collection efforts. The Company considers circumstances such as the foregoing to be indicators that the final steps in the loan collection process have occurred and that a loan is uncollectible. At this point, a loss is confirmed and the loan and related allowance will be charged off. The Company made the accounting policy election to record accrued interest on its loan portfolio separate from its loans receivable and other lending investments and to exclude accrued interest from its amortized cost basis disclosures (refer to Note 7). As of December 31, 2021 and 2020, accrued interest was $1.6 million and $5.0 million, respectively, and is recorded in "Accrued interest and operating lease income receivable, net" on the Company’s consolidated balance sheets. The Company places loans on non-accrual status once interest on the loan becomes 90 days delinquent and reverses any accrued interest as a reduction to interest income or recognizes a credit loss expense at such time. As such, the Company elected the practical expedient to not record an allowance against accrued interest receivable. During the years ended December 31, 2021, 2020 and 2019, the Company did not reverse any accrued interest on its loan portfolio. As of December 31, 2021, all of the Company’s net investment in leases were performing in accordance with the terms of the respective leases. The Company’s one impaired loan is collateral dependent and impairment is measured using the estimated fair value of the collateral, less costs to sell. The Company generally uses the income approach through internally developed valuation models to estimate the fair value of the collateral for such loans. In some cases, the Company obtains external "as is" appraisals for loan collateral, generally when third party participations exist. Valuations are performed or obtained at the time a loan is determined to be impaired or designated non-performing, and they are updated if circumstances indicate that a significant change in value has occurred. In limited cases, appraised values may be discounted when real estate markets rapidly deteriorate. A loan is also considered impaired if its terms are modified in a troubled debt restructuring ("TDR"). A TDR occurs when the Company has granted a concession and the debtor is experiencing financial difficulties. Impairments on TDR loans are generally measured based on the present value of expected future cash flows discounted at the effective interest rate of the original loan. Management evaluates available-for-sale debt securities held in "Loans receivable and other lending investments, net" for impairment if the security’s fair value is less than its amortized cost. If the Company has an impaired security, it will then determine if: (1) the Company has the intent to sell the security; (2) it is more likely than not that it will be required to sell the security before recovery; or (3) it does not expect to recover the entire amortized cost basis of the security. If the Company does not intend to sell the security, it is more likely than not that the entity will not be required to sell the security or it does not expect to recover its amortized cost, the Company will record an allowance for credit losses. The credit loss component of the allowance will be recorded (or reversed, if necessary) as an "Impairment of assets" in the Company’s consolidated statements of operations, and the remainder of the allowance will be recorded in "Accumulated other comprehensive income (loss)" on the Company’s consolidated balance sheets. Loss on debt extinguishments — Derivative instruments and hedging activity — The Company recognizes its derivatives as either assets or liabilities on the Company’s consolidated balance sheets at fair value. If certain conditions are met, a derivative may be specifically designated as a hedge of the exposure to changes in the fair value of a recognized asset or liability, a hedge of a forecasted transaction or the variability of cash flows to be received or paid related to a recognized asset or liability. For derivatives designated and qualifying as cash flow hedges, changes in the fair value of the derivatives, including the Company’s pro rata share of derivatives at equity method investments, are reported as a component of accumulated other comprehensive income (loss) and subsequently reclassified into interest expense or earnings from equity method investments in the same periods during which the hedged transaction affects earnings. Amounts reported in accumulated other comprehensive income related to derivatives will be reclassified to interest expense as interest payments are made on the Company’s debt. For the Company’s derivatives not designated as hedges, the changes in the fair value of the derivatives are reported in "Other expense" in the Company’s consolidated statements of operations. Stock-based compensation — Income taxes — As of December 31, 2020, the Company had $529.6 million of REIT net operating loss ("NOL") carryforwards at the corporate REIT level that can generally be used to offset both ordinary taxable income and capital gain net income in future years. The NOL carryforwards will begin to expire in 2032 and will fully expire in 2037 if unused. The amount of NOL carryforwards as of December 31, 2021 will be subject to finalization of the Company’s 2021 tax return. The Tax Cuts and Jobs Act reduced the deduction for net operating losses to 80% of the Company’s taxable income for losses incurred after December 31, 2017. The Company’s NOL carryforward for losses incurred in taxable years prior to 2018 remain fully deductible. The Company’s tax years from 2017 through 2020 remain subject to examination by major tax jurisdictions. During the year ended December 31, 2021, the Company is expected to have a REIT taxable loss before the deduction for dividends paid and the NOL deduction. The Company recognizes interest expense and penalties related to uncertain tax positions, if any, as "Income tax (expense) benefit" in the Company’s consolidated statements of operations. The Company may participate in certain activities from which it would be otherwise precluded and maintain its qualification as a REIT. These activities are conducted in entities that elect to be treated as taxable subsidiaries under the Code, subject to certain limitations. As such, the Company, through its taxable REIT subsidiaries ("TRS"), is engaged in various real estate related opportunities, primarily related to managing activities related to certain foreclosed assets, as well as managing various investments in equity affiliates. As of December 31, 2021, $681.8 million of the Company’s assets were owned by TRS entities. The Company’s TRS entities are not consolidated with the REIT for federal income tax purposes and are taxed as corporations. For financial reporting purposes, current and deferred taxes are provided for on the portion of earnings recognized by the Company with respect to its interest in TRS entities. The following represents the Company’s TRS income tax benefit (expense) ($ in thousands): ​ ​ ​ ​ ​ ​ ​ ​ ​ ​ ​ ​ For the Years Ended December 31, ​ 2021 2020 2019 Current tax benefit (expense) (1)(2) ​ $ 82 ​ $ (106) ​ $ (35) Total income tax (expense) benefit ​ $ 82 ​ $ (106) ​ $ (35) (1) For the years ended December 31, 2021, 2020, and 2019, excludes a REIT tax expense of $0.1 million, $0.1 million, $0.4 million, respectively. (2) Under the Tax Cuts and Jobs Act, the alternative minimum tax credit carryforward is a refundable tax credit over a four year period beginning in 2018 and ending in 2021 upon which the full amount of the credit will be allowed. The CARES Act enacted on March 27, 2020 permits corporate taxpayers to accelerate the full amount of its alternative minimum tax credits. The Company filed a claim for refund and received a $3.0 million refund in 2020 for which the benefit had been recognized in 2017. An additional refund of alternative minimum taxes in the amount of $0.7 million was received during the year ended December 31, 2021 for which a tax benefit was recorded. During the year ended December 31, 2021, the Company’s TRS entities generated taxable income of $1.7 million for which the Company recognized a net current tax benefit of $82 thousand. As of December 31, 2020, the Company’s TRS entities had $162.8 million of NOL carryforwards that can generally be used to offset both ordinary taxable income and capital gain net income in future years. The NOL carryforwards will begin to expire in 2036, of which $73.6 million will fully expire in 2037, if unused. NOL carryforwards generated in 2018 and thereafter do not expire and are limited to 80% of taxable income when utilized. The amount of NOL carryforwards as of December 31, 2021 will be determined upon finalization of the Company’s 2021 tax return. Total cash paid for taxes for the years ended December 31, 2021, 2020 and 2019 was $0.3 million, $0.8 million and $0.4 million, respectively. Deferred income taxes reflect the net tax effects of temporary differences between the carrying amount of assets and liabilities for financial reporting purposes and the amounts for income tax purposes, as well as operating loss and tax credit carryforwards. The Company applied the corporate tax rate enacted December 22, 2017 under the Tax Cuts and Jobs Act effective for years beginning after 2017 to value its deferred tax assets and liabilities. The Company evaluates whether its deferred tax assets are realizable and recognizes a valuation allowance if, based on the available evidence, both positive and negative, it is more likely than not that some portion or all of its deferred tax assets will not be realized. When evaluating whether its deferred tax assets are realizable, the Company considers, among other matters, estimates of expected future taxable income, nature of current and cumulative losses, existing and projected book/tax differences, tax planning strategies available, and the general and industry specific economic outlook. This analysis is inherently subjective, as it requires the Company to forecast its business and general economic environment in future periods. Based on an assessment of all factors, including historical losses and continued volatility of the activities within the TRS entities, it was determined that full valuation allowances were required on the net deferred tax assets as of December 31, 2021 and 2020, respectively. Changes in estimates of our valuation allowance, if any, are included in “Income tax (expense) benefit” in the consolidated statements of operations. The valuation allowance was reduced to reflect the change in value of our net deferred tax assets that reflects a reduced rate of tax under the Tax Cuts and Jobs Act. Deferred tax assets and liabilities of the Company’s TRS entities were as follows ($ in thousands): ​ ​ ​ ​ ​ ​ ​ ​ ​ As of December 31, ​ 2021 2020 Deferred tax assets (1) ​ $ 69,360 ​ $ 80,101 Valuation allowance ​ (69,360) ​ (80,101) Net deferred tax assets (liabilities) ​ $ — ​ $ — (1) Deferred tax assets as of December 31, 2021 include temporary differences related primarily to asset basis of $18.7 million, deferred expenses and other items of $8.0 million, NOL carryforwards of $40.3 million and other credits of $2.4 million. Deferred tax assets as of December 31, 2020 include temporary differences related primarily to asset basis of $26.7 million, deferred expenses and other items of $12.7 million, NOL carryforwards of $38.4 million and other credits of $2.3 million. The Company has determined that the change in tax law associated with the Tax Cuts and Jobs Act will not have a material effect on whether its deferred tax assets are realizable. Earnings per share — of the Company when, and if, the Company declares dividends on its common stock. Basic earnings per share ("Basic EPS") for the Company’s common stock are computed by dividing net income allocable to common shareholders by the weighted average number of shares of common stock outstanding for the period, respectively. Diluted earnings per share ("Diluted EPS") is calculated similarly, however, it reflects the potential dilution that could occur if securities or other contracts to issue common stock were exercised or converted into common stock, where such exercise or conversion would result in a lower earnings per share amount. Net Lease Sale and Discontinued Operations — ​ In July 2021, the Company announced that it intended to explore market interest for possible sales of its assets from its net lease business segment. In the fourth quarter 2021, the Company formally marketed the net lease portfolio for sale and, after receiving multiple bids, selected a bid from a potential buyer and commenced the due diligence process. In February 2022, the Company, through certain subsidiaries of and entities managed by the Company, entered into a definitive purchase and sale agreement to sell a portfolio of net lease properties owned and managed by such subsidiaries and entities to a third party for an aggregate gross purchase price of approximately $3.07 billion, subject to final purchase price adjustments. The Company refers to this pending transaction as the "Net Lease Sale" in this report. The Net Lease Sale is consistent with the Company’s stated corporate strategy which is to grow its Ground Lease and Ground Lease adjacent businesses and simplify its portfolio through sales of other assets. ​ The portfolio being sold consists of office, entertainment and industrial properties located in the United States comprising approximately 18.3 million square feet. It includes assets wholly-owned by the Company and assets owned by two joint ventures managed by the Company and in which it owns 51.9% interests. As of December 31, 2021, the portfolio was encumbered by an aggregate of $720 million of mortgage indebtedness, including indebtedness from equity method investments. which will be repaid with proceeds from the sale. After repayment of the mortgage indebtedness and prepayment penalties, a corporate term loan secured by certain of the assets, payments to terminate derivative contracts, payments to joint venture partners, and payments of promotes, transaction expenses and amounts due under employee incentive plans, the Company currently expects to retain net cash proceeds of approximately $1.1 billion from the transaction. In addition, as part of the transaction, the buyer intends to sell three of the properties to SAFE for $122.0 million and enter into three Ground Leases with SAFE. Closing of the Net Lease Sale is subject to customary closing conditions. The Company expects the transaction to close in the first quarter of 2022; however, there can be no assurance that the transaction will occur in the expected timeframe or at all. Two net lease properties that are being sold to different third parties and the Company’s net lease assets associated with its Ground Lease businesses were not included in the sale. ​ The Company’s net lease assets and liabilities included in the Net Lease Sale and the Company’s other two net lease assets are classified as “Real estate and other assets available and held for sale and classified as discontinued operations” and “Liabilities associated with real estate held for sale and classified as discontinued operations,” respectively, on the Company’s consolidated balance sheets as of December 31, 2021 and 2020. For the years ended December 31, 2021, 2020 and 2019, the operations of such assets are classified in “Net income from discontinued operations” in the Company’s consolidated statements of operations. ​ The following table presents the Company’s consolidated assets and liabilities recorded in “Real estate and other assets available and held for sale and classified as discontinued operations” and “Liabilities associated with real estate held for sale and classified as discontinued operations,” respectively, on the Company’s consolidated balance sheets as of December 31, 2021 and 2020 ($ in thousands). ​ ​ ​ ​ ​ ​ ​ ​ ​ ​ ​ As of ​ ​ ​ December 31, ​ ​ ​ 2021 2020 ​ ASSETS ​ ​ ​ ​ Real estate ​ ​ ​ ​ Real estate, at cost ​ $ 1,537,655 ​ $ 1,542,101 ​ Less: accumulated depreciation ​ (271,183) ​ (250,198) ​ Total real estate, net ​ 1,266,472 ​ 1,291,903 ​ N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1</t>
        </is>
      </c>
    </row>
    <row r="3">
      <c r="A3" s="3" t="inlineStr">
        <is>
          <t>Real Estate [Abstract]</t>
        </is>
      </c>
    </row>
    <row r="4">
      <c r="A4" s="4" t="inlineStr">
        <is>
          <t>Real Estate</t>
        </is>
      </c>
      <c r="B4" s="4" t="inlineStr">
        <is>
          <t xml:space="preserve">Note 4—Real Estate The Company’s real estate assets were comprised of the following ($ in thousands): (1) ​ ​ ​ ​ ​ As of December 31, 2021 ​ Land, at cost ​ $ 6,831 Buildings and improvements, at cost ​ 106,679 Less: accumulated depreciation ​ (21,360) Real estate, net ​ 92,150 Real estate available and held for sale (2) ​ 301 Total real estate ​ $ 92,451 As of December 31, 2020 ​ Land, at cost ​ $ 103,530 Buildings and improvements, at cost ​ 106,422 Less: accumulated depreciation ​ (17,574) Real estate, net ​ 192,378 Real estate available and held for sale (2) ​ 5,212 Total real estate ​ $ 197,590 (1) Refer to Note 3 - Net Lease Sale and Discontinued Operations. (2) As of December 31, 2021 and 2020, the Company had $0.3 million and $5.2 million, respectively, of residential condominiums available for sale in its operating properties portfolio. Net Lease Venture December 31, 2021 and 2020, the assets and liabilities of the Net Lease Venture are recorded in “Real estate and other assets available and held for sale and classified as discontinued operations” and “Liabilities associated with real estate held for sale and classified as discontinued operations,” respectively, on the Company’s consolidated balance sheets (refer to Note 3 - Net Lease Sale and Discontinued Operations). ​ Real Estate Available and Held for Sale— (1) ​ ​ ​ ​ ​ ​ ​ ​ ​ ​ ​ ​ Years Ended December 31, Property Type ​ 2021 2020 2019 Operating Properties ​ $ 96.8 ​ $ — ​ $ 14.5 Total ​ $ 96.8 ​ $ — ​ $ 14.5 (1) Properties were transferred to held for sale due to executed contracts with third parties or changes in business strategy. ​ Dispositions— ​ ​ ​ ​ ​ ​ ​ ​ ​ ​ ​ ​ Years Ended December 31, ​ 2021 2020 2019 Operating Properties (1) ​ ​ ​ ​ Proceeds ​ $ 127.3 ​ $ 5.9 ​ $ 86.1 Income from sales of real estate ​ 26.3 ​ 0.2 ​ 11.9 ​ ​ ​ ​ ​ ​ ​ ​ ​ ​ Net Lease (2) ​ ​ ​ Proceeds ​ $ 37.9 ​ $ 42.4 ​ $ 469.4 Income from sales of real estate ​ — ​ 6.1 ​ — Net income from discontinued operations ​ ​ 8.5 ​ ​ — ​ ​ 224.7 ​ ​ ​ ​ ​ ​ ​ ​ ​ ​ Total ​ ​ ​ Proceeds ​ $ 165.2 ​ $ 48.3 ​ $ 555.5 Income from sales of real estate ​ 26.3 ​ 6.3 ​ 11.9 Net income from discontinued operations ​ ​ 8.5 ​ ​ — ​ ​ 224.7 (1) During the year ended December 31, 2021, the Company sold a commercial operating property with a carrying value of $96.8 million and recognized gains of $25.6 million and sold residential operating properties and recognized gains of $0.7 million in “Income from sales of real estate” in the Company’s consolidated statements of operations. During the year ended December 31, 2019, the Company sold commercial and residential operating properties with an aggregate carrying value of $73.1 million and recognized $11.9 million of gains in “Income from sales of real estate” in the Company’s consolidated statements of operations. (2) During the year ended December 31, 2020, proceeds include $7.5 million of proceeds from the sale of a net lease asset for which the Company recognized an impairment of $1.7 million in connection with the sale. During the year ended December 31, 2019, the Company sold a portfolio of net lease assets with an aggregate carrying value of $220.4 million and recognized $219.7 million of gains in “Net income from discontinued operations” in the Company’s consolidated statements of operations (refer to Note 3 - Net Lease Sale and Discontinued Operations) . In connection with the sale of this portfolio of assets the buyer assumed a $228.0 million non-recourse mortgage. ​ Impairments— Tenant Reimbursements— Allowance for Doubtful Accounts— Future Minimum Operating Lease Payments— (1) ​ ​ ​ ​ ​ ​ Operating Year ​ Properties 2022 ​ $ 6,275 2023 ​ 6,017 2024 ​ 5,965 2025 ​ 5,372 2026 ​ 4,892 Thereafter ​ 3,007 (1) Refer to Note 3 - Net Lease Sale and Discontinued Operations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Investment in Leases</t>
        </is>
      </c>
      <c r="B1" s="2" t="inlineStr">
        <is>
          <t>12 Months Ended</t>
        </is>
      </c>
    </row>
    <row r="2">
      <c r="B2" s="2" t="inlineStr">
        <is>
          <t>Dec. 31, 2021</t>
        </is>
      </c>
    </row>
    <row r="3">
      <c r="A3" s="3" t="inlineStr">
        <is>
          <t>Leases [Abstract]</t>
        </is>
      </c>
    </row>
    <row r="4">
      <c r="A4" s="4" t="inlineStr">
        <is>
          <t>Net Investment in Leases</t>
        </is>
      </c>
      <c r="B4" s="4" t="inlineStr">
        <is>
          <t>Note 5—Net Investment in Leases In June 2021, the Company acquired two parcels allowance One Ground Lease was entered into with the seller of the land and did not qualify for sale leaseback accounting, and as such, was accounted for as a financing transaction and $42.0 million was recorded in “Loans receivable held for sale” on the Company’s consolidated balance sheet at the time of acquisition. There can be no assurance that the conditions to closing will be satisfied and that SAFE will acquire the properties and Ground Leases from the Company. The Company’s net investment in leases were comprised of the following as of December 31, 2021 ($ in thousands): ​ ​ ​ ​ ​ December 31, 2021 Total undiscounted cash flows ​ $ 524,712 Unguaranteed estimated residual value ​ 42,000 Present value discount ​ (523,497) Net investment in leases (1) ​ $ 43,215 (1) As of December 31, 2021 and 2020, the Company’s net investment in lease was current in its payment status and performing in accordance with the terms of the lease. As of December 31, 2021, the risk rating on the Company’s net investment in leases was 1.0 . ​ Future Minimum Lease Payments under Sales-type Leases (1) ​ ​ ​ ​ ​ ​ Amount 2022 ​ $ 109 2023 ​ 1,417 2024 ​ 1,445 2025 ​ 1,474 2026 ​ 1,504 Thereafter ​ 518,763 Total undiscounted cash flows ​ $ 524,712 (1) Refer to Note 3 - Net Lease Sale and Discontinued Operations. ​ Allowance for Losses on Net Investment in Leases ​ ​ ​ ​ ​ ​ ​ ​ ​ ​ Year Ended ​ ​ December 31, 2021 December 31, 2020 ​ Allowance for losses on net investment in leases at beginning of period (1) $ 10,871 ​ $ — Initial allowance recorded upon adoption of new accounting standard (2) ​ — ​ 9,111 ​ Provision for (recovery of) losses on net investment in leases included in discontinued operations (1) ​ ​ (10,871) ​ ​ 1,760 ​ Allowance for losses on net investment in leases at end of period (1) ​ $ — ​ $ 10,871 ​ (1) Refer to Note 3 - Net Lease Sale and Discontinued Operations. During the year ended December 31, 2021, the Company recorded a recovery of losses on net investment in leases of $10.9 million. The recovery of losses on net investment in leases for the year ended December 31, 2021 resulted primarily from the cash flows the Company expects to receive upon disposition of the Company’s net investment in leases included in “Real estate and other assets available and held for sale and classified as discontinued operations” and “Net investment in leases” on the Company’s consolidated balance sheets. During the year ended December 31, 2020, the Company recorded a provision for losses on net investment in leases of $1.8 million resulting primarily from the macroeconomic impact of the COVID-19 pandemic on commercial real estate markets and the adoption of ASU 2016-13, Financial Instruments - Credit Losses: Measurement of Credit Losses on Financial Instruments ("ASU 2016-13"). (2) The Company recorded an initial allowance for losses on net investment in leases of $9.1 million upon the adoption of ASU 2016-13 on January 1, 2020. ​ In May 2019, the Company entered into a transaction with an operator of bowling entertainment venues, consisting of the purchase of nine bowling centers for $56.7 million, of which seven were acquired from the lessee for $44.1 million, and a commitment to invest up to $55.0 million in additional bowling centers over the next several years. The new centers were added to the Company’s existing master leases with the tenant. In connection with this transaction, the maturities of the master leases were extended by 15 years to 2047. In the second quarter 2020, the Company entered into a transaction with the lessee whereby it would apply $10 million of the net proceeds it received from certain sales of the lessee’s facilities to the lessee’s upcoming rent obligations to the Company. In exchange, the Company’s obligation under the lease to acquire an equal amount of new facilities for them or to reduce their rent in the future was terminated. In the third quarter 2020, the Company granted the lessee a nine-month rent deferral on its two wholly-owned master leases in exchange for eliminating the Company’s commitment to invest up to $55.0 million in additional bowling centers over the next several years. All deferred amounts are required to be repaid with interest beginning in January 2023. As a result of the May 2019 modifications to the leases, the Company classified the leases as sales-type leases and recorded $424.1 million in "Net investment in leases" on its consolidated balance sheet. As a result of the modifications in the second and third quarter 2020, the Company reassessed this classification as required by ASC 842 - Leases, and concluded that the leases should continue to be classified as sales-type leases. In May 2019, the Company determined that the seven bowling centers acquired did not qualify as a sale leaseback transaction and recorded $44.1 million in "Loans receivable and other lending investments, net" on its consolidated balance sheet (refer to Note 7). As of December 31, 2021 and 2020, the assets and liabilities of these sales-type leases are recorded in “Real estate and other assets available and held for sale and classified as discontinued operations” and “Liabilities associated with real estate held for sale and classified as discontinued operations,” respectively, on the Company’s consolidated balance sheets (refer to Note 3 – Net Lease Sale and Discontinued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and and Development</t>
        </is>
      </c>
      <c r="B1" s="2" t="inlineStr">
        <is>
          <t>12 Months Ended</t>
        </is>
      </c>
    </row>
    <row r="2">
      <c r="B2" s="2" t="inlineStr">
        <is>
          <t>Dec. 31, 2021</t>
        </is>
      </c>
    </row>
    <row r="3">
      <c r="A3" s="3" t="inlineStr">
        <is>
          <t>Land And Development [Abstract]</t>
        </is>
      </c>
    </row>
    <row r="4">
      <c r="A4" s="4" t="inlineStr">
        <is>
          <t>Land and Development</t>
        </is>
      </c>
      <c r="B4" s="4" t="inlineStr">
        <is>
          <t xml:space="preserve"> The Company’s land and development assets were comprised of the following ($ in thousands): ​ ​ ​ ​ ​ ​ ​ ​ ​ ​ As of ​ ​ ​ December 31, ​ December 31, ​ ​ 2021 2020 ​ Land and land development, at cost ​ $ 297,621 ​ $ 441,201 ​ Less: accumulated depreciation ​ (10,811) ​ (10,538) ​ Total land and development, net ​ $ 286,810 ​ $ 430,663 ​ ​ Acquisitions— Dispositions— Impair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Receivable and Other Lending Investments, net</t>
        </is>
      </c>
      <c r="B1" s="2" t="inlineStr">
        <is>
          <t>12 Months Ended</t>
        </is>
      </c>
    </row>
    <row r="2">
      <c r="B2" s="2" t="inlineStr">
        <is>
          <t>Dec. 31, 2021</t>
        </is>
      </c>
    </row>
    <row r="3">
      <c r="A3" s="3" t="inlineStr">
        <is>
          <t>Receivables [Abstract]</t>
        </is>
      </c>
    </row>
    <row r="4">
      <c r="A4" s="4" t="inlineStr">
        <is>
          <t>Loans Receivable and Other Lending Investments, net</t>
        </is>
      </c>
      <c r="B4" s="4" t="inlineStr">
        <is>
          <t>Note 7—Loans Receivable and Other Lending Investments, net The following is a summary of the Company’s loans receivable and other lending investments by class ($ in thousands): ​ ​ ​ ​ ​ ​ ​ ​ ​ ​ As of ​ ​ December 31, 2021 December 31, 2020 ​ Construction loans ​ ​ ​ ​ ​ ​ ​ Senior mortgages ​ $ 184,643 ​ $ 449,733 ​ Corporate/Partnership loans ​ 618 ​ 65,100 ​ Subtotal - gross carrying value of construction loans (1) ​ 185,261 ​ 514,833 ​ Loans ​ ​ ​ Senior mortgages ​ 14,965 ​ 35,922 ​ Corporate/Partnership loans ​ — ​ 20,567 ​ Subordinate mortgages ​ 12,457 ​ 11,640 ​ Subtotal - gross carrying value of loans ​ 27,422 ​ 68,129 ​ Other lending investments ​ ​ ​ Held-to-maturity debt securities ​ 96,838 ​ 90,715 ​ Available-for-sale debt securities ​ 28,092 ​ 25,274 ​ Subtotal - other lending investments ​ 124,930 ​ 115,989 ​ Total gross carrying value of loans receivable and other lending investments ​ 337,613 ​ 698,951 ​ Allowance for loan losses ​ (4,769) ​ (12,020) ​ Total loans receivable and other lending investments, net ​ $ 332,844 ​ $ 686,931 ​ (1) As of December 31, 2021, 100% of gross carrying value of construction loans had completed construction. Allowance for Loan Losses ​ ​ ​ ​ ​ ​ ​ ​ ​ ​ ​ ​ ​ ​ ​ ​ ​ ​ General Allowance ​ ​ ​ ​ ​ ​ ​ ​ ​ ​ Held to ​ ​ ​ ​ ​ ​ Construction ​ ​ ​ ​ Maturity Debt ​ Specific ​ ​ ​ Year Ended December 31, 2021 ​ Loans ​ Loans ​ Securities ​ Allowance ​ Total Allowance for loan losses at beginning of period ​ $ 6,541 ​ $ 1,643 ​ $ 3,093 ​ $ 743 ​ $ 12,020 Recovery of loan losses (1) ​ (5,328) ​ (967) ​ (789) ​ (167) ​ (7,251) Allowance for loan losses at end of period ​ $ 1,213 ​ $ 676 ​ $ 2,304 ​ $ 576 ​ $ 4,769 ​ ​ ​ ​ ​ ​ ​ ​ ​ ​ ​ ​ ​ ​ ​ ​ Year Ended December 31, 2020 ​ ​ ​ ​ ​ ​ ​ ​ ​ ​ ​ ​ ​ ​ ​ Allowance for loan losses at beginning of period ​ $ 6,668 ​ $ 265 ​ $ — ​ $ 21,701 ​ $ 28,634 Adoption of new accounting standard (2) ​ (353) ​ 98 ​ 20 ​ — ​ (235) Provision for loan losses (1) ​ 226 ​ 1,280 ​ 3,073 ​ 4,931 ​ 9,510 Charge-offs (3) ​ — ​ — ​ — ​ (25,889) ​ (25,889) Allowance for loan losses at end of period ​ $ 6,541 ​ $ 1,643 ​ $ 3,093 ​ $ 743 ​ $ 12,020 (1) During the year ended December 31, 2021, the Company recorded a recovery of loan losses of $8.1 million in its consolidated statement of operations resulting from the repayment of loans during the period and an improving macroeconomic impact of the COVID-19 pandemic on commercial real estate markets, of which $1.0 million related to a provision for credit losses for unfunded loan commitments and is recorded as a reduction to "Accounts payable, accrued expenses and other liabilities". During the year ended December 31, 2020, the Company recorded a provision for loan losses of $8.9 million in its consolidated statement of operations resulting from the macroeconomic impact of the COVID-19 pandemic on commercial real estate markets, of which $1.5 million related to a recovery of credit losses for unfunded loan commitments and is recorded as a reduction to "Accounts payable, accrued expenses and other liabilities" and $0.9 million related to a provision on a non-performing loan that was recorded as a reduction to "Accrued interest and operating lease income receivable, net." (2) On January 1, 2020, the Company recorded an increase to its allowance for loan losses of $2.3 million upon the adoption of ASU 2016-13, of which $2.5 million related to expected credit losses for unfunded loan commitments and was recorded in "Accounts payable, accrued expenses and other liabilities." (3) During the year ended December 31, 2020, the Company charged-off $25.9 million from the specific allowance due to the sale of a non-performing loan. The Company’s investment in loans and other lending investments and the associated allowance for loan losses were as follows ($ in thousands): ​ ​ ​ ​ ​ ​ ​ ​ ​ ​ ​ ​ Individually Collectively ​ ​ ​ ​ Evaluated for ​ Evaluated for ​ ​ ​ ​ ​ Impairment (1) ​ Impairment ​ Total As of December 31, 2021 ​ ​ ​ Construction loans (2) ​ $ 59,640 ​ $ 125,621 ​ $ 185,261 Loans (2) ​ — ​ 27,422 ​ 27,422 Held-to-maturity debt securities ​ — ​ 96,838 ​ 96,838 Available-for-sale debt securities (3) ​ — ​ 28,092 ​ 28,092 Less: Allowance for loan losses ​ (576) ​ (4,193) ​ (4,769) Total ​ $ 59,064 ​ $ 273,780 ​ $ 332,844 As of December 31, 2020 ​ ​ ​ Construction loans (2) ​ $ 53,305 ​ $ 461,528 ​ $ 514,833 Loans (2) ​ — ​ 68,129 ​ 68,129 Held-to-maturity debt securities ​ — ​ 90,715 ​ 90,715 Available-for-sale debt securities (3) ​ — ​ 25,274 ​ 25,274 Less: Allowance for loan losses ​ (743) ​ (11,277) ​ (12,020) Total ​ $ 52,562 ​ $ 634,369 ​ $ 686,931 (1) The carrying value of this loan includes an unamortized discount of $0.8 million and $0.8 million as of December 31, 2021 and 2020, respectively. The Company’s loans individually evaluated for impairment represent loans on non-accrual status and the unamortized amounts associated with these loans are not currently being amortized into income. (2) The carrying value of these loans includes an unamortized net discount of $0.2 million and $2.3 million as of December 31, 2021 and 2020, respectively. (3) Available-for-sale debt securities are evaluated for impairment under ASC 326-30 – Financial Instruments-Credit Losses. Credit Characteristics ​ The Company’s amortized cost basis in performing senior mortgages, corporate/partnership loans, subordinate mortgages and financing receivables, presented by year of origination and by credit quality, as indicated by risk rating, was as follows as of December 31, 2021 ($ in thousands): ​ ​ ​ ​ ​ ​ ​ ​ ​ ​ ​ ​ ​ ​ ​ ​ ​ ​ ​ ​ ​ ​ ​ ​ Year of Origination ​ ​ 2021 2020 2019 2018 2017 Prior to 2017 Total Senior mortgages ​ ​ ​ ​ ​ ​ ​ ​ ​ ​ ​ ​ ​ ​ ​ ​ ​ ​ ​ ​ ​ Risk rating ​ ​ ​ ​ ​ ​ ​ ​ ​ 1.0 ​ $ — ​ $ — ​ $ — ​ $ — ​ $ — ​ $ — ​ $ — 1.5 ​ — ​ — ​ — ​ — ​ — ​ — ​ — 2.0 ​ — ​ — ​ — ​ 11,909 ​ — ​ — ​ 11,909 2.5 ​ — ​ — ​ — ​ 52,161 ​ — ​ — ​ 52,161 3.0 ​ — ​ — ​ — ​ 58,522 ​ — ​ 3,056 ​ 61,578 3.5 ​ — ​ — ​ — ​ 14,320 ​ — ​ — ​ 14,320 4.0 ​ — ​ — ​ — ​ — ​ — ​ — ​ — 4.5 ​ — ​ — ​ — ​ — ​ — ​ — ​ — 5.0 ​ — ​ — ​ — ​ — ​ — ​ — ​ — Subtotal (1) ​ $ — ​ $ — ​ $ — ​ $ 136,912 ​ $ — ​ $ 3,056 ​ $ 139,968 Corporate/partnership loans ​ ​ ​ ​ ​ ​ ​ Risk rating ​ ​ ​ ​ ​ ​ ​ 1.0 ​ $ — ​ $ — ​ $ — ​ $ 618 ​ $ — ​ $ — ​ $ 618 1.5 ​ — ​ — ​ — ​ — ​ — ​ — ​ — 2.0 ​ — ​ — ​ — ​ — ​ — ​ — ​ — 2.5 ​ — ​ — ​ — ​ — ​ — ​ — ​ — 3.0 ​ — ​ — ​ — ​ — ​ — ​ — ​ — 3.5 ​ — ​ — ​ — ​ — ​ — ​ — ​ — 4.0 ​ — ​ — ​ — ​ — ​ — ​ — ​ — 4.5 ​ — ​ — ​ — ​ — ​ — ​ — ​ — 5.0 ​ — ​ — ​ — ​ — ​ — ​ — ​ — Subtotal ​ $ — ​ $ — ​ $ — ​ $ 618 ​ $ — ​ $ — ​ $ 618 Subordinate mortgages ​ ​ ​ ​ ​ ​ ​ Risk rating ​ ​ ​ ​ ​ ​ ​ 1.0 ​ $ — ​ $ — ​ $ — ​ $ — ​ $ — ​ $ — ​ $ — 1.5 ​ — ​ — ​ — ​ — ​ — ​ — ​ — 2.0 ​ — ​ — ​ — ​ — ​ — ​ — ​ — 2.5 ​ — ​ — ​ — ​ — ​ — ​ — ​ — 3.0 ​ — ​ — ​ — ​ — ​ — ​ 12,457 ​ 12,457 3.5 ​ — ​ — ​ — ​ — ​ — ​ — ​ — 4.0 ​ — ​ — ​ — ​ — ​ — ​ — ​ — 4.5 ​ — ​ — ​ — ​ — ​ — ​ — ​ — 5.0 ​ — ​ — ​ — ​ — ​ — ​ — ​ — Subtotal ​ $ — ​ $ — ​ $ — ​ $ — ​ $ — ​ $ 12,457 ​ $ 12,457 Total ​ $ — ​ $ — ​ $ — ​ $ 137,530 ​ $ — ​ $ 15,513 ​ $ 153,043 (1) As of December 31, 2021, excludes $59.6 million for one loan on non-accrual status. ​ The Company’s amortized cost basis in loans, aged by payment status and presented by class, was as follows ($ in thousands): ​ ​ ​ ​ ​ ​ ​ ​ ​ ​ ​ ​ ​ ​ ​ ​ ​ ​ ​ ​ Less Than Greater ​ ​ ​ ​ ​ ​ ​ ​ ​ or Equal ​ Than ​ Total ​ ​ ​ ​ ​ Current ​ to 90 Days ​ 90 Days ​ Past Due ​ Total As of December 31, 2021 ​ ​ ​ ​ ​ ​ ​ ​ ​ ​ ​ ​ ​ ​ ​ Senior mortgages ​ $ 139,968 ​ $ — ​ $ 59,640 ​ ​ 59,640 ​ $ 199,608 Corporate/Partnership loans ​ 618 ​ — ​ — ​ — ​ 618 Subordinate mortgages ​ 12,457 ​ — ​ — ​ — ​ 12,457 Total ​ $ 153,043 ​ $ — ​ $ 59,640 ​ $ 59,640 ​ $ 212,683 As of December 31, 2020 ​ ​ ​ ​ ​ Senior mortgages ​ $ 443,154 ​ $ 42,501 ​ $ — ​ $ 42,501 ​ $ 485,655 Corporate/Partnership loans ​ 42,721 ​ 42,946 ​ — ​ 42,946 ​ 85,667 Subordinate mortgages ​ 11,640 ​ — ​ — ​ — ​ 11,640 Total ​ $ 497,515 ​ $ 85,447 ​ $ — ​ $ 85,447 ​ $ 582,962 ​ Impaired Loans The Company’s impaired loans, presented by class, were as follows ($ in thousands): ​ ​ ​ ​ ​ ​ ​ ​ ​ ​ ​ ​ ​ ​ ​ ​ ​ ​ ​ ​ ​ As of December 31, 2021 As of December 31, 2020 ​ ​ ​ Unpaid ​ ​ ​ ​ Unpaid ​ ​ ​ ​ Amortized ​ Principal ​ Related ​ Amortized ​ Principal ​ Related ​ ​ Cost ​ Balance ​ Allowance ​ Cost ​ Balance ​ Allowance With an allowance recorded: ​ ​ ​ ​ ​ ​ ​ ​ Senior mortgages (1) ​ $ 59,640 ​ $ 58,888 ​ $ (576) ​ $ 53,305 ​ $ 52,552 ​ $ (743) Total ​ $ 59,640 ​ $ 58,888 ​ $ (576) ​ $ 53,305 ​ $ 52,552 ​ $ (743) (1) The Company has one non-accrual loan as of December 31, 2021 and 2020 that is considered impaired and included in the table above. The Company did no t record any interest income on impaired loans for the years ended December 31, 2021, 2020 and 2019. The Company’s average recorded investment in impaired loans and interest income recognized, presented by class, was as follows ($ in thousands): ​ ​ ​ ​ ​ ​ ​ ​ ​ ​ ​ ​ ​ ​ ​ ​ ​ ​ ​ ​ ​ Years Ended December 31, ​ ​ 2021 ​ 2020 ​ 2019 ​ Average Interest Average Interest Average Interest ​ ​ Recorded ​ Income ​ Recorded ​ Income ​ Recorded ​ Income ​ ​ Investment ​ Recognized ​ Investment ​ Recognized ​ Investment ​ Recognized With an allowance recorded: ​ ​ ​ ​ ​ ​ Senior mortgages ​ $ 57,853 ​ $ — ​ $ 50,205 ​ $ 2,145 ​ $ 38,556 ​ $ — Total ​ $ 57,853 ​ $ — ​ $ 50,205 ​ $ 2,145 ​ $ 38,556 ​ $ — ​ Loans receivable held for sale lessor entity (and SAFE assumed all future funding obligations to the Ground Lease tenant) to SAFE in September 2021 for $22.1 million and recorded no gain or loss on the sale. In June 2021, the Company acquired a parcel of land for $42.0 million and simultaneously entered into a Ground Lease (refer to Note 5). The Company also concurrently entered into an agreement pursuant to which SAFE would acquire the Ground Lease from the Company. The Ground Lease was entered into with the seller of the land and did not qualify for sale leaseback accounting, and as such, was accounted for as a financing transaction and $42.0 million was recorded in “Loans receivable held for sale” on the Company’s consolidated balance sheet at the time of acquisition. Other lending investments ​ ​ ​ ​ ​ ​ ​ ​ ​ ​ ​ ​ ​ ​ ​ ​ ​ ​ ​ ​ ​ ​ Net ​ ​ Net ​ ​ ​ ​ ​ Amortized ​ Unrealized ​ Estimated ​ Carrying ​ ​ Face Value ​ Cost Basis ​ Gain ​ Fair Value ​ Value As of December 31, 2021 ​ ​ ​ ​ ​ Available-for-Sale Securities ​ ​ ​ ​ ​ Municipal debt securities ​ $ 23,855 ​ $ 23,855 ​ $ 4,237 ​ $ 28,092 ​ $ 28,092 Held-to-Maturity Securities ​ ​ ​ ​ ​ ​ ​ ​ ​ Debt securities ​ 100,000 ​ 96,838 ​ — ​ 96,838 ​ 96,838 Total ​ $ 123,855 ​ $ 120,693 ​ $ 4,237 ​ $ 124,930 ​ $ 124,930 As of December 31, 2020 ​ ​ ​ ​ ​ Available-for-Sale Securities ​ ​ ​ ​ ​ Municipal debt securities ​ $ 20,680 ​ $ 20,680 ​ $ 4,594 ​ $ 25,274 ​ $ 25,274 Held-to-Maturity Securities ​ ​ ​ ​ ​ ​ ​ ​ Debt securities ​ 100,000 ​ 90,715 ​ — ​ 90,715 ​ 90,715 Total ​ $ 120,680 ​ $ 111,395 ​ $ 4,594 ​ $ 115,989 ​ $ 115,989 ​ ​ ​ ​ ​ ​ ​ ​ ​ ​ ​ ​ ​ ​ ​ ​ ​ As of December 31, 2021, the contractual maturities of the Company’s securities were as follows ($ in thousands): ​ ​ ​ ​ ​ ​ ​ ​ ​ ​ ​ ​ ​ ​ ​ Held-to-Maturity Debt Securities Available-for-Sale Debt Securities ​ ​ Amortized ​ Estimated ​ Amortized ​ Estimated ​ ​ Cost Basis Fair Value Cost Basis Fair Value Maturities ​ ​ ​ ​ Within one year ​ $ — ​ $ — ​ $ — ​ $ — After one year through 5 years ​ 96,838 ​ 96,838 ​ — ​ — After 5 years through 10 years ​ — ​ — ​ — ​ — After 10 years ​ — ​ — ​ 23,855 ​ 28,092 Total ​ $ 96,838 ​ $ 96,838 ​ $ 23,855 ​ $ 28,0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12 Months Ended</t>
        </is>
      </c>
    </row>
    <row r="2">
      <c r="B2" s="2" t="inlineStr">
        <is>
          <t>Dec. 31, 2021</t>
        </is>
      </c>
    </row>
    <row r="3">
      <c r="A3" s="3" t="inlineStr">
        <is>
          <t>Investments, All Other Investments [Abstract]</t>
        </is>
      </c>
    </row>
    <row r="4">
      <c r="A4" s="4" t="inlineStr">
        <is>
          <t>Other Investments</t>
        </is>
      </c>
      <c r="B4" s="4" t="inlineStr">
        <is>
          <t>Note 8—Other Investments The Company’s other investments and its proportionate share of earnings (losses) from equity method investments were as follows ($ in thousands): (1) ​ ​ ​ ​ ​ ​ ​ ​ ​ ​ ​ ​ ​ ​ ​ ​ ​ ​ ​ Carrying Value ​ Equity in Earnings (Losses) ​ ​ As of December 31, For the Years Ended December 31, ​ ​ 2021 2020 ​ 2021 2020 2019 Real estate equity investments ​ ​ ​ ​ ​ ​ ​ Safehold Inc. ("SAFE") (2) ​ $ 1,168,532 ​ $ 937,712 ​ $ 108,393 ​ $ 53,476 ​ $ 29,764 Other real estate equity investments ​ 61,979 ​ 89,939 ​ 36,606 ​ (12,929) ​ 12,620 Subtotal ​ 1,230,511 ​ 1,027,651 ​ 144,999 ​ 40,547 ​ 42,384 Other strategic investments (3) ​ 66,770 ​ 69,911 ​ 9,345 ​ (1,075) ​ (6) Total ​ $ 1,297,281 ​ $ 1,097,562 ​ $ 154,344 ​ $ 39,472 ​ $ 42,378 (1) Refer to Note 3 - Net Lease Sale and Discontinued Operations. (2) As of December 31, 2021, the Company owned 36.6 million shares of SAFE common stock which, based on the closing price of $79.85 on December 31, 2021, had a market value of $2.9 billion. P ursuant to ASC 323-10-40-1, an equity method investor shall account for a share issuance by an investee as if the investor had sold a proportionate share of its investment. Any gain or loss to the investor resulting from an investee’s share issuance shall be recognized in earnings. For the years ended December 31, 2021, 2020 and 2019, equity in earnings includes $60.7 million, $14.4 million and $7.6 million, respectively, of dilution gains resulting from SAFE equity offerings. (3) During the years ended December 31, 2021 and 2020, the Company identified observable price changes in an equity security held by the Company as evidenced by orderly private issuances of similar securities by the same issuer. In accordance with ASC 321, the Company remeasured its equity investment at fair value and recognized aggregate mark-to-market gains during the years ended December 31, 2021 and 2020 of $18.9 million and $23.9 million, respectively, in “Other income” in the Company’s consolidated statements of operations. The Company’s equity security was redeemed at its carrying value in the fourth quarter of 2021. Safehold Inc. In January 2019, the Company purchased 12.5 million newly designated limited partnership units (the “Investor Units”) in SAFE’s operating partnership (“SAFE OP”), at a purchase price of $20.00 per unit, for a total purchase price of $250.0 million. In May 2019, after the approval of SAFE’s shareholders, the Investor Units were exchanged for shares of SAFE’s common stock on a one-for-one basis. Following the exchange, the Investor Units were retired. In connection with the Company’s purchase of the Investor Units, it entered into a Stockholder’s Agreement with SAFE in January 2019. The Stockholder’s Agreement: ● limits the Company’s discretionary voting power to 41.9% of the outstanding voting power of SAFE’s common stock until its aggregate ownership of SAFE common stock is less than 41.9% ; ● requires the Company to cast all of its voting power in favor of three director nominees to SAFE’s board who are independent of each of the Company and SAFE until January 2022; ● subjects the Company to certain standstill provisions; and ● provides the Company certain preemptive rights. A wholly-owned subsidiary of the Company is the external manager of SAFE and is entitled to a management fee. In addition, the Company is also the external manager of a venture in which SAFE is a member. Following are the key terms of the management agreement with SAFE: ● The Company receives a fee equal to 1.0% of total SAFE equity (as defined in the management agreement) up to $1.5 billion; 1.25% of total SAFE equity (for incremental equity of $1.5 billion - $3.0 billion); 1.375% of total SAFE equity (for incremental equity of $3.0 billion - $5.0 billion); and 1.5% of total SAFE equity (for incremental equity over $5.0 billion); ● Fee to be paid in cash or in shares of SAFE common stock, at the discretion of SAFE’s independent directors; ● The stock is locked up for two years , subject to certain restrictions; ● There is no additional performance or incentive fee; ● The management agreement is non-terminable by SAFE through June 30, 2023 except for cause; and ● Automatic annual renewals thereafter, subject to non-renewal upon certain findings by SAFE’s independent directors and payment of termination fee equal to three times the prior year’s management fee. During the year ended December 31, 2021, the Company purchased 1.0 million shares of SAFE's common stock for $69.5 million, for an average cost of $72.96 per share, in open market purchases made in accordance with Rules 10b5-1 and 10b-18 under the Securities and Exchange Act of 1934, as amended. In addition, in the fourth quarter 2021 the Company purchased 24,108 shares of SAFE’s common stock for $1.8 million, for an average cost of $73.86 per share, in an open market transaction. In September 2021, the Company acquired 657,894 shares of SAFE’s common stock in a private placement for $50.0 million. During the years ended December 31, 2021, 2020 and 2019, the Company recorded $14.9 million, $12.7 million and $7.5 million, respectively, of management fees pursuant to its management agreement with SAFE. The Company is also entitled to receive certain expense reimbursements, including for the allocable costs of its personnel that perform certain legal, accounting, due diligence tasks and other services that third-party professionals or outside consultants otherwise would perform. The Company has elected not to charge in full certain of the expense reimbursements while SAFE is growing its portfolio. During the years ended December 31, 2021, 2020 and 2019, the Company recognized $7.5 million, $5.0 million and $2.1 million, respectively, of expense reimbursements pursuant to its management agreement with SAFE. The Company has an exclusivity agreement with SAFE pursuant to which it agreed, subject to certain exceptions, that it will not acquire, originate, invest in, or provide financing for a third party’s acquisition of, a Ground Lease unless it has first offered that opportunity to SAFE and a majority of its independent directors has declined the opportunity. Following is a list of investments that the Company has transacted with SAFE, all of which were approved by the Company’s and SAFE’s independent directors, for the periods presented: In August 2017, the Company committed to provide a $24.0 million loan to the ground lessee of a Ground Lease originated at SAFE. The loan was for the renovation of a medical office building. The Company funded $18.4 million of the loan, which was fully repaid in August 2019. During the year ended December 31, 2019, the Company recorded $1.2 million of interest income on the loan. In October 2017, the Company closed on a 99-year Ground Lease and a $80.5 million construction financing commitment to support the ground-up development of a to-be-built luxury multi-family project. The transaction included a combination of: (i) a newly created Ground Lease and a $7.2 million leasehold improvement allowance, which was fully funded; and (ii) an $80.5 million leasehold first mortgage. During the years ended December 31, 2021, 2020 and 2019, the Company recorded $0.3 million, $3.4 million and $1.2 million, respectively, of interest income on the loan. The Company sold the Ground Lease to SAFE in September 2020 for $34.0 million and recognized a gain of $6.1 million in “Income from sales of real estate” in connection with the sale and in January 2021 sold the leasehold first mortgage to an entity in which the Company has a 53% equity interest (refer to “Other strategic investments” below) for $63.3 million In February 2019, the Company acquired the leasehold interest in an office property and simultaneously entered into a new 98-year Ground Lease with SAFE. In August 2019, the Company acquired the leasehold interest in a net lease asset and simultaneously entered into a new 99-year Ground Lease with SAFE. In June 2020, Net Lease Venture II (see below) acquired the leasehold interest in an office laboratory property in Honolulu, HI and simultaneously entered into a 99 year Ground Lease with SAFE. In October 2020, the Company provided a $22.5 million loan to the ground lessee of a Ground Lease originated at SAFE. The loan was for the Ground Lease tenant’s recapitalization of an existing multi-family property. The Company received $2.3 million of consideration from SAFE in connection with this transaction. During the year ended December 31, 2020, the Company recorded $0.3 million of interest income on the loan. In February 2021, the Company provided a $50.0 million loan to the ground lessee of a Ground Lease originated at SAFE. The loan was for the Ground Lease tenant’s recapitalization of a hotel property. The Company received $1.9 million of consideration from SAFE in connection with this transaction. The Company sold the loan in July 2021 and recorded no gain or loss on the sale. During the year ended December 31, 2021, the Company recorded $2.9 million of interest income on the loan prior to the sale. In March 2021, the Company acquired land and simultaneously structured and entered into with the seller a Ground Lease on which a multi-family project will be constructed. At closing, the Company entered into an agreement with SAFE pursuant to which, subject to certain conditions being met, SAFE would acquire the ground lessor entity from the Company. The Company sold the ground lessor entity to SAFE in September 2021 and recognized no gain or loss on the sale (refer to Note 7 - Loans receivable held for sale). The Company also committed to provide a $75.0 million construction loan to the Ground Lease tenant. The Company received $2.7 million of consideration from SAFE in connection with this transaction. In September 2021, the construction loan commitment and the $2.7 million of consideration was transferred to an entity in which the Company has a 53.0% noncontrolling equity interest (refer to “Other strategic investments” below). In June 2021, the Company sold to SAFE its rights under a purchase option agreement for $1.2 million. The Company had previously acquired such purchase option agreement from a third-party property owner for $1.0 million and incurred $0.2 million of expenses. Under the option agreement, upon certain conditions being met by an outside developer who may become the Ground Lease tenant, SAFE has the right to acquire for $215.0 million a property and hold a Ground Lease under approximately 1.1 million square feet of office space that may be developed on the property. No gain or loss was recognized by the Company as a result of the sale. In June 2021, the Company and SAFE entered into two agreements pursuant to each of which SAFE would acquire land and a related Ground Lease originated by the Company when certain construction related conditions are met by a specified time period. The purchase price to be paid for each is $42.0 million, plus an amount necessary for the Company to achieve the greater of a 1.25x multiple and a 9% return on its investment. In addition, each Ground Lease provides for a leasehold improvement allowance up to a maximum of $83.0 million, which obligation would be assumed by SAFE upon acquisition. If certain construction conditions are not met within a specified time period, SAFE will have no obligation to acquire the Ground Leases or fund the leasehold improvement allowances. There can be no assurance that the conditions to closing will be satisfied and that SAFE will acquire the properties and Ground Leases from the Company. In November 2021, the Company and SAFE entered into an agreement pursuant to which SAFE would acquire land and a related Ground Lease originated by the Company when certain construction related conditions are met by a specified time period. The purchase price to be paid is $33.3 million, plus an amount necessary for the Company to achieve the greater of a 1.25 acquisition. If certain construction conditions are not met within a specified time period, SAFE will have no obligation to acquire the Ground Lease or fund the leasehold improvement allowance. There can be no assurance that the conditions to closing will be satisfied and that SAFE will acquire the land and Ground Lease from the Company. Refer to “Other real estate equity investments” below. In December 2021, the Company’s partner in a venture recapitalized an existing multifamily property, which included a Ground Lease provided by SAFE (refer to “Other real estate equity investments below”). Net Lease Venture II In December 2021, the Company acquired an office laboratory property from Net Lease Venture II. The Company paid $0.6 million to its partner to acquire its equity interest in the property and assumed a $44.4 million mortgage on the property. As of December 31, 2021, the office condominium property is included in “Real estate and other assets available and held for sale and classified as discontinued operations” and the mortgage is included in “Liabilities associated with real estate held for sale and classified as discontinued operations” on the Company’s consolidated balance sheet. As of December 31, 2021 and 2020, the Company’s investment in Net Lease Venture II is recorded in “Real estate and other assets available and held for sale and classified as discontinued operations” on the Company’s consolidated balance sheets and for the years ended December 31, 2021, 2020 and 2019, the operations of the Company’s investment in Net Lease Venture II are classified in “Net income from discontinued operations” in the Company’s consolidated statements of operations (refer to Note 3 - Net Lease Sale and Discontinued Operations). ​ Other real estate equity investments In November 2021, the Company acquired land for $33.3 million and simultaneously structured and entered into a Ground Lease on which a multi-family project will be constructed. In December 2021, the Company sold the Ground Lease to an investment fund the Company formed and manages that targets the origination and acquisition of Ground Leases for commercial real estate projects that are in a pre-development phase (the “Ground Lease Plus Fund”) and recognized no gain or loss on the sale. The Company owns a 53% noncontrolling interest in the Ground Lease Plus Fund. The Company does not have a controlling interest in the Ground Lease Plus Fund due to the substantive participating rights of its partner and accounts for this investment as an equity method investment. In addition, the Ground Lease Plus Fund has first look rights on qualifying pre-development projects for a maximum period up to two years. The Company and SAFE entered into an agreement pursuant to which SAFE would acquire the land and related Ground Lease from the Ground Lease Plus Fund when certain construction related conditions are met by a specified time period (refer to “Safehold Inc.” above). In August 2018, the Company provided a mezzanine loan with a principal balance of $33.0 million to an unconsolidated entity in which the Company owns a 50% equity interest. The loan was included in “Loans receivable and other lending investments, net” on the Company’s consolidated balance sheet as of December 31, 2020. In December 2021, the Company’s partner in the venture recapitalized the existing multifamily property, which included a Ground Lease provided by SAFE. As part of the recapitalization, the Company’s partner acquired its 50% equity interest in the entity and the mezzanine loan was repaid in full. During the years ended December 31, 2021, 2020 and 2019, the Company recorded $2.3 million, $2.4 million and $2.8 million, respectively, of interest income on the mezzanine loan. In December 2016, the Company sold a land and development asset to a newly formed unconsolidated entity in which the Company owned a 50.0% equity interest. The Company provided financing to the entity in the form of a $27.0 million senior loan. In April 2019, the Company acquired the land and development asset from the entity for $34.3 million, which consisted of a $7.3 million cash payment and the assumption of the $27.0 million senior loan. During the year ended December 31, 2019, the Company recorded $0.6 million of interest income on the senior loan. This asset was sold in the fourth quarter 2020. Other strategic investments In January 2021, the Company sold two loans for $83.4 million to a newly formed entity in which the Company has a 53.0% noncontrolling equity interest. The Company did not recognize any gain or loss on the sales. In September 2021, the Company transferred a $75.0 million construction loan commitment to this entity. The Company does not have a controlling interest in this entity due to the substantive participating rights of its partner. The Company accounts for this investment as an equity method investment and receives a fixed annual fee in exchange for managing the entity. Summarized investee financial information ​ ​ ​ ​ ​ ​ ​ ​ ​ ​ ​ ​ ​ ​ ​ ​ ​ ​ ​ ​ As of December 31, ​ For the Years Ended December 31, ​ 2021 2020 ​ 2021 2020 2019 Balance Sheets ​ ​ ​ ​ ​ ​ ​ Income Statements ​ ​ ​ ​ ​ ​ ​ ​ ​ Total assets ​ $ 6,107,890 ​ $ 4,184,503 ​ Revenues ​ $ 889,131 ​ $ 129,789 ​ $ 210,602 Total liabilities ​ 3,019,208 ​ 2,250,720 ​ Expenses ​ (254,001) ​ (188,605) ​ (176,887) Noncontrolling interests ​ 3,024 ​ 2,181 ​ Net income (loss) attributable to parent entities ​ 634,896 ​ (59,010) ​ 33,522 Total equity attributable to parent entities ​ 3,085,657 ​ 1,931,602 ​ ​ ​ ​ ​ During the years ended December 31, 2021 and 2020, SAFE represented a significant subsidiary of the Company. For detailed financial information regarding SAFE, please refer to its financial statements, which are publicly available on the website of the Securities and Exchange Commission at http://www.sec.gov under the ticker symbol "SAF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t>
        </is>
      </c>
      <c r="B1" s="2" t="inlineStr">
        <is>
          <t>12 Months Ended</t>
        </is>
      </c>
    </row>
    <row r="2">
      <c r="B2" s="2" t="inlineStr">
        <is>
          <t>Dec. 31, 2021</t>
        </is>
      </c>
    </row>
    <row r="3">
      <c r="A3" s="3" t="inlineStr">
        <is>
          <t>Other Assets and Other Liabilities [Abstract]</t>
        </is>
      </c>
    </row>
    <row r="4">
      <c r="A4" s="4" t="inlineStr">
        <is>
          <t>Other Assets and Other Liabilities</t>
        </is>
      </c>
      <c r="B4" s="4" t="inlineStr">
        <is>
          <t>Note 9—Other Assets and Other Liabilities Deferred expenses and other assets, net, consist of the following items ($ in thousands): (1) ​ ​ ​ ​ ​ ​ ​ ​ ​ ​ ​ As of ​ ​ December 31, 2021 December 31, 2020 ​ Intangible assets, net (2) ​ $ 1,209 ​ $ 2,490 ​ Restricted cash ​ 54,395 ​ 51,933 ​ Operating lease right-of-use assets (3) ​ 20,437 ​ 25,099 ​ Other assets (4) ​ 16,040 ​ 18,559 ​ Other receivables ​ 5,054 ​ 9,846 ​ Leasing costs, net (5) ​ 818 ​ 1,319 ​ Corporate furniture, fixtures and equipment, net (6) ​ 1,852 ​ 2,024 ​ Deferred financing fees, net ​ 629 ​ 1,549 ​ Deferred expenses and other assets, net ​ $ 100,434 ​ $ 112,819 ​ (1) Certain items have been reclassified to “Real estate and other assets available and held for sale and classified as discontinued operations” (refer to Note 3). (2) Intangible assets, net includes above market and in-place lease assets and lease incentives related to the acquisition of real estate assets. Accumulated amortization on intangible assets, net was $10.2 million and $12.3 million as of December 31, 2021 and 2020, respectively. The amortization of above market leases and lease incentive assets decreased operating lease income in the Company’s consolidated statements of operations by $0.3 million, $0.2 million and $0.2 million for the years ended December 31, 2021, 2020 and 2019, respectively. These intangible lease assets are amortized over the remaining term of the lease. The amortization expense for in-place leases was $1.0 million, $0.2 million and $0.2 million for the years ended December 31, 2021, 2020 and 2019, respectively. These amounts are included in “Depreciation and amortization” in the Company’s consolidated statements of operations. As of December 31, 2021, the weighted average remaining amortization period for the Company’s intangible assets was approximately 5.9 years. (3) Right-of-use lease assets relate primarily to the Company’s leases of office space. Right-of use lease assets initially equal the lease liability. For operating leases, rent expense is recognized on a straight-line basis over the term of the lease and is recorded in “General and administrative” and “Real estate expense” in the Company’s consolidated statements of operations. During the years ended December 31, 2021, 2020 and 2019, the Company recognized $4.9 million, $4.7 million and $3.6 million, respectively, in “General and administrative” and $0.6 million, $0.6 million and $0.6 million, respectively, in “Real estate expense” in its consolidated statements of operations relating to operating leases. (4) Other assets primarily includes prepaid expenses, deposits for certain real estate assets and management fees and expense reimbursements due from SAFE (refer to Note 8). (5) Accumulated amortization of leasing costs was $1.1 million and $1.7 million as of December 31, 2021 and 2020, respectively. (6) Accumulated depreciation on corporate furniture, fixtures and equipment was $14.8 million and $14.3 million as of December 31, 2021 and 2020, respectively. Accounts payable, accrued expenses and other liabilities consist of the following items ($ in thousands): (1) ​ ​ ​ ​ ​ ​ ​ ​ ​ ​ ​ As of ​ ​ December 31, 2021 December 31, 2020 ​ Other liabilities (2) ​ $ 30,362 ​ ​ 44,569 ​ Accrued expenses ​ 151,810 ​ 93,186 ​ Operating lease liabilities (see table above) ​ 23,267 ​ 26,212 ​ Accrued interest payable ​ 31,293 ​ 30,994 ​ Accounts payable, accrued expenses and other liabilities ​ $ 236,732 ​ $ 194,961 ​ (1) Certain items have been reclassified to “Liabilities associated with real estate held for sale and classified as discontinued operations” (refer to Note 3). (2) As of December 31, 2021 and 2020, "Other liabilities" includes $20.1 million and $27.0 million, respectively, of deferred income. As of December 31, 2021 and 2020, other liabilities includes $0.1 million and $1.0 million, respectively, of expected credit losses for unfunded loan commitments. ​ Intangible assets— ​ ​ ​ ​ ​ Year Amount 2022 ​ $ 212 2023 ​ 212 2024 ​ 203 2025 ​ 175 2026 ​ 2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Real estate</t>
        </is>
      </c>
    </row>
    <row r="3">
      <c r="A3" s="4" t="inlineStr">
        <is>
          <t>Real estate, at cost</t>
        </is>
      </c>
      <c r="B3" s="7" t="n">
        <v>113510</v>
      </c>
      <c r="C3" s="7" t="n">
        <v>209952</v>
      </c>
    </row>
    <row r="4">
      <c r="A4" s="4" t="inlineStr">
        <is>
          <t>Less: accumulated depreciation</t>
        </is>
      </c>
      <c r="B4" s="6" t="n">
        <v>-21360</v>
      </c>
      <c r="C4" s="6" t="n">
        <v>-17574</v>
      </c>
    </row>
    <row r="5">
      <c r="A5" s="4" t="inlineStr">
        <is>
          <t>Real estate, net</t>
        </is>
      </c>
      <c r="B5" s="6" t="n">
        <v>92150</v>
      </c>
      <c r="C5" s="6" t="n">
        <v>192378</v>
      </c>
    </row>
    <row r="6">
      <c r="A6" s="4" t="inlineStr">
        <is>
          <t>Real estate available and held for sale</t>
        </is>
      </c>
      <c r="B6" s="6" t="n">
        <v>301</v>
      </c>
      <c r="C6" s="6" t="n">
        <v>5212</v>
      </c>
    </row>
    <row r="7">
      <c r="A7" s="4" t="inlineStr">
        <is>
          <t>Total real estate</t>
        </is>
      </c>
      <c r="B7" s="6" t="n">
        <v>92451</v>
      </c>
      <c r="C7" s="6" t="n">
        <v>197590</v>
      </c>
    </row>
    <row r="8">
      <c r="A8" s="4" t="inlineStr">
        <is>
          <t>Real estate and other assets available and held for sale and classified as discontinued operations</t>
        </is>
      </c>
      <c r="B8" s="6" t="n">
        <v>2299711</v>
      </c>
      <c r="C8" s="6" t="n">
        <v>2228570</v>
      </c>
    </row>
    <row r="9">
      <c r="A9" s="4" t="inlineStr">
        <is>
          <t>Net investment in leases</t>
        </is>
      </c>
      <c r="B9" s="6" t="n">
        <v>43215</v>
      </c>
    </row>
    <row r="10">
      <c r="A10" s="4" t="inlineStr">
        <is>
          <t>Land and development, net</t>
        </is>
      </c>
      <c r="B10" s="6" t="n">
        <v>286810</v>
      </c>
      <c r="C10" s="6" t="n">
        <v>430663</v>
      </c>
    </row>
    <row r="11">
      <c r="A11" s="4" t="inlineStr">
        <is>
          <t>Loans receivable and other lending investments, net ($4,769 and $12,020 of allowances as of December 31, 2021 and 2020, respectively)</t>
        </is>
      </c>
      <c r="B11" s="6" t="n">
        <v>332844</v>
      </c>
      <c r="C11" s="6" t="n">
        <v>686931</v>
      </c>
    </row>
    <row r="12">
      <c r="A12" s="4" t="inlineStr">
        <is>
          <t>Loan receivable held for sale</t>
        </is>
      </c>
      <c r="B12" s="6" t="n">
        <v>43215</v>
      </c>
    </row>
    <row r="13">
      <c r="A13" s="4" t="inlineStr">
        <is>
          <t>Other investments</t>
        </is>
      </c>
      <c r="B13" s="6" t="n">
        <v>1297281</v>
      </c>
      <c r="C13" s="6" t="n">
        <v>1097562</v>
      </c>
    </row>
    <row r="14">
      <c r="A14" s="4" t="inlineStr">
        <is>
          <t>Cash and cash equivalents</t>
        </is>
      </c>
      <c r="B14" s="6" t="n">
        <v>339601</v>
      </c>
      <c r="C14" s="6" t="n">
        <v>98633</v>
      </c>
    </row>
    <row r="15">
      <c r="A15" s="4" t="inlineStr">
        <is>
          <t>Accrued interest and operating lease income receivable, net</t>
        </is>
      </c>
      <c r="B15" s="6" t="n">
        <v>1813</v>
      </c>
      <c r="C15" s="6" t="n">
        <v>6135</v>
      </c>
    </row>
    <row r="16">
      <c r="A16" s="4" t="inlineStr">
        <is>
          <t>Deferred operating lease income receivable, net</t>
        </is>
      </c>
      <c r="B16" s="6" t="n">
        <v>3159</v>
      </c>
      <c r="C16" s="6" t="n">
        <v>2905</v>
      </c>
    </row>
    <row r="17">
      <c r="A17" s="4" t="inlineStr">
        <is>
          <t>Deferred expenses and other assets, net</t>
        </is>
      </c>
      <c r="B17" s="6" t="n">
        <v>100434</v>
      </c>
      <c r="C17" s="6" t="n">
        <v>112819</v>
      </c>
    </row>
    <row r="18">
      <c r="A18" s="4" t="inlineStr">
        <is>
          <t>Total assets</t>
        </is>
      </c>
      <c r="B18" s="6" t="n">
        <v>4840534</v>
      </c>
      <c r="C18" s="6" t="n">
        <v>4861808</v>
      </c>
    </row>
    <row r="19">
      <c r="A19" s="3" t="inlineStr">
        <is>
          <t>Liabilities:</t>
        </is>
      </c>
    </row>
    <row r="20">
      <c r="A20" s="4" t="inlineStr">
        <is>
          <t>Accounts payable, accrued expenses and other liabilities</t>
        </is>
      </c>
      <c r="B20" s="6" t="n">
        <v>236732</v>
      </c>
      <c r="C20" s="6" t="n">
        <v>194961</v>
      </c>
    </row>
    <row r="21">
      <c r="A21" s="4" t="inlineStr">
        <is>
          <t>Liabilities associated with real estate held for sale and classified as discontinued operations</t>
        </is>
      </c>
      <c r="B21" s="6" t="n">
        <v>968419</v>
      </c>
      <c r="C21" s="6" t="n">
        <v>990656</v>
      </c>
    </row>
    <row r="22">
      <c r="A22" s="4" t="inlineStr">
        <is>
          <t>Liabilities associated with properties held for sale</t>
        </is>
      </c>
      <c r="B22" s="6" t="n">
        <v>3</v>
      </c>
      <c r="C22" s="6" t="n">
        <v>27</v>
      </c>
    </row>
    <row r="23">
      <c r="A23" s="4" t="inlineStr">
        <is>
          <t>Loan participations payable, net</t>
        </is>
      </c>
      <c r="C23" s="6" t="n">
        <v>42501</v>
      </c>
    </row>
    <row r="24">
      <c r="A24" s="4" t="inlineStr">
        <is>
          <t>Debt obligations, net</t>
        </is>
      </c>
      <c r="B24" s="6" t="n">
        <v>2572174</v>
      </c>
      <c r="C24" s="6" t="n">
        <v>2569280</v>
      </c>
    </row>
    <row r="25">
      <c r="A25" s="4" t="inlineStr">
        <is>
          <t>Total liabilities</t>
        </is>
      </c>
      <c r="B25" s="6" t="n">
        <v>3777328</v>
      </c>
      <c r="C25" s="6" t="n">
        <v>3797425</v>
      </c>
    </row>
    <row r="26">
      <c r="A26" s="4" t="inlineStr">
        <is>
          <t>Commitments and contingencies (refer to Note 12)</t>
        </is>
      </c>
      <c r="B26" s="4" t="inlineStr">
        <is>
          <t xml:space="preserve"> </t>
        </is>
      </c>
      <c r="C26" s="4" t="inlineStr">
        <is>
          <t xml:space="preserve"> </t>
        </is>
      </c>
    </row>
    <row r="27">
      <c r="A27" s="3" t="inlineStr">
        <is>
          <t>iStar Inc. shareholders' equity:</t>
        </is>
      </c>
    </row>
    <row r="28">
      <c r="A28" s="4" t="inlineStr">
        <is>
          <t>Preferred Stock Series D, G and I, liquidation preference $25.00 per share</t>
        </is>
      </c>
      <c r="B28" s="6" t="n">
        <v>12</v>
      </c>
      <c r="C28" s="6" t="n">
        <v>12</v>
      </c>
    </row>
    <row r="29">
      <c r="A29" s="4" t="inlineStr">
        <is>
          <t>Common Stock, $0.001 par value, 200,000 shares authorized, 68,870 and 73,967 shares issued and outstanding as of December 31, 2021 and 2020, respectively</t>
        </is>
      </c>
      <c r="B29" s="6" t="n">
        <v>69</v>
      </c>
      <c r="C29" s="6" t="n">
        <v>74</v>
      </c>
    </row>
    <row r="30">
      <c r="A30" s="4" t="inlineStr">
        <is>
          <t>Additional paid-in capital</t>
        </is>
      </c>
      <c r="B30" s="6" t="n">
        <v>3100015</v>
      </c>
      <c r="C30" s="6" t="n">
        <v>3240535</v>
      </c>
    </row>
    <row r="31">
      <c r="A31" s="4" t="inlineStr">
        <is>
          <t>Accumulated deficit</t>
        </is>
      </c>
      <c r="B31" s="6" t="n">
        <v>-2227213</v>
      </c>
      <c r="C31" s="6" t="n">
        <v>-2316972</v>
      </c>
    </row>
    <row r="32">
      <c r="A32" s="4" t="inlineStr">
        <is>
          <t>Accumulated other comprehensive loss</t>
        </is>
      </c>
      <c r="B32" s="6" t="n">
        <v>-21587</v>
      </c>
      <c r="C32" s="6" t="n">
        <v>-52680</v>
      </c>
    </row>
    <row r="33">
      <c r="A33" s="4" t="inlineStr">
        <is>
          <t>Total iStar Inc. shareholders' equity</t>
        </is>
      </c>
      <c r="B33" s="6" t="n">
        <v>851296</v>
      </c>
      <c r="C33" s="6" t="n">
        <v>870969</v>
      </c>
    </row>
    <row r="34">
      <c r="A34" s="4" t="inlineStr">
        <is>
          <t>Noncontrolling interests</t>
        </is>
      </c>
      <c r="B34" s="6" t="n">
        <v>211910</v>
      </c>
      <c r="C34" s="6" t="n">
        <v>193414</v>
      </c>
    </row>
    <row r="35">
      <c r="A35" s="4" t="inlineStr">
        <is>
          <t>Total equity</t>
        </is>
      </c>
      <c r="B35" s="6" t="n">
        <v>1063206</v>
      </c>
      <c r="C35" s="6" t="n">
        <v>1064383</v>
      </c>
    </row>
    <row r="36">
      <c r="A36" s="4" t="inlineStr">
        <is>
          <t>Total liabilities and equity</t>
        </is>
      </c>
      <c r="B36" s="7" t="n">
        <v>4840534</v>
      </c>
      <c r="C36" s="7" t="n">
        <v>48618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Participations Payable, net</t>
        </is>
      </c>
      <c r="B1" s="2" t="inlineStr">
        <is>
          <t>12 Months Ended</t>
        </is>
      </c>
    </row>
    <row r="2">
      <c r="B2" s="2" t="inlineStr">
        <is>
          <t>Dec. 31, 2021</t>
        </is>
      </c>
    </row>
    <row r="3">
      <c r="A3" s="3" t="inlineStr">
        <is>
          <t>Transfers and Servicing [Abstract]</t>
        </is>
      </c>
    </row>
    <row r="4">
      <c r="A4" s="4" t="inlineStr">
        <is>
          <t>Loan Participations Payable, net</t>
        </is>
      </c>
      <c r="B4" s="4" t="inlineStr">
        <is>
          <t>Note 10—Loan Participations Payable, net The Company had one loan participation payable with a carrying value of $42.5 million and an interest rate of 6.0% as of December 31, 2020. The loan was repaid in the first quarter 2021. Loan participations represent transfers of financial assets that did not meet the sales criteria established under ASC Topic 860 and are accounted for as loan participations payable, net as of December 31, 2020. As of December 31, 2020, the corresponding loan receivable balance was $42.5 million and is included in “Loans receivable and other lending investments, net” on the Company’s consolidated balance sheets. The principal and interest due on loan participations payable are paid from cash flows of the corresponding loans receivable, which serve as collateral for the particip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net</t>
        </is>
      </c>
      <c r="B1" s="2" t="inlineStr">
        <is>
          <t>12 Months Ended</t>
        </is>
      </c>
    </row>
    <row r="2">
      <c r="B2" s="2" t="inlineStr">
        <is>
          <t>Dec. 31, 2021</t>
        </is>
      </c>
    </row>
    <row r="3">
      <c r="A3" s="3" t="inlineStr">
        <is>
          <t>Debt Disclosure [Abstract]</t>
        </is>
      </c>
    </row>
    <row r="4">
      <c r="A4" s="4" t="inlineStr">
        <is>
          <t>Debt Obligations, net</t>
        </is>
      </c>
      <c r="B4" s="4" t="inlineStr">
        <is>
          <t>Note 11—Debt Obligations, net The Company’s debt obligations were as follows ($ in thousands): (1) ​ ​ ​ ​ ​ ​ ​ ​ ​ ​ ​ ​ ​ ​ Carrying Value as of ​ Stated ​ Scheduled ​ December 31, 2021 December 31, 2020 Interest Rates Maturity Date Secured credit facilities: ​ ​ ​ Revolving Credit Facility ​ $ — ​ $ — ​ LIBOR + 2.00 % (2) September 2022 Senior Term Loan ​ 491,875 ​ 491,875 ​ LIBOR + 2.75 % (3) June 2023 Total secured credit facilities (4) ​ 491,875 ​ 491,875 ​ Unsecured notes: ​ ​ ​ 3.125% senior convertible notes (5) ​ 287,500 ​ 287,500 ​ 3.125 % September 2022 4.75% senior notes (6) ​ 775,000 ​ 775,000 ​ 4.75 % October 2024 4.25% senior notes (7) ​ 550,000 ​ 550,000 ​ 4.25 % August 2025 5.50% senior notes (8) ​ 400,000 ​ 400,000 ​ 5.50 % February 2026 Total unsecured notes ​ 2,012,500 ​ 2,012,500 ​ Other debt obligations: ​ ​ ​ Trust preferred securities ​ 100,000 ​ 100,000 ​ LIBOR + 1.50 % October 2035 Total debt obligations ​ 2,604,375 ​ 2,604,375 ​ Debt discounts and deferred financing costs, net (9) ​ (32,201) ​ (35,095) ​ Total debt obligations, net (10) ​ $ 2,572,174 ​ $ 2,569,280 ​ (1) Certain items have been reclassified to “Liabilities associated with real estate held for sale and classified as discontinued operations” (refer to Note 3). (2) The Revolving Credit Facility bears interest at the Company’s election of either: (i) a base rate, which is the greater of (a) prime, (b) federal funds plus 0.50% or (c) LIBOR plus 1.00% and subject to a margin ranging from 1.00% to 1.50% ; or (ii) LIBOR subject to a margin ranging from 2.00% to 2.50% . At maturity, the Company may convert outstanding borrowings to a one year term loan which matures in quarterly installments through September 2023. (3) The loan bears interest at the Company’s election of either: (i) a base rate, which is the greater of (a) prime, (b) federal funds plus 0.50% or (c) LIBOR plus 1.00% and subject to a margin of 1.75% ; or (ii) LIBOR subject to a margin of 2.75% . (4) As of December 31, 2021, $0.9 billion net carrying value of assets served as collateral for the Company’s secured debt obligations. (5) The Company’s 3.125% senior convertible fixed rate notes due September 2022 (" 3.125% Convertible Notes") are convertible at the option of the holders at any time prior to the close of business on the business day immediately preceding September 15, 2022. The conversion rate as of December 31, 2021 was 71.9478 shares per $1,000 principal amount of 3.125% Convertible Notes, which equals a conversion price of $13.90 per share. The conversion rate is subject to adjustment from time to time for specified events. Upon conversion, the Company will pay or deliver, as the case may be, a combination of cash and shares of its common stock. As of December 31, 2020, the carrying value of the 3.125% Convertible Notes was $275.1 million, net of fees, and the unamortized discount of the 3.125% Convertible Notes was $10.2 million, net of fees. Upon the adoption of ASU 2020-06 on January 1, 2021, the Company reclassed the unamortized discount to shareholders equity (refer to Note 3). During the years ended December 31, 2021, 2020 and 2019, the Company recognized $9.0 million, $9.0 million, $9.0 million, respectively, of contractual interest and during the years ended December 31, 2020 and 2019 the Company recognized $5.2 million and $5.0 million, respectively, of discount amortization on the 3.125% Convertible Notes. The effective interest rate for 2020 and 2019 was 5.2% . (6) The Company can prepay these senior notes without penalty beginning July 1, 2024. (7) The Company can prepay these senior notes without penalty beginning May 1, 2025. (8) The Company can prepay these senior notes without penalty beginning August 15, 2024. (9) On January 1, 2021, the Company adopted ASU 2020-06 and reclassed $10.0 million of debt discount and unamortized fees from the 3.125% Convertible Notes to shareholders’ equity on the Company’s consolidated balance sheet (refer to Note 3). (10) The Company capitalized interest relating to development activities of $1.0 million, $1.4 million and $7.4 million for the years ended December 31, 2021, 2020 and 2019, respectively. Future Scheduled Maturities ​ ​ ​ ​ ​ ​ ​ ​ ​ ​ ​ ​ Unsecured Debt Secured Debt Total 2022 ​ $ 287,500 ​ $ — ​ $ 287,500 2023 ​ — ​ 491,875 ​ 491,875 2024 ​ 775,000 ​ — ​ 775,000 2025 ​ 550,000 ​ — ​ 550,000 2026 ​ 400,000 ​ — ​ 400,000 Thereafter ​ 100,000 ​ — ​ 100,000 Total principal maturities ​ 2,112,500 ​ 491,875 ​ 2,604,375 Unamortized discounts and deferred financing costs, net ​ (30,604) ​ (1,597) ​ (32,201) Total debt obligations, net ​ $ 2,081,896 ​ $ 490,278 ​ $ 2,572,174 ​ Senior Term Loan Revolving Credit Facility Unsecured Notes As of December 31, 2021, the Company has senior unsecured notes outstanding with varying fixed-rates and maturities ranging from September 2022 to February 2026. In the fourth quarter 2021, t The Company’s senior unsecured notes are interest only, are generally redeemable at the option of the Company and contain certain financial covenants (see below). During the years ended December 31, 2020 and 2019, repayments of senior unsecured notes prior to maturity resulted in losses on early extinguishment of debt of $12.0 million and $26.6 million, respectively. These amounts are included in “Loss on early extinguishment of debt, net” in the Company’s consolidated statements of operations. Debt Covenants The Company’s outstanding unsecured debt securities contain corporate level covenants that include a covenant to maintain a ratio of unencumbered assets to unsecured indebtedness, as such terms are defined in the indentures governing the debt securities, of at least 1.2x and a covenant restricting certain incurrences of debt based on a fixed charge coverage ratio. If any of the Company’s covenants are breached and not cured within applicable cure periods, the breach could result in acceleration of its debt securities unless a waiver or modification is agreed upon with the requisite percentage of the bondholders. The Company’s Senior Term Loan and the Revolving Credit Facility contain certain covenants, including covenants relating to collateral coverage, restrictions on fundamental changes, transactions with affiliates, matters relating to the liens granted to the lenders and the delivery of information to the lenders. In particular, the Senior Term Loan requires the Company to maintain collateral coverage of at least 1.25x outstanding borrowings on the facility. The Revolving Credit Facility is secured by a borrowing base of assets and requires the Company to maintain both borrowing base asset value of at least 1.5x outstanding borrowings on the facility and a consolidated ratio of cash flow to fixed charges of at least 1.5x. The Revolving Credit Facility does not require that proceeds from the borrowing base be used to pay down outstanding borrowings provided the borrowing base asset value remains at least 1.5x outstanding borrowings on the facility. To satisfy this covenant, the Company has the option to pay down outstanding borrowings or substitute assets in the borrowing base. Under both the Senior Term Loan and the Revolving Credit Facility the Company is permitted to pay dividends provided that no material default (as defined in the relevant agreement) has occurred and is continuing or would result therefrom and the Company remains in compliance with its financial covenants after giving effect to the dividend. The Company’s Senior Term Loan and the Revolving Credit Facility contain cross default provisions that would allow the lenders to declare an event of default and accelerate the Company’s indebtedness to them if the Company fails to pay amounts due in respect of its other recourse indebtedness in excess of specified thresholds or if the lenders under such other indebtedness are otherwise permitted to accelerate such indebtedness for any reason. The indentures governing the Company’s unsecured public debt securities permit the bondholders to declare an event of default and accelerate the Company’s indebtedness to them if the Company’s other recourse indebtedness in excess of specified thresholds is not paid at final maturity or if such indebtedness is acceler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Unfunded Commitments As of December 31, 2021, the maximum amount of fundings the Company may be required to make under each category, assuming all performance hurdles and milestones are met under the Performance-Based Commitments and that 100% of its capital committed to Strategic Investments is drawn down, are as follows ($ in thousands): ​ ​ ​ ​ ​ ​ ​ ​ ​ ​ ​ ​ ​ ​ ​ ​ Loans and Other ​ ​ ​ ​ ​ ​ ​ ​ ​ ​ ​ Lending ​ Real ​ Other ​ ​ ​ ​ Investments Estate Investments Total Performance-Based Commitments ​ $ 6,980 ​ $ 29,491 ​ $ 43,431 ​ $ 79,902 Strategic Investments ​ — ​ 5,061 ​ 6,621 ​ 11,682 Total ​ $ 6,980 ​ $ 34,552 ​ $ 50,052 ​ $ 91,584 ​ Other Commitments ​ ​ ​ ​ ​ ​ Operating (1) 2022 ​ $ 6,625 2023 ​ 6,262 2024 ​ 6,178 2025 ​ 6,166 2026 ​ 142 Thereafter ​ — Total undiscounted cash flows ​ 25,373 Present value discount (1) ​ (2,106) Lease liabilities ​ $ 23,267 (1) The lease liability equals the present value of the minimum rental payments due under the lease discounted at the rate implicit in the lease or the Company’s incremental secured borrowing rate for similar collateral. For operating leases, lease liabilities were discounted at the Company’s weighted average incremental secured borrowing rate for similar collateral estimated to be 4.7% and the weighted average remaining lease term is 4.6 years. ​ Legal Proceed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s</t>
        </is>
      </c>
      <c r="B1" s="2" t="inlineStr">
        <is>
          <t>12 Months Ended</t>
        </is>
      </c>
    </row>
    <row r="2">
      <c r="B2" s="2" t="inlineStr">
        <is>
          <t>Dec. 31, 2021</t>
        </is>
      </c>
    </row>
    <row r="3">
      <c r="A3" s="3" t="inlineStr">
        <is>
          <t>Derivative Instruments and Hedging Activities Disclosure [Abstract]</t>
        </is>
      </c>
    </row>
    <row r="4">
      <c r="A4" s="4" t="inlineStr">
        <is>
          <t>Risk Management and Derivatives</t>
        </is>
      </c>
      <c r="B4" s="4" t="inlineStr">
        <is>
          <t>Risk management In the normal course of its on-going business operations, the Company encounters economic risk. There are three main components of economic risk: interest rate risk, credit risk and market risk. The Company is subject to interest rate risk to the degree that its interest-bearing liabilities mature or reprice at different points in time and potentially at different bases, than its interest-earning assets. Credit risk is the risk of default on the Company’s lending investments or leases that result from a borrower’s or tenant’s inability or unwillingness to make contractually required payments. Market risk reflects changes in the value of loans and other lending investments due to changes in interest rates or other market factors, including the rate of prepayments of principal and the value of the collateral underlying loans, the valuation of real estate assets by the Company as well as changes in foreign currency exchange rates. Risk concentrations Substantially all of the Company’s real estate and net investment in leases, including those classified in real estate and other assets available and held for sale and classified as discontinued operations, and assets collateralizing its loans receivable are located in the United States. As of December 31, 2021, the Company’s portfolio contains concentrations in the following property types: office, entertainment/leisure, Ground Leases, industrial, land and development, multifamily, hotel, condominium, retail and other property types. The Company underwrites the credit of prospective borrowers and tenants and often requires them to provide some form of credit support such as corporate guarantees, letters of credit and/or cash security deposits. Although the Company’s loans and real estate assets are geographically diverse and the borrowers and tenants operate in a variety of industries, to the extent the Company has a significant concentration of interest or operating lease revenues from any single borrower or tenant, the inability of that borrower or tenant to make its payment could have a material adverse effect on the Company. Derivatives The Company’s use of derivative financial instruments has historically been limited to the utilization of interest rate swaps, interest rate caps and foreign exchange contracts. The principal objective of such financial instruments is to minimize the risks and/or costs associated with the Company’s operating and financial structure and to manage its exposure to interest rates and foreign exchange rates. The Company may have derivatives that are not designated as hedges because they do not meet the strict hedge accounting requirements. Although not designated as hedges, such derivatives are entered into to manage the Company’s exposure to interest rate movements and other identified risks. The table below presents the fair value of the Company’s derivative financial instruments as well as their classification on the consolidated balance sheets as of December 31, 2021 and 2020 ($ in thousands) (1) ​ ​ ​ ​ ​ ​ ​ ​ Derivative Liabilities ​ ​ Balance Sheet ​ Fair As of December 31, 2021 Location Value Derivatives Designated in Hedging Relationships ​ ​ ​ ​ ​ Interest rate swaps Liabilities associated with real estate held for sale and classified as discontinued operations ​ $ 8,395 Total ​ $ 8,395 ​ ​ ​ ​ ​ ​ As of December 31, 2020 ​ Derivatives Designated in Hedging Relationships ​ Interest rate swaps Liabilities associated with real estate held for sale and classified as discontinued operations ​ $ 18,926 Total ​ $ 18,926 (1) Over the next 12 months, the Company expects that $2.7 million related to cash flow hedges will be reclassified from “Accumulated other comprehensive income (loss)” as a decrease to earnings from equity method investments. The table below presents the effect of the Company’s derivative financial instruments, including the Company’s share of derivative financial instruments at certain of its equity method investments, in the consolidated statements of operations and the consolidated statements of comprehensive income (loss) ($ in thousands): ​ ​ ​ ​ ​ ​ ​ ​ ​ ​ ​ ​ Amount of Gain Amount of Gain ​ ​ Location of Gain ​ (Loss) Recognized in ​ (Loss) Reclassified ​ ​ (Loss) ​ Accumulated Other ​ from Accumulated Derivatives Designated in ​ When Recognized in ​ Comprehensive ​ Other Comprehensive Hedging Relationships Income Income Income into Earnings For the Year Ended December 31, 2021 ​ ​ ​ ​ ​ ​ ​ ​ Interest rate swaps Net income from discontinued operations ​ $ 4,748 ​ $ (8,140) Interest rate swaps Earnings from equity method investments ​ 8,638 ​ (1,943) For the Year Ended December 31, 2020 ​ ​ Interest rate swaps Net income from discontinued operations ​ $ (14,940) ​ $ (6,974) Interest rate swaps Earnings from equity method investments ​ (13,350) ​ (1,101) For the Year Ended December 31, 2019 ​ ​ Interest rate swaps Net income from discontinued operations ​ (21,165) ​ (1,861) Interest rate swaps Earnings from equity method investments ​ (21,417) ​ (184) ​ Interest Rate Hedges Credit Risk-Related Contingent Feat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Preferred Stock ​ ​ ​ ​ ​ ​ ​ ​ ​ ​ ​ ​ ​ ​ ​ ​ ​ ​ ​ ​ ​ ​ ​ Cumulative Preferential Cash ​ ​ ​ ​ ​ ​ ​ ​ ​ ​ Dividends (1)(2) ​ ​ ​ ​ ​ ​ Shares Issued ​ ​ ​ ​ ​ ​ ​ ​ ​ ​ ​ ​ ​ ​ ​ ​ ​ and ​ ​ ​ ​ ​ ​ ​ ​ ​ Annual ​ Carrying ​ ​ ​ Outstanding ​ Par ​ Liquidation ​ Rate per ​ Dividend ​ Value ​ Series (in thousands) Value Preference (3) Annum per share (in thousands) ​ D 4,000 ​ $ 0.001 ​ $ 25.00 8.00 % $ 2.00 ​ $ 89,041 ​ G 3,200 ​ 0.001 ​ 25.00 7.65 % 1.91 ​ 72,664 ​ I 5,000 ​ 0.001 ​ 25.00 7.50 % 1.88 ​ 120,785 ​ Total 12,200 ​ ​ ​ ​ ​ ​ ​ ​ $ 282,490 ​ (1) Holders of shares of the Series D, G and I preferred stock are entitled to receive dividends, when and as declared by the Company’s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 - day year consisting of twelve 30 - day months. Dividends will be payable to holders of record as of the close of business on the first day of the calendar month in which the applicable dividend payment date falls or on another date designated by the Company’s Board of Directors for the payment of dividends that is not more than 30 nor less than 10 days prior to the dividend payment date. (2) The Company declared and paid dividends of $8.0 million, $6.1 million and $9.4 million on its Series D, G and I Cumulative Redeemable Preferred Stock during both the years ended December 31, 2021 and 2020, respectively. The character of the 2021 dividends was 100% capital gain distribution, of which 18.31% represented unrecaptured section 1250 gain. The character of the 2020 dividends was 100% return of capital. There are no dividend arrearages on any of the preferred shares currently outstanding. (3) The Company may, at its option, redeem the Series G and I Preferred Stock, in whole or in part, at any time and from time to time, for cash at a redemption price equal to 100% of the liquidation preference of $25.00 per share, plus accrued and unpaid dividends, if any, to the redemption date. Dividends Stock Repurchase Program The Company is generally authorized to repurchase up to $50.0 million in shares of its common stock. Accumulated Other Comprehensive Income (Loss) ​ ​ ​ ​ ​ ​ ​ ​ ​ ​ ​ As of ​ ​ December 31, 2021 December 31, 2020 ​ Unrealized gains on available-for-sale securities ​ $ 4,237 $ 4,594 ​ Unrealized losses on cash flow hedges ​ (25,824) ​ (53,075) ​ Unrealized losses on cumulative translation adjustment ​ — ​ (4,199) ​ Accumulated other comprehensive loss ​ $ (21,587) ​ $ (52,6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Plans and Employee Benefits</t>
        </is>
      </c>
      <c r="B1" s="2" t="inlineStr">
        <is>
          <t>12 Months Ended</t>
        </is>
      </c>
    </row>
    <row r="2">
      <c r="B2" s="2" t="inlineStr">
        <is>
          <t>Dec. 31, 2021</t>
        </is>
      </c>
    </row>
    <row r="3">
      <c r="A3" s="3" t="inlineStr">
        <is>
          <t>Share-based Payment Arrangement [Abstract]</t>
        </is>
      </c>
    </row>
    <row r="4">
      <c r="A4" s="4" t="inlineStr">
        <is>
          <t>Stock-Based Compensation Plans and Employee Benefits</t>
        </is>
      </c>
      <c r="B4" s="4" t="inlineStr">
        <is>
          <t>Note 15—Stock-Based Compensation Plans and Employee Benefits Stock-Based Compensation Performance Incentive Plans 2019-2022 iPIP Plans provided, however, that (a) the cash portion will be increased if the Company does not have sufficient shares available under shareholder approved equity plans; and (b) if the principal remaining material asset in a plan is unsold SAFE shares, the Company may elect to distribute SAFE shares in lieu of cash and Company stock. ​ The following is a summary of the status of the Company’s equity-classified iPIP plans and changes during the year ended December 31, 2021. ​ ​ ​ ​ ​ ​ ​ iPIP Investment Pool ​ 2019-2020 2021-2022 Points at beginning of period 97.40 — Granted ​ — ​ 94.75 Forfeited (2.20) (10.00) Points at end of period 95.20 84.75 ​ As of December 31, 2021, investments with an aggregate gross book value of $1.1 billion, including 26.7 million shares of SAFE common stock acquired by the Company, were attributable to the 2019-2020 Plan and investments with an aggregate gross book value of $182 million, including 1.6 million shares of SAFE common stock acquired by the Company, were attributable to the 2021-2022 Plan. 2013-2018 iPIP Plans The following is a summary of the status of the Company’s liability-classified iPIP plans and changes during the year ended December 31, 2021. ​ ​ ​ ​ ​ ​ ​ ​ ​ ​ iPIP Investment Pool ​ 2013 ‑ 2014 2015 ‑ 2016 2017 ‑ 2018 Points at beginning of period 80.17 70.40 73.34 Granted ​ — ​ — ​ 2.00 Points at end of period 80.17 70.40 75.34 ​ During the years ended December 31, 2021, 2020 and 2019, the Company recorded $58.2 million, $30.7 million and $21.2 million, respectively, of expense related to the 2013-2018 iPIP plans. As of December 31, 2021, investments with an aggregate gross book value of $387 million were attributable to the 2013-2014 Plan, investments with an aggregate gross book value of $396 million were attributable to the 2015-2016 Plan and investments with an aggregate gross book value of $453 million, including 7.6 million shares of SAFE common stock acquired by the Company, were attributable to the 2017-2018 Plan. During the year ended December 31, 2021, the Company made distributions to participants in the 2015-2016 investment pool. The iPIP participants received total distributions in the amount of $10.7 million as compensation, comprised of cash and 243,044 shares of the Company’s common stock with a fair value of $22.66 per share, which are fully-vested and issued under the 2009 LTIP (see below). After deducting statutory minimum tax withholdings, a total of 131,757 shares of the Company’s common stock were issued. During the year ended December 31, 2020, the Company made distributions to participants in the 2015-2016 investment pool. The iPIP participants received total distributions in the amount of $1.5 million as compensation, comprised of cash and 54,245 shares of the Company’s common stock with a fair value of $14.51 per share, which are fully-vested and issued under the 2009 LTIP (see below). After deducting statutory minimum tax withholdings, a total of 32,825 shares of the Company’s common stock were issued. During the year ended December 31, 2019, the Company made distributions to participants in the 2015-2016 investment pool. The iPIP participants received total distributions in the amount of $9.4 million as compensation, comprised of cash and 356,065 shares of the Company’s common stock with a fair value of $13.11 per share, which are fully-vested and issued under the 2009 LTIP (see below). After deducting statutory minimum tax withholdings, a total of 192,829 shares of the Company’s common stock were issued. During the year ended December 31, 2019, the Company made distributions to participants in the 2013-2014 investment pool. The iPIP participants received total distributions in the amount of $7.4 million as compensation, comprised of cash and 389,545 shares of the Company’s common stock with a fair value of $9.21 per share, which are fully-vested and issued under the 2009 LTIP (see below). After deducting statutory minimum tax withholdings, a total of 209,118 shares of the Company’s common stock were issued. As of December 31, 2021 and 2020, the Company had accrued compensation costs relating to iPIP of $116.6 million and $69.1 million, respectively, which are included in “Accounts payable, accrued expenses and other liabilities” on the Company’s consolidated balance sheets. Long-Term Incentive Plan As of December 31, 2021, an aggregate of 3.0 million shares remain available for issuance pursuant to future awards under the Company’s 2009 LTIP. Restricted Stock Units ​ ​ ​ ​ ​ ​ ​ ​ ​ ​ ​ ​ ​ ​ Grant Date ​ Aggregate ​ ​ Number ​ Fair Value ​ Intrinsic ​ ​ of Shares ​ Per Share ​ Value Nonvested at beginning of period ​ 531 ​ $ 10.85 ​ $ 7,885 Granted ​ 372 ​ $ 18.59 ​ ​ Vested ​ (115) ​ $ 9.37 ​ ​ Forfeited ​ (34) ​ $ 15.67 ​ ​ ​ Nonvested at end of period 754 ​ $ 14.67 ​ $ 19,480 ​ The total fair value of Units vested during the years ended December 31, 2021, 2020 and 2019 was $1.7 million, $3.6 million and $1.8 million, respectively. The weighted average grant date fair value per share of Units granted during the years ended December 31, 2021, 2020 and 2019 was $18.59, $14.68 and $8.84, respectively. Directors’ Awards 401(k) Plan of compensation and dollar amount permissible under Section 402(g) of the Internal Revenue Code not to exceed the limits of Code Sections 401(k), 404 and 415. At the discretion of the Company’s Board of Directors, the Company may make matching contributions on the participant’s behalf of up to 50% of the participant’s contributions, up to a maximum of 10% of the participants’ compensation. The Company made gross contributions of $0.9 million, $1.1 million and $0.9 million, respectively, for the years ended December 31, 2021, 2020 and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EPS") is calculated using the two-class method, which allocates earnings among common stock and participating securities, if applicable, to calculate EPS when an entity’s capital structure includes either two or more classes of common stock or common stock and participating securities. The following table presents a reconciliation of income (loss) allocable to common shareholders used in the basic and diluted EPS calculations ($ in thousands, except for per share data): ​ ​ ​ ​ ​ ​ ​ ​ ​ ​ ​ ​ ​ For the Years Ended December 31, ​ ​ 2021 2020 2019 Net income (loss) from continuing operations ​ $ 16,574 ​ $ (116,308) ​ $ (155,575) Net loss (income) from continuing operations attributable to noncontrolling interests ​ 75 ​ (337) ​ 447 Preferred dividends ​ (23,496) ​ (23,496) ​ (32,495) Net loss from continuing operations and allocable to common shareholders for basic and diluted earnings per common share ​ $ (6,847) ​ $ (140,141) ​ $ (187,623) ​ ​ ​ ​ ​ ​ ​ ​ ​ ​ ​ ​ ​ For the Years Ended December 31, ​ ​ 2021 2020 2019 Earnings allocable to common shares: ​ ​ ​ ​ Numerator for basic and diluted earnings per share: ​ ​ ​ ​ Net loss from continuing operations and allocable to common shareholders ​ $ (6,847) ​ $ (140,141) ​ $ (187,623) Net income from discontinued operations ​ ​ 121,452 ​ ​ 85,455 ​ ​ 489,900 Net (income) from discontinued operations attributable to noncontrolling interests ​ ​ (5,620) ​ ​ (11,251) ​ ​ (10,730) Net income (loss) allocable to common shareholders ​ $ 108,985 ​ $ (65,937) ​ $ 291,547 ​ ​ ​ ​ ​ ​ ​ ​ ​ ​ Denominator for basic and diluted earnings per share: ​ ​ ​ Weighted average common shares outstanding for basic and diluted earnings per common share ​ 71,831 ​ 75,684 ​ 64,696 ​ ​ ​ ​ ​ ​ ​ ​ ​ ​ Basic and diluted earnings per common share: (1) ​ ​ ​ Net loss from continuing operations and allocable to common shareholders ​ $ (0.10) ​ $ (1.85) ​ $ (2.90) Net income from discontinued operations and allocable to common shareholders ​ ​ 1.61 ​ ​ 0.98 ​ ​ 7.41 Net income (loss) allocable to common shareholders ​ $ 1.51 ​ $ (0.87) ​ $ 4.51 (1) For the year ended December 31, 2021, 2020 and 2019, the effect of certain of the Company’s restricted stock awards were anti-dilutive due to the Company having a net loss from continuing operations and allocable to common shareholders for the period. For the year ended December 31, 2021, 6,441,572 shares of the 3.125% Convertible Notes were anti-dilutive due to the Company having a net loss from continuing operations and allocable to common shareholders for the period. For the years ended December 31, 2020 and 2019, no shares of common stock would have been issuable upon conversion of the 3.125% Convertible Notes, and therefore the 3.125% Convertible Notes had no effect on diluted EPS for such period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12 Months Ended</t>
        </is>
      </c>
    </row>
    <row r="2">
      <c r="B2" s="2" t="inlineStr">
        <is>
          <t>Dec. 31, 2021</t>
        </is>
      </c>
    </row>
    <row r="3">
      <c r="A3" s="3" t="inlineStr">
        <is>
          <t>Fair Value Disclosures [Abstract]</t>
        </is>
      </c>
    </row>
    <row r="4">
      <c r="A4" s="4" t="inlineStr">
        <is>
          <t>Fair Values</t>
        </is>
      </c>
      <c r="B4" s="4" t="inlineStr">
        <is>
          <t>Note 17—Fair Values Fair value represents the price that would be received to sell an asset or paid to transfer a liability in an orderly transaction between market participants at the measurement date. The following fair value hierarchy prioritizes the inputs to be used in valuation techniques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Certain of the Company’s assets and liabilities are recorded at fair value either on a recurring or non-recurring basis. Assets required to be marked-to-market and reported at fair value every reporting period are classified as being valued on a recurring basis. Assets not required to be recorded at fair value every period may be recorded at fair value if a specific provision or other impairment is recorded within the period to mark the carrying value of the asset to market as of the reporting date. Such assets are classified as being valued on a non-recurring basis. The following fair value hierarchy table summarizes the Company’s assets and liabilities recorded at fair value on a recurring and non-recurring basis by the above categories ($ in thousands): ​ ​ ​ ​ ​ ​ ​ ​ ​ ​ ​ ​ ​ ​ ​ ​ Fair Value Using ​ ​ ​ ​ ​ Quoted ​ ​ ​ ​ ​ ​ ​ ​ ​ ​ ​ market ​ Significant ​ ​ ​ ​ ​ ​ ​ ​ prices in ​ other ​ Significant ​ ​ ​ ​ ​ active ​ observable ​ unobservable ​ ​ ​ ​ ​ markets ​ inputs ​ inputs ​ Total (Level 1) (Level 2) (Level 3) As of December 31, 2021 ​ ​ ​ ​ ​ ​ ​ ​ Recurring basis: ​ ​ ​ ​ Derivative liabilities (1) $ 8,395 $ — $ 8,395 $ — Available-for-sale securities (1) ​ 28,092 ​ — ​ — ​ 28,092 As of December 31, 2020 ​ ​ ​ ​ Recurring basis: ​ ​ ​ ​ Derivative liabilities (1) ​ ​ 18,926 ​ ​ — ​ ​ 18,926 ​ ​ — Available-for-sale securities (1) ​ ​ 25,274 ​ ​ — ​ ​ — ​ ​ 25,274 Non-recurring basis: ​ ​ ​ ​ Impaired land and development (2) ​ 6,078 ​ — ​ — ​ 6,078 (1) The fair value of the Company’s derivatives are based upon widely accepted valuation techniques utilized by a third-party specialist using observable inputs such as interest rates and contractual cash flow and are classified as Level 2. The fair value of the Company’s available-for-sale securities are based upon unadjusted third-party broker quotes and are classified as Level 3. As of December 31, 2021 and 2020, derivative liabilities are recorded in “Liabilities associated with real estate held for sale and classified as discontinued operations” on the Company’s consolidated balance sheets. (2) The Company recorded a $1.3 million on a land and development asset an estimated aggregate fair value of $6.1 million. The estimated fair value is based on future cash flows expected to be received. The following table summarizes changes in Level 3 available-for-sale securities reported at fair value on the Company’s consolidated balance sheets for the years ended December 31, 2021 and 2020 ($ in thousands): ​ ​ ​ ​ ​ ​ ​ ​ ​ 2021 2020 Beginning balance ​ $ 25,274 ​ $ 23,896 Purchases ​ ​ 3,375 ​ ​ — Repayments ​ (200) ​ (460) Unrealized gains (losses) recorded in other comprehensive income ​ (357) ​ 1,838 Ending balance ​ $ 28,092 ​ $ 25,274 ​ Fair values of financial instruments— ​ ​ ​ ​ ​ ​ ​ ​ ​ ​ ​ ​ ​ ​ ​ ​ As of December 31, 2021 ​ As of December 31, 2020 ​ ​ Carrying ​ Fair ​ Carrying ​ Fair ​ Value Value Value Value Assets ​ ​ ​ ​ ​ ​ ​ ​ ​ ​ ​ ​ Net investment in leases (refer to Note 5) (1) ​ $ 43 ​ $ 43 ​ $ — ​ $ — Loans receivable and other lending investments, net (1) ​ ​ 333 ​ ​ 345 ​ ​ 687 ​ ​ 726 Loans receivable held for sale (1) ​ ​ 43 ​ ​ 43 ​ ​ — ​ ​ — Cash and cash equivalents (2) ​ 340 ​ 340 ​ 99 ​ 99 Restricted cash (2) ​ 54 ​ 54 ​ 52 ​ 52 ​ ​ ​ ​ ​ ​ ​ ​ ​ ​ ​ ​ ​ Liabilities ​ ​ ​ ​ ​ ​ ​ ​ ​ ​ ​ ​ Loan participations payable, net (1) ​ — ​ — ​ 43 ​ 43 Debt obligations, net (1)(3) ​ ​ ​ ​ ​ ​ ​ ​ ​ ​ ​ ​ Level 1 ​ ​ 2,473 ​ ​ 2,799 ​ ​ 2,471 ​ ​ 2,581 Level 3 ​ ​ 99 ​ ​ 104 ​ ​ 98 ​ ​ 102 Total debt obligations, net ​ ​ 2,572 ​ ​ 2,903 ​ ​ 2,569 ​ ​ 2,683 (1) The fair value of the Company’s net investment in leases, loans receivable and other lending investments, net, loans receivable held for sale, loan participations payable, net and certain debt obligations, net are classified as Level 3 within the fair value hierarchy. (2) The Company determined the carrying values of its cash and cash equivalents and restricted cash approximated their fair values. Restricted cash is recorded in “Deferred expenses and other assets, net” on the Company’s balance sheet. The fair value of the Company’s cash and cash equivalents and restricted cash are classified as Level 1 within the fair value hierarchy. (3) As of December 31, 2021 and 2020, the fair value of the Company’s unsecured notes and Senior Term Loan are classified as Level 1 within the fair value hierarchy. As of December 31, 2021 and 2020, the fair value of the Company’s 3.125% Senior Convertible Notes was $527.5 million and $338.8 million, respectively. Derivatives Impaired real estate operating costs and capital expenditures that are based on current observable market rates and estimates for market rate growth and occupancy levels. For other real estate, cash flows may include lot and unit sales that are based on current observable market rates and estimates for annual market rate growth, operating costs, costs of completion and the inventory sell out pricing and timing. The Company will also consider market comparables if available. In some cases, the Company obtains external “as is” appraisals for real estate assets and appraised values may be discounted when real estate markets rapidly deteriorate. The Company has determined that significant inputs used in its internal valuation models and appraisals fall within Level 3 of the fair value hierarchy. Additionally, in certain cases, if the Company is under contract to sell an asset, it will mark the asset to the contracted sales price less costs to sell. The Company considers this to be a Level 3 input under the fair value hierarchy. Loans receivable and other lending investments, net The Company estimates the fair value of its non-performing loans using a discounted cash flow methodology through internally developed valuation models to estimate the fair value of the collateral. This approach requires the Company to make judgments in respect to significant unobservable inputs, which may include discount rates, capitalization rates and the timing and amounts of estimated future cash flows. For income producing properties, cash flows generally include property revenues, operating costs and capital expenditures that are based on current observable market rates and estimates for market rate growth and occupancy levels. For other real estate, cash flows may include lot and unit sales that are based on current observable market rates and estimates for annual revenue growth, operating costs, costs of completion and the inventory sell out pricing and timing. The Company will also consider market comparables if available. In some cases, the Company obtains external “as is” appraisals for loan collateral, generally when third party participations exist, and appraised values may be discounted when real estate markets rapidly deteriorate. The Company has determined that significant inputs used in its internal valuation models and appraisals fall within Level 3 of the fair value hierarchy. Debt obligations, n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Note 18—Segment Reporting The Company has determined that it has four reportable segments based on how management reviews and manages its business. These reportable segments include: Net Lease, Real Estate Finance, Operating Properties and Land and Development. The Net Lease segment (Refer to Note 3 - Net Lease Sale and Discontinued Operations) includes the Company’s activities and operations related to the ownership of properties generally leased to single corporate tenants and its investments in SAFE and Net Lease Venture II (refer to Note 8). The Real Estate Finance segment includes all of the Company’s activities related to senior and mezzanine real estate loans and real estate related securities. The Operating Properties segment includes the Company’s activities and operations related to its commercial and residential properties. The Land and Development segment includes the Company’s activities related to its developable land portfolio. ​ The Company evaluates performance based on the following financial measures for each segment. The Company’s segment information is as follows ($ in thousands): ​ ​ ​ ​ ​ ​ ​ ​ ​ ​ ​ ​ ​ ​ ​ ​ ​ ​ ​ ​ Net Real Estate Operating Land and Corporate/ Company ​ ​ Lease (1) ​ Finance ​ Properties ​ Development ​ Other (2) ​ Total Year Ended December 31, 2021 ​ ​ ​ ​ ​ ​ ​ ​ ​ ​ ​ ​ ​ ​ ​ ​ ​ ​ Operating lease income ​ $ — ​ $ — ​ $ 16,445 ​ $ 379 ​ $ — ​ $ 16,824 Interest income ​ 1,707 ​ 29,522 ​ — ​ — ​ — ​ 31,229 Interest income from sales-type leases ​ 1,215 ​ — ​ — ​ — ​ — ​ 1,215 Other income ​ 14,888 ​ 1,260 ​ 27,342 ​ 6,899 ​ 19,870 ​ 70,259 Land development revenue ​ — ​ — ​ — ​ 189,103 ​ — ​ 189,103 Earnings (losses) from equity method investments ​ 108,399 ​ 3,074 ​ 15,108 ​ 21,492 ​ 6,271 ​ 154,344 Income from sales of real estate ​ — ​ — ​ 26,319 ​ — ​ — ​ 26,319 Total revenue and other earnings ​ 126,209 ​ 33,856 ​ 85,214 ​ 217,873 ​ 26,141 ​ 489,293 Real estate expense ​ (424) ​ ​ — ​ (27,020) ​ (18,550) ​ — ​ (45,994) Land development cost of sales ​ — ​ — ​ — ​ (171,961) ​ — ​ (171,961) Other expense ​ (587) ​ (515) ​ — ​ (70) ​ (6,942) ​ (8,114) Allocated interest expense ​ (61,685) ​ (14,830) ​ (6,949) ​ (15,242) ​ (16,694) ​ (115,400) Allocated general and administrative (3) ​ (25,077) ​ (4,736) ​ (2,227) ​ (9,555) ​ (20,847) ​ (62,442) Segment profit (loss) (4) ​ $ 38,436 ​ $ 13,775 ​ $ 49,018 ​ $ 2,495 ​ $ (18,342) ​ $ 85,382 Other significant items: ​ ​ ​ ​ ​ ​ Recovery of loan losses ​ $ — ​ $ (8,085) ​ $ — ​ $ — ​ $ — ​ $ (8,085) Impairment of assets ​ — ​ — ​ 678 ​ — ​ — ​ 678 Depreciation and amortization ​ — ​ — ​ 5,585 ​ 902 ​ 585 ​ 7,072 Capitalized expenditures ​ 2,578 ​ — ​ 655 ​ 24,036 ​ — ​ 27,269 ​ ​ ​ ​ ​ ​ ​ ​ ​ ​ ​ ​ ​ ​ ​ ​ ​ ​ ​ Year Ended December 31, 2020 ​ ​ ​ ​ ​ ​ ​ ​ ​ ​ ​ ​ Operating lease income ​ $ 2,706 ​ $ — ​ $ 21,214 ​ $ 356 ​ $ — ​ $ 24,276 Interest income ​ — ​ 56,676 ​ — ​ — ​ — ​ 56,676 Other income ​ 12,704 ​ 11,975 ​ 8,065 ​ 19,030 ​ 26,671 ​ 78,445 Land development revenue ​ — ​ — ​ — ​ 164,702 ​ — ​ 164,702 Earnings (losses) from equity method investments ​ 53,476 ​ — ​ (16,361) ​ 3,432 ​ (1,075) ​ 39,472 Income from sales of real estate ​ 6,056 ​ — ​ 262 ​ — ​ — ​ 6,318 Total revenue and other earnings ​ 74,942 ​ 68,651 ​ 13,180 ​ 187,520 ​ 25,596 ​ 369,889 Real estate expense ​ (161) ​ — ​ (22,936) ​ (22,986) ​ — ​ (46,083) Land development cost of sales ​ — ​ — ​ — ​ (177,727) ​ — ​ (177,727) Other expense ​ — ​ (266) ​ — ​ — ​ (303) ​ (569) Allocated interest expense ​ (58,462) ​ (23,390) ​ (8,951) ​ (17,940) ​ (18,085) ​ (126,828) Allocated general and administrative (3) ​ (23,223) ​ (6,622) ​ (2,591) ​ (9,990) ​ (19,099) ​ (61,525) Segment profit (loss) (4) ​ $ (6,904) ​ $ 38,373 ​ $ (21,298) ​ $ (41,123) ​ $ (11,891) ​ $ (42,843) Other significant items: ​ ​ ​ ​ ​ ​ Provision for loan losses ​ $ — ​ $ 8,866 ​ $ — ​ $ — ​ $ — ​ $ 8,866 Impairment of assets ​ — ​ — ​ 3,053 ​ 2,738 ​ — ​ 5,791 Depreciation and amortization ​ ​ — ​ ​ — ​ ​ 5,142 ​ ​ 952 ​ ​ 1,233 ​ ​ 7,327 Capitalized expenditures ​ 21,764 ​ — ​ 1,636 ​ 30,506 ​ — ​ 53,906 ​ ​ ​ ​ ​ ​ ​ ​ ​ ​ ​ ​ ​ ​ ​ ​ ​ ​ ​ Year Ended December 31, 2019 ​ ​ ​ ​ ​ ​ Operating lease income ​ $ 3,585 ​ $ — ​ $ 28,423 ​ $ 286 ​ $ — ​ $ 32,294 Interest income ​ — ​ 75,636 ​ — ​ — ​ — ​ 75,636 Other income ​ 7,535 ​ 4,946 ​ 17,384 ​ 7,838 ​ 8,477 ​ 46,180 Land development revenue ​ — ​ — ​ — ​ 119,595 ​ — ​ 119,595 Earnings (losses) from equity method investments ​ 29,764 ​ — ​ 8,298 ​ 4,322 ​ (6) ​ 42,378 Income from sales of real estate ​ — ​ — ​ 11,969 ​ — ​ — ​ 11,969 Total revenue and other earnings ​ 40,884 ​ 80,582 ​ 66,074 ​ 132,041 ​ 8,471 ​ 328,052 Real estate expense ​ (197) ​ — ​ (35,322) ​ (32,318) ​ — ​ (67,837) Land development cost of sales ​ — ​ — ​ — ​ (109,663) ​ — ​ (109,663) Other expense ​ — ​ (462) ​ — ​ — ​ (12,658) ​ (13,120) Allocated interest expense ​ (52,934) ​ (29,587) ​ (10,249) ​ (20,706) ​ (28,223) ​ (141,699) Allocated general and administrative (5) ​ (25,990) ​ (8,254) ​ (2,887) ​ (11,957) ​ (19,085) ​ (68,173) Segment profit (loss) (4) ​ $ (38,237) ​ $ 42,279 ​ $ 17,616 ​ $ (42,603) ​ $ (51,495) ​ $ (72,440) Other significant non-cash items: ​ ​ ​ ​ ​ ​ Provision for loan losses ​ $ — ​ $ 6,482 ​ $ — ​ $ — ​ $ — ​ $ 6,482 Impairment of assets ​ — ​ — ​ 3,853 ​ 6,427 ​ 668 ​ 10,948 Depreciation and amortization ​ — ​ — ​ 4,977 ​ 977 ​ 1,222 ​ 7,176 Capitalized expenditures ​ 31,445 ​ — ​ 5,617 ​ 99,031 ​ — ​ 136,093 ​ ​ ​ ​ ​ ​ ​ ​ ​ ​ ​ ​ ​ ​ ​ ​ ​ ​ ​ As of December 31, 2021 ​ ​ ​ ​ ​ ​ Real estate, net ​ $ — ​ $ — ​ $ 92,150 ​ $ — ​ $ — ​ $ 92,150 Real estate available and held for sale ​ — ​ — ​ 301 ​ — ​ — ​ 301 Total real estate ​ — ​ — ​ 92,451 ​ — ​ — ​ 92,451 Real estate and other assets available and held for sale and classified as discontinued operations (1) ​ ​ 2,299,711 ​ ​ — ​ ​ — ​ ​ — ​ ​ — ​ ​ 2,299,711 Net investment in leases ​ 43,215 ​ — ​ — ​ — ​ — ​ 43,215 Land and development, net ​ — ​ — ​ — ​ 286,810 ​ — ​ 286,810 Loans receivable and other lending investments, net ​ — ​ 332,844 ​ — ​ — ​ — ​ 332,844 Loan receivable held for sale ​ 43,215 ​ — ​ — ​ — ​ — ​ 43,215 Other investments ​ ​ 1,186,162 ​ ​ 48,862 ​ ​ 43,252 ​ ​ 1,096 ​ ​ 17,909 ​ ​ 1,297,281 Total portfolio assets ​ ​ 3,572,303 ​ ​ 381,706 ​ ​ 135,703 ​ ​ 287,906 ​ ​ 17,909 ​ 4,395,527 Cash and other assets ​ ​ ​ ​ ​ ​ ​ ​ ​ ​ ​ ​ ​ ​ ​ ​ 445,007 Total assets ​ ​ ​ ​ ​ ​ ​ ​ $ 4,840,534 ​ ​ ​ ​ ​ ​ ​ ​ ​ ​ ​ ​ ​ ​ ​ ​ ​ ​ ​ As of December 31, 2020 ​ ​ ​ ​ ​ ​ Real estate, net ​ $ — ​ $ — ​ $ 192,378 ​ $ — ​ $ — ​ $ 192,378 Real estate available and held for sale ​ — ​ — ​ 5,212 ​ — ​ — ​ 5,212 Total real estate ​ — ​ — ​ 197,590 ​ — ​ — ​ 197,590 Real estate and other assets available and held for sale and classified as discontinued operations (1) ​ ​ 2,228,570 ​ ​ — ​ ​ — ​ ​ — ​ ​ — ​ ​ 2,228,570 Land and development, net ​ — ​ — ​ — ​ 430,663 ​ — ​ 430,663 Loans receivable and other lending investments, net ​ — ​ 686,931 ​ — ​ — ​ — ​ 686,931 Other investments ​ 937,712 ​ — ​ 58,739 ​ 31,200 ​ 69,911 ​ 1,097,562 Total portfolio assets ​ $ 3,166,282 ​ $ 686,931 ​ $ 256,329 ​ $ 461,863 ​ $ 69,911 ​ 4,641,316 Cash and other assets ​ ​ ​ ​ ​ ​ ​ ​ 220,492 Total assets ​ ​ ​ ​ ​ ​ ​ ​ $ 4,861,808 (1) Refer to Note – Net Lease Sale and Discontinued Operations. (2) 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 (3) General and administrative excludes stock-based compensation expense of $69.3 million, $39.4 million and $30.4 million for the years ended December 31, 2021, 2020 and 2019, respectively. (4) The following is a reconciliation of segment profit to net income (loss) ($ in thousands): ​ ​ ​ ​ ​ ​ ​ ​ ​ ​ ​ ​ ​ For the Years Ended December 31, ​ ​ 2021 2020 2019 Segment profit ​ $ 85,382 ​ $ (42,843) ​ $ (72,440) Less: Recovery of (provision for) loan losses ​ 8,085 ​ (8,866) ​ (6,482) Less: Impairment of assets ​ (678) ​ (5,791) ​ (10,948) Less: Stock-based compensation expense ​ (69,261) ​ (39,354) ​ (30,436) Less: Depreciation and amortization ​ (7,072) ​ (7,327) ​ (7,176) Less: Income tax benefit (expense) ​ 118 ​ (89) ​ (369) Less: Loss on early extinguishment of debt, net ​ — ​ (12,038) ​ (27,724) Less: Net income from discontinued operations ​ ​ 121,452 ​ ​ 85,455 ​ ​ 489,900 Net income (loss) ​ $ 138,026 ​ $ (30,853) ​ $ 334,3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t>
        </is>
      </c>
      <c r="B1" s="2" t="inlineStr">
        <is>
          <t>12 Months Ended</t>
        </is>
      </c>
    </row>
    <row r="2">
      <c r="B2" s="2" t="inlineStr">
        <is>
          <t>Dec. 31, 2021</t>
        </is>
      </c>
    </row>
    <row r="3">
      <c r="A3" s="3" t="inlineStr">
        <is>
          <t>Quarterly Financial Data [Abstract]</t>
        </is>
      </c>
    </row>
    <row r="4">
      <c r="A4" s="4" t="inlineStr">
        <is>
          <t>Selected Quarterly Financial Data (unaudited)</t>
        </is>
      </c>
      <c r="B4" s="4" t="inlineStr">
        <is>
          <t xml:space="preserve">​ ​ Note 19 Selected Quarterly Financial Data (unaudited) ​ The following table sets forth the selected quarterly financial data (unaudited) for the Company ($ in thousands, except per share amounts). Certain amounts have been reclassified from the prior period presentation (Refer to Note 3 - Net Lease Sale and Discontinued Operations). ​ ​ ​ ​ ​ ​ ​ ​ ​ ​ ​ ​ ​ ​ ​ For the Quarters Ended ​ December 31, September 30, June 30, March 31, 2021 ​ ​ ​ ​ ​ ​ ​ ​ ​ ​ ​ ​ Revenue ​ $ 50,760 ​ $ 143,632 ​ $ 54,254 ​ $ 59,984 Net income (loss) from continuing operations ​ (41,578) ​ 109,380 ​ (36,731) ​ (14,497) Net income from discontinued operations ​ 52,037 ​ 21,614 ​ 25,315 ​ 22,486 Net income (loss) allocable to common shareholders ​ ​ 7,077 ​ ​ 121,856 ​ ​ (19,543) ​ ​ (405) Earnings per share (1) ​ ​ ​ ​ ​ ​ ​ ​ ​ ​ ​ ​ Net income (loss) from continuing operations ​ ​ ​ ​ ​ ​ ​ ​ ​ ​ ​ ​ Basic ​ $ (0.68) ​ $ 1.45 ​ $ (0.59) ​ $ (0.28) Diluted ​ ​ (0.68) ​ ​ 1.28 ​ ​ (0.59) ​ ​ (0.28) Net income from discontinued operations ​ ​ ​ ​ ​ ​ ​ ​ ​ ​ ​ ​ Basic ​ $ 0.79 ​ $ 0.26 ​ $ 0.32 ​ $ 0.27 Diluted ​ ​ 0.79 ​ ​ 0.23 ​ ​ 0.32 ​ ​ 0.27 Net income (loss) allocable to common shareholders ​ ​ ​ ​ ​ ​ ​ ​ ​ ​ ​ ​ Basic ​ $ 0.11 ​ $ 1.71 ​ $ (0.27) ​ $ (0.01) Diluted ​ ​ 0.11 ​ ​ 1.51 ​ ​ (0.27) ​ ​ (0.01) Weighted average number of common shares ​ ​ ​ ​ ​ ​ ​ ​ ​ ​ ​ ​ Basic ​ ​ 69,328 ​ ​ 71,299 ​ ​ 72,872 ​ ​ 73,901 Diluted ​ ​ 69,328 ​ ​ 80,487 ​ ​ 72,872 ​ ​ 73,901 ​ ​ ​ ​ ​ ​ ​ ​ ​ ​ ​ ​ ​ 2020 ​ ​ ​ ​ ​ ​ ​ ​ ​ ​ ​ ​ Revenue ​ $ 92,346 ​ $ 64,221 ​ $ 45,244 ​ $ 122,288 Net income (loss) from continuing operations ​ (34,199) ​ (14,382) ​ (36,024) ​ (31,703) Net income from discontinued operations ​ 24,143 ​ 20,833 ​ 21,661 ​ 18,818 Net income (loss) allocable to common shareholders ​ ​ (19,083) ​ ​ (2,069) ​ ​ (23,335) ​ ​ (21,450) Earnings per share (1) ​ ​ ​ ​ ​ ​ ​ ​ ​ ​ ​ ​ Net income (loss) from continuing operations ​ ​ ​ ​ ​ ​ ​ ​ ​ ​ ​ ​ Basic and diluted ​ $ (0.55) ​ $ (0.27) ​ $ (0.55) ​ $ (0.49) Net income from discontinued operations ​ ​ ​ ​ ​ ​ ​ ​ ​ ​ ​ ​ Basic and diluted ​ $ 0.29 ​ $ 0.24 ​ $ 0.24 ​ $ 0.21 Net income (loss) allocable to common shareholders ​ ​ ​ ​ ​ ​ ​ ​ ​ ​ ​ ​ Basic and diluted ​ $ (0.26) ​ $ (0.03) ​ $ (0.31) ​ $ (0.28) Weighted average number of common shares ​ ​ ​ ​ ​ ​ ​ ​ ​ ​ ​ ​ Basic and diluted ​ ​ 74,053 ​ ​ 75,033 ​ ​ 76,232 ​ ​ 77,444 (1) Basic and diluted EPS are computed independently based on the weighted-average shares of common stock and stock equivalents outstanding for each period. Accordingly, the sum of the quarterly EPS amounts may not agree to the total for the yea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1</t>
        </is>
      </c>
      <c r="C1" s="2" t="inlineStr">
        <is>
          <t>Dec. 31, 2020</t>
        </is>
      </c>
    </row>
    <row r="2">
      <c r="A2" s="3" t="inlineStr">
        <is>
          <t>Statement of Financial Position [Abstract]</t>
        </is>
      </c>
    </row>
    <row r="3">
      <c r="A3" s="4" t="inlineStr">
        <is>
          <t>Loans receivable and other lending investments, allowances</t>
        </is>
      </c>
      <c r="B3" s="7" t="n">
        <v>4769</v>
      </c>
      <c r="C3" s="7" t="n">
        <v>12020</v>
      </c>
    </row>
    <row r="4">
      <c r="A4" s="4" t="inlineStr">
        <is>
          <t>Preferred stock, liquidation preference (in dollars per share)</t>
        </is>
      </c>
      <c r="B4" s="7" t="n">
        <v>25</v>
      </c>
      <c r="C4" s="7" t="n">
        <v>25</v>
      </c>
    </row>
    <row r="5">
      <c r="A5" s="4" t="inlineStr">
        <is>
          <t>Common Stock, par value (in dollars per share)</t>
        </is>
      </c>
      <c r="B5" s="8" t="n">
        <v>0.001</v>
      </c>
      <c r="C5" s="8" t="n">
        <v>0.001</v>
      </c>
    </row>
    <row r="6">
      <c r="A6" s="4" t="inlineStr">
        <is>
          <t>Common Stock, shares authorized (in shares)</t>
        </is>
      </c>
      <c r="B6" s="6" t="n">
        <v>200000</v>
      </c>
      <c r="C6" s="6" t="n">
        <v>200000</v>
      </c>
    </row>
    <row r="7">
      <c r="A7" s="4" t="inlineStr">
        <is>
          <t>Common Stock, shares issued (in shares)</t>
        </is>
      </c>
      <c r="B7" s="6" t="n">
        <v>68870</v>
      </c>
      <c r="C7" s="6" t="n">
        <v>73967</v>
      </c>
    </row>
    <row r="8">
      <c r="A8" s="4" t="inlineStr">
        <is>
          <t>Common Stock, shares outstanding (in shares)</t>
        </is>
      </c>
      <c r="B8" s="6" t="n">
        <v>68870</v>
      </c>
      <c r="C8" s="6" t="n">
        <v>739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 and Reserves</t>
        </is>
      </c>
      <c r="B4" s="4" t="inlineStr">
        <is>
          <t>iStar Inc. Schedule II—Valuation and Qualifying Accounts and Reserves ($ in thousands) ​ ​ ​ ​ ​ ​ ​ ​ ​ ​ ​ ​ ​ ​ ​ ​ ​ ​ ​ Balance at ​ Charged to ​ Adjustments ​ ​ ​ ​ Balance at ​ ​ Beginning ​ Costs and ​ to Valuation ​ ​ ​ ​ End ​ of Period Expenses Accounts Deductions of Period For the Year Ended December 31, 2019 ​ ​ ​ ​ ​ Continuing Operations ​ ​ ​ ​ ​ ​ ​ ​ ​ ​ ​ ​ ​ ​ ​ Reserve for loan losses (1)(2) ​ $ 53,395 ​ $ 6,482 ​ $ — ​ $ (31,243) ​ $ 28,634 Allowance for doubtful accounts (2) ​ 1,633 ​ (280) ​ — ​ (622) ​ 731 Allowance for deferred tax assets (2) ​ 78,107 ​ 1,538 ​ — ​ — ​ 79,645 ​ ​ $ 133,135 ​ $ 7,740 ​ $ — ​ $ (31,865) ​ $ 109,010 Discontinued Operations ​ ​ ​ ​ ​ ​ ​ ​ ​ ​ ​ ​ ​ ​ ​ Allowance for doubtful accounts (2) ​ ​ 1,638 ​ ​ (416) ​ ​ — ​ ​ (11) ​ ​ 1,211 ​ ​ $ 1,638 ​ $ (416) ​ $ — ​ $ (11) ​ $ 1,211 For the Year Ended December 31, 2020 ​ ​ ​ ​ ​ Continuing Operations ​ ​ ​ ​ ​ ​ ​ ​ ​ ​ ​ ​ ​ ​ ​ Reserve for loan losses (1)(2) ​ $ 28,634 ​ $ 8,866 ​ $ 409 ​ $ (25,889) ​ $ 12,020 Allowance for doubtful accounts (2) ​ 731 ​ 1,324 ​ — ​ (896) ​ 1,159 Allowance for deferred tax assets (2) ​ 79,645 ​ 456 ​ — ​ — ​ 80,101 ​ ​ $ 109,010 ​ $ 10,646 ​ $ 409 ​ $ (26,785) ​ $ 93,280 Discontinued Operations ​ ​ ​ ​ ​ ​ ​ ​ ​ ​ ​ ​ ​ ​ ​ Reserve for loan losses (1)(2) ​ $ — ​ $ 186 ​ $ 964 ​ $ — ​ $ 1,150 Reserve for losses on net investment in leases ​ ​ — ​ ​ 1,760 ​ ​ 9,111 ​ ​ — ​ ​ 10,871 Allowance for doubtful accounts (2) ​ ​ 1,211 ​ ​ (488) ​ ​ — ​ ​ (204) ​ ​ 519 ​ ​ $ 1,211 ​ $ 1,458 ​ $ 10,075 ​ $ (204) ​ $ 12,540 For the Year Ended December 31, 2021 ​ ​ ​ ​ ​ Continuing Operations ​ ​ ​ ​ ​ ​ ​ ​ ​ ​ ​ ​ ​ ​ ​ Reserve for loan losses (1)(2) ​ $ 12,020 ​ $ (8,085) ​ $ 834 ​ $ — ​ $ 4,769 Allowance for doubtful accounts (2) ​ 1,159 ​ (907) ​ — ​ (198) ​ 54 Allowance for deferred tax assets (2) ​ 80,101 ​ (13,216) ​ 2,475 ​ — ​ 69,360 ​ ​ $ 93,280 ​ $ (22,208) ​ $ 3,309 ​ $ (198) ​ $ 74,183 Discontinued Operations ​ ​ ​ ​ ​ ​ ​ ​ ​ ​ ​ ​ ​ ​ ​ Reserve for loan losses (1)(2) ​ $ 1,150 ​ $ (1,150) ​ $ — ​ $ — ​ $ — Reserve for losses on net investment in leases ​ ​ 10,871 ​ ​ (10,871) ​ ​ — ​ ​ — ​ ​ — Allowance for doubtful accounts (2) ​ ​ 519 ​ ​ 666 ​ ​ — ​ ​ (902) ​ ​ 283 ​ ​ $ 12,540 ​ $ (11,355) ​ $ — ​ $ (902) ​ $ 283 (1) Refer to Note 7 to the Company’s consolidated financial statements. (2) Refer to Note 3 to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EC Schedule III, Real Estate and Accumulated Depreciation Disclosure</t>
        </is>
      </c>
      <c r="B4" s="4" t="inlineStr">
        <is>
          <t>​ ​ ​ ​ ​ ​ ​ ​ ​ ​ ​ ​ ​ ​ ​ ​ ​ ​ ​ ​ ​ ​ ​ ​ ​ ​ ​ ​ ​ ​ ​ ​ ​ ​ ​ ​ ​ ​ ​ ​ Initial Cost to ​ Cost ​ Gross Amount Carried ​ ​ ​ ​ ​ ​ ​ ​ ​ ​ ​ ​ ​ ​ Company ​ Capitalized ​ at Close of Period ​ ​ ​ ​ ​ ​ Depreciable ​ ​ ​ ​ ​ ​ ​ ​ ​ ​ Building and ​ Subsequent to ​ ​ ​ ​ Building and ​ ​ ​ ​ Accumulated ​ Date ​ Life Location ​ ​ ​ Encumbrances ​ Land ​ Improvements ​ Acquisition (2) ​ Land ​ Improvements ​ Total ​ Depreciation ​ Acquired ​ (Years) CONTINUING OPERATIONS ​ ​ ​ ​ ​ ​ ​ ​ ​ ​ ​ ​ ​ ​ ​ ​ ​ ​ ​ ​ ​ ​ ​ ​ ​ ​ ​ ​ ​ ​ LAND: ​ ​ ​ ​ ​ ​ ​ ​ ​ ​ ​ ​ ​ ​ ​ ​ ​ ​ ​ ​ ​ ​ ​ ​ ​ ​ ​ ​ ​ ​ California LAN003 $ - ​ $ 28,464 $ 2,836 $ (19,453) $ 9,011 $ 2,836 $ 11,847 $ 2,866 (3) 2010 ​ — Florida ​ LAN004 ​ - ​ 26,600 ​ - ​ (25,987) ​ 26,600 ​ (25,987) ​ 613 ​ 7 ​ 2010 ​ — New Jersey ​ LAN006 ​ - ​ 43,300 ​ - ​ 32,034 ​ 75,334 ​ - ​ 75,334 ​ 1,189 (3) 2009 ​ — New Jersey ​ LAN007 ​ - ​ 3,992 ​ - ​ 51,329 ​ 55,321 ​ - ​ 55,321 ​ - ​ 2009 ​ — New Jersey ​ LAN008 ​ - ​ 111 ​ 5,954 ​ 2,275 ​ 2,386 ​ 5,954 ​ 8,340 ​ - ​ 2009 ​ — New York ​ LAN009 ​ - ​ 58,900 ​ - ​ (19,874) ​ 39,026 ​ - ​ 39,026 ​ - ​ 2011 ​ — New York ​ LAN011 ​ - ​ 4,600 ​ - ​ - ​ 4,600 ​ - ​ 4,600 ​ - ​ 2018 ​ — Virginia ​ LAN012 ​ - ​ 72,138 ​ - ​ 30,401 ​ 102,539 ​ - ​ 102,539 ​ 6,748 (3) 2009 ​ — Subtotal ​ ​ ​ - ​ 238,105 ​ 8,790 ​ 50,725 ​ 314,817 ​ (17,197) ​ 297,620 ​ 10,810 ​ ​ ​ ​ ​ ​ ​ ​ ​ ​ ​ ​ ​ ​ ​ ​ ​ ​ ​ ​ ​ ​ ​ ​ ​ ​ ​ RETAIL: ​ ​ ​ ​ ​ ​ ​ ​ ​ ​ ​ ​ ​ ​ ​ ​ ​ ​ ​ ​ ​ ​ Hawaii ​ RET003 ​ $ - ​ $ 3,393 ​ $ 21,155 ​ $ (7,134) ​ $ 3,393 ​ $ 14,021 ​ $ 17,414 ​ $ 4,994 ​ 2009 ​ 40.0 Illinois ​ RET004 ​ - ​ - ​ 336 ​ 2,282 ​ - ​ 2,618 ​ 2,618 ​ 1,379 ​ 2010 ​ 40.0 Subtotal ​ ​ ​ - ​ 3,393 ​ 21,491 ​ (4,852) ​ 3,393 ​ 16,639 ​ 20,032 ​ 6,373 ​ ​ ​ ​ ​ ​ ​ ​ ​ ​ ​ ​ ​ ​ ​ ​ ​ ​ ​ ​ ​ ​ ​ ​ ​ ​ ​ HOTEL: ​ ​ ​ ​ ​ ​ ​ ​ ​ ​ ​ ​ ​ ​ ​ ​ ​ ​ ​ ​ ​ ​ Hawaii ​ HOT001 ​ $ - ​ $ 17,996 ​ $ 17,996 ​ $ (31,160) ​ $ 3,419 ​ $ 1,413 ​ $ 4,832 ​ $ 4,531 ​ 2009 ​ 40.0 New Jersey ​ HOT002 ​ - ​ 297 ​ 18,299 ​ 3,931 ​ 297 ​ 22,230 ​ 22,527 ​ 3,089 ​ 2019 ​ 40.0 New Jersey ​ HOT003 ​ - ​ 120 ​ 6,548 ​ 23 ​ 120 ​ 6,571 ​ 6,691 ​ 412 ​ 2019 ​ 40.0 New Jersey ​ HOT004 ​ - ​ 3,815 ​ 40,194 ​ 4,143 ​ 3,815 ​ 44,337 ​ 48,152 ​ 10,002 ​ 2016 ​ 40.0 Subtotal ​ ​ ​ - ​ 22,228 ​ 83,037 ​ (23,063) ​ 7,651 ​ 74,551 ​ 82,202 ​ 18,034 ​ ​ ​ ​ ​ ​ ​ ​ ​ ​ ​ ​ ​ ​ ​ ​ ​ ​ ​ ​ ​ ​ ​ ​ ​ ENTERTAINMENT: ​ ​ ​ ​ ​ ​ ​ ​ ​ ​ ​ ​ ​ ​ ​ ​ ​ ​ ​ ​ ​ ​ New Jersey ​ ENT060 ​ $ - ​ $ 750 ​ $ 10,670 ​ $ 798 ​ $ 750 ​ $ 11,468 ​ $ 12,218 ​ $ 1,226 ​ 2017 ​ 40.0 New York ​ ENT063 ​ - ​ 3,277 ​ - ​ 614 ​ 587 ​ 3,304 ​ 3,891 ​ 259 ​ 2013 ​ 40.0 Subtotal ​ ​ ​ - ​ 4,027 ​ 10,670 ​ 1,412 ​ 1,337 ​ 14,772 ​ 16,109 ​ 1,485 ​ ​ ​ ​ ​ ​ ​ ​ ​ ​ ​ ​ ​ ​ ​ ​ ​ ​ ​ ​ ​ ​ ​ ​ ​ ​ ​ TOTAL CONTINUING OPERATIONS ​ ​ ​ $ - ​ $ 267,753 ​ $ 123,988 ​ $ 24,222 ​ $ 327,198 ​ $ 88,765 ​ $ 415,963 ​ $ 36,702 (5) ​ ​ ​ ​ ​ ​ ​ ​ ​ ​ ​ ​ ​ ​ ​ ​ ​ ​ ​ ​ ​ ​ ​ ​ ​ ​ ​ ​ ​ ​ ​ ​ ​ ​ ​ ​ ​ ​ ​ ​ ​ ​ ​ ​ ​ ​ ​ ​ ​ ​ ​ ​ ​ ​ ​ ​ ​ ​ ​ ​ ​ ​ ​ ​ ​ ​ Initial Cost to ​ Cost ​ Gross Amount Carried ​ ​ ​ ​ ​ ​ ​ ​ ​ ​ ​ ​ Company ​ Capitalized ​ at Close of Period ​ ​ ​ ​ ​ ​ ​ ​ ​ ​ ​ ​ ​ ​ Building and ​ Subsequent to ​ ​ ​ Building and ​ ​ ​ Accumulated ​ Date ​ Life Location ​ ​ ​ Encumbrances ​ Land ​ Improvements ​ Acquisition (2) ​ Land ​ Improvements ​ Total ​ Depreciation ​ Acquired ​ (Years) DISCONTINUED OPERATIONS ​ ​ ​ ​ ​ ​ ​ ​ ​ ​ ​ ​ ​ ​ ​ ​ ​ ​ ​ ​ ​ ​ OFFICE FACILITIES: ​ ​ ​ ​ ​ ​ ​ ​ ​ ​ ​ ​ ​ ​ ​ ​ ​ ​ ​ ​ ​ ​ Arizona OFF001 - (1) 1,033 6,652 2,942 1,033 ​ 9,594 ​ 10,627 ​ 5,688 ​ 1999 ​ 40.0 Arizona ​ OFF002 ​ - (1) 1,033 ​ 6,652 ​ 491 ​ 1,033 ​ 7,143 ​ 8,176 ​ 3,916 ​ 1999 ​ 40.0 Arizona ​ OFF003 ​ - (1) 1,033 ​ 6,652 ​ 556 ​ 1,033 ​ 7,208 ​ 8,241 ​ 3,976 ​ 1999 ​ 40.0 Arizona ​ OFF004 ​ - (1) 701 ​ 4,339 ​ 2,170 ​ 701 ​ 6,509 ​ 7,210 ​ 3,138 ​ 1999 ​ 40.0 California OFF005 - ​ 9,702 29,831 2,360 9,702 ​ 32,191 ​ 41,893 ​ 3,363 ​ 2018 ​ 40.0 Colorado OFF006 - (1) - 16,752 (11,213) - ​ 5,539 ​ 5,539 ​ 712 ​ 2002 ​ 40.0 Hawaii OFF007 43,751 ​ - 42,177 - - ​ 42,177 ​ 42,177 ​ - ​ 2021 ​ 40.0 Illinois OFF008 19,628 ​ 7,681 30,230 - 7,681 ​ 30,230 ​ 37,911 ​ 3,375 ​ 2018 ​ 40.0 Maryland OFF009 115,000 ​ 19,529 148,286 (85) 19,529 ​ 148,201 ​ 167,730 ​ 11,977 ​ 2018 ​ 40.0 Massachusetts OFF010 - ​ 1,600 21,947 286 1,600 ​ 22,233 ​ 23,833 ​ 11,091 ​ 2002 ​ 40.0 New Jersey OFF011 63,500 ​ - 99,296 238 - ​ 99,534 ​ 99,534 ​ 7,067 ​ 2019 ​ 40.0 New Jersey OFF012 45,610 ​ 7,726 74,429 10 7,724 ​ 74,441 ​ 82,165 ​ 35,482 ​ 2002 ​ 40.0 New Jersey OFF013 5,885 ​ 1,008 13,763 206 1,008 ​ 13,969 ​ 14,977 ​ 6,203 ​ 2004 ​ 40.0 New Jersey OFF014 14,013 ​ 2,456 28,955 814 2,456 ​ 29,769 ​ 32,225 ​ 13,269 ​ 2004 ​ 40.0 New York OFF015 69,986 ​ 19,631 104,527 - 19,631 ​ 104,527 ​ 124,158 ​ 9,576 ​ 2018 ​ 40.0 Texas OFF016 91,000 ​ - 88,136 17,533 - ​ 105,669 ​ 105,669 ​ 7,423 ​ 2019 ​ 40.0 Virginia OFF017 49,161 ​ 14,242 68,610 - 14,242 ​ 68,610 ​ 82,852 ​ 7,244 ​ 2018 ​ 40.0 Subtotal ​ 517,534 ​ 87,375 791,234 16,308 87,373 ​ 807,544 ​ 894,917 ​ 133,500 ​ ​ ​ ​ ​ ​ ​ ​ ​ ​ ​ ​ ​ ​ ​ ​ ​ ​ ​ ​ ​ ​ INDUSTRIAL FACILITIES: ​ ​ ​ ​ ​ ​ ​ ​ ​ ​ ​ ​ ​ ​ ​ ​ ​ Michigan IND001 - (1) 598 9,814 - 598 ​ 9,814 ​ 10,412 ​ 4,867 ​ 2007 ​ 40.0 Minnesota IND002 - (1) 6,705 17,690 - 6,225 ​ 18,170 ​ 24,395 ​ 7,682 ​ 2005 ​ 40.0 Ohio IND003 51,282 ​ 1,990 56,329 25,001 1,990 ​ 81,330 ​ 83,320 ​ 6,597 ​ 2018 ​ 40.0 Oklahoma IND004 7,565 ​ 401 7,644 - 401 ​ 7,644 ​ 8,045 ​ 1,432 ​ 2018 ​ 40.0 Texas IND005 7,566 ​ 2,341 17,142 - 2,341 ​ 17,142 ​ 19,483 ​ 1,880 ​ 2018 ​ 40.0 Wisconsin IND006 29,349 ​ 2,845 55,805 272 2,845 ​ 56,077 ​ 58,922 ​ 6,182 ​ 2018 ​ 40.0 Subtotal ​ 95,762 ​ 14,880 164,424 25,273 14,400 ​ 190,177 ​ 204,577 ​ 28,640 ​ ​ ​ ​ ​ ​ ​ ​ ​ ​ ​ ​ ​ ​ ​ ​ ​ ​ ​ ​ ​ ​ ​ ​ ​ ​ ​ ​ ​ ​ ​ ​ ​ ​ ​ ​ ​ ​ ​ ​ ​ ​ ​ ​ ​ ​ ​ ​ ​ ​ ​ ​ ​ ​ ​ ​ ​ ​ ​ ​ ​ ​ ​ ​ ​ ​ ​ Initial Cost to ​ Cost ​ Gross Amount Carried ​ ​ ​ ​ ​ ​ ​ ​ ​ ​ ​ ​ ​ ​ Company ​ Capitalized ​ at Close of Period ​ ​ ​ ​ ​ ​ ​ ​ ​ ​ ​ ​ ​ ​ ​ ​ ​ Building and ​ Subsequent to ​ ​ ​ ​ Building and ​ ​ ​ ​ Accumulated ​ Date ​ Life Location ​ ​ ​ Encumbrances ​ Land ​ Improvements ​ Acquisition (2) ​ Land ​ Improvements ​ Total ​ Depreciation ​ Acquired ​ (Years) ENTERTAINMENT: ​ ​ ​ ​ ​ ​ ​ ​ ​ ​ ​ ​ ​ ​ ​ ​ ​ ​ ​ ​ ​ ​ ​ ​ ​ ​ ​ ​ ​ ​ Alabama ​ ENT001 $ 1,566 ​ $ 1,939 $ 1,840 $ - $ 1,939 $ 1,840 ​ $ 3,779 $ 403 2018 ​ 40.0 Arizona ​ ENT002 ​ ​ 1,252 ​ ​ 389 ​ ​ 2,074 ​ ​ 1 ​ ​ 389 ​ ​ 2,075 ​ ​ 2,464 ​ ​ 273 ​ 2018 ​ 40.0 Arizona ​ ENT003 ​ ​ 2,208 ​ ​ 1,750 ​ ​ 2,118 ​ ​ - ​ ​ 1,750 ​ ​ 2,118 ​ ​ 3,868 ​ ​ 439 ​ 2018 ​ 40.0 Arizona ​ ENT004 ​ ​ 4,647 ​ ​ 1,969 ​ ​ 3,552 ​ ​ - ​ ​ 1,969 ​ ​ 3,552 ​ ​ 5,521 ​ ​ 577 ​ 2018 ​ 40.0 Arizona ​ ENT005 ​ ​ 1,402 ​ ​ 970 ​ ​ 1,710 ​ ​ - ​ ​ 970 ​ ​ 1,710 ​ ​ 2,680 ​ ​ 267 ​ 2018 ​ 40.0 Arizona ​ ENT006 ​ ​ 1,640 ​ ​ 1,205 ​ ​ 1,933 ​ ​ - ​ ​ 1,205 ​ ​ 1,933 ​ ​ 3,138 ​ ​ 286 ​ 2018 ​ 40.0 Arizona ​ ENT007 ​ ​ 917 ​ ​ 456 ​ ​ 877 ​ ​ 1 ​ ​ 456 ​ ​ 878 ​ ​ 1,334 ​ ​ 159 ​ 2018 ​ 40.0 California ​ ENT008 ​ ​ 2,470 ​ ​ 2,032 ​ ​ 4,869 ​ ​ - ​ ​ 2,032 ​ ​ 4,869 ​ ​ 6,901 ​ ​ 776 ​ 2018 ​ 40.0 California ​ ENT009 ​ ​ 1,528 ​ ​ 1,097 ​ ​ 1,882 ​ ​ 1 ​ ​ 1,097 ​ ​ 1,883 ​ ​ 2,980 ​ ​ 342 ​ 2018 ​ 40.0 California ​ ENT010 ​ ​ 1,455 ​ ​ 990 ​ ​ 1,910 ​ ​ - ​ ​ 990 ​ ​ 1,910 ​ ​ 2,900 ​ ​ 319 ​ 2018 ​ 40.0 California ​ ENT011 ​ ​ 2,666 ​ ​ 1,649 ​ ​ 3,803 ​ ​ - ​ ​ 1,649 ​ ​ 3,803 ​ ​ 5,452 ​ ​ 603 ​ 2018 ​ 40.0 California ​ ENT012 ​ ​ 2,488 ​ ​ 1,503 ​ ​ 3,608 ​ ​ - ​ ​ 1,503 ​ ​ 3,608 ​ ​ 5,111 ​ ​ 552 ​ 2018 ​ 40.0 California ​ ENT013 ​ ​ 1,068 ​ ​ 777 ​ ​ 1,963 ​ ​ - ​ ​ 777 ​ ​ 1,963 ​ ​ 2,740 ​ ​ 368 ​ 2018 ​ 40.0 California ​ ENT015 ​ ​ - (1) ​ - ​ ​ 1,953 ​ ​ 28,817 ​ ​ - ​ ​ 30,770 ​ ​ 30,770 ​ ​ 9,002 ​ 2008 ​ 40.0 California ​ ENT016 ​ ​ 1,528 ​ ​ 1,167 ​ ​ 1,930 ​ ​ - ​ ​ 1,167 ​ ​ 1,930 ​ ​ 3,097 ​ ​ 329 ​ 2018 ​ 40.0 Canada ​ ENT017 ​ ​ 2,007 ​ ​ 1,231 ​ ​ 2,491 ​ ​ - ​ ​ 1,231 ​ ​ 2,491 ​ ​ 3,722 ​ ​ 412 ​ 2018 ​ 40.0 Colorado ​ ENT018 ​ ​ 1,545 ​ ​ 1,057 ​ ​ 1,719 ​ ​ - ​ ​ 1,057 ​ ​ 1,719 ​ ​ 2,776 ​ ​ 310 ​ 2018 ​ 40.0 Colorado ​ ENT019 ​ ​ 1,052 ​ ​ 497 ​ ​ 820 ​ ​ - ​ ​ 497 ​ ​ 820 ​ ​ 1,317 ​ ​ 167 ​ 2018 ​ 40.0 Colorado ​ ENT020 ​ ​ 1,464 ​ ​ 713 ​ ​ 2,206 ​ ​ - ​ ​ 713 ​ ​ 2,206 ​ ​ 2,919 ​ ​ 262 ​ 2018 ​ 40.0 Colorado ​ ENT021 ​ ​ 5,283 ​ ​ 2,880 ​ ​ 5,586 ​ ​ - ​ ​ 2,880 ​ ​ 5,586 ​ ​ 8,466 ​ ​ 806 ​ 2018 ​ 40.0 Colorado ​ ENT022 ​ ​ 1,550 ​ ​ 1,018 ​ ​ 1,886 ​ ​ - ​ ​ 1,018 ​ ​ 1,886 ​ ​ 2,904 ​ ​ 312 ​ 2018 ​ 40.0 Colorado ​ ENT023 ​ ​ 1,005 ​ ​ 669 ​ ​ 1,671 ​ ​ - ​ ​ 669 ​ ​ 1,671 ​ ​ 2,340 ​ ​ 277 ​ 2018 ​ 40.0 Florida ​ ENT024 ​ ​ 1,102 ​ ​ 757 ​ ​ 1,347 ​ ​ - ​ ​ 757 ​ ​ 1,347 ​ ​ 2,104 ​ ​ 240 ​ 2018 ​ 40.0 Florida ​ ENT025 ​ ​ - (1) ​ - ​ ​ 41,809 ​ ​ - ​ ​ - ​ ​ 41,809 ​ ​ 41,809 ​ ​ 25,998 ​ 2005 ​ 27.0 Florida ​ ENT026 ​ ​ - (1) ​ 6,550 ​ ​ - ​ ​ 17,118 ​ ​ 6,533 ​ ​ 17,135 ​ ​ 23,668 ​ ​ 6,281 ​ 2006 ​ 40.0 Florida ​ ENT027 ​ ​ 1,183 ​ ​ 513 ​ ​ 493 ​ ​ - ​ ​ 513 ​ ​ 493 ​ ​ 1,006 ​ ​ 73 ​ 2018 ​ 40.0 Florida ​ ENT028 ​ ​ 1,245 ​ ​ 843 ​ ​ 1,537 ​ ​ - ​ ​ 843 ​ ​ 1,537 ​ ​ 2,380 ​ ​ 278 ​ 2018 ​ 40.0 Florida ​ ENT029 ​ ​ - (1) ​ 4,200 ​ ​ 18,272 ​ ​ 2,591 ​ ​ 4,200 ​ ​ 20,863 ​ ​ 25,063 ​ ​ 7,805 ​ 2005 ​ 40.0 Georgia ​ ENT031 ​ ​ 1,824 ​ ​ 1,383 ​ ​ 3,776 ​ ​ - ​ ​ 1,383 ​ ​ 3,776 ​ ​ 5,159 ​ ​ 529 ​ 2018 ​ 40.0 Georgia ​ ENT032 ​ ​ 4,341 ​ ​ 2,098 ​ ​ 5,113 ​ ​ (1) ​ ​ 2,098 ​ ​ 5,112 ​ ​ 7,210 ​ ​ 700 ​ 2018 ​ 40.0 Georgia ​ ENT033 ​ ​ 1,367 ​ ​ 911 ​ ​ 1,285 ​ ​ - ​ ​ 911 ​ ​ 1,285 ​ ​ 2,196 ​ ​ 221 ​ 2018 ​ 40.0 Georgia ​ ENT034 ​ ​ 1,978 ​ ​ 1,180 ​ ​ 1,436 ​ ​ - ​ ​ 1,180 ​ ​ 1,436 ​ ​ 2,616 ​ ​ 238 ​ 2018 ​ 40.0 Georgia ​ ENT035 ​ ​ 1,176 ​ ​ 715 ​ ​ 760 ​ ​ - ​ ​ 715 ​ ​ 760 ​ ​ 1,475 ​ ​ 153 ​ 2018 ​ 40.0 Georgia ​ ENT036 ​ ​ 2,210 ​ ​ 1,110 ​ ​ 380 ​ ​ - ​ ​ 1,110 ​ ​ 380 ​ ​ 1,490 ​ ​ 141 ​ 2018 ​ 40.0 Georgia ​ ENT037 ​ ​ 1,957 ​ ​ 893 ​ ​ 311 ​ ​ 1 ​ ​ 893 ​ ​ 312 ​ ​ 1,205 ​ ​ 74 ​ 2018 ​ 40.0 Illinois ​ ENT038 ​ ​ 2,894 ​ ​ 1,312 ​ ​ 4,041 ​ ​ - ​ ​ 1,312 ​ ​ 4,041 ​ ​ 5,353 ​ ​ 733 ​ 2018 ​ 40.0 Illinois ​ ENT039 ​ ​ 1,575 ​ ​ 861 ​ ​ 3,945 ​ ​ - ​ ​ 861 ​ ​ 3,945 ​ ​ 4,806 ​ ​ 555 ​ 2018 ​ 40.0 Illinois ​ ENT040 ​ ​ - (1) ​ 8,803 ​ ​ 57 ​ ​ 33,479 ​ ​ 8,803 ​ ​ 33,536 ​ ​ 42,339 ​ ​ 11,043 ​ 2006 ​ 40.0 Illinois ​ ENT041 ​ ​ 1,016 ​ ​ 455 ​ ​ 819 ​ ​ 1 ​ ​ 455 ​ ​ 820 ​ ​ 1,275 ​ ​ 111 ​ 2018 ​ 40.0 Illinois ​ ENT042 ​ ​ 1,126 ​ ​ 924 ​ ​ 238 ​ ​ 1 ​ ​ 924 ​ ​ 239 ​ ​ 1,163 ​ ​ 225 ​ 2018 ​ 40.0 Illinois ​ ENT043 ​ ​ 1,150 ​ ​ 704 ​ ​ 956 ​ ​ (1) ​ ​ 704 ​ ​ 955 ​ ​ 1,659 ​ ​ 153 ​ 2018 ​ 40.0 ​ ​ ​ ​ ​ ​ ​ ​ ​ ​ ​ ​ ​ ​ ​ ​ ​ ​ ​ ​ ​ ​ ​ ​ ​ ​ ​ ​ ​ ​ ​ ​ ​ ​ ​ ​ ​ ​ Initial Cost to ​ Cost ​ Gross Amount Carried ​ ​ ​ ​ ​ ​ ​ ​ ​ ​ ​ ​ ​ ​ Company ​ Capitalized ​ at Close of Period ​ ​ ​ ​ ​ ​ ​ ​ ​ ​ ​ ​ ​ ​ ​ ​ ​ Building and ​ Subsequent to ​ ​ ​ ​ Building and ​ ​ ​ ​ Accumulated ​ Date ​ Life Location ​ ​ ​ Encumbrances ​ Land ​ Improvements ​ Acquisition (2) ​ Land ​ Improvements ​ Total ​ Depreciation ​ Acquired ​ (Years) Illinois ​ ENT044 ​ ​ 2,771 ​ ​ 2,254 ​ ​ 3,251 ​ ​ - ​ ​ 2,254 ​ ​ 3,251 ​ ​ 5,505 ​ ​ 674 ​ 2018 ​ 40.0 Illinois ​ ENT045 ​ ​ 1,025 ​ ​ 730 ​ ​ 682 ​ ​ - ​ ​ 730 ​ ​ 682 ​ ​ 1,412 ​ ​ 169 ​ 2018 ​ 40.0 Illinois ​ ENT046 ​ ​ 1,665 ​ ​ 1,754 ​ ​ 3,289 ​ ​ (1) ​ ​ 1,754 ​ ​ 3,288 ​ ​ 5,042 ​ ​ 556 ​ 2018 ​ 40.0 Illinois ​ ENT047 ​ ​ 918 ​ ​ 600 ​ ​ 666 ​ ​ - ​ ​ 600 ​ ​ 666 ​ ​ 1,266 ​ ​ 150 ​ 2018 ​ 40.0 Illinois ​ ENT048 ​ ​ 584 ​ ​ 342 ​ ​ 670 ​ ​ - ​ ​ 342 ​ ​ 670 ​ ​ 1,012 ​ ​ 116 ​ 2018 ​ 40.0 Illinois ​ ENT049 ​ ​ 1,098 ​ ​ 829 ​ ​ 1,597 ​ ​ (1) ​ ​ 829 ​ ​ 1,596 ​ ​ 2,425 ​ ​ 280 ​ 2018 ​ 40.0 Maryland ​ ENT050 ​ ​ 1,600 ​ ​ 1,762 ​ ​ 1,300 ​ ​ - ​ ​ 1,762 ​ ​ 1,300 ​ ​ 3,062 ​ ​ 290 ​ 2018 ​ 40.0 Maryland ​ ENT051 ​ ​ 1,244 ​ ​ 889 ​ ​ 1,632 ​ ​ 1 ​ ​ 889 ​ ​ 1,633 ​ ​ 2,522 ​ ​ 225 ​ 2018 ​ 40.0 Minnesota ​ ENT052 ​ ​ 2,460 ​ ​ 1,801 ​ ​ 2,814 ​ ​ (1) ​ ​ 1,801 ​ ​ 2,813 ​ ​ 4,614 ​ ​ 584 ​ 2018 ​ 40.0 Minnesota ​ ENT053 ​ ​ 2,453 ​ ​ 1,455 ​ ​ 2,036 ​ ​ - ​ ​ 1,455 ​ ​ 2,036 ​ ​ 3,491 ​ ​ 421 ​ 2018 ​ 40.0 Minnesota ​ ENT054 ​ ​ - (1) ​ 2,962 ​ ​ - ​ ​ 17,164 ​ ​ 2,962 ​ ​ 17,164 ​ ​ 20,126 ​ ​ 7,490 ​ 2006 ​ 40.0 Minnesota ​ ENT055 ​ ​ 2,506 ​ ​ 1,496 ​ ​ 2,117 ​ ​ - ​ ​ 1,496 ​ ​ 2,117 ​ ​ 3,613 ​ ​ 388 ​ 2018 ​ 40.0 Minnesota ​ ENT056 ​ ​ 2,508 ​ ​ 1,910 ​ ​ 3,373 ​ ​ - ​ ​ 1,910 ​ ​ 3,373 ​ ​ 5,283 ​ ​ 538 ​ 2018 ​ 40.0 Minnesota ​ ENT057 ​ ​ - (1) ​ 2,437 ​ ​ 8,715 ​ ​ 2,098 ​ ​ 2,437 ​ ​ 10,813 ​ ​ 13,250 ​ ​ 5,250 ​ 2006 ​ 40.0 Missouri ​ ENT058 ​ ​ 2,728 ​ ​ 1,936 ​ ​ 3,381 ​ ​ (0) ​ ​ 1,936 ​ ​ 3,381 ​ ​ 5,317 ​ ​ 529 ​ 2014 ​ 40.0 Missouri ​ ENT059 ​ ​ 1,283 ​ ​ 803 ​ ​ 1,408 ​ ​ 0 ​ ​ 803 ​ ​ 1,408 ​ ​ 2,211 ​ ​ 214 ​ 2014 ​ 40.0 New Jersey ​ ENT061 ​ ​ 1,493 ​ ​ 1,141 ​ ​ 2,094 ​ ​ - ​ ​ 1,141 ​ ​ 2,094 ​ ​ 3,235 ​ ​ 287 ​ 2018 ​ 40.0 New Jersey ​ ENT062 ​ ​ 1,368 ​ ​ 1,354 ​ ​ 1,314 ​ ​ - ​ ​ 1,354 ​ ​ 1,314 ​ ​ 2,668 ​ ​ 353 ​ 2018 ​ 40.0 Ohio ​ ENT064 ​ ​ 892 ​ ​ 290 ​ ​ 1,057 ​ ​ - ​ ​ 290 ​ ​ 1,057 ​ ​ 1,347 ​ ​ 110 ​ 2018 ​ 40.0 Pennsylvania ​ ENT065 ​ ​ 775 ​ ​ 410 ​ ​ 759 ​ ​ - ​ ​ 410 ​ ​ 759 ​ ​ 1,169 ​ ​ 158 ​ 2018 ​ 40.0 Texas ​ ENT066 ​ ​ 1,098 ​ ​ 712 ​ ​ 763 ​ ​ - ​ ​ 712 ​ ​ 763 ​ ​ 1,475 ​ ​ 136 ​ 2018 ​ 40.0 Texas ​ ENT067 ​ ​ 897 ​ ​ 379 ​ ​ 266 ​ ​ - ​ ​ 379 ​ ​ 266 ​ ​ 645 ​ ​ 67 ​ 2018 ​ 40.0 Texas ​ ENT068 ​ ​ 1,996 ​ ​ 1,073 ​ ​ 2,274 ​ ​ - ​ ​ 1,073 ​ ​ 2,274 ​ ​ 3,347 ​ ​ 337 ​ 2018 ​ 40.0 Washington ​ ENT069 ​ ​ 2,004 ​ ​ 1,608 ​ ​ 4,010 ​ ​ - ​ ​ 1,608 ​ ​ 4,010 ​ ​ 5,618 ​ ​ 627 ​ 2018 ​ 40.0 Subtotal ​ ​ ​ ​ 102,252 ​ ​ 91,097 ​ ​ 188,444 ​ ​ 101,269 ​ ​ 91,080 ​ ​ 289,730 ​ ​ 380,810 ​ ​ 92,741 ​ ​ ​ ​ ​ ​ ​ ​ ​ ​ ​ ​ ​ ​ ​ ​ ​ ​ ​ ​ ​ ​ ​ ​ ​ ​ ​ ​ ​ ​ ​ ​ ​ ​ ​ RETAIL: ​ ​ ​ ​ ​ ​ ​ ​ ​ ​ ​ ​ ​ ​ ​ ​ ​ ​ ​ ​ ​ ​ ​ ​ ​ ​ ​ ​ ​ ​ Colorado ​ RET001 ​ ​ - (1) ​ 2,631 ​ ​ 279 ​ ​ 5,195 ​ ​ 2,607 ​ ​ 5,498 ​ ​ 8,105 ​ ​ 1,999 ​ 2006 ​ 40.0 Florida ​ RET002 ​ ​ - (1) ​ 3,950 ​ ​ - ​ ​ 10,285 ​ ​ 3,908 ​ ​ 10,327 ​ ​ 14,235 ​ ​ 3,935 ​ 2005 ​ 40.0 New Mexico ​ RET005 ​ ​ - (1) ​ 1,733 ​ ​ - ​ ​ 8,728 ​ ​ 1,705 ​ ​ 8,756 ​ ​ 10,461 ​ ​ 3,453 ​ 2005 ​ 40.0 New York ​ RET006 ​ ​ - (1) ​ 731 ​ ​ 6,073 ​ ​ 700 ​ ​ 711 ​ ​ 6,793 ​ ​ 7,504 ​ ​ 3,051 ​ 2005 ​ 40.0 Texas ​ RET007 ​ ​ - (1) ​ 3,538 ​ ​ 4,215 ​ ​ (187) ​ ​ 3,514 ​ ​ 4,052 ​ ​ 7,566 ​ ​ 1,604 ​ 2005 ​ 40.0 Utah ​ RET008 ​ ​ - (1) ​ 3,502 ​ ​ - ​ ​ 5,978 ​ ​ 3,502 ​ ​ 5,978 ​ ​ 9,480 ​ ​ 2,260 ​ 2005 ​ 40.0 Subtotal ​ ​ ​ ​ - ​ ​ 16,085 ​ ​ 10,567 ​ ​ 30,699 ​ ​ 15,947 ​ ​ 41,404 ​ ​ 57,351 ​ ​ 16,302 ​ ​ ​ ​ ​ ​ ​ ​ ​ ​ ​ ​ ​ ​ ​ ​ ​ ​ ​ ​ ​ ​ ​ ​ ​ ​ ​ ​ ​ ​ ​ ​ ​ ​ ​ TOTAL DISCONTINUED OPERATIONS ​ ​ ​ $ 715,548 ​ $ 209,437 ​ $ 1,154,669 ​ $ 173,549 ​ $ 208,800 ​ $ 1,328,855 ​ $ 1,537,655 ​ $ 271,183 ​ ​ ​ ​ ​ ​ ​ ​ ​ ​ ​ ​ ​ ​ ​ ​ ​ ​ ​ ​ ​ ​ ​ ​ ​ ​ ​ ​ ​ ​ ​ ​ ​ ​ ​ GRAND TOTAL ​ ​ ​ $ 715,548 ​ $ 477,190 ​ $ 1,278,657 ​ $ 197,771 ​ $ 535,998 ​ $ 1,417,620 ​ $ 1,953,618 (4) $ 307,885 ​ ​ ​ ​ ​ ​ ​ ​ ​ ​ ​ ​ ​ ​ ​ ​ ​ ​ ​ ​ ​ ​ ​ ​ ​ ​ ​ ​ ​ ​ ​ ​ ​ ​ ​ (1) Consists of properties pledged as collateral under the Company’s secured credit facilities with a carrying value of $217.7 million. (2) Includes impairments and unit sales. (3) These properties have land improvements which have depreciable lives of 15 to 20 years . (4) The aggregate cost for Federal income tax purposes was approximately $2.14 billion at December 31, 2021. (5) Includes $10.8 million and $4.5 million relating to accumulated depreciation for land and development assets and real estate assets held for sale, respectively, as of December 31, 2021. ​ The following table reconciles real estate, excluding real estate classified as discontinued operations, from January 1, 2019 to December 31, 2021: ​ ​ ​ ​ ​ ​ ​ ​ ​ ​ ​ ​ 2021 2020 2019 Balance at January 1 ​ $ 660,896 ​ $ 817,382 ​ $ $ 885,200 Improvements and additions ​ 24,691 ​ 32,142 ​ 102,590 Acquisitions through foreclosure ​ — ​ — ​ - Other acquisitions ​ — ​ — ​ 34,492 Dispositions ​ (268,945) ​ (182,838) ​ (194,523) Impairments ​ (679) ​ (5,790) ​ (10,377) Balance at December 31 ​ $ 415,963 ​ $ 660,896 ​ $ 817,382 ​ The following table reconciles accumulated depreciation, excluding accumulated depreciation for real estate classified as discontinued operations, from January 1, 2019 to December 31, 2021: ​ ​ ​ ​ ​ ​ ​ ​ ​ ​ ​ 2021 2020 2019 Balance at January 1 ​ $ (32,643) ​ $ (28,049) ​ $ (30,961) Additions ​ (5,086) ​ (5,482) ​ (5,221) Dispositions ​ 1,027 ​ 888 ​ 8,133 Balance at December 31 ​ $ (36,702) ​ $ (32,643) ​ $ (28,049) ​ ​ The following table reconciles real estate classified as discontinued operations from January 1, 2019 to December 31, 2021: ​ ​ ​ ​ ​ ​ ​ ​ ​ ​ ​ ​ 2021 2020 2019 Balance at January 1 ​ $ 1,542,101 ​ $ 1,547,031 ​ $ 1,825,312 Improvements and additions ​ 2,578 ​ 21,764 ​ 31,445 Other acquisitions ​ 42,177 ​ — ​ 196,944 Dispositions ​ (23,201) ​ (26,694) ​ (270,125) Other ​ (26,000) ​ — ​ (236,545) Balance at December 31 ​ $ 1,537,655 ​ $ 1,542,101 ​ $ 1,547,031 ​ The following table reconciles accumulated depreciation classified as discontinued operations from January 1, 2019 to December 31, 2021: ​ ​ ​ ​ ​ ​ ​ ​ ​ ​ ​ ​ 2021 2020 2019 Balance at January 1 ​ $ (250,198) ​ $ (219,949) ​ $ (287,764) Additions ​ (40,268) ​ (38,787) ​ (40,393) Dispositions ​ 8,224 ​ 8,538 ​ 64,008 Other ​ ​ 11,059 ​ ​ — ​ ​ 44,200 Balance at December 31 ​ $ (271,183) ​ $ (250,198) ​ $ (219,9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1</t>
        </is>
      </c>
    </row>
    <row r="3">
      <c r="A3" s="3" t="inlineStr">
        <is>
          <t>SEC Schedule, 12-29, Real Estate Companies, Investment in Mortgage Loans on Real Estate [Abstract]</t>
        </is>
      </c>
    </row>
    <row r="4">
      <c r="A4" s="4" t="inlineStr">
        <is>
          <t>Schedule IV - Mortgage Loans on Real Estate</t>
        </is>
      </c>
      <c r="B4" s="4" t="inlineStr">
        <is>
          <t>Schedule IV—Mortgage Loans on Real Estate As of December 31, 2021 ($ in thousands) ​ ​ ​ ​ ​ ​ ​ ​ ​ ​ ​ ​ ​ ​ ​ ​ ​ ​ ​ ​ ​ ​ ​ ​ ​ Contractual ​ Contractual ​ ​ ​ ​ ​ ​ ​ ​ Face ​ Carrying ​ ​ ​ ​ Interest ​ Interest ​ Effective ​ Periodic ​ ​ ​ ​ Amount ​ Amount ​ ​ ​ Accrual Payment Maturity Payment Prior of ​ of Type of Loan/Borrower Underlying Property Type Rates Rates Dates Terms (1) Liens Mortgages ​ Mortgages (2)(3) Senior Mortgages: ​ ​ ​ Borrower A Apartment/Residential LIBOR + 5.25 % LIBOR + 5.25 % June, 2022 IO ​ — ​ $ 14,350 ​ $ 14,320 Borrower B Mixed Use/Mixed Collateral LIBOR + 6.75 % LIBOR + 6.75 % June, 2021 IO ​ — ​ 54,151 ​ 59,063 Borrower C Mixed Use/Mixed Collateral LIBOR + 4.75 % LIBOR + 4.75 % July, 2022 IO ​ — ​ 52,230 ​ 52,161 Borrower D Apartment/Residential LIBOR + 5.25 % LIBOR + 5.25 % December, 2022 IO ​ — ​ 28,337 ​ 28,394 Borrower E Apartment/Residential LIBOR + 5.25 % LIBOR + 5.25 % January, 2022 IO ​ — ​ 29,952 ​ 30,128 Senior mortgages individually &lt;3% ​ Retail, Mixed Use/Mixed Collateral Fixed: 9.68% Variable: LIBOR + 5.00 % Fixed: 9.68% Variable: LIBOR + 5.00 % 2022 to 2024 IO ​ — ​ 14,859 ​ 14,965 ​ ​ ​ ​ ​ ​ ​ ​ ​ ​ ​ ​ ​ ​ ​ ​ ​ ​ ​ Subordinate Mortgages: ​ ​ ​ Subordinate mortgages individually &lt;3% ​ Hotel Fixed: 6.80 % Fixed: 6.80 % September, 2057 IO ​ — ​ 12,453 ​ 12,457 ​ ​ ​ ​ ​ ​ ​ ​ ​ ​ ​ ​ ​ ​ 12,453 ​ ​ 12,457 Total mortgages ​ ​ ​ ​ ​ $ 206,332 ​ $ 211,488 (1) IO = Interest only. (2) Amounts are presented net of asset-specific allowances of $0.6 million on impaired loans. Impairment is measured using the estimated fair value of collateral, less costs to sell. (3) The carrying amount of mortgages approximated the federal income tax basis. ​ iStar Inc. Schedule IV—Mortgage Loans on Real Estate (Continued) As of December 31, 2021 ($ in thousands) ​ Reconciliation of Mortgage Loans on Real Estate: The following table reconciles Mortgage Loans on Real Estate from January 1, 2019 to December 31, 2021: (1) ​ ​ ​ ​ ​ ​ ​ ​ ​ ​ ​ ​ 2021 2020 2019 Balance at January 1 ​ $ 496,553 ​ $ 561,761 ​ $ 730,515 Additions: ​ ​ ​ New mortgage loans ​ 32,942 ​ 19,975 ​ 11,667 Additions under existing mortgage loans ​ 20,958 ​ 72,574 ​ 164,120 Other (2) ​ 7,455 ​ 25,867 ​ 25,740 Deductions (3) ​ ​ ​ Collections of principal ​ (304,053) ​ (178,662) ​ (355,769) Provision for loan losses ​ 166 ​ (4,930) ​ (493) Transfers to real estate and equity investments ​ (42,501) ​ — ​ (13,987) Amortization of premium ​ (32) ​ (32) ​ (32) Balance at December 31 ​ $ 211,488 ​ $ 496,553 ​ $ 561,761 (1) Balances represent the carrying value of loans, which are net of asset specific allowances. (2) Amount includes amortization of discount, deferred interest capitalized and mark-to-market adjustments resulting from changes in foreign exchange rates. (3) Amount is presented net of charge-offs of $25.9 million for the years ended December 3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
        </is>
      </c>
    </row>
    <row r="5">
      <c r="A5" s="4" t="inlineStr">
        <is>
          <t>Principles of Consolidation</t>
        </is>
      </c>
      <c r="B5" s="4" t="inlineStr">
        <is>
          <t>Principles of Consolidation</t>
        </is>
      </c>
    </row>
    <row r="6">
      <c r="A6" s="4" t="inlineStr">
        <is>
          <t>Capitalization and depreciation</t>
        </is>
      </c>
      <c r="B6" s="4" t="inlineStr">
        <is>
          <t>Capitalization and depreciation—</t>
        </is>
      </c>
    </row>
    <row r="7">
      <c r="A7" s="4" t="inlineStr">
        <is>
          <t>Purchase price allocation</t>
        </is>
      </c>
      <c r="B7" s="4" t="inlineStr">
        <is>
          <t>Purchase price allocation— The Company accounts for its acquisition of properties by recording the purchase price of tangible and intangible assets and liabilities acquired based on their estimated fair values. The value of the tangible assets, consisting of land, buildings, building improvements and tenant improvements is determined as if these assets are vacant. Intangible assets may include the value of lease incentive assets, above-market leases and in-place leases which are each recorded at their estimated fair values and included in “Deferred expenses and other assets, net” on the Company’s consolidated balance sheets. Intangible liabilities may include the value of below-market leases, which are recorded at their estimated fair values and included in “Accounts payable, accrued expenses and other liabilities” on the Company’s consolidated balance sheets. In-place leases are amortized over the remaining non-cancelable term and the amortization expense is included in "Depreciation and amortization" in the Company’s consolidated statements of operations. Lease incentive assets and above-market (or below-market) lease value is amortized as a reduction of (or, increase to) operating lease income over the remaining non-cancelable term of each lease plus any renewal periods with fixed rental terms that are considered to be below-market. The Company may also engage in sale/leaseback transactions and execute leases with the occupant simultaneously with the purchase of the asset. These transactions are accounted for as asset acquisitions.</t>
        </is>
      </c>
    </row>
    <row r="8">
      <c r="A8" s="4" t="inlineStr">
        <is>
          <t>Impairments</t>
        </is>
      </c>
      <c r="B8" s="4" t="inlineStr">
        <is>
          <t>Impairments—</t>
        </is>
      </c>
    </row>
    <row r="9">
      <c r="A9" s="4" t="inlineStr">
        <is>
          <t>Real estate available and held for sale</t>
        </is>
      </c>
      <c r="B9" s="4" t="inlineStr">
        <is>
          <t>Real estate available and held for sale— The Company classifies its real estate assets as held for sale in the period in which all of the following conditions are met: (i) the Company commits to a plan and has the authority to sell the asset; (ii) the asset is available for sale in its current condition; (iii) the Company has initiated an active marketing plan to locate a buyer for the asset; (iv) the sale of the asset is both probable and expected to qualify for full sales recognition within a period of 12 months; (v) the asset is being actively marketed for sale at a price that is reflective of its current fair value; and (vi) the Company does not anticipate changes to its plan to sell the asset. Assets held for sale may qualify as a discontinued operation if certain conditions exist (refer to Net Lease Sale and Discontinued Operations). If circumstances arise that were previously considered unlikely and, as a result the Company decides not to sell a property previously classified as held for sale, the property is reclassified as held and used and included in "Real estate, net" on the Company’s consolidated balance sheets. The Company measures and records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t>
        </is>
      </c>
    </row>
    <row r="10">
      <c r="A10" s="4" t="inlineStr">
        <is>
          <t>Dispositions</t>
        </is>
      </c>
      <c r="B10" s="4" t="inlineStr">
        <is>
          <t xml:space="preserve">Dispositions— , </t>
        </is>
      </c>
    </row>
    <row r="11">
      <c r="A11" s="4" t="inlineStr">
        <is>
          <t>Net investment in leases</t>
        </is>
      </c>
      <c r="B11" s="4" t="inlineStr">
        <is>
          <t>Net Investment in Leases (refer to Note 5) and recorded in "Loans receivable and other lending investments, net" on the Company’s consolidated balance sheets.</t>
        </is>
      </c>
    </row>
    <row r="12">
      <c r="A12" s="4" t="inlineStr">
        <is>
          <t>Loans receivable and other lending investments, net</t>
        </is>
      </c>
      <c r="B12" s="4" t="inlineStr">
        <is>
          <t>Loans receivable and other lending investments, net — Loans receivable classified as held-for-investment and debt securities classified as held-to-maturity are reported at their outstanding unpaid principal balance net of any unamortized acquisition premiums or discounts and unamortized deferred loan costs or fees. These loans and debt securities could also include accrued and paid-in-kind interest and accrued exit fees that the Company determines are probable of being collected. Debt securities classified as available-for-sale are reported at fair value with unrealized gains and losses recorded in "Accumulated other comprehensive income (loss)" on the Company’s consolidated balance sheets. Loans receivable and other lending investments designated for sale are classified as held-for-sale and are carried at lower of amortized cost or estimated fair value. The amount by which carrying value exceeds fair value is recorded as a valuation allowance. Subsequent changes in the valuation allowance are included in the determination of net income (loss) in the period in which the change occurs.</t>
        </is>
      </c>
    </row>
    <row r="13">
      <c r="A13" s="4" t="inlineStr">
        <is>
          <t>Loans and leases receivable, real estate acquired through foreclosure</t>
        </is>
      </c>
      <c r="B13" s="4" t="inlineStr">
        <is>
          <t>The Company may acquire properties through foreclosure or by deed-in-lieu of foreclosure in full or partial satisfaction of non-performing loans. Based on the Company’s strategic plan to realize the maximum value from the collateral received, property is classified as "Land and development, net," "Real estate, net" or "Real estate available and held for sale" at its estimated fair value when title to the property is obtained. Any excess of the carrying value of the loan over the estimated fair value of the property (less costs to sell for assets held for sale) is charged-off against the allowance for loan losses as of the date of foreclosure.</t>
        </is>
      </c>
    </row>
    <row r="14">
      <c r="A14" s="4" t="inlineStr">
        <is>
          <t>Equity method investments</t>
        </is>
      </c>
      <c r="B14" s="4" t="inlineStr">
        <is>
          <t>Equity method investments — The Company periodically reviews equity method investments for impairment in value whenever events or changes in circumstances indicate that the carrying amount of such investments may not be recoverable. The Company will record an impairment charge to the extent that the estimated fair value of an investment is less than its carrying value and the Company determines the impairment is other-than-temporary. Impairment charges are recorded in "Earnings from equity method investments" in the Company’s consolidated statements of operations.</t>
        </is>
      </c>
    </row>
    <row r="15">
      <c r="A15" s="4" t="inlineStr">
        <is>
          <t>Cash and cash equivalents</t>
        </is>
      </c>
      <c r="B15" s="4" t="inlineStr">
        <is>
          <t>Cash and cash equivalents —</t>
        </is>
      </c>
    </row>
    <row r="16">
      <c r="A16" s="4" t="inlineStr">
        <is>
          <t>Restricted cash</t>
        </is>
      </c>
      <c r="B16" s="4" t="inlineStr">
        <is>
          <t>Restricted cash —</t>
        </is>
      </c>
    </row>
    <row r="17">
      <c r="A17" s="4" t="inlineStr">
        <is>
          <t>Variable interest entities</t>
        </is>
      </c>
      <c r="B17" s="4" t="inlineStr">
        <is>
          <t>Variable interest entities — key decision making powers, their impact on the VIE’s economic performance, and related party relationships. Where qualitative assessment is not conclusive, the Company performs a quantitative analysis. The Company reassesses its evaluation of the primary beneficiary of a VIE on an ongoing basis and assesses its evaluation of an entity as a VIE upon certain reconsideration events.</t>
        </is>
      </c>
    </row>
    <row r="18">
      <c r="A18" s="4" t="inlineStr">
        <is>
          <t>Deferred expenses and other assets and accounts payable, accrued expenses and other liabilities</t>
        </is>
      </c>
      <c r="B18" s="4" t="inlineStr">
        <is>
          <t>Deferred expenses and other assets / Accounts payable, accrued expenses and other liabilities —</t>
        </is>
      </c>
    </row>
    <row r="19">
      <c r="A19" s="4" t="inlineStr">
        <is>
          <t>Leases</t>
        </is>
      </c>
      <c r="B19" s="4" t="inlineStr">
        <is>
          <t>The Company, as lessee, records right-of-use operating lease assets in "Deferred expenses and other assets," operating lease liabilities in "Accounts payable, accrued expenses and other liabilities," right-of-use finance lease assets in “Finance lease right of use assets” and finance lease liabilities in “Finance lease liabilities” on its consolidated balance sheets, all measured at the present value of the fixed and determinable lease payments. Some of the Company’s lease agreements include extension options, which are not included in the lease payments unless the extensions are reasonably certain to be exercised. For operating leases, the Company recognizes a single lease cost for office leases in "General and administrative" and a single lease cost for ground leases in "Real estate expense" in the consolidated statements of operations, calculated so that the cost of the lease is allocated generally on a straight-line basis over the term of the lease, and classifies all cash payments within operating activities in the consolidated statements of cash flows. For finance leases, the Company recognizes amortization of the right-of-use assets on a straight-line basis over the term of the lease in "Depreciation and amortization" and interest expense on the lease liability using the effective interest method in "Interest expense" in the consolidated statements of operations. Repayments of the principal portion of the finance lease liability are classified within financing activities in the consolidated statements of cash flows and payments of interest on a finance lease liability are classified within operating activities in the consolidated statement of cash flows.</t>
        </is>
      </c>
    </row>
    <row r="20">
      <c r="A20" s="4" t="inlineStr">
        <is>
          <t>Identified intangible assets and liabilities</t>
        </is>
      </c>
      <c r="B20" s="4" t="inlineStr">
        <is>
          <t>Identified intangible assets and liabilities —</t>
        </is>
      </c>
    </row>
    <row r="21">
      <c r="A21" s="4" t="inlineStr">
        <is>
          <t>Loan participations payable, net</t>
        </is>
      </c>
      <c r="B21" s="4" t="inlineStr">
        <is>
          <t>Loan participations payable, net —</t>
        </is>
      </c>
    </row>
    <row r="22">
      <c r="A22" s="4" t="inlineStr">
        <is>
          <t>Revenue recognition</t>
        </is>
      </c>
      <c r="B22" s="4" t="inlineStr">
        <is>
          <t>Revenue recognition — Operating lease income: The Company also recognizes revenue from certain tenant leases for reimbursements of all or a portion of operating expenses, including common area costs, insurance, utilities and real estate taxes of the respective property. This revenue is accrued in the same periods as the expense is incurred and is recorded as “Operating lease income” in the Company’s consolidated statements of operations. Revenue is also recorded from certain tenant leases that is contingent upon tenant sales exceeding defined thresholds. These rents are recognized only after the defined threshold has been met for the period. The Company moves to cash basis operating lease income recognition in the period in which collectability of all lease payments is no longer considered probable. At such time, any operating lease receivable or deferred operating lease income receivable balance will be written off. If and when lease payments that were previously not considered probable of collection become probable, the Company will move back to the straight-line method of income recognition and record an adjustment to operating lease income in that period as if the lease was always on the straight-line method of income recognition. Interest Income: On occasion, the Company may acquire loans at premiums or discounts. These discounts and premiums in addition to any deferred costs or fees, are typically amortized over the contractual term of the loan using the interest method. Exit fees are also recognized over the lives of the related loans as a yield adjustment, if management believes it is probable that such amounts will be received. If loans with premiums, discounts, loan origination or exit fees are prepaid, the Company immediately recognizes the unamortized portion, which is included in "Other income" or "Other expense" in the Company’s consolidated statements of operations. The Company considers a loan to be non-performing and places it on non-accrual status at such time as: (1) interest payments become 90 days delinquent; (2) it has a maturity default; or (3) management determines it is probable that it will be unable to collect all amounts due according to the contractual terms of the loan. While on non-accrual status, based on the Company’s judgment as to collectability of principal, loans are either accounted for on a cash basis, where interest income is recognized only upon actual receipt of cash, or on a cost-recovery basis, where all cash receipts reduce a loan’s carrying value. Non-accrual loans are returned to accrual status when a loan has become contractually current and management believes all amounts contractually owed will be received. Certain of the Company’s loans contractually provide for accrual of interest at specified rates that differ from current payment terms. Interest is recognized on such loans at the accrual rate subject to management’s determination that accrued interest and outstanding principal are ultimately collectible, based on the underlying collateral and operations of the borrower. Certain of the Company’s loan investments provide for additional interest based on the borrower’s operating cash flow or appreciation of the underlying collateral. Such amounts are considered contingent interest and are reflected as interest income only upon receipt of cash. Interest Income from Sales-Type Leases: included in the effective interest method calculation and are recognized in the Company’s consolidated statements of operations in the period earned. Other income: Land development revenue and cost of sales:</t>
        </is>
      </c>
    </row>
    <row r="23">
      <c r="A23" s="4" t="inlineStr">
        <is>
          <t>Allowance for loan losses and net investment in leases</t>
        </is>
      </c>
      <c r="B23" s="4" t="inlineStr">
        <is>
          <t>Allowance for loan losses and net investment in leases — The Company estimates its expected loss (“Expected Loss”) on its loans (including unfunded loan commitments), held-to-maturity debt securities and net investment in leases based on relevant information including historical realized loss rates, current market conditions and reasonable and supportable forecasts that affect the collectability of its investments. The estimate of the Company’s Expected Loss requires significant judgment and the Company analyzes its loan portfolio based upon its different categories of financial assets, which includes: (i) loans and held-to-maturity debt securities; (ii) construction loans; and (iii) net investment in leases and financings that resulted from the acquisition of properties that did not qualify as a sale leaseback transaction and, as such, are accounted for as financing receivables (refer to Note 5). For the Company’s loans, held-to-maturity debt securities, construction loans, net investment in leases and financings that resulted from the acquisition of properties that did not qualify as sale leaseback transactions, the Company analyzed its historical realized loss experience to estimate its Expected Loss. The Company adjusted its Expected Loss through the use of third-party market data that provided current and future economic conditions that may impact the performance of the commercial real estate assets securing its investments. The Company considers a loan or sales-type lease to be non-performing and places it on non-accrual status at such time as: (1) interest payments become 90 days delinquent; (2) it has a maturity default; or (3) management determines it is probable that it will be unable to collect all amounts due according to the contractual terms of the loan or sales-type lease. Non-accrual loans or sales-type leases are returned to accrual status when they have become contractually current and management believes all amounts contractually owed will be received. The Company will record a specific allowance on a non-performing loan or sales-type lease if the Company determines that the collateral fair value less costs to sell is less than the carrying value of the collateral-dependent asset. The specific allowance is increased (decreased) through "Provision for (recovery of) loan losses" or "Provision for losses on net investment in leases" in the Company’s consolidated statements of operations and is decreased by charge-offs. During delinquency and the foreclosure process, there are typically numerous points of negotiation with the borrower or tenant as the Company works toward a settlement or other alternative resolution, which can impact the potential for repayment or receipt of collateral. The Company’s policy is to charge off a loan when it determines, based on a variety of factors, that all commercially reasonable means of recovering the loan balance have been exhausted. This may occur at different times, including when the Company receives cash or other assets in a pre-foreclosure sale or takes control of the underlying collateral in full satisfaction of the loan upon foreclosure or deed-in-lieu, or when the Company has otherwise ceased significant collection efforts. The Company considers circumstances such as the foregoing to be indicators that the final steps in the loan collection process have occurred and that a loan is uncollectible. At this point, a loss is confirmed and the loan and related allowance will be charged off. The Company made the accounting policy election to record accrued interest on its loan portfolio separate from its loans receivable and other lending investments and to exclude accrued interest from its amortized cost basis disclosures (refer to Note 7). As of December 31, 2021 and 2020, accrued interest was $1.6 million and $5.0 million, respectively, and is recorded in "Accrued interest and operating lease income receivable, net" on the Company’s consolidated balance sheets. The Company places loans on non-accrual status once interest on the loan becomes 90 days delinquent and reverses any accrued interest as a reduction to interest income or recognizes a credit loss expense at such time. As such, the Company elected the practical expedient to not record an allowance against accrued interest receivable. During the years ended December 31, 2021, 2020 and 2019, the Company did not reverse any accrued interest on its loan portfolio. As of December 31, 2021, all of the Company’s net investment in leases were performing in accordance with the terms of the respective leases. The Company’s one impaired loan is collateral dependent and impairment is measured using the estimated fair value of the collateral, less costs to sell. The Company generally uses the income approach through internally developed valuation models to estimate the fair value of the collateral for such loans. In some cases, the Company obtains external "as is" appraisals for loan collateral, generally when third party participations exist. Valuations are performed or obtained at the time a loan is determined to be impaired or designated non-performing, and they are updated if circumstances indicate that a significant change in value has occurred. In limited cases, appraised values may be discounted when real estate markets rapidly deteriorate. A loan is also considered impaired if its terms are modified in a troubled debt restructuring ("TDR"). A TDR occurs when the Company has granted a concession and the debtor is experiencing financial difficulties. Impairments on TDR loans are generally measured based on the present value of expected future cash flows discounted at the effective interest rate of the original loan. Management evaluates available-for-sale debt securities held in "Loans receivable and other lending investments, net" for impairment if the security’s fair value is less than its amortized cost. If the Company has an impaired security, it will then determine if: (1) the Company has the intent to sell the security; (2) it is more likely than not that it will be required to sell the security before recovery; or (3) it does not expect to recover the entire amortized cost basis of the security. If the Company does not intend to sell the security, it is more likely than not that the entity will not be required to sell the security or it does not expect to recover its amortized cost, the Company will record an allowance for credit losses. The credit loss component of the allowance will be recorded (or reversed, if necessary) as an "Impairment of assets" in the Company’s consolidated statements of operations, and the remainder of the allowance will be recorded in "Accumulated other comprehensive income (loss)" on the Company’s consolidated balance sheets.</t>
        </is>
      </c>
    </row>
    <row r="24">
      <c r="A24" s="4" t="inlineStr">
        <is>
          <t>Loss on debt extinguishments</t>
        </is>
      </c>
      <c r="B24" s="4" t="inlineStr">
        <is>
          <t>Loss on debt extinguishments —</t>
        </is>
      </c>
    </row>
    <row r="25">
      <c r="A25" s="4" t="inlineStr">
        <is>
          <t>Derivative instruments and hedging activity</t>
        </is>
      </c>
      <c r="B25" s="4" t="inlineStr">
        <is>
          <t>Derivative instruments and hedging activity — The Company recognizes its derivatives as either assets or liabilities on the Company’s consolidated balance sheets at fair value. If certain conditions are met, a derivative may be specifically designated as a hedge of the exposure to changes in the fair value of a recognized asset or liability, a hedge of a forecasted transaction or the variability of cash flows to be received or paid related to a recognized asset or liability. For derivatives designated and qualifying as cash flow hedges, changes in the fair value of the derivatives, including the Company’s pro rata share of derivatives at equity method investments, are reported as a component of accumulated other comprehensive income (loss) and subsequently reclassified into interest expense or earnings from equity method investments in the same periods during which the hedged transaction affects earnings. Amounts reported in accumulated other comprehensive income related to derivatives will be reclassified to interest expense as interest payments are made on the Company’s debt. For the Company’s derivatives not designated as hedges, the changes in the fair value of the derivatives are reported in "Other expense" in the Company’s consolidated statements of operations.</t>
        </is>
      </c>
    </row>
    <row r="26">
      <c r="A26" s="4" t="inlineStr">
        <is>
          <t>Stock-based compensation</t>
        </is>
      </c>
      <c r="B26" s="4" t="inlineStr">
        <is>
          <t>Stock-based compensation —</t>
        </is>
      </c>
    </row>
    <row r="27">
      <c r="A27" s="4" t="inlineStr">
        <is>
          <t>Income taxes</t>
        </is>
      </c>
      <c r="B27" s="4" t="inlineStr">
        <is>
          <t>Income taxes — As of December 31, 2020, the Company had $529.6 million of REIT net operating loss ("NOL") carryforwards at the corporate REIT level that can generally be used to offset both ordinary taxable income and capital gain net income in future years. The NOL carryforwards will begin to expire in 2032 and will fully expire in 2037 if unused. The amount of NOL carryforwards as of December 31, 2021 will be subject to finalization of the Company’s 2021 tax return. The Tax Cuts and Jobs Act reduced the deduction for net operating losses to 80% of the Company’s taxable income for losses incurred after December 31, 2017. The Company’s NOL carryforward for losses incurred in taxable years prior to 2018 remain fully deductible. The Company’s tax years from 2017 through 2020 remain subject to examination by major tax jurisdictions. During the year ended December 31, 2021, the Company is expected to have a REIT taxable loss before the deduction for dividends paid and the NOL deduction. The Company recognizes interest expense and penalties related to uncertain tax positions, if any, as "Income tax (expense) benefit" in the Company’s consolidated statements of operations. The Company may participate in certain activities from which it would be otherwise precluded and maintain its qualification as a REIT. These activities are conducted in entities that elect to be treated as taxable subsidiaries under the Code, subject to certain limitations. As such, the Company, through its taxable REIT subsidiaries ("TRS"), is engaged in various real estate related opportunities, primarily related to managing activities related to certain foreclosed assets, as well as managing various investments in equity affiliates. As of December 31, 2021, $681.8 million of the Company’s assets were owned by TRS entities. The Company’s TRS entities are not consolidated with the REIT for federal income tax purposes and are taxed as corporations. For financial reporting purposes, current and deferred taxes are provided for on the portion of earnings recognized by the Company with respect to its interest in TRS entities. The following represents the Company’s TRS income tax benefit (expense) ($ in thousands): ​ ​ ​ ​ ​ ​ ​ ​ ​ ​ ​ ​ For the Years Ended December 31, ​ 2021 2020 2019 Current tax benefit (expense) (1)(2) ​ $ 82 ​ $ (106) ​ $ (35) Total income tax (expense) benefit ​ $ 82 ​ $ (106) ​ $ (35) (1) For the years ended December 31, 2021, 2020, and 2019, excludes a REIT tax expense of $0.1 million, $0.1 million, $0.4 million, respectively. (2) Under the Tax Cuts and Jobs Act, the alternative minimum tax credit carryforward is a refundable tax credit over a four year period beginning in 2018 and ending in 2021 upon which the full amount of the credit will be allowed. The CARES Act enacted on March 27, 2020 permits corporate taxpayers to accelerate the full amount of its alternative minimum tax credits. The Company filed a claim for refund and received a $3.0 million refund in 2020 for which the benefit had been recognized in 2017. An additional refund of alternative minimum taxes in the amount of $0.7 million was received during the year ended December 31, 2021 for which a tax benefit was recorded. During the year ended December 31, 2021, the Company’s TRS entities generated taxable income of $1.7 million for which the Company recognized a net current tax benefit of $82 thousand. As of December 31, 2020, the Company’s TRS entities had $162.8 million of NOL carryforwards that can generally be used to offset both ordinary taxable income and capital gain net income in future years. The NOL carryforwards will begin to expire in 2036, of which $73.6 million will fully expire in 2037, if unused. NOL carryforwards generated in 2018 and thereafter do not expire and are limited to 80% of taxable income when utilized. The amount of NOL carryforwards as of December 31, 2021 will be determined upon finalization of the Company’s 2021 tax return. Total cash paid for taxes for the years ended December 31, 2021, 2020 and 2019 was $0.3 million, $0.8 million and $0.4 million, respectively. Deferred income taxes reflect the net tax effects of temporary differences between the carrying amount of assets and liabilities for financial reporting purposes and the amounts for income tax purposes, as well as operating loss and tax credit carryforwards. The Company applied the corporate tax rate enacted December 22, 2017 under the Tax Cuts and Jobs Act effective for years beginning after 2017 to value its deferred tax assets and liabilities. The Company evaluates whether its deferred tax assets are realizable and recognizes a valuation allowance if, based on the available evidence, both positive and negative, it is more likely than not that some portion or all of its deferred tax assets will not be realized. When evaluating whether its deferred tax assets are realizable, the Company considers, among other matters, estimates of expected future taxable income, nature of current and cumulative losses, existing and projected book/tax differences, tax planning strategies available, and the general and industry specific economic outlook. This analysis is inherently subjective, as it requires the Company to forecast its business and general economic environment in future periods. Based on an assessment of all factors, including historical losses and continued volatility of the activities within the TRS entities, it was determined that full valuation allowances were required on the net deferred tax assets as of December 31, 2021 and 2020, respectively. Changes in estimates of our valuation allowance, if any, are included in “Income tax (expense) benefit” in the consolidated statements of operations. The valuation allowance was reduced to reflect the change in value of our net deferred tax assets that reflects a reduced rate of tax under the Tax Cuts and Jobs Act. Deferred tax assets and liabilities of the Company’s TRS entities were as follows ($ in thousands): ​ ​ ​ ​ ​ ​ ​ ​ ​ As of December 31, ​ 2021 2020 Deferred tax assets (1) ​ $ 69,360 ​ $ 80,101 Valuation allowance ​ (69,360) ​ (80,101) Net deferred tax assets (liabilities) ​ $ — ​ $ — (1) Deferred tax assets as of December 31, 2021 include temporary differences related primarily to asset basis of $18.7 million, deferred expenses and other items of $8.0 million, NOL carryforwards of $40.3 million and other credits of $2.4 million. Deferred tax assets as of December 31, 2020 include temporary differences related primarily to asset basis of $26.7 million, deferred expenses and other items of $12.7 million, NOL carryforwards of $38.4 million and other credits of $2.3 million. The Company has determined that the change in tax law associated with the Tax Cuts and Jobs Act will not have a material effect on whether its deferred tax assets are realizable.</t>
        </is>
      </c>
    </row>
    <row r="28">
      <c r="A28" s="4" t="inlineStr">
        <is>
          <t>Earnings per share</t>
        </is>
      </c>
      <c r="B28" s="4" t="inlineStr">
        <is>
          <t>Earnings per share — of the Company when, and if, the Company declares dividends on its common stock. Basic earnings per share ("Basic EPS") for the Company’s common stock are computed by dividing net income allocable to common shareholders by the weighted average number of shares of common stock outstanding for the period, respectively. Diluted earnings per share ("Diluted EPS") is calculated similarly, however, it reflects the potential dilution that could occur if securities or other contracts to issue common stock were exercised or converted into common stock, where such exercise or conversion would result in a lower earnings per share amount.</t>
        </is>
      </c>
    </row>
    <row r="29">
      <c r="A29" s="4" t="inlineStr">
        <is>
          <t>Net Lease Sale and Discontinued Operations</t>
        </is>
      </c>
      <c r="B29" s="4" t="inlineStr">
        <is>
          <t>Net Lease Sale and Discontinued Operations — ​ In July 2021, the Company announced that it intended to explore market interest for possible sales of its assets from its net lease business segment. In the fourth quarter 2021, the Company formally marketed the net lease portfolio for sale and, after receiving multiple bids, selected a bid from a potential buyer and commenced the due diligence process. In February 2022, the Company, through certain subsidiaries of and entities managed by the Company, entered into a definitive purchase and sale agreement to sell a portfolio of net lease properties owned and managed by such subsidiaries and entities to a third party for an aggregate gross purchase price of approximately $3.07 billion, subject to final purchase price adjustments. The Company refers to this pending transaction as the "Net Lease Sale" in this report. The Net Lease Sale is consistent with the Company’s stated corporate strategy which is to grow its Ground Lease and Ground Lease adjacent businesses and simplify its portfolio through sales of other assets. ​ The portfolio being sold consists of office, entertainment and industrial properties located in the United States comprising approximately 18.3 million square feet. It includes assets wholly-owned by the Company and assets owned by two joint ventures managed by the Company and in which it owns 51.9% interests. As of December 31, 2021, the portfolio was encumbered by an aggregate of $720 million of mortgage indebtedness, including indebtedness from equity method investments. which will be repaid with proceeds from the sale. After repayment of the mortgage indebtedness and prepayment penalties, a corporate term loan secured by certain of the assets, payments to terminate derivative contracts, payments to joint venture partners, and payments of promotes, transaction expenses and amounts due under employee incentive plans, the Company currently expects to retain net cash proceeds of approximately $1.1 billion from the transaction. In addition, as part of the transaction, the buyer intends to sell three of the properties to SAFE for $122.0 million and enter into three Ground Leases with SAFE. Closing of the Net Lease Sale is subject to customary closing conditions. The Company expects the transaction to close in the first quarter of 2022; however, there can be no assurance that the transaction will occur in the expected timeframe or at all. Two net lease properties that are being sold to different third parties and the Company’s net lease assets associated with its Ground Lease businesses were not included in the sale. ​ The Company’s net lease assets and liabilities included in the Net Lease Sale and the Company’s other two net lease assets are classified as “Real estate and other assets available and held for sale and classified as discontinued operations” and “Liabilities associated with real estate held for sale and classified as discontinued operations,” respectively, on the Company’s consolidated balance sheets as of December 31, 2021 and 2020. For the years ended December 31, 2021, 2020 and 2019, the operations of such assets are classified in “Net income from discontinued operations” in the Company’s consolidated statements of operations. ​ The following table presents the Company’s consolidated assets and liabilities recorded in “Real estate and other assets available and held for sale and classified as discontinued operations” and “Liabilities associated with real estate held for sale and classified as discontinued operations,” respectively, on the Company’s consolidated balance sheets as of December 31, 2021 and 2020 ($ in thousands). ​ ​ ​ ​ ​ ​ ​ ​ ​ ​ ​ As of ​ ​ ​ December 31, ​ ​ ​ 2021 2020 ​ ASSETS ​ ​ ​ ​ Real estate ​ ​ ​ ​ Real estate, at cost ​ $ 1,537,655 ​ $ 1,542,101 ​ Less: accumulated depreciation ​ (271,183) ​ (250,198) ​ Total real estate, net ​ 1,266,472 ​ 1,291,903 ​ Net investment in leases ($10,871 of allowances as of December 31, 2020) ​ 486,389 ​ 429,101 ​ Loans receivable held for sale ​ ​ 48,675 ​ ​ 45,399 ​ Other investments ​ 103,229 ​ 78,998 ​ Finance lease right of use assets ​ ​ 150,099 ​ ​ 143,727 ​ Accrued interest and operating lease income receivable, net ​ 2,997 ​ 3,926 ​ Deferred operating lease income receivable, net ​ 63,156 ​ 55,223 ​ Deferred expenses and other assets, net ​ 178,694 ​ 180,293 ​ Total real estate and other assets available and held for sale and classified as discontinued operations ​ $ 2,299,711 ​ $ 2,228,570 ​ ​ ​ ​ ​ LIABILITIES ​ ​ ​ Accounts payable, accrued expenses and other liabilities ​ $ 92,865 ​ $ 122,441 ​ Finance lease liabilities ​ ​ 161,258 ​ ​ 150,520 ​ Debt obligations, net ​ 714,296 ​ 717,695 ​ Total liabilities associated with real estate held for sale and classified as discontinued operations ​ $ 968,419 ​ $ 990,656 ​ ​ The transaction described above involving the Company's net lease business qualified for discontinued operations and the following table summarizes net income from discontinued operations for the years ended December 31, 2021, 2020 and 2019 ($ in thousands): ​ ​ ​ ​ ​ ​ ​ ​ ​ ​ ​ ​ ​ For the Years Ended December 31, ​ ​ 2021 2020 2019 Revenues: ​ ​ ​ ​ Operating lease income ​ $ 164,811 ​ $ 164,446 ​ $ 174,094 Interest income ​ 3,717 ​ 3,440 ​ 2,018 Interest income from sales-type leases ​ 35,826 ​ 33,552 ​ 20,496 Other income ​ 5,178 ​ 5,412 ​ 9,183 Total revenues ​ 209,532 ​ 206,850 ​ 205,791 Costs and expenses: ​ ​ ​ Interest expense ​ 43,232 ​ 42,746 ​ 42,220 Real estate expense (1) ​ 27,366 ​ 26,410 ​ 24,589 Depreciation and amortization ​ 52,221 ​ 50,765 ​ 51,083 (Recovery of) provision for loan losses ​ ​ (1,150) ​ ​ 186 ​ ​ — (Recovery of) provision for losses on net investment in leases ​ (10,871) ​ 1,760 ​ — Impairment of assets ​ 2,286 ​ 2,036 ​ 2,471 Other expense ​ 16,476 ​ — ​ — Total costs and expenses ​ 129,560 ​ 123,903 ​ 120,363 Income from sales of real estate ​ 8,476 ​ — ​ 224,654 Income from discontinued operations before earnings from equity method investments and other items ​ 88,448 ​ 82,947 ​ 310,082 Earnings from equity method investments ​ 8,123 ​ 2,654 ​ (529) Selling profit from sales-type leases ​ 25,034 ​ — ​ 180,416 Net income from discontinued operations before income taxes ​ 121,605 ​ 85,601 ​ 489,969 Income tax expense ​ (153) ​ (146) ​ (69) Net income from discontinued operations ​ ​ 121,452 ​ ​ 85,455 ​ ​ 489,900 Net (income) from discontinued operations attributable to noncontrolling interests ​ (5,620) ​ (11,251) ​ (10,730) Net income from discontinued operations attributable to iStar Inc. ​ $ 115,832 ​ $ 74,204 ​ $ 479,170 (1) For the years ended December 31, 2021, 2020 and 2019, the Company recorded $8.4 million, $8.2 million and $5.0 million, respectively, of “Real estate expense” in its consolidated statements of operations from its Ground Leases with Safehold Inc. (“SAFE”). ​ The following table presents cash flows provided by operating activities and cash flows used in investing activities from discontinued operations for the years ended December 31, 2021, 2020 and 2019 ($ in thousands). ​ ​ ​ ​ ​ ​ ​ ​ ​ ​ ​ ​ ​ For the Years Ended December 31, ​ ​ 2021 2020 2019 Cash flows provided by operating activities ​ $ 85,249 ​ $ 112,783 ​ $ 117,425 Cash flows provided by (used in) investing activities ​ 2,030 ​ (51,998) ​ (74,028) ​</t>
        </is>
      </c>
    </row>
    <row r="30">
      <c r="A30" s="4" t="inlineStr">
        <is>
          <t>New accounting pronouncements</t>
        </is>
      </c>
      <c r="B30" s="4" t="inlineStr">
        <is>
          <t>New accounting pronounc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assets and liabilities of consolidated VIEs</t>
        </is>
      </c>
      <c r="B4" s="4" t="inlineStr">
        <is>
          <t>The following table presents the assets and liabilities of the Company’s consolidated VIEs as of December 31, 2021 and 2020 ($ in thousands): ​ ​ ​ ​ ​ ​ ​ ​ ​ As of ​ December 31, 2021 December 31, 2020 ASSETS ​ ​ ​ Real estate ​ ​ ​ Real estate, at cost ​ $ 93,477 ​ $ 93,225 Less: accumulated depreciation ​ (14,987) ​ (11,568) Real estate, net ​ 78,490 ​ 81,657 Real estate and other assets available and held for sale and classified as discontinued operations ​ ​ 886,845 ​ ​ 900,767 Land and development, net ​ 176,833 ​ 240,137 Cash and cash equivalents ​ 23,908 ​ 22,571 Accrued interest and operating lease income receivable, net ​ — ​ 211 Deferred operating lease income receivable, net ​ 3 ​ — Deferred expenses and other assets, net ​ 5,001 ​ 8,084 Total assets ​ $ 1,171,081 ​ $ 1,253,427 LIABILITIES ​ ​ Accounts payable, accrued expenses and other liabilities ​ $ 24,744 ​ $ 59,917 Liabilities associated with real estate held for sale and classified as discontinued operations ​ ​ 493,739 ​ ​ 544,383 Total liabilities ​ 518,483 ​ 604,3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omponents of income tax expense (benefit)</t>
        </is>
      </c>
      <c r="B4" s="4" t="inlineStr">
        <is>
          <t>The following represents the Company’s TRS income tax benefit (expense) ($ in thousands): ​ ​ ​ ​ ​ ​ ​ ​ ​ ​ ​ ​ For the Years Ended December 31, ​ 2021 2020 2019 Current tax benefit (expense) (1)(2) ​ $ 82 ​ $ (106) ​ $ (35) Total income tax (expense) benefit ​ $ 82 ​ $ (106) ​ $ (35) (1) For the years ended December 31, 2021, 2020, and 2019, excludes a REIT tax expense of $0.1 million, $0.1 million, $0.4 million, respectively. (2) Under the Tax Cuts and Jobs Act, the alternative minimum tax credit carryforward is a refundable tax credit over a four year period beginning in 2018 and ending in 2021 upon which the full amount of the credit will be allowed. The CARES Act enacted on March 27, 2020 permits corporate taxpayers to accelerate the full amount of its alternative minimum tax credits. The Company filed a claim for refund and received a $3.0 million refund in 2020 for which the benefit had been recognized in 2017. An additional refund of alternative minimum taxes in the amount of $0.7 million was received during the year ended December 31, 2021 for which a tax benefit was recorded.</t>
        </is>
      </c>
    </row>
    <row r="5">
      <c r="A5" s="4" t="inlineStr">
        <is>
          <t>Schedule of deferred tax assets and liabilities</t>
        </is>
      </c>
      <c r="B5" s="4" t="inlineStr">
        <is>
          <t>Deferred tax assets and liabilities of the Company’s TRS entities were as follows ($ in thousands): ​ ​ ​ ​ ​ ​ ​ ​ ​ As of December 31, ​ 2021 2020 Deferred tax assets (1) ​ $ 69,360 ​ $ 80,101 Valuation allowance ​ (69,360) ​ (80,101) Net deferred tax assets (liabilities) ​ $ — ​ $ — (1) Deferred tax assets as of December 31, 2021 include temporary differences related primarily to asset basis of $18.7 million, deferred expenses and other items of $8.0 million, NOL carryforwards of $40.3 million and other credits of $2.4 million. Deferred tax assets as of December 31, 2020 include temporary differences related primarily to asset basis of $26.7 million, deferred expenses and other items of $12.7 million, NOL carryforwards of $38.4 million and other credits of $2.3 million. The Company has determined that the change in tax law associated with the Tax Cuts and Jobs Act will not have a material effect on whether its deferred tax assets are realizable.</t>
        </is>
      </c>
    </row>
    <row r="6">
      <c r="A6" s="4" t="inlineStr">
        <is>
          <t>Schedule of Discontinued Operations</t>
        </is>
      </c>
      <c r="B6" s="4" t="inlineStr">
        <is>
          <t>The following table presents the Company’s consolidated assets and liabilities recorded in “Real estate and other assets available and held for sale and classified as discontinued operations” and “Liabilities associated with real estate held for sale and classified as discontinued operations,” respectively, on the Company’s consolidated balance sheets as of December 31, 2021 and 2020 ($ in thousands). ​ ​ ​ ​ ​ ​ ​ ​ ​ ​ ​ As of ​ ​ ​ December 31, ​ ​ ​ 2021 2020 ​ ASSETS ​ ​ ​ ​ Real estate ​ ​ ​ ​ Real estate, at cost ​ $ 1,537,655 ​ $ 1,542,101 ​ Less: accumulated depreciation ​ (271,183) ​ (250,198) ​ Total real estate, net ​ 1,266,472 ​ 1,291,903 ​ Net investment in leases ($10,871 of allowances as of December 31, 2020) ​ 486,389 ​ 429,101 ​ Loans receivable held for sale ​ ​ 48,675 ​ ​ 45,399 ​ Other investments ​ 103,229 ​ 78,998 ​ Finance lease right of use assets ​ ​ 150,099 ​ ​ 143,727 ​ Accrued interest and operating lease income receivable, net ​ 2,997 ​ 3,926 ​ Deferred operating lease income receivable, net ​ 63,156 ​ 55,223 ​ Deferred expenses and other assets, net ​ 178,694 ​ 180,293 ​ Total real estate and other assets available and held for sale and classified as discontinued operations ​ $ 2,299,711 ​ $ 2,228,570 ​ ​ ​ ​ ​ LIABILITIES ​ ​ ​ Accounts payable, accrued expenses and other liabilities ​ $ 92,865 ​ $ 122,441 ​ Finance lease liabilities ​ ​ 161,258 ​ ​ 150,520 ​ Debt obligations, net ​ 714,296 ​ 717,695 ​ Total liabilities associated with real estate held for sale and classified as discontinued operations ​ $ 968,419 ​ $ 990,656 ​ ​ The transaction described above involving the Company's net lease business qualified for discontinued operations and the following table summarizes net income from discontinued operations for the years ended December 31, 2021, 2020 and 2019 ($ in thousands): ​ ​ ​ ​ ​ ​ ​ ​ ​ ​ ​ ​ ​ For the Years Ended December 31, ​ ​ 2021 2020 2019 Revenues: ​ ​ ​ ​ Operating lease income ​ $ 164,811 ​ $ 164,446 ​ $ 174,094 Interest income ​ 3,717 ​ 3,440 ​ 2,018 Interest income from sales-type leases ​ 35,826 ​ 33,552 ​ 20,496 Other income ​ 5,178 ​ 5,412 ​ 9,183 Total revenues ​ 209,532 ​ 206,850 ​ 205,791 Costs and expenses: ​ ​ ​ Interest expense ​ 43,232 ​ 42,746 ​ 42,220 Real estate expense (1) ​ 27,366 ​ 26,410 ​ 24,589 Depreciation and amortization ​ 52,221 ​ 50,765 ​ 51,083 (Recovery of) provision for loan losses ​ ​ (1,150) ​ ​ 186 ​ ​ — (Recovery of) provision for losses on net investment in leases ​ (10,871) ​ 1,760 ​ — Impairment of assets ​ 2,286 ​ 2,036 ​ 2,471 Other expense ​ 16,476 ​ — ​ — Total costs and expenses ​ 129,560 ​ 123,903 ​ 120,363 Income from sales of real estate ​ 8,476 ​ — ​ 224,654 Income from discontinued operations before earnings from equity method investments and other items ​ 88,448 ​ 82,947 ​ 310,082 Earnings from equity method investments ​ 8,123 ​ 2,654 ​ (529) Selling profit from sales-type leases ​ 25,034 ​ — ​ 180,416 Net income from discontinued operations before income taxes ​ 121,605 ​ 85,601 ​ 489,969 Income tax expense ​ (153) ​ (146) ​ (69) Net income from discontinued operations ​ ​ 121,452 ​ ​ 85,455 ​ ​ 489,900 Net (income) from discontinued operations attributable to noncontrolling interests ​ (5,620) ​ (11,251) ​ (10,730) Net income from discontinued operations attributable to iStar Inc. ​ $ 115,832 ​ $ 74,204 ​ $ 479,170 (1) For the years ended December 31, 2021, 2020 and 2019, the Company recorded $8.4 million, $8.2 million and $5.0 million, respectively, of “Real estate expense” in its consolidated statements of operations from its Ground Leases with Safehold Inc. (“SAFE”). ​ The following table presents cash flows provided by operating activities and cash flows used in investing activities from discontinued operations for the years ended December 31, 2021, 2020 and 2019 ($ in thousands). ​ ​ ​ ​ ​ ​ ​ ​ ​ ​ ​ ​ ​ For the Years Ended December 31, ​ ​ 2021 2020 2019 Cash flows provided by operating activities ​ $ 85,249 ​ $ 112,783 ​ $ 117,425 Cash flows provided by (used in) investing activities ​ 2,030 ​ (51,998) ​ (74,0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12 Months Ended</t>
        </is>
      </c>
    </row>
    <row r="2">
      <c r="B2" s="2" t="inlineStr">
        <is>
          <t>Dec. 31, 2021</t>
        </is>
      </c>
    </row>
    <row r="3">
      <c r="A3" s="3" t="inlineStr">
        <is>
          <t>Real Estate [Abstract]</t>
        </is>
      </c>
    </row>
    <row r="4">
      <c r="A4" s="4" t="inlineStr">
        <is>
          <t>Schedule of real estate assets</t>
        </is>
      </c>
      <c r="B4" s="4" t="inlineStr">
        <is>
          <t>The Company’s real estate assets were comprised of the following ($ in thousands): (1) ​ ​ ​ ​ ​ As of December 31, 2021 ​ Land, at cost ​ $ 6,831 Buildings and improvements, at cost ​ 106,679 Less: accumulated depreciation ​ (21,360) Real estate, net ​ 92,150 Real estate available and held for sale (2) ​ 301 Total real estate ​ $ 92,451 As of December 31, 2020 ​ Land, at cost ​ $ 103,530 Buildings and improvements, at cost ​ 106,422 Less: accumulated depreciation ​ (17,574) Real estate, net ​ 192,378 Real estate available and held for sale (2) ​ 5,212 Total real estate ​ $ 197,590 (1) Refer to Note 3 - Net Lease Sale and Discontinued Operations. (2) As of December 31, 2021 and 2020, the Company had $0.3 million and $5.2 million, respectively, of residential condominiums available for sale in its operating properties portfolio.</t>
        </is>
      </c>
    </row>
    <row r="5">
      <c r="A5" s="4" t="inlineStr">
        <is>
          <t>Schedule of real estate available and held for sale</t>
        </is>
      </c>
      <c r="B5" s="4" t="inlineStr">
        <is>
          <t xml:space="preserve">The following table presents the carrying value of properties transferred to held for sale, excluding net lease assets transferred to held for sale and classified as discontinued operations (refer to Note 3 – Net Lease Sale and Discontinued Operations), by segment ($ in millions): (1) ​ ​ ​ ​ ​ ​ ​ ​ ​ ​ ​ Years Ended December 31, Property Type ​ 2021 2020 2019 Operating Properties ​ $ 96.8 ​ $ — ​ $ 14.5 Total ​ $ 96.8 ​ $ — ​ $ 14.5 (1) Properties were transferred to held for sale due to executed contracts with third parties or changes in business strategy. </t>
        </is>
      </c>
    </row>
    <row r="6">
      <c r="A6" s="4" t="inlineStr">
        <is>
          <t>Schedule of proceeds from other dispositions</t>
        </is>
      </c>
      <c r="B6" s="4" t="inlineStr">
        <is>
          <t>The following table presents the proceeds and income recognized for properties sold, by property type ($ in millions): ​ ​ ​ ​ ​ ​ ​ ​ ​ ​ ​ ​ Years Ended December 31, ​ 2021 2020 2019 Operating Properties (1) ​ ​ ​ ​ Proceeds ​ $ 127.3 ​ $ 5.9 ​ $ 86.1 Income from sales of real estate ​ 26.3 ​ 0.2 ​ 11.9 ​ ​ ​ ​ ​ ​ ​ ​ ​ ​ Net Lease (2) ​ ​ ​ Proceeds ​ $ 37.9 ​ $ 42.4 ​ $ 469.4 Income from sales of real estate ​ — ​ 6.1 ​ — Net income from discontinued operations ​ ​ 8.5 ​ ​ — ​ ​ 224.7 ​ ​ ​ ​ ​ ​ ​ ​ ​ ​ Total ​ ​ ​ Proceeds ​ $ 165.2 ​ $ 48.3 ​ $ 555.5 Income from sales of real estate ​ 26.3 ​ 6.3 ​ 11.9 Net income from discontinued operations ​ ​ 8.5 ​ ​ — ​ ​ 224.7 (1) During the year ended December 31, 2021, the Company sold a commercial operating property with a carrying value of $96.8 million and recognized gains of $25.6 million and sold residential operating properties and recognized gains of $0.7 million in “Income from sales of real estate” in the Company’s consolidated statements of operations. During the year ended December 31, 2019, the Company sold commercial and residential operating properties with an aggregate carrying value of $73.1 million and recognized $11.9 million of gains in “Income from sales of real estate” in the Company’s consolidated statements of operations. (2) During the year ended December 31, 2020, proceeds include $7.5 million of proceeds from the sale of a net lease asset for which the Company recognized an impairment of $1.7 million in connection with the sale. During the year ended December 31, 2019, the Company sold a portfolio of net lease assets with an aggregate carrying value of $220.4 million and recognized $219.7 million of gains in “Net income from discontinued operations” in the Company’s consolidated statements of operations (refer to Note 3 - Net Lease Sale and Discontinued Operations) . In connection with the sale of this portfolio of assets the buyer assumed a $228.0 million non-recourse mortgage. ​</t>
        </is>
      </c>
    </row>
    <row r="7">
      <c r="A7" s="4" t="inlineStr">
        <is>
          <t>Schedule of future minimum lease payments to be collected under non-cancelable operating leases</t>
        </is>
      </c>
      <c r="B7" s="4" t="inlineStr">
        <is>
          <t xml:space="preserve">Future Minimum Operating Lease Payments— (1) ​ ​ ​ ​ ​ ​ Operating Year ​ Properties 2022 ​ $ 6,275 2023 ​ 6,017 2024 ​ 5,965 2025 ​ 5,372 2026 ​ 4,892 Thereafter ​ 3,007 (1) Refer to Note 3 - Net Lease Sale and Discontinued Operations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vestment in Leases (Tables)</t>
        </is>
      </c>
      <c r="B1" s="2" t="inlineStr">
        <is>
          <t>12 Months Ended</t>
        </is>
      </c>
    </row>
    <row r="2">
      <c r="B2" s="2" t="inlineStr">
        <is>
          <t>Dec. 31, 2021</t>
        </is>
      </c>
    </row>
    <row r="3">
      <c r="A3" s="3" t="inlineStr">
        <is>
          <t>Leases [Abstract]</t>
        </is>
      </c>
    </row>
    <row r="4">
      <c r="A4" s="4" t="inlineStr">
        <is>
          <t>Schedule of net investment in leases</t>
        </is>
      </c>
      <c r="B4" s="4" t="inlineStr">
        <is>
          <t>The Company’s net investment in leases were comprised of the following as of December 31, 2021 ($ in thousands): ​ ​ ​ ​ ​ December 31, 2021 Total undiscounted cash flows ​ $ 524,712 Unguaranteed estimated residual value ​ 42,000 Present value discount ​ (523,497) Net investment in leases (1) ​ $ 43,215 (1) As of December 31, 2021 and 2020, the Company’s net investment in lease was current in its payment status and performing in accordance with the terms of the lease. As of December 31, 2021, the risk rating on the Company’s net investment in leases was 1.0 .</t>
        </is>
      </c>
    </row>
    <row r="5">
      <c r="A5" s="4" t="inlineStr">
        <is>
          <t>Schedule of future minimum lease payments to be collected under sales-type leases</t>
        </is>
      </c>
      <c r="B5" s="4" t="inlineStr">
        <is>
          <t>Future minimum lease payments to be collected under sales-type leases, excluding lease payments that are not fixed and determinable and lease payments for assets that are classified as discontinued operations, in effect as of December 31, 2021, are as follows by year ($ in thousands): (1) ​ ​ ​ ​ ​ ​ Amount 2022 ​ $ 109 2023 ​ 1,417 2024 ​ 1,445 2025 ​ 1,474 2026 ​ 1,504 Thereafter ​ 518,763 Total undiscounted cash flows ​ $ 524,712</t>
        </is>
      </c>
    </row>
    <row r="6">
      <c r="A6" s="4" t="inlineStr">
        <is>
          <t>Schedule of changes in allowance for losses on net investment in leases</t>
        </is>
      </c>
      <c r="B6" s="4" t="inlineStr">
        <is>
          <t>Changes in the Company’s allowance for losses on net investment in leases for the years ended December 31, 2021 and 2020 were as follows ($ in thousands): ​ ​ ​ ​ ​ ​ ​ ​ ​ ​ Year Ended ​ ​ December 31, 2021 December 31, 2020 ​ Allowance for losses on net investment in leases at beginning of period (1) $ 10,871 ​ $ — Initial allowance recorded upon adoption of new accounting standard (2) ​ — ​ 9,111 ​ Provision for (recovery of) losses on net investment in leases included in discontinued operations (1) ​ ​ (10,871) ​ ​ 1,760 ​ Allowance for losses on net investment in leases at end of period (1) ​ $ — ​ $ 10,871 ​ (1) Refer to Note 3 - Net Lease Sale and Discontinued Operations. During the year ended December 31, 2021, the Company recorded a recovery of losses on net investment in leases of $10.9 million. The recovery of losses on net investment in leases for the year ended December 31, 2021 resulted primarily from the cash flows the Company expects to receive upon disposition of the Company’s net investment in leases included in “Real estate and other assets available and held for sale and classified as discontinued operations” and “Net investment in leases” on the Company’s consolidated balance sheets. During the year ended December 31, 2020, the Company recorded a provision for losses on net investment in leases of $1.8 million resulting primarily from the macroeconomic impact of the COVID-19 pandemic on commercial real estate markets and the adoption of ASU 2016-13, Financial Instruments - Credit Losses: Measurement of Credit Losses on Financial Instruments ("ASU 2016-13"). (2) The Company recorded an initial allowance for losses on net investment in leases of $9.1 million upon the adoption of ASU 2016-13 on January 1, 20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and and Development (Tables)</t>
        </is>
      </c>
      <c r="B1" s="2" t="inlineStr">
        <is>
          <t>12 Months Ended</t>
        </is>
      </c>
    </row>
    <row r="2">
      <c r="B2" s="2" t="inlineStr">
        <is>
          <t>Dec. 31, 2021</t>
        </is>
      </c>
    </row>
    <row r="3">
      <c r="A3" s="3" t="inlineStr">
        <is>
          <t>Land And Development [Abstract]</t>
        </is>
      </c>
    </row>
    <row r="4">
      <c r="A4" s="4" t="inlineStr">
        <is>
          <t>Schedule of land and development assets</t>
        </is>
      </c>
      <c r="B4" s="4" t="inlineStr">
        <is>
          <t>The Company’s land and development assets were comprised of the following ($ in thousands): ​ ​ ​ ​ ​ ​ ​ ​ ​ ​ As of ​ ​ ​ December 31, ​ December 31, ​ ​ 2021 2020 ​ Land and land development, at cost ​ $ 297,621 ​ $ 441,201 ​ Less: accumulated depreciation ​ (10,811) ​ (10,538) ​ Total land and development, net ​ $ 286,810 ​ $ 430,6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Receivable and Other Lending Investments, net (Tables)</t>
        </is>
      </c>
      <c r="B1" s="2" t="inlineStr">
        <is>
          <t>12 Months Ended</t>
        </is>
      </c>
    </row>
    <row r="2">
      <c r="B2" s="2" t="inlineStr">
        <is>
          <t>Dec. 31, 2021</t>
        </is>
      </c>
    </row>
    <row r="3">
      <c r="A3" s="3" t="inlineStr">
        <is>
          <t>Receivables [Abstract]</t>
        </is>
      </c>
    </row>
    <row r="4">
      <c r="A4" s="4" t="inlineStr">
        <is>
          <t>Schedule of the company's loans and other lending investments by class</t>
        </is>
      </c>
      <c r="B4" s="4" t="inlineStr">
        <is>
          <t>The following is a summary of the Company’s loans receivable and other lending investments by class ($ in thousands): ​ ​ ​ ​ ​ ​ ​ ​ ​ ​ As of ​ ​ December 31, 2021 December 31, 2020 ​ Construction loans ​ ​ ​ ​ ​ ​ ​ Senior mortgages ​ $ 184,643 ​ $ 449,733 ​ Corporate/Partnership loans ​ 618 ​ 65,100 ​ Subtotal - gross carrying value of construction loans (1) ​ 185,261 ​ 514,833 ​ Loans ​ ​ ​ Senior mortgages ​ 14,965 ​ 35,922 ​ Corporate/Partnership loans ​ — ​ 20,567 ​ Subordinate mortgages ​ 12,457 ​ 11,640 ​ Subtotal - gross carrying value of loans ​ 27,422 ​ 68,129 ​ Other lending investments ​ ​ ​ Held-to-maturity debt securities ​ 96,838 ​ 90,715 ​ Available-for-sale debt securities ​ 28,092 ​ 25,274 ​ Subtotal - other lending investments ​ 124,930 ​ 115,989 ​ Total gross carrying value of loans receivable and other lending investments ​ 337,613 ​ 698,951 ​ Allowance for loan losses ​ (4,769) ​ (12,020) ​ Total loans receivable and other lending investments, net ​ $ 332,844 ​ $ 686,931 ​ (1) As of December 31, 2021, 100% of gross carrying value of construction loans had completed construction.</t>
        </is>
      </c>
    </row>
    <row r="5">
      <c r="A5" s="4" t="inlineStr">
        <is>
          <t>Schedule of changes in the company's allowance for loan losses</t>
        </is>
      </c>
      <c r="B5" s="4" t="inlineStr">
        <is>
          <t xml:space="preserve">Changes in the Company’s allowance for loan losses were as follows for the years ended December 31, 2021 and 2020 ($ in thousands): ​ ​ ​ ​ ​ ​ ​ ​ ​ ​ ​ ​ ​ ​ ​ ​ ​ ​ General Allowance ​ ​ ​ ​ ​ ​ ​ ​ ​ ​ Held to ​ ​ ​ ​ ​ ​ Construction ​ ​ ​ ​ Maturity Debt ​ Specific ​ ​ ​ Year Ended December 31, 2021 ​ Loans ​ Loans ​ Securities ​ Allowance ​ Total Allowance for loan losses at beginning of period ​ $ 6,541 ​ $ 1,643 ​ $ 3,093 ​ $ 743 ​ $ 12,020 Recovery of loan losses (1) ​ (5,328) ​ (967) ​ (789) ​ (167) ​ (7,251) Allowance for loan losses at end of period ​ $ 1,213 ​ $ 676 ​ $ 2,304 ​ $ 576 ​ $ 4,769 ​ ​ ​ ​ ​ ​ ​ ​ ​ ​ ​ ​ ​ ​ ​ ​ Year Ended December 31, 2020 ​ ​ ​ ​ ​ ​ ​ ​ ​ ​ ​ ​ ​ ​ ​ Allowance for loan losses at beginning of period ​ $ 6,668 ​ $ 265 ​ $ — ​ $ 21,701 ​ $ 28,634 Adoption of new accounting standard (2) ​ (353) ​ 98 ​ 20 ​ — ​ (235) Provision for loan losses (1) ​ 226 ​ 1,280 ​ 3,073 ​ 4,931 ​ 9,510 Charge-offs (3) ​ — ​ — ​ — ​ (25,889) ​ (25,889) Allowance for loan losses at end of period ​ $ 6,541 ​ $ 1,643 ​ $ 3,093 ​ $ 743 ​ $ 12,020 (1) During the year ended December 31, 2021, the Company recorded a recovery of loan losses of $8.1 million in its consolidated statement of operations resulting from the repayment of loans during the period and an improving macroeconomic impact of the COVID-19 pandemic on commercial real estate markets, of which $1.0 million related to a provision for credit losses for unfunded loan commitments and is recorded as a reduction to "Accounts payable, accrued expenses and other liabilities". During the year ended December 31, 2020, the Company recorded a provision for loan losses of $8.9 million in its consolidated statement of operations resulting from the macroeconomic impact of the COVID-19 pandemic on commercial real estate markets, of which $1.5 million related to a recovery of credit losses for unfunded loan commitments and is recorded as a reduction to "Accounts payable, accrued expenses and other liabilities" and $0.9 million related to a provision on a non-performing loan that was recorded as a reduction to "Accrued interest and operating lease income receivable, net." (2) On January 1, 2020, the Company recorded an increase to its allowance for loan losses of $2.3 million upon the adoption of ASU 2016-13, of which $2.5 million related to expected credit losses for unfunded loan commitments and was recorded in "Accounts payable, accrued expenses and other liabilities." (3) During the year ended December 31, 2020, the Company charged-off $25.9 million from the specific allowance due to the sale of a non-performing loan. </t>
        </is>
      </c>
    </row>
    <row r="6">
      <c r="A6" s="4" t="inlineStr">
        <is>
          <t>Schedule of recorded investment in loans and associated allowance for loan losses</t>
        </is>
      </c>
      <c r="B6" s="4" t="inlineStr">
        <is>
          <t>The Company’s investment in loans and other lending investments and the associated allowance for loan losses were as follows ($ in thousands): ​ ​ ​ ​ ​ ​ ​ ​ ​ ​ ​ ​ Individually Collectively ​ ​ ​ ​ Evaluated for ​ Evaluated for ​ ​ ​ ​ ​ Impairment (1) ​ Impairment ​ Total As of December 31, 2021 ​ ​ ​ Construction loans (2) ​ $ 59,640 ​ $ 125,621 ​ $ 185,261 Loans (2) ​ — ​ 27,422 ​ 27,422 Held-to-maturity debt securities ​ — ​ 96,838 ​ 96,838 Available-for-sale debt securities (3) ​ — ​ 28,092 ​ 28,092 Less: Allowance for loan losses ​ (576) ​ (4,193) ​ (4,769) Total ​ $ 59,064 ​ $ 273,780 ​ $ 332,844 As of December 31, 2020 ​ ​ ​ Construction loans (2) ​ $ 53,305 ​ $ 461,528 ​ $ 514,833 Loans (2) ​ — ​ 68,129 ​ 68,129 Held-to-maturity debt securities ​ — ​ 90,715 ​ 90,715 Available-for-sale debt securities (3) ​ — ​ 25,274 ​ 25,274 Less: Allowance for loan losses ​ (743) ​ (11,277) ​ (12,020) Total ​ $ 52,562 ​ $ 634,369 ​ $ 686,931 (1) The carrying value of this loan includes an unamortized discount of $0.8 million and $0.8 million as of December 31, 2021 and 2020, respectively. The Company’s loans individually evaluated for impairment represent loans on non-accrual status and the unamortized amounts associated with these loans are not currently being amortized into income. (2) The carrying value of these loans includes an unamortized net discount of $0.2 million and $2.3 million as of December 31, 2021 and 2020, respectively. (3) Available-for-sale debt securities are evaluated for impairment under ASC 326-30 – Financial Instruments-Credit Losses.</t>
        </is>
      </c>
    </row>
    <row r="7">
      <c r="A7" s="4" t="inlineStr">
        <is>
          <t>Schedule of investment in performing loans, presented by class and by credit quality, as indicated by risk rating</t>
        </is>
      </c>
      <c r="B7" s="4" t="inlineStr">
        <is>
          <t>​ The Company’s amortized cost basis in performing senior mortgages, corporate/partnership loans, subordinate mortgages and financing receivables, presented by year of origination and by credit quality, as indicated by risk rating, was as follows as of December 31, 2021 ($ in thousands): ​ ​ ​ ​ ​ ​ ​ ​ ​ ​ ​ ​ ​ ​ ​ ​ ​ ​ ​ ​ ​ ​ ​ ​ Year of Origination ​ ​ 2021 2020 2019 2018 2017 Prior to 2017 Total Senior mortgages ​ ​ ​ ​ ​ ​ ​ ​ ​ ​ ​ ​ ​ ​ ​ ​ ​ ​ ​ ​ ​ Risk rating ​ ​ ​ ​ ​ ​ ​ ​ ​ 1.0 ​ $ — ​ $ — ​ $ — ​ $ — ​ $ — ​ $ — ​ $ — 1.5 ​ — ​ — ​ — ​ — ​ — ​ — ​ — 2.0 ​ — ​ — ​ — ​ 11,909 ​ — ​ — ​ 11,909 2.5 ​ — ​ — ​ — ​ 52,161 ​ — ​ — ​ 52,161 3.0 ​ — ​ — ​ — ​ 58,522 ​ — ​ 3,056 ​ 61,578 3.5 ​ — ​ — ​ — ​ 14,320 ​ — ​ — ​ 14,320 4.0 ​ — ​ — ​ — ​ — ​ — ​ — ​ — 4.5 ​ — ​ — ​ — ​ — ​ — ​ — ​ — 5.0 ​ — ​ — ​ — ​ — ​ — ​ — ​ — Subtotal (1) ​ $ — ​ $ — ​ $ — ​ $ 136,912 ​ $ — ​ $ 3,056 ​ $ 139,968 Corporate/partnership loans ​ ​ ​ ​ ​ ​ ​ Risk rating ​ ​ ​ ​ ​ ​ ​ 1.0 ​ $ — ​ $ — ​ $ — ​ $ 618 ​ $ — ​ $ — ​ $ 618 1.5 ​ — ​ — ​ — ​ — ​ — ​ — ​ — 2.0 ​ — ​ — ​ — ​ — ​ — ​ — ​ — 2.5 ​ — ​ — ​ — ​ — ​ — ​ — ​ — 3.0 ​ — ​ — ​ — ​ — ​ — ​ — ​ — 3.5 ​ — ​ — ​ — ​ — ​ — ​ — ​ — 4.0 ​ — ​ — ​ — ​ — ​ — ​ — ​ — 4.5 ​ — ​ — ​ — ​ — ​ — ​ — ​ — 5.0 ​ — ​ — ​ — ​ — ​ — ​ — ​ — Subtotal ​ $ — ​ $ — ​ $ — ​ $ 618 ​ $ — ​ $ — ​ $ 618 Subordinate mortgages ​ ​ ​ ​ ​ ​ ​ Risk rating ​ ​ ​ ​ ​ ​ ​ 1.0 ​ $ — ​ $ — ​ $ — ​ $ — ​ $ — ​ $ — ​ $ — 1.5 ​ — ​ — ​ — ​ — ​ — ​ — ​ — 2.0 ​ — ​ — ​ — ​ — ​ — ​ — ​ — 2.5 ​ — ​ — ​ — ​ — ​ — ​ — ​ — 3.0 ​ — ​ — ​ — ​ — ​ — ​ 12,457 ​ 12,457 3.5 ​ — ​ — ​ — ​ — ​ — ​ — ​ — 4.0 ​ — ​ — ​ — ​ — ​ — ​ — ​ — 4.5 ​ — ​ — ​ — ​ — ​ — ​ — ​ — 5.0 ​ — ​ — ​ — ​ — ​ — ​ — ​ — Subtotal ​ $ — ​ $ — ​ $ — ​ $ — ​ $ — ​ $ 12,457 ​ $ 12,457 Total ​ $ — ​ $ — ​ $ — ​ $ 137,530 ​ $ — ​ $ 15,513 ​ $ 153,043 (1) As of December 31, 2021, excludes $59.6 million for one loan on non-accrual status.</t>
        </is>
      </c>
    </row>
    <row r="8">
      <c r="A8" s="4" t="inlineStr">
        <is>
          <t>Schedule of recorded investment in loans, aged by payment status and presented by class</t>
        </is>
      </c>
      <c r="B8" s="4" t="inlineStr">
        <is>
          <t>​ The Company’s amortized cost basis in loans, aged by payment status and presented by class, was as follows ($ in thousands): ​ ​ ​ ​ ​ ​ ​ ​ ​ ​ ​ ​ ​ ​ ​ ​ ​ ​ ​ ​ Less Than Greater ​ ​ ​ ​ ​ ​ ​ ​ ​ or Equal ​ Than ​ Total ​ ​ ​ ​ ​ Current ​ to 90 Days ​ 90 Days ​ Past Due ​ Total As of December 31, 2021 ​ ​ ​ ​ ​ ​ ​ ​ ​ ​ ​ ​ ​ ​ ​ Senior mortgages ​ $ 139,968 ​ $ — ​ $ 59,640 ​ ​ 59,640 ​ $ 199,608 Corporate/Partnership loans ​ 618 ​ — ​ — ​ — ​ 618 Subordinate mortgages ​ 12,457 ​ — ​ — ​ — ​ 12,457 Total ​ $ 153,043 ​ $ — ​ $ 59,640 ​ $ 59,640 ​ $ 212,683 As of December 31, 2020 ​ ​ ​ ​ ​ Senior mortgages ​ $ 443,154 ​ $ 42,501 ​ $ — ​ $ 42,501 ​ $ 485,655 Corporate/Partnership loans ​ 42,721 ​ 42,946 ​ — ​ 42,946 ​ 85,667 Subordinate mortgages ​ 11,640 ​ — ​ — ​ — ​ 11,640 Total ​ $ 497,515 ​ $ 85,447 ​ $ — ​ $ 85,447 ​ $ 582,962</t>
        </is>
      </c>
    </row>
    <row r="9">
      <c r="A9" s="4" t="inlineStr">
        <is>
          <t>Schedule of recorded investment in impaired loans</t>
        </is>
      </c>
      <c r="B9" s="4" t="inlineStr">
        <is>
          <t>The Company’s impaired loans, presented by class, were as follows ($ in thousands): ​ ​ ​ ​ ​ ​ ​ ​ ​ ​ ​ ​ ​ ​ ​ ​ ​ ​ ​ ​ ​ As of December 31, 2021 As of December 31, 2020 ​ ​ ​ Unpaid ​ ​ ​ ​ Unpaid ​ ​ ​ ​ Amortized ​ Principal ​ Related ​ Amortized ​ Principal ​ Related ​ ​ Cost ​ Balance ​ Allowance ​ Cost ​ Balance ​ Allowance With an allowance recorded: ​ ​ ​ ​ ​ ​ ​ ​ Senior mortgages (1) ​ $ 59,640 ​ $ 58,888 ​ $ (576) ​ $ 53,305 ​ $ 52,552 ​ $ (743) Total ​ $ 59,640 ​ $ 58,888 ​ $ (576) ​ $ 53,305 ​ $ 52,552 ​ $ (743) (1) The Company has one non-accrual loan as of December 31, 2021 and 2020 that is considered impaired and included in the table above. The Company did no t record any interest income on impaired loans for the years ended December 31, 2021, 2020 and 2019.</t>
        </is>
      </c>
    </row>
    <row r="10">
      <c r="A10" s="4" t="inlineStr">
        <is>
          <t>Schedule of average recorded investment in impaired loans and interest income recognized, presented by class</t>
        </is>
      </c>
      <c r="B10" s="4" t="inlineStr">
        <is>
          <t>The Company’s average recorded investment in impaired loans and interest income recognized, presented by class, was as follows ($ in thousands): ​ ​ ​ ​ ​ ​ ​ ​ ​ ​ ​ ​ ​ ​ ​ ​ ​ ​ ​ ​ ​ Years Ended December 31, ​ ​ 2021 ​ 2020 ​ 2019 ​ Average Interest Average Interest Average Interest ​ ​ Recorded ​ Income ​ Recorded ​ Income ​ Recorded ​ Income ​ ​ Investment ​ Recognized ​ Investment ​ Recognized ​ Investment ​ Recognized With an allowance recorded: ​ ​ ​ ​ ​ ​ Senior mortgages ​ $ 57,853 ​ $ — ​ $ 50,205 ​ $ 2,145 ​ $ 38,556 ​ $ — Total ​ $ 57,853 ​ $ — ​ $ 50,205 ​ $ 2,145 ​ $ 38,556 ​ $ —</t>
        </is>
      </c>
    </row>
    <row r="11">
      <c r="A11" s="4" t="inlineStr">
        <is>
          <t>Schedule of other lending investments - securities</t>
        </is>
      </c>
      <c r="B11" s="4" t="inlineStr">
        <is>
          <t>Other lending investments includes the following securities ($ in thousands): ​ ​ ​ ​ ​ ​ ​ ​ ​ ​ ​ ​ ​ ​ ​ ​ ​ ​ ​ ​ ​ ​ Net ​ ​ Net ​ ​ ​ ​ ​ Amortized ​ Unrealized ​ Estimated ​ Carrying ​ ​ Face Value ​ Cost Basis ​ Gain ​ Fair Value ​ Value As of December 31, 2021 ​ ​ ​ ​ ​ Available-for-Sale Securities ​ ​ ​ ​ ​ Municipal debt securities ​ $ 23,855 ​ $ 23,855 ​ $ 4,237 ​ $ 28,092 ​ $ 28,092 Held-to-Maturity Securities ​ ​ ​ ​ ​ ​ ​ ​ ​ Debt securities ​ 100,000 ​ 96,838 ​ — ​ 96,838 ​ 96,838 Total ​ $ 123,855 ​ $ 120,693 ​ $ 4,237 ​ $ 124,930 ​ $ 124,930 As of December 31, 2020 ​ ​ ​ ​ ​ Available-for-Sale Securities ​ ​ ​ ​ ​ Municipal debt securities ​ $ 20,680 ​ $ 20,680 ​ $ 4,594 ​ $ 25,274 ​ $ 25,274 Held-to-Maturity Securities ​ ​ ​ ​ ​ ​ ​ ​ Debt securities ​ 100,000 ​ 90,715 ​ — ​ 90,715 ​ 90,715 Total ​ $ 120,680 ​ $ 111,395 ​ $ 4,594 ​ $ 115,989 ​ $ 115,989 ​ ​ ​ ​ ​ ​ ​ ​ ​ ​ ​ ​ ​ ​ ​ ​</t>
        </is>
      </c>
    </row>
    <row r="12">
      <c r="A12" s="4" t="inlineStr">
        <is>
          <t>Schedule of contractual maturities of securities</t>
        </is>
      </c>
      <c r="B12" s="4" t="inlineStr">
        <is>
          <t>As of December 31, 2021, the contractual maturities of the Company’s securities were as follows ($ in thousands): ​ ​ ​ ​ ​ ​ ​ ​ ​ ​ ​ ​ ​ ​ ​ Held-to-Maturity Debt Securities Available-for-Sale Debt Securities ​ ​ Amortized ​ Estimated ​ Amortized ​ Estimated ​ ​ Cost Basis Fair Value Cost Basis Fair Value Maturities ​ ​ ​ ​ Within one year ​ $ — ​ $ — ​ $ — ​ $ — After one year through 5 years ​ 96,838 ​ 96,838 ​ — ​ — After 5 years through 10 years ​ — ​ — ​ — ​ — After 10 years ​ — ​ — ​ 23,855 ​ 28,092 Total ​ $ 96,838 ​ $ 96,838 ​ $ 23,855 ​ $ 28,09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62"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1</t>
        </is>
      </c>
      <c r="D2" s="2" t="inlineStr">
        <is>
          <t>Dec. 31, 2020</t>
        </is>
      </c>
      <c r="E2" s="2" t="inlineStr">
        <is>
          <t>Dec. 31, 2019</t>
        </is>
      </c>
    </row>
    <row r="3">
      <c r="A3" s="3" t="inlineStr">
        <is>
          <t>Revenues:</t>
        </is>
      </c>
    </row>
    <row r="4">
      <c r="A4" s="4" t="inlineStr">
        <is>
          <t>Total revenues</t>
        </is>
      </c>
      <c r="C4" s="7" t="n">
        <v>308630</v>
      </c>
      <c r="D4" s="7" t="n">
        <v>324099</v>
      </c>
      <c r="E4" s="7" t="n">
        <v>273705</v>
      </c>
    </row>
    <row r="5">
      <c r="A5" s="3" t="inlineStr">
        <is>
          <t>Costs and expenses:</t>
        </is>
      </c>
    </row>
    <row r="6">
      <c r="A6" s="4" t="inlineStr">
        <is>
          <t>Interest expense</t>
        </is>
      </c>
      <c r="C6" s="6" t="n">
        <v>115400</v>
      </c>
      <c r="D6" s="6" t="n">
        <v>126828</v>
      </c>
      <c r="E6" s="6" t="n">
        <v>141699</v>
      </c>
    </row>
    <row r="7">
      <c r="A7" s="4" t="inlineStr">
        <is>
          <t>Depreciation and amortization</t>
        </is>
      </c>
      <c r="C7" s="6" t="n">
        <v>7072</v>
      </c>
      <c r="D7" s="6" t="n">
        <v>7327</v>
      </c>
      <c r="E7" s="6" t="n">
        <v>7176</v>
      </c>
    </row>
    <row r="8">
      <c r="A8" s="4" t="inlineStr">
        <is>
          <t>General and administrative</t>
        </is>
      </c>
      <c r="C8" s="6" t="n">
        <v>131703</v>
      </c>
      <c r="D8" s="6" t="n">
        <v>100879</v>
      </c>
      <c r="E8" s="6" t="n">
        <v>98609</v>
      </c>
    </row>
    <row r="9">
      <c r="A9" s="4" t="inlineStr">
        <is>
          <t>(Recovery of) provision for loan losses</t>
        </is>
      </c>
      <c r="C9" s="6" t="n">
        <v>-8085</v>
      </c>
      <c r="D9" s="6" t="n">
        <v>8866</v>
      </c>
      <c r="E9" s="6" t="n">
        <v>6482</v>
      </c>
    </row>
    <row r="10">
      <c r="A10" s="4" t="inlineStr">
        <is>
          <t>Impairment of assets</t>
        </is>
      </c>
      <c r="C10" s="6" t="n">
        <v>678</v>
      </c>
      <c r="D10" s="6" t="n">
        <v>5791</v>
      </c>
      <c r="E10" s="6" t="n">
        <v>10948</v>
      </c>
    </row>
    <row r="11">
      <c r="A11" s="4" t="inlineStr">
        <is>
          <t>Other expense</t>
        </is>
      </c>
      <c r="C11" s="6" t="n">
        <v>8114</v>
      </c>
      <c r="D11" s="6" t="n">
        <v>569</v>
      </c>
      <c r="E11" s="6" t="n">
        <v>13120</v>
      </c>
    </row>
    <row r="12">
      <c r="A12" s="4" t="inlineStr">
        <is>
          <t>Total costs and expenses</t>
        </is>
      </c>
      <c r="C12" s="6" t="n">
        <v>472837</v>
      </c>
      <c r="D12" s="6" t="n">
        <v>474070</v>
      </c>
      <c r="E12" s="6" t="n">
        <v>455534</v>
      </c>
    </row>
    <row r="13">
      <c r="A13" s="4" t="inlineStr">
        <is>
          <t>Income from sales of real estate</t>
        </is>
      </c>
      <c r="C13" s="6" t="n">
        <v>26319</v>
      </c>
      <c r="D13" s="6" t="n">
        <v>6318</v>
      </c>
      <c r="E13" s="6" t="n">
        <v>11969</v>
      </c>
    </row>
    <row r="14">
      <c r="A14" s="4" t="inlineStr">
        <is>
          <t>Income (loss) from operations before earnings from equity method investments and other items</t>
        </is>
      </c>
      <c r="C14" s="6" t="n">
        <v>-137888</v>
      </c>
      <c r="D14" s="6" t="n">
        <v>-143653</v>
      </c>
      <c r="E14" s="6" t="n">
        <v>-169860</v>
      </c>
    </row>
    <row r="15">
      <c r="A15" s="4" t="inlineStr">
        <is>
          <t>Loss on early extinguishment of debt, net</t>
        </is>
      </c>
      <c r="D15" s="6" t="n">
        <v>-12038</v>
      </c>
      <c r="E15" s="6" t="n">
        <v>-27724</v>
      </c>
    </row>
    <row r="16">
      <c r="A16" s="4" t="inlineStr">
        <is>
          <t>Earnings from equity method investments</t>
        </is>
      </c>
      <c r="C16" s="6" t="n">
        <v>154344</v>
      </c>
      <c r="D16" s="6" t="n">
        <v>39472</v>
      </c>
      <c r="E16" s="6" t="n">
        <v>42378</v>
      </c>
    </row>
    <row r="17">
      <c r="A17" s="4" t="inlineStr">
        <is>
          <t>Selling profit from sales-type leases</t>
        </is>
      </c>
      <c r="C17" s="6" t="n">
        <v>25034</v>
      </c>
      <c r="E17" s="6" t="n">
        <v>180416</v>
      </c>
    </row>
    <row r="18">
      <c r="A18" s="4" t="inlineStr">
        <is>
          <t>Net income (loss) from continuing operations before income taxes</t>
        </is>
      </c>
      <c r="C18" s="6" t="n">
        <v>16456</v>
      </c>
      <c r="D18" s="6" t="n">
        <v>-116219</v>
      </c>
      <c r="E18" s="6" t="n">
        <v>-155206</v>
      </c>
    </row>
    <row r="19">
      <c r="A19" s="4" t="inlineStr">
        <is>
          <t>Income tax benefit (expense)</t>
        </is>
      </c>
      <c r="C19" s="6" t="n">
        <v>118</v>
      </c>
      <c r="D19" s="6" t="n">
        <v>-89</v>
      </c>
      <c r="E19" s="6" t="n">
        <v>-369</v>
      </c>
    </row>
    <row r="20">
      <c r="A20" s="4" t="inlineStr">
        <is>
          <t>Net income (loss) from continuing operations</t>
        </is>
      </c>
      <c r="C20" s="6" t="n">
        <v>16574</v>
      </c>
      <c r="D20" s="6" t="n">
        <v>-116308</v>
      </c>
      <c r="E20" s="6" t="n">
        <v>-155575</v>
      </c>
    </row>
    <row r="21">
      <c r="A21" s="4" t="inlineStr">
        <is>
          <t>Net income (loss) from discontinued operations</t>
        </is>
      </c>
      <c r="B21" s="4" t="inlineStr">
        <is>
          <t>[1]</t>
        </is>
      </c>
      <c r="C21" s="6" t="n">
        <v>121452</v>
      </c>
      <c r="D21" s="6" t="n">
        <v>85455</v>
      </c>
      <c r="E21" s="6" t="n">
        <v>489900</v>
      </c>
    </row>
    <row r="22">
      <c r="A22" s="4" t="inlineStr">
        <is>
          <t>Net income (loss)</t>
        </is>
      </c>
      <c r="C22" s="6" t="n">
        <v>138026</v>
      </c>
      <c r="D22" s="6" t="n">
        <v>-30853</v>
      </c>
      <c r="E22" s="6" t="n">
        <v>334325</v>
      </c>
    </row>
    <row r="23">
      <c r="A23" s="4" t="inlineStr">
        <is>
          <t>Net loss (income) from continuing operations attributable to noncontrolling interests</t>
        </is>
      </c>
      <c r="C23" s="6" t="n">
        <v>75</v>
      </c>
      <c r="D23" s="6" t="n">
        <v>-337</v>
      </c>
      <c r="E23" s="6" t="n">
        <v>447</v>
      </c>
    </row>
    <row r="24">
      <c r="A24" s="4" t="inlineStr">
        <is>
          <t>Net (income) from discontinued operations attributable to noncontrolling interests</t>
        </is>
      </c>
      <c r="C24" s="6" t="n">
        <v>-5620</v>
      </c>
      <c r="D24" s="6" t="n">
        <v>-11251</v>
      </c>
      <c r="E24" s="6" t="n">
        <v>-10730</v>
      </c>
    </row>
    <row r="25">
      <c r="A25" s="4" t="inlineStr">
        <is>
          <t>Net income (loss) attributable to iStar Inc.</t>
        </is>
      </c>
      <c r="C25" s="6" t="n">
        <v>132481</v>
      </c>
      <c r="D25" s="6" t="n">
        <v>-42441</v>
      </c>
      <c r="E25" s="6" t="n">
        <v>324042</v>
      </c>
    </row>
    <row r="26">
      <c r="A26" s="4" t="inlineStr">
        <is>
          <t>Net income (loss) allocable to common shareholders - Basic</t>
        </is>
      </c>
      <c r="C26" s="7" t="n">
        <v>108985</v>
      </c>
      <c r="D26" s="7" t="n">
        <v>-65937</v>
      </c>
      <c r="E26" s="7" t="n">
        <v>291547</v>
      </c>
    </row>
    <row r="27">
      <c r="A27" s="3" t="inlineStr">
        <is>
          <t>Per common share data:</t>
        </is>
      </c>
    </row>
    <row r="28">
      <c r="A28" s="4" t="inlineStr">
        <is>
          <t>Net income (loss) allocable to common shareholders - Basic</t>
        </is>
      </c>
      <c r="C28" s="9" t="n">
        <v>1.51</v>
      </c>
      <c r="D28" s="9" t="n">
        <v>-0.87</v>
      </c>
      <c r="E28" s="9" t="n">
        <v>4.51</v>
      </c>
    </row>
    <row r="29">
      <c r="A29" s="4" t="inlineStr">
        <is>
          <t>Net income (loss) allocable to common shareholders - Diluted</t>
        </is>
      </c>
      <c r="C29" s="10" t="n">
        <v>1.51</v>
      </c>
      <c r="D29" s="10" t="n">
        <v>-0.87</v>
      </c>
      <c r="E29" s="10" t="n">
        <v>4.51</v>
      </c>
    </row>
    <row r="30">
      <c r="A30" s="3" t="inlineStr">
        <is>
          <t>Net loss from continuing operations and allocable to common shareholders:</t>
        </is>
      </c>
    </row>
    <row r="31">
      <c r="A31" s="4" t="inlineStr">
        <is>
          <t>Basic (in dollars per share)</t>
        </is>
      </c>
      <c r="C31" s="10" t="n">
        <v>-0.1</v>
      </c>
      <c r="D31" s="10" t="n">
        <v>-1.85</v>
      </c>
      <c r="E31" s="10" t="n">
        <v>-2.9</v>
      </c>
    </row>
    <row r="32">
      <c r="A32" s="4" t="inlineStr">
        <is>
          <t>Diluted (in dollars per share)</t>
        </is>
      </c>
      <c r="C32" s="10" t="n">
        <v>-0.1</v>
      </c>
      <c r="D32" s="10" t="n">
        <v>-1.85</v>
      </c>
      <c r="E32" s="10" t="n">
        <v>-2.9</v>
      </c>
    </row>
    <row r="33">
      <c r="A33" s="3" t="inlineStr">
        <is>
          <t>Net income from discontinued operations, net:</t>
        </is>
      </c>
    </row>
    <row r="34">
      <c r="A34" s="4" t="inlineStr">
        <is>
          <t>Basic (in dollars per share)</t>
        </is>
      </c>
      <c r="C34" s="10" t="n">
        <v>1.61</v>
      </c>
      <c r="D34" s="10" t="n">
        <v>0.98</v>
      </c>
      <c r="E34" s="10" t="n">
        <v>7.41</v>
      </c>
    </row>
    <row r="35">
      <c r="A35" s="4" t="inlineStr">
        <is>
          <t>Diluted (in dollars per share)</t>
        </is>
      </c>
      <c r="C35" s="9" t="n">
        <v>1.61</v>
      </c>
      <c r="D35" s="9" t="n">
        <v>0.98</v>
      </c>
      <c r="E35" s="9" t="n">
        <v>7.41</v>
      </c>
    </row>
    <row r="36">
      <c r="A36" s="3" t="inlineStr">
        <is>
          <t>Weighted average number of common shares:</t>
        </is>
      </c>
    </row>
    <row r="37">
      <c r="A37" s="4" t="inlineStr">
        <is>
          <t>Basic (in shares)</t>
        </is>
      </c>
      <c r="C37" s="6" t="n">
        <v>71831</v>
      </c>
      <c r="D37" s="6" t="n">
        <v>75684</v>
      </c>
      <c r="E37" s="6" t="n">
        <v>64696</v>
      </c>
    </row>
    <row r="38">
      <c r="A38" s="4" t="inlineStr">
        <is>
          <t>Diluted (in shares)</t>
        </is>
      </c>
      <c r="C38" s="6" t="n">
        <v>71831</v>
      </c>
      <c r="D38" s="6" t="n">
        <v>75684</v>
      </c>
      <c r="E38" s="6" t="n">
        <v>64696</v>
      </c>
    </row>
    <row r="39">
      <c r="A39" s="4" t="inlineStr">
        <is>
          <t>Operating lease income</t>
        </is>
      </c>
    </row>
    <row r="40">
      <c r="A40" s="3" t="inlineStr">
        <is>
          <t>Revenues:</t>
        </is>
      </c>
    </row>
    <row r="41">
      <c r="A41" s="4" t="inlineStr">
        <is>
          <t>Total revenues</t>
        </is>
      </c>
      <c r="C41" s="7" t="n">
        <v>16824</v>
      </c>
      <c r="D41" s="7" t="n">
        <v>24276</v>
      </c>
      <c r="E41" s="7" t="n">
        <v>32294</v>
      </c>
    </row>
    <row r="42">
      <c r="A42" s="4" t="inlineStr">
        <is>
          <t>Interest income</t>
        </is>
      </c>
    </row>
    <row r="43">
      <c r="A43" s="3" t="inlineStr">
        <is>
          <t>Revenues:</t>
        </is>
      </c>
    </row>
    <row r="44">
      <c r="A44" s="4" t="inlineStr">
        <is>
          <t>Total revenues</t>
        </is>
      </c>
      <c r="C44" s="6" t="n">
        <v>31229</v>
      </c>
      <c r="D44" s="6" t="n">
        <v>56676</v>
      </c>
      <c r="E44" s="6" t="n">
        <v>75636</v>
      </c>
    </row>
    <row r="45">
      <c r="A45" s="4" t="inlineStr">
        <is>
          <t>Interest income from sales-type leases</t>
        </is>
      </c>
    </row>
    <row r="46">
      <c r="A46" s="3" t="inlineStr">
        <is>
          <t>Revenues:</t>
        </is>
      </c>
    </row>
    <row r="47">
      <c r="A47" s="4" t="inlineStr">
        <is>
          <t>Total revenues</t>
        </is>
      </c>
      <c r="C47" s="6" t="n">
        <v>1215</v>
      </c>
    </row>
    <row r="48">
      <c r="A48" s="4" t="inlineStr">
        <is>
          <t>Other income</t>
        </is>
      </c>
    </row>
    <row r="49">
      <c r="A49" s="3" t="inlineStr">
        <is>
          <t>Revenues:</t>
        </is>
      </c>
    </row>
    <row r="50">
      <c r="A50" s="4" t="inlineStr">
        <is>
          <t>Total revenues</t>
        </is>
      </c>
      <c r="C50" s="6" t="n">
        <v>70259</v>
      </c>
      <c r="D50" s="6" t="n">
        <v>78445</v>
      </c>
      <c r="E50" s="6" t="n">
        <v>46180</v>
      </c>
    </row>
    <row r="51">
      <c r="A51" s="4" t="inlineStr">
        <is>
          <t>Land development revenue</t>
        </is>
      </c>
    </row>
    <row r="52">
      <c r="A52" s="3" t="inlineStr">
        <is>
          <t>Revenues:</t>
        </is>
      </c>
    </row>
    <row r="53">
      <c r="A53" s="4" t="inlineStr">
        <is>
          <t>Total revenues</t>
        </is>
      </c>
      <c r="C53" s="6" t="n">
        <v>189103</v>
      </c>
      <c r="D53" s="6" t="n">
        <v>164702</v>
      </c>
      <c r="E53" s="6" t="n">
        <v>119595</v>
      </c>
    </row>
    <row r="54">
      <c r="A54" s="3" t="inlineStr">
        <is>
          <t>Costs and expenses:</t>
        </is>
      </c>
    </row>
    <row r="55">
      <c r="A55" s="4" t="inlineStr">
        <is>
          <t>Cost of sales expense</t>
        </is>
      </c>
      <c r="C55" s="6" t="n">
        <v>171961</v>
      </c>
      <c r="D55" s="6" t="n">
        <v>177727</v>
      </c>
      <c r="E55" s="6" t="n">
        <v>109663</v>
      </c>
    </row>
    <row r="56">
      <c r="A56" s="4" t="inlineStr">
        <is>
          <t>Real estate expense</t>
        </is>
      </c>
    </row>
    <row r="57">
      <c r="A57" s="3" t="inlineStr">
        <is>
          <t>Costs and expenses:</t>
        </is>
      </c>
    </row>
    <row r="58">
      <c r="A58" s="4" t="inlineStr">
        <is>
          <t>Cost of sales expense</t>
        </is>
      </c>
      <c r="C58" s="7" t="n">
        <v>45994</v>
      </c>
      <c r="D58" s="7" t="n">
        <v>46083</v>
      </c>
      <c r="E58" s="7" t="n">
        <v>67837</v>
      </c>
    </row>
    <row r="59"/>
    <row r="60">
      <c r="A60" s="4" t="inlineStr">
        <is>
          <t>[1]</t>
        </is>
      </c>
      <c r="B60" s="4" t="inlineStr">
        <is>
          <t>Refer to Note 3 – Net Lease Sale and Discontinued Operations.</t>
        </is>
      </c>
    </row>
  </sheetData>
  <mergeCells count="4">
    <mergeCell ref="A1:B2"/>
    <mergeCell ref="C1:E1"/>
    <mergeCell ref="A59:D59"/>
    <mergeCell ref="B60:D6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vestments (Tables)</t>
        </is>
      </c>
      <c r="B1" s="2" t="inlineStr">
        <is>
          <t>12 Months Ended</t>
        </is>
      </c>
    </row>
    <row r="2">
      <c r="B2" s="2" t="inlineStr">
        <is>
          <t>Dec. 31, 2021</t>
        </is>
      </c>
    </row>
    <row r="3">
      <c r="A3" s="3" t="inlineStr">
        <is>
          <t>Investments, All Other Investments [Abstract]</t>
        </is>
      </c>
    </row>
    <row r="4">
      <c r="A4" s="4" t="inlineStr">
        <is>
          <t>Schedule of other investments and proportionate share of earnings from equity method investments</t>
        </is>
      </c>
      <c r="B4" s="4" t="inlineStr">
        <is>
          <t>The Company’s other investments and its proportionate share of earnings (losses) from equity method investments were as follows ($ in thousands): (1) ​ ​ ​ ​ ​ ​ ​ ​ ​ ​ ​ ​ ​ ​ ​ ​ ​ ​ ​ Carrying Value ​ Equity in Earnings (Losses) ​ ​ As of December 31, For the Years Ended December 31, ​ ​ 2021 2020 ​ 2021 2020 2019 Real estate equity investments ​ ​ ​ ​ ​ ​ ​ Safehold Inc. ("SAFE") (2) ​ $ 1,168,532 ​ $ 937,712 ​ $ 108,393 ​ $ 53,476 ​ $ 29,764 Other real estate equity investments ​ 61,979 ​ 89,939 ​ 36,606 ​ (12,929) ​ 12,620 Subtotal ​ 1,230,511 ​ 1,027,651 ​ 144,999 ​ 40,547 ​ 42,384 Other strategic investments (3) ​ 66,770 ​ 69,911 ​ 9,345 ​ (1,075) ​ (6) Total ​ $ 1,297,281 ​ $ 1,097,562 ​ $ 154,344 ​ $ 39,472 ​ $ 42,378 (1) Refer to Note 3 - Net Lease Sale and Discontinued Operations. (2) As of December 31, 2021, the Company owned 36.6 million shares of SAFE common stock which, based on the closing price of $79.85 on December 31, 2021, had a market value of $2.9 billion. P ursuant to ASC 323-10-40-1, an equity method investor shall account for a share issuance by an investee as if the investor had sold a proportionate share of its investment. Any gain or loss to the investor resulting from an investee’s share issuance shall be recognized in earnings. For the years ended December 31, 2021, 2020 and 2019, equity in earnings includes $60.7 million, $14.4 million and $7.6 million, respectively, of dilution gains resulting from SAFE equity offerings. (3) During the years ended December 31, 2021 and 2020, the Company identified observable price changes in an equity security held by the Company as evidenced by orderly private issuances of similar securities by the same issuer. In accordance with ASC 321, the Company remeasured its equity investment at fair value and recognized aggregate mark-to-market gains during the years ended December 31, 2021 and 2020 of $18.9 million and $23.9 million, respectively, in “Other income” in the Company’s consolidated statements of operations. The Company’s equity security was redeemed at its carrying value in the fourth quarter of 2021.</t>
        </is>
      </c>
    </row>
    <row r="5">
      <c r="A5" s="4" t="inlineStr">
        <is>
          <t>Schedule of summarized financial information</t>
        </is>
      </c>
      <c r="B5" s="4" t="inlineStr">
        <is>
          <t xml:space="preserve">The following table presents the investee level summarized financial information of the Company’s equity method investments ($ in thousands): ​ ​ ​ ​ ​ ​ ​ ​ ​ ​ ​ ​ ​ ​ ​ ​ ​ ​ ​ ​ As of December 31, ​ For the Years Ended December 31, ​ 2021 2020 ​ 2021 2020 2019 Balance Sheets ​ ​ ​ ​ ​ ​ ​ Income Statements ​ ​ ​ ​ ​ ​ ​ ​ ​ Total assets ​ $ 6,107,890 ​ $ 4,184,503 ​ Revenues ​ $ 889,131 ​ $ 129,789 ​ $ 210,602 Total liabilities ​ 3,019,208 ​ 2,250,720 ​ Expenses ​ (254,001) ​ (188,605) ​ (176,887) Noncontrolling interests ​ 3,024 ​ 2,181 ​ Net income (loss) attributable to parent entities ​ 634,896 ​ (59,010) ​ 33,522 Total equity attributable to parent entities ​ 3,085,657 ​ 1,931,602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Assets and Other Liabilities (Tables)</t>
        </is>
      </c>
      <c r="B1" s="2" t="inlineStr">
        <is>
          <t>12 Months Ended</t>
        </is>
      </c>
    </row>
    <row r="2">
      <c r="B2" s="2" t="inlineStr">
        <is>
          <t>Dec. 31, 2021</t>
        </is>
      </c>
    </row>
    <row r="3">
      <c r="A3" s="3" t="inlineStr">
        <is>
          <t>Other Assets and Other Liabilities [Abstract]</t>
        </is>
      </c>
    </row>
    <row r="4">
      <c r="A4" s="4" t="inlineStr">
        <is>
          <t>Schedule of deferred expenses and other assets, net</t>
        </is>
      </c>
      <c r="B4" s="4" t="inlineStr">
        <is>
          <t>Deferred expenses and other assets, net, consist of the following items ($ in thousands): (1) ​ ​ ​ ​ ​ ​ ​ ​ ​ ​ ​ As of ​ ​ December 31, 2021 December 31, 2020 ​ Intangible assets, net (2) ​ $ 1,209 ​ $ 2,490 ​ Restricted cash ​ 54,395 ​ 51,933 ​ Operating lease right-of-use assets (3) ​ 20,437 ​ 25,099 ​ Other assets (4) ​ 16,040 ​ 18,559 ​ Other receivables ​ 5,054 ​ 9,846 ​ Leasing costs, net (5) ​ 818 ​ 1,319 ​ Corporate furniture, fixtures and equipment, net (6) ​ 1,852 ​ 2,024 ​ Deferred financing fees, net ​ 629 ​ 1,549 ​ Deferred expenses and other assets, net ​ $ 100,434 ​ $ 112,819 ​ (1) Certain items have been reclassified to “Real estate and other assets available and held for sale and classified as discontinued operations” (refer to Note 3). (2) Intangible assets, net includes above market and in-place lease assets and lease incentives related to the acquisition of real estate assets. Accumulated amortization on intangible assets, net was $10.2 million and $12.3 million as of December 31, 2021 and 2020, respectively. The amortization of above market leases and lease incentive assets decreased operating lease income in the Company’s consolidated statements of operations by $0.3 million, $0.2 million and $0.2 million for the years ended December 31, 2021, 2020 and 2019, respectively. These intangible lease assets are amortized over the remaining term of the lease. The amortization expense for in-place leases was $1.0 million, $0.2 million and $0.2 million for the years ended December 31, 2021, 2020 and 2019, respectively. These amounts are included in “Depreciation and amortization” in the Company’s consolidated statements of operations. As of December 31, 2021, the weighted average remaining amortization period for the Company’s intangible assets was approximately 5.9 years. (3) Right-of-use lease assets relate primarily to the Company’s leases of office space. Right-of use lease assets initially equal the lease liability. For operating leases, rent expense is recognized on a straight-line basis over the term of the lease and is recorded in “General and administrative” and “Real estate expense” in the Company’s consolidated statements of operations. During the years ended December 31, 2021, 2020 and 2019, the Company recognized $4.9 million, $4.7 million and $3.6 million, respectively, in “General and administrative” and $0.6 million, $0.6 million and $0.6 million, respectively, in “Real estate expense” in its consolidated statements of operations relating to operating leases. (4) Other assets primarily includes prepaid expenses, deposits for certain real estate assets and management fees and expense reimbursements due from SAFE (refer to Note 8). (5) Accumulated amortization of leasing costs was $1.1 million and $1.7 million as of December 31, 2021 and 2020, respectively. (6) Accumulated depreciation on corporate furniture, fixtures and equipment was $14.8 million and $14.3 million as of December 31, 2021 and 2020, respectively.</t>
        </is>
      </c>
    </row>
    <row r="5">
      <c r="A5" s="4" t="inlineStr">
        <is>
          <t>Schedule of accounts payable, accrued expenses and other liabilities</t>
        </is>
      </c>
      <c r="B5" s="4" t="inlineStr">
        <is>
          <t>Accounts payable, accrued expenses and other liabilities consist of the following items ($ in thousands): (1) ​ ​ ​ ​ ​ ​ ​ ​ ​ ​ ​ As of ​ ​ December 31, 2021 December 31, 2020 ​ Other liabilities (2) ​ $ 30,362 ​ ​ 44,569 ​ Accrued expenses ​ 151,810 ​ 93,186 ​ Operating lease liabilities (see table above) ​ 23,267 ​ 26,212 ​ Accrued interest payable ​ 31,293 ​ 30,994 ​ Accounts payable, accrued expenses and other liabilities ​ $ 236,732 ​ $ 194,961 ​ (1) Certain items have been reclassified to “Liabilities associated with real estate held for sale and classified as discontinued operations” (refer to Note 3). (2) As of December 31, 2021 and 2020, "Other liabilities" includes $20.1 million and $27.0 million, respectively, of deferred income. As of December 31, 2021 and 2020, other liabilities includes $0.1 million and $1.0 million, respectively, of expected credit losses for unfunded loan commitments.</t>
        </is>
      </c>
    </row>
    <row r="6">
      <c r="A6" s="4" t="inlineStr">
        <is>
          <t>Schedule of expense from the amortization of lease intangible assets and liabilities</t>
        </is>
      </c>
      <c r="B6" s="4" t="inlineStr">
        <is>
          <t>The estimated expense from the amortization of intangible assets for each of the five succeeding fiscal years is as follows ($ in thousands): ​ ​ ​ ​ ​ Year Amount 2022 ​ $ 212 2023 ​ 212 2024 ​ 203 2025 ​ 175 2026 ​ 2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bt Obligations, net (Tables)</t>
        </is>
      </c>
      <c r="B1" s="2" t="inlineStr">
        <is>
          <t>12 Months Ended</t>
        </is>
      </c>
    </row>
    <row r="2">
      <c r="B2" s="2" t="inlineStr">
        <is>
          <t>Dec. 31, 2021</t>
        </is>
      </c>
    </row>
    <row r="3">
      <c r="A3" s="3" t="inlineStr">
        <is>
          <t>Debt Disclosure [Abstract]</t>
        </is>
      </c>
    </row>
    <row r="4">
      <c r="A4" s="4" t="inlineStr">
        <is>
          <t>Schedule of debt obligations</t>
        </is>
      </c>
      <c r="B4" s="4" t="inlineStr">
        <is>
          <t>The Company’s debt obligations were as follows ($ in thousands): (1) ​ ​ ​ ​ ​ ​ ​ ​ ​ ​ ​ ​ ​ ​ Carrying Value as of ​ Stated ​ Scheduled ​ December 31, 2021 December 31, 2020 Interest Rates Maturity Date Secured credit facilities: ​ ​ ​ Revolving Credit Facility ​ $ — ​ $ — ​ LIBOR + 2.00 % (2) September 2022 Senior Term Loan ​ 491,875 ​ 491,875 ​ LIBOR + 2.75 % (3) June 2023 Total secured credit facilities (4) ​ 491,875 ​ 491,875 ​ Unsecured notes: ​ ​ ​ 3.125% senior convertible notes (5) ​ 287,500 ​ 287,500 ​ 3.125 % September 2022 4.75% senior notes (6) ​ 775,000 ​ 775,000 ​ 4.75 % October 2024 4.25% senior notes (7) ​ 550,000 ​ 550,000 ​ 4.25 % August 2025 5.50% senior notes (8) ​ 400,000 ​ 400,000 ​ 5.50 % February 2026 Total unsecured notes ​ 2,012,500 ​ 2,012,500 ​ Other debt obligations: ​ ​ ​ Trust preferred securities ​ 100,000 ​ 100,000 ​ LIBOR + 1.50 % October 2035 Total debt obligations ​ 2,604,375 ​ 2,604,375 ​ Debt discounts and deferred financing costs, net (9) ​ (32,201) ​ (35,095) ​ Total debt obligations, net (10) ​ $ 2,572,174 ​ $ 2,569,280 ​ (1) Certain items have been reclassified to “Liabilities associated with real estate held for sale and classified as discontinued operations” (refer to Note 3). (2) The Revolving Credit Facility bears interest at the Company’s election of either: (i) a base rate, which is the greater of (a) prime, (b) federal funds plus 0.50% or (c) LIBOR plus 1.00% and subject to a margin ranging from 1.00% to 1.50% ; or (ii) LIBOR subject to a margin ranging from 2.00% to 2.50% . At maturity, the Company may convert outstanding borrowings to a one year term loan which matures in quarterly installments through September 2023. (3) The loan bears interest at the Company’s election of either: (i) a base rate, which is the greater of (a) prime, (b) federal funds plus 0.50% or (c) LIBOR plus 1.00% and subject to a margin of 1.75% ; or (ii) LIBOR subject to a margin of 2.75% . (4) As of December 31, 2021, $0.9 billion net carrying value of assets served as collateral for the Company’s secured debt obligations. (5) The Company’s 3.125% senior convertible fixed rate notes due September 2022 (" 3.125% Convertible Notes") are convertible at the option of the holders at any time prior to the close of business on the business day immediately preceding September 15, 2022. The conversion rate as of December 31, 2021 was 71.9478 shares per $1,000 principal amount of 3.125% Convertible Notes, which equals a conversion price of $13.90 per share. The conversion rate is subject to adjustment from time to time for specified events. Upon conversion, the Company will pay or deliver, as the case may be, a combination of cash and shares of its common stock. As of December 31, 2020, the carrying value of the 3.125% Convertible Notes was $275.1 million, net of fees, and the unamortized discount of the 3.125% Convertible Notes was $10.2 million, net of fees. Upon the adoption of ASU 2020-06 on January 1, 2021, the Company reclassed the unamortized discount to shareholders equity (refer to Note 3). During the years ended December 31, 2021, 2020 and 2019, the Company recognized $9.0 million, $9.0 million, $9.0 million, respectively, of contractual interest and during the years ended December 31, 2020 and 2019 the Company recognized $5.2 million and $5.0 million, respectively, of discount amortization on the 3.125% Convertible Notes. The effective interest rate for 2020 and 2019 was 5.2% . (6) The Company can prepay these senior notes without penalty beginning July 1, 2024. (7) The Company can prepay these senior notes without penalty beginning May 1, 2025. (8) The Company can prepay these senior notes without penalty beginning August 15, 2024. (9) On January 1, 2021, the Company adopted ASU 2020-06 and reclassed $10.0 million of debt discount and unamortized fees from the 3.125% Convertible Notes to shareholders’ equity on the Company’s consolidated balance sheet (refer to Note 3). (10) The Company capitalized interest relating to development activities of $1.0 million, $1.4 million and $7.4 million for the years ended December 31, 2021, 2020 and 2019, respectively.</t>
        </is>
      </c>
    </row>
    <row r="5">
      <c r="A5" s="4" t="inlineStr">
        <is>
          <t>Schedule of future scheduled maturities of outstanding debt obligations</t>
        </is>
      </c>
      <c r="B5" s="4" t="inlineStr">
        <is>
          <t>As of December 31, 2021, future scheduled maturities of outstanding debt obligations are as follows ($ in thousands): ​ ​ ​ ​ ​ ​ ​ ​ ​ ​ ​ ​ Unsecured Debt Secured Debt Total 2022 ​ $ 287,500 ​ $ — ​ $ 287,500 2023 ​ — ​ 491,875 ​ 491,875 2024 ​ 775,000 ​ — ​ 775,000 2025 ​ 550,000 ​ — ​ 550,000 2026 ​ 400,000 ​ — ​ 400,000 Thereafter ​ 100,000 ​ — ​ 100,000 Total principal maturities ​ 2,112,500 ​ 491,875 ​ 2,604,375 Unamortized discounts and deferred financing costs, net ​ (30,604) ​ (1,597) ​ (32,201) Total debt obligations, net ​ $ 2,081,896 ​ $ 490,278 ​ $ 2,572,17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unfunded commitments</t>
        </is>
      </c>
      <c r="B4" s="4" t="inlineStr">
        <is>
          <t>As of December 31, 2021, the maximum amount of fundings the Company may be required to make under each category, assuming all performance hurdles and milestones are met under the Performance-Based Commitments and that 100% of its capital committed to Strategic Investments is drawn down, are as follows ($ in thousands): ​ ​ ​ ​ ​ ​ ​ ​ ​ ​ ​ ​ ​ ​ ​ ​ Loans and Other ​ ​ ​ ​ ​ ​ ​ ​ ​ ​ ​ Lending ​ Real ​ Other ​ ​ ​ ​ Investments Estate Investments Total Performance-Based Commitments ​ $ 6,980 ​ $ 29,491 ​ $ 43,431 ​ $ 79,902 Strategic Investments ​ — ​ 5,061 ​ 6,621 ​ 11,682 Total ​ $ 6,980 ​ $ 34,552 ​ $ 50,052 ​ $ 91,584 ​</t>
        </is>
      </c>
    </row>
    <row r="5">
      <c r="A5" s="4" t="inlineStr">
        <is>
          <t>Schedule of future minimum lease obligations finance leases</t>
        </is>
      </c>
      <c r="B5" s="4" t="inlineStr">
        <is>
          <t xml:space="preserve">​ ​ ​ ​ ​ ​ Operating (1) 2022 ​ $ 6,625 2023 ​ 6,262 2024 ​ 6,178 2025 ​ 6,166 2026 ​ 142 Thereafter ​ — Total undiscounted cash flows ​ 25,373 Present value discount (1) ​ (2,106) Lease liabilities ​ $ 23,267 (1) The lease liability equals the present value of the minimum rental payments due under the lease discounted at the rate implicit in the lease or the Company’s incremental secured borrowing rate for similar collateral. For operating leases, lease liabilities were discounted at the Company’s weighted average incremental secured borrowing rate for similar collateral estimated to be 4.7% and the weighted average remaining lease term is 4.6 year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sk Management and Derivativ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financial instruments on consolidated balance sheet</t>
        </is>
      </c>
      <c r="B4" s="4" t="inlineStr">
        <is>
          <t>The table below presents the fair value of the Company’s derivative financial instruments as well as their classification on the consolidated balance sheets as of December 31, 2021 and 2020 ($ in thousands) (1) ​ ​ ​ ​ ​ ​ ​ ​ Derivative Liabilities ​ ​ Balance Sheet ​ Fair As of December 31, 2021 Location Value Derivatives Designated in Hedging Relationships ​ ​ ​ ​ ​ Interest rate swaps Liabilities associated with real estate held for sale and classified as discontinued operations ​ $ 8,395 Total ​ $ 8,395 ​ ​ ​ ​ ​ ​ As of December 31, 2020 ​ Derivatives Designated in Hedging Relationships ​ Interest rate swaps Liabilities associated with real estate held for sale and classified as discontinued operations ​ $ 18,926 Total ​ $ 18,926 (1) Over the next 12 months, the Company expects that $2.7 million related to cash flow hedges will be reclassified from “Accumulated other comprehensive income (loss)” as a decrease to earnings from equity method investments.</t>
        </is>
      </c>
    </row>
    <row r="5">
      <c r="A5" s="4" t="inlineStr">
        <is>
          <t>Schedule of derivative financial instruments on consolidated statements of operations and comprehensive income</t>
        </is>
      </c>
      <c r="B5" s="4" t="inlineStr">
        <is>
          <t>The table below presents the effect of the Company’s derivative financial instruments, including the Company’s share of derivative financial instruments at certain of its equity method investments, in the consolidated statements of operations and the consolidated statements of comprehensive income (loss) ($ in thousands): ​ ​ ​ ​ ​ ​ ​ ​ ​ ​ ​ ​ Amount of Gain Amount of Gain ​ ​ Location of Gain ​ (Loss) Recognized in ​ (Loss) Reclassified ​ ​ (Loss) ​ Accumulated Other ​ from Accumulated Derivatives Designated in ​ When Recognized in ​ Comprehensive ​ Other Comprehensive Hedging Relationships Income Income Income into Earnings For the Year Ended December 31, 2021 ​ ​ ​ ​ ​ ​ ​ ​ Interest rate swaps Net income from discontinued operations ​ $ 4,748 ​ $ (8,140) Interest rate swaps Earnings from equity method investments ​ 8,638 ​ (1,943) For the Year Ended December 31, 2020 ​ ​ Interest rate swaps Net income from discontinued operations ​ $ (14,940) ​ $ (6,974) Interest rate swaps Earnings from equity method investments ​ (13,350) ​ (1,101) For the Year Ended December 31, 2019 ​ ​ Interest rate swaps Net income from discontinued operations ​ (21,165) ​ (1,861) Interest rate swaps Earnings from equity method investments ​ (21,417) ​ (18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cumulative redeemable preferred stock outstanding by series</t>
        </is>
      </c>
      <c r="B4" s="4" t="inlineStr">
        <is>
          <t>​ ​ ​ ​ ​ ​ ​ ​ ​ ​ ​ ​ ​ ​ ​ ​ ​ ​ ​ ​ ​ ​ ​ Cumulative Preferential Cash ​ ​ ​ ​ ​ ​ ​ ​ ​ ​ Dividends (1)(2) ​ ​ ​ ​ ​ ​ Shares Issued ​ ​ ​ ​ ​ ​ ​ ​ ​ ​ ​ ​ ​ ​ ​ ​ ​ and ​ ​ ​ ​ ​ ​ ​ ​ ​ Annual ​ Carrying ​ ​ ​ Outstanding ​ Par ​ Liquidation ​ Rate per ​ Dividend ​ Value ​ Series (in thousands) Value Preference (3) Annum per share (in thousands) ​ D 4,000 ​ $ 0.001 ​ $ 25.00 8.00 % $ 2.00 ​ $ 89,041 ​ G 3,200 ​ 0.001 ​ 25.00 7.65 % 1.91 ​ 72,664 ​ I 5,000 ​ 0.001 ​ 25.00 7.50 % 1.88 ​ 120,785 ​ Total 12,200 ​ ​ ​ ​ ​ ​ ​ ​ $ 282,490 ​ (1) Holders of shares of the Series D, G and I preferred stock are entitled to receive dividends, when and as declared by the Company’s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 - day year consisting of twelve 30 - day months. Dividends will be payable to holders of record as of the close of business on the first day of the calendar month in which the applicable dividend payment date falls or on another date designated by the Company’s Board of Directors for the payment of dividends that is not more than 30 nor less than 10 days prior to the dividend payment date. (2) The Company declared and paid dividends of $8.0 million, $6.1 million and $9.4 million on its Series D, G and I Cumulative Redeemable Preferred Stock during both the years ended December 31, 2021 and 2020, respectively. The character of the 2021 dividends was 100% capital gain distribution, of which 18.31% represented unrecaptured section 1250 gain. The character of the 2020 dividends was 100% return of capital. There are no dividend arrearages on any of the preferred shares currently outstanding. (3) The Company may, at its option, redeem the Series G and I Preferred Stock, in whole or in part, at any time and from time to time, for cash at a redemption price equal to 100% of the liquidation preference of $25.00 per share, plus accrued and unpaid dividends, if any, to the redemption date.</t>
        </is>
      </c>
    </row>
    <row r="5">
      <c r="A5" s="4" t="inlineStr">
        <is>
          <t>Accumulated other comprehensive income (loss) reflected in the Company's shareholders' equity</t>
        </is>
      </c>
      <c r="B5" s="4" t="inlineStr">
        <is>
          <t>​ ​ ​ ​ ​ ​ ​ ​ ​ ​ ​ As of ​ ​ December 31, 2021 December 31, 2020 ​ Unrealized gains on available-for-sale securities ​ $ 4,237 $ 4,594 ​ Unrealized losses on cash flow hedges ​ (25,824) ​ (53,075) ​ Unrealized losses on cumulative translation adjustment ​ — ​ (4,199) ​ Accumulated other comprehensive loss ​ $ (21,587) ​ $ (52,6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Plans and Employee Benefits (Tables)</t>
        </is>
      </c>
      <c r="B1" s="2" t="inlineStr">
        <is>
          <t>12 Months Ended</t>
        </is>
      </c>
    </row>
    <row r="2">
      <c r="B2" s="2" t="inlineStr">
        <is>
          <t>Dec. 31, 2021</t>
        </is>
      </c>
    </row>
    <row r="3">
      <c r="A3" s="3" t="inlineStr">
        <is>
          <t>Share-based Payment Arrangement [Abstract]</t>
        </is>
      </c>
    </row>
    <row r="4">
      <c r="A4" s="4" t="inlineStr">
        <is>
          <t>Schedule of performance incentive plans</t>
        </is>
      </c>
      <c r="B4" s="4" t="inlineStr">
        <is>
          <t>The following is a summary of the status of the Company’s equity-classified iPIP plans and changes during the year ended December 31, 2021. ​ ​ ​ ​ ​ ​ ​ iPIP Investment Pool ​ 2019-2020 2021-2022 Points at beginning of period 97.40 — Granted ​ — ​ 94.75 Forfeited (2.20) (10.00) Points at end of period 95.20 84.75 ​ The following is a summary of the status of the Company’s liability-classified iPIP plans and changes during the year ended December 31, 2021. ​ ​ ​ ​ ​ ​ ​ ​ ​ ​ iPIP Investment Pool ​ 2013 ‑ 2014 2015 ‑ 2016 2017 ‑ 2018 Points at beginning of period 80.17 70.40 73.34 Granted ​ — ​ — ​ 2.00 Points at end of period 80.17 70.40 75.34</t>
        </is>
      </c>
    </row>
    <row r="5">
      <c r="A5" s="4" t="inlineStr">
        <is>
          <t>Schedule of changes in non-vested restricted stock units</t>
        </is>
      </c>
      <c r="B5" s="4" t="inlineStr">
        <is>
          <t>Changes in non-vested restricted stock units (“Units”) during the year ended December 31, 2021 were as follows (number of shares and $ in thousands, except per share amounts): ​ ​ ​ ​ ​ ​ ​ ​ ​ ​ ​ ​ ​ ​ Grant Date ​ Aggregate ​ ​ Number ​ Fair Value ​ Intrinsic ​ ​ of Shares ​ Per Share ​ Value Nonvested at beginning of period ​ 531 ​ $ 10.85 ​ $ 7,885 Granted ​ 372 ​ $ 18.59 ​ ​ Vested ​ (115) ​ $ 9.37 ​ ​ Forfeited ​ (34) ​ $ 15.67 ​ ​ ​ Nonvested at end of period 754 ​ $ 14.67 ​ $ 19,48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reconciliation of income (loss) from continuing operations used in the basic and diluted EPS calculations</t>
        </is>
      </c>
      <c r="B4" s="4" t="inlineStr">
        <is>
          <t>The following table presents a reconciliation of income (loss) allocable to common shareholders used in the basic and diluted EPS calculations ($ in thousands, except for per share data): ​ ​ ​ ​ ​ ​ ​ ​ ​ ​ ​ ​ ​ For the Years Ended December 31, ​ ​ 2021 2020 2019 Net income (loss) from continuing operations ​ $ 16,574 ​ $ (116,308) ​ $ (155,575) Net loss (income) from continuing operations attributable to noncontrolling interests ​ 75 ​ (337) ​ 447 Preferred dividends ​ (23,496) ​ (23,496) ​ (32,495) Net loss from continuing operations and allocable to common shareholders for basic and diluted earnings per common share ​ $ (6,847) ​ $ (140,141) ​ $ (187,623)</t>
        </is>
      </c>
    </row>
    <row r="5">
      <c r="A5" s="4" t="inlineStr">
        <is>
          <t>Schedule of earnings per share allocable to common shares</t>
        </is>
      </c>
      <c r="B5" s="4" t="inlineStr">
        <is>
          <t>​ ​ ​ ​ ​ ​ ​ ​ ​ ​ ​ ​ For the Years Ended December 31, ​ ​ 2021 2020 2019 Earnings allocable to common shares: ​ ​ ​ ​ Numerator for basic and diluted earnings per share: ​ ​ ​ ​ Net loss from continuing operations and allocable to common shareholders ​ $ (6,847) ​ $ (140,141) ​ $ (187,623) Net income from discontinued operations ​ ​ 121,452 ​ ​ 85,455 ​ ​ 489,900 Net (income) from discontinued operations attributable to noncontrolling interests ​ ​ (5,620) ​ ​ (11,251) ​ ​ (10,730) Net income (loss) allocable to common shareholders ​ $ 108,985 ​ $ (65,937) ​ $ 291,547 ​ ​ ​ ​ ​ ​ ​ ​ ​ ​ Denominator for basic and diluted earnings per share: ​ ​ ​ Weighted average common shares outstanding for basic and diluted earnings per common share ​ 71,831 ​ 75,684 ​ 64,696 ​ ​ ​ ​ ​ ​ ​ ​ ​ ​ Basic and diluted earnings per common share: (1) ​ ​ ​ Net loss from continuing operations and allocable to common shareholders ​ $ (0.10) ​ $ (1.85) ​ $ (2.90) Net income from discontinued operations and allocable to common shareholders ​ ​ 1.61 ​ ​ 0.98 ​ ​ 7.41 Net income (loss) allocable to common shareholders ​ $ 1.51 ​ $ (0.87) ​ $ 4.51 (1) For the year ended December 31, 2021, 2020 and 2019, the effect of certain of the Company’s restricted stock awards were anti-dilutive due to the Company having a net loss from continuing operations and allocable to common shareholders for the period. For the year ended December 31, 2021, 6,441,572 shares of the 3.125% Convertible Notes were anti-dilutive due to the Company having a net loss from continuing operations and allocable to common shareholders for the period. For the years ended December 31, 2020 and 2019, no shares of common stock would have been issuable upon conversion of the 3.125% Convertible Notes, and therefore the 3.125% Convertible Notes had no effect on diluted EPS for such period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12 Months Ended</t>
        </is>
      </c>
    </row>
    <row r="2">
      <c r="B2" s="2" t="inlineStr">
        <is>
          <t>Dec. 31, 2021</t>
        </is>
      </c>
    </row>
    <row r="3">
      <c r="A3" s="3" t="inlineStr">
        <is>
          <t>Fair Value Disclosures [Abstract]</t>
        </is>
      </c>
    </row>
    <row r="4">
      <c r="A4" s="4" t="inlineStr">
        <is>
          <t>Schedule of assets and liabilities recorded at fair value on a recurring and non-recurring basis</t>
        </is>
      </c>
      <c r="B4" s="4" t="inlineStr">
        <is>
          <t>The following fair value hierarchy table summarizes the Company’s assets and liabilities recorded at fair value on a recurring and non-recurring basis by the above categories ($ in thousands): ​ ​ ​ ​ ​ ​ ​ ​ ​ ​ ​ ​ ​ ​ ​ ​ Fair Value Using ​ ​ ​ ​ ​ Quoted ​ ​ ​ ​ ​ ​ ​ ​ ​ ​ ​ market ​ Significant ​ ​ ​ ​ ​ ​ ​ ​ prices in ​ other ​ Significant ​ ​ ​ ​ ​ active ​ observable ​ unobservable ​ ​ ​ ​ ​ markets ​ inputs ​ inputs ​ Total (Level 1) (Level 2) (Level 3) As of December 31, 2021 ​ ​ ​ ​ ​ ​ ​ ​ Recurring basis: ​ ​ ​ ​ Derivative liabilities (1) $ 8,395 $ — $ 8,395 $ — Available-for-sale securities (1) ​ 28,092 ​ — ​ — ​ 28,092 As of December 31, 2020 ​ ​ ​ ​ Recurring basis: ​ ​ ​ ​ Derivative liabilities (1) ​ ​ 18,926 ​ ​ — ​ ​ 18,926 ​ ​ — Available-for-sale securities (1) ​ ​ 25,274 ​ ​ — ​ ​ — ​ ​ 25,274 Non-recurring basis: ​ ​ ​ ​ Impaired land and development (2) ​ 6,078 ​ — ​ — ​ 6,078 (1) The fair value of the Company’s derivatives are based upon widely accepted valuation techniques utilized by a third-party specialist using observable inputs such as interest rates and contractual cash flow and are classified as Level 2. The fair value of the Company’s available-for-sale securities are based upon unadjusted third-party broker quotes and are classified as Level 3. As of December 31, 2021 and 2020, derivative liabilities are recorded in “Liabilities associated with real estate held for sale and classified as discontinued operations” on the Company’s consolidated balance sheets. (2) The Company recorded a $1.3 million on a land and development asset an estimated aggregate fair value of $6.1 million. The estimated fair value is based on future cash flows expected to be received.</t>
        </is>
      </c>
    </row>
    <row r="5">
      <c r="A5" s="4" t="inlineStr">
        <is>
          <t>Summary of changes in Level 3 available-for-sale securities reported at fair value</t>
        </is>
      </c>
      <c r="B5" s="4" t="inlineStr">
        <is>
          <t>The following table summarizes changes in Level 3 available-for-sale securities reported at fair value on the Company’s consolidated balance sheets for the years ended December 31, 2021 and 2020 ($ in thousands): ​ ​ ​ ​ ​ ​ ​ ​ ​ 2021 2020 Beginning balance ​ $ 25,274 ​ $ 23,896 Purchases ​ ​ 3,375 ​ ​ — Repayments ​ (200) ​ (460) Unrealized gains (losses) recorded in other comprehensive income ​ (357) ​ 1,838 Ending balance ​ $ 28,092 ​ $ 25,274</t>
        </is>
      </c>
    </row>
    <row r="6">
      <c r="A6" s="4" t="inlineStr">
        <is>
          <t>Schedule of carrying value and fair value of financial instruments</t>
        </is>
      </c>
      <c r="B6" s="4" t="inlineStr">
        <is>
          <t>​ ​ ​ ​ ​ ​ ​ ​ ​ ​ ​ ​ ​ ​ ​ ​ As of December 31, 2021 ​ As of December 31, 2020 ​ ​ Carrying ​ Fair ​ Carrying ​ Fair ​ Value Value Value Value Assets ​ ​ ​ ​ ​ ​ ​ ​ ​ ​ ​ ​ Net investment in leases (refer to Note 5) (1) ​ $ 43 ​ $ 43 ​ $ — ​ $ — Loans receivable and other lending investments, net (1) ​ ​ 333 ​ ​ 345 ​ ​ 687 ​ ​ 726 Loans receivable held for sale (1) ​ ​ 43 ​ ​ 43 ​ ​ — ​ ​ — Cash and cash equivalents (2) ​ 340 ​ 340 ​ 99 ​ 99 Restricted cash (2) ​ 54 ​ 54 ​ 52 ​ 52 ​ ​ ​ ​ ​ ​ ​ ​ ​ ​ ​ ​ ​ Liabilities ​ ​ ​ ​ ​ ​ ​ ​ ​ ​ ​ ​ Loan participations payable, net (1) ​ — ​ — ​ 43 ​ 43 Debt obligations, net (1)(3) ​ ​ ​ ​ ​ ​ ​ ​ ​ ​ ​ ​ Level 1 ​ ​ 2,473 ​ ​ 2,799 ​ ​ 2,471 ​ ​ 2,581 Level 3 ​ ​ 99 ​ ​ 104 ​ ​ 98 ​ ​ 102 Total debt obligations, net ​ ​ 2,572 ​ ​ 2,903 ​ ​ 2,569 ​ ​ 2,683 (1) The fair value of the Company’s net investment in leases, loans receivable and other lending investments, net, loans receivable held for sale, loan participations payable, net and certain debt obligations, net are classified as Level 3 within the fair value hierarchy. (2) The Company determined the carrying values of its cash and cash equivalents and restricted cash approximated their fair values. Restricted cash is recorded in “Deferred expenses and other assets, net” on the Company’s balance sheet. The fair value of the Company’s cash and cash equivalents and restricted cash are classified as Level 1 within the fair value hierarchy. (3) As of December 31, 2021 and 2020, the fair value of the Company’s unsecured notes and Senior Term Loan are classified as Level 1 within the fair value hierarchy. As of December 31, 2021 and 2020, the fair value of the Company’s 3.125% Senior Convertible Notes was $527.5 million and $338.8 million,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financial measures for each segment based on which performance is evaluated</t>
        </is>
      </c>
      <c r="B4" s="4" t="inlineStr">
        <is>
          <t>​ The Company evaluates performance based on the following financial measures for each segment. The Company’s segment information is as follows ($ in thousands): ​ ​ ​ ​ ​ ​ ​ ​ ​ ​ ​ ​ ​ ​ ​ ​ ​ ​ ​ ​ Net Real Estate Operating Land and Corporate/ Company ​ ​ Lease (1) ​ Finance ​ Properties ​ Development ​ Other (2) ​ Total Year Ended December 31, 2021 ​ ​ ​ ​ ​ ​ ​ ​ ​ ​ ​ ​ ​ ​ ​ ​ ​ ​ Operating lease income ​ $ — ​ $ — ​ $ 16,445 ​ $ 379 ​ $ — ​ $ 16,824 Interest income ​ 1,707 ​ 29,522 ​ — ​ — ​ — ​ 31,229 Interest income from sales-type leases ​ 1,215 ​ — ​ — ​ — ​ — ​ 1,215 Other income ​ 14,888 ​ 1,260 ​ 27,342 ​ 6,899 ​ 19,870 ​ 70,259 Land development revenue ​ — ​ — ​ — ​ 189,103 ​ — ​ 189,103 Earnings (losses) from equity method investments ​ 108,399 ​ 3,074 ​ 15,108 ​ 21,492 ​ 6,271 ​ 154,344 Income from sales of real estate ​ — ​ — ​ 26,319 ​ — ​ — ​ 26,319 Total revenue and other earnings ​ 126,209 ​ 33,856 ​ 85,214 ​ 217,873 ​ 26,141 ​ 489,293 Real estate expense ​ (424) ​ ​ — ​ (27,020) ​ (18,550) ​ — ​ (45,994) Land development cost of sales ​ — ​ — ​ — ​ (171,961) ​ — ​ (171,961) Other expense ​ (587) ​ (515) ​ — ​ (70) ​ (6,942) ​ (8,114) Allocated interest expense ​ (61,685) ​ (14,830) ​ (6,949) ​ (15,242) ​ (16,694) ​ (115,400) Allocated general and administrative (3) ​ (25,077) ​ (4,736) ​ (2,227) ​ (9,555) ​ (20,847) ​ (62,442) Segment profit (loss) (4) ​ $ 38,436 ​ $ 13,775 ​ $ 49,018 ​ $ 2,495 ​ $ (18,342) ​ $ 85,382 Other significant items: ​ ​ ​ ​ ​ ​ Recovery of loan losses ​ $ — ​ $ (8,085) ​ $ — ​ $ — ​ $ — ​ $ (8,085) Impairment of assets ​ — ​ — ​ 678 ​ — ​ — ​ 678 Depreciation and amortization ​ — ​ — ​ 5,585 ​ 902 ​ 585 ​ 7,072 Capitalized expenditures ​ 2,578 ​ — ​ 655 ​ 24,036 ​ — ​ 27,269 ​ ​ ​ ​ ​ ​ ​ ​ ​ ​ ​ ​ ​ ​ ​ ​ ​ ​ ​ Year Ended December 31, 2020 ​ ​ ​ ​ ​ ​ ​ ​ ​ ​ ​ ​ Operating lease income ​ $ 2,706 ​ $ — ​ $ 21,214 ​ $ 356 ​ $ — ​ $ 24,276 Interest income ​ — ​ 56,676 ​ — ​ — ​ — ​ 56,676 Other income ​ 12,704 ​ 11,975 ​ 8,065 ​ 19,030 ​ 26,671 ​ 78,445 Land development revenue ​ — ​ — ​ — ​ 164,702 ​ — ​ 164,702 Earnings (losses) from equity method investments ​ 53,476 ​ — ​ (16,361) ​ 3,432 ​ (1,075) ​ 39,472 Income from sales of real estate ​ 6,056 ​ — ​ 262 ​ — ​ — ​ 6,318 Total revenue and other earnings ​ 74,942 ​ 68,651 ​ 13,180 ​ 187,520 ​ 25,596 ​ 369,889 Real estate expense ​ (161) ​ — ​ (22,936) ​ (22,986) ​ — ​ (46,083) Land development cost of sales ​ — ​ — ​ — ​ (177,727) ​ — ​ (177,727) Other expense ​ — ​ (266) ​ — ​ — ​ (303) ​ (569) Allocated interest expense ​ (58,462) ​ (23,390) ​ (8,951) ​ (17,940) ​ (18,085) ​ (126,828) Allocated general and administrative (3) ​ (23,223) ​ (6,622) ​ (2,591) ​ (9,990) ​ (19,099) ​ (61,525) Segment profit (loss) (4) ​ $ (6,904) ​ $ 38,373 ​ $ (21,298) ​ $ (41,123) ​ $ (11,891) ​ $ (42,843) Other significant items: ​ ​ ​ ​ ​ ​ Provision for loan losses ​ $ — ​ $ 8,866 ​ $ — ​ $ — ​ $ — ​ $ 8,866 Impairment of assets ​ — ​ — ​ 3,053 ​ 2,738 ​ — ​ 5,791 Depreciation and amortization ​ ​ — ​ ​ — ​ ​ 5,142 ​ ​ 952 ​ ​ 1,233 ​ ​ 7,327 Capitalized expenditures ​ 21,764 ​ — ​ 1,636 ​ 30,506 ​ — ​ 53,906 ​ ​ ​ ​ ​ ​ ​ ​ ​ ​ ​ ​ ​ ​ ​ ​ ​ ​ ​ Year Ended December 31, 2019 ​ ​ ​ ​ ​ ​ Operating lease income ​ $ 3,585 ​ $ — ​ $ 28,423 ​ $ 286 ​ $ — ​ $ 32,294 Interest income ​ — ​ 75,636 ​ — ​ — ​ — ​ 75,636 Other income ​ 7,535 ​ 4,946 ​ 17,384 ​ 7,838 ​ 8,477 ​ 46,180 Land development revenue ​ — ​ — ​ — ​ 119,595 ​ — ​ 119,595 Earnings (losses) from equity method investments ​ 29,764 ​ — ​ 8,298 ​ 4,322 ​ (6) ​ 42,378 Income from sales of real estate ​ — ​ — ​ 11,969 ​ — ​ — ​ 11,969 Total revenue and other earnings ​ 40,884 ​ 80,582 ​ 66,074 ​ 132,041 ​ 8,471 ​ 328,052 Real estate expense ​ (197) ​ — ​ (35,322) ​ (32,318) ​ — ​ (67,837) Land development cost of sales ​ — ​ — ​ — ​ (109,663) ​ — ​ (109,663) Other expense ​ — ​ (462) ​ — ​ — ​ (12,658) ​ (13,120) Allocated interest expense ​ (52,934) ​ (29,587) ​ (10,249) ​ (20,706) ​ (28,223) ​ (141,699) Allocated general and administrative (5) ​ (25,990) ​ (8,254) ​ (2,887) ​ (11,957) ​ (19,085) ​ (68,173) Segment profit (loss) (4) ​ $ (38,237) ​ $ 42,279 ​ $ 17,616 ​ $ (42,603) ​ $ (51,495) ​ $ (72,440) Other significant non-cash items: ​ ​ ​ ​ ​ ​ Provision for loan losses ​ $ — ​ $ 6,482 ​ $ — ​ $ — ​ $ — ​ $ 6,482 Impairment of assets ​ — ​ — ​ 3,853 ​ 6,427 ​ 668 ​ 10,948 Depreciation and amortization ​ — ​ — ​ 4,977 ​ 977 ​ 1,222 ​ 7,176 Capitalized expenditures ​ 31,445 ​ — ​ 5,617 ​ 99,031 ​ — ​ 136,093 ​ ​ ​ ​ ​ ​ ​ ​ ​ ​ ​ ​ ​ ​ ​ ​ ​ ​ ​ As of December 31, 2021 ​ ​ ​ ​ ​ ​ Real estate, net ​ $ — ​ $ — ​ $ 92,150 ​ $ — ​ $ — ​ $ 92,150 Real estate available and held for sale ​ — ​ — ​ 301 ​ — ​ — ​ 301 Total real estate ​ — ​ — ​ 92,451 ​ — ​ — ​ 92,451 Real estate and other assets available and held for sale and classified as discontinued operations (1) ​ ​ 2,299,711 ​ ​ — ​ ​ — ​ ​ — ​ ​ — ​ ​ 2,299,711 Net investment in leases ​ 43,215 ​ — ​ — ​ — ​ — ​ 43,215 Land and development, net ​ — ​ — ​ — ​ 286,810 ​ — ​ 286,810 Loans receivable and other lending investments, net ​ — ​ 332,844 ​ — ​ — ​ — ​ 332,844 Loan receivable held for sale ​ 43,215 ​ — ​ — ​ — ​ — ​ 43,215 Other investments ​ ​ 1,186,162 ​ ​ 48,862 ​ ​ 43,252 ​ ​ 1,096 ​ ​ 17,909 ​ ​ 1,297,281 Total portfolio assets ​ ​ 3,572,303 ​ ​ 381,706 ​ ​ 135,703 ​ ​ 287,906 ​ ​ 17,909 ​ 4,395,527 Cash and other assets ​ ​ ​ ​ ​ ​ ​ ​ ​ ​ ​ ​ ​ ​ ​ ​ 445,007 Total assets ​ ​ ​ ​ ​ ​ ​ ​ $ 4,840,534 ​ ​ ​ ​ ​ ​ ​ ​ ​ ​ ​ ​ ​ ​ ​ ​ ​ ​ ​ As of December 31, 2020 ​ ​ ​ ​ ​ ​ Real estate, net ​ $ — ​ $ — ​ $ 192,378 ​ $ — ​ $ — ​ $ 192,378 Real estate available and held for sale ​ — ​ — ​ 5,212 ​ — ​ — ​ 5,212 Total real estate ​ — ​ — ​ 197,590 ​ — ​ — ​ 197,590 Real estate and other assets available and held for sale and classified as discontinued operations (1) ​ ​ 2,228,570 ​ ​ — ​ ​ — ​ ​ — ​ ​ — ​ ​ 2,228,570 Land and development, net ​ — ​ — ​ — ​ 430,663 ​ — ​ 430,663 Loans receivable and other lending investments, net ​ — ​ 686,931 ​ — ​ — ​ — ​ 686,931 Other investments ​ 937,712 ​ — ​ 58,739 ​ 31,200 ​ 69,911 ​ 1,097,562 Total portfolio assets ​ $ 3,166,282 ​ $ 686,931 ​ $ 256,329 ​ $ 461,863 ​ $ 69,911 ​ 4,641,316 Cash and other assets ​ ​ ​ ​ ​ ​ ​ ​ 220,492 Total assets ​ ​ ​ ​ ​ ​ ​ ​ $ 4,861,808 (1) Refer to Note – Net Lease Sale and Discontinued Operations. (2) 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 (3) General and administrative excludes stock-based compensation expense of $69.3 million, $39.4 million and $30.4 million for the years ended December 31, 2021, 2020 and 2019, respectively. (4) The following is a reconciliation of segment profit to net income (loss) ($ in thousands): ​ ​ ​ ​ ​ ​ ​ ​ ​ ​ ​ ​ ​ For the Years Ended December 31, ​ ​ 2021 2020 2019 Segment profit ​ $ 85,382 ​ $ (42,843) ​ $ (72,440) Less: Recovery of (provision for) loan losses ​ 8,085 ​ (8,866) ​ (6,482) Less: Impairment of assets ​ (678) ​ (5,791) ​ (10,948) Less: Stock-based compensation expense ​ (69,261) ​ (39,354) ​ (30,436) Less: Depreciation and amortization ​ (7,072) ​ (7,327) ​ (7,176) Less: Income tax benefit (expense) ​ 118 ​ (89) ​ (369) Less: Loss on early extinguishment of debt, net ​ — ​ (12,038) ​ (27,724) Less: Net income from discontinued operations ​ ​ 121,452 ​ ​ 85,455 ​ ​ 489,900 Net income (loss) ​ $ 138,026 ​ $ (30,853) ​ $ 334,325</t>
        </is>
      </c>
    </row>
    <row r="5">
      <c r="A5" s="4" t="inlineStr">
        <is>
          <t>Schedule of reconciliation of segment profit to income (loss)</t>
        </is>
      </c>
      <c r="B5" s="4" t="inlineStr">
        <is>
          <t>(4) The following is a reconciliation of segment profit to net income (loss) ($ in thousands): ​ ​ ​ ​ ​ ​ ​ ​ ​ ​ ​ ​ ​ For the Years Ended December 31, ​ ​ 2021 2020 2019 Segment profit ​ $ 85,382 ​ $ (42,843) ​ $ (72,440) Less: Recovery of (provision for) loan losses ​ 8,085 ​ (8,866) ​ (6,482) Less: Impairment of assets ​ (678) ​ (5,791) ​ (10,948) Less: Stock-based compensation expense ​ (69,261) ​ (39,354) ​ (30,436) Less: Depreciation and amortization ​ (7,072) ​ (7,327) ​ (7,176) Less: Income tax benefit (expense) ​ 118 ​ (89) ​ (369) Less: Loss on early extinguishment of debt, net ​ — ​ (12,038) ​ (27,724) Less: Net income from discontinued operations ​ ​ 121,452 ​ ​ 85,455 ​ ​ 489,900 Net income (loss) ​ $ 138,026 ​ $ (30,853) ​ $ 334,3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Net income (loss)</t>
        </is>
      </c>
      <c r="C4" s="7" t="n">
        <v>138026</v>
      </c>
      <c r="D4" s="7" t="n">
        <v>-30853</v>
      </c>
      <c r="E4" s="7" t="n">
        <v>334325</v>
      </c>
    </row>
    <row r="5">
      <c r="A5" s="3" t="inlineStr">
        <is>
          <t>Other comprehensive income (loss):</t>
        </is>
      </c>
    </row>
    <row r="6">
      <c r="A6" s="4" t="inlineStr">
        <is>
          <t>Reclassification of losses on cash flow hedges into earnings upon realization</t>
        </is>
      </c>
      <c r="B6" s="4" t="inlineStr">
        <is>
          <t>[1]</t>
        </is>
      </c>
      <c r="C6" s="6" t="n">
        <v>24566</v>
      </c>
      <c r="D6" s="6" t="n">
        <v>8075</v>
      </c>
      <c r="E6" s="6" t="n">
        <v>14524</v>
      </c>
    </row>
    <row r="7">
      <c r="A7" s="4" t="inlineStr">
        <is>
          <t>Unrealized gains (losses) on available-for-sale securities</t>
        </is>
      </c>
      <c r="C7" s="6" t="n">
        <v>-357</v>
      </c>
      <c r="D7" s="6" t="n">
        <v>1838</v>
      </c>
      <c r="E7" s="6" t="n">
        <v>2280</v>
      </c>
    </row>
    <row r="8">
      <c r="A8" s="4" t="inlineStr">
        <is>
          <t>Unrealized gains (losses) on cash flow hedges</t>
        </is>
      </c>
      <c r="C8" s="6" t="n">
        <v>13386</v>
      </c>
      <c r="D8" s="6" t="n">
        <v>-28290</v>
      </c>
      <c r="E8" s="6" t="n">
        <v>-42582</v>
      </c>
    </row>
    <row r="9">
      <c r="A9" s="4" t="inlineStr">
        <is>
          <t>Other comprehensive income (loss)</t>
        </is>
      </c>
      <c r="C9" s="6" t="n">
        <v>37595</v>
      </c>
      <c r="D9" s="6" t="n">
        <v>-18377</v>
      </c>
      <c r="E9" s="6" t="n">
        <v>-25778</v>
      </c>
    </row>
    <row r="10">
      <c r="A10" s="4" t="inlineStr">
        <is>
          <t>Comprehensive income (loss)</t>
        </is>
      </c>
      <c r="C10" s="6" t="n">
        <v>175621</v>
      </c>
      <c r="D10" s="6" t="n">
        <v>-49230</v>
      </c>
      <c r="E10" s="6" t="n">
        <v>308547</v>
      </c>
    </row>
    <row r="11">
      <c r="A11" s="4" t="inlineStr">
        <is>
          <t>Comprehensive (income) loss attributable to noncontrolling interests</t>
        </is>
      </c>
      <c r="B11" s="4" t="inlineStr">
        <is>
          <t>[2]</t>
        </is>
      </c>
      <c r="C11" s="6" t="n">
        <v>-21860</v>
      </c>
      <c r="D11" s="6" t="n">
        <v>-7184</v>
      </c>
      <c r="E11" s="6" t="n">
        <v>-5942</v>
      </c>
    </row>
    <row r="12">
      <c r="A12" s="4" t="inlineStr">
        <is>
          <t>Comprehensive income (loss) attributable to iStar Inc.</t>
        </is>
      </c>
      <c r="C12" s="7" t="n">
        <v>153761</v>
      </c>
      <c r="D12" s="7" t="n">
        <v>-56414</v>
      </c>
      <c r="E12" s="7" t="n">
        <v>302605</v>
      </c>
    </row>
    <row r="13"/>
    <row r="14">
      <c r="A14" s="4" t="inlineStr">
        <is>
          <t>[1]</t>
        </is>
      </c>
      <c r="B14" s="4" t="inlineStr">
        <is>
          <t xml:space="preserve">Reclassified to “Net income from discontinued operations” in the Company’s consolidated statements of operations are $22,623 $6,974 and $2,667 for the years ended December 31, 2021, 2020 and 2019, respectively. Reclassified to “Earnings (losses) from equity method investments” in the Company’s consolidated statements of operations are $1,943 , $1,101 and $184 , respectively, for the years ended December 31, 2021, 2020 and 2019. Amount reclassified to “Other expense” in the Company’s consolidated statements of operations is $11,673 for the year ended December 31, 2019. The amount in 2019 resulted from hedged forecasted transactions becoming not probable to occur. </t>
        </is>
      </c>
    </row>
    <row r="15">
      <c r="A15" s="4" t="inlineStr">
        <is>
          <t>[2]</t>
        </is>
      </c>
      <c r="B15" s="4" t="inlineStr">
        <is>
          <t>For the years ended December 31, 2021, 2020 and 2019, includes $16.3 million, $6.8 million and $6.4 million, respectively, of comprehensive income attributable to noncontrolling interests was from discontinued operations.</t>
        </is>
      </c>
    </row>
  </sheetData>
  <mergeCells count="5">
    <mergeCell ref="A1:B2"/>
    <mergeCell ref="C1:E1"/>
    <mergeCell ref="A13:D13"/>
    <mergeCell ref="B14:D14"/>
    <mergeCell ref="B15:D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Tables)</t>
        </is>
      </c>
      <c r="B1" s="2" t="inlineStr">
        <is>
          <t>12 Months Ended</t>
        </is>
      </c>
    </row>
    <row r="2">
      <c r="B2" s="2" t="inlineStr">
        <is>
          <t>Dec. 31, 2021</t>
        </is>
      </c>
    </row>
    <row r="3">
      <c r="A3" s="3" t="inlineStr">
        <is>
          <t>Quarterly Financial Data [Abstract]</t>
        </is>
      </c>
    </row>
    <row r="4">
      <c r="A4" s="4" t="inlineStr">
        <is>
          <t>Schedule of selected quarterly financial data</t>
        </is>
      </c>
      <c r="B4" s="4" t="inlineStr">
        <is>
          <t xml:space="preserve">The following table sets forth the selected quarterly financial data (unaudited) for the Company ($ in thousands, except per share amounts). Certain amounts have been reclassified from the prior period presentation (Refer to Note 3 - Net Lease Sale and Discontinued Operations). ​ ​ ​ ​ ​ ​ ​ ​ ​ ​ ​ ​ ​ ​ ​ For the Quarters Ended ​ December 31, September 30, June 30, March 31, 2021 ​ ​ ​ ​ ​ ​ ​ ​ ​ ​ ​ ​ Revenue ​ $ 50,760 ​ $ 143,632 ​ $ 54,254 ​ $ 59,984 Net income (loss) from continuing operations ​ (41,578) ​ 109,380 ​ (36,731) ​ (14,497) Net income from discontinued operations ​ 52,037 ​ 21,614 ​ 25,315 ​ 22,486 Net income (loss) allocable to common shareholders ​ ​ 7,077 ​ ​ 121,856 ​ ​ (19,543) ​ ​ (405) Earnings per share (1) ​ ​ ​ ​ ​ ​ ​ ​ ​ ​ ​ ​ Net income (loss) from continuing operations ​ ​ ​ ​ ​ ​ ​ ​ ​ ​ ​ ​ Basic ​ $ (0.68) ​ $ 1.45 ​ $ (0.59) ​ $ (0.28) Diluted ​ ​ (0.68) ​ ​ 1.28 ​ ​ (0.59) ​ ​ (0.28) Net income from discontinued operations ​ ​ ​ ​ ​ ​ ​ ​ ​ ​ ​ ​ Basic ​ $ 0.79 ​ $ 0.26 ​ $ 0.32 ​ $ 0.27 Diluted ​ ​ 0.79 ​ ​ 0.23 ​ ​ 0.32 ​ ​ 0.27 Net income (loss) allocable to common shareholders ​ ​ ​ ​ ​ ​ ​ ​ ​ ​ ​ ​ Basic ​ $ 0.11 ​ $ 1.71 ​ $ (0.27) ​ $ (0.01) Diluted ​ ​ 0.11 ​ ​ 1.51 ​ ​ (0.27) ​ ​ (0.01) Weighted average number of common shares ​ ​ ​ ​ ​ ​ ​ ​ ​ ​ ​ ​ Basic ​ ​ 69,328 ​ ​ 71,299 ​ ​ 72,872 ​ ​ 73,901 Diluted ​ ​ 69,328 ​ ​ 80,487 ​ ​ 72,872 ​ ​ 73,901 ​ ​ ​ ​ ​ ​ ​ ​ ​ ​ ​ ​ ​ 2020 ​ ​ ​ ​ ​ ​ ​ ​ ​ ​ ​ ​ Revenue ​ $ 92,346 ​ $ 64,221 ​ $ 45,244 ​ $ 122,288 Net income (loss) from continuing operations ​ (34,199) ​ (14,382) ​ (36,024) ​ (31,703) Net income from discontinued operations ​ 24,143 ​ 20,833 ​ 21,661 ​ 18,818 Net income (loss) allocable to common shareholders ​ ​ (19,083) ​ ​ (2,069) ​ ​ (23,335) ​ ​ (21,450) Earnings per share (1) ​ ​ ​ ​ ​ ​ ​ ​ ​ ​ ​ ​ Net income (loss) from continuing operations ​ ​ ​ ​ ​ ​ ​ ​ ​ ​ ​ ​ Basic and diluted ​ $ (0.55) ​ $ (0.27) ​ $ (0.55) ​ $ (0.49) Net income from discontinued operations ​ ​ ​ ​ ​ ​ ​ ​ ​ ​ ​ ​ Basic and diluted ​ $ 0.29 ​ $ 0.24 ​ $ 0.24 ​ $ 0.21 Net income (loss) allocable to common shareholders ​ ​ ​ ​ ​ ​ ​ ​ ​ ​ ​ ​ Basic and diluted ​ $ (0.26) ​ $ (0.03) ​ $ (0.31) ​ $ (0.28) Weighted average number of common shares ​ ​ ​ ​ ​ ​ ​ ​ ​ ​ ​ ​ Basic and diluted ​ ​ 74,053 ​ ​ 75,033 ​ ​ 76,232 ​ ​ 77,444 (1) Basic and diluted EPS are computed independently based on the weighted-average shares of common stock and stock equivalents outstanding for each period. Accordingly, the sum of the quarterly EPS amounts may not agree to the total for the year.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Principles of Consolidation (Details) - USD ($) $ in Thousands</t>
        </is>
      </c>
      <c r="B1" s="2" t="inlineStr">
        <is>
          <t>Dec. 31, 2021</t>
        </is>
      </c>
      <c r="C1" s="2" t="inlineStr">
        <is>
          <t>Dec. 31, 2020</t>
        </is>
      </c>
      <c r="D1" s="2" t="inlineStr">
        <is>
          <t>Dec. 31, 2019</t>
        </is>
      </c>
    </row>
    <row r="2">
      <c r="A2" s="3" t="inlineStr">
        <is>
          <t>Real estate</t>
        </is>
      </c>
    </row>
    <row r="3">
      <c r="A3" s="4" t="inlineStr">
        <is>
          <t>Real estate, at cost</t>
        </is>
      </c>
      <c r="B3" s="7" t="n">
        <v>113510</v>
      </c>
      <c r="C3" s="7" t="n">
        <v>209952</v>
      </c>
    </row>
    <row r="4">
      <c r="A4" s="4" t="inlineStr">
        <is>
          <t>Less: accumulated depreciation</t>
        </is>
      </c>
      <c r="B4" s="6" t="n">
        <v>-21360</v>
      </c>
      <c r="C4" s="6" t="n">
        <v>-17574</v>
      </c>
    </row>
    <row r="5">
      <c r="A5" s="4" t="inlineStr">
        <is>
          <t>Real estate, net</t>
        </is>
      </c>
      <c r="B5" s="6" t="n">
        <v>92150</v>
      </c>
      <c r="C5" s="6" t="n">
        <v>192378</v>
      </c>
    </row>
    <row r="6">
      <c r="A6" s="4" t="inlineStr">
        <is>
          <t>Land and development, net</t>
        </is>
      </c>
      <c r="B6" s="6" t="n">
        <v>286810</v>
      </c>
      <c r="C6" s="6" t="n">
        <v>430663</v>
      </c>
    </row>
    <row r="7">
      <c r="A7" s="4" t="inlineStr">
        <is>
          <t>Cash and cash equivalents</t>
        </is>
      </c>
      <c r="B7" s="6" t="n">
        <v>339601</v>
      </c>
      <c r="C7" s="6" t="n">
        <v>98633</v>
      </c>
      <c r="D7" s="7" t="n">
        <v>307172</v>
      </c>
    </row>
    <row r="8">
      <c r="A8" s="4" t="inlineStr">
        <is>
          <t>Accrued interest and operating lease income receivable, net</t>
        </is>
      </c>
      <c r="B8" s="6" t="n">
        <v>1813</v>
      </c>
      <c r="C8" s="6" t="n">
        <v>6135</v>
      </c>
    </row>
    <row r="9">
      <c r="A9" s="4" t="inlineStr">
        <is>
          <t>Deferred operating lease income receivable, net</t>
        </is>
      </c>
      <c r="B9" s="6" t="n">
        <v>3159</v>
      </c>
      <c r="C9" s="6" t="n">
        <v>2905</v>
      </c>
    </row>
    <row r="10">
      <c r="A10" s="4" t="inlineStr">
        <is>
          <t>Deferred expenses and other assets, net</t>
        </is>
      </c>
      <c r="B10" s="6" t="n">
        <v>100434</v>
      </c>
      <c r="C10" s="6" t="n">
        <v>112819</v>
      </c>
    </row>
    <row r="11">
      <c r="A11" s="4" t="inlineStr">
        <is>
          <t>Total assets</t>
        </is>
      </c>
      <c r="B11" s="6" t="n">
        <v>4840534</v>
      </c>
      <c r="C11" s="6" t="n">
        <v>4861808</v>
      </c>
    </row>
    <row r="12">
      <c r="A12" s="3" t="inlineStr">
        <is>
          <t>LIABILITIES</t>
        </is>
      </c>
    </row>
    <row r="13">
      <c r="A13" s="4" t="inlineStr">
        <is>
          <t>Accounts payable, accrued expenses and other liabilities</t>
        </is>
      </c>
      <c r="B13" s="6" t="n">
        <v>236732</v>
      </c>
      <c r="C13" s="6" t="n">
        <v>194961</v>
      </c>
    </row>
    <row r="14">
      <c r="A14" s="4" t="inlineStr">
        <is>
          <t>Liabilities associated with real estate held for sale and classified as discontinued operations</t>
        </is>
      </c>
      <c r="B14" s="6" t="n">
        <v>968419</v>
      </c>
      <c r="C14" s="6" t="n">
        <v>990656</v>
      </c>
    </row>
    <row r="15">
      <c r="A15" s="4" t="inlineStr">
        <is>
          <t>Debt obligations, net</t>
        </is>
      </c>
      <c r="B15" s="6" t="n">
        <v>2572174</v>
      </c>
      <c r="C15" s="6" t="n">
        <v>2569280</v>
      </c>
    </row>
    <row r="16">
      <c r="A16" s="4" t="inlineStr">
        <is>
          <t>Total liabilities</t>
        </is>
      </c>
      <c r="B16" s="6" t="n">
        <v>3777328</v>
      </c>
      <c r="C16" s="6" t="n">
        <v>3797425</v>
      </c>
    </row>
    <row r="17">
      <c r="A17" s="4" t="inlineStr">
        <is>
          <t>Carrying value of investment</t>
        </is>
      </c>
      <c r="B17" s="6" t="n">
        <v>1297281</v>
      </c>
      <c r="C17" s="6" t="n">
        <v>1097562</v>
      </c>
    </row>
    <row r="18">
      <c r="A18" s="4" t="inlineStr">
        <is>
          <t>Consolidated VIEs</t>
        </is>
      </c>
    </row>
    <row r="19">
      <c r="A19" s="3" t="inlineStr">
        <is>
          <t>Real estate</t>
        </is>
      </c>
    </row>
    <row r="20">
      <c r="A20" s="4" t="inlineStr">
        <is>
          <t>Real estate, at cost</t>
        </is>
      </c>
      <c r="B20" s="6" t="n">
        <v>93477</v>
      </c>
      <c r="C20" s="6" t="n">
        <v>93225</v>
      </c>
    </row>
    <row r="21">
      <c r="A21" s="4" t="inlineStr">
        <is>
          <t>Less: accumulated depreciation</t>
        </is>
      </c>
      <c r="B21" s="6" t="n">
        <v>-14987</v>
      </c>
      <c r="C21" s="6" t="n">
        <v>-11568</v>
      </c>
    </row>
    <row r="22">
      <c r="A22" s="4" t="inlineStr">
        <is>
          <t>Real estate, net</t>
        </is>
      </c>
      <c r="B22" s="6" t="n">
        <v>78490</v>
      </c>
      <c r="C22" s="6" t="n">
        <v>81657</v>
      </c>
    </row>
    <row r="23">
      <c r="A23" s="4" t="inlineStr">
        <is>
          <t>Real estate and other assets available and held for sale and classified as discontinued operations.</t>
        </is>
      </c>
      <c r="B23" s="6" t="n">
        <v>886845</v>
      </c>
      <c r="C23" s="6" t="n">
        <v>900767</v>
      </c>
    </row>
    <row r="24">
      <c r="A24" s="4" t="inlineStr">
        <is>
          <t>Land and development, net</t>
        </is>
      </c>
      <c r="B24" s="6" t="n">
        <v>176833</v>
      </c>
      <c r="C24" s="6" t="n">
        <v>240137</v>
      </c>
    </row>
    <row r="25">
      <c r="A25" s="4" t="inlineStr">
        <is>
          <t>Cash and cash equivalents</t>
        </is>
      </c>
      <c r="B25" s="6" t="n">
        <v>23908</v>
      </c>
      <c r="C25" s="6" t="n">
        <v>22571</v>
      </c>
    </row>
    <row r="26">
      <c r="A26" s="4" t="inlineStr">
        <is>
          <t>Accrued interest and operating lease income receivable, net</t>
        </is>
      </c>
      <c r="C26" s="6" t="n">
        <v>211</v>
      </c>
    </row>
    <row r="27">
      <c r="A27" s="4" t="inlineStr">
        <is>
          <t>Deferred operating lease income receivable, net</t>
        </is>
      </c>
      <c r="B27" s="6" t="n">
        <v>3</v>
      </c>
    </row>
    <row r="28">
      <c r="A28" s="4" t="inlineStr">
        <is>
          <t>Deferred expenses and other assets, net</t>
        </is>
      </c>
      <c r="B28" s="6" t="n">
        <v>5001</v>
      </c>
      <c r="C28" s="6" t="n">
        <v>8084</v>
      </c>
    </row>
    <row r="29">
      <c r="A29" s="4" t="inlineStr">
        <is>
          <t>Total assets</t>
        </is>
      </c>
      <c r="B29" s="6" t="n">
        <v>1171081</v>
      </c>
      <c r="C29" s="6" t="n">
        <v>1253427</v>
      </c>
    </row>
    <row r="30">
      <c r="A30" s="3" t="inlineStr">
        <is>
          <t>LIABILITIES</t>
        </is>
      </c>
    </row>
    <row r="31">
      <c r="A31" s="4" t="inlineStr">
        <is>
          <t>Accounts payable, accrued expenses and other liabilities</t>
        </is>
      </c>
      <c r="B31" s="6" t="n">
        <v>24744</v>
      </c>
      <c r="C31" s="6" t="n">
        <v>59917</v>
      </c>
    </row>
    <row r="32">
      <c r="A32" s="4" t="inlineStr">
        <is>
          <t>Liabilities associated with real estate held for sale and classified as discontinued operations</t>
        </is>
      </c>
      <c r="B32" s="6" t="n">
        <v>493739</v>
      </c>
      <c r="C32" s="6" t="n">
        <v>544383</v>
      </c>
    </row>
    <row r="33">
      <c r="A33" s="4" t="inlineStr">
        <is>
          <t>Total liabilities</t>
        </is>
      </c>
      <c r="B33" s="6" t="n">
        <v>518483</v>
      </c>
      <c r="C33" s="7" t="n">
        <v>604300</v>
      </c>
    </row>
    <row r="34">
      <c r="A34" s="4" t="inlineStr">
        <is>
          <t>Unconsolidated VIEs</t>
        </is>
      </c>
    </row>
    <row r="35">
      <c r="A35" s="3" t="inlineStr">
        <is>
          <t>LIABILITIES</t>
        </is>
      </c>
    </row>
    <row r="36">
      <c r="A36" s="4" t="inlineStr">
        <is>
          <t>Carrying value of investment</t>
        </is>
      </c>
      <c r="B36" s="6" t="n">
        <v>52600</v>
      </c>
    </row>
    <row r="37">
      <c r="A37" s="4" t="inlineStr">
        <is>
          <t>Variable interest entity unfunded commitment</t>
        </is>
      </c>
      <c r="B37" s="7" t="n">
        <v>66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SU 2020-06) (Details) - USD ($) $ in Thousands</t>
        </is>
      </c>
      <c r="B1" s="2" t="inlineStr">
        <is>
          <t>Dec. 31, 2021</t>
        </is>
      </c>
      <c r="C1" s="2" t="inlineStr">
        <is>
          <t>Dec. 31, 2020</t>
        </is>
      </c>
    </row>
    <row r="2">
      <c r="A2" s="3" t="inlineStr">
        <is>
          <t>New Accounting Pronouncements or Change in Accounting Principle [Line Items]</t>
        </is>
      </c>
    </row>
    <row r="3">
      <c r="A3" s="4" t="inlineStr">
        <is>
          <t>Debt obligations, net</t>
        </is>
      </c>
      <c r="B3" s="7" t="n">
        <v>2572174</v>
      </c>
      <c r="C3" s="7" t="n">
        <v>2569280</v>
      </c>
    </row>
    <row r="4">
      <c r="A4" s="4" t="inlineStr">
        <is>
          <t>Retained earnings</t>
        </is>
      </c>
      <c r="B4" s="6" t="n">
        <v>-2227213</v>
      </c>
      <c r="C4" s="6" t="n">
        <v>-2316972</v>
      </c>
    </row>
    <row r="5">
      <c r="A5" s="4" t="inlineStr">
        <is>
          <t>Additional paid-in capital</t>
        </is>
      </c>
      <c r="B5" s="7" t="n">
        <v>-3100015</v>
      </c>
      <c r="C5" s="7" t="n">
        <v>-3240535</v>
      </c>
    </row>
    <row r="6">
      <c r="A6" s="4" t="inlineStr">
        <is>
          <t>3.125% Senior Convertible Notes</t>
        </is>
      </c>
    </row>
    <row r="7">
      <c r="A7" s="3" t="inlineStr">
        <is>
          <t>New Accounting Pronouncements or Change in Accounting Principle [Line Items]</t>
        </is>
      </c>
    </row>
    <row r="8">
      <c r="A8" s="4" t="inlineStr">
        <is>
          <t>Stated interest rate</t>
        </is>
      </c>
      <c r="B8" s="4" t="inlineStr">
        <is>
          <t>3.125%</t>
        </is>
      </c>
    </row>
    <row r="9">
      <c r="A9" s="4" t="inlineStr">
        <is>
          <t>3.125% Senior Convertible Notes | Unsecured notes</t>
        </is>
      </c>
    </row>
    <row r="10">
      <c r="A10" s="3" t="inlineStr">
        <is>
          <t>New Accounting Pronouncements or Change in Accounting Principle [Line Items]</t>
        </is>
      </c>
    </row>
    <row r="11">
      <c r="A11" s="4" t="inlineStr">
        <is>
          <t>Debt obligations, net</t>
        </is>
      </c>
      <c r="B11" s="7" t="n">
        <v>275100</v>
      </c>
    </row>
    <row r="12">
      <c r="A12" s="4" t="inlineStr">
        <is>
          <t>Stated interest rate</t>
        </is>
      </c>
      <c r="B12" s="4" t="inlineStr">
        <is>
          <t>3.125%</t>
        </is>
      </c>
      <c r="C12" s="4" t="inlineStr">
        <is>
          <t>3.125%</t>
        </is>
      </c>
    </row>
    <row r="13">
      <c r="A13" s="4" t="inlineStr">
        <is>
          <t>ASU 2020-06 | Period of Adoption, Adjustment</t>
        </is>
      </c>
    </row>
    <row r="14">
      <c r="A14" s="3" t="inlineStr">
        <is>
          <t>New Accounting Pronouncements or Change in Accounting Principle [Line Items]</t>
        </is>
      </c>
    </row>
    <row r="15">
      <c r="A15" s="4" t="inlineStr">
        <is>
          <t>Debt obligations, net</t>
        </is>
      </c>
      <c r="C15" s="7" t="n">
        <v>10000</v>
      </c>
    </row>
    <row r="16">
      <c r="A16" s="4" t="inlineStr">
        <is>
          <t>Retained earnings</t>
        </is>
      </c>
      <c r="C16" s="6" t="n">
        <v>15900</v>
      </c>
    </row>
    <row r="17">
      <c r="A17" s="4" t="inlineStr">
        <is>
          <t>Additional paid-in capital</t>
        </is>
      </c>
      <c r="C17" s="7" t="n">
        <v>259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Real Estate and Land Development) (Details)</t>
        </is>
      </c>
      <c r="B1" s="2" t="inlineStr">
        <is>
          <t>12 Months Ended</t>
        </is>
      </c>
    </row>
    <row r="2">
      <c r="B2" s="2" t="inlineStr">
        <is>
          <t>Dec. 31, 2021</t>
        </is>
      </c>
    </row>
    <row r="3">
      <c r="A3" s="4" t="inlineStr">
        <is>
          <t>Facilities</t>
        </is>
      </c>
    </row>
    <row r="4">
      <c r="A4" s="3" t="inlineStr">
        <is>
          <t>Property, Plant and Equipment [Line Items]</t>
        </is>
      </c>
    </row>
    <row r="5">
      <c r="A5" s="4" t="inlineStr">
        <is>
          <t>Useful life</t>
        </is>
      </c>
      <c r="B5" s="4" t="inlineStr">
        <is>
          <t>40 years</t>
        </is>
      </c>
    </row>
    <row r="6">
      <c r="A6" s="4" t="inlineStr">
        <is>
          <t>Furniture and Equipment</t>
        </is>
      </c>
    </row>
    <row r="7">
      <c r="A7" s="3" t="inlineStr">
        <is>
          <t>Property, Plant and Equipment [Line Items]</t>
        </is>
      </c>
    </row>
    <row r="8">
      <c r="A8" s="4" t="inlineStr">
        <is>
          <t>Useful life</t>
        </is>
      </c>
      <c r="B8"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ummary of Significant Accounting Policies (Allowance for Loan Losses and Net Investment in Leases) (Details) $ in Millions</t>
        </is>
      </c>
      <c r="B1" s="2" t="inlineStr">
        <is>
          <t>Dec. 31, 2021USD ($)loan</t>
        </is>
      </c>
      <c r="C1" s="2" t="inlineStr">
        <is>
          <t>Dec. 31, 2020USD ($)</t>
        </is>
      </c>
    </row>
    <row r="2">
      <c r="A2" s="3" t="inlineStr">
        <is>
          <t>Accounting Policies [Abstract]</t>
        </is>
      </c>
    </row>
    <row r="3">
      <c r="A3" s="4" t="inlineStr">
        <is>
          <t>Accrued interest | $</t>
        </is>
      </c>
      <c r="B3" s="5" t="n">
        <v>1.6</v>
      </c>
      <c r="C3" s="7" t="n">
        <v>5</v>
      </c>
    </row>
    <row r="4">
      <c r="A4" s="4" t="inlineStr">
        <is>
          <t>Number of impaired loans used as collateral | loan</t>
        </is>
      </c>
      <c r="B4" s="6"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ncome Taxes) (Details) - USD ($) $ in Thousands</t>
        </is>
      </c>
      <c r="B1" s="2" t="inlineStr">
        <is>
          <t>12 Months Ended</t>
        </is>
      </c>
    </row>
    <row r="2">
      <c r="B2" s="2" t="inlineStr">
        <is>
          <t>Dec. 31, 2021</t>
        </is>
      </c>
      <c r="C2" s="2" t="inlineStr">
        <is>
          <t>Dec. 31, 2020</t>
        </is>
      </c>
      <c r="D2" s="2" t="inlineStr">
        <is>
          <t>Dec. 31, 2019</t>
        </is>
      </c>
    </row>
    <row r="3">
      <c r="A3" s="3" t="inlineStr">
        <is>
          <t>Entity Information [Line Items]</t>
        </is>
      </c>
    </row>
    <row r="4">
      <c r="A4" s="4" t="inlineStr">
        <is>
          <t>Operating loss carryforwards</t>
        </is>
      </c>
      <c r="C4" s="7" t="n">
        <v>529600</v>
      </c>
    </row>
    <row r="5">
      <c r="A5" s="4" t="inlineStr">
        <is>
          <t>Total income tax (expense) benefit</t>
        </is>
      </c>
      <c r="B5" s="7" t="n">
        <v>118</v>
      </c>
      <c r="C5" s="6" t="n">
        <v>-89</v>
      </c>
      <c r="D5" s="7" t="n">
        <v>-369</v>
      </c>
    </row>
    <row r="6">
      <c r="A6" s="4" t="inlineStr">
        <is>
          <t>Refund received</t>
        </is>
      </c>
      <c r="B6" s="6" t="n">
        <v>700</v>
      </c>
      <c r="C6" s="6" t="n">
        <v>3000</v>
      </c>
    </row>
    <row r="7">
      <c r="A7" s="4" t="inlineStr">
        <is>
          <t>Taxable REIT Subsidiaries</t>
        </is>
      </c>
    </row>
    <row r="8">
      <c r="A8" s="3" t="inlineStr">
        <is>
          <t>Entity Information [Line Items]</t>
        </is>
      </c>
    </row>
    <row r="9">
      <c r="A9" s="4" t="inlineStr">
        <is>
          <t>Operating loss carryforwards</t>
        </is>
      </c>
      <c r="B9" s="6" t="n">
        <v>40300</v>
      </c>
      <c r="C9" s="6" t="n">
        <v>38400</v>
      </c>
    </row>
    <row r="10">
      <c r="A10" s="4" t="inlineStr">
        <is>
          <t>Assets owned taxable subsidiaries</t>
        </is>
      </c>
      <c r="B10" s="6" t="n">
        <v>681800</v>
      </c>
    </row>
    <row r="11">
      <c r="A11" s="4" t="inlineStr">
        <is>
          <t>Current tax benefit (expense)</t>
        </is>
      </c>
      <c r="B11" s="6" t="n">
        <v>82</v>
      </c>
      <c r="C11" s="6" t="n">
        <v>-106</v>
      </c>
      <c r="D11" s="6" t="n">
        <v>-35</v>
      </c>
    </row>
    <row r="12">
      <c r="A12" s="4" t="inlineStr">
        <is>
          <t>Total income tax (expense) benefit</t>
        </is>
      </c>
      <c r="B12" s="6" t="n">
        <v>82</v>
      </c>
      <c r="C12" s="6" t="n">
        <v>-106</v>
      </c>
      <c r="D12" s="6" t="n">
        <v>-35</v>
      </c>
    </row>
    <row r="13">
      <c r="A13" s="4" t="inlineStr">
        <is>
          <t>Taxable loss</t>
        </is>
      </c>
      <c r="B13" s="6" t="n">
        <v>1700</v>
      </c>
    </row>
    <row r="14">
      <c r="A14" s="4" t="inlineStr">
        <is>
          <t>Operating loss carryforwards</t>
        </is>
      </c>
      <c r="C14" s="6" t="n">
        <v>162800</v>
      </c>
    </row>
    <row r="15">
      <c r="A15" s="4" t="inlineStr">
        <is>
          <t>Operating loss carryforwards subject to expiration</t>
        </is>
      </c>
      <c r="C15" s="6" t="n">
        <v>73600</v>
      </c>
    </row>
    <row r="16">
      <c r="A16" s="4" t="inlineStr">
        <is>
          <t>Deferred tax assets</t>
        </is>
      </c>
      <c r="B16" s="6" t="n">
        <v>69360</v>
      </c>
      <c r="C16" s="6" t="n">
        <v>80101</v>
      </c>
    </row>
    <row r="17">
      <c r="A17" s="4" t="inlineStr">
        <is>
          <t>Valuation allowance</t>
        </is>
      </c>
      <c r="B17" s="6" t="n">
        <v>-69360</v>
      </c>
      <c r="C17" s="6" t="n">
        <v>-80101</v>
      </c>
    </row>
    <row r="18">
      <c r="A18" s="4" t="inlineStr">
        <is>
          <t>Net deferred tax assets (liabilities)</t>
        </is>
      </c>
      <c r="B18" s="6" t="n">
        <v>0</v>
      </c>
      <c r="C18" s="6" t="n">
        <v>0</v>
      </c>
    </row>
    <row r="19">
      <c r="A19" s="4" t="inlineStr">
        <is>
          <t>Real estate asset basis differences</t>
        </is>
      </c>
      <c r="B19" s="6" t="n">
        <v>18700</v>
      </c>
      <c r="C19" s="6" t="n">
        <v>26700</v>
      </c>
    </row>
    <row r="20">
      <c r="A20" s="4" t="inlineStr">
        <is>
          <t>Deferred expenses and other items</t>
        </is>
      </c>
      <c r="B20" s="6" t="n">
        <v>8000</v>
      </c>
      <c r="C20" s="6" t="n">
        <v>12700</v>
      </c>
    </row>
    <row r="21">
      <c r="A21" s="4" t="inlineStr">
        <is>
          <t>Other credits</t>
        </is>
      </c>
      <c r="B21" s="6" t="n">
        <v>2400</v>
      </c>
      <c r="C21" s="6" t="n">
        <v>2300</v>
      </c>
    </row>
    <row r="22">
      <c r="A22" s="4" t="inlineStr">
        <is>
          <t>REIT</t>
        </is>
      </c>
    </row>
    <row r="23">
      <c r="A23" s="3" t="inlineStr">
        <is>
          <t>Entity Information [Line Items]</t>
        </is>
      </c>
    </row>
    <row r="24">
      <c r="A24" s="4" t="inlineStr">
        <is>
          <t>Current tax benefit (expense)</t>
        </is>
      </c>
      <c r="B24" s="6" t="n">
        <v>-100</v>
      </c>
      <c r="C24" s="6" t="n">
        <v>-100</v>
      </c>
      <c r="D24" s="6" t="n">
        <v>-400</v>
      </c>
    </row>
    <row r="25">
      <c r="A25" s="4" t="inlineStr">
        <is>
          <t>Income taxes paid</t>
        </is>
      </c>
      <c r="B25" s="7" t="n">
        <v>300</v>
      </c>
      <c r="C25" s="7" t="n">
        <v>800</v>
      </c>
      <c r="D25" s="7" t="n">
        <v>4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4" customWidth="1" min="2" max="2"/>
    <col width="19" customWidth="1" min="3" max="3"/>
    <col width="25" customWidth="1" min="4" max="4"/>
  </cols>
  <sheetData>
    <row r="1">
      <c r="A1" s="1" t="inlineStr">
        <is>
          <t>Summary of Significant Accounting Policies (Net Lease Sale and Discontinued Operations) (Details) $ in Millions</t>
        </is>
      </c>
      <c r="B1" s="2" t="inlineStr">
        <is>
          <t>1 Months Ended</t>
        </is>
      </c>
      <c r="D1" s="2" t="inlineStr">
        <is>
          <t>12 Months Ended</t>
        </is>
      </c>
    </row>
    <row r="2">
      <c r="B2" s="2" t="inlineStr">
        <is>
          <t>Feb. 28, 2022USD ($)propertylease</t>
        </is>
      </c>
      <c r="C2" s="2" t="inlineStr">
        <is>
          <t>Jun. 30, 2021lease</t>
        </is>
      </c>
      <c r="D2" s="2" t="inlineStr">
        <is>
          <t>Dec. 31, 2021USD ($)item</t>
        </is>
      </c>
    </row>
    <row r="3">
      <c r="A3" s="3" t="inlineStr">
        <is>
          <t>Discontinued operations</t>
        </is>
      </c>
    </row>
    <row r="4">
      <c r="A4" s="4" t="inlineStr">
        <is>
          <t>Number of joint ventures with properties included in Net Lease Sale | item</t>
        </is>
      </c>
      <c r="D4" s="6" t="n">
        <v>2</v>
      </c>
    </row>
    <row r="5">
      <c r="A5" s="4" t="inlineStr">
        <is>
          <t>Equity interest in joint ventures</t>
        </is>
      </c>
      <c r="D5" s="4" t="inlineStr">
        <is>
          <t>51.90%</t>
        </is>
      </c>
    </row>
    <row r="6">
      <c r="A6" s="4" t="inlineStr">
        <is>
          <t>Number of ground leases entered into | lease</t>
        </is>
      </c>
      <c r="C6" s="6" t="n">
        <v>2</v>
      </c>
    </row>
    <row r="7">
      <c r="A7" s="4" t="inlineStr">
        <is>
          <t>Net Lease Business Segment | Discontinued Operations - Held for Sale</t>
        </is>
      </c>
    </row>
    <row r="8">
      <c r="A8" s="3" t="inlineStr">
        <is>
          <t>Discontinued operations</t>
        </is>
      </c>
    </row>
    <row r="9">
      <c r="A9" s="4" t="inlineStr">
        <is>
          <t>Mortgage indebtedness on lease assets</t>
        </is>
      </c>
      <c r="D9" s="7" t="n">
        <v>720</v>
      </c>
    </row>
    <row r="10">
      <c r="A10" s="4" t="inlineStr">
        <is>
          <t>Subsequent Event</t>
        </is>
      </c>
    </row>
    <row r="11">
      <c r="A11" s="3" t="inlineStr">
        <is>
          <t>Discontinued operations</t>
        </is>
      </c>
    </row>
    <row r="12">
      <c r="A12" s="4" t="inlineStr">
        <is>
          <t>Number of properties sold | property</t>
        </is>
      </c>
      <c r="B12" s="6" t="n">
        <v>2</v>
      </c>
    </row>
    <row r="13">
      <c r="A13" s="4" t="inlineStr">
        <is>
          <t>Subsequent Event | Third Party Buyer - Net Lease Properties</t>
        </is>
      </c>
    </row>
    <row r="14">
      <c r="A14" s="3" t="inlineStr">
        <is>
          <t>Discontinued operations</t>
        </is>
      </c>
    </row>
    <row r="15">
      <c r="A15" s="4" t="inlineStr">
        <is>
          <t>Number of properties sold | property</t>
        </is>
      </c>
      <c r="B15" s="6" t="n">
        <v>3</v>
      </c>
    </row>
    <row r="16">
      <c r="A16" s="4" t="inlineStr">
        <is>
          <t>Consideration for sale of properties</t>
        </is>
      </c>
      <c r="B16" s="7" t="n">
        <v>122</v>
      </c>
    </row>
    <row r="17">
      <c r="A17" s="4" t="inlineStr">
        <is>
          <t>Number of ground leases entered into | lease</t>
        </is>
      </c>
      <c r="B17" s="6" t="n">
        <v>3</v>
      </c>
    </row>
    <row r="18">
      <c r="A18" s="4" t="inlineStr">
        <is>
          <t>Subsequent Event | Discontinued Operations - Held for Sale | Third Party Buyer - Net Lease Properties</t>
        </is>
      </c>
    </row>
    <row r="19">
      <c r="A19" s="3" t="inlineStr">
        <is>
          <t>Discontinued operations</t>
        </is>
      </c>
    </row>
    <row r="20">
      <c r="A20" s="4" t="inlineStr">
        <is>
          <t>Amount of net cash consideration expected to be available after settlement of obligations</t>
        </is>
      </c>
      <c r="B20" s="7" t="n">
        <v>1100</v>
      </c>
    </row>
    <row r="21">
      <c r="A21" s="4" t="inlineStr">
        <is>
          <t>Subsequent Event | Net Lease Business Segment | Discontinued Operations - Held for Sale</t>
        </is>
      </c>
    </row>
    <row r="22">
      <c r="A22" s="3" t="inlineStr">
        <is>
          <t>Discontinued operations</t>
        </is>
      </c>
    </row>
    <row r="23">
      <c r="A23" s="4" t="inlineStr">
        <is>
          <t>Gross consideration to be received under definitive sale agreement</t>
        </is>
      </c>
      <c r="B23" s="7" t="n">
        <v>3070</v>
      </c>
    </row>
    <row r="24">
      <c r="A24" s="4" t="inlineStr">
        <is>
          <t>Aggregate square footage of net lease assets</t>
        </is>
      </c>
      <c r="B24" s="11" t="n">
        <v>18.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iscontinued Operations - Balance Sheet) (Details) - USD ($) $ in Thousands</t>
        </is>
      </c>
      <c r="B1" s="2" t="inlineStr">
        <is>
          <t>Dec. 31, 2021</t>
        </is>
      </c>
      <c r="C1" s="2" t="inlineStr">
        <is>
          <t>Dec. 31, 2020</t>
        </is>
      </c>
    </row>
    <row r="2">
      <c r="A2" s="3" t="inlineStr">
        <is>
          <t>Assets</t>
        </is>
      </c>
    </row>
    <row r="3">
      <c r="A3" s="4" t="inlineStr">
        <is>
          <t>Total real estate and other assets available and held for sale and classified as discontinued operations</t>
        </is>
      </c>
      <c r="B3" s="7" t="n">
        <v>2299711</v>
      </c>
      <c r="C3" s="7" t="n">
        <v>2228570</v>
      </c>
    </row>
    <row r="4">
      <c r="A4" s="3" t="inlineStr">
        <is>
          <t>Liabilities</t>
        </is>
      </c>
    </row>
    <row r="5">
      <c r="A5" s="4" t="inlineStr">
        <is>
          <t>Total liabilities associated with real estate held for sale and classified as discontinued operations</t>
        </is>
      </c>
      <c r="B5" s="6" t="n">
        <v>968419</v>
      </c>
      <c r="C5" s="6" t="n">
        <v>990656</v>
      </c>
    </row>
    <row r="6">
      <c r="A6" s="4" t="inlineStr">
        <is>
          <t>Net Lease Business Segment | Discontinued Operations, Held-for-sale [Member]</t>
        </is>
      </c>
    </row>
    <row r="7">
      <c r="A7" s="3" t="inlineStr">
        <is>
          <t>Assets</t>
        </is>
      </c>
    </row>
    <row r="8">
      <c r="A8" s="4" t="inlineStr">
        <is>
          <t>Real estate, at cost</t>
        </is>
      </c>
      <c r="B8" s="6" t="n">
        <v>1537655</v>
      </c>
      <c r="C8" s="6" t="n">
        <v>1542101</v>
      </c>
    </row>
    <row r="9">
      <c r="A9" s="4" t="inlineStr">
        <is>
          <t>Less: accumulated depreciation</t>
        </is>
      </c>
      <c r="B9" s="6" t="n">
        <v>-271183</v>
      </c>
      <c r="C9" s="6" t="n">
        <v>-250198</v>
      </c>
    </row>
    <row r="10">
      <c r="A10" s="4" t="inlineStr">
        <is>
          <t>Total real estate, net</t>
        </is>
      </c>
      <c r="B10" s="6" t="n">
        <v>1266472</v>
      </c>
      <c r="C10" s="6" t="n">
        <v>1291903</v>
      </c>
    </row>
    <row r="11">
      <c r="A11" s="4" t="inlineStr">
        <is>
          <t>Net investment in leases ($10,871 of allowances as of December 31, 2020)</t>
        </is>
      </c>
      <c r="B11" s="6" t="n">
        <v>486389</v>
      </c>
      <c r="C11" s="6" t="n">
        <v>429101</v>
      </c>
    </row>
    <row r="12">
      <c r="A12" s="4" t="inlineStr">
        <is>
          <t>Loan receivable held for sale</t>
        </is>
      </c>
      <c r="B12" s="6" t="n">
        <v>48675</v>
      </c>
      <c r="C12" s="6" t="n">
        <v>45399</v>
      </c>
    </row>
    <row r="13">
      <c r="A13" s="4" t="inlineStr">
        <is>
          <t>Other investments</t>
        </is>
      </c>
      <c r="B13" s="6" t="n">
        <v>103229</v>
      </c>
      <c r="C13" s="6" t="n">
        <v>78998</v>
      </c>
    </row>
    <row r="14">
      <c r="A14" s="4" t="inlineStr">
        <is>
          <t>Finance lease right of use assets</t>
        </is>
      </c>
      <c r="B14" s="6" t="n">
        <v>150099</v>
      </c>
      <c r="C14" s="6" t="n">
        <v>143727</v>
      </c>
    </row>
    <row r="15">
      <c r="A15" s="4" t="inlineStr">
        <is>
          <t>Accrued interest and operating lease income receivable, net</t>
        </is>
      </c>
      <c r="B15" s="6" t="n">
        <v>2997</v>
      </c>
      <c r="C15" s="6" t="n">
        <v>3926</v>
      </c>
    </row>
    <row r="16">
      <c r="A16" s="4" t="inlineStr">
        <is>
          <t>Deferred operating lease income receivable, net</t>
        </is>
      </c>
      <c r="B16" s="6" t="n">
        <v>63156</v>
      </c>
      <c r="C16" s="6" t="n">
        <v>55223</v>
      </c>
    </row>
    <row r="17">
      <c r="A17" s="4" t="inlineStr">
        <is>
          <t>Deferred expenses and other assets, net</t>
        </is>
      </c>
      <c r="B17" s="6" t="n">
        <v>178694</v>
      </c>
      <c r="C17" s="6" t="n">
        <v>180293</v>
      </c>
    </row>
    <row r="18">
      <c r="A18" s="4" t="inlineStr">
        <is>
          <t>Total real estate and other assets available and held for sale and classified as discontinued operations</t>
        </is>
      </c>
      <c r="B18" s="6" t="n">
        <v>2299711</v>
      </c>
      <c r="C18" s="6" t="n">
        <v>2228570</v>
      </c>
    </row>
    <row r="19">
      <c r="A19" s="3" t="inlineStr">
        <is>
          <t>Liabilities</t>
        </is>
      </c>
    </row>
    <row r="20">
      <c r="A20" s="4" t="inlineStr">
        <is>
          <t>Accounts payable, accrued expenses and other liabilities</t>
        </is>
      </c>
      <c r="B20" s="6" t="n">
        <v>92865</v>
      </c>
      <c r="C20" s="6" t="n">
        <v>122441</v>
      </c>
    </row>
    <row r="21">
      <c r="A21" s="4" t="inlineStr">
        <is>
          <t>Finance lease liabilities</t>
        </is>
      </c>
      <c r="B21" s="6" t="n">
        <v>161258</v>
      </c>
      <c r="C21" s="6" t="n">
        <v>150520</v>
      </c>
    </row>
    <row r="22">
      <c r="A22" s="4" t="inlineStr">
        <is>
          <t>Debt obligations, net</t>
        </is>
      </c>
      <c r="B22" s="6" t="n">
        <v>714296</v>
      </c>
      <c r="C22" s="6" t="n">
        <v>717695</v>
      </c>
    </row>
    <row r="23">
      <c r="A23" s="4" t="inlineStr">
        <is>
          <t>Total liabilities associated with real estate held for sale and classified as discontinued operations</t>
        </is>
      </c>
      <c r="B23" s="7" t="n">
        <v>968419</v>
      </c>
      <c r="C23" s="6" t="n">
        <v>990656</v>
      </c>
    </row>
    <row r="24">
      <c r="A24" s="4" t="inlineStr">
        <is>
          <t>Net investment in leases, allowance</t>
        </is>
      </c>
      <c r="C24" s="7" t="n">
        <v>108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6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ummary of Significant Accounting Policies (Discontinued Operations - Net Incom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L2" s="2" t="inlineStr">
        <is>
          <t>Dec. 31, 2020</t>
        </is>
      </c>
      <c r="N2" s="2" t="inlineStr">
        <is>
          <t>Dec. 31, 2019</t>
        </is>
      </c>
    </row>
    <row r="3">
      <c r="A3" s="3" t="inlineStr">
        <is>
          <t>Net income from discontinued operations</t>
        </is>
      </c>
    </row>
    <row r="4">
      <c r="A4" s="4" t="inlineStr">
        <is>
          <t>Net income from discontinued operations</t>
        </is>
      </c>
      <c r="B4" s="7" t="n">
        <v>52037</v>
      </c>
      <c r="C4" s="7" t="n">
        <v>21614</v>
      </c>
      <c r="D4" s="7" t="n">
        <v>25315</v>
      </c>
      <c r="E4" s="7" t="n">
        <v>22486</v>
      </c>
      <c r="F4" s="7" t="n">
        <v>24143</v>
      </c>
      <c r="G4" s="7" t="n">
        <v>20833</v>
      </c>
      <c r="H4" s="7" t="n">
        <v>21661</v>
      </c>
      <c r="I4" s="7" t="n">
        <v>18818</v>
      </c>
      <c r="J4" s="7" t="n">
        <v>121452</v>
      </c>
      <c r="K4" s="4" t="inlineStr">
        <is>
          <t>[1]</t>
        </is>
      </c>
      <c r="L4" s="7" t="n">
        <v>85455</v>
      </c>
      <c r="M4" s="4" t="inlineStr">
        <is>
          <t>[1]</t>
        </is>
      </c>
      <c r="N4" s="7" t="n">
        <v>489900</v>
      </c>
      <c r="O4" s="4" t="inlineStr">
        <is>
          <t>[1]</t>
        </is>
      </c>
    </row>
    <row r="5">
      <c r="A5" s="4" t="inlineStr">
        <is>
          <t>Net (income) from discontinued operations attributable to noncontrolling interests</t>
        </is>
      </c>
      <c r="J5" s="6" t="n">
        <v>-5620</v>
      </c>
      <c r="L5" s="6" t="n">
        <v>-11251</v>
      </c>
      <c r="N5" s="6" t="n">
        <v>-10730</v>
      </c>
    </row>
    <row r="6">
      <c r="A6" s="4" t="inlineStr">
        <is>
          <t>Net income (loss) attributable to iStar Inc.</t>
        </is>
      </c>
      <c r="J6" s="6" t="n">
        <v>132481</v>
      </c>
      <c r="L6" s="6" t="n">
        <v>-42441</v>
      </c>
      <c r="N6" s="6" t="n">
        <v>324042</v>
      </c>
    </row>
    <row r="7">
      <c r="A7" s="4" t="inlineStr">
        <is>
          <t>Discontinued Operations - Held for Sale | Net Lease Business Segment</t>
        </is>
      </c>
    </row>
    <row r="8">
      <c r="A8" s="3" t="inlineStr">
        <is>
          <t>Net income from discontinued operations</t>
        </is>
      </c>
    </row>
    <row r="9">
      <c r="A9" s="4" t="inlineStr">
        <is>
          <t>Operating lease income</t>
        </is>
      </c>
      <c r="J9" s="6" t="n">
        <v>164811</v>
      </c>
      <c r="L9" s="6" t="n">
        <v>164446</v>
      </c>
      <c r="N9" s="6" t="n">
        <v>174094</v>
      </c>
    </row>
    <row r="10">
      <c r="A10" s="4" t="inlineStr">
        <is>
          <t>Interest income</t>
        </is>
      </c>
      <c r="J10" s="6" t="n">
        <v>3717</v>
      </c>
      <c r="L10" s="6" t="n">
        <v>3440</v>
      </c>
      <c r="N10" s="6" t="n">
        <v>2018</v>
      </c>
    </row>
    <row r="11">
      <c r="A11" s="4" t="inlineStr">
        <is>
          <t>Interest income from sales-type leases</t>
        </is>
      </c>
      <c r="J11" s="6" t="n">
        <v>35826</v>
      </c>
      <c r="L11" s="6" t="n">
        <v>33552</v>
      </c>
      <c r="N11" s="6" t="n">
        <v>20496</v>
      </c>
    </row>
    <row r="12">
      <c r="A12" s="4" t="inlineStr">
        <is>
          <t>Other income</t>
        </is>
      </c>
      <c r="J12" s="6" t="n">
        <v>5178</v>
      </c>
      <c r="L12" s="6" t="n">
        <v>5412</v>
      </c>
      <c r="N12" s="6" t="n">
        <v>9183</v>
      </c>
    </row>
    <row r="13">
      <c r="A13" s="4" t="inlineStr">
        <is>
          <t>Total revenues</t>
        </is>
      </c>
      <c r="J13" s="6" t="n">
        <v>209532</v>
      </c>
      <c r="L13" s="6" t="n">
        <v>206850</v>
      </c>
      <c r="N13" s="6" t="n">
        <v>205791</v>
      </c>
    </row>
    <row r="14">
      <c r="A14" s="4" t="inlineStr">
        <is>
          <t>Interest expense</t>
        </is>
      </c>
      <c r="J14" s="6" t="n">
        <v>43232</v>
      </c>
      <c r="L14" s="6" t="n">
        <v>42746</v>
      </c>
      <c r="N14" s="6" t="n">
        <v>42220</v>
      </c>
    </row>
    <row r="15">
      <c r="A15" s="4" t="inlineStr">
        <is>
          <t>Real estate expense</t>
        </is>
      </c>
      <c r="J15" s="6" t="n">
        <v>27366</v>
      </c>
      <c r="L15" s="6" t="n">
        <v>26410</v>
      </c>
      <c r="N15" s="6" t="n">
        <v>24589</v>
      </c>
    </row>
    <row r="16">
      <c r="A16" s="4" t="inlineStr">
        <is>
          <t>Depreciation and amortization</t>
        </is>
      </c>
      <c r="J16" s="6" t="n">
        <v>52221</v>
      </c>
      <c r="L16" s="6" t="n">
        <v>50765</v>
      </c>
      <c r="N16" s="6" t="n">
        <v>51083</v>
      </c>
    </row>
    <row r="17">
      <c r="A17" s="4" t="inlineStr">
        <is>
          <t>(Recovery of) provision for loan losses</t>
        </is>
      </c>
      <c r="J17" s="6" t="n">
        <v>-1150</v>
      </c>
      <c r="L17" s="6" t="n">
        <v>186</v>
      </c>
    </row>
    <row r="18">
      <c r="A18" s="4" t="inlineStr">
        <is>
          <t>(Recovery of) provision for losses on net investment in leases</t>
        </is>
      </c>
      <c r="J18" s="6" t="n">
        <v>-10871</v>
      </c>
      <c r="L18" s="6" t="n">
        <v>1760</v>
      </c>
    </row>
    <row r="19">
      <c r="A19" s="4" t="inlineStr">
        <is>
          <t>Impairment of assets</t>
        </is>
      </c>
      <c r="J19" s="6" t="n">
        <v>2286</v>
      </c>
      <c r="L19" s="6" t="n">
        <v>2036</v>
      </c>
      <c r="N19" s="6" t="n">
        <v>2471</v>
      </c>
    </row>
    <row r="20">
      <c r="A20" s="4" t="inlineStr">
        <is>
          <t>Other expense</t>
        </is>
      </c>
      <c r="J20" s="6" t="n">
        <v>16476</v>
      </c>
    </row>
    <row r="21">
      <c r="A21" s="4" t="inlineStr">
        <is>
          <t>Total costs and expenses</t>
        </is>
      </c>
      <c r="J21" s="6" t="n">
        <v>129560</v>
      </c>
      <c r="L21" s="6" t="n">
        <v>123903</v>
      </c>
      <c r="N21" s="6" t="n">
        <v>120363</v>
      </c>
    </row>
    <row r="22">
      <c r="A22" s="4" t="inlineStr">
        <is>
          <t>Income from sales of real estate</t>
        </is>
      </c>
      <c r="J22" s="6" t="n">
        <v>8476</v>
      </c>
      <c r="N22" s="6" t="n">
        <v>224654</v>
      </c>
    </row>
    <row r="23">
      <c r="A23" s="4" t="inlineStr">
        <is>
          <t>Income from discontinued operations before earnings from equity method investments and other items</t>
        </is>
      </c>
      <c r="J23" s="6" t="n">
        <v>88448</v>
      </c>
      <c r="L23" s="6" t="n">
        <v>82947</v>
      </c>
      <c r="N23" s="6" t="n">
        <v>310082</v>
      </c>
    </row>
    <row r="24">
      <c r="A24" s="4" t="inlineStr">
        <is>
          <t>Earnings from equity method investments</t>
        </is>
      </c>
      <c r="J24" s="6" t="n">
        <v>8123</v>
      </c>
      <c r="L24" s="6" t="n">
        <v>2654</v>
      </c>
      <c r="N24" s="6" t="n">
        <v>-529</v>
      </c>
    </row>
    <row r="25">
      <c r="A25" s="4" t="inlineStr">
        <is>
          <t>Selling profit from sales-type leases</t>
        </is>
      </c>
      <c r="J25" s="6" t="n">
        <v>25034</v>
      </c>
      <c r="N25" s="6" t="n">
        <v>180416</v>
      </c>
    </row>
    <row r="26">
      <c r="A26" s="4" t="inlineStr">
        <is>
          <t>Net income from discontinued operations before income taxes</t>
        </is>
      </c>
      <c r="J26" s="6" t="n">
        <v>121605</v>
      </c>
      <c r="L26" s="6" t="n">
        <v>85601</v>
      </c>
      <c r="N26" s="6" t="n">
        <v>489969</v>
      </c>
    </row>
    <row r="27">
      <c r="A27" s="4" t="inlineStr">
        <is>
          <t>Income tax expense</t>
        </is>
      </c>
      <c r="J27" s="6" t="n">
        <v>-153</v>
      </c>
      <c r="L27" s="6" t="n">
        <v>-146</v>
      </c>
      <c r="N27" s="6" t="n">
        <v>-69</v>
      </c>
    </row>
    <row r="28">
      <c r="A28" s="4" t="inlineStr">
        <is>
          <t>Net income from discontinued operations</t>
        </is>
      </c>
      <c r="J28" s="6" t="n">
        <v>121452</v>
      </c>
      <c r="L28" s="6" t="n">
        <v>85455</v>
      </c>
      <c r="N28" s="6" t="n">
        <v>489900</v>
      </c>
    </row>
    <row r="29">
      <c r="A29" s="4" t="inlineStr">
        <is>
          <t>Net (income) from discontinued operations attributable to noncontrolling interests</t>
        </is>
      </c>
      <c r="J29" s="6" t="n">
        <v>-5620</v>
      </c>
      <c r="L29" s="6" t="n">
        <v>-11251</v>
      </c>
      <c r="N29" s="6" t="n">
        <v>-10730</v>
      </c>
    </row>
    <row r="30">
      <c r="A30" s="4" t="inlineStr">
        <is>
          <t>Net income (loss) attributable to iStar Inc.</t>
        </is>
      </c>
      <c r="J30" s="6" t="n">
        <v>115832</v>
      </c>
      <c r="L30" s="6" t="n">
        <v>74204</v>
      </c>
      <c r="N30" s="6" t="n">
        <v>479170</v>
      </c>
    </row>
    <row r="31">
      <c r="A31" s="4" t="inlineStr">
        <is>
          <t>Discontinued Operations - Held for Sale | Net Lease Business Segment | SAFE</t>
        </is>
      </c>
    </row>
    <row r="32">
      <c r="A32" s="3" t="inlineStr">
        <is>
          <t>Net income from discontinued operations</t>
        </is>
      </c>
    </row>
    <row r="33">
      <c r="A33" s="4" t="inlineStr">
        <is>
          <t>Real estate expense</t>
        </is>
      </c>
      <c r="J33" s="7" t="n">
        <v>8400</v>
      </c>
      <c r="L33" s="7" t="n">
        <v>8200</v>
      </c>
      <c r="N33" s="7" t="n">
        <v>5000</v>
      </c>
    </row>
    <row r="34"/>
    <row r="35">
      <c r="A35" s="4" t="inlineStr">
        <is>
          <t>[1]</t>
        </is>
      </c>
      <c r="B35" s="4" t="inlineStr">
        <is>
          <t>Refer to Note 3 – Net Lease Sale and Discontinued Operations.</t>
        </is>
      </c>
    </row>
  </sheetData>
  <mergeCells count="8">
    <mergeCell ref="A1:A2"/>
    <mergeCell ref="B1:I1"/>
    <mergeCell ref="J1:O1"/>
    <mergeCell ref="J2:K2"/>
    <mergeCell ref="L2:M2"/>
    <mergeCell ref="N2:O2"/>
    <mergeCell ref="A34:O34"/>
    <mergeCell ref="B35:O3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iscontinued Operations - Cash Flows) (Details) - Discontinued Operations - Held for Sale - Net Lease Business Segment - USD ($) $ in Thousands</t>
        </is>
      </c>
      <c r="B1" s="2" t="inlineStr">
        <is>
          <t>12 Months Ended</t>
        </is>
      </c>
    </row>
    <row r="2">
      <c r="B2" s="2" t="inlineStr">
        <is>
          <t>Dec. 31, 2021</t>
        </is>
      </c>
      <c r="C2" s="2" t="inlineStr">
        <is>
          <t>Dec. 31, 2020</t>
        </is>
      </c>
      <c r="D2" s="2" t="inlineStr">
        <is>
          <t>Dec. 31, 2019</t>
        </is>
      </c>
    </row>
    <row r="3">
      <c r="A3" s="3" t="inlineStr">
        <is>
          <t>Cash flows from discontinued operations</t>
        </is>
      </c>
    </row>
    <row r="4">
      <c r="A4" s="4" t="inlineStr">
        <is>
          <t>Cash flows provided by operating activities</t>
        </is>
      </c>
      <c r="B4" s="7" t="n">
        <v>85249</v>
      </c>
      <c r="C4" s="7" t="n">
        <v>112783</v>
      </c>
      <c r="D4" s="7" t="n">
        <v>117425</v>
      </c>
    </row>
    <row r="5">
      <c r="A5" s="4" t="inlineStr">
        <is>
          <t>Cash flows provided by (used in) investing activities</t>
        </is>
      </c>
      <c r="B5" s="7" t="n">
        <v>2030</v>
      </c>
      <c r="C5" s="7" t="n">
        <v>-51998</v>
      </c>
      <c r="D5" s="7" t="n">
        <v>-7402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62" customWidth="1" min="2" max="2"/>
    <col width="16" customWidth="1" min="3" max="3"/>
    <col width="14" customWidth="1" min="4" max="4"/>
    <col width="14" customWidth="1" min="5" max="5"/>
  </cols>
  <sheetData>
    <row r="1">
      <c r="A1" s="1" t="inlineStr">
        <is>
          <t>Consolidated Statements of Comprehensive Income (Loss) (Parenthetical) - USD ($) $ in Thousands</t>
        </is>
      </c>
      <c r="C1" s="2" t="inlineStr">
        <is>
          <t>12 Months Ended</t>
        </is>
      </c>
    </row>
    <row r="2">
      <c r="C2" s="2" t="inlineStr">
        <is>
          <t>Dec. 31, 2021</t>
        </is>
      </c>
      <c r="D2" s="2" t="inlineStr">
        <is>
          <t>Dec. 31, 2020</t>
        </is>
      </c>
      <c r="E2" s="2" t="inlineStr">
        <is>
          <t>Dec. 31, 2019</t>
        </is>
      </c>
    </row>
    <row r="3">
      <c r="A3" s="4" t="inlineStr">
        <is>
          <t>Net income (loss) from discontinued operations</t>
        </is>
      </c>
      <c r="B3" s="4" t="inlineStr">
        <is>
          <t>[1]</t>
        </is>
      </c>
      <c r="C3" s="7" t="n">
        <v>121452</v>
      </c>
      <c r="D3" s="7" t="n">
        <v>85455</v>
      </c>
      <c r="E3" s="7" t="n">
        <v>489900</v>
      </c>
    </row>
    <row r="4">
      <c r="A4" s="4" t="inlineStr">
        <is>
          <t>Earnings from equity method investments</t>
        </is>
      </c>
      <c r="C4" s="6" t="n">
        <v>154344</v>
      </c>
      <c r="D4" s="6" t="n">
        <v>39472</v>
      </c>
      <c r="E4" s="6" t="n">
        <v>42378</v>
      </c>
    </row>
    <row r="5">
      <c r="A5" s="4" t="inlineStr">
        <is>
          <t>Other expenses</t>
        </is>
      </c>
      <c r="C5" s="6" t="n">
        <v>8114</v>
      </c>
      <c r="D5" s="6" t="n">
        <v>569</v>
      </c>
      <c r="E5" s="6" t="n">
        <v>13120</v>
      </c>
    </row>
    <row r="6">
      <c r="A6" s="4" t="inlineStr">
        <is>
          <t>Comprehensive income attributable to noncontrolling interests from discontinued operations</t>
        </is>
      </c>
      <c r="C6" s="6" t="n">
        <v>16300</v>
      </c>
      <c r="D6" s="6" t="n">
        <v>6800</v>
      </c>
      <c r="E6" s="6" t="n">
        <v>6400</v>
      </c>
    </row>
    <row r="7">
      <c r="A7" s="4" t="inlineStr">
        <is>
          <t>Reclassification out of Other Comprehensive Income | Accumulated Gain (Loss), Cash Flow Hedge</t>
        </is>
      </c>
    </row>
    <row r="8">
      <c r="A8" s="4" t="inlineStr">
        <is>
          <t>Net income (loss) from discontinued operations</t>
        </is>
      </c>
      <c r="C8" s="6" t="n">
        <v>22623</v>
      </c>
      <c r="D8" s="6" t="n">
        <v>6974</v>
      </c>
      <c r="E8" s="6" t="n">
        <v>-2667</v>
      </c>
    </row>
    <row r="9">
      <c r="A9" s="4" t="inlineStr">
        <is>
          <t>Earnings from equity method investments</t>
        </is>
      </c>
      <c r="C9" s="7" t="n">
        <v>1943</v>
      </c>
      <c r="D9" s="7" t="n">
        <v>1101</v>
      </c>
      <c r="E9" s="6" t="n">
        <v>184</v>
      </c>
    </row>
    <row r="10">
      <c r="A10" s="4" t="inlineStr">
        <is>
          <t>Other expenses</t>
        </is>
      </c>
      <c r="E10" s="7" t="n">
        <v>-11673</v>
      </c>
    </row>
    <row r="11"/>
    <row r="12">
      <c r="A12" s="4" t="inlineStr">
        <is>
          <t>[1]</t>
        </is>
      </c>
      <c r="B12" s="4" t="inlineStr">
        <is>
          <t>Refer to Note 3 – Net Lease Sale and Discontinued Operations.</t>
        </is>
      </c>
    </row>
  </sheetData>
  <mergeCells count="4">
    <mergeCell ref="A1:B2"/>
    <mergeCell ref="C1:E1"/>
    <mergeCell ref="A11:D11"/>
    <mergeCell ref="B12:D1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chedule of Real Estate Assets) (Details) - USD ($) $ in Thousands</t>
        </is>
      </c>
      <c r="B1" s="2" t="inlineStr">
        <is>
          <t>Dec. 31, 2021</t>
        </is>
      </c>
      <c r="C1" s="2" t="inlineStr">
        <is>
          <t>Dec. 31, 2020</t>
        </is>
      </c>
    </row>
    <row r="2">
      <c r="A2" s="3" t="inlineStr">
        <is>
          <t>Real Estate Properties [Line Items]</t>
        </is>
      </c>
    </row>
    <row r="3">
      <c r="A3" s="4" t="inlineStr">
        <is>
          <t>Less: accumulated depreciation</t>
        </is>
      </c>
      <c r="B3" s="7" t="n">
        <v>-21360</v>
      </c>
      <c r="C3" s="7" t="n">
        <v>-17574</v>
      </c>
    </row>
    <row r="4">
      <c r="A4" s="4" t="inlineStr">
        <is>
          <t>Real estate, net</t>
        </is>
      </c>
      <c r="B4" s="6" t="n">
        <v>92150</v>
      </c>
      <c r="C4" s="6" t="n">
        <v>192378</v>
      </c>
    </row>
    <row r="5">
      <c r="A5" s="4" t="inlineStr">
        <is>
          <t>Real estate available and held for sale</t>
        </is>
      </c>
      <c r="B5" s="6" t="n">
        <v>301</v>
      </c>
      <c r="C5" s="6" t="n">
        <v>5212</v>
      </c>
    </row>
    <row r="6">
      <c r="A6" s="4" t="inlineStr">
        <is>
          <t>Total real estate</t>
        </is>
      </c>
      <c r="B6" s="6" t="n">
        <v>92451</v>
      </c>
      <c r="C6" s="6" t="n">
        <v>197590</v>
      </c>
    </row>
    <row r="7">
      <c r="A7" s="4" t="inlineStr">
        <is>
          <t>Operating Properties</t>
        </is>
      </c>
    </row>
    <row r="8">
      <c r="A8" s="3" t="inlineStr">
        <is>
          <t>Real Estate Properties [Line Items]</t>
        </is>
      </c>
    </row>
    <row r="9">
      <c r="A9" s="4" t="inlineStr">
        <is>
          <t>Land, at cost</t>
        </is>
      </c>
      <c r="B9" s="6" t="n">
        <v>6831</v>
      </c>
      <c r="C9" s="6" t="n">
        <v>103530</v>
      </c>
    </row>
    <row r="10">
      <c r="A10" s="4" t="inlineStr">
        <is>
          <t>Buildings and improvements, at cost</t>
        </is>
      </c>
      <c r="B10" s="6" t="n">
        <v>106679</v>
      </c>
      <c r="C10" s="6" t="n">
        <v>106422</v>
      </c>
    </row>
    <row r="11">
      <c r="A11" s="4" t="inlineStr">
        <is>
          <t>Less: accumulated depreciation</t>
        </is>
      </c>
      <c r="B11" s="6" t="n">
        <v>-21360</v>
      </c>
      <c r="C11" s="6" t="n">
        <v>-17574</v>
      </c>
    </row>
    <row r="12">
      <c r="A12" s="4" t="inlineStr">
        <is>
          <t>Real estate, net</t>
        </is>
      </c>
      <c r="B12" s="6" t="n">
        <v>92150</v>
      </c>
      <c r="C12" s="6" t="n">
        <v>192378</v>
      </c>
    </row>
    <row r="13">
      <c r="A13" s="4" t="inlineStr">
        <is>
          <t>Real estate available and held for sale</t>
        </is>
      </c>
      <c r="B13" s="6" t="n">
        <v>301</v>
      </c>
      <c r="C13" s="6" t="n">
        <v>5212</v>
      </c>
    </row>
    <row r="14">
      <c r="A14" s="4" t="inlineStr">
        <is>
          <t>Total real estate</t>
        </is>
      </c>
      <c r="B14" s="6" t="n">
        <v>92451</v>
      </c>
      <c r="C14" s="6" t="n">
        <v>197590</v>
      </c>
    </row>
    <row r="15">
      <c r="A15" s="4" t="inlineStr">
        <is>
          <t>Residential Operating Properties</t>
        </is>
      </c>
    </row>
    <row r="16">
      <c r="A16" s="3" t="inlineStr">
        <is>
          <t>Real Estate Properties [Line Items]</t>
        </is>
      </c>
    </row>
    <row r="17">
      <c r="A17" s="4" t="inlineStr">
        <is>
          <t>Real estate available and held for sale</t>
        </is>
      </c>
      <c r="B17" s="7" t="n">
        <v>300</v>
      </c>
      <c r="C17" s="7" t="n">
        <v>5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14" customWidth="1" min="2" max="2"/>
  </cols>
  <sheetData>
    <row r="1">
      <c r="A1" s="1" t="inlineStr">
        <is>
          <t>Real Estate (Net Lease Venture) (Details)</t>
        </is>
      </c>
      <c r="B1" s="2" t="inlineStr">
        <is>
          <t>Dec. 31, 2021</t>
        </is>
      </c>
    </row>
    <row r="2">
      <c r="A2" s="3" t="inlineStr">
        <is>
          <t>Schedule of Equity Method Investments [Line Items]</t>
        </is>
      </c>
    </row>
    <row r="3">
      <c r="A3" s="4" t="inlineStr">
        <is>
          <t>Asset acquisition, partner ownership percentage</t>
        </is>
      </c>
      <c r="B3" s="4" t="inlineStr">
        <is>
          <t>47.50%</t>
        </is>
      </c>
    </row>
    <row r="4">
      <c r="A4" s="4" t="inlineStr">
        <is>
          <t>iStar Net Lease I LLC | Net Lease</t>
        </is>
      </c>
    </row>
    <row r="5">
      <c r="A5" s="3" t="inlineStr">
        <is>
          <t>Schedule of Equity Method Investments [Line Items]</t>
        </is>
      </c>
    </row>
    <row r="6">
      <c r="A6" s="4" t="inlineStr">
        <is>
          <t>Asset acquisition, ownership percentage</t>
        </is>
      </c>
      <c r="B6" s="4" t="inlineStr">
        <is>
          <t>51.90%</t>
        </is>
      </c>
    </row>
    <row r="7">
      <c r="A7" s="4" t="inlineStr">
        <is>
          <t>Asset acquisition, related party ownership percentage</t>
        </is>
      </c>
      <c r="B7" s="4" t="inlineStr">
        <is>
          <t>0.60%</t>
        </is>
      </c>
    </row>
    <row r="8">
      <c r="A8" s="4" t="inlineStr">
        <is>
          <t>Asset acquisition, related party promote fee percentage</t>
        </is>
      </c>
      <c r="B8" s="4" t="inlineStr">
        <is>
          <t>5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Real Estate Available and Held for Sale) (Details) - USD ($) $ in Millions</t>
        </is>
      </c>
      <c r="B1" s="2" t="inlineStr">
        <is>
          <t>12 Months Ended</t>
        </is>
      </c>
    </row>
    <row r="2">
      <c r="B2" s="2" t="inlineStr">
        <is>
          <t>Dec. 31, 2021</t>
        </is>
      </c>
      <c r="C2" s="2" t="inlineStr">
        <is>
          <t>Dec. 31, 2020</t>
        </is>
      </c>
      <c r="D2" s="2" t="inlineStr">
        <is>
          <t>Dec. 31, 2019</t>
        </is>
      </c>
    </row>
    <row r="3">
      <c r="A3" s="3" t="inlineStr">
        <is>
          <t>Real Estate Properties [Line Items]</t>
        </is>
      </c>
    </row>
    <row r="4">
      <c r="A4" s="4" t="inlineStr">
        <is>
          <t>Real estate asset held for sale</t>
        </is>
      </c>
      <c r="B4" s="5" t="n">
        <v>96.8</v>
      </c>
      <c r="D4" s="5" t="n">
        <v>14.5</v>
      </c>
    </row>
    <row r="5">
      <c r="A5" s="4" t="inlineStr">
        <is>
          <t>Proceeds from sale of real estate held for sale</t>
        </is>
      </c>
      <c r="B5" s="11" t="n">
        <v>165.2</v>
      </c>
      <c r="C5" s="5" t="n">
        <v>48.3</v>
      </c>
      <c r="D5" s="11" t="n">
        <v>555.5</v>
      </c>
    </row>
    <row r="6">
      <c r="A6" s="4" t="inlineStr">
        <is>
          <t>Net Lease</t>
        </is>
      </c>
    </row>
    <row r="7">
      <c r="A7" s="3" t="inlineStr">
        <is>
          <t>Real Estate Properties [Line Items]</t>
        </is>
      </c>
    </row>
    <row r="8">
      <c r="A8" s="4" t="inlineStr">
        <is>
          <t>Proceeds from sale of real estate held for sale</t>
        </is>
      </c>
      <c r="B8" s="11" t="n">
        <v>37.9</v>
      </c>
      <c r="C8" s="11" t="n">
        <v>42.4</v>
      </c>
      <c r="D8" s="11" t="n">
        <v>469.4</v>
      </c>
    </row>
    <row r="9">
      <c r="A9" s="4" t="inlineStr">
        <is>
          <t>Operating Properties</t>
        </is>
      </c>
    </row>
    <row r="10">
      <c r="A10" s="3" t="inlineStr">
        <is>
          <t>Real Estate Properties [Line Items]</t>
        </is>
      </c>
    </row>
    <row r="11">
      <c r="A11" s="4" t="inlineStr">
        <is>
          <t>Real estate asset held for sale</t>
        </is>
      </c>
      <c r="B11" s="11" t="n">
        <v>96.8</v>
      </c>
      <c r="D11" s="11" t="n">
        <v>14.5</v>
      </c>
    </row>
    <row r="12">
      <c r="A12" s="4" t="inlineStr">
        <is>
          <t>Proceeds from sale of real estate held for sale</t>
        </is>
      </c>
      <c r="B12" s="5" t="n">
        <v>127.3</v>
      </c>
      <c r="C12" s="5" t="n">
        <v>5.9</v>
      </c>
      <c r="D12" s="5" t="n">
        <v>86.0999999999999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al Estate (Dispositions) (Details) - USD ($) $ in Thousands</t>
        </is>
      </c>
      <c r="B1" s="2" t="inlineStr">
        <is>
          <t>12 Months Ended</t>
        </is>
      </c>
    </row>
    <row r="2">
      <c r="B2" s="2" t="inlineStr">
        <is>
          <t>Dec. 31, 2021</t>
        </is>
      </c>
      <c r="C2" s="2" t="inlineStr">
        <is>
          <t>Dec. 31, 2020</t>
        </is>
      </c>
      <c r="D2" s="2" t="inlineStr">
        <is>
          <t>Dec. 31, 2019</t>
        </is>
      </c>
    </row>
    <row r="3">
      <c r="A3" s="3" t="inlineStr">
        <is>
          <t>Real Estate [Line Items]</t>
        </is>
      </c>
    </row>
    <row r="4">
      <c r="A4" s="4" t="inlineStr">
        <is>
          <t>Real estate asset held for sale</t>
        </is>
      </c>
      <c r="B4" s="7" t="n">
        <v>96800</v>
      </c>
      <c r="D4" s="7" t="n">
        <v>14500</v>
      </c>
    </row>
    <row r="5">
      <c r="A5" s="4" t="inlineStr">
        <is>
          <t>Proceeds</t>
        </is>
      </c>
      <c r="B5" s="6" t="n">
        <v>165200</v>
      </c>
      <c r="C5" s="7" t="n">
        <v>48300</v>
      </c>
      <c r="D5" s="6" t="n">
        <v>555500</v>
      </c>
    </row>
    <row r="6">
      <c r="A6" s="4" t="inlineStr">
        <is>
          <t>Income from sales of real estate</t>
        </is>
      </c>
      <c r="B6" s="6" t="n">
        <v>26300</v>
      </c>
      <c r="C6" s="6" t="n">
        <v>6300</v>
      </c>
      <c r="D6" s="6" t="n">
        <v>11900</v>
      </c>
    </row>
    <row r="7">
      <c r="A7" s="4" t="inlineStr">
        <is>
          <t>Income from sales of real estate</t>
        </is>
      </c>
      <c r="B7" s="6" t="n">
        <v>26319</v>
      </c>
      <c r="C7" s="6" t="n">
        <v>6318</v>
      </c>
      <c r="D7" s="6" t="n">
        <v>11969</v>
      </c>
    </row>
    <row r="8">
      <c r="A8" s="4" t="inlineStr">
        <is>
          <t>Net income from discontinued operations</t>
        </is>
      </c>
      <c r="B8" s="6" t="n">
        <v>8500</v>
      </c>
      <c r="D8" s="6" t="n">
        <v>224700</v>
      </c>
    </row>
    <row r="9">
      <c r="A9" s="4" t="inlineStr">
        <is>
          <t>Impairment of assets</t>
        </is>
      </c>
      <c r="B9" s="6" t="n">
        <v>678</v>
      </c>
      <c r="C9" s="6" t="n">
        <v>5791</v>
      </c>
      <c r="D9" s="6" t="n">
        <v>10948</v>
      </c>
    </row>
    <row r="10">
      <c r="A10" s="4" t="inlineStr">
        <is>
          <t>Net Lease</t>
        </is>
      </c>
    </row>
    <row r="11">
      <c r="A11" s="3" t="inlineStr">
        <is>
          <t>Real Estate [Line Items]</t>
        </is>
      </c>
    </row>
    <row r="12">
      <c r="A12" s="4" t="inlineStr">
        <is>
          <t>Proceeds</t>
        </is>
      </c>
      <c r="B12" s="6" t="n">
        <v>37900</v>
      </c>
      <c r="C12" s="6" t="n">
        <v>42400</v>
      </c>
      <c r="D12" s="6" t="n">
        <v>469400</v>
      </c>
    </row>
    <row r="13">
      <c r="A13" s="4" t="inlineStr">
        <is>
          <t>Income from sales of real estate</t>
        </is>
      </c>
      <c r="C13" s="6" t="n">
        <v>6100</v>
      </c>
    </row>
    <row r="14">
      <c r="A14" s="4" t="inlineStr">
        <is>
          <t>Aggregate carrying value of property sold</t>
        </is>
      </c>
      <c r="D14" s="6" t="n">
        <v>220400</v>
      </c>
    </row>
    <row r="15">
      <c r="A15" s="4" t="inlineStr">
        <is>
          <t>Net income from discontinued operations</t>
        </is>
      </c>
      <c r="B15" s="6" t="n">
        <v>8500</v>
      </c>
      <c r="D15" s="6" t="n">
        <v>224700</v>
      </c>
    </row>
    <row r="16">
      <c r="A16" s="4" t="inlineStr">
        <is>
          <t>Non-recourse debt assumed by buyer</t>
        </is>
      </c>
      <c r="D16" s="6" t="n">
        <v>228000</v>
      </c>
    </row>
    <row r="17">
      <c r="A17" s="4" t="inlineStr">
        <is>
          <t>Net Lease | Net income from discontinued operations</t>
        </is>
      </c>
    </row>
    <row r="18">
      <c r="A18" s="3" t="inlineStr">
        <is>
          <t>Real Estate [Line Items]</t>
        </is>
      </c>
    </row>
    <row r="19">
      <c r="A19" s="4" t="inlineStr">
        <is>
          <t>Income from sales of real estate</t>
        </is>
      </c>
      <c r="D19" s="6" t="n">
        <v>219700</v>
      </c>
    </row>
    <row r="20">
      <c r="A20" s="4" t="inlineStr">
        <is>
          <t>Net Lease Asset One</t>
        </is>
      </c>
    </row>
    <row r="21">
      <c r="A21" s="3" t="inlineStr">
        <is>
          <t>Real Estate [Line Items]</t>
        </is>
      </c>
    </row>
    <row r="22">
      <c r="A22" s="4" t="inlineStr">
        <is>
          <t>Proceeds</t>
        </is>
      </c>
      <c r="C22" s="6" t="n">
        <v>7500</v>
      </c>
    </row>
    <row r="23">
      <c r="A23" s="4" t="inlineStr">
        <is>
          <t>Impairment of assets</t>
        </is>
      </c>
      <c r="C23" s="6" t="n">
        <v>1700</v>
      </c>
    </row>
    <row r="24">
      <c r="A24" s="4" t="inlineStr">
        <is>
          <t>Operating Properties</t>
        </is>
      </c>
    </row>
    <row r="25">
      <c r="A25" s="3" t="inlineStr">
        <is>
          <t>Real Estate [Line Items]</t>
        </is>
      </c>
    </row>
    <row r="26">
      <c r="A26" s="4" t="inlineStr">
        <is>
          <t>Real estate asset held for sale</t>
        </is>
      </c>
      <c r="B26" s="6" t="n">
        <v>96800</v>
      </c>
      <c r="D26" s="6" t="n">
        <v>14500</v>
      </c>
    </row>
    <row r="27">
      <c r="A27" s="4" t="inlineStr">
        <is>
          <t>Proceeds</t>
        </is>
      </c>
      <c r="B27" s="6" t="n">
        <v>127300</v>
      </c>
      <c r="C27" s="6" t="n">
        <v>5900</v>
      </c>
      <c r="D27" s="6" t="n">
        <v>86100</v>
      </c>
    </row>
    <row r="28">
      <c r="A28" s="4" t="inlineStr">
        <is>
          <t>Income from sales of real estate</t>
        </is>
      </c>
      <c r="B28" s="6" t="n">
        <v>26300</v>
      </c>
      <c r="C28" s="7" t="n">
        <v>200</v>
      </c>
      <c r="D28" s="6" t="n">
        <v>11900</v>
      </c>
    </row>
    <row r="29">
      <c r="A29" s="4" t="inlineStr">
        <is>
          <t>Aggregate carrying value of property sold</t>
        </is>
      </c>
      <c r="D29" s="6" t="n">
        <v>73100</v>
      </c>
    </row>
    <row r="30">
      <c r="A30" s="4" t="inlineStr">
        <is>
          <t>Operating Properties | Income from sales of real estate</t>
        </is>
      </c>
    </row>
    <row r="31">
      <c r="A31" s="3" t="inlineStr">
        <is>
          <t>Real Estate [Line Items]</t>
        </is>
      </c>
    </row>
    <row r="32">
      <c r="A32" s="4" t="inlineStr">
        <is>
          <t>Income from sales of real estate</t>
        </is>
      </c>
      <c r="D32" s="7" t="n">
        <v>11900</v>
      </c>
    </row>
    <row r="33">
      <c r="A33" s="4" t="inlineStr">
        <is>
          <t>Commercial Real Estate</t>
        </is>
      </c>
    </row>
    <row r="34">
      <c r="A34" s="3" t="inlineStr">
        <is>
          <t>Real Estate [Line Items]</t>
        </is>
      </c>
    </row>
    <row r="35">
      <c r="A35" s="4" t="inlineStr">
        <is>
          <t>Real estate asset held for sale</t>
        </is>
      </c>
      <c r="B35" s="6" t="n">
        <v>96800</v>
      </c>
    </row>
    <row r="36">
      <c r="A36" s="4" t="inlineStr">
        <is>
          <t>Commercial Real Estate | Income from sales of real estate</t>
        </is>
      </c>
    </row>
    <row r="37">
      <c r="A37" s="3" t="inlineStr">
        <is>
          <t>Real Estate [Line Items]</t>
        </is>
      </c>
    </row>
    <row r="38">
      <c r="A38" s="4" t="inlineStr">
        <is>
          <t>Income from sales of real estate</t>
        </is>
      </c>
      <c r="B38" s="6" t="n">
        <v>25600</v>
      </c>
    </row>
    <row r="39">
      <c r="A39" s="4" t="inlineStr">
        <is>
          <t>Residential Real Estate | Income from sales of real estate</t>
        </is>
      </c>
    </row>
    <row r="40">
      <c r="A40" s="3" t="inlineStr">
        <is>
          <t>Real Estate [Line Items]</t>
        </is>
      </c>
    </row>
    <row r="41">
      <c r="A41" s="4" t="inlineStr">
        <is>
          <t>Income from sales of real estate</t>
        </is>
      </c>
      <c r="B41" s="7" t="n">
        <v>7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al Estate (Impairments) (Details) - USD ($) $ in Millions</t>
        </is>
      </c>
      <c r="B1" s="2" t="inlineStr">
        <is>
          <t>12 Months Ended</t>
        </is>
      </c>
    </row>
    <row r="2">
      <c r="B2" s="2" t="inlineStr">
        <is>
          <t>Dec. 31, 2021</t>
        </is>
      </c>
      <c r="C2" s="2" t="inlineStr">
        <is>
          <t>Dec. 31, 2020</t>
        </is>
      </c>
      <c r="D2" s="2" t="inlineStr">
        <is>
          <t>Dec. 31, 2019</t>
        </is>
      </c>
    </row>
    <row r="3">
      <c r="A3" s="3" t="inlineStr">
        <is>
          <t>Real Estate Properties [Line Items]</t>
        </is>
      </c>
    </row>
    <row r="4">
      <c r="A4" s="4" t="inlineStr">
        <is>
          <t>Impairment of real estate - Held for sale</t>
        </is>
      </c>
      <c r="C4" s="5" t="n">
        <v>3.1</v>
      </c>
    </row>
    <row r="5">
      <c r="A5" s="4" t="inlineStr">
        <is>
          <t>Impairment of real estate</t>
        </is>
      </c>
      <c r="B5" s="5" t="n">
        <v>0.6</v>
      </c>
      <c r="C5" s="5" t="n">
        <v>3.1</v>
      </c>
      <c r="D5" s="5" t="n">
        <v>4.5</v>
      </c>
    </row>
    <row r="6">
      <c r="A6" s="4" t="inlineStr">
        <is>
          <t>Operating Properties</t>
        </is>
      </c>
    </row>
    <row r="7">
      <c r="A7" s="3" t="inlineStr">
        <is>
          <t>Real Estate Properties [Line Items]</t>
        </is>
      </c>
    </row>
    <row r="8">
      <c r="A8" s="4" t="inlineStr">
        <is>
          <t>Impairment of real estate</t>
        </is>
      </c>
      <c r="B8" s="5" t="n">
        <v>0.6</v>
      </c>
      <c r="D8" s="5" t="n">
        <v>3.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al Estate (Tenant Reimbursements) (Details) - USD ($) $ in Millions</t>
        </is>
      </c>
      <c r="B1" s="2" t="inlineStr">
        <is>
          <t>12 Months Ended</t>
        </is>
      </c>
    </row>
    <row r="2">
      <c r="B2" s="2" t="inlineStr">
        <is>
          <t>Dec. 31, 2021</t>
        </is>
      </c>
      <c r="C2" s="2" t="inlineStr">
        <is>
          <t>Dec. 31, 2020</t>
        </is>
      </c>
      <c r="D2" s="2" t="inlineStr">
        <is>
          <t>Dec. 31, 2019</t>
        </is>
      </c>
    </row>
    <row r="3">
      <c r="A3" s="3" t="inlineStr">
        <is>
          <t>Real Estate [Abstract]</t>
        </is>
      </c>
    </row>
    <row r="4">
      <c r="A4" s="4" t="inlineStr">
        <is>
          <t>Tenant expense reimbursements</t>
        </is>
      </c>
      <c r="B4" s="5" t="n">
        <v>2.9</v>
      </c>
      <c r="C4" s="5" t="n">
        <v>3.6</v>
      </c>
      <c r="D4" s="5" t="n">
        <v>5.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llowance for Doubtful Accounts) (Details) - USD ($) $ in Millions</t>
        </is>
      </c>
      <c r="B1" s="2" t="inlineStr">
        <is>
          <t>Dec. 31, 2021</t>
        </is>
      </c>
      <c r="C1" s="2" t="inlineStr">
        <is>
          <t>Dec. 31, 2020</t>
        </is>
      </c>
    </row>
    <row r="2">
      <c r="A2" s="4" t="inlineStr">
        <is>
          <t>Real Estate Tenant Receivables</t>
        </is>
      </c>
    </row>
    <row r="3">
      <c r="A3" s="3" t="inlineStr">
        <is>
          <t>Accounts, Notes, Loans and Financing Receivable [Line Items]</t>
        </is>
      </c>
    </row>
    <row r="4">
      <c r="A4" s="4" t="inlineStr">
        <is>
          <t>Allowance for doubtful accounts receivable</t>
        </is>
      </c>
      <c r="B4" s="5" t="n">
        <v>0.1</v>
      </c>
      <c r="C4" s="5" t="n">
        <v>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al Estate (Future Minimum Operating Lease Payments) (Details) - Operating Properties $ in Thousands</t>
        </is>
      </c>
      <c r="B1" s="2" t="inlineStr">
        <is>
          <t>Dec. 31, 2021USD ($)</t>
        </is>
      </c>
    </row>
    <row r="2">
      <c r="A2" s="3" t="inlineStr">
        <is>
          <t>Real Estate Properties [Line Items]</t>
        </is>
      </c>
    </row>
    <row r="3">
      <c r="A3" s="4" t="inlineStr">
        <is>
          <t>2022</t>
        </is>
      </c>
      <c r="B3" s="7" t="n">
        <v>6275</v>
      </c>
    </row>
    <row r="4">
      <c r="A4" s="4" t="inlineStr">
        <is>
          <t>2023</t>
        </is>
      </c>
      <c r="B4" s="6" t="n">
        <v>6017</v>
      </c>
    </row>
    <row r="5">
      <c r="A5" s="4" t="inlineStr">
        <is>
          <t>2024</t>
        </is>
      </c>
      <c r="B5" s="6" t="n">
        <v>5965</v>
      </c>
    </row>
    <row r="6">
      <c r="A6" s="4" t="inlineStr">
        <is>
          <t>2025</t>
        </is>
      </c>
      <c r="B6" s="6" t="n">
        <v>5372</v>
      </c>
    </row>
    <row r="7">
      <c r="A7" s="4" t="inlineStr">
        <is>
          <t>2026</t>
        </is>
      </c>
      <c r="B7" s="6" t="n">
        <v>4892</v>
      </c>
    </row>
    <row r="8">
      <c r="A8" s="4" t="inlineStr">
        <is>
          <t>Thereafter</t>
        </is>
      </c>
      <c r="B8" s="7" t="n">
        <v>30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34" customWidth="1" min="2" max="2"/>
    <col width="32" customWidth="1" min="3" max="3"/>
    <col width="26" customWidth="1" min="4" max="4"/>
    <col width="21" customWidth="1" min="5" max="5"/>
    <col width="21" customWidth="1" min="6" max="6"/>
  </cols>
  <sheetData>
    <row r="1">
      <c r="A1" s="1" t="inlineStr">
        <is>
          <t>Net Investment in Leases (Narrative) (Details) $ in Thousands</t>
        </is>
      </c>
      <c r="B1" s="2" t="inlineStr">
        <is>
          <t>1 Months Ended</t>
        </is>
      </c>
      <c r="D1" s="2" t="inlineStr">
        <is>
          <t>3 Months Ended</t>
        </is>
      </c>
      <c r="F1" s="2" t="inlineStr">
        <is>
          <t>12 Months Ended</t>
        </is>
      </c>
    </row>
    <row r="2">
      <c r="B2" s="2" t="inlineStr">
        <is>
          <t>Jun. 30, 2021USD ($)leaseproperty</t>
        </is>
      </c>
      <c r="C2" s="2" t="inlineStr">
        <is>
          <t>May 31, 2019USD ($)propertyitem</t>
        </is>
      </c>
      <c r="D2" s="2" t="inlineStr">
        <is>
          <t>Sep. 30, 2020USD ($)lease</t>
        </is>
      </c>
      <c r="E2" s="2" t="inlineStr">
        <is>
          <t>Jun. 30, 2020USD ($)</t>
        </is>
      </c>
      <c r="F2" s="2" t="inlineStr">
        <is>
          <t>Dec. 31, 2021USD ($)</t>
        </is>
      </c>
    </row>
    <row r="3">
      <c r="A3" s="3" t="inlineStr">
        <is>
          <t>Net investment in leases [Line Items]</t>
        </is>
      </c>
    </row>
    <row r="4">
      <c r="A4" s="4" t="inlineStr">
        <is>
          <t>Obligation to acquire the Ground Leases or fund the leasehold improvement allowances if certain construction conditions are not met within a specified time period</t>
        </is>
      </c>
      <c r="B4" s="7" t="n">
        <v>0</v>
      </c>
    </row>
    <row r="5">
      <c r="A5" s="4" t="inlineStr">
        <is>
          <t>Number of bowling centers acquired | item</t>
        </is>
      </c>
      <c r="C5" s="6" t="n">
        <v>7</v>
      </c>
    </row>
    <row r="6">
      <c r="A6" s="4" t="inlineStr">
        <is>
          <t>Payments to acquire real estate assets</t>
        </is>
      </c>
      <c r="C6" s="7" t="n">
        <v>56700</v>
      </c>
    </row>
    <row r="7">
      <c r="A7" s="4" t="inlineStr">
        <is>
          <t>Number of properties acquired from lessee | property</t>
        </is>
      </c>
      <c r="B7" s="6" t="n">
        <v>2</v>
      </c>
      <c r="C7" s="6" t="n">
        <v>7</v>
      </c>
    </row>
    <row r="8">
      <c r="A8" s="4" t="inlineStr">
        <is>
          <t>Purchase price for properties acquired from lessee</t>
        </is>
      </c>
      <c r="C8" s="7" t="n">
        <v>44100</v>
      </c>
    </row>
    <row r="9">
      <c r="A9" s="4" t="inlineStr">
        <is>
          <t>Number of ground leases entered into | lease</t>
        </is>
      </c>
      <c r="B9" s="6" t="n">
        <v>2</v>
      </c>
    </row>
    <row r="10">
      <c r="A10" s="4" t="inlineStr">
        <is>
          <t>Loan receivable held for sale</t>
        </is>
      </c>
      <c r="F10" s="7" t="n">
        <v>43215</v>
      </c>
    </row>
    <row r="11">
      <c r="A11" s="4" t="inlineStr">
        <is>
          <t>Extension of existing master net leases</t>
        </is>
      </c>
      <c r="C11" s="4" t="inlineStr">
        <is>
          <t>15 years</t>
        </is>
      </c>
    </row>
    <row r="12">
      <c r="A12" s="4" t="inlineStr">
        <is>
          <t>Net proceeds from sale of lessee's facilities</t>
        </is>
      </c>
      <c r="E12" s="7" t="n">
        <v>10000</v>
      </c>
    </row>
    <row r="13">
      <c r="A13" s="4" t="inlineStr">
        <is>
          <t>Term of rent deferral granted for lessee</t>
        </is>
      </c>
      <c r="D13" s="4" t="inlineStr">
        <is>
          <t>9 months</t>
        </is>
      </c>
    </row>
    <row r="14">
      <c r="A14" s="4" t="inlineStr">
        <is>
          <t>Number of master leases | lease</t>
        </is>
      </c>
      <c r="D14" s="6" t="n">
        <v>2</v>
      </c>
    </row>
    <row r="15">
      <c r="A15" s="4" t="inlineStr">
        <is>
          <t>Net investment in leases</t>
        </is>
      </c>
      <c r="C15" s="7" t="n">
        <v>424100</v>
      </c>
      <c r="F15" s="6" t="n">
        <v>43215</v>
      </c>
    </row>
    <row r="16">
      <c r="A16" s="4" t="inlineStr">
        <is>
          <t>Noncash interest income from sales-type leases</t>
        </is>
      </c>
      <c r="F16" s="7" t="n">
        <v>1200</v>
      </c>
    </row>
    <row r="17">
      <c r="A17" s="4" t="inlineStr">
        <is>
          <t>Bowling Entertainment Venue Operator</t>
        </is>
      </c>
    </row>
    <row r="18">
      <c r="A18" s="3" t="inlineStr">
        <is>
          <t>Net investment in leases [Line Items]</t>
        </is>
      </c>
    </row>
    <row r="19">
      <c r="A19" s="4" t="inlineStr">
        <is>
          <t>Number of bowling centers acquired | property</t>
        </is>
      </c>
      <c r="C19" s="6" t="n">
        <v>9</v>
      </c>
    </row>
    <row r="20">
      <c r="A20" s="4" t="inlineStr">
        <is>
          <t>Bowling Entertainment Venue Operator | Bowling Center Commitment</t>
        </is>
      </c>
    </row>
    <row r="21">
      <c r="A21" s="3" t="inlineStr">
        <is>
          <t>Net investment in leases [Line Items]</t>
        </is>
      </c>
    </row>
    <row r="22">
      <c r="A22" s="4" t="inlineStr">
        <is>
          <t>Commitment to invest additional bowling centers</t>
        </is>
      </c>
      <c r="C22" s="7" t="n">
        <v>55000</v>
      </c>
      <c r="D22" s="7" t="n">
        <v>55000</v>
      </c>
    </row>
    <row r="23">
      <c r="A23" s="4" t="inlineStr">
        <is>
          <t>Loans Receivable Held-for-sale</t>
        </is>
      </c>
    </row>
    <row r="24">
      <c r="A24" s="3" t="inlineStr">
        <is>
          <t>Net investment in leases [Line Items]</t>
        </is>
      </c>
    </row>
    <row r="25">
      <c r="A25" s="4" t="inlineStr">
        <is>
          <t>Loan receivable held for sale</t>
        </is>
      </c>
      <c r="B25" s="7" t="n">
        <v>42000</v>
      </c>
    </row>
    <row r="26">
      <c r="A26" s="4" t="inlineStr">
        <is>
          <t>Land Parcel One</t>
        </is>
      </c>
    </row>
    <row r="27">
      <c r="A27" s="3" t="inlineStr">
        <is>
          <t>Net investment in leases [Line Items]</t>
        </is>
      </c>
    </row>
    <row r="28">
      <c r="A28" s="4" t="inlineStr">
        <is>
          <t>Purchase price for properties acquired from lessee</t>
        </is>
      </c>
      <c r="B28" s="7" t="n">
        <v>42000</v>
      </c>
    </row>
    <row r="29">
      <c r="A29" s="4" t="inlineStr">
        <is>
          <t>Number of ground leases classified as sales-type lease | lease</t>
        </is>
      </c>
      <c r="B29" s="6" t="n">
        <v>1</v>
      </c>
    </row>
    <row r="30">
      <c r="A30" s="4" t="inlineStr">
        <is>
          <t>Land Parcel One | Maximum</t>
        </is>
      </c>
    </row>
    <row r="31">
      <c r="A31" s="3" t="inlineStr">
        <is>
          <t>Net investment in leases [Line Items]</t>
        </is>
      </c>
    </row>
    <row r="32">
      <c r="A32" s="4" t="inlineStr">
        <is>
          <t>Leasehold improvement allowance, Ground Leases</t>
        </is>
      </c>
      <c r="B32" s="7" t="n">
        <v>83000</v>
      </c>
    </row>
    <row r="33">
      <c r="A33" s="4" t="inlineStr">
        <is>
          <t>Land Parcel Two</t>
        </is>
      </c>
    </row>
    <row r="34">
      <c r="A34" s="3" t="inlineStr">
        <is>
          <t>Net investment in leases [Line Items]</t>
        </is>
      </c>
    </row>
    <row r="35">
      <c r="A35" s="4" t="inlineStr">
        <is>
          <t>Purchase price for properties acquired from lessee</t>
        </is>
      </c>
      <c r="B35" s="7" t="n">
        <v>42000</v>
      </c>
    </row>
    <row r="36">
      <c r="A36" s="4" t="inlineStr">
        <is>
          <t>Number of ground leases accounted for as a financing transaction | lease</t>
        </is>
      </c>
      <c r="B36" s="6" t="n">
        <v>1</v>
      </c>
    </row>
    <row r="37">
      <c r="A37" s="4" t="inlineStr">
        <is>
          <t>Land Parcel Two | Maximum</t>
        </is>
      </c>
    </row>
    <row r="38">
      <c r="A38" s="3" t="inlineStr">
        <is>
          <t>Net investment in leases [Line Items]</t>
        </is>
      </c>
    </row>
    <row r="39">
      <c r="A39" s="4" t="inlineStr">
        <is>
          <t>Leasehold improvement allowance, Ground Leases</t>
        </is>
      </c>
      <c r="B39" s="7" t="n">
        <v>83000</v>
      </c>
    </row>
    <row r="40">
      <c r="A40" s="4" t="inlineStr">
        <is>
          <t>Land Parcel Two | Loans Receivable Held-for-sale</t>
        </is>
      </c>
    </row>
    <row r="41">
      <c r="A41" s="3" t="inlineStr">
        <is>
          <t>Net investment in leases [Line Items]</t>
        </is>
      </c>
    </row>
    <row r="42">
      <c r="A42" s="4" t="inlineStr">
        <is>
          <t>Loan receivable held for sale</t>
        </is>
      </c>
      <c r="B42" s="7" t="n">
        <v>42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et Investment in Leases - Net Investment in Leases (Details) - USD ($) $ in Thousands</t>
        </is>
      </c>
      <c r="B1" s="2" t="inlineStr">
        <is>
          <t>Dec. 31, 2021</t>
        </is>
      </c>
      <c r="C1" s="2" t="inlineStr">
        <is>
          <t>May 31, 2019</t>
        </is>
      </c>
    </row>
    <row r="2">
      <c r="A2" s="3" t="inlineStr">
        <is>
          <t>Leases [Abstract]</t>
        </is>
      </c>
    </row>
    <row r="3">
      <c r="A3" s="4" t="inlineStr">
        <is>
          <t>Total undiscounted cash flows</t>
        </is>
      </c>
      <c r="B3" s="7" t="n">
        <v>524712</v>
      </c>
    </row>
    <row r="4">
      <c r="A4" s="4" t="inlineStr">
        <is>
          <t>Unguaranteed estimated residual value</t>
        </is>
      </c>
      <c r="B4" s="6" t="n">
        <v>42000</v>
      </c>
    </row>
    <row r="5">
      <c r="A5" s="4" t="inlineStr">
        <is>
          <t>Present value discount</t>
        </is>
      </c>
      <c r="B5" s="6" t="n">
        <v>-523497</v>
      </c>
    </row>
    <row r="6">
      <c r="A6" s="4" t="inlineStr">
        <is>
          <t>Net investment in leases</t>
        </is>
      </c>
      <c r="B6" s="7" t="n">
        <v>43215</v>
      </c>
      <c r="C6" s="7" t="n">
        <v>424100</v>
      </c>
    </row>
    <row r="7">
      <c r="A7" s="4" t="inlineStr">
        <is>
          <t>Risk rating</t>
        </is>
      </c>
      <c r="B7" s="4" t="inlineStr">
        <is>
          <t>1.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70" customWidth="1" min="1" max="1"/>
    <col width="80" customWidth="1" min="2" max="2"/>
    <col width="40" customWidth="1" min="3" max="3"/>
    <col width="16" customWidth="1" min="4" max="4"/>
    <col width="13" customWidth="1" min="5" max="5"/>
    <col width="57" customWidth="1" min="6" max="6"/>
    <col width="27" customWidth="1" min="7" max="7"/>
    <col width="58" customWidth="1" min="8" max="8"/>
    <col width="28" customWidth="1" min="9" max="9"/>
    <col width="46" customWidth="1" min="10" max="10"/>
    <col width="25" customWidth="1" min="11" max="11"/>
    <col width="31" customWidth="1" min="12" max="12"/>
    <col width="13" customWidth="1" min="13" max="13"/>
  </cols>
  <sheetData>
    <row r="1">
      <c r="A1" s="1" t="inlineStr">
        <is>
          <t>Consolidated Statements of Changes in Equity - USD ($) $ in Thousands</t>
        </is>
      </c>
      <c r="C1" s="2" t="inlineStr">
        <is>
          <t>Preferred StockSeries J Preferred Stock</t>
        </is>
      </c>
      <c r="D1" s="2" t="inlineStr">
        <is>
          <t>Preferred Stock</t>
        </is>
      </c>
      <c r="E1" s="2" t="inlineStr">
        <is>
          <t>Common Stock</t>
        </is>
      </c>
      <c r="F1" s="2" t="inlineStr">
        <is>
          <t>Additional Paid-In CapitalPeriod of Adoption, Adjustment</t>
        </is>
      </c>
      <c r="G1" s="2" t="inlineStr">
        <is>
          <t>Additional Paid-In Capital</t>
        </is>
      </c>
      <c r="H1" s="2" t="inlineStr">
        <is>
          <t>Retained Earnings (Deficit)Period of Adoption, Adjustment</t>
        </is>
      </c>
      <c r="I1" s="2" t="inlineStr">
        <is>
          <t>Retained Earnings (Deficit)</t>
        </is>
      </c>
      <c r="J1" s="2" t="inlineStr">
        <is>
          <t>Accumulated Other Comprehensive Income (Loss)</t>
        </is>
      </c>
      <c r="K1" s="2" t="inlineStr">
        <is>
          <t>Noncontrolling Interests</t>
        </is>
      </c>
      <c r="L1" s="2" t="inlineStr">
        <is>
          <t>Period of Adoption, Adjustment</t>
        </is>
      </c>
      <c r="M1" s="2" t="inlineStr">
        <is>
          <t>Total</t>
        </is>
      </c>
    </row>
    <row r="2">
      <c r="A2" s="4" t="inlineStr">
        <is>
          <t>Beginning Balance at Dec. 31, 2018</t>
        </is>
      </c>
      <c r="C2" s="7" t="n">
        <v>4</v>
      </c>
      <c r="D2" s="7" t="n">
        <v>12</v>
      </c>
      <c r="E2" s="7" t="n">
        <v>68</v>
      </c>
      <c r="G2" s="7" t="n">
        <v>3352225</v>
      </c>
      <c r="I2" s="7" t="n">
        <v>-2472061</v>
      </c>
      <c r="J2" s="7" t="n">
        <v>-17270</v>
      </c>
      <c r="K2" s="7" t="n">
        <v>201137</v>
      </c>
      <c r="M2" s="7" t="n">
        <v>1064115</v>
      </c>
    </row>
    <row r="3">
      <c r="A3" s="3" t="inlineStr">
        <is>
          <t>Increase (Decrease) in Stockholders' Equity [Roll Forward]</t>
        </is>
      </c>
    </row>
    <row r="4">
      <c r="A4" s="4" t="inlineStr">
        <is>
          <t>Dividends declared-preferred</t>
        </is>
      </c>
      <c r="I4" s="6" t="n">
        <v>-32495</v>
      </c>
      <c r="M4" s="6" t="n">
        <v>-32495</v>
      </c>
    </row>
    <row r="5">
      <c r="A5" s="4" t="inlineStr">
        <is>
          <t>Dividends declared-common</t>
        </is>
      </c>
      <c r="I5" s="6" t="n">
        <v>-25324</v>
      </c>
      <c r="M5" s="6" t="n">
        <v>-25324</v>
      </c>
    </row>
    <row r="6">
      <c r="A6" s="4" t="inlineStr">
        <is>
          <t>Issuance of stock/restricted stock unit amortization, net(2)</t>
        </is>
      </c>
      <c r="B6" s="4" t="inlineStr">
        <is>
          <t>[1]</t>
        </is>
      </c>
      <c r="E6" s="6" t="n">
        <v>1</v>
      </c>
      <c r="G6" s="6" t="n">
        <v>7317</v>
      </c>
      <c r="K6" s="6" t="n">
        <v>2864</v>
      </c>
      <c r="M6" s="6" t="n">
        <v>10182</v>
      </c>
    </row>
    <row r="7">
      <c r="A7" s="4" t="inlineStr">
        <is>
          <t>Net income (loss)</t>
        </is>
      </c>
      <c r="I7" s="6" t="n">
        <v>324042</v>
      </c>
      <c r="K7" s="6" t="n">
        <v>10283</v>
      </c>
      <c r="M7" s="6" t="n">
        <v>334325</v>
      </c>
    </row>
    <row r="8">
      <c r="A8" s="4" t="inlineStr">
        <is>
          <t>Change in accumulated other comprehensive income (loss)</t>
        </is>
      </c>
      <c r="J8" s="6" t="n">
        <v>-21437</v>
      </c>
      <c r="K8" s="6" t="n">
        <v>-4341</v>
      </c>
      <c r="M8" s="6" t="n">
        <v>-25778</v>
      </c>
    </row>
    <row r="9">
      <c r="A9" s="4" t="inlineStr">
        <is>
          <t>Change in accumulated other comprehensive income (loss)</t>
        </is>
      </c>
      <c r="M9" s="6" t="n">
        <v>-25778</v>
      </c>
    </row>
    <row r="10">
      <c r="A10" s="4" t="inlineStr">
        <is>
          <t>Repurchase of stock</t>
        </is>
      </c>
      <c r="E10" s="6" t="n">
        <v>-7</v>
      </c>
      <c r="G10" s="6" t="n">
        <v>-74640</v>
      </c>
      <c r="M10" s="6" t="n">
        <v>-74647</v>
      </c>
    </row>
    <row r="11">
      <c r="A11" s="4" t="inlineStr">
        <is>
          <t>Redemption of Series J Preferred Stock</t>
        </is>
      </c>
      <c r="C11" s="6" t="n">
        <v>-4</v>
      </c>
      <c r="E11" s="6" t="n">
        <v>16</v>
      </c>
      <c r="G11" s="6" t="n">
        <v>-25</v>
      </c>
      <c r="M11" s="6" t="n">
        <v>-13</v>
      </c>
    </row>
    <row r="12">
      <c r="A12" s="4" t="inlineStr">
        <is>
          <t>Contributions from noncontrolling interests</t>
        </is>
      </c>
      <c r="K12" s="6" t="n">
        <v>2592</v>
      </c>
      <c r="M12" s="6" t="n">
        <v>2592</v>
      </c>
    </row>
    <row r="13">
      <c r="A13" s="4" t="inlineStr">
        <is>
          <t>Distributions to noncontrolling interests</t>
        </is>
      </c>
      <c r="K13" s="6" t="n">
        <v>-14997</v>
      </c>
      <c r="M13" s="6" t="n">
        <v>-14997</v>
      </c>
    </row>
    <row r="14">
      <c r="A14" s="4" t="inlineStr">
        <is>
          <t>Ending Balance at Dec. 31, 2019</t>
        </is>
      </c>
      <c r="D14" s="6" t="n">
        <v>12</v>
      </c>
      <c r="E14" s="6" t="n">
        <v>78</v>
      </c>
      <c r="G14" s="6" t="n">
        <v>3284877</v>
      </c>
      <c r="H14" s="7" t="n">
        <v>-12382</v>
      </c>
      <c r="I14" s="6" t="n">
        <v>-2205838</v>
      </c>
      <c r="J14" s="6" t="n">
        <v>-38707</v>
      </c>
      <c r="K14" s="6" t="n">
        <v>197538</v>
      </c>
      <c r="L14" s="7" t="n">
        <v>-12382</v>
      </c>
      <c r="M14" s="6" t="n">
        <v>1237960</v>
      </c>
    </row>
    <row r="15">
      <c r="A15" s="3" t="inlineStr">
        <is>
          <t>Increase (Decrease) in Stockholders' Equity [Roll Forward]</t>
        </is>
      </c>
    </row>
    <row r="16">
      <c r="A16" s="4" t="inlineStr">
        <is>
          <t>Dividends declared-preferred</t>
        </is>
      </c>
      <c r="I16" s="6" t="n">
        <v>-23496</v>
      </c>
      <c r="M16" s="6" t="n">
        <v>-23496</v>
      </c>
    </row>
    <row r="17">
      <c r="A17" s="4" t="inlineStr">
        <is>
          <t>Dividends declared-common</t>
        </is>
      </c>
      <c r="I17" s="6" t="n">
        <v>-32815</v>
      </c>
      <c r="M17" s="6" t="n">
        <v>-32815</v>
      </c>
    </row>
    <row r="18">
      <c r="A18" s="4" t="inlineStr">
        <is>
          <t>Issuance of stock/restricted stock unit amortization, net(2)</t>
        </is>
      </c>
      <c r="B18" s="4" t="inlineStr">
        <is>
          <t>[1]</t>
        </is>
      </c>
      <c r="E18" s="6" t="n">
        <v>1</v>
      </c>
      <c r="G18" s="6" t="n">
        <v>4060</v>
      </c>
      <c r="K18" s="6" t="n">
        <v>3363</v>
      </c>
      <c r="M18" s="6" t="n">
        <v>7424</v>
      </c>
    </row>
    <row r="19">
      <c r="A19" s="4" t="inlineStr">
        <is>
          <t>Net income (loss)</t>
        </is>
      </c>
      <c r="I19" s="6" t="n">
        <v>-42441</v>
      </c>
      <c r="K19" s="6" t="n">
        <v>11588</v>
      </c>
      <c r="M19" s="6" t="n">
        <v>-30853</v>
      </c>
    </row>
    <row r="20">
      <c r="A20" s="4" t="inlineStr">
        <is>
          <t>Change in accumulated other comprehensive income (loss)</t>
        </is>
      </c>
      <c r="J20" s="6" t="n">
        <v>-13973</v>
      </c>
      <c r="K20" s="6" t="n">
        <v>-4404</v>
      </c>
      <c r="M20" s="6" t="n">
        <v>-18377</v>
      </c>
    </row>
    <row r="21">
      <c r="A21" s="4" t="inlineStr">
        <is>
          <t>Repurchase of stock</t>
        </is>
      </c>
      <c r="E21" s="6" t="n">
        <v>-5</v>
      </c>
      <c r="G21" s="6" t="n">
        <v>-48402</v>
      </c>
      <c r="M21" s="6" t="n">
        <v>-48407</v>
      </c>
    </row>
    <row r="22">
      <c r="A22" s="4" t="inlineStr">
        <is>
          <t>Contributions from noncontrolling interests</t>
        </is>
      </c>
      <c r="K22" s="6" t="n">
        <v>496</v>
      </c>
      <c r="M22" s="6" t="n">
        <v>496</v>
      </c>
    </row>
    <row r="23">
      <c r="A23" s="4" t="inlineStr">
        <is>
          <t>Distributions to noncontrolling interests</t>
        </is>
      </c>
      <c r="K23" s="6" t="n">
        <v>-15167</v>
      </c>
      <c r="M23" s="6" t="n">
        <v>-15167</v>
      </c>
    </row>
    <row r="24">
      <c r="A24" s="4" t="inlineStr">
        <is>
          <t>Ending Balance at Dec. 31, 2020</t>
        </is>
      </c>
      <c r="D24" s="6" t="n">
        <v>12</v>
      </c>
      <c r="E24" s="6" t="n">
        <v>74</v>
      </c>
      <c r="F24" s="7" t="n">
        <v>-25869</v>
      </c>
      <c r="G24" s="6" t="n">
        <v>3240535</v>
      </c>
      <c r="H24" s="7" t="n">
        <v>15850</v>
      </c>
      <c r="I24" s="6" t="n">
        <v>-2316972</v>
      </c>
      <c r="J24" s="6" t="n">
        <v>-52680</v>
      </c>
      <c r="K24" s="6" t="n">
        <v>193414</v>
      </c>
      <c r="L24" s="7" t="n">
        <v>-10019</v>
      </c>
      <c r="M24" s="6" t="n">
        <v>1064383</v>
      </c>
    </row>
    <row r="25">
      <c r="A25" s="3" t="inlineStr">
        <is>
          <t>Increase (Decrease) in Stockholders' Equity [Roll Forward]</t>
        </is>
      </c>
    </row>
    <row r="26">
      <c r="A26" s="4" t="inlineStr">
        <is>
          <t>Dividends declared-preferred</t>
        </is>
      </c>
      <c r="I26" s="6" t="n">
        <v>-23496</v>
      </c>
      <c r="M26" s="6" t="n">
        <v>-23496</v>
      </c>
    </row>
    <row r="27">
      <c r="A27" s="4" t="inlineStr">
        <is>
          <t>Dividends declared-common</t>
        </is>
      </c>
      <c r="I27" s="6" t="n">
        <v>-35076</v>
      </c>
      <c r="M27" s="6" t="n">
        <v>-35076</v>
      </c>
    </row>
    <row r="28">
      <c r="A28" s="4" t="inlineStr">
        <is>
          <t>Issuance of stock/restricted stock unit amortization, net(2)</t>
        </is>
      </c>
      <c r="G28" s="6" t="n">
        <v>8098</v>
      </c>
      <c r="K28" s="6" t="n">
        <v>3752</v>
      </c>
      <c r="M28" s="6" t="n">
        <v>11850</v>
      </c>
    </row>
    <row r="29">
      <c r="A29" s="4" t="inlineStr">
        <is>
          <t>Net income (loss)</t>
        </is>
      </c>
      <c r="I29" s="6" t="n">
        <v>132481</v>
      </c>
      <c r="K29" s="6" t="n">
        <v>5545</v>
      </c>
      <c r="M29" s="6" t="n">
        <v>138026</v>
      </c>
    </row>
    <row r="30">
      <c r="A30" s="4" t="inlineStr">
        <is>
          <t>Change in accumulated other comprehensive income (loss)</t>
        </is>
      </c>
      <c r="J30" s="6" t="n">
        <v>31093</v>
      </c>
      <c r="K30" s="6" t="n">
        <v>10670</v>
      </c>
      <c r="M30" s="6" t="n">
        <v>41763</v>
      </c>
    </row>
    <row r="31">
      <c r="A31" s="4" t="inlineStr">
        <is>
          <t>Change in accumulated other comprehensive income (loss)</t>
        </is>
      </c>
      <c r="M31" s="6" t="n">
        <v>37595</v>
      </c>
    </row>
    <row r="32">
      <c r="A32" s="4" t="inlineStr">
        <is>
          <t>Repurchase of stock</t>
        </is>
      </c>
      <c r="E32" s="6" t="n">
        <v>-5</v>
      </c>
      <c r="G32" s="6" t="n">
        <v>-122414</v>
      </c>
      <c r="M32" s="6" t="n">
        <v>-122419</v>
      </c>
    </row>
    <row r="33">
      <c r="A33" s="4" t="inlineStr">
        <is>
          <t>Contributions from noncontrolling interests</t>
        </is>
      </c>
      <c r="K33" s="6" t="n">
        <v>12027</v>
      </c>
      <c r="M33" s="6" t="n">
        <v>12027</v>
      </c>
    </row>
    <row r="34">
      <c r="A34" s="4" t="inlineStr">
        <is>
          <t>Distributions to noncontrolling interests</t>
        </is>
      </c>
      <c r="G34" s="6" t="n">
        <v>-335</v>
      </c>
      <c r="K34" s="6" t="n">
        <v>-13424</v>
      </c>
      <c r="M34" s="6" t="n">
        <v>-13759</v>
      </c>
    </row>
    <row r="35">
      <c r="A35" s="4" t="inlineStr">
        <is>
          <t>Change to noncontrolling interest</t>
        </is>
      </c>
      <c r="K35" s="6" t="n">
        <v>-74</v>
      </c>
      <c r="M35" s="6" t="n">
        <v>-74</v>
      </c>
    </row>
    <row r="36">
      <c r="A36" s="4" t="inlineStr">
        <is>
          <t>Ending Balance at Dec. 31, 2021</t>
        </is>
      </c>
      <c r="C36" s="7" t="n">
        <v>0</v>
      </c>
      <c r="D36" s="7" t="n">
        <v>12</v>
      </c>
      <c r="E36" s="7" t="n">
        <v>69</v>
      </c>
      <c r="G36" s="7" t="n">
        <v>3100015</v>
      </c>
      <c r="I36" s="7" t="n">
        <v>-2227213</v>
      </c>
      <c r="J36" s="7" t="n">
        <v>-21587</v>
      </c>
      <c r="K36" s="7" t="n">
        <v>211910</v>
      </c>
      <c r="M36" s="7" t="n">
        <v>1063206</v>
      </c>
    </row>
    <row r="37"/>
    <row r="38">
      <c r="A38" s="4" t="inlineStr">
        <is>
          <t>[1]</t>
        </is>
      </c>
      <c r="B38" s="4" t="inlineStr">
        <is>
          <t>Net of payments for withholding taxes upon vesting of stock-based compensation.</t>
        </is>
      </c>
    </row>
  </sheetData>
  <mergeCells count="3">
    <mergeCell ref="A1:B1"/>
    <mergeCell ref="A37:L37"/>
    <mergeCell ref="B38:L3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et Investment in Leases (Future Minimum Lease Payments to be Collected Under Sales-Type Leases) (Details) $ in Thousands</t>
        </is>
      </c>
      <c r="B1" s="2" t="inlineStr">
        <is>
          <t>Dec. 31, 2021USD ($)</t>
        </is>
      </c>
    </row>
    <row r="2">
      <c r="A2" s="3" t="inlineStr">
        <is>
          <t>Amount</t>
        </is>
      </c>
    </row>
    <row r="3">
      <c r="A3" s="4" t="inlineStr">
        <is>
          <t>2022</t>
        </is>
      </c>
      <c r="B3" s="7" t="n">
        <v>109</v>
      </c>
    </row>
    <row r="4">
      <c r="A4" s="4" t="inlineStr">
        <is>
          <t>2023</t>
        </is>
      </c>
      <c r="B4" s="6" t="n">
        <v>1417</v>
      </c>
    </row>
    <row r="5">
      <c r="A5" s="4" t="inlineStr">
        <is>
          <t>2024</t>
        </is>
      </c>
      <c r="B5" s="6" t="n">
        <v>1445</v>
      </c>
    </row>
    <row r="6">
      <c r="A6" s="4" t="inlineStr">
        <is>
          <t>2025</t>
        </is>
      </c>
      <c r="B6" s="6" t="n">
        <v>1474</v>
      </c>
    </row>
    <row r="7">
      <c r="A7" s="4" t="inlineStr">
        <is>
          <t>2026</t>
        </is>
      </c>
      <c r="B7" s="6" t="n">
        <v>1504</v>
      </c>
    </row>
    <row r="8">
      <c r="A8" s="4" t="inlineStr">
        <is>
          <t>Thereafter</t>
        </is>
      </c>
      <c r="B8" s="6" t="n">
        <v>518763</v>
      </c>
    </row>
    <row r="9">
      <c r="A9" s="4" t="inlineStr">
        <is>
          <t>Total undiscounted cash flows</t>
        </is>
      </c>
      <c r="B9" s="7" t="n">
        <v>5247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vestment in Leases - Allowance for Losses on Net Investment in Leases (Details) - USD ($) $ in Thousands</t>
        </is>
      </c>
      <c r="B1" s="2" t="inlineStr">
        <is>
          <t>12 Months Ended</t>
        </is>
      </c>
    </row>
    <row r="2">
      <c r="B2" s="2" t="inlineStr">
        <is>
          <t>Dec. 31, 2021</t>
        </is>
      </c>
      <c r="C2" s="2" t="inlineStr">
        <is>
          <t>Dec. 31, 2020</t>
        </is>
      </c>
    </row>
    <row r="3">
      <c r="A3" s="3" t="inlineStr">
        <is>
          <t>Sales-type Lease, Net Investment in Lease, Allowance for Credit Loss [Roll Forward]</t>
        </is>
      </c>
    </row>
    <row r="4">
      <c r="A4" s="4" t="inlineStr">
        <is>
          <t>Allowance for losses on net investment in leases at beginning of period</t>
        </is>
      </c>
      <c r="B4" s="7" t="n">
        <v>10871</v>
      </c>
    </row>
    <row r="5">
      <c r="A5" s="4" t="inlineStr">
        <is>
          <t>Provision for (recovery of) losses on net investment in leases included in discontinued operations</t>
        </is>
      </c>
      <c r="B5" s="7" t="n">
        <v>-10871</v>
      </c>
      <c r="C5" s="7" t="n">
        <v>1760</v>
      </c>
    </row>
    <row r="6">
      <c r="A6" s="4" t="inlineStr">
        <is>
          <t>Allowance for losses on net investment in leases at end of period</t>
        </is>
      </c>
      <c r="C6" s="6" t="n">
        <v>10871</v>
      </c>
    </row>
    <row r="7">
      <c r="A7" s="4" t="inlineStr">
        <is>
          <t>Period of Adoption, Adjustment | ASU 2016-13</t>
        </is>
      </c>
    </row>
    <row r="8">
      <c r="A8" s="3" t="inlineStr">
        <is>
          <t>Sales-type Lease, Net Investment in Lease, Allowance for Credit Loss [Roll Forward]</t>
        </is>
      </c>
    </row>
    <row r="9">
      <c r="A9" s="4" t="inlineStr">
        <is>
          <t>Allowance for losses on net investment in leases at beginning of period</t>
        </is>
      </c>
      <c r="C9" s="7" t="n">
        <v>911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and Development (Schedule of Land and Development Assets) (Details) - USD ($) $ in Thousands</t>
        </is>
      </c>
      <c r="B1" s="2" t="inlineStr">
        <is>
          <t>Dec. 31, 2021</t>
        </is>
      </c>
      <c r="C1" s="2" t="inlineStr">
        <is>
          <t>Dec. 31, 2020</t>
        </is>
      </c>
    </row>
    <row r="2">
      <c r="A2" s="3" t="inlineStr">
        <is>
          <t>Real Estate Properties [Line Items]</t>
        </is>
      </c>
    </row>
    <row r="3">
      <c r="A3" s="4" t="inlineStr">
        <is>
          <t>Total land and development, net</t>
        </is>
      </c>
      <c r="B3" s="7" t="n">
        <v>286810</v>
      </c>
      <c r="C3" s="7" t="n">
        <v>430663</v>
      </c>
    </row>
    <row r="4">
      <c r="A4" s="4" t="inlineStr">
        <is>
          <t>Land</t>
        </is>
      </c>
    </row>
    <row r="5">
      <c r="A5" s="3" t="inlineStr">
        <is>
          <t>Real Estate Properties [Line Items]</t>
        </is>
      </c>
    </row>
    <row r="6">
      <c r="A6" s="4" t="inlineStr">
        <is>
          <t>Land and land development, at cost</t>
        </is>
      </c>
      <c r="B6" s="6" t="n">
        <v>297621</v>
      </c>
      <c r="C6" s="6" t="n">
        <v>441201</v>
      </c>
    </row>
    <row r="7">
      <c r="A7" s="4" t="inlineStr">
        <is>
          <t>Less: accumulated depreciation</t>
        </is>
      </c>
      <c r="B7" s="6" t="n">
        <v>-10811</v>
      </c>
      <c r="C7" s="6" t="n">
        <v>-10538</v>
      </c>
    </row>
    <row r="8">
      <c r="A8" s="4" t="inlineStr">
        <is>
          <t>Total land and development, net</t>
        </is>
      </c>
      <c r="B8" s="7" t="n">
        <v>286810</v>
      </c>
      <c r="C8" s="7" t="n">
        <v>43066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5" customWidth="1" min="11" max="11"/>
    <col width="25" customWidth="1" min="12" max="12"/>
  </cols>
  <sheetData>
    <row r="1">
      <c r="A1" s="1" t="inlineStr">
        <is>
          <t>Land and Development (Acquisitions, Dispositions, Impairments) (Details) $ in Thousands</t>
        </is>
      </c>
      <c r="B1" s="2" t="inlineStr">
        <is>
          <t>3 Months Ended</t>
        </is>
      </c>
      <c r="J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t>
        </is>
      </c>
      <c r="K2" s="2" t="inlineStr">
        <is>
          <t>Dec. 31, 2020USD ($)item</t>
        </is>
      </c>
      <c r="L2" s="2" t="inlineStr">
        <is>
          <t>Dec. 31, 2019USD ($)item</t>
        </is>
      </c>
    </row>
    <row r="3">
      <c r="A3" s="3" t="inlineStr">
        <is>
          <t>Real Estate Properties [Line Items]</t>
        </is>
      </c>
    </row>
    <row r="4">
      <c r="A4" s="4" t="inlineStr">
        <is>
          <t>Equity interest</t>
        </is>
      </c>
      <c r="B4" s="4" t="inlineStr">
        <is>
          <t>51.90%</t>
        </is>
      </c>
      <c r="J4" s="4" t="inlineStr">
        <is>
          <t>51.90%</t>
        </is>
      </c>
    </row>
    <row r="5">
      <c r="A5" s="4" t="inlineStr">
        <is>
          <t>Revenues</t>
        </is>
      </c>
      <c r="B5" s="7" t="n">
        <v>50760</v>
      </c>
      <c r="C5" s="7" t="n">
        <v>143632</v>
      </c>
      <c r="D5" s="7" t="n">
        <v>54254</v>
      </c>
      <c r="E5" s="7" t="n">
        <v>59984</v>
      </c>
      <c r="F5" s="7" t="n">
        <v>92346</v>
      </c>
      <c r="G5" s="7" t="n">
        <v>64221</v>
      </c>
      <c r="H5" s="7" t="n">
        <v>45244</v>
      </c>
      <c r="I5" s="7" t="n">
        <v>122288</v>
      </c>
      <c r="J5" s="7" t="n">
        <v>308630</v>
      </c>
      <c r="K5" s="7" t="n">
        <v>324099</v>
      </c>
      <c r="L5" s="7" t="n">
        <v>273705</v>
      </c>
    </row>
    <row r="6">
      <c r="A6" s="4" t="inlineStr">
        <is>
          <t>Impairment of assets</t>
        </is>
      </c>
      <c r="J6" s="6" t="n">
        <v>678</v>
      </c>
      <c r="K6" s="6" t="n">
        <v>5791</v>
      </c>
      <c r="L6" s="6" t="n">
        <v>10948</v>
      </c>
    </row>
    <row r="7">
      <c r="A7" s="4" t="inlineStr">
        <is>
          <t>Land development revenue</t>
        </is>
      </c>
    </row>
    <row r="8">
      <c r="A8" s="3" t="inlineStr">
        <is>
          <t>Real Estate Properties [Line Items]</t>
        </is>
      </c>
    </row>
    <row r="9">
      <c r="A9" s="4" t="inlineStr">
        <is>
          <t>Revenues</t>
        </is>
      </c>
      <c r="J9" s="6" t="n">
        <v>189103</v>
      </c>
      <c r="K9" s="6" t="n">
        <v>164702</v>
      </c>
      <c r="L9" s="6" t="n">
        <v>119595</v>
      </c>
    </row>
    <row r="10">
      <c r="A10" s="4" t="inlineStr">
        <is>
          <t>Cost of sales expense</t>
        </is>
      </c>
      <c r="J10" s="7" t="n">
        <v>171961</v>
      </c>
      <c r="K10" s="6" t="n">
        <v>177727</v>
      </c>
      <c r="L10" s="6" t="n">
        <v>109663</v>
      </c>
    </row>
    <row r="11">
      <c r="A11" s="4" t="inlineStr">
        <is>
          <t>Land and development asset</t>
        </is>
      </c>
    </row>
    <row r="12">
      <c r="A12" s="3" t="inlineStr">
        <is>
          <t>Real Estate Properties [Line Items]</t>
        </is>
      </c>
    </row>
    <row r="13">
      <c r="A13" s="4" t="inlineStr">
        <is>
          <t>Impairment of assets</t>
        </is>
      </c>
      <c r="K13" s="7" t="n">
        <v>2700</v>
      </c>
    </row>
    <row r="14">
      <c r="A14" s="4" t="inlineStr">
        <is>
          <t>Impairment of land and development assets, expected sales proceeds</t>
        </is>
      </c>
      <c r="L14" s="6" t="n">
        <v>5300</v>
      </c>
    </row>
    <row r="15">
      <c r="A15" s="4" t="inlineStr">
        <is>
          <t>Impairment of land and development assets, change in business strategy</t>
        </is>
      </c>
      <c r="L15" s="7" t="n">
        <v>1100</v>
      </c>
    </row>
    <row r="16">
      <c r="A16" s="4" t="inlineStr">
        <is>
          <t>Number of land and development assets impaired | item</t>
        </is>
      </c>
      <c r="K16" s="6" t="n">
        <v>2</v>
      </c>
      <c r="L16" s="6" t="n">
        <v>2</v>
      </c>
    </row>
    <row r="17">
      <c r="A17" s="4" t="inlineStr">
        <is>
          <t>SAFE</t>
        </is>
      </c>
    </row>
    <row r="18">
      <c r="A18" s="3" t="inlineStr">
        <is>
          <t>Real Estate Properties [Line Items]</t>
        </is>
      </c>
    </row>
    <row r="19">
      <c r="A19" s="4" t="inlineStr">
        <is>
          <t>Real estate transaction price</t>
        </is>
      </c>
      <c r="L19" s="7" t="n">
        <v>34300</v>
      </c>
    </row>
    <row r="20">
      <c r="A20" s="4" t="inlineStr">
        <is>
          <t>Payments to acquire land and develop asset</t>
        </is>
      </c>
      <c r="L20" s="6" t="n">
        <v>7300</v>
      </c>
    </row>
    <row r="21">
      <c r="A21" s="4" t="inlineStr">
        <is>
          <t>Assumption of loan in acquisition transaction</t>
        </is>
      </c>
      <c r="L21" s="7" t="n">
        <v>27000</v>
      </c>
    </row>
    <row r="22">
      <c r="A22" s="4" t="inlineStr">
        <is>
          <t>Other Real Estate Equity Investment Dec 2016</t>
        </is>
      </c>
    </row>
    <row r="23">
      <c r="A23" s="3" t="inlineStr">
        <is>
          <t>Real Estate Properties [Line Items]</t>
        </is>
      </c>
    </row>
    <row r="24">
      <c r="A24" s="4" t="inlineStr">
        <is>
          <t>Equity interest</t>
        </is>
      </c>
      <c r="L24" s="4" t="inlineStr">
        <is>
          <t>50.00%</t>
        </is>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Other Lending Investments, net (Schedule of Loans Receivable) (Details) - USD ($) $ in Thousands</t>
        </is>
      </c>
      <c r="B1" s="2" t="inlineStr">
        <is>
          <t>Dec. 31, 2021</t>
        </is>
      </c>
      <c r="C1" s="2" t="inlineStr">
        <is>
          <t>Dec. 31, 2020</t>
        </is>
      </c>
      <c r="D1" s="2" t="inlineStr">
        <is>
          <t>Dec. 31, 2019</t>
        </is>
      </c>
    </row>
    <row r="2">
      <c r="A2" s="3" t="inlineStr">
        <is>
          <t>Accounts, Notes, Loans and Financing Receivable [Line Items]</t>
        </is>
      </c>
    </row>
    <row r="3">
      <c r="A3" s="4" t="inlineStr">
        <is>
          <t>Other lending investments</t>
        </is>
      </c>
      <c r="B3" s="7" t="n">
        <v>124930</v>
      </c>
      <c r="C3" s="7" t="n">
        <v>115989</v>
      </c>
    </row>
    <row r="4">
      <c r="A4" s="4" t="inlineStr">
        <is>
          <t>Total gross carrying value of loans receivable and other lending investments</t>
        </is>
      </c>
      <c r="B4" s="6" t="n">
        <v>337613</v>
      </c>
      <c r="C4" s="6" t="n">
        <v>698951</v>
      </c>
    </row>
    <row r="5">
      <c r="A5" s="4" t="inlineStr">
        <is>
          <t>Allowance for loan losses</t>
        </is>
      </c>
      <c r="B5" s="6" t="n">
        <v>-4769</v>
      </c>
      <c r="C5" s="6" t="n">
        <v>-12020</v>
      </c>
    </row>
    <row r="6">
      <c r="A6" s="4" t="inlineStr">
        <is>
          <t>Total loans receivable and other lending investments, net</t>
        </is>
      </c>
      <c r="B6" s="6" t="n">
        <v>332844</v>
      </c>
      <c r="C6" s="6" t="n">
        <v>686931</v>
      </c>
    </row>
    <row r="7">
      <c r="A7" s="4" t="inlineStr">
        <is>
          <t>Held-to-maturity debt securities</t>
        </is>
      </c>
    </row>
    <row r="8">
      <c r="A8" s="3" t="inlineStr">
        <is>
          <t>Accounts, Notes, Loans and Financing Receivable [Line Items]</t>
        </is>
      </c>
    </row>
    <row r="9">
      <c r="A9" s="4" t="inlineStr">
        <is>
          <t>Other lending investments</t>
        </is>
      </c>
      <c r="B9" s="6" t="n">
        <v>96838</v>
      </c>
      <c r="C9" s="6" t="n">
        <v>90715</v>
      </c>
    </row>
    <row r="10">
      <c r="A10" s="4" t="inlineStr">
        <is>
          <t>Available-for-sale debt securities</t>
        </is>
      </c>
    </row>
    <row r="11">
      <c r="A11" s="3" t="inlineStr">
        <is>
          <t>Accounts, Notes, Loans and Financing Receivable [Line Items]</t>
        </is>
      </c>
    </row>
    <row r="12">
      <c r="A12" s="4" t="inlineStr">
        <is>
          <t>Other lending investments</t>
        </is>
      </c>
      <c r="B12" s="6" t="n">
        <v>28092</v>
      </c>
      <c r="C12" s="6" t="n">
        <v>25274</v>
      </c>
    </row>
    <row r="13">
      <c r="A13" s="4" t="inlineStr">
        <is>
          <t>Commercial Portfolio Segment</t>
        </is>
      </c>
    </row>
    <row r="14">
      <c r="A14" s="3" t="inlineStr">
        <is>
          <t>Accounts, Notes, Loans and Financing Receivable [Line Items]</t>
        </is>
      </c>
    </row>
    <row r="15">
      <c r="A15" s="4" t="inlineStr">
        <is>
          <t>Subtotal - gross carrying value of loans</t>
        </is>
      </c>
      <c r="B15" s="6" t="n">
        <v>212683</v>
      </c>
      <c r="C15" s="6" t="n">
        <v>582962</v>
      </c>
    </row>
    <row r="16">
      <c r="A16" s="4" t="inlineStr">
        <is>
          <t>Commercial Portfolio Segment | Senior mortgages</t>
        </is>
      </c>
    </row>
    <row r="17">
      <c r="A17" s="3" t="inlineStr">
        <is>
          <t>Accounts, Notes, Loans and Financing Receivable [Line Items]</t>
        </is>
      </c>
    </row>
    <row r="18">
      <c r="A18" s="4" t="inlineStr">
        <is>
          <t>Subtotal - gross carrying value of loans</t>
        </is>
      </c>
      <c r="B18" s="6" t="n">
        <v>199608</v>
      </c>
      <c r="C18" s="6" t="n">
        <v>485655</v>
      </c>
    </row>
    <row r="19">
      <c r="A19" s="4" t="inlineStr">
        <is>
          <t>Commercial Portfolio Segment | Corporate/Partnership loans</t>
        </is>
      </c>
    </row>
    <row r="20">
      <c r="A20" s="3" t="inlineStr">
        <is>
          <t>Accounts, Notes, Loans and Financing Receivable [Line Items]</t>
        </is>
      </c>
    </row>
    <row r="21">
      <c r="A21" s="4" t="inlineStr">
        <is>
          <t>Subtotal - gross carrying value of loans</t>
        </is>
      </c>
      <c r="B21" s="6" t="n">
        <v>618</v>
      </c>
      <c r="C21" s="6" t="n">
        <v>85667</v>
      </c>
    </row>
    <row r="22">
      <c r="A22" s="4" t="inlineStr">
        <is>
          <t>Commercial Portfolio Segment | Subordinate mortgages</t>
        </is>
      </c>
    </row>
    <row r="23">
      <c r="A23" s="3" t="inlineStr">
        <is>
          <t>Accounts, Notes, Loans and Financing Receivable [Line Items]</t>
        </is>
      </c>
    </row>
    <row r="24">
      <c r="A24" s="4" t="inlineStr">
        <is>
          <t>Subtotal - gross carrying value of loans</t>
        </is>
      </c>
      <c r="B24" s="6" t="n">
        <v>12457</v>
      </c>
      <c r="C24" s="6" t="n">
        <v>11640</v>
      </c>
    </row>
    <row r="25">
      <c r="A25" s="4" t="inlineStr">
        <is>
          <t>Construction Loans</t>
        </is>
      </c>
    </row>
    <row r="26">
      <c r="A26" s="3" t="inlineStr">
        <is>
          <t>Accounts, Notes, Loans and Financing Receivable [Line Items]</t>
        </is>
      </c>
    </row>
    <row r="27">
      <c r="A27" s="4" t="inlineStr">
        <is>
          <t>Subtotal - gross carrying value of loans</t>
        </is>
      </c>
      <c r="B27" s="6" t="n">
        <v>185261</v>
      </c>
      <c r="C27" s="6" t="n">
        <v>514833</v>
      </c>
    </row>
    <row r="28">
      <c r="A28" s="4" t="inlineStr">
        <is>
          <t>Allowance for loan losses</t>
        </is>
      </c>
      <c r="B28" s="6" t="n">
        <v>-1213</v>
      </c>
      <c r="C28" s="6" t="n">
        <v>-6541</v>
      </c>
      <c r="D28" s="7" t="n">
        <v>-6668</v>
      </c>
    </row>
    <row r="29">
      <c r="A29" s="4" t="inlineStr">
        <is>
          <t>Construction Loans | Commercial Portfolio Segment</t>
        </is>
      </c>
    </row>
    <row r="30">
      <c r="A30" s="3" t="inlineStr">
        <is>
          <t>Accounts, Notes, Loans and Financing Receivable [Line Items]</t>
        </is>
      </c>
    </row>
    <row r="31">
      <c r="A31" s="4" t="inlineStr">
        <is>
          <t>Subtotal - gross carrying value of loans</t>
        </is>
      </c>
      <c r="B31" s="6" t="n">
        <v>185261</v>
      </c>
      <c r="C31" s="6" t="n">
        <v>514833</v>
      </c>
    </row>
    <row r="32">
      <c r="A32" s="4" t="inlineStr">
        <is>
          <t>Construction Loans | Commercial Portfolio Segment | Senior mortgages</t>
        </is>
      </c>
    </row>
    <row r="33">
      <c r="A33" s="3" t="inlineStr">
        <is>
          <t>Accounts, Notes, Loans and Financing Receivable [Line Items]</t>
        </is>
      </c>
    </row>
    <row r="34">
      <c r="A34" s="4" t="inlineStr">
        <is>
          <t>Subtotal - gross carrying value of loans</t>
        </is>
      </c>
      <c r="B34" s="6" t="n">
        <v>184643</v>
      </c>
      <c r="C34" s="6" t="n">
        <v>449733</v>
      </c>
    </row>
    <row r="35">
      <c r="A35" s="4" t="inlineStr">
        <is>
          <t>Construction Loans | Commercial Portfolio Segment | Corporate/Partnership loans</t>
        </is>
      </c>
    </row>
    <row r="36">
      <c r="A36" s="3" t="inlineStr">
        <is>
          <t>Accounts, Notes, Loans and Financing Receivable [Line Items]</t>
        </is>
      </c>
    </row>
    <row r="37">
      <c r="A37" s="4" t="inlineStr">
        <is>
          <t>Subtotal - gross carrying value of loans</t>
        </is>
      </c>
      <c r="B37" s="7" t="n">
        <v>618</v>
      </c>
      <c r="C37" s="6" t="n">
        <v>65100</v>
      </c>
    </row>
    <row r="38">
      <c r="A38" s="4" t="inlineStr">
        <is>
          <t>Completed construction | Commercial Portfolio Segment</t>
        </is>
      </c>
    </row>
    <row r="39">
      <c r="A39" s="3" t="inlineStr">
        <is>
          <t>Accounts, Notes, Loans and Financing Receivable [Line Items]</t>
        </is>
      </c>
    </row>
    <row r="40">
      <c r="A40" s="4" t="inlineStr">
        <is>
          <t>Percentage of construction loans</t>
        </is>
      </c>
      <c r="B40" s="4" t="inlineStr">
        <is>
          <t>100.00%</t>
        </is>
      </c>
    </row>
    <row r="41">
      <c r="A41" s="4" t="inlineStr">
        <is>
          <t>Loans</t>
        </is>
      </c>
    </row>
    <row r="42">
      <c r="A42" s="3" t="inlineStr">
        <is>
          <t>Accounts, Notes, Loans and Financing Receivable [Line Items]</t>
        </is>
      </c>
    </row>
    <row r="43">
      <c r="A43" s="4" t="inlineStr">
        <is>
          <t>Subtotal - gross carrying value of loans</t>
        </is>
      </c>
      <c r="B43" s="7" t="n">
        <v>27422</v>
      </c>
      <c r="C43" s="6" t="n">
        <v>68129</v>
      </c>
    </row>
    <row r="44">
      <c r="A44" s="4" t="inlineStr">
        <is>
          <t>Allowance for loan losses</t>
        </is>
      </c>
      <c r="B44" s="6" t="n">
        <v>-676</v>
      </c>
      <c r="C44" s="6" t="n">
        <v>-1643</v>
      </c>
      <c r="D44" s="7" t="n">
        <v>-265</v>
      </c>
    </row>
    <row r="45">
      <c r="A45" s="4" t="inlineStr">
        <is>
          <t>Loans | Commercial Portfolio Segment | Senior mortgages</t>
        </is>
      </c>
    </row>
    <row r="46">
      <c r="A46" s="3" t="inlineStr">
        <is>
          <t>Accounts, Notes, Loans and Financing Receivable [Line Items]</t>
        </is>
      </c>
    </row>
    <row r="47">
      <c r="A47" s="4" t="inlineStr">
        <is>
          <t>Subtotal - gross carrying value of loans</t>
        </is>
      </c>
      <c r="B47" s="6" t="n">
        <v>14965</v>
      </c>
      <c r="C47" s="6" t="n">
        <v>35922</v>
      </c>
    </row>
    <row r="48">
      <c r="A48" s="4" t="inlineStr">
        <is>
          <t>Loans | Commercial Portfolio Segment | Corporate/Partnership loans</t>
        </is>
      </c>
    </row>
    <row r="49">
      <c r="A49" s="3" t="inlineStr">
        <is>
          <t>Accounts, Notes, Loans and Financing Receivable [Line Items]</t>
        </is>
      </c>
    </row>
    <row r="50">
      <c r="A50" s="4" t="inlineStr">
        <is>
          <t>Subtotal - gross carrying value of loans</t>
        </is>
      </c>
      <c r="C50" s="6" t="n">
        <v>20567</v>
      </c>
    </row>
    <row r="51">
      <c r="A51" s="4" t="inlineStr">
        <is>
          <t>Loans | Commercial Portfolio Segment | Subordinate mortgages</t>
        </is>
      </c>
    </row>
    <row r="52">
      <c r="A52" s="3" t="inlineStr">
        <is>
          <t>Accounts, Notes, Loans and Financing Receivable [Line Items]</t>
        </is>
      </c>
    </row>
    <row r="53">
      <c r="A53" s="4" t="inlineStr">
        <is>
          <t>Subtotal - gross carrying value of loans</t>
        </is>
      </c>
      <c r="B53" s="7" t="n">
        <v>12457</v>
      </c>
      <c r="C53" s="7" t="n">
        <v>1164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Receivable and Other Lending Investments, net (Allowance for Loan Losses) (Details) - USD ($) $ in Thousands</t>
        </is>
      </c>
      <c r="B1" s="2" t="inlineStr">
        <is>
          <t>12 Months Ended</t>
        </is>
      </c>
    </row>
    <row r="2">
      <c r="B2" s="2" t="inlineStr">
        <is>
          <t>Dec. 31, 2021</t>
        </is>
      </c>
      <c r="C2" s="2" t="inlineStr">
        <is>
          <t>Dec. 31, 2020</t>
        </is>
      </c>
      <c r="D2" s="2" t="inlineStr">
        <is>
          <t>Dec. 31, 2019</t>
        </is>
      </c>
      <c r="E2" s="2" t="inlineStr">
        <is>
          <t>Jan. 01, 2020</t>
        </is>
      </c>
    </row>
    <row r="3">
      <c r="A3" s="3" t="inlineStr">
        <is>
          <t>Financing Receivables</t>
        </is>
      </c>
    </row>
    <row r="4">
      <c r="A4" s="4" t="inlineStr">
        <is>
          <t>Allowance for loan losses at beginning of period</t>
        </is>
      </c>
      <c r="B4" s="7" t="n">
        <v>12020</v>
      </c>
    </row>
    <row r="5">
      <c r="A5" s="4" t="inlineStr">
        <is>
          <t>(Recovery of) provision for loan losses</t>
        </is>
      </c>
      <c r="B5" s="6" t="n">
        <v>-8085</v>
      </c>
      <c r="C5" s="7" t="n">
        <v>8866</v>
      </c>
      <c r="D5" s="7" t="n">
        <v>6482</v>
      </c>
    </row>
    <row r="6">
      <c r="A6" s="4" t="inlineStr">
        <is>
          <t>Allowance for loan losses at end of period</t>
        </is>
      </c>
      <c r="B6" s="6" t="n">
        <v>4769</v>
      </c>
      <c r="C6" s="6" t="n">
        <v>12020</v>
      </c>
    </row>
    <row r="7">
      <c r="A7" s="3" t="inlineStr">
        <is>
          <t>Held to Maturity Debt Securities</t>
        </is>
      </c>
    </row>
    <row r="8">
      <c r="A8" s="4" t="inlineStr">
        <is>
          <t>Allowance for loan losses at beginning of period</t>
        </is>
      </c>
      <c r="B8" s="6" t="n">
        <v>3093</v>
      </c>
    </row>
    <row r="9">
      <c r="A9" s="4" t="inlineStr">
        <is>
          <t>(Recovery of) Provision for loan losses</t>
        </is>
      </c>
      <c r="B9" s="6" t="n">
        <v>-789</v>
      </c>
      <c r="C9" s="6" t="n">
        <v>3073</v>
      </c>
    </row>
    <row r="10">
      <c r="A10" s="4" t="inlineStr">
        <is>
          <t>Allowance for loan losses at end of period</t>
        </is>
      </c>
      <c r="B10" s="6" t="n">
        <v>2304</v>
      </c>
      <c r="C10" s="6" t="n">
        <v>3093</v>
      </c>
    </row>
    <row r="11">
      <c r="A11" s="3" t="inlineStr">
        <is>
          <t>Total</t>
        </is>
      </c>
    </row>
    <row r="12">
      <c r="A12" s="4" t="inlineStr">
        <is>
          <t>Allowance for loan losses at beginning of period</t>
        </is>
      </c>
      <c r="B12" s="6" t="n">
        <v>12020</v>
      </c>
      <c r="C12" s="6" t="n">
        <v>28634</v>
      </c>
    </row>
    <row r="13">
      <c r="A13" s="4" t="inlineStr">
        <is>
          <t>(Recovery of) Provision for loan losses</t>
        </is>
      </c>
      <c r="B13" s="6" t="n">
        <v>-7251</v>
      </c>
      <c r="C13" s="6" t="n">
        <v>-9510</v>
      </c>
    </row>
    <row r="14">
      <c r="A14" s="4" t="inlineStr">
        <is>
          <t>Charge offs</t>
        </is>
      </c>
      <c r="C14" s="6" t="n">
        <v>-25889</v>
      </c>
    </row>
    <row r="15">
      <c r="A15" s="4" t="inlineStr">
        <is>
          <t>Allowance for loan losses at end of period</t>
        </is>
      </c>
      <c r="B15" s="6" t="n">
        <v>4769</v>
      </c>
      <c r="C15" s="6" t="n">
        <v>12020</v>
      </c>
      <c r="D15" s="6" t="n">
        <v>28634</v>
      </c>
    </row>
    <row r="16">
      <c r="A16" s="4" t="inlineStr">
        <is>
          <t>Increase to reserves for loan losses</t>
        </is>
      </c>
      <c r="B16" s="6" t="n">
        <v>100</v>
      </c>
      <c r="C16" s="6" t="n">
        <v>1000</v>
      </c>
    </row>
    <row r="17">
      <c r="A17" s="4" t="inlineStr">
        <is>
          <t>Provision for (recovery of) loan losses</t>
        </is>
      </c>
      <c r="B17" s="6" t="n">
        <v>-8100</v>
      </c>
    </row>
    <row r="18">
      <c r="A18" s="4" t="inlineStr">
        <is>
          <t>Provision for ( recovery of) unfunded commitments</t>
        </is>
      </c>
      <c r="B18" s="6" t="n">
        <v>1000</v>
      </c>
    </row>
    <row r="19">
      <c r="A19" s="4" t="inlineStr">
        <is>
          <t>Accrued Interest And Operating Lease Income Receivable, Net</t>
        </is>
      </c>
    </row>
    <row r="20">
      <c r="A20" s="3" t="inlineStr">
        <is>
          <t>Financing Receivables</t>
        </is>
      </c>
    </row>
    <row r="21">
      <c r="A21" s="4" t="inlineStr">
        <is>
          <t>(Recovery of) provision for loan losses</t>
        </is>
      </c>
      <c r="C21" s="6" t="n">
        <v>900</v>
      </c>
    </row>
    <row r="22">
      <c r="A22" s="4" t="inlineStr">
        <is>
          <t>Accounts Payable, Accrued Expenses and Other Liabilities</t>
        </is>
      </c>
    </row>
    <row r="23">
      <c r="A23" s="3" t="inlineStr">
        <is>
          <t>Total</t>
        </is>
      </c>
    </row>
    <row r="24">
      <c r="A24" s="4" t="inlineStr">
        <is>
          <t>Provision for (recovery of) loan losses</t>
        </is>
      </c>
      <c r="C24" s="6" t="n">
        <v>8900</v>
      </c>
    </row>
    <row r="25">
      <c r="A25" s="4" t="inlineStr">
        <is>
          <t>Provision for ( recovery of) unfunded commitments</t>
        </is>
      </c>
      <c r="C25" s="6" t="n">
        <v>1500</v>
      </c>
    </row>
    <row r="26">
      <c r="A26" s="4" t="inlineStr">
        <is>
          <t>Period of Adoption, Adjustment</t>
        </is>
      </c>
    </row>
    <row r="27">
      <c r="A27" s="3" t="inlineStr">
        <is>
          <t>Held to Maturity Debt Securities</t>
        </is>
      </c>
    </row>
    <row r="28">
      <c r="A28" s="4" t="inlineStr">
        <is>
          <t>Allowance for loan losses at beginning of period</t>
        </is>
      </c>
      <c r="C28" s="6" t="n">
        <v>20</v>
      </c>
    </row>
    <row r="29">
      <c r="A29" s="4" t="inlineStr">
        <is>
          <t>Allowance for loan losses at end of period</t>
        </is>
      </c>
      <c r="D29" s="6" t="n">
        <v>20</v>
      </c>
    </row>
    <row r="30">
      <c r="A30" s="3" t="inlineStr">
        <is>
          <t>Total</t>
        </is>
      </c>
    </row>
    <row r="31">
      <c r="A31" s="4" t="inlineStr">
        <is>
          <t>Allowance for loan losses at beginning of period</t>
        </is>
      </c>
      <c r="C31" s="6" t="n">
        <v>-235</v>
      </c>
    </row>
    <row r="32">
      <c r="A32" s="4" t="inlineStr">
        <is>
          <t>Allowance for loan losses at end of period</t>
        </is>
      </c>
      <c r="D32" s="6" t="n">
        <v>-235</v>
      </c>
    </row>
    <row r="33">
      <c r="A33" s="4" t="inlineStr">
        <is>
          <t>Period of Adoption, Adjustment | ASU 2016-13</t>
        </is>
      </c>
    </row>
    <row r="34">
      <c r="A34" s="3" t="inlineStr">
        <is>
          <t>Total</t>
        </is>
      </c>
    </row>
    <row r="35">
      <c r="A35" s="4" t="inlineStr">
        <is>
          <t>Increase to reserves for loan losses</t>
        </is>
      </c>
      <c r="E35" s="7" t="n">
        <v>2300</v>
      </c>
    </row>
    <row r="36">
      <c r="A36" s="4" t="inlineStr">
        <is>
          <t>Period of Adoption, Adjustment | ASU 2016-13 | Accounts Payable, Accrued Expenses and Other Liabilities</t>
        </is>
      </c>
    </row>
    <row r="37">
      <c r="A37" s="3" t="inlineStr">
        <is>
          <t>Total</t>
        </is>
      </c>
    </row>
    <row r="38">
      <c r="A38" s="4" t="inlineStr">
        <is>
          <t>Increase to reserves for loan losses</t>
        </is>
      </c>
      <c r="E38" s="7" t="n">
        <v>2500</v>
      </c>
    </row>
    <row r="39">
      <c r="A39" s="4" t="inlineStr">
        <is>
          <t>Construction Loans</t>
        </is>
      </c>
    </row>
    <row r="40">
      <c r="A40" s="3" t="inlineStr">
        <is>
          <t>Financing Receivables</t>
        </is>
      </c>
    </row>
    <row r="41">
      <c r="A41" s="4" t="inlineStr">
        <is>
          <t>Allowance for loan losses at beginning of period</t>
        </is>
      </c>
      <c r="B41" s="6" t="n">
        <v>6541</v>
      </c>
      <c r="C41" s="6" t="n">
        <v>6668</v>
      </c>
    </row>
    <row r="42">
      <c r="A42" s="4" t="inlineStr">
        <is>
          <t>(Recovery of) provision for loan losses</t>
        </is>
      </c>
      <c r="B42" s="6" t="n">
        <v>-5328</v>
      </c>
      <c r="C42" s="6" t="n">
        <v>226</v>
      </c>
    </row>
    <row r="43">
      <c r="A43" s="4" t="inlineStr">
        <is>
          <t>Allowance for loan losses at end of period</t>
        </is>
      </c>
      <c r="B43" s="6" t="n">
        <v>1213</v>
      </c>
      <c r="C43" s="6" t="n">
        <v>6541</v>
      </c>
      <c r="D43" s="6" t="n">
        <v>6668</v>
      </c>
    </row>
    <row r="44">
      <c r="A44" s="4" t="inlineStr">
        <is>
          <t>Construction Loans | Period of Adoption, Adjustment</t>
        </is>
      </c>
    </row>
    <row r="45">
      <c r="A45" s="3" t="inlineStr">
        <is>
          <t>Financing Receivables</t>
        </is>
      </c>
    </row>
    <row r="46">
      <c r="A46" s="4" t="inlineStr">
        <is>
          <t>Allowance for loan losses at beginning of period</t>
        </is>
      </c>
      <c r="C46" s="6" t="n">
        <v>-353</v>
      </c>
    </row>
    <row r="47">
      <c r="A47" s="4" t="inlineStr">
        <is>
          <t>Allowance for loan losses at end of period</t>
        </is>
      </c>
      <c r="D47" s="6" t="n">
        <v>-353</v>
      </c>
    </row>
    <row r="48">
      <c r="A48" s="4" t="inlineStr">
        <is>
          <t>Loans</t>
        </is>
      </c>
    </row>
    <row r="49">
      <c r="A49" s="3" t="inlineStr">
        <is>
          <t>Financing Receivables</t>
        </is>
      </c>
    </row>
    <row r="50">
      <c r="A50" s="4" t="inlineStr">
        <is>
          <t>Allowance for loan losses at beginning of period</t>
        </is>
      </c>
      <c r="B50" s="6" t="n">
        <v>1643</v>
      </c>
      <c r="C50" s="6" t="n">
        <v>265</v>
      </c>
    </row>
    <row r="51">
      <c r="A51" s="4" t="inlineStr">
        <is>
          <t>(Recovery of) provision for loan losses</t>
        </is>
      </c>
      <c r="B51" s="6" t="n">
        <v>-967</v>
      </c>
      <c r="C51" s="6" t="n">
        <v>1280</v>
      </c>
    </row>
    <row r="52">
      <c r="A52" s="4" t="inlineStr">
        <is>
          <t>Allowance for loan losses at end of period</t>
        </is>
      </c>
      <c r="B52" s="6" t="n">
        <v>676</v>
      </c>
      <c r="C52" s="6" t="n">
        <v>1643</v>
      </c>
      <c r="D52" s="6" t="n">
        <v>265</v>
      </c>
    </row>
    <row r="53">
      <c r="A53" s="4" t="inlineStr">
        <is>
          <t>Loans | Period of Adoption, Adjustment</t>
        </is>
      </c>
    </row>
    <row r="54">
      <c r="A54" s="3" t="inlineStr">
        <is>
          <t>Financing Receivables</t>
        </is>
      </c>
    </row>
    <row r="55">
      <c r="A55" s="4" t="inlineStr">
        <is>
          <t>Allowance for loan losses at beginning of period</t>
        </is>
      </c>
      <c r="C55" s="6" t="n">
        <v>98</v>
      </c>
    </row>
    <row r="56">
      <c r="A56" s="4" t="inlineStr">
        <is>
          <t>Allowance for loan losses at end of period</t>
        </is>
      </c>
      <c r="D56" s="6" t="n">
        <v>98</v>
      </c>
    </row>
    <row r="57">
      <c r="A57" s="4" t="inlineStr">
        <is>
          <t>Specific receivables</t>
        </is>
      </c>
    </row>
    <row r="58">
      <c r="A58" s="3" t="inlineStr">
        <is>
          <t>Financing Receivables</t>
        </is>
      </c>
    </row>
    <row r="59">
      <c r="A59" s="4" t="inlineStr">
        <is>
          <t>Allowance for loan losses at beginning of period</t>
        </is>
      </c>
      <c r="B59" s="6" t="n">
        <v>743</v>
      </c>
      <c r="C59" s="6" t="n">
        <v>21701</v>
      </c>
    </row>
    <row r="60">
      <c r="A60" s="4" t="inlineStr">
        <is>
          <t>(Recovery of) provision for loan losses</t>
        </is>
      </c>
      <c r="B60" s="6" t="n">
        <v>-167</v>
      </c>
      <c r="C60" s="6" t="n">
        <v>4931</v>
      </c>
    </row>
    <row r="61">
      <c r="A61" s="4" t="inlineStr">
        <is>
          <t>Charge offs</t>
        </is>
      </c>
      <c r="C61" s="6" t="n">
        <v>-25889</v>
      </c>
    </row>
    <row r="62">
      <c r="A62" s="4" t="inlineStr">
        <is>
          <t>Allowance for loan losses at end of period</t>
        </is>
      </c>
      <c r="B62" s="7" t="n">
        <v>576</v>
      </c>
      <c r="C62" s="6" t="n">
        <v>743</v>
      </c>
      <c r="D62" s="7" t="n">
        <v>21701</v>
      </c>
    </row>
    <row r="63">
      <c r="A63" s="3" t="inlineStr">
        <is>
          <t>Total</t>
        </is>
      </c>
    </row>
    <row r="64">
      <c r="A64" s="4" t="inlineStr">
        <is>
          <t>Charge offs</t>
        </is>
      </c>
      <c r="C64" s="7" t="n">
        <v>2588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Other Lending Investments, net (Investment in Loans and Associated Allowance for Loan Loss) (Details) - USD ($) $ in Thousands</t>
        </is>
      </c>
      <c r="B1" s="2" t="inlineStr">
        <is>
          <t>Dec. 31, 2021</t>
        </is>
      </c>
      <c r="C1" s="2" t="inlineStr">
        <is>
          <t>Dec. 31, 2020</t>
        </is>
      </c>
      <c r="D1" s="2" t="inlineStr">
        <is>
          <t>Dec. 31, 2019</t>
        </is>
      </c>
    </row>
    <row r="2">
      <c r="A2" s="3" t="inlineStr">
        <is>
          <t>Other Lending Investments</t>
        </is>
      </c>
    </row>
    <row r="3">
      <c r="A3" s="4" t="inlineStr">
        <is>
          <t>Total</t>
        </is>
      </c>
      <c r="B3" s="7" t="n">
        <v>124930</v>
      </c>
      <c r="C3" s="7" t="n">
        <v>115989</v>
      </c>
    </row>
    <row r="4">
      <c r="A4" s="3" t="inlineStr">
        <is>
          <t>Less: Allowance for loan losses</t>
        </is>
      </c>
    </row>
    <row r="5">
      <c r="A5" s="4" t="inlineStr">
        <is>
          <t>Individually evaluated for impairment</t>
        </is>
      </c>
      <c r="B5" s="6" t="n">
        <v>-576</v>
      </c>
      <c r="C5" s="6" t="n">
        <v>-743</v>
      </c>
    </row>
    <row r="6">
      <c r="A6" s="4" t="inlineStr">
        <is>
          <t>Collectively evaluated for impairment</t>
        </is>
      </c>
      <c r="B6" s="6" t="n">
        <v>-4193</v>
      </c>
      <c r="C6" s="6" t="n">
        <v>-11277</v>
      </c>
    </row>
    <row r="7">
      <c r="A7" s="4" t="inlineStr">
        <is>
          <t>Total</t>
        </is>
      </c>
      <c r="B7" s="6" t="n">
        <v>-4769</v>
      </c>
      <c r="C7" s="6" t="n">
        <v>-12020</v>
      </c>
    </row>
    <row r="8">
      <c r="A8" s="4" t="inlineStr">
        <is>
          <t>Individually Evaluated for Impairment</t>
        </is>
      </c>
      <c r="B8" s="6" t="n">
        <v>59064</v>
      </c>
      <c r="C8" s="6" t="n">
        <v>52562</v>
      </c>
    </row>
    <row r="9">
      <c r="A9" s="4" t="inlineStr">
        <is>
          <t>Collectively Evaluated for Impairment</t>
        </is>
      </c>
      <c r="B9" s="6" t="n">
        <v>273780</v>
      </c>
      <c r="C9" s="6" t="n">
        <v>634369</v>
      </c>
    </row>
    <row r="10">
      <c r="A10" s="4" t="inlineStr">
        <is>
          <t>Total loans receivable and other lending investments, net</t>
        </is>
      </c>
      <c r="B10" s="6" t="n">
        <v>332844</v>
      </c>
      <c r="C10" s="6" t="n">
        <v>686931</v>
      </c>
    </row>
    <row r="11">
      <c r="A11" s="4" t="inlineStr">
        <is>
          <t>Individually Evaluated for Impairment</t>
        </is>
      </c>
    </row>
    <row r="12">
      <c r="A12" s="3" t="inlineStr">
        <is>
          <t>Less: Allowance for loan losses</t>
        </is>
      </c>
    </row>
    <row r="13">
      <c r="A13" s="4" t="inlineStr">
        <is>
          <t>Net discounts</t>
        </is>
      </c>
      <c r="B13" s="6" t="n">
        <v>800</v>
      </c>
      <c r="C13" s="6" t="n">
        <v>800</v>
      </c>
    </row>
    <row r="14">
      <c r="A14" s="4" t="inlineStr">
        <is>
          <t>Collectively Evaluated for Impairment</t>
        </is>
      </c>
    </row>
    <row r="15">
      <c r="A15" s="3" t="inlineStr">
        <is>
          <t>Less: Allowance for loan losses</t>
        </is>
      </c>
    </row>
    <row r="16">
      <c r="A16" s="4" t="inlineStr">
        <is>
          <t>Net discounts</t>
        </is>
      </c>
      <c r="B16" s="6" t="n">
        <v>200</v>
      </c>
      <c r="C16" s="6" t="n">
        <v>2300</v>
      </c>
    </row>
    <row r="17">
      <c r="A17" s="4" t="inlineStr">
        <is>
          <t>Held-to-maturity debt securities</t>
        </is>
      </c>
    </row>
    <row r="18">
      <c r="A18" s="3" t="inlineStr">
        <is>
          <t>Other Lending Investments</t>
        </is>
      </c>
    </row>
    <row r="19">
      <c r="A19" s="4" t="inlineStr">
        <is>
          <t>Individually Evaluated for Impairment</t>
        </is>
      </c>
      <c r="B19" s="6" t="n">
        <v>0</v>
      </c>
      <c r="C19" s="6" t="n">
        <v>0</v>
      </c>
    </row>
    <row r="20">
      <c r="A20" s="4" t="inlineStr">
        <is>
          <t>Collectively Evaluated for Impairment</t>
        </is>
      </c>
      <c r="B20" s="6" t="n">
        <v>96838</v>
      </c>
      <c r="C20" s="6" t="n">
        <v>90715</v>
      </c>
    </row>
    <row r="21">
      <c r="A21" s="4" t="inlineStr">
        <is>
          <t>Total</t>
        </is>
      </c>
      <c r="B21" s="6" t="n">
        <v>96838</v>
      </c>
      <c r="C21" s="6" t="n">
        <v>90715</v>
      </c>
    </row>
    <row r="22">
      <c r="A22" s="4" t="inlineStr">
        <is>
          <t>Available-for-sale debt securities</t>
        </is>
      </c>
    </row>
    <row r="23">
      <c r="A23" s="3" t="inlineStr">
        <is>
          <t>Other Lending Investments</t>
        </is>
      </c>
    </row>
    <row r="24">
      <c r="A24" s="4" t="inlineStr">
        <is>
          <t>Individually Evaluated for Impairment</t>
        </is>
      </c>
      <c r="B24" s="6" t="n">
        <v>0</v>
      </c>
      <c r="C24" s="6" t="n">
        <v>0</v>
      </c>
    </row>
    <row r="25">
      <c r="A25" s="4" t="inlineStr">
        <is>
          <t>Collectively Evaluated for Impairment</t>
        </is>
      </c>
      <c r="B25" s="6" t="n">
        <v>28092</v>
      </c>
      <c r="C25" s="6" t="n">
        <v>25274</v>
      </c>
    </row>
    <row r="26">
      <c r="A26" s="4" t="inlineStr">
        <is>
          <t>Total</t>
        </is>
      </c>
      <c r="B26" s="6" t="n">
        <v>28092</v>
      </c>
      <c r="C26" s="6" t="n">
        <v>25274</v>
      </c>
    </row>
    <row r="27">
      <c r="A27" s="4" t="inlineStr">
        <is>
          <t>Construction Loans</t>
        </is>
      </c>
    </row>
    <row r="28">
      <c r="A28" s="3" t="inlineStr">
        <is>
          <t>Loans</t>
        </is>
      </c>
    </row>
    <row r="29">
      <c r="A29" s="4" t="inlineStr">
        <is>
          <t>Individually Evaluated for Impairment</t>
        </is>
      </c>
      <c r="B29" s="6" t="n">
        <v>59640</v>
      </c>
      <c r="C29" s="6" t="n">
        <v>53305</v>
      </c>
    </row>
    <row r="30">
      <c r="A30" s="4" t="inlineStr">
        <is>
          <t>Collectively Evaluated for Impairment</t>
        </is>
      </c>
      <c r="B30" s="6" t="n">
        <v>125621</v>
      </c>
      <c r="C30" s="6" t="n">
        <v>461528</v>
      </c>
    </row>
    <row r="31">
      <c r="A31" s="4" t="inlineStr">
        <is>
          <t>Total</t>
        </is>
      </c>
      <c r="B31" s="6" t="n">
        <v>185261</v>
      </c>
      <c r="C31" s="6" t="n">
        <v>514833</v>
      </c>
    </row>
    <row r="32">
      <c r="A32" s="3" t="inlineStr">
        <is>
          <t>Less: Allowance for loan losses</t>
        </is>
      </c>
    </row>
    <row r="33">
      <c r="A33" s="4" t="inlineStr">
        <is>
          <t>Total</t>
        </is>
      </c>
      <c r="B33" s="6" t="n">
        <v>-1213</v>
      </c>
      <c r="C33" s="6" t="n">
        <v>-6541</v>
      </c>
      <c r="D33" s="7" t="n">
        <v>-6668</v>
      </c>
    </row>
    <row r="34">
      <c r="A34" s="4" t="inlineStr">
        <is>
          <t>Loans</t>
        </is>
      </c>
    </row>
    <row r="35">
      <c r="A35" s="3" t="inlineStr">
        <is>
          <t>Loans</t>
        </is>
      </c>
    </row>
    <row r="36">
      <c r="A36" s="4" t="inlineStr">
        <is>
          <t>Individually Evaluated for Impairment</t>
        </is>
      </c>
      <c r="B36" s="6" t="n">
        <v>0</v>
      </c>
      <c r="C36" s="6" t="n">
        <v>0</v>
      </c>
    </row>
    <row r="37">
      <c r="A37" s="4" t="inlineStr">
        <is>
          <t>Collectively Evaluated for Impairment</t>
        </is>
      </c>
      <c r="B37" s="6" t="n">
        <v>27422</v>
      </c>
      <c r="C37" s="6" t="n">
        <v>68129</v>
      </c>
    </row>
    <row r="38">
      <c r="A38" s="4" t="inlineStr">
        <is>
          <t>Total</t>
        </is>
      </c>
      <c r="B38" s="6" t="n">
        <v>27422</v>
      </c>
      <c r="C38" s="6" t="n">
        <v>68129</v>
      </c>
    </row>
    <row r="39">
      <c r="A39" s="3" t="inlineStr">
        <is>
          <t>Less: Allowance for loan losses</t>
        </is>
      </c>
    </row>
    <row r="40">
      <c r="A40" s="4" t="inlineStr">
        <is>
          <t>Total</t>
        </is>
      </c>
      <c r="B40" s="7" t="n">
        <v>-676</v>
      </c>
      <c r="C40" s="7" t="n">
        <v>-1643</v>
      </c>
      <c r="D40" s="7" t="n">
        <v>-26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and Other Lending Investments, net (Credit Characteristics for Performing Loans) (Details) $ in Thousands</t>
        </is>
      </c>
      <c r="B1" s="2" t="inlineStr">
        <is>
          <t>Dec. 31, 2021USD ($)loan</t>
        </is>
      </c>
      <c r="C1" s="2" t="inlineStr">
        <is>
          <t>Dec. 31, 2020USD ($)loan</t>
        </is>
      </c>
    </row>
    <row r="2">
      <c r="A2" s="3" t="inlineStr">
        <is>
          <t>Recorded Investments in loans, presented by class and by credit quality, as indicated by risk rating</t>
        </is>
      </c>
    </row>
    <row r="3">
      <c r="A3" s="4" t="inlineStr">
        <is>
          <t>Number of non accrual loans | loan</t>
        </is>
      </c>
      <c r="B3" s="6" t="n">
        <v>1</v>
      </c>
      <c r="C3" s="6" t="n">
        <v>1</v>
      </c>
    </row>
    <row r="4">
      <c r="A4" s="4" t="inlineStr">
        <is>
          <t>Commercial Portfolio Segment</t>
        </is>
      </c>
    </row>
    <row r="5">
      <c r="A5" s="3" t="inlineStr">
        <is>
          <t>Recorded Investments in loans, presented by class and by credit quality, as indicated by risk rating</t>
        </is>
      </c>
    </row>
    <row r="6">
      <c r="A6" s="4" t="inlineStr">
        <is>
          <t>Total</t>
        </is>
      </c>
      <c r="B6" s="7" t="n">
        <v>212683</v>
      </c>
      <c r="C6" s="7" t="n">
        <v>582962</v>
      </c>
    </row>
    <row r="7">
      <c r="A7" s="4" t="inlineStr">
        <is>
          <t>Commercial Portfolio Segment | Senior mortgages</t>
        </is>
      </c>
    </row>
    <row r="8">
      <c r="A8" s="3" t="inlineStr">
        <is>
          <t>Recorded Investments in loans, presented by class and by credit quality, as indicated by risk rating</t>
        </is>
      </c>
    </row>
    <row r="9">
      <c r="A9" s="4" t="inlineStr">
        <is>
          <t>Total</t>
        </is>
      </c>
      <c r="B9" s="6" t="n">
        <v>199608</v>
      </c>
      <c r="C9" s="6" t="n">
        <v>485655</v>
      </c>
    </row>
    <row r="10">
      <c r="A10" s="4" t="inlineStr">
        <is>
          <t>Loan on non-accrual status</t>
        </is>
      </c>
      <c r="B10" s="6" t="n">
        <v>59600</v>
      </c>
    </row>
    <row r="11">
      <c r="A11" s="4" t="inlineStr">
        <is>
          <t>Commercial Portfolio Segment | Corporate/Partnership loans</t>
        </is>
      </c>
    </row>
    <row r="12">
      <c r="A12" s="3" t="inlineStr">
        <is>
          <t>Recorded Investments in loans, presented by class and by credit quality, as indicated by risk rating</t>
        </is>
      </c>
    </row>
    <row r="13">
      <c r="A13" s="4" t="inlineStr">
        <is>
          <t>Total</t>
        </is>
      </c>
      <c r="B13" s="6" t="n">
        <v>618</v>
      </c>
      <c r="C13" s="6" t="n">
        <v>85667</v>
      </c>
    </row>
    <row r="14">
      <c r="A14" s="4" t="inlineStr">
        <is>
          <t>Commercial Portfolio Segment | Subordinate mortgages</t>
        </is>
      </c>
    </row>
    <row r="15">
      <c r="A15" s="3" t="inlineStr">
        <is>
          <t>Recorded Investments in loans, presented by class and by credit quality, as indicated by risk rating</t>
        </is>
      </c>
    </row>
    <row r="16">
      <c r="A16" s="4" t="inlineStr">
        <is>
          <t>Total</t>
        </is>
      </c>
      <c r="B16" s="6" t="n">
        <v>12457</v>
      </c>
      <c r="C16" s="7" t="n">
        <v>11640</v>
      </c>
    </row>
    <row r="17">
      <c r="A17" s="4" t="inlineStr">
        <is>
          <t>Commercial Portfolio Segment | Performing Financial Instruments</t>
        </is>
      </c>
    </row>
    <row r="18">
      <c r="A18" s="3" t="inlineStr">
        <is>
          <t>Recorded Investments in loans, presented by class and by credit quality, as indicated by risk rating</t>
        </is>
      </c>
    </row>
    <row r="19">
      <c r="A19" s="4" t="inlineStr">
        <is>
          <t>2021</t>
        </is>
      </c>
      <c r="B19" s="6" t="n">
        <v>0</v>
      </c>
    </row>
    <row r="20">
      <c r="A20" s="4" t="inlineStr">
        <is>
          <t>2020</t>
        </is>
      </c>
      <c r="B20" s="6" t="n">
        <v>0</v>
      </c>
    </row>
    <row r="21">
      <c r="A21" s="4" t="inlineStr">
        <is>
          <t>2019</t>
        </is>
      </c>
      <c r="B21" s="6" t="n">
        <v>0</v>
      </c>
    </row>
    <row r="22">
      <c r="A22" s="4" t="inlineStr">
        <is>
          <t>2018</t>
        </is>
      </c>
      <c r="B22" s="6" t="n">
        <v>137530</v>
      </c>
    </row>
    <row r="23">
      <c r="A23" s="4" t="inlineStr">
        <is>
          <t>2017</t>
        </is>
      </c>
      <c r="B23" s="6" t="n">
        <v>0</v>
      </c>
    </row>
    <row r="24">
      <c r="A24" s="4" t="inlineStr">
        <is>
          <t>Prior to 2017</t>
        </is>
      </c>
      <c r="B24" s="6" t="n">
        <v>15513</v>
      </c>
    </row>
    <row r="25">
      <c r="A25" s="4" t="inlineStr">
        <is>
          <t>Total</t>
        </is>
      </c>
      <c r="B25" s="6" t="n">
        <v>153043</v>
      </c>
    </row>
    <row r="26">
      <c r="A26" s="4" t="inlineStr">
        <is>
          <t>Commercial Portfolio Segment | Performing Financial Instruments | Senior mortgages</t>
        </is>
      </c>
    </row>
    <row r="27">
      <c r="A27" s="3" t="inlineStr">
        <is>
          <t>Recorded Investments in loans, presented by class and by credit quality, as indicated by risk rating</t>
        </is>
      </c>
    </row>
    <row r="28">
      <c r="A28" s="4" t="inlineStr">
        <is>
          <t>2021</t>
        </is>
      </c>
      <c r="B28" s="6" t="n">
        <v>0</v>
      </c>
    </row>
    <row r="29">
      <c r="A29" s="4" t="inlineStr">
        <is>
          <t>2020</t>
        </is>
      </c>
      <c r="B29" s="6" t="n">
        <v>0</v>
      </c>
    </row>
    <row r="30">
      <c r="A30" s="4" t="inlineStr">
        <is>
          <t>2019</t>
        </is>
      </c>
      <c r="B30" s="6" t="n">
        <v>0</v>
      </c>
    </row>
    <row r="31">
      <c r="A31" s="4" t="inlineStr">
        <is>
          <t>2018</t>
        </is>
      </c>
      <c r="B31" s="6" t="n">
        <v>136912</v>
      </c>
    </row>
    <row r="32">
      <c r="A32" s="4" t="inlineStr">
        <is>
          <t>2017</t>
        </is>
      </c>
      <c r="B32" s="6" t="n">
        <v>0</v>
      </c>
    </row>
    <row r="33">
      <c r="A33" s="4" t="inlineStr">
        <is>
          <t>Prior to 2017</t>
        </is>
      </c>
      <c r="B33" s="6" t="n">
        <v>3056</v>
      </c>
    </row>
    <row r="34">
      <c r="A34" s="4" t="inlineStr">
        <is>
          <t>Total</t>
        </is>
      </c>
      <c r="B34" s="6" t="n">
        <v>139968</v>
      </c>
    </row>
    <row r="35">
      <c r="A35" s="4" t="inlineStr">
        <is>
          <t>Commercial Portfolio Segment | Performing Financial Instruments | Senior mortgages | Risk Rating 1.0</t>
        </is>
      </c>
    </row>
    <row r="36">
      <c r="A36" s="3" t="inlineStr">
        <is>
          <t>Recorded Investments in loans, presented by class and by credit quality, as indicated by risk rating</t>
        </is>
      </c>
    </row>
    <row r="37">
      <c r="A37" s="4" t="inlineStr">
        <is>
          <t>2021</t>
        </is>
      </c>
      <c r="B37" s="6" t="n">
        <v>0</v>
      </c>
    </row>
    <row r="38">
      <c r="A38" s="4" t="inlineStr">
        <is>
          <t>2020</t>
        </is>
      </c>
      <c r="B38" s="6" t="n">
        <v>0</v>
      </c>
    </row>
    <row r="39">
      <c r="A39" s="4" t="inlineStr">
        <is>
          <t>2019</t>
        </is>
      </c>
      <c r="B39" s="6" t="n">
        <v>0</v>
      </c>
    </row>
    <row r="40">
      <c r="A40" s="4" t="inlineStr">
        <is>
          <t>2018</t>
        </is>
      </c>
      <c r="B40" s="6" t="n">
        <v>0</v>
      </c>
    </row>
    <row r="41">
      <c r="A41" s="4" t="inlineStr">
        <is>
          <t>2017</t>
        </is>
      </c>
      <c r="B41" s="6" t="n">
        <v>0</v>
      </c>
    </row>
    <row r="42">
      <c r="A42" s="4" t="inlineStr">
        <is>
          <t>Prior to 2017</t>
        </is>
      </c>
      <c r="B42" s="6" t="n">
        <v>0</v>
      </c>
    </row>
    <row r="43">
      <c r="A43" s="4" t="inlineStr">
        <is>
          <t>Total</t>
        </is>
      </c>
      <c r="B43" s="6" t="n">
        <v>0</v>
      </c>
    </row>
    <row r="44">
      <c r="A44" s="4" t="inlineStr">
        <is>
          <t>Commercial Portfolio Segment | Performing Financial Instruments | Senior mortgages | Risk Rating 1.5</t>
        </is>
      </c>
    </row>
    <row r="45">
      <c r="A45" s="3" t="inlineStr">
        <is>
          <t>Recorded Investments in loans, presented by class and by credit quality, as indicated by risk rating</t>
        </is>
      </c>
    </row>
    <row r="46">
      <c r="A46" s="4" t="inlineStr">
        <is>
          <t>2021</t>
        </is>
      </c>
      <c r="B46" s="6" t="n">
        <v>0</v>
      </c>
    </row>
    <row r="47">
      <c r="A47" s="4" t="inlineStr">
        <is>
          <t>2020</t>
        </is>
      </c>
      <c r="B47" s="6" t="n">
        <v>0</v>
      </c>
    </row>
    <row r="48">
      <c r="A48" s="4" t="inlineStr">
        <is>
          <t>2019</t>
        </is>
      </c>
      <c r="B48" s="6" t="n">
        <v>0</v>
      </c>
    </row>
    <row r="49">
      <c r="A49" s="4" t="inlineStr">
        <is>
          <t>2018</t>
        </is>
      </c>
      <c r="B49" s="6" t="n">
        <v>0</v>
      </c>
    </row>
    <row r="50">
      <c r="A50" s="4" t="inlineStr">
        <is>
          <t>2017</t>
        </is>
      </c>
      <c r="B50" s="6" t="n">
        <v>0</v>
      </c>
    </row>
    <row r="51">
      <c r="A51" s="4" t="inlineStr">
        <is>
          <t>Prior to 2017</t>
        </is>
      </c>
      <c r="B51" s="6" t="n">
        <v>0</v>
      </c>
    </row>
    <row r="52">
      <c r="A52" s="4" t="inlineStr">
        <is>
          <t>Total</t>
        </is>
      </c>
      <c r="B52" s="6" t="n">
        <v>0</v>
      </c>
    </row>
    <row r="53">
      <c r="A53" s="4" t="inlineStr">
        <is>
          <t>Commercial Portfolio Segment | Performing Financial Instruments | Senior mortgages | Risk Rating 2.0</t>
        </is>
      </c>
    </row>
    <row r="54">
      <c r="A54" s="3" t="inlineStr">
        <is>
          <t>Recorded Investments in loans, presented by class and by credit quality, as indicated by risk rating</t>
        </is>
      </c>
    </row>
    <row r="55">
      <c r="A55" s="4" t="inlineStr">
        <is>
          <t>2021</t>
        </is>
      </c>
      <c r="B55" s="6" t="n">
        <v>0</v>
      </c>
    </row>
    <row r="56">
      <c r="A56" s="4" t="inlineStr">
        <is>
          <t>2020</t>
        </is>
      </c>
      <c r="B56" s="6" t="n">
        <v>0</v>
      </c>
    </row>
    <row r="57">
      <c r="A57" s="4" t="inlineStr">
        <is>
          <t>2019</t>
        </is>
      </c>
      <c r="B57" s="6" t="n">
        <v>0</v>
      </c>
    </row>
    <row r="58">
      <c r="A58" s="4" t="inlineStr">
        <is>
          <t>2018</t>
        </is>
      </c>
      <c r="B58" s="6" t="n">
        <v>11909</v>
      </c>
    </row>
    <row r="59">
      <c r="A59" s="4" t="inlineStr">
        <is>
          <t>2017</t>
        </is>
      </c>
      <c r="B59" s="6" t="n">
        <v>0</v>
      </c>
    </row>
    <row r="60">
      <c r="A60" s="4" t="inlineStr">
        <is>
          <t>Prior to 2017</t>
        </is>
      </c>
      <c r="B60" s="6" t="n">
        <v>0</v>
      </c>
    </row>
    <row r="61">
      <c r="A61" s="4" t="inlineStr">
        <is>
          <t>Total</t>
        </is>
      </c>
      <c r="B61" s="6" t="n">
        <v>11909</v>
      </c>
    </row>
    <row r="62">
      <c r="A62" s="4" t="inlineStr">
        <is>
          <t>Commercial Portfolio Segment | Performing Financial Instruments | Senior mortgages | Risk Rating 2.5</t>
        </is>
      </c>
    </row>
    <row r="63">
      <c r="A63" s="3" t="inlineStr">
        <is>
          <t>Recorded Investments in loans, presented by class and by credit quality, as indicated by risk rating</t>
        </is>
      </c>
    </row>
    <row r="64">
      <c r="A64" s="4" t="inlineStr">
        <is>
          <t>2021</t>
        </is>
      </c>
      <c r="B64" s="6" t="n">
        <v>0</v>
      </c>
    </row>
    <row r="65">
      <c r="A65" s="4" t="inlineStr">
        <is>
          <t>2020</t>
        </is>
      </c>
      <c r="B65" s="6" t="n">
        <v>0</v>
      </c>
    </row>
    <row r="66">
      <c r="A66" s="4" t="inlineStr">
        <is>
          <t>2019</t>
        </is>
      </c>
      <c r="B66" s="6" t="n">
        <v>0</v>
      </c>
    </row>
    <row r="67">
      <c r="A67" s="4" t="inlineStr">
        <is>
          <t>2018</t>
        </is>
      </c>
      <c r="B67" s="6" t="n">
        <v>52161</v>
      </c>
    </row>
    <row r="68">
      <c r="A68" s="4" t="inlineStr">
        <is>
          <t>2017</t>
        </is>
      </c>
      <c r="B68" s="6" t="n">
        <v>0</v>
      </c>
    </row>
    <row r="69">
      <c r="A69" s="4" t="inlineStr">
        <is>
          <t>Prior to 2017</t>
        </is>
      </c>
      <c r="B69" s="6" t="n">
        <v>0</v>
      </c>
    </row>
    <row r="70">
      <c r="A70" s="4" t="inlineStr">
        <is>
          <t>Total</t>
        </is>
      </c>
      <c r="B70" s="6" t="n">
        <v>52161</v>
      </c>
    </row>
    <row r="71">
      <c r="A71" s="4" t="inlineStr">
        <is>
          <t>Commercial Portfolio Segment | Performing Financial Instruments | Senior mortgages | Risk Rating 3.0</t>
        </is>
      </c>
    </row>
    <row r="72">
      <c r="A72" s="3" t="inlineStr">
        <is>
          <t>Recorded Investments in loans, presented by class and by credit quality, as indicated by risk rating</t>
        </is>
      </c>
    </row>
    <row r="73">
      <c r="A73" s="4" t="inlineStr">
        <is>
          <t>2021</t>
        </is>
      </c>
      <c r="B73" s="6" t="n">
        <v>0</v>
      </c>
    </row>
    <row r="74">
      <c r="A74" s="4" t="inlineStr">
        <is>
          <t>2020</t>
        </is>
      </c>
      <c r="B74" s="6" t="n">
        <v>0</v>
      </c>
    </row>
    <row r="75">
      <c r="A75" s="4" t="inlineStr">
        <is>
          <t>2019</t>
        </is>
      </c>
      <c r="B75" s="6" t="n">
        <v>0</v>
      </c>
    </row>
    <row r="76">
      <c r="A76" s="4" t="inlineStr">
        <is>
          <t>2018</t>
        </is>
      </c>
      <c r="B76" s="6" t="n">
        <v>58522</v>
      </c>
    </row>
    <row r="77">
      <c r="A77" s="4" t="inlineStr">
        <is>
          <t>2017</t>
        </is>
      </c>
      <c r="B77" s="6" t="n">
        <v>0</v>
      </c>
    </row>
    <row r="78">
      <c r="A78" s="4" t="inlineStr">
        <is>
          <t>Prior to 2017</t>
        </is>
      </c>
      <c r="B78" s="6" t="n">
        <v>3056</v>
      </c>
    </row>
    <row r="79">
      <c r="A79" s="4" t="inlineStr">
        <is>
          <t>Total</t>
        </is>
      </c>
      <c r="B79" s="6" t="n">
        <v>61578</v>
      </c>
    </row>
    <row r="80">
      <c r="A80" s="4" t="inlineStr">
        <is>
          <t>Commercial Portfolio Segment | Performing Financial Instruments | Senior mortgages | Risk Rating 3.5</t>
        </is>
      </c>
    </row>
    <row r="81">
      <c r="A81" s="3" t="inlineStr">
        <is>
          <t>Recorded Investments in loans, presented by class and by credit quality, as indicated by risk rating</t>
        </is>
      </c>
    </row>
    <row r="82">
      <c r="A82" s="4" t="inlineStr">
        <is>
          <t>2021</t>
        </is>
      </c>
      <c r="B82" s="6" t="n">
        <v>0</v>
      </c>
    </row>
    <row r="83">
      <c r="A83" s="4" t="inlineStr">
        <is>
          <t>2020</t>
        </is>
      </c>
      <c r="B83" s="6" t="n">
        <v>0</v>
      </c>
    </row>
    <row r="84">
      <c r="A84" s="4" t="inlineStr">
        <is>
          <t>2019</t>
        </is>
      </c>
      <c r="B84" s="6" t="n">
        <v>0</v>
      </c>
    </row>
    <row r="85">
      <c r="A85" s="4" t="inlineStr">
        <is>
          <t>2018</t>
        </is>
      </c>
      <c r="B85" s="6" t="n">
        <v>14320</v>
      </c>
    </row>
    <row r="86">
      <c r="A86" s="4" t="inlineStr">
        <is>
          <t>2017</t>
        </is>
      </c>
      <c r="B86" s="6" t="n">
        <v>0</v>
      </c>
    </row>
    <row r="87">
      <c r="A87" s="4" t="inlineStr">
        <is>
          <t>Prior to 2017</t>
        </is>
      </c>
      <c r="B87" s="6" t="n">
        <v>0</v>
      </c>
    </row>
    <row r="88">
      <c r="A88" s="4" t="inlineStr">
        <is>
          <t>Total</t>
        </is>
      </c>
      <c r="B88" s="6" t="n">
        <v>14320</v>
      </c>
    </row>
    <row r="89">
      <c r="A89" s="4" t="inlineStr">
        <is>
          <t>Commercial Portfolio Segment | Performing Financial Instruments | Senior mortgages | Risk Rating 4.0</t>
        </is>
      </c>
    </row>
    <row r="90">
      <c r="A90" s="3" t="inlineStr">
        <is>
          <t>Recorded Investments in loans, presented by class and by credit quality, as indicated by risk rating</t>
        </is>
      </c>
    </row>
    <row r="91">
      <c r="A91" s="4" t="inlineStr">
        <is>
          <t>2021</t>
        </is>
      </c>
      <c r="B91" s="6" t="n">
        <v>0</v>
      </c>
    </row>
    <row r="92">
      <c r="A92" s="4" t="inlineStr">
        <is>
          <t>2020</t>
        </is>
      </c>
      <c r="B92" s="6" t="n">
        <v>0</v>
      </c>
    </row>
    <row r="93">
      <c r="A93" s="4" t="inlineStr">
        <is>
          <t>2019</t>
        </is>
      </c>
      <c r="B93" s="6" t="n">
        <v>0</v>
      </c>
    </row>
    <row r="94">
      <c r="A94" s="4" t="inlineStr">
        <is>
          <t>2018</t>
        </is>
      </c>
      <c r="B94" s="6" t="n">
        <v>0</v>
      </c>
    </row>
    <row r="95">
      <c r="A95" s="4" t="inlineStr">
        <is>
          <t>2017</t>
        </is>
      </c>
      <c r="B95" s="6" t="n">
        <v>0</v>
      </c>
    </row>
    <row r="96">
      <c r="A96" s="4" t="inlineStr">
        <is>
          <t>Prior to 2017</t>
        </is>
      </c>
      <c r="B96" s="6" t="n">
        <v>0</v>
      </c>
    </row>
    <row r="97">
      <c r="A97" s="4" t="inlineStr">
        <is>
          <t>Total</t>
        </is>
      </c>
      <c r="B97" s="6" t="n">
        <v>0</v>
      </c>
    </row>
    <row r="98">
      <c r="A98" s="4" t="inlineStr">
        <is>
          <t>Commercial Portfolio Segment | Performing Financial Instruments | Senior mortgages | Risk Rating 4.5</t>
        </is>
      </c>
    </row>
    <row r="99">
      <c r="A99" s="3" t="inlineStr">
        <is>
          <t>Recorded Investments in loans, presented by class and by credit quality, as indicated by risk rating</t>
        </is>
      </c>
    </row>
    <row r="100">
      <c r="A100" s="4" t="inlineStr">
        <is>
          <t>2021</t>
        </is>
      </c>
      <c r="B100" s="6" t="n">
        <v>0</v>
      </c>
    </row>
    <row r="101">
      <c r="A101" s="4" t="inlineStr">
        <is>
          <t>2020</t>
        </is>
      </c>
      <c r="B101" s="6" t="n">
        <v>0</v>
      </c>
    </row>
    <row r="102">
      <c r="A102" s="4" t="inlineStr">
        <is>
          <t>2019</t>
        </is>
      </c>
      <c r="B102" s="6" t="n">
        <v>0</v>
      </c>
    </row>
    <row r="103">
      <c r="A103" s="4" t="inlineStr">
        <is>
          <t>2018</t>
        </is>
      </c>
      <c r="B103" s="6" t="n">
        <v>0</v>
      </c>
    </row>
    <row r="104">
      <c r="A104" s="4" t="inlineStr">
        <is>
          <t>2017</t>
        </is>
      </c>
      <c r="B104" s="6" t="n">
        <v>0</v>
      </c>
    </row>
    <row r="105">
      <c r="A105" s="4" t="inlineStr">
        <is>
          <t>Prior to 2017</t>
        </is>
      </c>
      <c r="B105" s="6" t="n">
        <v>0</v>
      </c>
    </row>
    <row r="106">
      <c r="A106" s="4" t="inlineStr">
        <is>
          <t>Total</t>
        </is>
      </c>
      <c r="B106" s="6" t="n">
        <v>0</v>
      </c>
    </row>
    <row r="107">
      <c r="A107" s="4" t="inlineStr">
        <is>
          <t>Commercial Portfolio Segment | Performing Financial Instruments | Senior mortgages | Risk Rating 5.0</t>
        </is>
      </c>
    </row>
    <row r="108">
      <c r="A108" s="3" t="inlineStr">
        <is>
          <t>Recorded Investments in loans, presented by class and by credit quality, as indicated by risk rating</t>
        </is>
      </c>
    </row>
    <row r="109">
      <c r="A109" s="4" t="inlineStr">
        <is>
          <t>2021</t>
        </is>
      </c>
      <c r="B109" s="6" t="n">
        <v>0</v>
      </c>
    </row>
    <row r="110">
      <c r="A110" s="4" t="inlineStr">
        <is>
          <t>2020</t>
        </is>
      </c>
      <c r="B110" s="6" t="n">
        <v>0</v>
      </c>
    </row>
    <row r="111">
      <c r="A111" s="4" t="inlineStr">
        <is>
          <t>2019</t>
        </is>
      </c>
      <c r="B111" s="6" t="n">
        <v>0</v>
      </c>
    </row>
    <row r="112">
      <c r="A112" s="4" t="inlineStr">
        <is>
          <t>2018</t>
        </is>
      </c>
      <c r="B112" s="6" t="n">
        <v>0</v>
      </c>
    </row>
    <row r="113">
      <c r="A113" s="4" t="inlineStr">
        <is>
          <t>2017</t>
        </is>
      </c>
      <c r="B113" s="6" t="n">
        <v>0</v>
      </c>
    </row>
    <row r="114">
      <c r="A114" s="4" t="inlineStr">
        <is>
          <t>Prior to 2017</t>
        </is>
      </c>
      <c r="B114" s="6" t="n">
        <v>0</v>
      </c>
    </row>
    <row r="115">
      <c r="A115" s="4" t="inlineStr">
        <is>
          <t>Total</t>
        </is>
      </c>
      <c r="B115" s="6" t="n">
        <v>0</v>
      </c>
    </row>
    <row r="116">
      <c r="A116" s="4" t="inlineStr">
        <is>
          <t>Commercial Portfolio Segment | Performing Financial Instruments | Corporate/Partnership loans</t>
        </is>
      </c>
    </row>
    <row r="117">
      <c r="A117" s="3" t="inlineStr">
        <is>
          <t>Recorded Investments in loans, presented by class and by credit quality, as indicated by risk rating</t>
        </is>
      </c>
    </row>
    <row r="118">
      <c r="A118" s="4" t="inlineStr">
        <is>
          <t>2021</t>
        </is>
      </c>
      <c r="B118" s="6" t="n">
        <v>0</v>
      </c>
    </row>
    <row r="119">
      <c r="A119" s="4" t="inlineStr">
        <is>
          <t>2020</t>
        </is>
      </c>
      <c r="B119" s="6" t="n">
        <v>0</v>
      </c>
    </row>
    <row r="120">
      <c r="A120" s="4" t="inlineStr">
        <is>
          <t>2019</t>
        </is>
      </c>
      <c r="B120" s="6" t="n">
        <v>0</v>
      </c>
    </row>
    <row r="121">
      <c r="A121" s="4" t="inlineStr">
        <is>
          <t>2018</t>
        </is>
      </c>
      <c r="B121" s="6" t="n">
        <v>618</v>
      </c>
    </row>
    <row r="122">
      <c r="A122" s="4" t="inlineStr">
        <is>
          <t>2017</t>
        </is>
      </c>
      <c r="B122" s="6" t="n">
        <v>0</v>
      </c>
    </row>
    <row r="123">
      <c r="A123" s="4" t="inlineStr">
        <is>
          <t>Prior to 2017</t>
        </is>
      </c>
      <c r="B123" s="6" t="n">
        <v>0</v>
      </c>
    </row>
    <row r="124">
      <c r="A124" s="4" t="inlineStr">
        <is>
          <t>Total</t>
        </is>
      </c>
      <c r="B124" s="6" t="n">
        <v>618</v>
      </c>
    </row>
    <row r="125">
      <c r="A125" s="4" t="inlineStr">
        <is>
          <t>Commercial Portfolio Segment | Performing Financial Instruments | Corporate/Partnership loans | Risk Rating 1.0</t>
        </is>
      </c>
    </row>
    <row r="126">
      <c r="A126" s="3" t="inlineStr">
        <is>
          <t>Recorded Investments in loans, presented by class and by credit quality, as indicated by risk rating</t>
        </is>
      </c>
    </row>
    <row r="127">
      <c r="A127" s="4" t="inlineStr">
        <is>
          <t>2021</t>
        </is>
      </c>
      <c r="B127" s="6" t="n">
        <v>0</v>
      </c>
    </row>
    <row r="128">
      <c r="A128" s="4" t="inlineStr">
        <is>
          <t>2020</t>
        </is>
      </c>
      <c r="B128" s="6" t="n">
        <v>0</v>
      </c>
    </row>
    <row r="129">
      <c r="A129" s="4" t="inlineStr">
        <is>
          <t>2019</t>
        </is>
      </c>
      <c r="B129" s="6" t="n">
        <v>0</v>
      </c>
    </row>
    <row r="130">
      <c r="A130" s="4" t="inlineStr">
        <is>
          <t>2018</t>
        </is>
      </c>
      <c r="B130" s="6" t="n">
        <v>618</v>
      </c>
    </row>
    <row r="131">
      <c r="A131" s="4" t="inlineStr">
        <is>
          <t>2017</t>
        </is>
      </c>
      <c r="B131" s="6" t="n">
        <v>0</v>
      </c>
    </row>
    <row r="132">
      <c r="A132" s="4" t="inlineStr">
        <is>
          <t>Prior to 2017</t>
        </is>
      </c>
      <c r="B132" s="6" t="n">
        <v>0</v>
      </c>
    </row>
    <row r="133">
      <c r="A133" s="4" t="inlineStr">
        <is>
          <t>Total</t>
        </is>
      </c>
      <c r="B133" s="6" t="n">
        <v>618</v>
      </c>
    </row>
    <row r="134">
      <c r="A134" s="4" t="inlineStr">
        <is>
          <t>Commercial Portfolio Segment | Performing Financial Instruments | Corporate/Partnership loans | Risk Rating 1.5</t>
        </is>
      </c>
    </row>
    <row r="135">
      <c r="A135" s="3" t="inlineStr">
        <is>
          <t>Recorded Investments in loans, presented by class and by credit quality, as indicated by risk rating</t>
        </is>
      </c>
    </row>
    <row r="136">
      <c r="A136" s="4" t="inlineStr">
        <is>
          <t>2021</t>
        </is>
      </c>
      <c r="B136" s="6" t="n">
        <v>0</v>
      </c>
    </row>
    <row r="137">
      <c r="A137" s="4" t="inlineStr">
        <is>
          <t>2020</t>
        </is>
      </c>
      <c r="B137" s="6" t="n">
        <v>0</v>
      </c>
    </row>
    <row r="138">
      <c r="A138" s="4" t="inlineStr">
        <is>
          <t>2019</t>
        </is>
      </c>
      <c r="B138" s="6" t="n">
        <v>0</v>
      </c>
    </row>
    <row r="139">
      <c r="A139" s="4" t="inlineStr">
        <is>
          <t>2018</t>
        </is>
      </c>
      <c r="B139" s="6" t="n">
        <v>0</v>
      </c>
    </row>
    <row r="140">
      <c r="A140" s="4" t="inlineStr">
        <is>
          <t>2017</t>
        </is>
      </c>
      <c r="B140" s="6" t="n">
        <v>0</v>
      </c>
    </row>
    <row r="141">
      <c r="A141" s="4" t="inlineStr">
        <is>
          <t>Prior to 2017</t>
        </is>
      </c>
      <c r="B141" s="6" t="n">
        <v>0</v>
      </c>
    </row>
    <row r="142">
      <c r="A142" s="4" t="inlineStr">
        <is>
          <t>Total</t>
        </is>
      </c>
      <c r="B142" s="6" t="n">
        <v>0</v>
      </c>
    </row>
    <row r="143">
      <c r="A143" s="4" t="inlineStr">
        <is>
          <t>Commercial Portfolio Segment | Performing Financial Instruments | Corporate/Partnership loans | Risk Rating 2.0</t>
        </is>
      </c>
    </row>
    <row r="144">
      <c r="A144" s="3" t="inlineStr">
        <is>
          <t>Recorded Investments in loans, presented by class and by credit quality, as indicated by risk rating</t>
        </is>
      </c>
    </row>
    <row r="145">
      <c r="A145" s="4" t="inlineStr">
        <is>
          <t>2021</t>
        </is>
      </c>
      <c r="B145" s="6" t="n">
        <v>0</v>
      </c>
    </row>
    <row r="146">
      <c r="A146" s="4" t="inlineStr">
        <is>
          <t>2020</t>
        </is>
      </c>
      <c r="B146" s="6" t="n">
        <v>0</v>
      </c>
    </row>
    <row r="147">
      <c r="A147" s="4" t="inlineStr">
        <is>
          <t>2019</t>
        </is>
      </c>
      <c r="B147" s="6" t="n">
        <v>0</v>
      </c>
    </row>
    <row r="148">
      <c r="A148" s="4" t="inlineStr">
        <is>
          <t>2018</t>
        </is>
      </c>
      <c r="B148" s="6" t="n">
        <v>0</v>
      </c>
    </row>
    <row r="149">
      <c r="A149" s="4" t="inlineStr">
        <is>
          <t>2017</t>
        </is>
      </c>
      <c r="B149" s="6" t="n">
        <v>0</v>
      </c>
    </row>
    <row r="150">
      <c r="A150" s="4" t="inlineStr">
        <is>
          <t>Prior to 2017</t>
        </is>
      </c>
      <c r="B150" s="6" t="n">
        <v>0</v>
      </c>
    </row>
    <row r="151">
      <c r="A151" s="4" t="inlineStr">
        <is>
          <t>Total</t>
        </is>
      </c>
      <c r="B151" s="6" t="n">
        <v>0</v>
      </c>
    </row>
    <row r="152">
      <c r="A152" s="4" t="inlineStr">
        <is>
          <t>Commercial Portfolio Segment | Performing Financial Instruments | Corporate/Partnership loans | Risk Rating 2.5</t>
        </is>
      </c>
    </row>
    <row r="153">
      <c r="A153" s="3" t="inlineStr">
        <is>
          <t>Recorded Investments in loans, presented by class and by credit quality, as indicated by risk rating</t>
        </is>
      </c>
    </row>
    <row r="154">
      <c r="A154" s="4" t="inlineStr">
        <is>
          <t>2021</t>
        </is>
      </c>
      <c r="B154" s="6" t="n">
        <v>0</v>
      </c>
    </row>
    <row r="155">
      <c r="A155" s="4" t="inlineStr">
        <is>
          <t>2020</t>
        </is>
      </c>
      <c r="B155" s="6" t="n">
        <v>0</v>
      </c>
    </row>
    <row r="156">
      <c r="A156" s="4" t="inlineStr">
        <is>
          <t>2019</t>
        </is>
      </c>
      <c r="B156" s="6" t="n">
        <v>0</v>
      </c>
    </row>
    <row r="157">
      <c r="A157" s="4" t="inlineStr">
        <is>
          <t>2018</t>
        </is>
      </c>
      <c r="B157" s="6" t="n">
        <v>0</v>
      </c>
    </row>
    <row r="158">
      <c r="A158" s="4" t="inlineStr">
        <is>
          <t>2017</t>
        </is>
      </c>
      <c r="B158" s="6" t="n">
        <v>0</v>
      </c>
    </row>
    <row r="159">
      <c r="A159" s="4" t="inlineStr">
        <is>
          <t>Prior to 2017</t>
        </is>
      </c>
      <c r="B159" s="6" t="n">
        <v>0</v>
      </c>
    </row>
    <row r="160">
      <c r="A160" s="4" t="inlineStr">
        <is>
          <t>Total</t>
        </is>
      </c>
      <c r="B160" s="6" t="n">
        <v>0</v>
      </c>
    </row>
    <row r="161">
      <c r="A161" s="4" t="inlineStr">
        <is>
          <t>Commercial Portfolio Segment | Performing Financial Instruments | Corporate/Partnership loans | Risk Rating 3.0</t>
        </is>
      </c>
    </row>
    <row r="162">
      <c r="A162" s="3" t="inlineStr">
        <is>
          <t>Recorded Investments in loans, presented by class and by credit quality, as indicated by risk rating</t>
        </is>
      </c>
    </row>
    <row r="163">
      <c r="A163" s="4" t="inlineStr">
        <is>
          <t>2021</t>
        </is>
      </c>
      <c r="B163" s="6" t="n">
        <v>0</v>
      </c>
    </row>
    <row r="164">
      <c r="A164" s="4" t="inlineStr">
        <is>
          <t>2020</t>
        </is>
      </c>
      <c r="B164" s="6" t="n">
        <v>0</v>
      </c>
    </row>
    <row r="165">
      <c r="A165" s="4" t="inlineStr">
        <is>
          <t>2019</t>
        </is>
      </c>
      <c r="B165" s="6" t="n">
        <v>0</v>
      </c>
    </row>
    <row r="166">
      <c r="A166" s="4" t="inlineStr">
        <is>
          <t>2018</t>
        </is>
      </c>
      <c r="B166" s="6" t="n">
        <v>0</v>
      </c>
    </row>
    <row r="167">
      <c r="A167" s="4" t="inlineStr">
        <is>
          <t>2017</t>
        </is>
      </c>
      <c r="B167" s="6" t="n">
        <v>0</v>
      </c>
    </row>
    <row r="168">
      <c r="A168" s="4" t="inlineStr">
        <is>
          <t>Prior to 2017</t>
        </is>
      </c>
      <c r="B168" s="6" t="n">
        <v>0</v>
      </c>
    </row>
    <row r="169">
      <c r="A169" s="4" t="inlineStr">
        <is>
          <t>Total</t>
        </is>
      </c>
      <c r="B169" s="6" t="n">
        <v>0</v>
      </c>
    </row>
    <row r="170">
      <c r="A170" s="4" t="inlineStr">
        <is>
          <t>Commercial Portfolio Segment | Performing Financial Instruments | Corporate/Partnership loans | Risk Rating 3.5</t>
        </is>
      </c>
    </row>
    <row r="171">
      <c r="A171" s="3" t="inlineStr">
        <is>
          <t>Recorded Investments in loans, presented by class and by credit quality, as indicated by risk rating</t>
        </is>
      </c>
    </row>
    <row r="172">
      <c r="A172" s="4" t="inlineStr">
        <is>
          <t>2021</t>
        </is>
      </c>
      <c r="B172" s="6" t="n">
        <v>0</v>
      </c>
    </row>
    <row r="173">
      <c r="A173" s="4" t="inlineStr">
        <is>
          <t>2020</t>
        </is>
      </c>
      <c r="B173" s="6" t="n">
        <v>0</v>
      </c>
    </row>
    <row r="174">
      <c r="A174" s="4" t="inlineStr">
        <is>
          <t>2019</t>
        </is>
      </c>
      <c r="B174" s="6" t="n">
        <v>0</v>
      </c>
    </row>
    <row r="175">
      <c r="A175" s="4" t="inlineStr">
        <is>
          <t>2018</t>
        </is>
      </c>
      <c r="B175" s="6" t="n">
        <v>0</v>
      </c>
    </row>
    <row r="176">
      <c r="A176" s="4" t="inlineStr">
        <is>
          <t>2017</t>
        </is>
      </c>
      <c r="B176" s="6" t="n">
        <v>0</v>
      </c>
    </row>
    <row r="177">
      <c r="A177" s="4" t="inlineStr">
        <is>
          <t>Prior to 2017</t>
        </is>
      </c>
      <c r="B177" s="6" t="n">
        <v>0</v>
      </c>
    </row>
    <row r="178">
      <c r="A178" s="4" t="inlineStr">
        <is>
          <t>Total</t>
        </is>
      </c>
      <c r="B178" s="6" t="n">
        <v>0</v>
      </c>
    </row>
    <row r="179">
      <c r="A179" s="4" t="inlineStr">
        <is>
          <t>Commercial Portfolio Segment | Performing Financial Instruments | Corporate/Partnership loans | Risk Rating 4.0</t>
        </is>
      </c>
    </row>
    <row r="180">
      <c r="A180" s="3" t="inlineStr">
        <is>
          <t>Recorded Investments in loans, presented by class and by credit quality, as indicated by risk rating</t>
        </is>
      </c>
    </row>
    <row r="181">
      <c r="A181" s="4" t="inlineStr">
        <is>
          <t>2021</t>
        </is>
      </c>
      <c r="B181" s="6" t="n">
        <v>0</v>
      </c>
    </row>
    <row r="182">
      <c r="A182" s="4" t="inlineStr">
        <is>
          <t>2020</t>
        </is>
      </c>
      <c r="B182" s="6" t="n">
        <v>0</v>
      </c>
    </row>
    <row r="183">
      <c r="A183" s="4" t="inlineStr">
        <is>
          <t>2019</t>
        </is>
      </c>
      <c r="B183" s="6" t="n">
        <v>0</v>
      </c>
    </row>
    <row r="184">
      <c r="A184" s="4" t="inlineStr">
        <is>
          <t>2018</t>
        </is>
      </c>
      <c r="B184" s="6" t="n">
        <v>0</v>
      </c>
    </row>
    <row r="185">
      <c r="A185" s="4" t="inlineStr">
        <is>
          <t>2017</t>
        </is>
      </c>
      <c r="B185" s="6" t="n">
        <v>0</v>
      </c>
    </row>
    <row r="186">
      <c r="A186" s="4" t="inlineStr">
        <is>
          <t>Prior to 2017</t>
        </is>
      </c>
      <c r="B186" s="6" t="n">
        <v>0</v>
      </c>
    </row>
    <row r="187">
      <c r="A187" s="4" t="inlineStr">
        <is>
          <t>Total</t>
        </is>
      </c>
      <c r="B187" s="6" t="n">
        <v>0</v>
      </c>
    </row>
    <row r="188">
      <c r="A188" s="4" t="inlineStr">
        <is>
          <t>Commercial Portfolio Segment | Performing Financial Instruments | Corporate/Partnership loans | Risk Rating 4.5</t>
        </is>
      </c>
    </row>
    <row r="189">
      <c r="A189" s="3" t="inlineStr">
        <is>
          <t>Recorded Investments in loans, presented by class and by credit quality, as indicated by risk rating</t>
        </is>
      </c>
    </row>
    <row r="190">
      <c r="A190" s="4" t="inlineStr">
        <is>
          <t>2021</t>
        </is>
      </c>
      <c r="B190" s="6" t="n">
        <v>0</v>
      </c>
    </row>
    <row r="191">
      <c r="A191" s="4" t="inlineStr">
        <is>
          <t>2020</t>
        </is>
      </c>
      <c r="B191" s="6" t="n">
        <v>0</v>
      </c>
    </row>
    <row r="192">
      <c r="A192" s="4" t="inlineStr">
        <is>
          <t>2019</t>
        </is>
      </c>
      <c r="B192" s="6" t="n">
        <v>0</v>
      </c>
    </row>
    <row r="193">
      <c r="A193" s="4" t="inlineStr">
        <is>
          <t>2018</t>
        </is>
      </c>
      <c r="B193" s="6" t="n">
        <v>0</v>
      </c>
    </row>
    <row r="194">
      <c r="A194" s="4" t="inlineStr">
        <is>
          <t>2017</t>
        </is>
      </c>
      <c r="B194" s="6" t="n">
        <v>0</v>
      </c>
    </row>
    <row r="195">
      <c r="A195" s="4" t="inlineStr">
        <is>
          <t>Prior to 2017</t>
        </is>
      </c>
      <c r="B195" s="6" t="n">
        <v>0</v>
      </c>
    </row>
    <row r="196">
      <c r="A196" s="4" t="inlineStr">
        <is>
          <t>Total</t>
        </is>
      </c>
      <c r="B196" s="6" t="n">
        <v>0</v>
      </c>
    </row>
    <row r="197">
      <c r="A197" s="4" t="inlineStr">
        <is>
          <t>Commercial Portfolio Segment | Performing Financial Instruments | Corporate/Partnership loans | Risk Rating 5.0</t>
        </is>
      </c>
    </row>
    <row r="198">
      <c r="A198" s="3" t="inlineStr">
        <is>
          <t>Recorded Investments in loans, presented by class and by credit quality, as indicated by risk rating</t>
        </is>
      </c>
    </row>
    <row r="199">
      <c r="A199" s="4" t="inlineStr">
        <is>
          <t>2021</t>
        </is>
      </c>
      <c r="B199" s="6" t="n">
        <v>0</v>
      </c>
    </row>
    <row r="200">
      <c r="A200" s="4" t="inlineStr">
        <is>
          <t>2020</t>
        </is>
      </c>
      <c r="B200" s="6" t="n">
        <v>0</v>
      </c>
    </row>
    <row r="201">
      <c r="A201" s="4" t="inlineStr">
        <is>
          <t>2019</t>
        </is>
      </c>
      <c r="B201" s="6" t="n">
        <v>0</v>
      </c>
    </row>
    <row r="202">
      <c r="A202" s="4" t="inlineStr">
        <is>
          <t>2018</t>
        </is>
      </c>
      <c r="B202" s="6" t="n">
        <v>0</v>
      </c>
    </row>
    <row r="203">
      <c r="A203" s="4" t="inlineStr">
        <is>
          <t>2017</t>
        </is>
      </c>
      <c r="B203" s="6" t="n">
        <v>0</v>
      </c>
    </row>
    <row r="204">
      <c r="A204" s="4" t="inlineStr">
        <is>
          <t>Prior to 2017</t>
        </is>
      </c>
      <c r="B204" s="6" t="n">
        <v>0</v>
      </c>
    </row>
    <row r="205">
      <c r="A205" s="4" t="inlineStr">
        <is>
          <t>Total</t>
        </is>
      </c>
      <c r="B205" s="6" t="n">
        <v>0</v>
      </c>
    </row>
    <row r="206">
      <c r="A206" s="4" t="inlineStr">
        <is>
          <t>Commercial Portfolio Segment | Performing Financial Instruments | Subordinate mortgages</t>
        </is>
      </c>
    </row>
    <row r="207">
      <c r="A207" s="3" t="inlineStr">
        <is>
          <t>Recorded Investments in loans, presented by class and by credit quality, as indicated by risk rating</t>
        </is>
      </c>
    </row>
    <row r="208">
      <c r="A208" s="4" t="inlineStr">
        <is>
          <t>2021</t>
        </is>
      </c>
      <c r="B208" s="6" t="n">
        <v>0</v>
      </c>
    </row>
    <row r="209">
      <c r="A209" s="4" t="inlineStr">
        <is>
          <t>2020</t>
        </is>
      </c>
      <c r="B209" s="6" t="n">
        <v>0</v>
      </c>
    </row>
    <row r="210">
      <c r="A210" s="4" t="inlineStr">
        <is>
          <t>2019</t>
        </is>
      </c>
      <c r="B210" s="6" t="n">
        <v>0</v>
      </c>
    </row>
    <row r="211">
      <c r="A211" s="4" t="inlineStr">
        <is>
          <t>2018</t>
        </is>
      </c>
      <c r="B211" s="6" t="n">
        <v>0</v>
      </c>
    </row>
    <row r="212">
      <c r="A212" s="4" t="inlineStr">
        <is>
          <t>2017</t>
        </is>
      </c>
      <c r="B212" s="6" t="n">
        <v>0</v>
      </c>
    </row>
    <row r="213">
      <c r="A213" s="4" t="inlineStr">
        <is>
          <t>Prior to 2017</t>
        </is>
      </c>
      <c r="B213" s="6" t="n">
        <v>12457</v>
      </c>
    </row>
    <row r="214">
      <c r="A214" s="4" t="inlineStr">
        <is>
          <t>Total</t>
        </is>
      </c>
      <c r="B214" s="6" t="n">
        <v>12457</v>
      </c>
    </row>
    <row r="215">
      <c r="A215" s="4" t="inlineStr">
        <is>
          <t>Commercial Portfolio Segment | Performing Financial Instruments | Subordinate mortgages | Risk Rating 1.0</t>
        </is>
      </c>
    </row>
    <row r="216">
      <c r="A216" s="3" t="inlineStr">
        <is>
          <t>Recorded Investments in loans, presented by class and by credit quality, as indicated by risk rating</t>
        </is>
      </c>
    </row>
    <row r="217">
      <c r="A217" s="4" t="inlineStr">
        <is>
          <t>2021</t>
        </is>
      </c>
      <c r="B217" s="6" t="n">
        <v>0</v>
      </c>
    </row>
    <row r="218">
      <c r="A218" s="4" t="inlineStr">
        <is>
          <t>2020</t>
        </is>
      </c>
      <c r="B218" s="6" t="n">
        <v>0</v>
      </c>
    </row>
    <row r="219">
      <c r="A219" s="4" t="inlineStr">
        <is>
          <t>2019</t>
        </is>
      </c>
      <c r="B219" s="6" t="n">
        <v>0</v>
      </c>
    </row>
    <row r="220">
      <c r="A220" s="4" t="inlineStr">
        <is>
          <t>2018</t>
        </is>
      </c>
      <c r="B220" s="6" t="n">
        <v>0</v>
      </c>
    </row>
    <row r="221">
      <c r="A221" s="4" t="inlineStr">
        <is>
          <t>2017</t>
        </is>
      </c>
      <c r="B221" s="6" t="n">
        <v>0</v>
      </c>
    </row>
    <row r="222">
      <c r="A222" s="4" t="inlineStr">
        <is>
          <t>Prior to 2017</t>
        </is>
      </c>
      <c r="B222" s="6" t="n">
        <v>0</v>
      </c>
    </row>
    <row r="223">
      <c r="A223" s="4" t="inlineStr">
        <is>
          <t>Total</t>
        </is>
      </c>
      <c r="B223" s="6" t="n">
        <v>0</v>
      </c>
    </row>
    <row r="224">
      <c r="A224" s="4" t="inlineStr">
        <is>
          <t>Commercial Portfolio Segment | Performing Financial Instruments | Subordinate mortgages | Risk Rating 1.5</t>
        </is>
      </c>
    </row>
    <row r="225">
      <c r="A225" s="3" t="inlineStr">
        <is>
          <t>Recorded Investments in loans, presented by class and by credit quality, as indicated by risk rating</t>
        </is>
      </c>
    </row>
    <row r="226">
      <c r="A226" s="4" t="inlineStr">
        <is>
          <t>2021</t>
        </is>
      </c>
      <c r="B226" s="6" t="n">
        <v>0</v>
      </c>
    </row>
    <row r="227">
      <c r="A227" s="4" t="inlineStr">
        <is>
          <t>2020</t>
        </is>
      </c>
      <c r="B227" s="6" t="n">
        <v>0</v>
      </c>
    </row>
    <row r="228">
      <c r="A228" s="4" t="inlineStr">
        <is>
          <t>2019</t>
        </is>
      </c>
      <c r="B228" s="6" t="n">
        <v>0</v>
      </c>
    </row>
    <row r="229">
      <c r="A229" s="4" t="inlineStr">
        <is>
          <t>2018</t>
        </is>
      </c>
      <c r="B229" s="6" t="n">
        <v>0</v>
      </c>
    </row>
    <row r="230">
      <c r="A230" s="4" t="inlineStr">
        <is>
          <t>2017</t>
        </is>
      </c>
      <c r="B230" s="6" t="n">
        <v>0</v>
      </c>
    </row>
    <row r="231">
      <c r="A231" s="4" t="inlineStr">
        <is>
          <t>Prior to 2017</t>
        </is>
      </c>
      <c r="B231" s="6" t="n">
        <v>0</v>
      </c>
    </row>
    <row r="232">
      <c r="A232" s="4" t="inlineStr">
        <is>
          <t>Total</t>
        </is>
      </c>
      <c r="B232" s="6" t="n">
        <v>0</v>
      </c>
    </row>
    <row r="233">
      <c r="A233" s="4" t="inlineStr">
        <is>
          <t>Commercial Portfolio Segment | Performing Financial Instruments | Subordinate mortgages | Risk Rating 2.0</t>
        </is>
      </c>
    </row>
    <row r="234">
      <c r="A234" s="3" t="inlineStr">
        <is>
          <t>Recorded Investments in loans, presented by class and by credit quality, as indicated by risk rating</t>
        </is>
      </c>
    </row>
    <row r="235">
      <c r="A235" s="4" t="inlineStr">
        <is>
          <t>2021</t>
        </is>
      </c>
      <c r="B235" s="6" t="n">
        <v>0</v>
      </c>
    </row>
    <row r="236">
      <c r="A236" s="4" t="inlineStr">
        <is>
          <t>2020</t>
        </is>
      </c>
      <c r="B236" s="6" t="n">
        <v>0</v>
      </c>
    </row>
    <row r="237">
      <c r="A237" s="4" t="inlineStr">
        <is>
          <t>2019</t>
        </is>
      </c>
      <c r="B237" s="6" t="n">
        <v>0</v>
      </c>
    </row>
    <row r="238">
      <c r="A238" s="4" t="inlineStr">
        <is>
          <t>2018</t>
        </is>
      </c>
      <c r="B238" s="6" t="n">
        <v>0</v>
      </c>
    </row>
    <row r="239">
      <c r="A239" s="4" t="inlineStr">
        <is>
          <t>2017</t>
        </is>
      </c>
      <c r="B239" s="6" t="n">
        <v>0</v>
      </c>
    </row>
    <row r="240">
      <c r="A240" s="4" t="inlineStr">
        <is>
          <t>Prior to 2017</t>
        </is>
      </c>
      <c r="B240" s="6" t="n">
        <v>0</v>
      </c>
    </row>
    <row r="241">
      <c r="A241" s="4" t="inlineStr">
        <is>
          <t>Total</t>
        </is>
      </c>
      <c r="B241" s="6" t="n">
        <v>0</v>
      </c>
    </row>
    <row r="242">
      <c r="A242" s="4" t="inlineStr">
        <is>
          <t>Commercial Portfolio Segment | Performing Financial Instruments | Subordinate mortgages | Risk Rating 2.5</t>
        </is>
      </c>
    </row>
    <row r="243">
      <c r="A243" s="3" t="inlineStr">
        <is>
          <t>Recorded Investments in loans, presented by class and by credit quality, as indicated by risk rating</t>
        </is>
      </c>
    </row>
    <row r="244">
      <c r="A244" s="4" t="inlineStr">
        <is>
          <t>2021</t>
        </is>
      </c>
      <c r="B244" s="6" t="n">
        <v>0</v>
      </c>
    </row>
    <row r="245">
      <c r="A245" s="4" t="inlineStr">
        <is>
          <t>2020</t>
        </is>
      </c>
      <c r="B245" s="6" t="n">
        <v>0</v>
      </c>
    </row>
    <row r="246">
      <c r="A246" s="4" t="inlineStr">
        <is>
          <t>2019</t>
        </is>
      </c>
      <c r="B246" s="6" t="n">
        <v>0</v>
      </c>
    </row>
    <row r="247">
      <c r="A247" s="4" t="inlineStr">
        <is>
          <t>2018</t>
        </is>
      </c>
      <c r="B247" s="6" t="n">
        <v>0</v>
      </c>
    </row>
    <row r="248">
      <c r="A248" s="4" t="inlineStr">
        <is>
          <t>2017</t>
        </is>
      </c>
      <c r="B248" s="6" t="n">
        <v>0</v>
      </c>
    </row>
    <row r="249">
      <c r="A249" s="4" t="inlineStr">
        <is>
          <t>Prior to 2017</t>
        </is>
      </c>
      <c r="B249" s="6" t="n">
        <v>0</v>
      </c>
    </row>
    <row r="250">
      <c r="A250" s="4" t="inlineStr">
        <is>
          <t>Total</t>
        </is>
      </c>
      <c r="B250" s="6" t="n">
        <v>0</v>
      </c>
    </row>
    <row r="251">
      <c r="A251" s="4" t="inlineStr">
        <is>
          <t>Commercial Portfolio Segment | Performing Financial Instruments | Subordinate mortgages | Risk Rating 3.0</t>
        </is>
      </c>
    </row>
    <row r="252">
      <c r="A252" s="3" t="inlineStr">
        <is>
          <t>Recorded Investments in loans, presented by class and by credit quality, as indicated by risk rating</t>
        </is>
      </c>
    </row>
    <row r="253">
      <c r="A253" s="4" t="inlineStr">
        <is>
          <t>2021</t>
        </is>
      </c>
      <c r="B253" s="6" t="n">
        <v>0</v>
      </c>
    </row>
    <row r="254">
      <c r="A254" s="4" t="inlineStr">
        <is>
          <t>2020</t>
        </is>
      </c>
      <c r="B254" s="6" t="n">
        <v>0</v>
      </c>
    </row>
    <row r="255">
      <c r="A255" s="4" t="inlineStr">
        <is>
          <t>2019</t>
        </is>
      </c>
      <c r="B255" s="6" t="n">
        <v>0</v>
      </c>
    </row>
    <row r="256">
      <c r="A256" s="4" t="inlineStr">
        <is>
          <t>2018</t>
        </is>
      </c>
      <c r="B256" s="6" t="n">
        <v>0</v>
      </c>
    </row>
    <row r="257">
      <c r="A257" s="4" t="inlineStr">
        <is>
          <t>2017</t>
        </is>
      </c>
      <c r="B257" s="6" t="n">
        <v>0</v>
      </c>
    </row>
    <row r="258">
      <c r="A258" s="4" t="inlineStr">
        <is>
          <t>Prior to 2017</t>
        </is>
      </c>
      <c r="B258" s="6" t="n">
        <v>12457</v>
      </c>
    </row>
    <row r="259">
      <c r="A259" s="4" t="inlineStr">
        <is>
          <t>Total</t>
        </is>
      </c>
      <c r="B259" s="6" t="n">
        <v>12457</v>
      </c>
    </row>
    <row r="260">
      <c r="A260" s="4" t="inlineStr">
        <is>
          <t>Commercial Portfolio Segment | Performing Financial Instruments | Subordinate mortgages | Risk Rating 3.5</t>
        </is>
      </c>
    </row>
    <row r="261">
      <c r="A261" s="3" t="inlineStr">
        <is>
          <t>Recorded Investments in loans, presented by class and by credit quality, as indicated by risk rating</t>
        </is>
      </c>
    </row>
    <row r="262">
      <c r="A262" s="4" t="inlineStr">
        <is>
          <t>2021</t>
        </is>
      </c>
      <c r="B262" s="6" t="n">
        <v>0</v>
      </c>
    </row>
    <row r="263">
      <c r="A263" s="4" t="inlineStr">
        <is>
          <t>2020</t>
        </is>
      </c>
      <c r="B263" s="6" t="n">
        <v>0</v>
      </c>
    </row>
    <row r="264">
      <c r="A264" s="4" t="inlineStr">
        <is>
          <t>2019</t>
        </is>
      </c>
      <c r="B264" s="6" t="n">
        <v>0</v>
      </c>
    </row>
    <row r="265">
      <c r="A265" s="4" t="inlineStr">
        <is>
          <t>2018</t>
        </is>
      </c>
      <c r="B265" s="6" t="n">
        <v>0</v>
      </c>
    </row>
    <row r="266">
      <c r="A266" s="4" t="inlineStr">
        <is>
          <t>2017</t>
        </is>
      </c>
      <c r="B266" s="6" t="n">
        <v>0</v>
      </c>
    </row>
    <row r="267">
      <c r="A267" s="4" t="inlineStr">
        <is>
          <t>Prior to 2017</t>
        </is>
      </c>
      <c r="B267" s="6" t="n">
        <v>0</v>
      </c>
    </row>
    <row r="268">
      <c r="A268" s="4" t="inlineStr">
        <is>
          <t>Total</t>
        </is>
      </c>
      <c r="B268" s="6" t="n">
        <v>0</v>
      </c>
    </row>
    <row r="269">
      <c r="A269" s="4" t="inlineStr">
        <is>
          <t>Commercial Portfolio Segment | Performing Financial Instruments | Subordinate mortgages | Risk Rating 4.0</t>
        </is>
      </c>
    </row>
    <row r="270">
      <c r="A270" s="3" t="inlineStr">
        <is>
          <t>Recorded Investments in loans, presented by class and by credit quality, as indicated by risk rating</t>
        </is>
      </c>
    </row>
    <row r="271">
      <c r="A271" s="4" t="inlineStr">
        <is>
          <t>2021</t>
        </is>
      </c>
      <c r="B271" s="6" t="n">
        <v>0</v>
      </c>
    </row>
    <row r="272">
      <c r="A272" s="4" t="inlineStr">
        <is>
          <t>2020</t>
        </is>
      </c>
      <c r="B272" s="6" t="n">
        <v>0</v>
      </c>
    </row>
    <row r="273">
      <c r="A273" s="4" t="inlineStr">
        <is>
          <t>2019</t>
        </is>
      </c>
      <c r="B273" s="6" t="n">
        <v>0</v>
      </c>
    </row>
    <row r="274">
      <c r="A274" s="4" t="inlineStr">
        <is>
          <t>2018</t>
        </is>
      </c>
      <c r="B274" s="6" t="n">
        <v>0</v>
      </c>
    </row>
    <row r="275">
      <c r="A275" s="4" t="inlineStr">
        <is>
          <t>2017</t>
        </is>
      </c>
      <c r="B275" s="6" t="n">
        <v>0</v>
      </c>
    </row>
    <row r="276">
      <c r="A276" s="4" t="inlineStr">
        <is>
          <t>Prior to 2017</t>
        </is>
      </c>
      <c r="B276" s="6" t="n">
        <v>0</v>
      </c>
    </row>
    <row r="277">
      <c r="A277" s="4" t="inlineStr">
        <is>
          <t>Total</t>
        </is>
      </c>
      <c r="B277" s="6" t="n">
        <v>0</v>
      </c>
    </row>
    <row r="278">
      <c r="A278" s="4" t="inlineStr">
        <is>
          <t>Commercial Portfolio Segment | Performing Financial Instruments | Subordinate mortgages | Risk Rating 4.5</t>
        </is>
      </c>
    </row>
    <row r="279">
      <c r="A279" s="3" t="inlineStr">
        <is>
          <t>Recorded Investments in loans, presented by class and by credit quality, as indicated by risk rating</t>
        </is>
      </c>
    </row>
    <row r="280">
      <c r="A280" s="4" t="inlineStr">
        <is>
          <t>2021</t>
        </is>
      </c>
      <c r="B280" s="6" t="n">
        <v>0</v>
      </c>
    </row>
    <row r="281">
      <c r="A281" s="4" t="inlineStr">
        <is>
          <t>2020</t>
        </is>
      </c>
      <c r="B281" s="6" t="n">
        <v>0</v>
      </c>
    </row>
    <row r="282">
      <c r="A282" s="4" t="inlineStr">
        <is>
          <t>2019</t>
        </is>
      </c>
      <c r="B282" s="6" t="n">
        <v>0</v>
      </c>
    </row>
    <row r="283">
      <c r="A283" s="4" t="inlineStr">
        <is>
          <t>2018</t>
        </is>
      </c>
      <c r="B283" s="6" t="n">
        <v>0</v>
      </c>
    </row>
    <row r="284">
      <c r="A284" s="4" t="inlineStr">
        <is>
          <t>2017</t>
        </is>
      </c>
      <c r="B284" s="6" t="n">
        <v>0</v>
      </c>
    </row>
    <row r="285">
      <c r="A285" s="4" t="inlineStr">
        <is>
          <t>Prior to 2017</t>
        </is>
      </c>
      <c r="B285" s="6" t="n">
        <v>0</v>
      </c>
    </row>
    <row r="286">
      <c r="A286" s="4" t="inlineStr">
        <is>
          <t>Total</t>
        </is>
      </c>
      <c r="B286" s="6" t="n">
        <v>0</v>
      </c>
    </row>
    <row r="287">
      <c r="A287" s="4" t="inlineStr">
        <is>
          <t>Commercial Portfolio Segment | Performing Financial Instruments | Subordinate mortgages | Risk Rating 5.0</t>
        </is>
      </c>
    </row>
    <row r="288">
      <c r="A288" s="3" t="inlineStr">
        <is>
          <t>Recorded Investments in loans, presented by class and by credit quality, as indicated by risk rating</t>
        </is>
      </c>
    </row>
    <row r="289">
      <c r="A289" s="4" t="inlineStr">
        <is>
          <t>2021</t>
        </is>
      </c>
      <c r="B289" s="6" t="n">
        <v>0</v>
      </c>
    </row>
    <row r="290">
      <c r="A290" s="4" t="inlineStr">
        <is>
          <t>2020</t>
        </is>
      </c>
      <c r="B290" s="6" t="n">
        <v>0</v>
      </c>
    </row>
    <row r="291">
      <c r="A291" s="4" t="inlineStr">
        <is>
          <t>2019</t>
        </is>
      </c>
      <c r="B291" s="6" t="n">
        <v>0</v>
      </c>
    </row>
    <row r="292">
      <c r="A292" s="4" t="inlineStr">
        <is>
          <t>2018</t>
        </is>
      </c>
      <c r="B292" s="6" t="n">
        <v>0</v>
      </c>
    </row>
    <row r="293">
      <c r="A293" s="4" t="inlineStr">
        <is>
          <t>2017</t>
        </is>
      </c>
      <c r="B293" s="6" t="n">
        <v>0</v>
      </c>
    </row>
    <row r="294">
      <c r="A294" s="4" t="inlineStr">
        <is>
          <t>Prior to 2017</t>
        </is>
      </c>
      <c r="B294" s="6" t="n">
        <v>0</v>
      </c>
    </row>
    <row r="295">
      <c r="A295" s="4" t="inlineStr">
        <is>
          <t>Total</t>
        </is>
      </c>
      <c r="B295"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Other Lending Investments, net (Credit Characteristics by Payment Status) (Details) - Commercial Portfolio Segment - USD ($) $ in Thousands</t>
        </is>
      </c>
      <c r="B1" s="2" t="inlineStr">
        <is>
          <t>Dec. 31, 2021</t>
        </is>
      </c>
      <c r="C1" s="2" t="inlineStr">
        <is>
          <t>Dec. 31, 2020</t>
        </is>
      </c>
    </row>
    <row r="2">
      <c r="A2" s="3" t="inlineStr">
        <is>
          <t>Recorded investment in loans, aged by payment status and presented by class</t>
        </is>
      </c>
    </row>
    <row r="3">
      <c r="A3" s="4" t="inlineStr">
        <is>
          <t>Total</t>
        </is>
      </c>
      <c r="B3" s="7" t="n">
        <v>212683</v>
      </c>
      <c r="C3" s="7" t="n">
        <v>582962</v>
      </c>
    </row>
    <row r="4">
      <c r="A4" s="4" t="inlineStr">
        <is>
          <t>Past Due</t>
        </is>
      </c>
    </row>
    <row r="5">
      <c r="A5" s="3" t="inlineStr">
        <is>
          <t>Recorded investment in loans, aged by payment status and presented by class</t>
        </is>
      </c>
    </row>
    <row r="6">
      <c r="A6" s="4" t="inlineStr">
        <is>
          <t>Total</t>
        </is>
      </c>
      <c r="B6" s="6" t="n">
        <v>59640</v>
      </c>
      <c r="C6" s="6" t="n">
        <v>85447</v>
      </c>
    </row>
    <row r="7">
      <c r="A7" s="4" t="inlineStr">
        <is>
          <t>Greater Than 90 Days</t>
        </is>
      </c>
    </row>
    <row r="8">
      <c r="A8" s="3" t="inlineStr">
        <is>
          <t>Recorded investment in loans, aged by payment status and presented by class</t>
        </is>
      </c>
    </row>
    <row r="9">
      <c r="A9" s="4" t="inlineStr">
        <is>
          <t>Total</t>
        </is>
      </c>
      <c r="B9" s="6" t="n">
        <v>59640</v>
      </c>
      <c r="C9" s="6" t="n">
        <v>0</v>
      </c>
    </row>
    <row r="10">
      <c r="A10" s="4" t="inlineStr">
        <is>
          <t>Less Than and Equal to 90 Days</t>
        </is>
      </c>
    </row>
    <row r="11">
      <c r="A11" s="3" t="inlineStr">
        <is>
          <t>Recorded investment in loans, aged by payment status and presented by class</t>
        </is>
      </c>
    </row>
    <row r="12">
      <c r="A12" s="4" t="inlineStr">
        <is>
          <t>Total</t>
        </is>
      </c>
      <c r="B12" s="6" t="n">
        <v>0</v>
      </c>
      <c r="C12" s="6" t="n">
        <v>85447</v>
      </c>
    </row>
    <row r="13">
      <c r="A13" s="4" t="inlineStr">
        <is>
          <t>Current</t>
        </is>
      </c>
    </row>
    <row r="14">
      <c r="A14" s="3" t="inlineStr">
        <is>
          <t>Recorded investment in loans, aged by payment status and presented by class</t>
        </is>
      </c>
    </row>
    <row r="15">
      <c r="A15" s="4" t="inlineStr">
        <is>
          <t>Total</t>
        </is>
      </c>
      <c r="B15" s="6" t="n">
        <v>153043</v>
      </c>
      <c r="C15" s="6" t="n">
        <v>497515</v>
      </c>
    </row>
    <row r="16">
      <c r="A16" s="4" t="inlineStr">
        <is>
          <t>Senior mortgages</t>
        </is>
      </c>
    </row>
    <row r="17">
      <c r="A17" s="3" t="inlineStr">
        <is>
          <t>Recorded investment in loans, aged by payment status and presented by class</t>
        </is>
      </c>
    </row>
    <row r="18">
      <c r="A18" s="4" t="inlineStr">
        <is>
          <t>Total</t>
        </is>
      </c>
      <c r="B18" s="6" t="n">
        <v>199608</v>
      </c>
      <c r="C18" s="6" t="n">
        <v>485655</v>
      </c>
    </row>
    <row r="19">
      <c r="A19" s="4" t="inlineStr">
        <is>
          <t>Senior mortgages | Past Due</t>
        </is>
      </c>
    </row>
    <row r="20">
      <c r="A20" s="3" t="inlineStr">
        <is>
          <t>Recorded investment in loans, aged by payment status and presented by class</t>
        </is>
      </c>
    </row>
    <row r="21">
      <c r="A21" s="4" t="inlineStr">
        <is>
          <t>Total</t>
        </is>
      </c>
      <c r="B21" s="6" t="n">
        <v>59640</v>
      </c>
      <c r="C21" s="6" t="n">
        <v>42501</v>
      </c>
    </row>
    <row r="22">
      <c r="A22" s="4" t="inlineStr">
        <is>
          <t>Senior mortgages | Greater Than 90 Days</t>
        </is>
      </c>
    </row>
    <row r="23">
      <c r="A23" s="3" t="inlineStr">
        <is>
          <t>Recorded investment in loans, aged by payment status and presented by class</t>
        </is>
      </c>
    </row>
    <row r="24">
      <c r="A24" s="4" t="inlineStr">
        <is>
          <t>Total</t>
        </is>
      </c>
      <c r="B24" s="6" t="n">
        <v>59640</v>
      </c>
      <c r="C24" s="6" t="n">
        <v>0</v>
      </c>
    </row>
    <row r="25">
      <c r="A25" s="4" t="inlineStr">
        <is>
          <t>Senior mortgages | Less Than and Equal to 90 Days</t>
        </is>
      </c>
    </row>
    <row r="26">
      <c r="A26" s="3" t="inlineStr">
        <is>
          <t>Recorded investment in loans, aged by payment status and presented by class</t>
        </is>
      </c>
    </row>
    <row r="27">
      <c r="A27" s="4" t="inlineStr">
        <is>
          <t>Total</t>
        </is>
      </c>
      <c r="B27" s="6" t="n">
        <v>0</v>
      </c>
      <c r="C27" s="6" t="n">
        <v>42501</v>
      </c>
    </row>
    <row r="28">
      <c r="A28" s="4" t="inlineStr">
        <is>
          <t>Senior mortgages | Current</t>
        </is>
      </c>
    </row>
    <row r="29">
      <c r="A29" s="3" t="inlineStr">
        <is>
          <t>Recorded investment in loans, aged by payment status and presented by class</t>
        </is>
      </c>
    </row>
    <row r="30">
      <c r="A30" s="4" t="inlineStr">
        <is>
          <t>Total</t>
        </is>
      </c>
      <c r="B30" s="6" t="n">
        <v>139968</v>
      </c>
      <c r="C30" s="6" t="n">
        <v>443154</v>
      </c>
    </row>
    <row r="31">
      <c r="A31" s="4" t="inlineStr">
        <is>
          <t>Corporate/Partnership loans</t>
        </is>
      </c>
    </row>
    <row r="32">
      <c r="A32" s="3" t="inlineStr">
        <is>
          <t>Recorded investment in loans, aged by payment status and presented by class</t>
        </is>
      </c>
    </row>
    <row r="33">
      <c r="A33" s="4" t="inlineStr">
        <is>
          <t>Total</t>
        </is>
      </c>
      <c r="B33" s="6" t="n">
        <v>618</v>
      </c>
      <c r="C33" s="6" t="n">
        <v>85667</v>
      </c>
    </row>
    <row r="34">
      <c r="A34" s="4" t="inlineStr">
        <is>
          <t>Corporate/Partnership loans | Past Due</t>
        </is>
      </c>
    </row>
    <row r="35">
      <c r="A35" s="3" t="inlineStr">
        <is>
          <t>Recorded investment in loans, aged by payment status and presented by class</t>
        </is>
      </c>
    </row>
    <row r="36">
      <c r="A36" s="4" t="inlineStr">
        <is>
          <t>Total</t>
        </is>
      </c>
      <c r="B36" s="6" t="n">
        <v>0</v>
      </c>
      <c r="C36" s="6" t="n">
        <v>42946</v>
      </c>
    </row>
    <row r="37">
      <c r="A37" s="4" t="inlineStr">
        <is>
          <t>Corporate/Partnership loans | Greater Than 90 Days</t>
        </is>
      </c>
    </row>
    <row r="38">
      <c r="A38" s="3" t="inlineStr">
        <is>
          <t>Recorded investment in loans, aged by payment status and presented by class</t>
        </is>
      </c>
    </row>
    <row r="39">
      <c r="A39" s="4" t="inlineStr">
        <is>
          <t>Total</t>
        </is>
      </c>
      <c r="B39" s="6" t="n">
        <v>0</v>
      </c>
      <c r="C39" s="6" t="n">
        <v>0</v>
      </c>
    </row>
    <row r="40">
      <c r="A40" s="4" t="inlineStr">
        <is>
          <t>Corporate/Partnership loans | Less Than and Equal to 90 Days</t>
        </is>
      </c>
    </row>
    <row r="41">
      <c r="A41" s="3" t="inlineStr">
        <is>
          <t>Recorded investment in loans, aged by payment status and presented by class</t>
        </is>
      </c>
    </row>
    <row r="42">
      <c r="A42" s="4" t="inlineStr">
        <is>
          <t>Total</t>
        </is>
      </c>
      <c r="B42" s="6" t="n">
        <v>0</v>
      </c>
      <c r="C42" s="6" t="n">
        <v>42946</v>
      </c>
    </row>
    <row r="43">
      <c r="A43" s="4" t="inlineStr">
        <is>
          <t>Corporate/Partnership loans | Current</t>
        </is>
      </c>
    </row>
    <row r="44">
      <c r="A44" s="3" t="inlineStr">
        <is>
          <t>Recorded investment in loans, aged by payment status and presented by class</t>
        </is>
      </c>
    </row>
    <row r="45">
      <c r="A45" s="4" t="inlineStr">
        <is>
          <t>Total</t>
        </is>
      </c>
      <c r="B45" s="6" t="n">
        <v>618</v>
      </c>
      <c r="C45" s="6" t="n">
        <v>42721</v>
      </c>
    </row>
    <row r="46">
      <c r="A46" s="4" t="inlineStr">
        <is>
          <t>Subordinate mortgages</t>
        </is>
      </c>
    </row>
    <row r="47">
      <c r="A47" s="3" t="inlineStr">
        <is>
          <t>Recorded investment in loans, aged by payment status and presented by class</t>
        </is>
      </c>
    </row>
    <row r="48">
      <c r="A48" s="4" t="inlineStr">
        <is>
          <t>Total</t>
        </is>
      </c>
      <c r="B48" s="6" t="n">
        <v>12457</v>
      </c>
      <c r="C48" s="6" t="n">
        <v>11640</v>
      </c>
    </row>
    <row r="49">
      <c r="A49" s="4" t="inlineStr">
        <is>
          <t>Subordinate mortgages | Past Due</t>
        </is>
      </c>
    </row>
    <row r="50">
      <c r="A50" s="3" t="inlineStr">
        <is>
          <t>Recorded investment in loans, aged by payment status and presented by class</t>
        </is>
      </c>
    </row>
    <row r="51">
      <c r="A51" s="4" t="inlineStr">
        <is>
          <t>Total</t>
        </is>
      </c>
      <c r="B51" s="6" t="n">
        <v>0</v>
      </c>
      <c r="C51" s="6" t="n">
        <v>0</v>
      </c>
    </row>
    <row r="52">
      <c r="A52" s="4" t="inlineStr">
        <is>
          <t>Subordinate mortgages | Greater Than 90 Days</t>
        </is>
      </c>
    </row>
    <row r="53">
      <c r="A53" s="3" t="inlineStr">
        <is>
          <t>Recorded investment in loans, aged by payment status and presented by class</t>
        </is>
      </c>
    </row>
    <row r="54">
      <c r="A54" s="4" t="inlineStr">
        <is>
          <t>Total</t>
        </is>
      </c>
      <c r="B54" s="6" t="n">
        <v>0</v>
      </c>
      <c r="C54" s="6" t="n">
        <v>0</v>
      </c>
    </row>
    <row r="55">
      <c r="A55" s="4" t="inlineStr">
        <is>
          <t>Subordinate mortgages | Less Than and Equal to 90 Days</t>
        </is>
      </c>
    </row>
    <row r="56">
      <c r="A56" s="3" t="inlineStr">
        <is>
          <t>Recorded investment in loans, aged by payment status and presented by class</t>
        </is>
      </c>
    </row>
    <row r="57">
      <c r="A57" s="4" t="inlineStr">
        <is>
          <t>Total</t>
        </is>
      </c>
      <c r="B57" s="6" t="n">
        <v>0</v>
      </c>
      <c r="C57" s="6" t="n">
        <v>0</v>
      </c>
    </row>
    <row r="58">
      <c r="A58" s="4" t="inlineStr">
        <is>
          <t>Subordinate mortgages | Current</t>
        </is>
      </c>
    </row>
    <row r="59">
      <c r="A59" s="3" t="inlineStr">
        <is>
          <t>Recorded investment in loans, aged by payment status and presented by class</t>
        </is>
      </c>
    </row>
    <row r="60">
      <c r="A60" s="4" t="inlineStr">
        <is>
          <t>Total</t>
        </is>
      </c>
      <c r="B60" s="7" t="n">
        <v>12457</v>
      </c>
      <c r="C60" s="7" t="n">
        <v>1164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 width="21" customWidth="1" min="5" max="5"/>
  </cols>
  <sheetData>
    <row r="1">
      <c r="A1" s="1" t="inlineStr">
        <is>
          <t>Loans Receivable and Other Lending Investments, Net (Impaired Loans) (Details)</t>
        </is>
      </c>
      <c r="B1" s="2" t="inlineStr">
        <is>
          <t>3 Months Ended</t>
        </is>
      </c>
      <c r="C1" s="2" t="inlineStr">
        <is>
          <t>12 Months Ended</t>
        </is>
      </c>
    </row>
    <row r="2">
      <c r="B2" s="2" t="inlineStr">
        <is>
          <t>Dec. 31, 2020USD ($)loan</t>
        </is>
      </c>
      <c r="C2" s="2" t="inlineStr">
        <is>
          <t>Dec. 31, 2021USD ($)loan</t>
        </is>
      </c>
      <c r="D2" s="2" t="inlineStr">
        <is>
          <t>Dec. 31, 2020USD ($)loan</t>
        </is>
      </c>
      <c r="E2" s="2" t="inlineStr">
        <is>
          <t>Dec. 31, 2019USD ($)</t>
        </is>
      </c>
    </row>
    <row r="3">
      <c r="A3" s="3" t="inlineStr">
        <is>
          <t>Financing Receivable, Impaired [Line Items]</t>
        </is>
      </c>
    </row>
    <row r="4">
      <c r="A4" s="4" t="inlineStr">
        <is>
          <t>(Recovery of) provision for loan losses</t>
        </is>
      </c>
      <c r="C4" s="7" t="n">
        <v>-8085000</v>
      </c>
      <c r="D4" s="7" t="n">
        <v>8866000</v>
      </c>
      <c r="E4" s="7" t="n">
        <v>6482000</v>
      </c>
    </row>
    <row r="5">
      <c r="A5" s="3" t="inlineStr">
        <is>
          <t>Impaired Loans</t>
        </is>
      </c>
    </row>
    <row r="6">
      <c r="A6" s="4" t="inlineStr">
        <is>
          <t>Number of non accrual loans | loan</t>
        </is>
      </c>
      <c r="B6" s="6" t="n">
        <v>1</v>
      </c>
      <c r="C6" s="6" t="n">
        <v>1</v>
      </c>
      <c r="D6" s="6" t="n">
        <v>1</v>
      </c>
    </row>
    <row r="7">
      <c r="A7" s="4" t="inlineStr">
        <is>
          <t>Interest income on Impaired loans</t>
        </is>
      </c>
      <c r="C7" s="7" t="n">
        <v>0</v>
      </c>
      <c r="D7" s="7" t="n">
        <v>0</v>
      </c>
      <c r="E7" s="6" t="n">
        <v>0</v>
      </c>
    </row>
    <row r="8">
      <c r="A8" s="4" t="inlineStr">
        <is>
          <t>Nonperforming Financial Instruments | Senior mortgages</t>
        </is>
      </c>
    </row>
    <row r="9">
      <c r="A9" s="3" t="inlineStr">
        <is>
          <t>Financing Receivable, Impaired [Line Items]</t>
        </is>
      </c>
    </row>
    <row r="10">
      <c r="A10" s="4" t="inlineStr">
        <is>
          <t>Carrying value of loans</t>
        </is>
      </c>
      <c r="B10" s="7" t="n">
        <v>15200000</v>
      </c>
      <c r="D10" s="6" t="n">
        <v>15200000</v>
      </c>
    </row>
    <row r="11">
      <c r="A11" s="4" t="inlineStr">
        <is>
          <t>Proceeds from collection of loan receivable</t>
        </is>
      </c>
      <c r="B11" s="6" t="n">
        <v>11000000</v>
      </c>
    </row>
    <row r="12">
      <c r="A12" s="4" t="inlineStr">
        <is>
          <t>(Recovery of) provision for loan losses</t>
        </is>
      </c>
      <c r="B12" s="6" t="n">
        <v>4200000</v>
      </c>
    </row>
    <row r="13">
      <c r="A13" s="4" t="inlineStr">
        <is>
          <t>Commercial Portfolio Segment</t>
        </is>
      </c>
    </row>
    <row r="14">
      <c r="A14" s="3" t="inlineStr">
        <is>
          <t>Impaired Loans</t>
        </is>
      </c>
    </row>
    <row r="15">
      <c r="A15" s="4" t="inlineStr">
        <is>
          <t>Amortized Cost</t>
        </is>
      </c>
      <c r="B15" s="6" t="n">
        <v>53305000</v>
      </c>
      <c r="C15" s="6" t="n">
        <v>59640000</v>
      </c>
      <c r="D15" s="6" t="n">
        <v>53305000</v>
      </c>
    </row>
    <row r="16">
      <c r="A16" s="4" t="inlineStr">
        <is>
          <t>Unpaid Principal Balance</t>
        </is>
      </c>
      <c r="B16" s="6" t="n">
        <v>52552000</v>
      </c>
      <c r="C16" s="6" t="n">
        <v>58888000</v>
      </c>
      <c r="D16" s="6" t="n">
        <v>52552000</v>
      </c>
    </row>
    <row r="17">
      <c r="A17" s="4" t="inlineStr">
        <is>
          <t>Related Allowance</t>
        </is>
      </c>
      <c r="B17" s="6" t="n">
        <v>-743000</v>
      </c>
      <c r="C17" s="6" t="n">
        <v>-576000</v>
      </c>
      <c r="D17" s="6" t="n">
        <v>-743000</v>
      </c>
    </row>
    <row r="18">
      <c r="A18" s="4" t="inlineStr">
        <is>
          <t>Impaired loans, average recorded investment, total</t>
        </is>
      </c>
      <c r="C18" s="6" t="n">
        <v>57853000</v>
      </c>
      <c r="D18" s="6" t="n">
        <v>50205000</v>
      </c>
      <c r="E18" s="6" t="n">
        <v>38556000</v>
      </c>
    </row>
    <row r="19">
      <c r="A19" s="4" t="inlineStr">
        <is>
          <t>Impaired loans, interest income recognized, total</t>
        </is>
      </c>
      <c r="C19" s="6" t="n">
        <v>0</v>
      </c>
      <c r="D19" s="6" t="n">
        <v>2145000</v>
      </c>
      <c r="E19" s="6" t="n">
        <v>0</v>
      </c>
    </row>
    <row r="20">
      <c r="A20" s="4" t="inlineStr">
        <is>
          <t>Commercial Portfolio Segment | Senior mortgages</t>
        </is>
      </c>
    </row>
    <row r="21">
      <c r="A21" s="3" t="inlineStr">
        <is>
          <t>Impaired Loans</t>
        </is>
      </c>
    </row>
    <row r="22">
      <c r="A22" s="4" t="inlineStr">
        <is>
          <t>Amortized Cost</t>
        </is>
      </c>
      <c r="B22" s="6" t="n">
        <v>53305000</v>
      </c>
      <c r="C22" s="6" t="n">
        <v>59640000</v>
      </c>
      <c r="D22" s="6" t="n">
        <v>53305000</v>
      </c>
    </row>
    <row r="23">
      <c r="A23" s="4" t="inlineStr">
        <is>
          <t>Unpaid Principal Balance</t>
        </is>
      </c>
      <c r="B23" s="6" t="n">
        <v>52552000</v>
      </c>
      <c r="C23" s="6" t="n">
        <v>58888000</v>
      </c>
      <c r="D23" s="6" t="n">
        <v>52552000</v>
      </c>
    </row>
    <row r="24">
      <c r="A24" s="4" t="inlineStr">
        <is>
          <t>Related Allowance</t>
        </is>
      </c>
      <c r="B24" s="7" t="n">
        <v>-743000</v>
      </c>
      <c r="C24" s="6" t="n">
        <v>-576000</v>
      </c>
      <c r="D24" s="6" t="n">
        <v>-743000</v>
      </c>
    </row>
    <row r="25">
      <c r="A25" s="4" t="inlineStr">
        <is>
          <t>Impaired loans, average recorded investment, total</t>
        </is>
      </c>
      <c r="C25" s="6" t="n">
        <v>57853000</v>
      </c>
      <c r="D25" s="6" t="n">
        <v>50205000</v>
      </c>
      <c r="E25" s="6" t="n">
        <v>38556000</v>
      </c>
    </row>
    <row r="26">
      <c r="A26" s="4" t="inlineStr">
        <is>
          <t>Impaired loans, interest income recognized, total</t>
        </is>
      </c>
      <c r="C26" s="7" t="n">
        <v>0</v>
      </c>
      <c r="D26" s="7" t="n">
        <v>2145000</v>
      </c>
      <c r="E26" s="7" t="n">
        <v>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declared - common (in dollars per share)</t>
        </is>
      </c>
      <c r="B4" s="8" t="n">
        <v>0.485</v>
      </c>
      <c r="C4" s="9" t="n">
        <v>0.43</v>
      </c>
      <c r="D4" s="9" t="n">
        <v>0.3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 width="13" customWidth="1" min="9" max="9"/>
  </cols>
  <sheetData>
    <row r="1">
      <c r="A1" s="1" t="inlineStr">
        <is>
          <t>Loans Receivable and Other Lending Investments, net (Loan Receivable Held for Sale) (Details) - USD ($) $ in Thousands</t>
        </is>
      </c>
      <c r="B1" s="2" t="inlineStr">
        <is>
          <t>1 Months Ended</t>
        </is>
      </c>
      <c r="D1" s="2" t="inlineStr">
        <is>
          <t>7 Months Ended</t>
        </is>
      </c>
      <c r="E1" s="2" t="inlineStr">
        <is>
          <t>12 Months Ended</t>
        </is>
      </c>
    </row>
    <row r="2">
      <c r="B2" s="2" t="inlineStr">
        <is>
          <t>Sep. 30, 2021</t>
        </is>
      </c>
      <c r="C2" s="2" t="inlineStr">
        <is>
          <t>Mar. 31, 2021</t>
        </is>
      </c>
      <c r="D2" s="2" t="inlineStr">
        <is>
          <t>Sep. 30, 2021</t>
        </is>
      </c>
      <c r="E2" s="2" t="inlineStr">
        <is>
          <t>Dec. 31, 2021</t>
        </is>
      </c>
      <c r="F2" s="2" t="inlineStr">
        <is>
          <t>Dec. 31, 2020</t>
        </is>
      </c>
      <c r="G2" s="2" t="inlineStr">
        <is>
          <t>Dec. 31, 2019</t>
        </is>
      </c>
      <c r="H2" s="2" t="inlineStr">
        <is>
          <t>Jun. 30, 2021</t>
        </is>
      </c>
      <c r="I2" s="2" t="inlineStr">
        <is>
          <t>May 31, 2019</t>
        </is>
      </c>
    </row>
    <row r="3">
      <c r="A3" s="3" t="inlineStr">
        <is>
          <t>Debt Securities, Available-for-sale [Line Items]</t>
        </is>
      </c>
    </row>
    <row r="4">
      <c r="A4" s="4" t="inlineStr">
        <is>
          <t>Income from sales of real estate</t>
        </is>
      </c>
      <c r="E4" s="7" t="n">
        <v>26319</v>
      </c>
      <c r="F4" s="7" t="n">
        <v>6318</v>
      </c>
      <c r="G4" s="7" t="n">
        <v>11969</v>
      </c>
    </row>
    <row r="5">
      <c r="A5" s="4" t="inlineStr">
        <is>
          <t>Purchase price for properties acquired</t>
        </is>
      </c>
      <c r="I5" s="7" t="n">
        <v>44100</v>
      </c>
    </row>
    <row r="6">
      <c r="A6" s="4" t="inlineStr">
        <is>
          <t>Loan receivable held for sale</t>
        </is>
      </c>
      <c r="E6" s="7" t="n">
        <v>43215</v>
      </c>
    </row>
    <row r="7">
      <c r="A7" s="4" t="inlineStr">
        <is>
          <t>Safehold Inc.</t>
        </is>
      </c>
    </row>
    <row r="8">
      <c r="A8" s="3" t="inlineStr">
        <is>
          <t>Debt Securities, Available-for-sale [Line Items]</t>
        </is>
      </c>
    </row>
    <row r="9">
      <c r="A9" s="4" t="inlineStr">
        <is>
          <t>Amount of loan funded</t>
        </is>
      </c>
      <c r="C9" s="7" t="n">
        <v>16100</v>
      </c>
    </row>
    <row r="10">
      <c r="A10" s="4" t="inlineStr">
        <is>
          <t>Deferred purchase price</t>
        </is>
      </c>
      <c r="C10" s="6" t="n">
        <v>11900</v>
      </c>
    </row>
    <row r="11">
      <c r="A11" s="4" t="inlineStr">
        <is>
          <t>Leasehold improvement allowance</t>
        </is>
      </c>
      <c r="C11" s="7" t="n">
        <v>52000</v>
      </c>
    </row>
    <row r="12">
      <c r="A12" s="4" t="inlineStr">
        <is>
          <t>Payment of deferred purchase price</t>
        </is>
      </c>
      <c r="D12" s="7" t="n">
        <v>6000</v>
      </c>
    </row>
    <row r="13">
      <c r="A13" s="4" t="inlineStr">
        <is>
          <t>Consideration received</t>
        </is>
      </c>
      <c r="B13" s="7" t="n">
        <v>22100</v>
      </c>
    </row>
    <row r="14">
      <c r="A14" s="4" t="inlineStr">
        <is>
          <t>Income from sales of real estate</t>
        </is>
      </c>
      <c r="B14" s="7" t="n">
        <v>0</v>
      </c>
    </row>
    <row r="15">
      <c r="A15" s="4" t="inlineStr">
        <is>
          <t>Loans Receivable Held-for-sale</t>
        </is>
      </c>
    </row>
    <row r="16">
      <c r="A16" s="3" t="inlineStr">
        <is>
          <t>Debt Securities, Available-for-sale [Line Items]</t>
        </is>
      </c>
    </row>
    <row r="17">
      <c r="A17" s="4" t="inlineStr">
        <is>
          <t>Loan receivable held for sale</t>
        </is>
      </c>
      <c r="H17" s="7" t="n">
        <v>42000</v>
      </c>
    </row>
  </sheetData>
  <mergeCells count="3">
    <mergeCell ref="A1:A2"/>
    <mergeCell ref="B1:C1"/>
    <mergeCell ref="E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Other Lending Investments, net (Other Lending Investments) (Details) - USD ($) $ in Thousands</t>
        </is>
      </c>
      <c r="B1" s="2" t="inlineStr">
        <is>
          <t>Dec. 31, 2021</t>
        </is>
      </c>
      <c r="C1" s="2" t="inlineStr">
        <is>
          <t>Dec. 31, 2020</t>
        </is>
      </c>
    </row>
    <row r="2">
      <c r="A2" s="3" t="inlineStr">
        <is>
          <t>Available-for-Sale Securities</t>
        </is>
      </c>
    </row>
    <row r="3">
      <c r="A3" s="4" t="inlineStr">
        <is>
          <t>Amortized Cost Basis</t>
        </is>
      </c>
      <c r="B3" s="7" t="n">
        <v>23855</v>
      </c>
    </row>
    <row r="4">
      <c r="A4" s="4" t="inlineStr">
        <is>
          <t>Estimated Fair Value</t>
        </is>
      </c>
      <c r="B4" s="6" t="n">
        <v>28092</v>
      </c>
    </row>
    <row r="5">
      <c r="A5" s="3" t="inlineStr">
        <is>
          <t>Held-to-Maturity Securities</t>
        </is>
      </c>
    </row>
    <row r="6">
      <c r="A6" s="4" t="inlineStr">
        <is>
          <t>Amortized Cost Basis</t>
        </is>
      </c>
      <c r="B6" s="6" t="n">
        <v>96838</v>
      </c>
    </row>
    <row r="7">
      <c r="A7" s="4" t="inlineStr">
        <is>
          <t>Estimated Fair Value</t>
        </is>
      </c>
      <c r="B7" s="6" t="n">
        <v>96838</v>
      </c>
    </row>
    <row r="8">
      <c r="A8" s="3" t="inlineStr">
        <is>
          <t>Total Other Lending Investments</t>
        </is>
      </c>
    </row>
    <row r="9">
      <c r="A9" s="4" t="inlineStr">
        <is>
          <t>Face Value</t>
        </is>
      </c>
      <c r="B9" s="6" t="n">
        <v>123855</v>
      </c>
      <c r="C9" s="7" t="n">
        <v>120680</v>
      </c>
    </row>
    <row r="10">
      <c r="A10" s="4" t="inlineStr">
        <is>
          <t>Amortized Cost Basis</t>
        </is>
      </c>
      <c r="B10" s="6" t="n">
        <v>120693</v>
      </c>
      <c r="C10" s="6" t="n">
        <v>111395</v>
      </c>
    </row>
    <row r="11">
      <c r="A11" s="4" t="inlineStr">
        <is>
          <t>Net Unrealized Gain</t>
        </is>
      </c>
      <c r="B11" s="6" t="n">
        <v>4237</v>
      </c>
      <c r="C11" s="6" t="n">
        <v>4594</v>
      </c>
    </row>
    <row r="12">
      <c r="A12" s="4" t="inlineStr">
        <is>
          <t>Estimated Fair Value</t>
        </is>
      </c>
      <c r="B12" s="6" t="n">
        <v>124930</v>
      </c>
      <c r="C12" s="6" t="n">
        <v>115989</v>
      </c>
    </row>
    <row r="13">
      <c r="A13" s="4" t="inlineStr">
        <is>
          <t>Net Carrying Value</t>
        </is>
      </c>
      <c r="B13" s="6" t="n">
        <v>124930</v>
      </c>
      <c r="C13" s="6" t="n">
        <v>115989</v>
      </c>
    </row>
    <row r="14">
      <c r="A14" s="4" t="inlineStr">
        <is>
          <t>Municipal debt securities</t>
        </is>
      </c>
    </row>
    <row r="15">
      <c r="A15" s="3" t="inlineStr">
        <is>
          <t>Available-for-Sale Securities</t>
        </is>
      </c>
    </row>
    <row r="16">
      <c r="A16" s="4" t="inlineStr">
        <is>
          <t>Face Value</t>
        </is>
      </c>
      <c r="B16" s="6" t="n">
        <v>23855</v>
      </c>
      <c r="C16" s="6" t="n">
        <v>20680</v>
      </c>
    </row>
    <row r="17">
      <c r="A17" s="4" t="inlineStr">
        <is>
          <t>Amortized Cost Basis</t>
        </is>
      </c>
      <c r="B17" s="6" t="n">
        <v>23855</v>
      </c>
      <c r="C17" s="6" t="n">
        <v>20680</v>
      </c>
    </row>
    <row r="18">
      <c r="A18" s="4" t="inlineStr">
        <is>
          <t>Net Unrealized Gain</t>
        </is>
      </c>
      <c r="B18" s="6" t="n">
        <v>4237</v>
      </c>
      <c r="C18" s="6" t="n">
        <v>4594</v>
      </c>
    </row>
    <row r="19">
      <c r="A19" s="4" t="inlineStr">
        <is>
          <t>Estimated Fair Value</t>
        </is>
      </c>
      <c r="B19" s="6" t="n">
        <v>28092</v>
      </c>
      <c r="C19" s="6" t="n">
        <v>25274</v>
      </c>
    </row>
    <row r="20">
      <c r="A20" s="4" t="inlineStr">
        <is>
          <t>Net Carrying Value</t>
        </is>
      </c>
      <c r="B20" s="6" t="n">
        <v>28092</v>
      </c>
      <c r="C20" s="6" t="n">
        <v>25274</v>
      </c>
    </row>
    <row r="21">
      <c r="A21" s="4" t="inlineStr">
        <is>
          <t>Debt securities</t>
        </is>
      </c>
    </row>
    <row r="22">
      <c r="A22" s="3" t="inlineStr">
        <is>
          <t>Held-to-Maturity Securities</t>
        </is>
      </c>
    </row>
    <row r="23">
      <c r="A23" s="4" t="inlineStr">
        <is>
          <t>Face Value</t>
        </is>
      </c>
      <c r="B23" s="6" t="n">
        <v>100000</v>
      </c>
      <c r="C23" s="6" t="n">
        <v>100000</v>
      </c>
    </row>
    <row r="24">
      <c r="A24" s="4" t="inlineStr">
        <is>
          <t>Amortized Cost Basis</t>
        </is>
      </c>
      <c r="B24" s="6" t="n">
        <v>96838</v>
      </c>
      <c r="C24" s="6" t="n">
        <v>90715</v>
      </c>
    </row>
    <row r="25">
      <c r="A25" s="4" t="inlineStr">
        <is>
          <t>Net Unrealized Gain</t>
        </is>
      </c>
      <c r="B25" s="6" t="n">
        <v>0</v>
      </c>
      <c r="C25" s="6" t="n">
        <v>0</v>
      </c>
    </row>
    <row r="26">
      <c r="A26" s="4" t="inlineStr">
        <is>
          <t>Estimated Fair Value</t>
        </is>
      </c>
      <c r="B26" s="6" t="n">
        <v>96838</v>
      </c>
      <c r="C26" s="6" t="n">
        <v>90715</v>
      </c>
    </row>
    <row r="27">
      <c r="A27" s="4" t="inlineStr">
        <is>
          <t>Net Carrying Value</t>
        </is>
      </c>
      <c r="B27" s="7" t="n">
        <v>96838</v>
      </c>
      <c r="C27" s="7" t="n">
        <v>9071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Loans Receivable and Other Lending Investments, net (Maturities of Company Securities) (Details) $ in Thousands</t>
        </is>
      </c>
      <c r="B1" s="2" t="inlineStr">
        <is>
          <t>Dec. 31, 2021USD ($)</t>
        </is>
      </c>
    </row>
    <row r="2">
      <c r="A2" s="3" t="inlineStr">
        <is>
          <t>Amortized Cost Basis</t>
        </is>
      </c>
    </row>
    <row r="3">
      <c r="A3" s="4" t="inlineStr">
        <is>
          <t>Within one year</t>
        </is>
      </c>
      <c r="B3" s="7" t="n">
        <v>0</v>
      </c>
    </row>
    <row r="4">
      <c r="A4" s="4" t="inlineStr">
        <is>
          <t>After one year through 5 years</t>
        </is>
      </c>
      <c r="B4" s="6" t="n">
        <v>96838</v>
      </c>
    </row>
    <row r="5">
      <c r="A5" s="4" t="inlineStr">
        <is>
          <t>After 5 years through 10 years</t>
        </is>
      </c>
      <c r="B5" s="6" t="n">
        <v>0</v>
      </c>
    </row>
    <row r="6">
      <c r="A6" s="4" t="inlineStr">
        <is>
          <t>After 10 years</t>
        </is>
      </c>
      <c r="B6" s="6" t="n">
        <v>0</v>
      </c>
    </row>
    <row r="7">
      <c r="A7" s="4" t="inlineStr">
        <is>
          <t>Amortized Cost Basis</t>
        </is>
      </c>
      <c r="B7" s="6" t="n">
        <v>96838</v>
      </c>
    </row>
    <row r="8">
      <c r="A8" s="3" t="inlineStr">
        <is>
          <t>Estimated Fair Value</t>
        </is>
      </c>
    </row>
    <row r="9">
      <c r="A9" s="4" t="inlineStr">
        <is>
          <t>Within one year</t>
        </is>
      </c>
      <c r="B9" s="6" t="n">
        <v>0</v>
      </c>
    </row>
    <row r="10">
      <c r="A10" s="4" t="inlineStr">
        <is>
          <t>After one year through 5 years</t>
        </is>
      </c>
      <c r="B10" s="6" t="n">
        <v>96838</v>
      </c>
    </row>
    <row r="11">
      <c r="A11" s="4" t="inlineStr">
        <is>
          <t>After 5 years through 10 years</t>
        </is>
      </c>
      <c r="B11" s="6" t="n">
        <v>0</v>
      </c>
    </row>
    <row r="12">
      <c r="A12" s="4" t="inlineStr">
        <is>
          <t>After 10 years</t>
        </is>
      </c>
      <c r="B12" s="6" t="n">
        <v>0</v>
      </c>
    </row>
    <row r="13">
      <c r="A13" s="4" t="inlineStr">
        <is>
          <t>Total</t>
        </is>
      </c>
      <c r="B13" s="6" t="n">
        <v>96838</v>
      </c>
    </row>
    <row r="14">
      <c r="A14" s="3" t="inlineStr">
        <is>
          <t>Amortized Cost Basis</t>
        </is>
      </c>
    </row>
    <row r="15">
      <c r="A15" s="4" t="inlineStr">
        <is>
          <t>Within one year</t>
        </is>
      </c>
      <c r="B15" s="6" t="n">
        <v>0</v>
      </c>
    </row>
    <row r="16">
      <c r="A16" s="4" t="inlineStr">
        <is>
          <t>After one year through 5 years</t>
        </is>
      </c>
      <c r="B16" s="6" t="n">
        <v>0</v>
      </c>
    </row>
    <row r="17">
      <c r="A17" s="4" t="inlineStr">
        <is>
          <t>After 5 years through 10 years</t>
        </is>
      </c>
      <c r="B17" s="6" t="n">
        <v>0</v>
      </c>
    </row>
    <row r="18">
      <c r="A18" s="4" t="inlineStr">
        <is>
          <t>After 10 years</t>
        </is>
      </c>
      <c r="B18" s="6" t="n">
        <v>23855</v>
      </c>
    </row>
    <row r="19">
      <c r="A19" s="4" t="inlineStr">
        <is>
          <t>Amortized Cost Basis</t>
        </is>
      </c>
      <c r="B19" s="6" t="n">
        <v>23855</v>
      </c>
    </row>
    <row r="20">
      <c r="A20" s="3" t="inlineStr">
        <is>
          <t>Estimated Fair Value</t>
        </is>
      </c>
    </row>
    <row r="21">
      <c r="A21" s="4" t="inlineStr">
        <is>
          <t>Within one year</t>
        </is>
      </c>
      <c r="B21" s="6" t="n">
        <v>0</v>
      </c>
    </row>
    <row r="22">
      <c r="A22" s="4" t="inlineStr">
        <is>
          <t>After one year through 5 years</t>
        </is>
      </c>
      <c r="B22" s="6" t="n">
        <v>0</v>
      </c>
    </row>
    <row r="23">
      <c r="A23" s="4" t="inlineStr">
        <is>
          <t>After 5 years through 10 years</t>
        </is>
      </c>
      <c r="B23" s="6" t="n">
        <v>0</v>
      </c>
    </row>
    <row r="24">
      <c r="A24" s="4" t="inlineStr">
        <is>
          <t>After 10 years</t>
        </is>
      </c>
      <c r="B24" s="6" t="n">
        <v>28092</v>
      </c>
    </row>
    <row r="25">
      <c r="A25" s="4" t="inlineStr">
        <is>
          <t>Total</t>
        </is>
      </c>
      <c r="B25" s="7" t="n">
        <v>2809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vestments (Schedule of Other Investments) (Details) - USD ($) $ / shares in Units, $ in Thousands, shares in Million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Other investments</t>
        </is>
      </c>
      <c r="B4" s="7" t="n">
        <v>1297281</v>
      </c>
      <c r="C4" s="7" t="n">
        <v>1097562</v>
      </c>
    </row>
    <row r="5">
      <c r="A5" s="4" t="inlineStr">
        <is>
          <t>Earnings (losses) from equity method investments</t>
        </is>
      </c>
      <c r="B5" s="6" t="n">
        <v>154344</v>
      </c>
      <c r="C5" s="6" t="n">
        <v>39472</v>
      </c>
      <c r="D5" s="7" t="n">
        <v>42378</v>
      </c>
    </row>
    <row r="6">
      <c r="A6" s="4" t="inlineStr">
        <is>
          <t>Interest expense</t>
        </is>
      </c>
      <c r="B6" s="6" t="n">
        <v>115400</v>
      </c>
      <c r="C6" s="6" t="n">
        <v>126828</v>
      </c>
      <c r="D6" s="6" t="n">
        <v>141699</v>
      </c>
    </row>
    <row r="7">
      <c r="A7" s="4" t="inlineStr">
        <is>
          <t>Mark-to-market gain</t>
        </is>
      </c>
      <c r="B7" s="7" t="n">
        <v>18900</v>
      </c>
      <c r="C7" s="6" t="n">
        <v>23900</v>
      </c>
    </row>
    <row r="8">
      <c r="A8" s="4" t="inlineStr">
        <is>
          <t>Safehold Inc.</t>
        </is>
      </c>
    </row>
    <row r="9">
      <c r="A9" s="3" t="inlineStr">
        <is>
          <t>Schedule of Equity Method Investments [Line Items]</t>
        </is>
      </c>
    </row>
    <row r="10">
      <c r="A10" s="4" t="inlineStr">
        <is>
          <t>Number of shares owned (in shares)</t>
        </is>
      </c>
      <c r="B10" s="11" t="n">
        <v>36.6</v>
      </c>
    </row>
    <row r="11">
      <c r="A11" s="4" t="inlineStr">
        <is>
          <t>Closing price (in dollars per share)</t>
        </is>
      </c>
      <c r="B11" s="9" t="n">
        <v>79.84999999999999</v>
      </c>
    </row>
    <row r="12">
      <c r="A12" s="4" t="inlineStr">
        <is>
          <t>Market value</t>
        </is>
      </c>
      <c r="B12" s="7" t="n">
        <v>2900000</v>
      </c>
    </row>
    <row r="13">
      <c r="A13" s="4" t="inlineStr">
        <is>
          <t>Dilution gain</t>
        </is>
      </c>
      <c r="B13" s="6" t="n">
        <v>60700</v>
      </c>
      <c r="C13" s="6" t="n">
        <v>14400</v>
      </c>
      <c r="D13" s="6" t="n">
        <v>7600</v>
      </c>
    </row>
    <row r="14">
      <c r="A14" s="4" t="inlineStr">
        <is>
          <t>Equity Method Investment, Nonconsolidated Investee or Group of Investees | Other strategic investments</t>
        </is>
      </c>
    </row>
    <row r="15">
      <c r="A15" s="3" t="inlineStr">
        <is>
          <t>Schedule of Equity Method Investments [Line Items]</t>
        </is>
      </c>
    </row>
    <row r="16">
      <c r="A16" s="4" t="inlineStr">
        <is>
          <t>Other investments</t>
        </is>
      </c>
      <c r="B16" s="6" t="n">
        <v>66770</v>
      </c>
      <c r="C16" s="6" t="n">
        <v>69911</v>
      </c>
    </row>
    <row r="17">
      <c r="A17" s="4" t="inlineStr">
        <is>
          <t>Earnings (losses) from equity method investments</t>
        </is>
      </c>
      <c r="B17" s="6" t="n">
        <v>9345</v>
      </c>
      <c r="C17" s="6" t="n">
        <v>-1075</v>
      </c>
      <c r="D17" s="6" t="n">
        <v>-6</v>
      </c>
    </row>
    <row r="18">
      <c r="A18" s="4" t="inlineStr">
        <is>
          <t>Real estate equity investments</t>
        </is>
      </c>
    </row>
    <row r="19">
      <c r="A19" s="3" t="inlineStr">
        <is>
          <t>Schedule of Equity Method Investments [Line Items]</t>
        </is>
      </c>
    </row>
    <row r="20">
      <c r="A20" s="4" t="inlineStr">
        <is>
          <t>Carrying value</t>
        </is>
      </c>
      <c r="B20" s="6" t="n">
        <v>1230511</v>
      </c>
      <c r="C20" s="6" t="n">
        <v>1027651</v>
      </c>
    </row>
    <row r="21">
      <c r="A21" s="4" t="inlineStr">
        <is>
          <t>Earnings (losses) from equity method investments</t>
        </is>
      </c>
      <c r="B21" s="6" t="n">
        <v>144999</v>
      </c>
      <c r="C21" s="6" t="n">
        <v>40547</v>
      </c>
      <c r="D21" s="6" t="n">
        <v>42384</v>
      </c>
    </row>
    <row r="22">
      <c r="A22" s="4" t="inlineStr">
        <is>
          <t>Real estate equity investments | Safehold Inc.</t>
        </is>
      </c>
    </row>
    <row r="23">
      <c r="A23" s="3" t="inlineStr">
        <is>
          <t>Schedule of Equity Method Investments [Line Items]</t>
        </is>
      </c>
    </row>
    <row r="24">
      <c r="A24" s="4" t="inlineStr">
        <is>
          <t>Carrying value</t>
        </is>
      </c>
      <c r="B24" s="6" t="n">
        <v>1168532</v>
      </c>
      <c r="C24" s="6" t="n">
        <v>937712</v>
      </c>
    </row>
    <row r="25">
      <c r="A25" s="4" t="inlineStr">
        <is>
          <t>Earnings (losses) from equity method investments</t>
        </is>
      </c>
      <c r="B25" s="6" t="n">
        <v>108393</v>
      </c>
      <c r="C25" s="6" t="n">
        <v>53476</v>
      </c>
      <c r="D25" s="6" t="n">
        <v>29764</v>
      </c>
    </row>
    <row r="26">
      <c r="A26" s="4" t="inlineStr">
        <is>
          <t>Real estate equity investments | Other real estate equity investments</t>
        </is>
      </c>
    </row>
    <row r="27">
      <c r="A27" s="3" t="inlineStr">
        <is>
          <t>Schedule of Equity Method Investments [Line Items]</t>
        </is>
      </c>
    </row>
    <row r="28">
      <c r="A28" s="4" t="inlineStr">
        <is>
          <t>Carrying value</t>
        </is>
      </c>
      <c r="B28" s="6" t="n">
        <v>61979</v>
      </c>
      <c r="C28" s="6" t="n">
        <v>89939</v>
      </c>
    </row>
    <row r="29">
      <c r="A29" s="4" t="inlineStr">
        <is>
          <t>Earnings (losses) from equity method investments</t>
        </is>
      </c>
      <c r="B29" s="7" t="n">
        <v>36606</v>
      </c>
      <c r="C29" s="7" t="n">
        <v>-12929</v>
      </c>
      <c r="D29" s="7" t="n">
        <v>1262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X135"/>
  <sheetViews>
    <sheetView workbookViewId="0">
      <selection activeCell="A1" sqref="A1"/>
    </sheetView>
  </sheetViews>
  <sheetFormatPr baseColWidth="8" defaultRowHeight="15"/>
  <cols>
    <col width="80" customWidth="1" min="1" max="1"/>
    <col width="21" customWidth="1" min="2" max="2"/>
    <col width="27" customWidth="1" min="3" max="3"/>
    <col width="30" customWidth="1" min="4" max="4"/>
    <col width="21" customWidth="1" min="5" max="5"/>
    <col width="21" customWidth="1" min="6" max="6"/>
    <col width="27" customWidth="1" min="7" max="7"/>
    <col width="21" customWidth="1" min="8" max="8"/>
    <col width="21" customWidth="1" min="9" max="9"/>
    <col width="14" customWidth="1" min="10" max="10"/>
    <col width="27" customWidth="1" min="11" max="11"/>
    <col width="27" customWidth="1" min="12" max="12"/>
    <col width="27" customWidth="1" min="13" max="13"/>
    <col width="13" customWidth="1" min="14" max="14"/>
    <col width="14" customWidth="1" min="15" max="15"/>
    <col width="45" customWidth="1" min="16" max="16"/>
    <col width="21" customWidth="1" min="17" max="17"/>
    <col width="37" customWidth="1" min="18" max="18"/>
    <col width="21" customWidth="1" min="19" max="19"/>
    <col width="37" customWidth="1" min="20" max="20"/>
    <col width="21" customWidth="1" min="21" max="21"/>
    <col width="21" customWidth="1" min="22" max="22"/>
    <col width="21" customWidth="1" min="23" max="23"/>
    <col width="21" customWidth="1" min="24" max="24"/>
  </cols>
  <sheetData>
    <row r="1">
      <c r="A1" s="1" t="inlineStr">
        <is>
          <t>Other Investments (Safehold Inc). (Details) $ / shares in Units, $ in Thousands</t>
        </is>
      </c>
      <c r="B1" s="2" t="inlineStr">
        <is>
          <t>1 Months Ended</t>
        </is>
      </c>
      <c r="R1" s="2" t="inlineStr">
        <is>
          <t>3 Months Ended</t>
        </is>
      </c>
      <c r="S1" s="2" t="inlineStr">
        <is>
          <t>6 Months Ended</t>
        </is>
      </c>
      <c r="T1" s="2" t="inlineStr">
        <is>
          <t>12 Months Ended</t>
        </is>
      </c>
    </row>
    <row r="2">
      <c r="B2" s="2" t="inlineStr">
        <is>
          <t>Nov. 30, 2021USD ($)</t>
        </is>
      </c>
      <c r="C2" s="2" t="inlineStr">
        <is>
          <t>Sep. 30, 2021USD ($)shares</t>
        </is>
      </c>
      <c r="D2" s="2" t="inlineStr">
        <is>
          <t>Jun. 30, 2021USD ($)agreement</t>
        </is>
      </c>
      <c r="E2" s="2" t="inlineStr">
        <is>
          <t>Feb. 28, 2021USD ($)</t>
        </is>
      </c>
      <c r="F2" s="2" t="inlineStr">
        <is>
          <t>Jan. 31, 2021USD ($)</t>
        </is>
      </c>
      <c r="G2" s="2" t="inlineStr">
        <is>
          <t>Nov. 30, 2020USD ($)shares</t>
        </is>
      </c>
      <c r="H2" s="2" t="inlineStr">
        <is>
          <t>Oct. 31, 2020USD ($)</t>
        </is>
      </c>
      <c r="I2" s="2" t="inlineStr">
        <is>
          <t>Sep. 30, 2020USD ($)</t>
        </is>
      </c>
      <c r="J2" s="2" t="inlineStr">
        <is>
          <t>Jun. 30, 2020</t>
        </is>
      </c>
      <c r="K2" s="2" t="inlineStr">
        <is>
          <t>Mar. 31, 2020USD ($)shares</t>
        </is>
      </c>
      <c r="L2" s="2" t="inlineStr">
        <is>
          <t>Nov. 30, 2019USD ($)shares</t>
        </is>
      </c>
      <c r="M2" s="2" t="inlineStr">
        <is>
          <t>Aug. 31, 2019USD ($)shares</t>
        </is>
      </c>
      <c r="N2" s="2" t="inlineStr">
        <is>
          <t>May 31, 2019</t>
        </is>
      </c>
      <c r="O2" s="2" t="inlineStr">
        <is>
          <t>Feb. 28, 2019</t>
        </is>
      </c>
      <c r="P2" s="2" t="inlineStr">
        <is>
          <t>Jan. 31, 2019USD ($)director$ / sharesshares</t>
        </is>
      </c>
      <c r="Q2" s="2" t="inlineStr">
        <is>
          <t>Oct. 31, 2017USD ($)</t>
        </is>
      </c>
      <c r="R2" s="2" t="inlineStr">
        <is>
          <t>Dec. 31, 2021USD ($)$ / sharesshares</t>
        </is>
      </c>
      <c r="S2" s="2" t="inlineStr">
        <is>
          <t>Jun. 30, 2021USD ($)</t>
        </is>
      </c>
      <c r="T2" s="2" t="inlineStr">
        <is>
          <t>Dec. 31, 2021USD ($)$ / sharesshares</t>
        </is>
      </c>
      <c r="U2" s="2" t="inlineStr">
        <is>
          <t>Dec. 31, 2020USD ($)</t>
        </is>
      </c>
      <c r="V2" s="2" t="inlineStr">
        <is>
          <t>Dec. 31, 2019USD ($)</t>
        </is>
      </c>
      <c r="W2" s="2" t="inlineStr">
        <is>
          <t>Mar. 31, 2021USD ($)</t>
        </is>
      </c>
      <c r="X2" s="2" t="inlineStr">
        <is>
          <t>Aug. 31, 2017USD ($)</t>
        </is>
      </c>
    </row>
    <row r="3">
      <c r="A3" s="3" t="inlineStr">
        <is>
          <t>Schedule of Equity Method Investments [Line Items]</t>
        </is>
      </c>
    </row>
    <row r="4">
      <c r="A4" s="4" t="inlineStr">
        <is>
          <t>Equity interest</t>
        </is>
      </c>
      <c r="R4" s="4" t="inlineStr">
        <is>
          <t>51.90%</t>
        </is>
      </c>
      <c r="T4" s="4" t="inlineStr">
        <is>
          <t>51.90%</t>
        </is>
      </c>
    </row>
    <row r="5">
      <c r="A5" s="4" t="inlineStr">
        <is>
          <t>Number of limited partnership units purchased (in shares) | shares</t>
        </is>
      </c>
      <c r="P5" s="6" t="n">
        <v>12500000</v>
      </c>
    </row>
    <row r="6">
      <c r="A6" s="4" t="inlineStr">
        <is>
          <t>Investor units, purchase price per unit (in dollars per share) | $ / shares</t>
        </is>
      </c>
      <c r="P6" s="7" t="n">
        <v>20</v>
      </c>
    </row>
    <row r="7">
      <c r="A7" s="4" t="inlineStr">
        <is>
          <t>Cash investment in equity method investments</t>
        </is>
      </c>
      <c r="P7" s="7" t="n">
        <v>250000</v>
      </c>
      <c r="T7" s="7" t="n">
        <v>216997</v>
      </c>
      <c r="U7" s="7" t="n">
        <v>260121</v>
      </c>
      <c r="V7" s="7" t="n">
        <v>656720</v>
      </c>
    </row>
    <row r="8">
      <c r="A8" s="4" t="inlineStr">
        <is>
          <t>Conversion of stock</t>
        </is>
      </c>
      <c r="N8" s="6" t="n">
        <v>1</v>
      </c>
    </row>
    <row r="9">
      <c r="A9" s="4" t="inlineStr">
        <is>
          <t>Restriction period on common stock received as payment</t>
        </is>
      </c>
      <c r="T9" s="4" t="inlineStr">
        <is>
          <t>2 years</t>
        </is>
      </c>
    </row>
    <row r="10">
      <c r="A10" s="4" t="inlineStr">
        <is>
          <t>Income from sales of real estate</t>
        </is>
      </c>
      <c r="T10" s="7" t="n">
        <v>26319</v>
      </c>
      <c r="U10" s="6" t="n">
        <v>6318</v>
      </c>
      <c r="V10" s="6" t="n">
        <v>11969</v>
      </c>
    </row>
    <row r="11">
      <c r="A11" s="4" t="inlineStr">
        <is>
          <t>Payment to acquire purchase option agreement</t>
        </is>
      </c>
      <c r="S11" s="7" t="n">
        <v>1000</v>
      </c>
    </row>
    <row r="12">
      <c r="A12" s="4" t="inlineStr">
        <is>
          <t>Expenses incurred in acquisition of purchase option agreement</t>
        </is>
      </c>
      <c r="S12" s="6" t="n">
        <v>200</v>
      </c>
    </row>
    <row r="13">
      <c r="A13" s="4" t="inlineStr">
        <is>
          <t>SAFE</t>
        </is>
      </c>
    </row>
    <row r="14">
      <c r="A14" s="3" t="inlineStr">
        <is>
          <t>Schedule of Equity Method Investments [Line Items]</t>
        </is>
      </c>
    </row>
    <row r="15">
      <c r="A15" s="4" t="inlineStr">
        <is>
          <t>Ground lease term</t>
        </is>
      </c>
      <c r="J15" s="4" t="inlineStr">
        <is>
          <t>99 years</t>
        </is>
      </c>
    </row>
    <row r="16">
      <c r="A16" s="4" t="inlineStr">
        <is>
          <t>Proceeds from sale of purchase option agreement</t>
        </is>
      </c>
      <c r="D16" s="7" t="n">
        <v>1200</v>
      </c>
      <c r="S16" s="6" t="n">
        <v>1200</v>
      </c>
    </row>
    <row r="17">
      <c r="A17" s="4" t="inlineStr">
        <is>
          <t>Gain recognized on sale of purchase option agreement</t>
        </is>
      </c>
      <c r="D17" s="7" t="n">
        <v>0</v>
      </c>
    </row>
    <row r="18">
      <c r="A18" s="4" t="inlineStr">
        <is>
          <t>Number of agreements | agreement</t>
        </is>
      </c>
      <c r="D18" s="6" t="n">
        <v>2</v>
      </c>
    </row>
    <row r="19">
      <c r="A19" s="4" t="inlineStr">
        <is>
          <t>Sale price per agreement for sale of land and related Ground Lease, subject to certain conditions being met</t>
        </is>
      </c>
      <c r="B19" s="7" t="n">
        <v>33300</v>
      </c>
      <c r="D19" s="7" t="n">
        <v>42000</v>
      </c>
      <c r="S19" s="7" t="n">
        <v>42000</v>
      </c>
    </row>
    <row r="20">
      <c r="A20" s="4" t="inlineStr">
        <is>
          <t>Multiple required that may trigger receipt of additional consideration</t>
        </is>
      </c>
      <c r="B20" s="10" t="n">
        <v>1.25</v>
      </c>
      <c r="D20" s="10" t="n">
        <v>1.25</v>
      </c>
      <c r="S20" s="10" t="n">
        <v>1.25</v>
      </c>
    </row>
    <row r="21">
      <c r="A21" s="4" t="inlineStr">
        <is>
          <t>Percentage of required return on investment that may trigger receipt of additional consideration</t>
        </is>
      </c>
      <c r="B21" s="4" t="inlineStr">
        <is>
          <t>12.00%</t>
        </is>
      </c>
      <c r="D21" s="4" t="inlineStr">
        <is>
          <t>9.00%</t>
        </is>
      </c>
    </row>
    <row r="22">
      <c r="A22" s="4" t="inlineStr">
        <is>
          <t>Maximum | SAFE</t>
        </is>
      </c>
    </row>
    <row r="23">
      <c r="A23" s="3" t="inlineStr">
        <is>
          <t>Schedule of Equity Method Investments [Line Items]</t>
        </is>
      </c>
    </row>
    <row r="24">
      <c r="A24" s="4" t="inlineStr">
        <is>
          <t>Leasehold improvement allowance, Ground Leases</t>
        </is>
      </c>
      <c r="B24" s="7" t="n">
        <v>51800</v>
      </c>
      <c r="D24" s="7" t="n">
        <v>83000</v>
      </c>
      <c r="S24" s="7" t="n">
        <v>83000</v>
      </c>
    </row>
    <row r="25">
      <c r="A25" s="4" t="inlineStr">
        <is>
          <t>Fee percent of SAFE Equity up to $1.5 billion</t>
        </is>
      </c>
    </row>
    <row r="26">
      <c r="A26" s="3" t="inlineStr">
        <is>
          <t>Schedule of Equity Method Investments [Line Items]</t>
        </is>
      </c>
    </row>
    <row r="27">
      <c r="A27" s="4" t="inlineStr">
        <is>
          <t>Management fee as percent of equity</t>
        </is>
      </c>
      <c r="T27" s="4" t="inlineStr">
        <is>
          <t>1.00%</t>
        </is>
      </c>
    </row>
    <row r="28">
      <c r="A28" s="4" t="inlineStr">
        <is>
          <t>Fee percent of SAFE Equity up to $1.5 billion | Maximum</t>
        </is>
      </c>
    </row>
    <row r="29">
      <c r="A29" s="3" t="inlineStr">
        <is>
          <t>Schedule of Equity Method Investments [Line Items]</t>
        </is>
      </c>
    </row>
    <row r="30">
      <c r="A30" s="4" t="inlineStr">
        <is>
          <t>Management fee equity threshold amount</t>
        </is>
      </c>
      <c r="R30" s="7" t="n">
        <v>1500000</v>
      </c>
      <c r="T30" s="7" t="n">
        <v>1500000</v>
      </c>
    </row>
    <row r="31">
      <c r="A31" s="4" t="inlineStr">
        <is>
          <t>Fee percent of SAFE Equity between $1.5 billion and $3.0 billion</t>
        </is>
      </c>
    </row>
    <row r="32">
      <c r="A32" s="3" t="inlineStr">
        <is>
          <t>Schedule of Equity Method Investments [Line Items]</t>
        </is>
      </c>
    </row>
    <row r="33">
      <c r="A33" s="4" t="inlineStr">
        <is>
          <t>Management fee as percent of equity</t>
        </is>
      </c>
      <c r="T33" s="4" t="inlineStr">
        <is>
          <t>1.25%</t>
        </is>
      </c>
    </row>
    <row r="34">
      <c r="A34" s="4" t="inlineStr">
        <is>
          <t>Fee percent of SAFE Equity between $1.5 billion and $3.0 billion | Maximum</t>
        </is>
      </c>
    </row>
    <row r="35">
      <c r="A35" s="3" t="inlineStr">
        <is>
          <t>Schedule of Equity Method Investments [Line Items]</t>
        </is>
      </c>
    </row>
    <row r="36">
      <c r="A36" s="4" t="inlineStr">
        <is>
          <t>Management fee equity threshold amount</t>
        </is>
      </c>
      <c r="R36" s="6" t="n">
        <v>3000000</v>
      </c>
      <c r="T36" s="7" t="n">
        <v>3000000</v>
      </c>
    </row>
    <row r="37">
      <c r="A37" s="4" t="inlineStr">
        <is>
          <t>Fee percent of SAFE Equity between $1.5 billion and $3.0 billion | Minimum</t>
        </is>
      </c>
    </row>
    <row r="38">
      <c r="A38" s="3" t="inlineStr">
        <is>
          <t>Schedule of Equity Method Investments [Line Items]</t>
        </is>
      </c>
    </row>
    <row r="39">
      <c r="A39" s="4" t="inlineStr">
        <is>
          <t>Management fee equity threshold amount</t>
        </is>
      </c>
      <c r="R39" s="6" t="n">
        <v>1500000</v>
      </c>
      <c r="T39" s="7" t="n">
        <v>1500000</v>
      </c>
    </row>
    <row r="40">
      <c r="A40" s="4" t="inlineStr">
        <is>
          <t>Fee percent of SAFE Equity between $3.0 billion and $5.0 billion</t>
        </is>
      </c>
    </row>
    <row r="41">
      <c r="A41" s="3" t="inlineStr">
        <is>
          <t>Schedule of Equity Method Investments [Line Items]</t>
        </is>
      </c>
    </row>
    <row r="42">
      <c r="A42" s="4" t="inlineStr">
        <is>
          <t>Management fee as percent of equity</t>
        </is>
      </c>
      <c r="T42" s="4" t="inlineStr">
        <is>
          <t>1.375%</t>
        </is>
      </c>
    </row>
    <row r="43">
      <c r="A43" s="4" t="inlineStr">
        <is>
          <t>Fee percent of SAFE Equity between $3.0 billion and $5.0 billion | Maximum</t>
        </is>
      </c>
    </row>
    <row r="44">
      <c r="A44" s="3" t="inlineStr">
        <is>
          <t>Schedule of Equity Method Investments [Line Items]</t>
        </is>
      </c>
    </row>
    <row r="45">
      <c r="A45" s="4" t="inlineStr">
        <is>
          <t>Management fee equity threshold amount</t>
        </is>
      </c>
      <c r="R45" s="6" t="n">
        <v>5000000</v>
      </c>
      <c r="T45" s="7" t="n">
        <v>5000000</v>
      </c>
    </row>
    <row r="46">
      <c r="A46" s="4" t="inlineStr">
        <is>
          <t>Fee percent of SAFE Equity between $3.0 billion and $5.0 billion | Minimum</t>
        </is>
      </c>
    </row>
    <row r="47">
      <c r="A47" s="3" t="inlineStr">
        <is>
          <t>Schedule of Equity Method Investments [Line Items]</t>
        </is>
      </c>
    </row>
    <row r="48">
      <c r="A48" s="4" t="inlineStr">
        <is>
          <t>Management fee equity threshold amount</t>
        </is>
      </c>
      <c r="R48" s="6" t="n">
        <v>3000000</v>
      </c>
      <c r="T48" s="7" t="n">
        <v>3000000</v>
      </c>
    </row>
    <row r="49">
      <c r="A49" s="4" t="inlineStr">
        <is>
          <t>Fee percent of SAFE Equity over $5.0 billion</t>
        </is>
      </c>
    </row>
    <row r="50">
      <c r="A50" s="3" t="inlineStr">
        <is>
          <t>Schedule of Equity Method Investments [Line Items]</t>
        </is>
      </c>
    </row>
    <row r="51">
      <c r="A51" s="4" t="inlineStr">
        <is>
          <t>Management fee as percent of equity</t>
        </is>
      </c>
      <c r="T51" s="4" t="inlineStr">
        <is>
          <t>1.50%</t>
        </is>
      </c>
    </row>
    <row r="52">
      <c r="A52" s="4" t="inlineStr">
        <is>
          <t>Fee percent of SAFE Equity over $5.0 billion | Minimum</t>
        </is>
      </c>
    </row>
    <row r="53">
      <c r="A53" s="3" t="inlineStr">
        <is>
          <t>Schedule of Equity Method Investments [Line Items]</t>
        </is>
      </c>
    </row>
    <row r="54">
      <c r="A54" s="4" t="inlineStr">
        <is>
          <t>Management fee equity threshold amount</t>
        </is>
      </c>
      <c r="R54" s="6" t="n">
        <v>5000000</v>
      </c>
      <c r="T54" s="7" t="n">
        <v>5000000</v>
      </c>
    </row>
    <row r="55">
      <c r="A55" s="4" t="inlineStr">
        <is>
          <t>Safehold Inc.</t>
        </is>
      </c>
    </row>
    <row r="56">
      <c r="A56" s="3" t="inlineStr">
        <is>
          <t>Schedule of Equity Method Investments [Line Items]</t>
        </is>
      </c>
    </row>
    <row r="57">
      <c r="A57" s="4" t="inlineStr">
        <is>
          <t>Purchase option, purchase price to acquire property</t>
        </is>
      </c>
      <c r="D57" s="6" t="n">
        <v>215000</v>
      </c>
      <c r="S57" s="7" t="n">
        <v>215000</v>
      </c>
    </row>
    <row r="58">
      <c r="A58" s="4" t="inlineStr">
        <is>
          <t>Purchase option, square feet of future office space development</t>
        </is>
      </c>
      <c r="S58" s="6" t="n">
        <v>1100</v>
      </c>
    </row>
    <row r="59">
      <c r="A59" s="4" t="inlineStr">
        <is>
          <t>Real estate equity investments</t>
        </is>
      </c>
    </row>
    <row r="60">
      <c r="A60" s="3" t="inlineStr">
        <is>
          <t>Schedule of Equity Method Investments [Line Items]</t>
        </is>
      </c>
    </row>
    <row r="61">
      <c r="A61" s="4" t="inlineStr">
        <is>
          <t>Equity method investments</t>
        </is>
      </c>
      <c r="R61" s="6" t="n">
        <v>1230511</v>
      </c>
      <c r="T61" s="6" t="n">
        <v>1230511</v>
      </c>
      <c r="U61" s="6" t="n">
        <v>1027651</v>
      </c>
    </row>
    <row r="62">
      <c r="A62" s="4" t="inlineStr">
        <is>
          <t>Real estate equity investments | Safehold Inc.</t>
        </is>
      </c>
    </row>
    <row r="63">
      <c r="A63" s="3" t="inlineStr">
        <is>
          <t>Schedule of Equity Method Investments [Line Items]</t>
        </is>
      </c>
    </row>
    <row r="64">
      <c r="A64" s="4" t="inlineStr">
        <is>
          <t>Management agreement, termination fee as multiple of prior year management fee</t>
        </is>
      </c>
      <c r="P64" s="6" t="n">
        <v>3</v>
      </c>
    </row>
    <row r="65">
      <c r="A65" s="4" t="inlineStr">
        <is>
          <t>Safehold Inc.</t>
        </is>
      </c>
    </row>
    <row r="66">
      <c r="A66" s="3" t="inlineStr">
        <is>
          <t>Schedule of Equity Method Investments [Line Items]</t>
        </is>
      </c>
    </row>
    <row r="67">
      <c r="A67" s="4" t="inlineStr">
        <is>
          <t>Cash investment in equity method investments</t>
        </is>
      </c>
      <c r="R67" s="7" t="n">
        <v>1800</v>
      </c>
      <c r="T67" s="7" t="n">
        <v>69500</v>
      </c>
    </row>
    <row r="68">
      <c r="A68" s="4" t="inlineStr">
        <is>
          <t>Shares acquired (in shares) | shares</t>
        </is>
      </c>
      <c r="R68" s="6" t="n">
        <v>24108</v>
      </c>
      <c r="T68" s="6" t="n">
        <v>1000000</v>
      </c>
    </row>
    <row r="69">
      <c r="A69" s="4" t="inlineStr">
        <is>
          <t>Average cost per share acquired | $ / shares</t>
        </is>
      </c>
      <c r="R69" s="9" t="n">
        <v>72.95999999999999</v>
      </c>
      <c r="T69" s="9" t="n">
        <v>72.95999999999999</v>
      </c>
    </row>
    <row r="70">
      <c r="A70" s="4" t="inlineStr">
        <is>
          <t>Average cost per share | $ / shares</t>
        </is>
      </c>
      <c r="R70" s="9" t="n">
        <v>73.86</v>
      </c>
      <c r="T70" s="9" t="n">
        <v>73.86</v>
      </c>
    </row>
    <row r="71">
      <c r="A71" s="4" t="inlineStr">
        <is>
          <t>Expense reimbursements from related party</t>
        </is>
      </c>
      <c r="T71" s="7" t="n">
        <v>7500</v>
      </c>
      <c r="U71" s="6" t="n">
        <v>5000</v>
      </c>
      <c r="V71" s="6" t="n">
        <v>2100</v>
      </c>
    </row>
    <row r="72">
      <c r="A72" s="4" t="inlineStr">
        <is>
          <t>Amount of loan funded</t>
        </is>
      </c>
      <c r="W72" s="7" t="n">
        <v>16100</v>
      </c>
    </row>
    <row r="73">
      <c r="A73" s="4" t="inlineStr">
        <is>
          <t>Income from sales of real estate</t>
        </is>
      </c>
      <c r="C73" s="7" t="n">
        <v>0</v>
      </c>
    </row>
    <row r="74">
      <c r="A74" s="4" t="inlineStr">
        <is>
          <t>Consideration received</t>
        </is>
      </c>
      <c r="C74" s="6" t="n">
        <v>22100</v>
      </c>
    </row>
    <row r="75">
      <c r="A75" s="4" t="inlineStr">
        <is>
          <t>Ground lease term</t>
        </is>
      </c>
      <c r="M75" s="4" t="inlineStr">
        <is>
          <t>99 years</t>
        </is>
      </c>
      <c r="O75" s="4" t="inlineStr">
        <is>
          <t>98 years</t>
        </is>
      </c>
    </row>
    <row r="76">
      <c r="A76" s="4" t="inlineStr">
        <is>
          <t>Safehold Inc. | Management Fees</t>
        </is>
      </c>
    </row>
    <row r="77">
      <c r="A77" s="3" t="inlineStr">
        <is>
          <t>Schedule of Equity Method Investments [Line Items]</t>
        </is>
      </c>
    </row>
    <row r="78">
      <c r="A78" s="4" t="inlineStr">
        <is>
          <t>Management fee revenue from related party</t>
        </is>
      </c>
      <c r="T78" s="7" t="n">
        <v>14900</v>
      </c>
      <c r="U78" s="6" t="n">
        <v>12700</v>
      </c>
      <c r="V78" s="6" t="n">
        <v>7500</v>
      </c>
    </row>
    <row r="79">
      <c r="A79" s="4" t="inlineStr">
        <is>
          <t>Safehold Inc. | Real estate equity investments</t>
        </is>
      </c>
    </row>
    <row r="80">
      <c r="A80" s="3" t="inlineStr">
        <is>
          <t>Schedule of Equity Method Investments [Line Items]</t>
        </is>
      </c>
    </row>
    <row r="81">
      <c r="A81" s="4" t="inlineStr">
        <is>
          <t>Equity interest</t>
        </is>
      </c>
      <c r="R81" s="4" t="inlineStr">
        <is>
          <t>64.60%</t>
        </is>
      </c>
      <c r="T81" s="4" t="inlineStr">
        <is>
          <t>64.60%</t>
        </is>
      </c>
    </row>
    <row r="82">
      <c r="A82" s="4" t="inlineStr">
        <is>
          <t>Voting power cap threshold</t>
        </is>
      </c>
      <c r="P82" s="4" t="inlineStr">
        <is>
          <t>41.90%</t>
        </is>
      </c>
    </row>
    <row r="83">
      <c r="A83" s="4" t="inlineStr">
        <is>
          <t>Number of director nominees | director</t>
        </is>
      </c>
      <c r="P83" s="6" t="n">
        <v>3</v>
      </c>
    </row>
    <row r="84">
      <c r="A84" s="4" t="inlineStr">
        <is>
          <t>Equity method investments</t>
        </is>
      </c>
      <c r="R84" s="7" t="n">
        <v>1168532</v>
      </c>
      <c r="T84" s="7" t="n">
        <v>1168532</v>
      </c>
      <c r="U84" s="6" t="n">
        <v>937712</v>
      </c>
    </row>
    <row r="85">
      <c r="A85" s="4" t="inlineStr">
        <is>
          <t>Safehold Inc. | Real estate equity investments | Private Placement</t>
        </is>
      </c>
    </row>
    <row r="86">
      <c r="A86" s="3" t="inlineStr">
        <is>
          <t>Schedule of Equity Method Investments [Line Items]</t>
        </is>
      </c>
    </row>
    <row r="87">
      <c r="A87" s="4" t="inlineStr">
        <is>
          <t>Cash investment in equity method investments</t>
        </is>
      </c>
      <c r="C87" s="7" t="n">
        <v>50000</v>
      </c>
      <c r="G87" s="7" t="n">
        <v>65000</v>
      </c>
      <c r="K87" s="7" t="n">
        <v>80000</v>
      </c>
      <c r="L87" s="7" t="n">
        <v>130000</v>
      </c>
      <c r="M87" s="7" t="n">
        <v>168000</v>
      </c>
    </row>
    <row r="88">
      <c r="A88" s="4" t="inlineStr">
        <is>
          <t>Shares acquired (in shares) | shares</t>
        </is>
      </c>
      <c r="C88" s="6" t="n">
        <v>657894</v>
      </c>
      <c r="G88" s="6" t="n">
        <v>1100000</v>
      </c>
      <c r="K88" s="6" t="n">
        <v>1700000</v>
      </c>
      <c r="L88" s="6" t="n">
        <v>3800000</v>
      </c>
      <c r="M88" s="6" t="n">
        <v>6000000</v>
      </c>
    </row>
    <row r="89">
      <c r="A89" s="4" t="inlineStr">
        <is>
          <t>Multifamily Development San Jose</t>
        </is>
      </c>
    </row>
    <row r="90">
      <c r="A90" s="3" t="inlineStr">
        <is>
          <t>Schedule of Equity Method Investments [Line Items]</t>
        </is>
      </c>
    </row>
    <row r="91">
      <c r="A91" s="4" t="inlineStr">
        <is>
          <t>Leasehold improvement allowance, Ground Leases</t>
        </is>
      </c>
      <c r="Q91" s="7" t="n">
        <v>7200</v>
      </c>
    </row>
    <row r="92">
      <c r="A92" s="4" t="inlineStr">
        <is>
          <t>Interest income</t>
        </is>
      </c>
      <c r="T92" s="6" t="n">
        <v>300</v>
      </c>
      <c r="U92" s="6" t="n">
        <v>3400</v>
      </c>
      <c r="V92" s="6" t="n">
        <v>1200</v>
      </c>
    </row>
    <row r="93">
      <c r="A93" s="4" t="inlineStr">
        <is>
          <t>Proceeds from sale of ground lease</t>
        </is>
      </c>
      <c r="I93" s="7" t="n">
        <v>34000</v>
      </c>
    </row>
    <row r="94">
      <c r="A94" s="4" t="inlineStr">
        <is>
          <t>Gain (loss) from sale of ground lease</t>
        </is>
      </c>
      <c r="U94" s="6" t="n">
        <v>6100</v>
      </c>
    </row>
    <row r="95">
      <c r="A95" s="4" t="inlineStr">
        <is>
          <t>Ground lease term</t>
        </is>
      </c>
      <c r="Q95" s="4" t="inlineStr">
        <is>
          <t>99 years</t>
        </is>
      </c>
    </row>
    <row r="96">
      <c r="A96" s="4" t="inlineStr">
        <is>
          <t>Multifamily Development San Jose | Leasehold First Mortgage</t>
        </is>
      </c>
    </row>
    <row r="97">
      <c r="A97" s="3" t="inlineStr">
        <is>
          <t>Schedule of Equity Method Investments [Line Items]</t>
        </is>
      </c>
    </row>
    <row r="98">
      <c r="A98" s="4" t="inlineStr">
        <is>
          <t>Commitment to provide loan to lessee</t>
        </is>
      </c>
      <c r="Q98" s="7" t="n">
        <v>80500</v>
      </c>
    </row>
    <row r="99">
      <c r="A99" s="4" t="inlineStr">
        <is>
          <t>Carrying value of loans</t>
        </is>
      </c>
      <c r="Q99" s="7" t="n">
        <v>80500</v>
      </c>
    </row>
    <row r="100">
      <c r="A100" s="4" t="inlineStr">
        <is>
          <t>Ground Lease, Washington DC building conversion</t>
        </is>
      </c>
    </row>
    <row r="101">
      <c r="A101" s="3" t="inlineStr">
        <is>
          <t>Schedule of Equity Method Investments [Line Items]</t>
        </is>
      </c>
    </row>
    <row r="102">
      <c r="A102" s="4" t="inlineStr">
        <is>
          <t>Commitment to provide loan to lessee</t>
        </is>
      </c>
      <c r="H102" s="7" t="n">
        <v>22500</v>
      </c>
    </row>
    <row r="103">
      <c r="A103" s="4" t="inlineStr">
        <is>
          <t>Interest income</t>
        </is>
      </c>
      <c r="U103" s="7" t="n">
        <v>300</v>
      </c>
    </row>
    <row r="104">
      <c r="A104" s="4" t="inlineStr">
        <is>
          <t>Consideration received</t>
        </is>
      </c>
      <c r="H104" s="7" t="n">
        <v>2300</v>
      </c>
    </row>
    <row r="105">
      <c r="A105" s="4" t="inlineStr">
        <is>
          <t>Other Real Estate Equity Investment January 2021</t>
        </is>
      </c>
    </row>
    <row r="106">
      <c r="A106" s="3" t="inlineStr">
        <is>
          <t>Schedule of Equity Method Investments [Line Items]</t>
        </is>
      </c>
    </row>
    <row r="107">
      <c r="A107" s="4" t="inlineStr">
        <is>
          <t>Equity interest</t>
        </is>
      </c>
      <c r="F107" s="4" t="inlineStr">
        <is>
          <t>53.00%</t>
        </is>
      </c>
    </row>
    <row r="108">
      <c r="A108" s="4" t="inlineStr">
        <is>
          <t>Equity method investments</t>
        </is>
      </c>
      <c r="F108" s="7" t="n">
        <v>63300</v>
      </c>
    </row>
    <row r="109">
      <c r="A109" s="4" t="inlineStr">
        <is>
          <t>Recognized gain or loss</t>
        </is>
      </c>
      <c r="F109" s="7" t="n">
        <v>0</v>
      </c>
    </row>
    <row r="110">
      <c r="A110" s="4" t="inlineStr">
        <is>
          <t>Other Real Estate Equity Investment September 2021</t>
        </is>
      </c>
    </row>
    <row r="111">
      <c r="A111" s="3" t="inlineStr">
        <is>
          <t>Schedule of Equity Method Investments [Line Items]</t>
        </is>
      </c>
    </row>
    <row r="112">
      <c r="A112" s="4" t="inlineStr">
        <is>
          <t>Equity interest</t>
        </is>
      </c>
      <c r="C112" s="4" t="inlineStr">
        <is>
          <t>53.00%</t>
        </is>
      </c>
    </row>
    <row r="113">
      <c r="A113" s="4" t="inlineStr">
        <is>
          <t>Cash investment in equity method investments</t>
        </is>
      </c>
      <c r="C113" s="7" t="n">
        <v>2700</v>
      </c>
    </row>
    <row r="114">
      <c r="A114" s="4" t="inlineStr">
        <is>
          <t>Commitment to provide loan to lessee</t>
        </is>
      </c>
      <c r="C114" s="6" t="n">
        <v>75000</v>
      </c>
    </row>
    <row r="115">
      <c r="A115" s="4" t="inlineStr">
        <is>
          <t>Consideration received</t>
        </is>
      </c>
      <c r="C115" s="6" t="n">
        <v>2700</v>
      </c>
    </row>
    <row r="116">
      <c r="A116" s="4" t="inlineStr">
        <is>
          <t>Multi-Family Project</t>
        </is>
      </c>
    </row>
    <row r="117">
      <c r="A117" s="3" t="inlineStr">
        <is>
          <t>Schedule of Equity Method Investments [Line Items]</t>
        </is>
      </c>
    </row>
    <row r="118">
      <c r="A118" s="4" t="inlineStr">
        <is>
          <t>Recognized gain or loss</t>
        </is>
      </c>
      <c r="C118" s="6" t="n">
        <v>0</v>
      </c>
    </row>
    <row r="119">
      <c r="A119" s="4" t="inlineStr">
        <is>
          <t>Hotel Property</t>
        </is>
      </c>
    </row>
    <row r="120">
      <c r="A120" s="3" t="inlineStr">
        <is>
          <t>Schedule of Equity Method Investments [Line Items]</t>
        </is>
      </c>
    </row>
    <row r="121">
      <c r="A121" s="4" t="inlineStr">
        <is>
          <t>Commitment to provide loan to lessee</t>
        </is>
      </c>
      <c r="E121" s="7" t="n">
        <v>50000</v>
      </c>
    </row>
    <row r="122">
      <c r="A122" s="4" t="inlineStr">
        <is>
          <t>Interest income</t>
        </is>
      </c>
      <c r="T122" s="7" t="n">
        <v>2900</v>
      </c>
    </row>
    <row r="123">
      <c r="A123" s="4" t="inlineStr">
        <is>
          <t>Consideration received</t>
        </is>
      </c>
      <c r="E123" s="7" t="n">
        <v>1900</v>
      </c>
    </row>
    <row r="124">
      <c r="A124" s="4" t="inlineStr">
        <is>
          <t>Recognized gain or loss</t>
        </is>
      </c>
      <c r="C124" s="7" t="n">
        <v>0</v>
      </c>
    </row>
    <row r="125">
      <c r="A125" s="4" t="inlineStr">
        <is>
          <t>Ground Lease, Atlanta medical office | SAFE</t>
        </is>
      </c>
    </row>
    <row r="126">
      <c r="A126" s="3" t="inlineStr">
        <is>
          <t>Schedule of Equity Method Investments [Line Items]</t>
        </is>
      </c>
    </row>
    <row r="127">
      <c r="A127" s="4" t="inlineStr">
        <is>
          <t>Commitment to provide loan to lessee</t>
        </is>
      </c>
      <c r="X127" s="7" t="n">
        <v>24000</v>
      </c>
    </row>
    <row r="128">
      <c r="A128" s="4" t="inlineStr">
        <is>
          <t>Interest income</t>
        </is>
      </c>
      <c r="V128" s="7" t="n">
        <v>1200</v>
      </c>
    </row>
    <row r="129">
      <c r="A129" s="4" t="inlineStr">
        <is>
          <t>Amount of loan funded</t>
        </is>
      </c>
      <c r="X129" s="7" t="n">
        <v>18400</v>
      </c>
    </row>
    <row r="130">
      <c r="A130" s="4" t="inlineStr">
        <is>
          <t>Land Parcel One | Maximum</t>
        </is>
      </c>
    </row>
    <row r="131">
      <c r="A131" s="3" t="inlineStr">
        <is>
          <t>Schedule of Equity Method Investments [Line Items]</t>
        </is>
      </c>
    </row>
    <row r="132">
      <c r="A132" s="4" t="inlineStr">
        <is>
          <t>Leasehold improvement allowance, Ground Leases</t>
        </is>
      </c>
      <c r="D132" s="6" t="n">
        <v>83000</v>
      </c>
      <c r="S132" s="7" t="n">
        <v>83000</v>
      </c>
    </row>
    <row r="133">
      <c r="A133" s="4" t="inlineStr">
        <is>
          <t>Land Parcel Two | Maximum</t>
        </is>
      </c>
    </row>
    <row r="134">
      <c r="A134" s="3" t="inlineStr">
        <is>
          <t>Schedule of Equity Method Investments [Line Items]</t>
        </is>
      </c>
    </row>
    <row r="135">
      <c r="A135" s="4" t="inlineStr">
        <is>
          <t>Leasehold improvement allowance, Ground Leases</t>
        </is>
      </c>
      <c r="D135" s="7" t="n">
        <v>83000</v>
      </c>
      <c r="S135" s="7" t="n">
        <v>83000</v>
      </c>
    </row>
  </sheetData>
  <mergeCells count="3">
    <mergeCell ref="A1:A2"/>
    <mergeCell ref="B1:Q1"/>
    <mergeCell ref="T1:V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Investments (Net Lease Venture II) (Details) - USD ($) $ in Millions</t>
        </is>
      </c>
      <c r="B1" s="2" t="inlineStr">
        <is>
          <t>1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Schedule of Equity Method Investments [Line Items]</t>
        </is>
      </c>
    </row>
    <row r="4">
      <c r="A4" s="4" t="inlineStr">
        <is>
          <t>Equity interest</t>
        </is>
      </c>
      <c r="B4" s="4" t="inlineStr">
        <is>
          <t>51.90%</t>
        </is>
      </c>
      <c r="C4" s="4" t="inlineStr">
        <is>
          <t>51.90%</t>
        </is>
      </c>
    </row>
    <row r="5">
      <c r="A5" s="4" t="inlineStr">
        <is>
          <t>Net Lease Venture II | Office laboratory property</t>
        </is>
      </c>
    </row>
    <row r="6">
      <c r="A6" s="3" t="inlineStr">
        <is>
          <t>Schedule of Equity Method Investments [Line Items]</t>
        </is>
      </c>
    </row>
    <row r="7">
      <c r="A7" s="4" t="inlineStr">
        <is>
          <t>Payments to acquire property</t>
        </is>
      </c>
      <c r="B7" s="5" t="n">
        <v>0.6</v>
      </c>
    </row>
    <row r="8">
      <c r="A8" s="4" t="inlineStr">
        <is>
          <t>Net Lease Venture II | Office laboratory property | Liabilities associated with real estate held for sale and classified as discontinued operations</t>
        </is>
      </c>
    </row>
    <row r="9">
      <c r="A9" s="3" t="inlineStr">
        <is>
          <t>Schedule of Equity Method Investments [Line Items]</t>
        </is>
      </c>
    </row>
    <row r="10">
      <c r="A10" s="4" t="inlineStr">
        <is>
          <t>Mortgage liability assumed</t>
        </is>
      </c>
      <c r="B10" s="5" t="n">
        <v>44.4</v>
      </c>
    </row>
    <row r="11">
      <c r="A11" s="4" t="inlineStr">
        <is>
          <t>Net Lease Venture II</t>
        </is>
      </c>
    </row>
    <row r="12">
      <c r="A12" s="3" t="inlineStr">
        <is>
          <t>Schedule of Equity Method Investments [Line Items]</t>
        </is>
      </c>
    </row>
    <row r="13">
      <c r="A13" s="4" t="inlineStr">
        <is>
          <t>Equity interest</t>
        </is>
      </c>
      <c r="B13" s="4" t="inlineStr">
        <is>
          <t>51.90%</t>
        </is>
      </c>
      <c r="C13" s="4" t="inlineStr">
        <is>
          <t>51.90%</t>
        </is>
      </c>
    </row>
    <row r="14">
      <c r="A14" s="4" t="inlineStr">
        <is>
          <t>Net Lease Venture II | Net income from discontinued operations</t>
        </is>
      </c>
    </row>
    <row r="15">
      <c r="A15" s="3" t="inlineStr">
        <is>
          <t>Schedule of Equity Method Investments [Line Items]</t>
        </is>
      </c>
    </row>
    <row r="16">
      <c r="A16" s="4" t="inlineStr">
        <is>
          <t>Management fee revenue from related party</t>
        </is>
      </c>
      <c r="C16" s="5" t="n">
        <v>1.7</v>
      </c>
      <c r="D16" s="5" t="n">
        <v>1.5</v>
      </c>
      <c r="E16" s="5" t="n">
        <v>1.5</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0"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Other Investments (Other Real Estate Equity Investments) (Details) $ in Thousands</t>
        </is>
      </c>
      <c r="B1" s="2" t="inlineStr">
        <is>
          <t>1 Months Ended</t>
        </is>
      </c>
      <c r="G1" s="2" t="inlineStr">
        <is>
          <t>12 Months Ended</t>
        </is>
      </c>
    </row>
    <row r="2">
      <c r="B2" s="2" t="inlineStr">
        <is>
          <t>Dec. 31, 2021USD ($)</t>
        </is>
      </c>
      <c r="C2" s="2" t="inlineStr">
        <is>
          <t>Nov. 30, 2021USD ($)</t>
        </is>
      </c>
      <c r="D2" s="2" t="inlineStr">
        <is>
          <t>Jan. 31, 2021USD ($)loan</t>
        </is>
      </c>
      <c r="E2" s="2" t="inlineStr">
        <is>
          <t>May 31, 2019USD ($)</t>
        </is>
      </c>
      <c r="F2" s="2" t="inlineStr">
        <is>
          <t>Apr. 30, 2019USD ($)</t>
        </is>
      </c>
      <c r="G2" s="2" t="inlineStr">
        <is>
          <t>Dec. 31, 2021USD ($)</t>
        </is>
      </c>
      <c r="H2" s="2" t="inlineStr">
        <is>
          <t>Dec. 31, 2020USD ($)</t>
        </is>
      </c>
      <c r="I2" s="2" t="inlineStr">
        <is>
          <t>Dec. 31, 2019USD ($)</t>
        </is>
      </c>
      <c r="J2" s="2" t="inlineStr">
        <is>
          <t>Sep. 30, 2021USD ($)</t>
        </is>
      </c>
      <c r="K2" s="2" t="inlineStr">
        <is>
          <t>Aug. 31, 2018USD ($)</t>
        </is>
      </c>
      <c r="L2" s="2" t="inlineStr">
        <is>
          <t>Dec. 31, 2016USD ($)</t>
        </is>
      </c>
    </row>
    <row r="3">
      <c r="A3" s="3" t="inlineStr">
        <is>
          <t>Schedule of Equity Method Investments [Line Items]</t>
        </is>
      </c>
    </row>
    <row r="4">
      <c r="A4" s="4" t="inlineStr">
        <is>
          <t>Equity interest</t>
        </is>
      </c>
      <c r="B4" s="4" t="inlineStr">
        <is>
          <t>51.90%</t>
        </is>
      </c>
      <c r="G4" s="4" t="inlineStr">
        <is>
          <t>51.90%</t>
        </is>
      </c>
    </row>
    <row r="5">
      <c r="A5" s="4" t="inlineStr">
        <is>
          <t>Payments to acquire real estate assets</t>
        </is>
      </c>
      <c r="E5" s="7" t="n">
        <v>56700</v>
      </c>
    </row>
    <row r="6">
      <c r="A6" s="4" t="inlineStr">
        <is>
          <t>Net proceeds from sales of loans receivable</t>
        </is>
      </c>
      <c r="G6" s="7" t="n">
        <v>122609</v>
      </c>
      <c r="H6" s="7" t="n">
        <v>11000</v>
      </c>
      <c r="I6" s="7" t="n">
        <v>5898</v>
      </c>
    </row>
    <row r="7">
      <c r="A7" s="4" t="inlineStr">
        <is>
          <t>Ground Lease Plus Fund</t>
        </is>
      </c>
    </row>
    <row r="8">
      <c r="A8" s="3" t="inlineStr">
        <is>
          <t>Schedule of Equity Method Investments [Line Items]</t>
        </is>
      </c>
    </row>
    <row r="9">
      <c r="A9" s="4" t="inlineStr">
        <is>
          <t>Equity interest</t>
        </is>
      </c>
      <c r="C9" s="4" t="inlineStr">
        <is>
          <t>53.00%</t>
        </is>
      </c>
    </row>
    <row r="10">
      <c r="A10" s="4" t="inlineStr">
        <is>
          <t>Other real estate equity investments | Minimum</t>
        </is>
      </c>
    </row>
    <row r="11">
      <c r="A11" s="3" t="inlineStr">
        <is>
          <t>Schedule of Equity Method Investments [Line Items]</t>
        </is>
      </c>
    </row>
    <row r="12">
      <c r="A12" s="4" t="inlineStr">
        <is>
          <t>Equity interest</t>
        </is>
      </c>
      <c r="B12" s="4" t="inlineStr">
        <is>
          <t>48.00%</t>
        </is>
      </c>
      <c r="G12" s="4" t="inlineStr">
        <is>
          <t>48.00%</t>
        </is>
      </c>
    </row>
    <row r="13">
      <c r="A13" s="4" t="inlineStr">
        <is>
          <t>Other real estate equity investments | Maximum</t>
        </is>
      </c>
    </row>
    <row r="14">
      <c r="A14" s="3" t="inlineStr">
        <is>
          <t>Schedule of Equity Method Investments [Line Items]</t>
        </is>
      </c>
    </row>
    <row r="15">
      <c r="A15" s="4" t="inlineStr">
        <is>
          <t>Equity interest</t>
        </is>
      </c>
      <c r="B15" s="4" t="inlineStr">
        <is>
          <t>95.00%</t>
        </is>
      </c>
      <c r="G15" s="4" t="inlineStr">
        <is>
          <t>95.00%</t>
        </is>
      </c>
    </row>
    <row r="16">
      <c r="A16" s="4" t="inlineStr">
        <is>
          <t>Other real estate equity investments | Operating Properties</t>
        </is>
      </c>
    </row>
    <row r="17">
      <c r="A17" s="3" t="inlineStr">
        <is>
          <t>Schedule of Equity Method Investments [Line Items]</t>
        </is>
      </c>
    </row>
    <row r="18">
      <c r="A18" s="4" t="inlineStr">
        <is>
          <t>Equity method investments</t>
        </is>
      </c>
      <c r="B18" s="7" t="n">
        <v>43300</v>
      </c>
      <c r="G18" s="7" t="n">
        <v>43300</v>
      </c>
      <c r="H18" s="6" t="n">
        <v>58700</v>
      </c>
    </row>
    <row r="19">
      <c r="A19" s="4" t="inlineStr">
        <is>
          <t>Other real estate equity investments | Land</t>
        </is>
      </c>
    </row>
    <row r="20">
      <c r="A20" s="3" t="inlineStr">
        <is>
          <t>Schedule of Equity Method Investments [Line Items]</t>
        </is>
      </c>
    </row>
    <row r="21">
      <c r="A21" s="4" t="inlineStr">
        <is>
          <t>Equity method investments</t>
        </is>
      </c>
      <c r="B21" s="6" t="n">
        <v>1100</v>
      </c>
      <c r="G21" s="6" t="n">
        <v>1100</v>
      </c>
      <c r="H21" s="6" t="n">
        <v>31200</v>
      </c>
    </row>
    <row r="22">
      <c r="A22" s="4" t="inlineStr">
        <is>
          <t>Other real estate equity investments | Ground leases</t>
        </is>
      </c>
    </row>
    <row r="23">
      <c r="A23" s="3" t="inlineStr">
        <is>
          <t>Schedule of Equity Method Investments [Line Items]</t>
        </is>
      </c>
    </row>
    <row r="24">
      <c r="A24" s="4" t="inlineStr">
        <is>
          <t>Equity method investments</t>
        </is>
      </c>
      <c r="B24" s="7" t="n">
        <v>17600</v>
      </c>
      <c r="G24" s="7" t="n">
        <v>17600</v>
      </c>
    </row>
    <row r="25">
      <c r="A25" s="4" t="inlineStr">
        <is>
          <t>Other Real Estate Equity Investment Aug 2018</t>
        </is>
      </c>
    </row>
    <row r="26">
      <c r="A26" s="3" t="inlineStr">
        <is>
          <t>Schedule of Equity Method Investments [Line Items]</t>
        </is>
      </c>
    </row>
    <row r="27">
      <c r="A27" s="4" t="inlineStr">
        <is>
          <t>Equity interest</t>
        </is>
      </c>
      <c r="K27" s="4" t="inlineStr">
        <is>
          <t>50.00%</t>
        </is>
      </c>
    </row>
    <row r="28">
      <c r="A28" s="4" t="inlineStr">
        <is>
          <t>Equity Interest sold</t>
        </is>
      </c>
      <c r="B28" s="4" t="inlineStr">
        <is>
          <t>50.00%</t>
        </is>
      </c>
      <c r="G28" s="4" t="inlineStr">
        <is>
          <t>50.00%</t>
        </is>
      </c>
    </row>
    <row r="29">
      <c r="A29" s="4" t="inlineStr">
        <is>
          <t>Loans receivable, carrying value</t>
        </is>
      </c>
      <c r="K29" s="7" t="n">
        <v>33000</v>
      </c>
    </row>
    <row r="30">
      <c r="A30" s="4" t="inlineStr">
        <is>
          <t>Interest income</t>
        </is>
      </c>
      <c r="G30" s="7" t="n">
        <v>2300</v>
      </c>
      <c r="H30" s="7" t="n">
        <v>2400</v>
      </c>
      <c r="I30" s="7" t="n">
        <v>2800</v>
      </c>
    </row>
    <row r="31">
      <c r="A31" s="4" t="inlineStr">
        <is>
          <t>Other Real Estate Equity Investment January 2021</t>
        </is>
      </c>
    </row>
    <row r="32">
      <c r="A32" s="3" t="inlineStr">
        <is>
          <t>Schedule of Equity Method Investments [Line Items]</t>
        </is>
      </c>
    </row>
    <row r="33">
      <c r="A33" s="4" t="inlineStr">
        <is>
          <t>Equity interest</t>
        </is>
      </c>
      <c r="D33" s="4" t="inlineStr">
        <is>
          <t>53.00%</t>
        </is>
      </c>
    </row>
    <row r="34">
      <c r="A34" s="4" t="inlineStr">
        <is>
          <t>Equity method investments</t>
        </is>
      </c>
      <c r="D34" s="7" t="n">
        <v>63300</v>
      </c>
    </row>
    <row r="35">
      <c r="A35" s="4" t="inlineStr">
        <is>
          <t>Number of loans sold | loan</t>
        </is>
      </c>
      <c r="D35" s="6" t="n">
        <v>2</v>
      </c>
    </row>
    <row r="36">
      <c r="A36" s="4" t="inlineStr">
        <is>
          <t>Net proceeds from sales of loans receivable</t>
        </is>
      </c>
      <c r="D36" s="7" t="n">
        <v>83400</v>
      </c>
    </row>
    <row r="37">
      <c r="A37" s="4" t="inlineStr">
        <is>
          <t>Recognized gain or loss</t>
        </is>
      </c>
      <c r="D37" s="7" t="n">
        <v>0</v>
      </c>
    </row>
    <row r="38">
      <c r="A38" s="4" t="inlineStr">
        <is>
          <t>Other Real Estate Equity Investment September 2021</t>
        </is>
      </c>
    </row>
    <row r="39">
      <c r="A39" s="3" t="inlineStr">
        <is>
          <t>Schedule of Equity Method Investments [Line Items]</t>
        </is>
      </c>
    </row>
    <row r="40">
      <c r="A40" s="4" t="inlineStr">
        <is>
          <t>Equity interest</t>
        </is>
      </c>
      <c r="J40" s="4" t="inlineStr">
        <is>
          <t>53.00%</t>
        </is>
      </c>
    </row>
    <row r="41">
      <c r="A41" s="4" t="inlineStr">
        <is>
          <t>Commitment to provide loan to lessee</t>
        </is>
      </c>
      <c r="J41" s="7" t="n">
        <v>75000</v>
      </c>
    </row>
    <row r="42">
      <c r="A42" s="4" t="inlineStr">
        <is>
          <t>Other Real Estate Investment November 2021</t>
        </is>
      </c>
    </row>
    <row r="43">
      <c r="A43" s="3" t="inlineStr">
        <is>
          <t>Schedule of Equity Method Investments [Line Items]</t>
        </is>
      </c>
    </row>
    <row r="44">
      <c r="A44" s="4" t="inlineStr">
        <is>
          <t>Recognized gain or loss</t>
        </is>
      </c>
      <c r="B44" s="7" t="n">
        <v>0</v>
      </c>
    </row>
    <row r="45">
      <c r="A45" s="4" t="inlineStr">
        <is>
          <t>Other Real Estate Investment November 2021 | Land</t>
        </is>
      </c>
    </row>
    <row r="46">
      <c r="A46" s="3" t="inlineStr">
        <is>
          <t>Schedule of Equity Method Investments [Line Items]</t>
        </is>
      </c>
    </row>
    <row r="47">
      <c r="A47" s="4" t="inlineStr">
        <is>
          <t>Payments to acquire real estate assets</t>
        </is>
      </c>
      <c r="C47" s="7" t="n">
        <v>33300</v>
      </c>
    </row>
    <row r="48">
      <c r="A48" s="4" t="inlineStr">
        <is>
          <t>Other Real Estate Equity Investment Dec 2016</t>
        </is>
      </c>
    </row>
    <row r="49">
      <c r="A49" s="3" t="inlineStr">
        <is>
          <t>Schedule of Equity Method Investments [Line Items]</t>
        </is>
      </c>
    </row>
    <row r="50">
      <c r="A50" s="4" t="inlineStr">
        <is>
          <t>Equity interest</t>
        </is>
      </c>
      <c r="I50" s="4" t="inlineStr">
        <is>
          <t>50.00%</t>
        </is>
      </c>
    </row>
    <row r="51">
      <c r="A51" s="4" t="inlineStr">
        <is>
          <t>Other Real Estate Equity Investment Dec 2016 | Operating Properties</t>
        </is>
      </c>
    </row>
    <row r="52">
      <c r="A52" s="3" t="inlineStr">
        <is>
          <t>Schedule of Equity Method Investments [Line Items]</t>
        </is>
      </c>
    </row>
    <row r="53">
      <c r="A53" s="4" t="inlineStr">
        <is>
          <t>Equity interest</t>
        </is>
      </c>
      <c r="L53" s="4" t="inlineStr">
        <is>
          <t>50.00%</t>
        </is>
      </c>
    </row>
    <row r="54">
      <c r="A54" s="4" t="inlineStr">
        <is>
          <t>Interest income</t>
        </is>
      </c>
      <c r="I54" s="7" t="n">
        <v>600</v>
      </c>
    </row>
    <row r="55">
      <c r="A55" s="4" t="inlineStr">
        <is>
          <t>Loans commitment</t>
        </is>
      </c>
      <c r="L55" s="7" t="n">
        <v>27000</v>
      </c>
    </row>
    <row r="56">
      <c r="A56" s="4" t="inlineStr">
        <is>
          <t>Other Real Estate Equity Investment Dec 2016 | SAFE | Operating Properties</t>
        </is>
      </c>
    </row>
    <row r="57">
      <c r="A57" s="3" t="inlineStr">
        <is>
          <t>Schedule of Equity Method Investments [Line Items]</t>
        </is>
      </c>
    </row>
    <row r="58">
      <c r="A58" s="4" t="inlineStr">
        <is>
          <t>Payments to acquire real estate assets</t>
        </is>
      </c>
      <c r="F58" s="7" t="n">
        <v>7300</v>
      </c>
    </row>
    <row r="59">
      <c r="A59" s="4" t="inlineStr">
        <is>
          <t>Senior note assumed in asset acquisition</t>
        </is>
      </c>
      <c r="F59" s="6" t="n">
        <v>27000</v>
      </c>
    </row>
    <row r="60">
      <c r="A60" s="4" t="inlineStr">
        <is>
          <t>Total consideration</t>
        </is>
      </c>
      <c r="F60" s="7" t="n">
        <v>34300</v>
      </c>
    </row>
    <row r="61">
      <c r="A61" s="4" t="inlineStr">
        <is>
          <t>Ground Lease Plus Fund | Maximum</t>
        </is>
      </c>
    </row>
    <row r="62">
      <c r="A62" s="3" t="inlineStr">
        <is>
          <t>Schedule of Equity Method Investments [Line Items]</t>
        </is>
      </c>
    </row>
    <row r="63">
      <c r="A63" s="4" t="inlineStr">
        <is>
          <t>Period pertaining to first look rights on qualifying pre-development projects</t>
        </is>
      </c>
      <c r="C63" s="4" t="inlineStr">
        <is>
          <t>2 years</t>
        </is>
      </c>
    </row>
  </sheetData>
  <mergeCells count="3">
    <mergeCell ref="A1:A2"/>
    <mergeCell ref="B1:F1"/>
    <mergeCell ref="G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Investments (Summarized Investee Financial Inform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chedule of Equity Method Investments [Line Items]</t>
        </is>
      </c>
    </row>
    <row r="4">
      <c r="A4" s="4" t="inlineStr">
        <is>
          <t>Total assets</t>
        </is>
      </c>
      <c r="B4" s="7" t="n">
        <v>4840534</v>
      </c>
      <c r="F4" s="7" t="n">
        <v>4861808</v>
      </c>
      <c r="J4" s="7" t="n">
        <v>4840534</v>
      </c>
      <c r="K4" s="7" t="n">
        <v>4861808</v>
      </c>
    </row>
    <row r="5">
      <c r="A5" s="4" t="inlineStr">
        <is>
          <t>Total liabilities</t>
        </is>
      </c>
      <c r="B5" s="6" t="n">
        <v>3777328</v>
      </c>
      <c r="F5" s="6" t="n">
        <v>3797425</v>
      </c>
      <c r="J5" s="6" t="n">
        <v>3777328</v>
      </c>
      <c r="K5" s="6" t="n">
        <v>3797425</v>
      </c>
    </row>
    <row r="6">
      <c r="A6" s="4" t="inlineStr">
        <is>
          <t>Noncontrolling interests</t>
        </is>
      </c>
      <c r="B6" s="6" t="n">
        <v>211910</v>
      </c>
      <c r="F6" s="6" t="n">
        <v>193414</v>
      </c>
      <c r="J6" s="6" t="n">
        <v>211910</v>
      </c>
      <c r="K6" s="6" t="n">
        <v>193414</v>
      </c>
    </row>
    <row r="7">
      <c r="A7" s="4" t="inlineStr">
        <is>
          <t>Total equity attributable to parent entities</t>
        </is>
      </c>
      <c r="B7" s="6" t="n">
        <v>851296</v>
      </c>
      <c r="F7" s="6" t="n">
        <v>870969</v>
      </c>
      <c r="J7" s="6" t="n">
        <v>851296</v>
      </c>
      <c r="K7" s="6" t="n">
        <v>870969</v>
      </c>
    </row>
    <row r="8">
      <c r="A8" s="4" t="inlineStr">
        <is>
          <t>Revenues</t>
        </is>
      </c>
      <c r="B8" s="6" t="n">
        <v>50760</v>
      </c>
      <c r="C8" s="7" t="n">
        <v>143632</v>
      </c>
      <c r="D8" s="7" t="n">
        <v>54254</v>
      </c>
      <c r="E8" s="7" t="n">
        <v>59984</v>
      </c>
      <c r="F8" s="6" t="n">
        <v>92346</v>
      </c>
      <c r="G8" s="7" t="n">
        <v>64221</v>
      </c>
      <c r="H8" s="7" t="n">
        <v>45244</v>
      </c>
      <c r="I8" s="7" t="n">
        <v>122288</v>
      </c>
      <c r="J8" s="6" t="n">
        <v>308630</v>
      </c>
      <c r="K8" s="6" t="n">
        <v>324099</v>
      </c>
      <c r="L8" s="7" t="n">
        <v>273705</v>
      </c>
    </row>
    <row r="9">
      <c r="A9" s="4" t="inlineStr">
        <is>
          <t>Expenses</t>
        </is>
      </c>
      <c r="J9" s="6" t="n">
        <v>472837</v>
      </c>
      <c r="K9" s="6" t="n">
        <v>474070</v>
      </c>
      <c r="L9" s="6" t="n">
        <v>455534</v>
      </c>
    </row>
    <row r="10">
      <c r="A10" s="4" t="inlineStr">
        <is>
          <t>Net Income Attributable to Parent</t>
        </is>
      </c>
      <c r="J10" s="6" t="n">
        <v>132481</v>
      </c>
      <c r="K10" s="6" t="n">
        <v>-42441</v>
      </c>
      <c r="L10" s="6" t="n">
        <v>324042</v>
      </c>
    </row>
    <row r="11">
      <c r="A11" s="4" t="inlineStr">
        <is>
          <t>Equity Method Investment, Nonconsolidated Investee or Group of Investees</t>
        </is>
      </c>
    </row>
    <row r="12">
      <c r="A12" s="3" t="inlineStr">
        <is>
          <t>Schedule of Equity Method Investments [Line Items]</t>
        </is>
      </c>
    </row>
    <row r="13">
      <c r="A13" s="4" t="inlineStr">
        <is>
          <t>Total assets</t>
        </is>
      </c>
      <c r="B13" s="6" t="n">
        <v>6107890</v>
      </c>
      <c r="F13" s="6" t="n">
        <v>4184503</v>
      </c>
      <c r="J13" s="6" t="n">
        <v>6107890</v>
      </c>
      <c r="K13" s="6" t="n">
        <v>4184503</v>
      </c>
    </row>
    <row r="14">
      <c r="A14" s="4" t="inlineStr">
        <is>
          <t>Total liabilities</t>
        </is>
      </c>
      <c r="B14" s="6" t="n">
        <v>3019208</v>
      </c>
      <c r="F14" s="6" t="n">
        <v>2250720</v>
      </c>
      <c r="J14" s="6" t="n">
        <v>3019208</v>
      </c>
      <c r="K14" s="6" t="n">
        <v>2250720</v>
      </c>
    </row>
    <row r="15">
      <c r="A15" s="4" t="inlineStr">
        <is>
          <t>Noncontrolling interests</t>
        </is>
      </c>
      <c r="B15" s="6" t="n">
        <v>3024</v>
      </c>
      <c r="F15" s="6" t="n">
        <v>2181</v>
      </c>
      <c r="J15" s="6" t="n">
        <v>3024</v>
      </c>
      <c r="K15" s="6" t="n">
        <v>2181</v>
      </c>
    </row>
    <row r="16">
      <c r="A16" s="4" t="inlineStr">
        <is>
          <t>Total equity attributable to parent entities</t>
        </is>
      </c>
      <c r="B16" s="7" t="n">
        <v>3085657</v>
      </c>
      <c r="F16" s="7" t="n">
        <v>1931602</v>
      </c>
      <c r="J16" s="6" t="n">
        <v>3085657</v>
      </c>
      <c r="K16" s="6" t="n">
        <v>1931602</v>
      </c>
    </row>
    <row r="17">
      <c r="A17" s="4" t="inlineStr">
        <is>
          <t>Revenues</t>
        </is>
      </c>
      <c r="J17" s="6" t="n">
        <v>889131</v>
      </c>
      <c r="K17" s="6" t="n">
        <v>129789</v>
      </c>
      <c r="L17" s="6" t="n">
        <v>210602</v>
      </c>
    </row>
    <row r="18">
      <c r="A18" s="4" t="inlineStr">
        <is>
          <t>Expenses</t>
        </is>
      </c>
      <c r="J18" s="6" t="n">
        <v>254001</v>
      </c>
      <c r="K18" s="6" t="n">
        <v>188605</v>
      </c>
      <c r="L18" s="6" t="n">
        <v>176887</v>
      </c>
    </row>
    <row r="19">
      <c r="A19" s="4" t="inlineStr">
        <is>
          <t>Net Income Attributable to Parent</t>
        </is>
      </c>
      <c r="J19" s="7" t="n">
        <v>634896</v>
      </c>
      <c r="K19" s="7" t="n">
        <v>-59010</v>
      </c>
      <c r="L19" s="7" t="n">
        <v>33522</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0" customWidth="1" min="2" max="2"/>
    <col width="40" customWidth="1" min="3" max="3"/>
    <col width="14" customWidth="1" min="4" max="4"/>
  </cols>
  <sheetData>
    <row r="1">
      <c r="A1" s="1" t="inlineStr">
        <is>
          <t>Other Assets and Other Liabilities (Deferred Expenses and Other Assets) (Details) - USD ($) $ in Thousands</t>
        </is>
      </c>
      <c r="B1" s="2" t="inlineStr">
        <is>
          <t>12 Months Ended</t>
        </is>
      </c>
    </row>
    <row r="2">
      <c r="B2" s="2" t="inlineStr">
        <is>
          <t>Dec. 31, 2021</t>
        </is>
      </c>
      <c r="C2" s="2" t="inlineStr">
        <is>
          <t>Dec. 31, 2020</t>
        </is>
      </c>
      <c r="D2" s="2" t="inlineStr">
        <is>
          <t>Dec. 31, 2019</t>
        </is>
      </c>
    </row>
    <row r="3">
      <c r="A3" s="3" t="inlineStr">
        <is>
          <t>Real Estate Properties [Line Items]</t>
        </is>
      </c>
    </row>
    <row r="4">
      <c r="A4" s="4" t="inlineStr">
        <is>
          <t>Intangible assets, net</t>
        </is>
      </c>
      <c r="B4" s="7" t="n">
        <v>1209</v>
      </c>
      <c r="C4" s="7" t="n">
        <v>2490</v>
      </c>
    </row>
    <row r="5">
      <c r="A5" s="4" t="inlineStr">
        <is>
          <t>Restricted cash</t>
        </is>
      </c>
      <c r="B5" s="6" t="n">
        <v>54395</v>
      </c>
      <c r="C5" s="6" t="n">
        <v>51933</v>
      </c>
    </row>
    <row r="6">
      <c r="A6" s="4" t="inlineStr">
        <is>
          <t>Operating lease right-of-use assets</t>
        </is>
      </c>
      <c r="B6" s="6" t="n">
        <v>20437</v>
      </c>
      <c r="C6" s="6" t="n">
        <v>25099</v>
      </c>
    </row>
    <row r="7">
      <c r="A7" s="4" t="inlineStr">
        <is>
          <t>Other receivables</t>
        </is>
      </c>
      <c r="B7" s="6" t="n">
        <v>5054</v>
      </c>
      <c r="C7" s="6" t="n">
        <v>9846</v>
      </c>
    </row>
    <row r="8">
      <c r="A8" s="4" t="inlineStr">
        <is>
          <t>Other assets</t>
        </is>
      </c>
      <c r="B8" s="6" t="n">
        <v>16040</v>
      </c>
      <c r="C8" s="6" t="n">
        <v>18559</v>
      </c>
    </row>
    <row r="9">
      <c r="A9" s="4" t="inlineStr">
        <is>
          <t>Leasing costs, net</t>
        </is>
      </c>
      <c r="B9" s="6" t="n">
        <v>818</v>
      </c>
      <c r="C9" s="6" t="n">
        <v>1319</v>
      </c>
    </row>
    <row r="10">
      <c r="A10" s="4" t="inlineStr">
        <is>
          <t>Corporate furniture, fixtures and equipment, net</t>
        </is>
      </c>
      <c r="B10" s="6" t="n">
        <v>1852</v>
      </c>
      <c r="C10" s="6" t="n">
        <v>2024</v>
      </c>
    </row>
    <row r="11">
      <c r="A11" s="4" t="inlineStr">
        <is>
          <t>Deferred financing fees, net</t>
        </is>
      </c>
      <c r="B11" s="6" t="n">
        <v>629</v>
      </c>
      <c r="C11" s="6" t="n">
        <v>1549</v>
      </c>
    </row>
    <row r="12">
      <c r="A12" s="4" t="inlineStr">
        <is>
          <t>Deferred expenses and other assets, net</t>
        </is>
      </c>
      <c r="B12" s="6" t="n">
        <v>100434</v>
      </c>
      <c r="C12" s="6" t="n">
        <v>112819</v>
      </c>
    </row>
    <row r="13">
      <c r="A13" s="4" t="inlineStr">
        <is>
          <t>Intangible assets, accumulated amortization</t>
        </is>
      </c>
      <c r="B13" s="6" t="n">
        <v>10200</v>
      </c>
      <c r="C13" s="6" t="n">
        <v>12300</v>
      </c>
    </row>
    <row r="14">
      <c r="A14" s="4" t="inlineStr">
        <is>
          <t>Amortization of above market lease</t>
        </is>
      </c>
      <c r="B14" s="6" t="n">
        <v>300</v>
      </c>
      <c r="C14" s="6" t="n">
        <v>200</v>
      </c>
      <c r="D14" s="7" t="n">
        <v>200</v>
      </c>
    </row>
    <row r="15">
      <c r="A15" s="4" t="inlineStr">
        <is>
          <t>Amortization of intangible assets</t>
        </is>
      </c>
      <c r="B15" s="7" t="n">
        <v>1000</v>
      </c>
      <c r="C15" s="6" t="n">
        <v>200</v>
      </c>
      <c r="D15" s="6" t="n">
        <v>200</v>
      </c>
    </row>
    <row r="16">
      <c r="A16" s="4" t="inlineStr">
        <is>
          <t>Weighted average amortization period</t>
        </is>
      </c>
      <c r="B16" s="4" t="inlineStr">
        <is>
          <t>5 years 10 months 24 days</t>
        </is>
      </c>
    </row>
    <row r="17">
      <c r="A17" s="4" t="inlineStr">
        <is>
          <t>Operating lease, expense</t>
        </is>
      </c>
      <c r="B17" s="7" t="n">
        <v>5200</v>
      </c>
      <c r="C17" s="6" t="n">
        <v>5400</v>
      </c>
      <c r="D17" s="6" t="n">
        <v>4400</v>
      </c>
    </row>
    <row r="18">
      <c r="A18" s="4" t="inlineStr">
        <is>
          <t>Accumulated amortization on leasing costs</t>
        </is>
      </c>
      <c r="B18" s="6" t="n">
        <v>1100</v>
      </c>
      <c r="C18" s="6" t="n">
        <v>1700</v>
      </c>
    </row>
    <row r="19">
      <c r="A19" s="4" t="inlineStr">
        <is>
          <t>Accumulated depreciation on corporate furniture, fixtures and equipment</t>
        </is>
      </c>
      <c r="B19" s="7" t="n">
        <v>14800</v>
      </c>
      <c r="C19" s="7" t="n">
        <v>14300</v>
      </c>
    </row>
    <row r="20">
      <c r="A20" s="4" t="inlineStr">
        <is>
          <t>Operating Lease, Right-of-Use Asset, Statement of Financial Position [Extensible List]</t>
        </is>
      </c>
      <c r="B20" s="4" t="inlineStr">
        <is>
          <t>Deferred expenses and other assets, net</t>
        </is>
      </c>
      <c r="C20" s="4" t="inlineStr">
        <is>
          <t>Deferred expenses and other assets, net</t>
        </is>
      </c>
    </row>
    <row r="21">
      <c r="A21" s="4" t="inlineStr">
        <is>
          <t>General and Administrative</t>
        </is>
      </c>
    </row>
    <row r="22">
      <c r="A22" s="3" t="inlineStr">
        <is>
          <t>Real Estate Properties [Line Items]</t>
        </is>
      </c>
    </row>
    <row r="23">
      <c r="A23" s="4" t="inlineStr">
        <is>
          <t>Operating lease, expense</t>
        </is>
      </c>
      <c r="B23" s="7" t="n">
        <v>4900</v>
      </c>
      <c r="C23" s="7" t="n">
        <v>4700</v>
      </c>
      <c r="D23" s="6" t="n">
        <v>3600</v>
      </c>
    </row>
    <row r="24">
      <c r="A24" s="4" t="inlineStr">
        <is>
          <t>Real Estate Expense</t>
        </is>
      </c>
    </row>
    <row r="25">
      <c r="A25" s="3" t="inlineStr">
        <is>
          <t>Real Estate Properties [Line Items]</t>
        </is>
      </c>
    </row>
    <row r="26">
      <c r="A26" s="4" t="inlineStr">
        <is>
          <t>Operating lease, expense</t>
        </is>
      </c>
      <c r="B26" s="7" t="n">
        <v>600</v>
      </c>
      <c r="C26" s="7" t="n">
        <v>600</v>
      </c>
      <c r="D26" s="7" t="n">
        <v>6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Other Assets and Other Liabilities (Schedule of Other Liabilities) (Details) - USD ($) $ in Thousands</t>
        </is>
      </c>
      <c r="B1" s="2" t="inlineStr">
        <is>
          <t>Dec. 31, 2021</t>
        </is>
      </c>
      <c r="C1" s="2" t="inlineStr">
        <is>
          <t>Dec. 31, 2020</t>
        </is>
      </c>
    </row>
    <row r="2">
      <c r="A2" s="3" t="inlineStr">
        <is>
          <t>Other Assets and Other Liabilities [Abstract]</t>
        </is>
      </c>
    </row>
    <row r="3">
      <c r="A3" s="4" t="inlineStr">
        <is>
          <t>Other liabilities</t>
        </is>
      </c>
      <c r="B3" s="7" t="n">
        <v>30362</v>
      </c>
      <c r="C3" s="7" t="n">
        <v>44569</v>
      </c>
    </row>
    <row r="4">
      <c r="A4" s="4" t="inlineStr">
        <is>
          <t>Accrued expenses</t>
        </is>
      </c>
      <c r="B4" s="6" t="n">
        <v>151810</v>
      </c>
      <c r="C4" s="6" t="n">
        <v>93186</v>
      </c>
    </row>
    <row r="5">
      <c r="A5" s="4" t="inlineStr">
        <is>
          <t>Operating lease liabilities (see table above)</t>
        </is>
      </c>
      <c r="B5" s="6" t="n">
        <v>23267</v>
      </c>
      <c r="C5" s="6" t="n">
        <v>26212</v>
      </c>
    </row>
    <row r="6">
      <c r="A6" s="4" t="inlineStr">
        <is>
          <t>Accrued interest payable</t>
        </is>
      </c>
      <c r="B6" s="6" t="n">
        <v>31293</v>
      </c>
      <c r="C6" s="6" t="n">
        <v>30994</v>
      </c>
    </row>
    <row r="7">
      <c r="A7" s="4" t="inlineStr">
        <is>
          <t>Accounts payable, accrued expenses and other liabilities</t>
        </is>
      </c>
      <c r="B7" s="6" t="n">
        <v>236732</v>
      </c>
      <c r="C7" s="6" t="n">
        <v>194961</v>
      </c>
    </row>
    <row r="8">
      <c r="A8" s="4" t="inlineStr">
        <is>
          <t>Deferred income</t>
        </is>
      </c>
      <c r="B8" s="6" t="n">
        <v>20100</v>
      </c>
      <c r="C8" s="6" t="n">
        <v>27000</v>
      </c>
    </row>
    <row r="9">
      <c r="A9" s="4" t="inlineStr">
        <is>
          <t>Expected credit losses for unfunded commitments</t>
        </is>
      </c>
      <c r="B9" s="7" t="n">
        <v>100</v>
      </c>
      <c r="C9" s="7" t="n">
        <v>1000</v>
      </c>
    </row>
    <row r="10">
      <c r="A10" s="4" t="inlineStr">
        <is>
          <t>Operating Lease, Liability, Statement of Financial Position [Extensible List]</t>
        </is>
      </c>
      <c r="B10" s="4" t="inlineStr">
        <is>
          <t>Accounts payable, accrued expenses and other liabilities</t>
        </is>
      </c>
      <c r="C10" s="4" t="inlineStr">
        <is>
          <t>Accounts payable, accrued expenses and other liabilitie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138026</v>
      </c>
      <c r="C4" s="7" t="n">
        <v>-30853</v>
      </c>
      <c r="D4" s="7" t="n">
        <v>334325</v>
      </c>
    </row>
    <row r="5">
      <c r="A5" s="3" t="inlineStr">
        <is>
          <t>Adjustments to reconcile net income (loss) to cash flows from operating activities:</t>
        </is>
      </c>
    </row>
    <row r="6">
      <c r="A6" s="4" t="inlineStr">
        <is>
          <t>(Recovery of) provision for loan losses</t>
        </is>
      </c>
      <c r="B6" s="6" t="n">
        <v>-9235</v>
      </c>
      <c r="C6" s="6" t="n">
        <v>9052</v>
      </c>
      <c r="D6" s="6" t="n">
        <v>6482</v>
      </c>
    </row>
    <row r="7">
      <c r="A7" s="4" t="inlineStr">
        <is>
          <t>(Recovery of) provision for losses on net investment in leases</t>
        </is>
      </c>
      <c r="B7" s="6" t="n">
        <v>-10872</v>
      </c>
      <c r="C7" s="6" t="n">
        <v>1760</v>
      </c>
    </row>
    <row r="8">
      <c r="A8" s="4" t="inlineStr">
        <is>
          <t>Impairment of assets</t>
        </is>
      </c>
      <c r="B8" s="6" t="n">
        <v>2965</v>
      </c>
      <c r="C8" s="6" t="n">
        <v>7827</v>
      </c>
      <c r="D8" s="6" t="n">
        <v>13419</v>
      </c>
    </row>
    <row r="9">
      <c r="A9" s="4" t="inlineStr">
        <is>
          <t>Depreciation and amortization</t>
        </is>
      </c>
      <c r="B9" s="6" t="n">
        <v>59294</v>
      </c>
      <c r="C9" s="6" t="n">
        <v>58092</v>
      </c>
      <c r="D9" s="6" t="n">
        <v>58259</v>
      </c>
    </row>
    <row r="10">
      <c r="A10" s="4" t="inlineStr">
        <is>
          <t>Non-cash interest income from sales-type leases</t>
        </is>
      </c>
      <c r="B10" s="6" t="n">
        <v>-25054</v>
      </c>
      <c r="C10" s="6" t="n">
        <v>-24969</v>
      </c>
      <c r="D10" s="6" t="n">
        <v>-3781</v>
      </c>
    </row>
    <row r="11">
      <c r="A11" s="4" t="inlineStr">
        <is>
          <t>Stock-based compensation expense</t>
        </is>
      </c>
      <c r="B11" s="6" t="n">
        <v>69261</v>
      </c>
      <c r="C11" s="6" t="n">
        <v>39354</v>
      </c>
      <c r="D11" s="6" t="n">
        <v>30436</v>
      </c>
    </row>
    <row r="12">
      <c r="A12" s="4" t="inlineStr">
        <is>
          <t>Amortization of discounts/premiums and deferred financing costs on debt obligations, net</t>
        </is>
      </c>
      <c r="B12" s="6" t="n">
        <v>8572</v>
      </c>
      <c r="C12" s="6" t="n">
        <v>13328</v>
      </c>
      <c r="D12" s="6" t="n">
        <v>13847</v>
      </c>
    </row>
    <row r="13">
      <c r="A13" s="4" t="inlineStr">
        <is>
          <t>Amortization of discounts/premiums and deferred interest on loans, net</t>
        </is>
      </c>
      <c r="B13" s="6" t="n">
        <v>-14481</v>
      </c>
      <c r="C13" s="6" t="n">
        <v>-30738</v>
      </c>
      <c r="D13" s="6" t="n">
        <v>-42342</v>
      </c>
    </row>
    <row r="14">
      <c r="A14" s="4" t="inlineStr">
        <is>
          <t>Deferred interest on loans received</t>
        </is>
      </c>
      <c r="B14" s="6" t="n">
        <v>27526</v>
      </c>
      <c r="C14" s="6" t="n">
        <v>20661</v>
      </c>
      <c r="D14" s="6" t="n">
        <v>10397</v>
      </c>
    </row>
    <row r="15">
      <c r="A15" s="4" t="inlineStr">
        <is>
          <t>Selling profit from sales-type leases</t>
        </is>
      </c>
      <c r="B15" s="6" t="n">
        <v>-25034</v>
      </c>
      <c r="D15" s="6" t="n">
        <v>-180416</v>
      </c>
    </row>
    <row r="16">
      <c r="A16" s="4" t="inlineStr">
        <is>
          <t>Earnings from equity method investments</t>
        </is>
      </c>
      <c r="B16" s="6" t="n">
        <v>-162467</v>
      </c>
      <c r="C16" s="6" t="n">
        <v>-42126</v>
      </c>
      <c r="D16" s="6" t="n">
        <v>-41849</v>
      </c>
    </row>
    <row r="17">
      <c r="A17" s="4" t="inlineStr">
        <is>
          <t>Distributions from operations of other investments</t>
        </is>
      </c>
      <c r="B17" s="6" t="n">
        <v>51588</v>
      </c>
      <c r="C17" s="6" t="n">
        <v>24826</v>
      </c>
      <c r="D17" s="6" t="n">
        <v>30058</v>
      </c>
    </row>
    <row r="18">
      <c r="A18" s="4" t="inlineStr">
        <is>
          <t>Deferred operating lease income</t>
        </is>
      </c>
      <c r="B18" s="6" t="n">
        <v>-11310</v>
      </c>
      <c r="C18" s="6" t="n">
        <v>-14052</v>
      </c>
      <c r="D18" s="6" t="n">
        <v>-16185</v>
      </c>
    </row>
    <row r="19">
      <c r="A19" s="4" t="inlineStr">
        <is>
          <t>Income from sales of real estate</t>
        </is>
      </c>
      <c r="B19" s="6" t="n">
        <v>-34794</v>
      </c>
      <c r="C19" s="6" t="n">
        <v>-6318</v>
      </c>
      <c r="D19" s="6" t="n">
        <v>-236623</v>
      </c>
    </row>
    <row r="20">
      <c r="A20" s="4" t="inlineStr">
        <is>
          <t>Land development revenue in excess of cost of sales</t>
        </is>
      </c>
      <c r="B20" s="6" t="n">
        <v>-17142</v>
      </c>
      <c r="C20" s="6" t="n">
        <v>13025</v>
      </c>
      <c r="D20" s="6" t="n">
        <v>-9932</v>
      </c>
    </row>
    <row r="21">
      <c r="A21" s="4" t="inlineStr">
        <is>
          <t>Loss on early extinguishment of debt, net</t>
        </is>
      </c>
      <c r="C21" s="6" t="n">
        <v>12038</v>
      </c>
      <c r="D21" s="6" t="n">
        <v>27724</v>
      </c>
    </row>
    <row r="22">
      <c r="A22" s="4" t="inlineStr">
        <is>
          <t>Other operating activities, net</t>
        </is>
      </c>
      <c r="B22" s="6" t="n">
        <v>720</v>
      </c>
      <c r="C22" s="6" t="n">
        <v>-19496</v>
      </c>
      <c r="D22" s="6" t="n">
        <v>13642</v>
      </c>
    </row>
    <row r="23">
      <c r="A23" s="3" t="inlineStr">
        <is>
          <t>Changes in assets and liabilities:</t>
        </is>
      </c>
    </row>
    <row r="24">
      <c r="A24" s="4" t="inlineStr">
        <is>
          <t>Originations and fundings of loans receivable, net</t>
        </is>
      </c>
      <c r="B24" s="6" t="n">
        <v>-59624</v>
      </c>
    </row>
    <row r="25">
      <c r="A25" s="4" t="inlineStr">
        <is>
          <t>Changes in accrued interest and operating lease income receivable</t>
        </is>
      </c>
      <c r="B25" s="6" t="n">
        <v>5493</v>
      </c>
      <c r="C25" s="6" t="n">
        <v>-2311</v>
      </c>
      <c r="D25" s="6" t="n">
        <v>417</v>
      </c>
    </row>
    <row r="26">
      <c r="A26" s="4" t="inlineStr">
        <is>
          <t>Changes in deferred expenses and other assets, net</t>
        </is>
      </c>
      <c r="B26" s="6" t="n">
        <v>-11995</v>
      </c>
      <c r="C26" s="6" t="n">
        <v>-5351</v>
      </c>
      <c r="D26" s="6" t="n">
        <v>-5848</v>
      </c>
    </row>
    <row r="27">
      <c r="A27" s="4" t="inlineStr">
        <is>
          <t>Changes in accounts payable, accrued expenses and other liabilities</t>
        </is>
      </c>
      <c r="B27" s="6" t="n">
        <v>-1764</v>
      </c>
      <c r="C27" s="6" t="n">
        <v>-1863</v>
      </c>
      <c r="D27" s="6" t="n">
        <v>-47655</v>
      </c>
    </row>
    <row r="28">
      <c r="A28" s="4" t="inlineStr">
        <is>
          <t>Cash flows used in operating activities</t>
        </is>
      </c>
      <c r="B28" s="6" t="n">
        <v>-20327</v>
      </c>
      <c r="C28" s="6" t="n">
        <v>21886</v>
      </c>
      <c r="D28" s="6" t="n">
        <v>-45625</v>
      </c>
    </row>
    <row r="29">
      <c r="A29" s="3" t="inlineStr">
        <is>
          <t>Cash flows from investing activities:</t>
        </is>
      </c>
    </row>
    <row r="30">
      <c r="A30" s="4" t="inlineStr">
        <is>
          <t>Originations and fundings of loans receivable, net</t>
        </is>
      </c>
      <c r="B30" s="6" t="n">
        <v>-75250</v>
      </c>
      <c r="C30" s="6" t="n">
        <v>-119368</v>
      </c>
      <c r="D30" s="6" t="n">
        <v>-255804</v>
      </c>
    </row>
    <row r="31">
      <c r="A31" s="4" t="inlineStr">
        <is>
          <t>Capital expenditures on real estate assets</t>
        </is>
      </c>
      <c r="B31" s="6" t="n">
        <v>-6762</v>
      </c>
      <c r="C31" s="6" t="n">
        <v>-15798</v>
      </c>
      <c r="D31" s="6" t="n">
        <v>-39946</v>
      </c>
    </row>
    <row r="32">
      <c r="A32" s="4" t="inlineStr">
        <is>
          <t>Capital expenditures on land and development assets</t>
        </is>
      </c>
      <c r="B32" s="6" t="n">
        <v>-23929</v>
      </c>
      <c r="C32" s="6" t="n">
        <v>-40954</v>
      </c>
      <c r="D32" s="6" t="n">
        <v>-117514</v>
      </c>
    </row>
    <row r="33">
      <c r="A33" s="4" t="inlineStr">
        <is>
          <t>Acquisition of real estate, net investments in leases and land assets</t>
        </is>
      </c>
      <c r="B33" s="6" t="n">
        <v>-42652</v>
      </c>
      <c r="D33" s="6" t="n">
        <v>-240487</v>
      </c>
    </row>
    <row r="34">
      <c r="A34" s="4" t="inlineStr">
        <is>
          <t>Repayments of and principal collections on loans receivable and other lending investments, net</t>
        </is>
      </c>
      <c r="B34" s="6" t="n">
        <v>270393</v>
      </c>
      <c r="C34" s="6" t="n">
        <v>208240</v>
      </c>
      <c r="D34" s="6" t="n">
        <v>419800</v>
      </c>
    </row>
    <row r="35">
      <c r="A35" s="4" t="inlineStr">
        <is>
          <t>Net proceeds from sales of loans receivable</t>
        </is>
      </c>
      <c r="B35" s="6" t="n">
        <v>122609</v>
      </c>
      <c r="C35" s="6" t="n">
        <v>11000</v>
      </c>
      <c r="D35" s="6" t="n">
        <v>5898</v>
      </c>
    </row>
    <row r="36">
      <c r="A36" s="4" t="inlineStr">
        <is>
          <t>Net proceeds from sales of real estate</t>
        </is>
      </c>
      <c r="B36" s="6" t="n">
        <v>157258</v>
      </c>
      <c r="C36" s="6" t="n">
        <v>48415</v>
      </c>
      <c r="D36" s="6" t="n">
        <v>329971</v>
      </c>
    </row>
    <row r="37">
      <c r="A37" s="4" t="inlineStr">
        <is>
          <t>Net proceeds from sales of land and development assets</t>
        </is>
      </c>
      <c r="B37" s="6" t="n">
        <v>182723</v>
      </c>
      <c r="C37" s="6" t="n">
        <v>161063</v>
      </c>
      <c r="D37" s="6" t="n">
        <v>114885</v>
      </c>
    </row>
    <row r="38">
      <c r="A38" s="4" t="inlineStr">
        <is>
          <t>Net proceeds from sales of other investments</t>
        </is>
      </c>
      <c r="B38" s="6" t="n">
        <v>111429</v>
      </c>
    </row>
    <row r="39">
      <c r="A39" s="4" t="inlineStr">
        <is>
          <t>Distributions from other investments</t>
        </is>
      </c>
      <c r="B39" s="6" t="n">
        <v>35036</v>
      </c>
      <c r="C39" s="6" t="n">
        <v>39871</v>
      </c>
      <c r="D39" s="6" t="n">
        <v>62911</v>
      </c>
    </row>
    <row r="40">
      <c r="A40" s="4" t="inlineStr">
        <is>
          <t>Contributions to and acquisition of interest in other investments</t>
        </is>
      </c>
      <c r="B40" s="6" t="n">
        <v>-216997</v>
      </c>
      <c r="C40" s="6" t="n">
        <v>-260121</v>
      </c>
      <c r="D40" s="6" t="n">
        <v>-656720</v>
      </c>
    </row>
    <row r="41">
      <c r="A41" s="4" t="inlineStr">
        <is>
          <t>Other investing activities, net</t>
        </is>
      </c>
      <c r="B41" s="6" t="n">
        <v>158</v>
      </c>
      <c r="C41" s="6" t="n">
        <v>-1169</v>
      </c>
      <c r="D41" s="6" t="n">
        <v>-21090</v>
      </c>
    </row>
    <row r="42">
      <c r="A42" s="4" t="inlineStr">
        <is>
          <t>Cash flows provided by (used in) investing activities</t>
        </is>
      </c>
      <c r="B42" s="6" t="n">
        <v>514016</v>
      </c>
      <c r="C42" s="6" t="n">
        <v>31179</v>
      </c>
      <c r="D42" s="6" t="n">
        <v>-398096</v>
      </c>
    </row>
    <row r="43">
      <c r="A43" s="3" t="inlineStr">
        <is>
          <t>Cash flows from financing activities:</t>
        </is>
      </c>
    </row>
    <row r="44">
      <c r="A44" s="4" t="inlineStr">
        <is>
          <t>Borrowings from debt obligations</t>
        </is>
      </c>
      <c r="B44" s="6" t="n">
        <v>25000</v>
      </c>
      <c r="C44" s="6" t="n">
        <v>802913</v>
      </c>
      <c r="D44" s="6" t="n">
        <v>1486980</v>
      </c>
    </row>
    <row r="45">
      <c r="A45" s="4" t="inlineStr">
        <is>
          <t>Repayments and repurchases of debt obligations</t>
        </is>
      </c>
      <c r="B45" s="6" t="n">
        <v>-73559</v>
      </c>
      <c r="C45" s="6" t="n">
        <v>-913501</v>
      </c>
      <c r="D45" s="6" t="n">
        <v>-1482558</v>
      </c>
    </row>
    <row r="46">
      <c r="A46" s="4" t="inlineStr">
        <is>
          <t>Preferred dividends paid</t>
        </is>
      </c>
      <c r="B46" s="6" t="n">
        <v>-23496</v>
      </c>
      <c r="C46" s="6" t="n">
        <v>-23496</v>
      </c>
      <c r="D46" s="6" t="n">
        <v>-32495</v>
      </c>
    </row>
    <row r="47">
      <c r="A47" s="4" t="inlineStr">
        <is>
          <t>Common dividends paid</t>
        </is>
      </c>
      <c r="B47" s="6" t="n">
        <v>-34783</v>
      </c>
      <c r="C47" s="6" t="n">
        <v>-32664</v>
      </c>
      <c r="D47" s="6" t="n">
        <v>-25059</v>
      </c>
    </row>
    <row r="48">
      <c r="A48" s="4" t="inlineStr">
        <is>
          <t>Repurchase of stock</t>
        </is>
      </c>
      <c r="B48" s="6" t="n">
        <v>-122618</v>
      </c>
      <c r="C48" s="6" t="n">
        <v>-54565</v>
      </c>
      <c r="D48" s="6" t="n">
        <v>-68289</v>
      </c>
    </row>
    <row r="49">
      <c r="A49" s="4" t="inlineStr">
        <is>
          <t>Payments for debt prepayment or extinguishment costs</t>
        </is>
      </c>
      <c r="C49" s="6" t="n">
        <v>-8567</v>
      </c>
      <c r="D49" s="6" t="n">
        <v>-20606</v>
      </c>
    </row>
    <row r="50">
      <c r="A50" s="4" t="inlineStr">
        <is>
          <t>Payments for deferred financing costs</t>
        </is>
      </c>
      <c r="B50" s="6" t="n">
        <v>-14288</v>
      </c>
      <c r="C50" s="6" t="n">
        <v>-7711</v>
      </c>
      <c r="D50" s="6" t="n">
        <v>-19928</v>
      </c>
    </row>
    <row r="51">
      <c r="A51" s="4" t="inlineStr">
        <is>
          <t>Payments for withholding taxes upon vesting of stock-based compensation</t>
        </is>
      </c>
      <c r="B51" s="6" t="n">
        <v>-4093</v>
      </c>
      <c r="C51" s="6" t="n">
        <v>-2716</v>
      </c>
      <c r="D51" s="6" t="n">
        <v>-4475</v>
      </c>
    </row>
    <row r="52">
      <c r="A52" s="4" t="inlineStr">
        <is>
          <t>Contributions from noncontrolling interests</t>
        </is>
      </c>
      <c r="B52" s="6" t="n">
        <v>11127</v>
      </c>
      <c r="C52" s="6" t="n">
        <v>496</v>
      </c>
      <c r="D52" s="6" t="n">
        <v>2812</v>
      </c>
    </row>
    <row r="53">
      <c r="A53" s="4" t="inlineStr">
        <is>
          <t>Distributions to noncontrolling interests</t>
        </is>
      </c>
      <c r="B53" s="6" t="n">
        <v>-13425</v>
      </c>
      <c r="C53" s="6" t="n">
        <v>-15167</v>
      </c>
      <c r="D53" s="6" t="n">
        <v>-14998</v>
      </c>
    </row>
    <row r="54">
      <c r="A54" s="4" t="inlineStr">
        <is>
          <t>Other financing activities, net</t>
        </is>
      </c>
      <c r="D54" s="6" t="n">
        <v>-13</v>
      </c>
    </row>
    <row r="55">
      <c r="A55" s="4" t="inlineStr">
        <is>
          <t>Cash flows (used in) provided by financing activities</t>
        </is>
      </c>
      <c r="B55" s="6" t="n">
        <v>-250135</v>
      </c>
      <c r="C55" s="6" t="n">
        <v>-254978</v>
      </c>
      <c r="D55" s="6" t="n">
        <v>-178629</v>
      </c>
    </row>
    <row r="56">
      <c r="A56" s="4" t="inlineStr">
        <is>
          <t>Effect of exchange rate changes on cash</t>
        </is>
      </c>
      <c r="B56" s="6" t="n">
        <v>-124</v>
      </c>
      <c r="C56" s="6" t="n">
        <v>273</v>
      </c>
      <c r="D56" s="6" t="n">
        <v>12</v>
      </c>
    </row>
    <row r="57">
      <c r="A57" s="4" t="inlineStr">
        <is>
          <t>Changes in cash, cash equivalents and restricted cash</t>
        </is>
      </c>
      <c r="B57" s="6" t="n">
        <v>243430</v>
      </c>
      <c r="C57" s="6" t="n">
        <v>-201640</v>
      </c>
      <c r="D57" s="6" t="n">
        <v>-622338</v>
      </c>
    </row>
    <row r="58">
      <c r="A58" s="4" t="inlineStr">
        <is>
          <t>Cash, cash equivalents and restricted cash at beginning of period</t>
        </is>
      </c>
      <c r="B58" s="6" t="n">
        <v>150566</v>
      </c>
      <c r="C58" s="6" t="n">
        <v>352206</v>
      </c>
      <c r="D58" s="6" t="n">
        <v>974544</v>
      </c>
    </row>
    <row r="59">
      <c r="A59" s="4" t="inlineStr">
        <is>
          <t>Cash, cash equivalents and restricted cash at end of period</t>
        </is>
      </c>
      <c r="B59" s="6" t="n">
        <v>393996</v>
      </c>
      <c r="C59" s="6" t="n">
        <v>150566</v>
      </c>
      <c r="D59" s="6" t="n">
        <v>352206</v>
      </c>
    </row>
    <row r="60">
      <c r="A60" s="3" t="inlineStr">
        <is>
          <t>Supplemental disclosure of cash flow information:</t>
        </is>
      </c>
    </row>
    <row r="61">
      <c r="A61" s="4" t="inlineStr">
        <is>
          <t>Cash paid during the period for interest, net of amount capitalized</t>
        </is>
      </c>
      <c r="B61" s="7" t="n">
        <v>143451</v>
      </c>
      <c r="C61" s="7" t="n">
        <v>142453</v>
      </c>
      <c r="D61" s="7" t="n">
        <v>18152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ther Assets and Other Liabilities (Intangible assets) (Details) $ in Thousands</t>
        </is>
      </c>
      <c r="B1" s="2" t="inlineStr">
        <is>
          <t>Dec. 31, 2021USD ($)</t>
        </is>
      </c>
    </row>
    <row r="2">
      <c r="A2" s="3" t="inlineStr">
        <is>
          <t>Other Assets and Other Liabilities [Abstract]</t>
        </is>
      </c>
    </row>
    <row r="3">
      <c r="A3" s="4" t="inlineStr">
        <is>
          <t>2022</t>
        </is>
      </c>
      <c r="B3" s="7" t="n">
        <v>212</v>
      </c>
    </row>
    <row r="4">
      <c r="A4" s="4" t="inlineStr">
        <is>
          <t>2023</t>
        </is>
      </c>
      <c r="B4" s="6" t="n">
        <v>212</v>
      </c>
    </row>
    <row r="5">
      <c r="A5" s="4" t="inlineStr">
        <is>
          <t>2024</t>
        </is>
      </c>
      <c r="B5" s="6" t="n">
        <v>203</v>
      </c>
    </row>
    <row r="6">
      <c r="A6" s="4" t="inlineStr">
        <is>
          <t>2025</t>
        </is>
      </c>
      <c r="B6" s="6" t="n">
        <v>175</v>
      </c>
    </row>
    <row r="7">
      <c r="A7" s="4" t="inlineStr">
        <is>
          <t>2026</t>
        </is>
      </c>
      <c r="B7" s="7" t="n">
        <v>22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21" customWidth="1" min="2" max="2"/>
    <col width="31" customWidth="1" min="3" max="3"/>
  </cols>
  <sheetData>
    <row r="1">
      <c r="A1" s="1" t="inlineStr">
        <is>
          <t>Loan Participations Payable, net (Details) $ in Thousands</t>
        </is>
      </c>
      <c r="B1" s="2" t="inlineStr">
        <is>
          <t>Dec. 31, 2021USD ($)</t>
        </is>
      </c>
      <c r="C1" s="2" t="inlineStr">
        <is>
          <t>Dec. 31, 2020USD ($)instrument</t>
        </is>
      </c>
    </row>
    <row r="2">
      <c r="A2" s="3" t="inlineStr">
        <is>
          <t>Accounts, Notes, Loans and Financing Receivable [Line Items]</t>
        </is>
      </c>
    </row>
    <row r="3">
      <c r="A3" s="4" t="inlineStr">
        <is>
          <t>Loans receivable and other lending investments, net</t>
        </is>
      </c>
      <c r="B3" s="7" t="n">
        <v>332844</v>
      </c>
      <c r="C3" s="7" t="n">
        <v>686931</v>
      </c>
    </row>
    <row r="4">
      <c r="A4" s="4" t="inlineStr">
        <is>
          <t>Loan Participations</t>
        </is>
      </c>
    </row>
    <row r="5">
      <c r="A5" s="3" t="inlineStr">
        <is>
          <t>Accounts, Notes, Loans and Financing Receivable [Line Items]</t>
        </is>
      </c>
    </row>
    <row r="6">
      <c r="A6" s="4" t="inlineStr">
        <is>
          <t>Loans receivable and other lending investments, net</t>
        </is>
      </c>
      <c r="C6" s="7" t="n">
        <v>42500</v>
      </c>
    </row>
    <row r="7">
      <c r="A7" s="4" t="inlineStr">
        <is>
          <t>Loan Participations Payable [Member]</t>
        </is>
      </c>
    </row>
    <row r="8">
      <c r="A8" s="3" t="inlineStr">
        <is>
          <t>Accounts, Notes, Loans and Financing Receivable [Line Items]</t>
        </is>
      </c>
    </row>
    <row r="9">
      <c r="A9" s="4" t="inlineStr">
        <is>
          <t>Number of debt instruments | instrument</t>
        </is>
      </c>
      <c r="C9" s="6" t="n">
        <v>1</v>
      </c>
    </row>
    <row r="10">
      <c r="A10" s="4" t="inlineStr">
        <is>
          <t>Loans receivable and other lending investments, net</t>
        </is>
      </c>
      <c r="C10" s="7" t="n">
        <v>42500</v>
      </c>
    </row>
    <row r="11">
      <c r="A11" s="4" t="inlineStr">
        <is>
          <t>Weighted average interest rate</t>
        </is>
      </c>
      <c r="C11" s="4" t="inlineStr">
        <is>
          <t>6.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bt Obligations, net (Schedule of Debt) (Details) - USD ($) $ / shares in Units, $ in Thousands</t>
        </is>
      </c>
      <c r="B1" s="2" t="inlineStr">
        <is>
          <t>1 Months Ended</t>
        </is>
      </c>
      <c r="C1" s="2" t="inlineStr">
        <is>
          <t>12 Months Ended</t>
        </is>
      </c>
    </row>
    <row r="2">
      <c r="B2" s="2" t="inlineStr">
        <is>
          <t>Sep. 30, 2019</t>
        </is>
      </c>
      <c r="C2" s="2" t="inlineStr">
        <is>
          <t>Dec. 31, 2021</t>
        </is>
      </c>
      <c r="D2" s="2" t="inlineStr">
        <is>
          <t>Dec. 31, 2020</t>
        </is>
      </c>
      <c r="E2" s="2" t="inlineStr">
        <is>
          <t>Dec. 31, 2019</t>
        </is>
      </c>
      <c r="F2" s="2" t="inlineStr">
        <is>
          <t>Dec. 31, 2018</t>
        </is>
      </c>
    </row>
    <row r="3">
      <c r="A3" s="3" t="inlineStr">
        <is>
          <t>Debt Instrument [Line Items]</t>
        </is>
      </c>
    </row>
    <row r="4">
      <c r="A4" s="4" t="inlineStr">
        <is>
          <t>Total debt obligations</t>
        </is>
      </c>
      <c r="C4" s="7" t="n">
        <v>2604375</v>
      </c>
      <c r="D4" s="7" t="n">
        <v>2604375</v>
      </c>
    </row>
    <row r="5">
      <c r="A5" s="4" t="inlineStr">
        <is>
          <t>Debt discounts and deferred financing costs, net</t>
        </is>
      </c>
      <c r="C5" s="6" t="n">
        <v>-32201</v>
      </c>
      <c r="D5" s="6" t="n">
        <v>-35095</v>
      </c>
    </row>
    <row r="6">
      <c r="A6" s="4" t="inlineStr">
        <is>
          <t>Total debt obligations, net</t>
        </is>
      </c>
      <c r="C6" s="6" t="n">
        <v>2572174</v>
      </c>
      <c r="D6" s="6" t="n">
        <v>2569280</v>
      </c>
    </row>
    <row r="7">
      <c r="A7" s="4" t="inlineStr">
        <is>
          <t>Stockholders' equity</t>
        </is>
      </c>
      <c r="C7" s="6" t="n">
        <v>1063206</v>
      </c>
      <c r="D7" s="6" t="n">
        <v>1064383</v>
      </c>
      <c r="E7" s="7" t="n">
        <v>1237960</v>
      </c>
      <c r="F7" s="7" t="n">
        <v>1064115</v>
      </c>
    </row>
    <row r="8">
      <c r="A8" s="4" t="inlineStr">
        <is>
          <t>Interest costs capitalized</t>
        </is>
      </c>
      <c r="C8" s="7" t="n">
        <v>1000</v>
      </c>
      <c r="D8" s="6" t="n">
        <v>1400</v>
      </c>
      <c r="E8" s="6" t="n">
        <v>7400</v>
      </c>
    </row>
    <row r="9">
      <c r="A9" s="4" t="inlineStr">
        <is>
          <t>Period of Adoption, Adjustment</t>
        </is>
      </c>
    </row>
    <row r="10">
      <c r="A10" s="3" t="inlineStr">
        <is>
          <t>Debt Instrument [Line Items]</t>
        </is>
      </c>
    </row>
    <row r="11">
      <c r="A11" s="4" t="inlineStr">
        <is>
          <t>Stockholders' equity</t>
        </is>
      </c>
      <c r="D11" s="6" t="n">
        <v>-10019</v>
      </c>
      <c r="E11" s="6" t="n">
        <v>-12382</v>
      </c>
    </row>
    <row r="12">
      <c r="A12" s="4" t="inlineStr">
        <is>
          <t>Period of Adoption, Adjustment | ASU 2020-06</t>
        </is>
      </c>
    </row>
    <row r="13">
      <c r="A13" s="3" t="inlineStr">
        <is>
          <t>Debt Instrument [Line Items]</t>
        </is>
      </c>
    </row>
    <row r="14">
      <c r="A14" s="4" t="inlineStr">
        <is>
          <t>Debt discounts and deferred financing costs, net</t>
        </is>
      </c>
      <c r="D14" s="6" t="n">
        <v>10000</v>
      </c>
    </row>
    <row r="15">
      <c r="A15" s="4" t="inlineStr">
        <is>
          <t>Total debt obligations, net</t>
        </is>
      </c>
      <c r="D15" s="6" t="n">
        <v>10000</v>
      </c>
    </row>
    <row r="16">
      <c r="A16" s="4" t="inlineStr">
        <is>
          <t>Stockholders' equity</t>
        </is>
      </c>
      <c r="D16" s="6" t="n">
        <v>10000</v>
      </c>
    </row>
    <row r="17">
      <c r="A17" s="4" t="inlineStr">
        <is>
          <t>Senior Term Loan | LIBOR</t>
        </is>
      </c>
    </row>
    <row r="18">
      <c r="A18" s="3" t="inlineStr">
        <is>
          <t>Debt Instrument [Line Items]</t>
        </is>
      </c>
    </row>
    <row r="19">
      <c r="A19" s="4" t="inlineStr">
        <is>
          <t>Basis point spread on variable interest rate</t>
        </is>
      </c>
      <c r="C19" s="4" t="inlineStr">
        <is>
          <t>1.00%</t>
        </is>
      </c>
    </row>
    <row r="20">
      <c r="A20" s="4" t="inlineStr">
        <is>
          <t>3.125% Senior Convertible Notes</t>
        </is>
      </c>
    </row>
    <row r="21">
      <c r="A21" s="3" t="inlineStr">
        <is>
          <t>Debt Instrument [Line Items]</t>
        </is>
      </c>
    </row>
    <row r="22">
      <c r="A22" s="4" t="inlineStr">
        <is>
          <t>Stated interest rate</t>
        </is>
      </c>
      <c r="C22" s="4" t="inlineStr">
        <is>
          <t>3.125%</t>
        </is>
      </c>
    </row>
    <row r="23">
      <c r="A23" s="4" t="inlineStr">
        <is>
          <t>Secured Debt</t>
        </is>
      </c>
    </row>
    <row r="24">
      <c r="A24" s="3" t="inlineStr">
        <is>
          <t>Debt Instrument [Line Items]</t>
        </is>
      </c>
    </row>
    <row r="25">
      <c r="A25" s="4" t="inlineStr">
        <is>
          <t>Total debt obligations</t>
        </is>
      </c>
      <c r="C25" s="7" t="n">
        <v>491875</v>
      </c>
      <c r="D25" s="6" t="n">
        <v>491875</v>
      </c>
    </row>
    <row r="26">
      <c r="A26" s="4" t="inlineStr">
        <is>
          <t>Debt discounts and deferred financing costs, net</t>
        </is>
      </c>
      <c r="C26" s="6" t="n">
        <v>-1597</v>
      </c>
    </row>
    <row r="27">
      <c r="A27" s="4" t="inlineStr">
        <is>
          <t>Total debt obligations, net</t>
        </is>
      </c>
      <c r="C27" s="6" t="n">
        <v>490278</v>
      </c>
    </row>
    <row r="28">
      <c r="A28" s="4" t="inlineStr">
        <is>
          <t>Assets served as collateral</t>
        </is>
      </c>
      <c r="C28" s="7" t="n">
        <v>900000</v>
      </c>
    </row>
    <row r="29">
      <c r="A29" s="4" t="inlineStr">
        <is>
          <t>Secured Debt | Revolving Credit Facility | LIBOR</t>
        </is>
      </c>
    </row>
    <row r="30">
      <c r="A30" s="3" t="inlineStr">
        <is>
          <t>Debt Instrument [Line Items]</t>
        </is>
      </c>
    </row>
    <row r="31">
      <c r="A31" s="4" t="inlineStr">
        <is>
          <t>Basis point spread on variable interest rate</t>
        </is>
      </c>
      <c r="C31" s="4" t="inlineStr">
        <is>
          <t>2.00%</t>
        </is>
      </c>
    </row>
    <row r="32">
      <c r="A32" s="4" t="inlineStr">
        <is>
          <t>Debt instrument term</t>
        </is>
      </c>
      <c r="C32" s="4" t="inlineStr">
        <is>
          <t>1 year</t>
        </is>
      </c>
    </row>
    <row r="33">
      <c r="A33" s="4" t="inlineStr">
        <is>
          <t>Secured Debt | Revolving Credit Facility | LIBOR | Minimum</t>
        </is>
      </c>
    </row>
    <row r="34">
      <c r="A34" s="3" t="inlineStr">
        <is>
          <t>Debt Instrument [Line Items]</t>
        </is>
      </c>
    </row>
    <row r="35">
      <c r="A35" s="4" t="inlineStr">
        <is>
          <t>Basis point spread on variable interest rate</t>
        </is>
      </c>
      <c r="B35" s="4" t="inlineStr">
        <is>
          <t>2.00%</t>
        </is>
      </c>
      <c r="C35" s="4" t="inlineStr">
        <is>
          <t>1.00%</t>
        </is>
      </c>
    </row>
    <row r="36">
      <c r="A36" s="4" t="inlineStr">
        <is>
          <t>Secured Debt | Revolving Credit Facility | LIBOR | Minimum | Interest Rate Category Two</t>
        </is>
      </c>
    </row>
    <row r="37">
      <c r="A37" s="3" t="inlineStr">
        <is>
          <t>Debt Instrument [Line Items]</t>
        </is>
      </c>
    </row>
    <row r="38">
      <c r="A38" s="4" t="inlineStr">
        <is>
          <t>Basis point spread on variable interest rate</t>
        </is>
      </c>
      <c r="C38" s="4" t="inlineStr">
        <is>
          <t>2.00%</t>
        </is>
      </c>
    </row>
    <row r="39">
      <c r="A39" s="4" t="inlineStr">
        <is>
          <t>Secured Debt | Revolving Credit Facility | LIBOR | Maximum</t>
        </is>
      </c>
    </row>
    <row r="40">
      <c r="A40" s="3" t="inlineStr">
        <is>
          <t>Debt Instrument [Line Items]</t>
        </is>
      </c>
    </row>
    <row r="41">
      <c r="A41" s="4" t="inlineStr">
        <is>
          <t>Basis point spread on variable interest rate</t>
        </is>
      </c>
      <c r="B41" s="4" t="inlineStr">
        <is>
          <t>2.50%</t>
        </is>
      </c>
    </row>
    <row r="42">
      <c r="A42" s="4" t="inlineStr">
        <is>
          <t>Secured Debt | Revolving Credit Facility | LIBOR | Maximum | Interest Rate Category Two</t>
        </is>
      </c>
    </row>
    <row r="43">
      <c r="A43" s="3" t="inlineStr">
        <is>
          <t>Debt Instrument [Line Items]</t>
        </is>
      </c>
    </row>
    <row r="44">
      <c r="A44" s="4" t="inlineStr">
        <is>
          <t>Basis point spread on variable interest rate</t>
        </is>
      </c>
      <c r="C44" s="4" t="inlineStr">
        <is>
          <t>2.50%</t>
        </is>
      </c>
    </row>
    <row r="45">
      <c r="A45" s="4" t="inlineStr">
        <is>
          <t>Secured Debt | Revolving Credit Facility | Federal Funds Rate</t>
        </is>
      </c>
    </row>
    <row r="46">
      <c r="A46" s="3" t="inlineStr">
        <is>
          <t>Debt Instrument [Line Items]</t>
        </is>
      </c>
    </row>
    <row r="47">
      <c r="A47" s="4" t="inlineStr">
        <is>
          <t>Basis point spread on variable interest rate</t>
        </is>
      </c>
      <c r="C47" s="4" t="inlineStr">
        <is>
          <t>0.50%</t>
        </is>
      </c>
    </row>
    <row r="48">
      <c r="A48" s="4" t="inlineStr">
        <is>
          <t>Secured Debt | Revolving Credit Facility | Base Rate | Minimum</t>
        </is>
      </c>
    </row>
    <row r="49">
      <c r="A49" s="3" t="inlineStr">
        <is>
          <t>Debt Instrument [Line Items]</t>
        </is>
      </c>
    </row>
    <row r="50">
      <c r="A50" s="4" t="inlineStr">
        <is>
          <t>Basis point spread on variable interest rate</t>
        </is>
      </c>
      <c r="B50" s="4" t="inlineStr">
        <is>
          <t>1.00%</t>
        </is>
      </c>
    </row>
    <row r="51">
      <c r="A51" s="4" t="inlineStr">
        <is>
          <t>Secured Debt | Revolving Credit Facility | Base Rate | Minimum | Interest Rate Category One</t>
        </is>
      </c>
    </row>
    <row r="52">
      <c r="A52" s="3" t="inlineStr">
        <is>
          <t>Debt Instrument [Line Items]</t>
        </is>
      </c>
    </row>
    <row r="53">
      <c r="A53" s="4" t="inlineStr">
        <is>
          <t>Basis point spread on variable interest rate</t>
        </is>
      </c>
      <c r="C53" s="4" t="inlineStr">
        <is>
          <t>1.00%</t>
        </is>
      </c>
    </row>
    <row r="54">
      <c r="A54" s="4" t="inlineStr">
        <is>
          <t>Secured Debt | Revolving Credit Facility | Base Rate | Maximum</t>
        </is>
      </c>
    </row>
    <row r="55">
      <c r="A55" s="3" t="inlineStr">
        <is>
          <t>Debt Instrument [Line Items]</t>
        </is>
      </c>
    </row>
    <row r="56">
      <c r="A56" s="4" t="inlineStr">
        <is>
          <t>Basis point spread on variable interest rate</t>
        </is>
      </c>
      <c r="B56" s="4" t="inlineStr">
        <is>
          <t>1.50%</t>
        </is>
      </c>
    </row>
    <row r="57">
      <c r="A57" s="4" t="inlineStr">
        <is>
          <t>Secured Debt | Revolving Credit Facility | Base Rate | Maximum | Interest Rate Category One</t>
        </is>
      </c>
    </row>
    <row r="58">
      <c r="A58" s="3" t="inlineStr">
        <is>
          <t>Debt Instrument [Line Items]</t>
        </is>
      </c>
    </row>
    <row r="59">
      <c r="A59" s="4" t="inlineStr">
        <is>
          <t>Basis point spread on variable interest rate</t>
        </is>
      </c>
      <c r="C59" s="4" t="inlineStr">
        <is>
          <t>1.50%</t>
        </is>
      </c>
    </row>
    <row r="60">
      <c r="A60" s="4" t="inlineStr">
        <is>
          <t>Secured Debt | Senior Term Loan</t>
        </is>
      </c>
    </row>
    <row r="61">
      <c r="A61" s="3" t="inlineStr">
        <is>
          <t>Debt Instrument [Line Items]</t>
        </is>
      </c>
    </row>
    <row r="62">
      <c r="A62" s="4" t="inlineStr">
        <is>
          <t>Total debt obligations</t>
        </is>
      </c>
      <c r="C62" s="7" t="n">
        <v>491875</v>
      </c>
      <c r="D62" s="6" t="n">
        <v>491875</v>
      </c>
    </row>
    <row r="63">
      <c r="A63" s="4" t="inlineStr">
        <is>
          <t>Secured Debt | Senior Term Loan | LIBOR</t>
        </is>
      </c>
    </row>
    <row r="64">
      <c r="A64" s="3" t="inlineStr">
        <is>
          <t>Debt Instrument [Line Items]</t>
        </is>
      </c>
    </row>
    <row r="65">
      <c r="A65" s="4" t="inlineStr">
        <is>
          <t>Basis point spread on variable interest rate</t>
        </is>
      </c>
      <c r="C65" s="4" t="inlineStr">
        <is>
          <t>2.75%</t>
        </is>
      </c>
    </row>
    <row r="66">
      <c r="A66" s="4" t="inlineStr">
        <is>
          <t>Secured Debt | Senior Term Loan | LIBOR | Interest Rate Category One</t>
        </is>
      </c>
    </row>
    <row r="67">
      <c r="A67" s="3" t="inlineStr">
        <is>
          <t>Debt Instrument [Line Items]</t>
        </is>
      </c>
    </row>
    <row r="68">
      <c r="A68" s="4" t="inlineStr">
        <is>
          <t>Basis point spread on variable interest rate</t>
        </is>
      </c>
      <c r="C68" s="4" t="inlineStr">
        <is>
          <t>1.75%</t>
        </is>
      </c>
    </row>
    <row r="69">
      <c r="A69" s="4" t="inlineStr">
        <is>
          <t>Secured Debt | Senior Term Loan | LIBOR | Interest Rate Category Two</t>
        </is>
      </c>
    </row>
    <row r="70">
      <c r="A70" s="3" t="inlineStr">
        <is>
          <t>Debt Instrument [Line Items]</t>
        </is>
      </c>
    </row>
    <row r="71">
      <c r="A71" s="4" t="inlineStr">
        <is>
          <t>Basis point spread on variable interest rate</t>
        </is>
      </c>
      <c r="C71" s="4" t="inlineStr">
        <is>
          <t>2.75%</t>
        </is>
      </c>
    </row>
    <row r="72">
      <c r="A72" s="4" t="inlineStr">
        <is>
          <t>Secured Debt | Senior Term Loan | Federal Funds Rate</t>
        </is>
      </c>
    </row>
    <row r="73">
      <c r="A73" s="3" t="inlineStr">
        <is>
          <t>Debt Instrument [Line Items]</t>
        </is>
      </c>
    </row>
    <row r="74">
      <c r="A74" s="4" t="inlineStr">
        <is>
          <t>Basis point spread on variable interest rate</t>
        </is>
      </c>
      <c r="C74" s="4" t="inlineStr">
        <is>
          <t>0.50%</t>
        </is>
      </c>
    </row>
    <row r="75">
      <c r="A75" s="4" t="inlineStr">
        <is>
          <t>Unsecured notes</t>
        </is>
      </c>
    </row>
    <row r="76">
      <c r="A76" s="3" t="inlineStr">
        <is>
          <t>Debt Instrument [Line Items]</t>
        </is>
      </c>
    </row>
    <row r="77">
      <c r="A77" s="4" t="inlineStr">
        <is>
          <t>Total debt obligations</t>
        </is>
      </c>
      <c r="C77" s="7" t="n">
        <v>2012500</v>
      </c>
      <c r="D77" s="6" t="n">
        <v>2012500</v>
      </c>
    </row>
    <row r="78">
      <c r="A78" s="4" t="inlineStr">
        <is>
          <t>Unsecured notes | 3.125% Senior Convertible Notes</t>
        </is>
      </c>
    </row>
    <row r="79">
      <c r="A79" s="3" t="inlineStr">
        <is>
          <t>Debt Instrument [Line Items]</t>
        </is>
      </c>
    </row>
    <row r="80">
      <c r="A80" s="4" t="inlineStr">
        <is>
          <t>Total debt obligations</t>
        </is>
      </c>
      <c r="C80" s="6" t="n">
        <v>287500</v>
      </c>
      <c r="D80" s="7" t="n">
        <v>287500</v>
      </c>
    </row>
    <row r="81">
      <c r="A81" s="4" t="inlineStr">
        <is>
          <t>Total debt obligations, net</t>
        </is>
      </c>
      <c r="C81" s="7" t="n">
        <v>275100</v>
      </c>
    </row>
    <row r="82">
      <c r="A82" s="4" t="inlineStr">
        <is>
          <t>Stated interest rate</t>
        </is>
      </c>
      <c r="C82" s="4" t="inlineStr">
        <is>
          <t>3.125%</t>
        </is>
      </c>
      <c r="D82" s="4" t="inlineStr">
        <is>
          <t>3.125%</t>
        </is>
      </c>
    </row>
    <row r="83">
      <c r="A83" s="4" t="inlineStr">
        <is>
          <t>Convertible debt, conversion ratio (in shares per par value)</t>
        </is>
      </c>
      <c r="C83" s="12" t="n">
        <v>0.07194780000000001</v>
      </c>
    </row>
    <row r="84">
      <c r="A84" s="4" t="inlineStr">
        <is>
          <t>Convertible debt, conversion price (in dollars per share)</t>
        </is>
      </c>
      <c r="C84" s="9" t="n">
        <v>13.9</v>
      </c>
    </row>
    <row r="85">
      <c r="A85" s="4" t="inlineStr">
        <is>
          <t>Unamortized discount</t>
        </is>
      </c>
      <c r="C85" s="7" t="n">
        <v>10200</v>
      </c>
    </row>
    <row r="86">
      <c r="A86" s="4" t="inlineStr">
        <is>
          <t>Contractual interest</t>
        </is>
      </c>
      <c r="C86" s="6" t="n">
        <v>9000</v>
      </c>
      <c r="D86" s="7" t="n">
        <v>9000</v>
      </c>
      <c r="E86" s="6" t="n">
        <v>9000</v>
      </c>
    </row>
    <row r="87">
      <c r="A87" s="4" t="inlineStr">
        <is>
          <t>Amortization of debt discount</t>
        </is>
      </c>
      <c r="D87" s="7" t="n">
        <v>5200</v>
      </c>
      <c r="E87" s="7" t="n">
        <v>5000</v>
      </c>
    </row>
    <row r="88">
      <c r="A88" s="4" t="inlineStr">
        <is>
          <t>Effective interest rate</t>
        </is>
      </c>
      <c r="D88" s="4" t="inlineStr">
        <is>
          <t>5.20%</t>
        </is>
      </c>
      <c r="E88" s="4" t="inlineStr">
        <is>
          <t>5.20%</t>
        </is>
      </c>
    </row>
    <row r="89">
      <c r="A89" s="4" t="inlineStr">
        <is>
          <t>Unsecured notes | 4.75% Senior Notes</t>
        </is>
      </c>
    </row>
    <row r="90">
      <c r="A90" s="3" t="inlineStr">
        <is>
          <t>Debt Instrument [Line Items]</t>
        </is>
      </c>
    </row>
    <row r="91">
      <c r="A91" s="4" t="inlineStr">
        <is>
          <t>Total debt obligations</t>
        </is>
      </c>
      <c r="C91" s="7" t="n">
        <v>775000</v>
      </c>
      <c r="D91" s="7" t="n">
        <v>775000</v>
      </c>
    </row>
    <row r="92">
      <c r="A92" s="4" t="inlineStr">
        <is>
          <t>Stated interest rate</t>
        </is>
      </c>
      <c r="C92" s="4" t="inlineStr">
        <is>
          <t>4.75%</t>
        </is>
      </c>
    </row>
    <row r="93">
      <c r="A93" s="4" t="inlineStr">
        <is>
          <t>Unsecured notes | 4.25% Senior Notes</t>
        </is>
      </c>
    </row>
    <row r="94">
      <c r="A94" s="3" t="inlineStr">
        <is>
          <t>Debt Instrument [Line Items]</t>
        </is>
      </c>
    </row>
    <row r="95">
      <c r="A95" s="4" t="inlineStr">
        <is>
          <t>Total debt obligations</t>
        </is>
      </c>
      <c r="C95" s="7" t="n">
        <v>550000</v>
      </c>
      <c r="D95" s="6" t="n">
        <v>550000</v>
      </c>
    </row>
    <row r="96">
      <c r="A96" s="4" t="inlineStr">
        <is>
          <t>Stated interest rate</t>
        </is>
      </c>
      <c r="C96" s="4" t="inlineStr">
        <is>
          <t>4.25%</t>
        </is>
      </c>
    </row>
    <row r="97">
      <c r="A97" s="4" t="inlineStr">
        <is>
          <t>Unsecured notes | 5.50% Senior Notes</t>
        </is>
      </c>
    </row>
    <row r="98">
      <c r="A98" s="3" t="inlineStr">
        <is>
          <t>Debt Instrument [Line Items]</t>
        </is>
      </c>
    </row>
    <row r="99">
      <c r="A99" s="4" t="inlineStr">
        <is>
          <t>Total debt obligations</t>
        </is>
      </c>
      <c r="C99" s="7" t="n">
        <v>400000</v>
      </c>
      <c r="D99" s="6" t="n">
        <v>400000</v>
      </c>
    </row>
    <row r="100">
      <c r="A100" s="4" t="inlineStr">
        <is>
          <t>Stated interest rate</t>
        </is>
      </c>
      <c r="C100" s="4" t="inlineStr">
        <is>
          <t>5.50%</t>
        </is>
      </c>
    </row>
    <row r="101">
      <c r="A101" s="4" t="inlineStr">
        <is>
          <t>Other Debt Obligations | Trust Preferred Securities</t>
        </is>
      </c>
    </row>
    <row r="102">
      <c r="A102" s="3" t="inlineStr">
        <is>
          <t>Debt Instrument [Line Items]</t>
        </is>
      </c>
    </row>
    <row r="103">
      <c r="A103" s="4" t="inlineStr">
        <is>
          <t>Total debt obligations</t>
        </is>
      </c>
      <c r="C103" s="7" t="n">
        <v>100000</v>
      </c>
      <c r="D103" s="7" t="n">
        <v>100000</v>
      </c>
    </row>
    <row r="104">
      <c r="A104" s="4" t="inlineStr">
        <is>
          <t>Other Debt Obligations | Trust Preferred Securities | LIBOR</t>
        </is>
      </c>
    </row>
    <row r="105">
      <c r="A105" s="3" t="inlineStr">
        <is>
          <t>Debt Instrument [Line Items]</t>
        </is>
      </c>
    </row>
    <row r="106">
      <c r="A106" s="4" t="inlineStr">
        <is>
          <t>Basis point spread on variable interest rate</t>
        </is>
      </c>
      <c r="C106" s="4" t="inlineStr">
        <is>
          <t>1.50%</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net (Future Scheduled Maturities) (Details) - USD ($) $ in Thousands</t>
        </is>
      </c>
      <c r="B1" s="2" t="inlineStr">
        <is>
          <t>Dec. 31, 2021</t>
        </is>
      </c>
      <c r="C1" s="2" t="inlineStr">
        <is>
          <t>Dec. 31, 2020</t>
        </is>
      </c>
    </row>
    <row r="2">
      <c r="A2" s="3" t="inlineStr">
        <is>
          <t>Maturities of Long-term Debt [Abstract]</t>
        </is>
      </c>
    </row>
    <row r="3">
      <c r="A3" s="4" t="inlineStr">
        <is>
          <t>2022</t>
        </is>
      </c>
      <c r="B3" s="7" t="n">
        <v>287500</v>
      </c>
    </row>
    <row r="4">
      <c r="A4" s="4" t="inlineStr">
        <is>
          <t>2023</t>
        </is>
      </c>
      <c r="B4" s="6" t="n">
        <v>491875</v>
      </c>
    </row>
    <row r="5">
      <c r="A5" s="4" t="inlineStr">
        <is>
          <t>2024</t>
        </is>
      </c>
      <c r="B5" s="6" t="n">
        <v>775000</v>
      </c>
    </row>
    <row r="6">
      <c r="A6" s="4" t="inlineStr">
        <is>
          <t>2025</t>
        </is>
      </c>
      <c r="B6" s="6" t="n">
        <v>550000</v>
      </c>
    </row>
    <row r="7">
      <c r="A7" s="4" t="inlineStr">
        <is>
          <t>2026</t>
        </is>
      </c>
      <c r="B7" s="6" t="n">
        <v>400000</v>
      </c>
    </row>
    <row r="8">
      <c r="A8" s="4" t="inlineStr">
        <is>
          <t>Thereafter</t>
        </is>
      </c>
      <c r="B8" s="6" t="n">
        <v>100000</v>
      </c>
    </row>
    <row r="9">
      <c r="A9" s="4" t="inlineStr">
        <is>
          <t>Total principal maturities</t>
        </is>
      </c>
      <c r="B9" s="6" t="n">
        <v>2604375</v>
      </c>
      <c r="C9" s="7" t="n">
        <v>2604375</v>
      </c>
    </row>
    <row r="10">
      <c r="A10" s="4" t="inlineStr">
        <is>
          <t>Debt discounts and deferred financing costs, net</t>
        </is>
      </c>
      <c r="B10" s="6" t="n">
        <v>-32201</v>
      </c>
      <c r="C10" s="6" t="n">
        <v>-35095</v>
      </c>
    </row>
    <row r="11">
      <c r="A11" s="4" t="inlineStr">
        <is>
          <t>Total debt obligations, net</t>
        </is>
      </c>
      <c r="B11" s="6" t="n">
        <v>2572174</v>
      </c>
      <c r="C11" s="6" t="n">
        <v>2569280</v>
      </c>
    </row>
    <row r="12">
      <c r="A12" s="4" t="inlineStr">
        <is>
          <t>Unsecured Debt</t>
        </is>
      </c>
    </row>
    <row r="13">
      <c r="A13" s="3" t="inlineStr">
        <is>
          <t>Maturities of Long-term Debt [Abstract]</t>
        </is>
      </c>
    </row>
    <row r="14">
      <c r="A14" s="4" t="inlineStr">
        <is>
          <t>2022</t>
        </is>
      </c>
      <c r="B14" s="6" t="n">
        <v>287500</v>
      </c>
    </row>
    <row r="15">
      <c r="A15" s="4" t="inlineStr">
        <is>
          <t>2023</t>
        </is>
      </c>
      <c r="B15" s="6" t="n">
        <v>0</v>
      </c>
    </row>
    <row r="16">
      <c r="A16" s="4" t="inlineStr">
        <is>
          <t>2024</t>
        </is>
      </c>
      <c r="B16" s="6" t="n">
        <v>775000</v>
      </c>
    </row>
    <row r="17">
      <c r="A17" s="4" t="inlineStr">
        <is>
          <t>2025</t>
        </is>
      </c>
      <c r="B17" s="6" t="n">
        <v>550000</v>
      </c>
    </row>
    <row r="18">
      <c r="A18" s="4" t="inlineStr">
        <is>
          <t>2026</t>
        </is>
      </c>
      <c r="B18" s="6" t="n">
        <v>400000</v>
      </c>
    </row>
    <row r="19">
      <c r="A19" s="4" t="inlineStr">
        <is>
          <t>Thereafter</t>
        </is>
      </c>
      <c r="B19" s="6" t="n">
        <v>100000</v>
      </c>
    </row>
    <row r="20">
      <c r="A20" s="4" t="inlineStr">
        <is>
          <t>Total principal maturities</t>
        </is>
      </c>
      <c r="B20" s="6" t="n">
        <v>2112500</v>
      </c>
    </row>
    <row r="21">
      <c r="A21" s="4" t="inlineStr">
        <is>
          <t>Debt discounts and deferred financing costs, net</t>
        </is>
      </c>
      <c r="B21" s="6" t="n">
        <v>-30604</v>
      </c>
    </row>
    <row r="22">
      <c r="A22" s="4" t="inlineStr">
        <is>
          <t>Total debt obligations, net</t>
        </is>
      </c>
      <c r="B22" s="6" t="n">
        <v>2081896</v>
      </c>
    </row>
    <row r="23">
      <c r="A23" s="4" t="inlineStr">
        <is>
          <t>Secured Debt</t>
        </is>
      </c>
    </row>
    <row r="24">
      <c r="A24" s="3" t="inlineStr">
        <is>
          <t>Maturities of Long-term Debt [Abstract]</t>
        </is>
      </c>
    </row>
    <row r="25">
      <c r="A25" s="4" t="inlineStr">
        <is>
          <t>2022</t>
        </is>
      </c>
      <c r="B25" s="6" t="n">
        <v>0</v>
      </c>
    </row>
    <row r="26">
      <c r="A26" s="4" t="inlineStr">
        <is>
          <t>2023</t>
        </is>
      </c>
      <c r="B26" s="6" t="n">
        <v>491875</v>
      </c>
    </row>
    <row r="27">
      <c r="A27" s="4" t="inlineStr">
        <is>
          <t>2024</t>
        </is>
      </c>
      <c r="B27" s="6" t="n">
        <v>0</v>
      </c>
    </row>
    <row r="28">
      <c r="A28" s="4" t="inlineStr">
        <is>
          <t>2025</t>
        </is>
      </c>
      <c r="B28" s="6" t="n">
        <v>0</v>
      </c>
    </row>
    <row r="29">
      <c r="A29" s="4" t="inlineStr">
        <is>
          <t>2026</t>
        </is>
      </c>
      <c r="B29" s="6" t="n">
        <v>0</v>
      </c>
    </row>
    <row r="30">
      <c r="A30" s="4" t="inlineStr">
        <is>
          <t>Thereafter</t>
        </is>
      </c>
      <c r="B30" s="6" t="n">
        <v>0</v>
      </c>
    </row>
    <row r="31">
      <c r="A31" s="4" t="inlineStr">
        <is>
          <t>Total principal maturities</t>
        </is>
      </c>
      <c r="B31" s="6" t="n">
        <v>491875</v>
      </c>
      <c r="C31" s="7" t="n">
        <v>491875</v>
      </c>
    </row>
    <row r="32">
      <c r="A32" s="4" t="inlineStr">
        <is>
          <t>Debt discounts and deferred financing costs, net</t>
        </is>
      </c>
      <c r="B32" s="6" t="n">
        <v>-1597</v>
      </c>
    </row>
    <row r="33">
      <c r="A33" s="4" t="inlineStr">
        <is>
          <t>Total debt obligations, net</t>
        </is>
      </c>
      <c r="B33" s="7" t="n">
        <v>49027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Obligations, net (Secured Term Loan and Credit Facility Narrative) (Details) - USD ($) $ in Thousands</t>
        </is>
      </c>
      <c r="B1" s="2" t="inlineStr">
        <is>
          <t>1 Months Ended</t>
        </is>
      </c>
      <c r="C1" s="2" t="inlineStr">
        <is>
          <t>12 Months Ended</t>
        </is>
      </c>
    </row>
    <row r="2">
      <c r="B2" s="2" t="inlineStr">
        <is>
          <t>Sep. 30, 2019</t>
        </is>
      </c>
      <c r="C2" s="2" t="inlineStr">
        <is>
          <t>Dec. 31, 2021</t>
        </is>
      </c>
      <c r="D2" s="2" t="inlineStr">
        <is>
          <t>Dec. 31, 2020</t>
        </is>
      </c>
    </row>
    <row r="3">
      <c r="A3" s="3" t="inlineStr">
        <is>
          <t>Line of Credit Facility [Line Items]</t>
        </is>
      </c>
    </row>
    <row r="4">
      <c r="A4" s="4" t="inlineStr">
        <is>
          <t>Long-term debt, outstanding balance</t>
        </is>
      </c>
      <c r="C4" s="7" t="n">
        <v>2604375</v>
      </c>
      <c r="D4" s="7" t="n">
        <v>2604375</v>
      </c>
    </row>
    <row r="5">
      <c r="A5" s="4" t="inlineStr">
        <is>
          <t>Senior Term Loan | LIBOR</t>
        </is>
      </c>
    </row>
    <row r="6">
      <c r="A6" s="3" t="inlineStr">
        <is>
          <t>Line of Credit Facility [Line Items]</t>
        </is>
      </c>
    </row>
    <row r="7">
      <c r="A7" s="4" t="inlineStr">
        <is>
          <t>Basis point spread on variable interest rate</t>
        </is>
      </c>
      <c r="C7" s="4" t="inlineStr">
        <is>
          <t>1.00%</t>
        </is>
      </c>
    </row>
    <row r="8">
      <c r="A8" s="4" t="inlineStr">
        <is>
          <t>Secured Debt</t>
        </is>
      </c>
    </row>
    <row r="9">
      <c r="A9" s="3" t="inlineStr">
        <is>
          <t>Line of Credit Facility [Line Items]</t>
        </is>
      </c>
    </row>
    <row r="10">
      <c r="A10" s="4" t="inlineStr">
        <is>
          <t>Long-term debt, outstanding balance</t>
        </is>
      </c>
      <c r="C10" s="7" t="n">
        <v>491875</v>
      </c>
      <c r="D10" s="6" t="n">
        <v>491875</v>
      </c>
    </row>
    <row r="11">
      <c r="A11" s="4" t="inlineStr">
        <is>
          <t>Secured Debt | Senior Term Loan</t>
        </is>
      </c>
    </row>
    <row r="12">
      <c r="A12" s="3" t="inlineStr">
        <is>
          <t>Line of Credit Facility [Line Items]</t>
        </is>
      </c>
    </row>
    <row r="13">
      <c r="A13" s="4" t="inlineStr">
        <is>
          <t>Debt instrument, face amount</t>
        </is>
      </c>
      <c r="C13" s="6" t="n">
        <v>650000</v>
      </c>
    </row>
    <row r="14">
      <c r="A14" s="4" t="inlineStr">
        <is>
          <t>Long-term debt, outstanding balance</t>
        </is>
      </c>
      <c r="C14" s="7" t="n">
        <v>491875</v>
      </c>
      <c r="D14" s="7" t="n">
        <v>491875</v>
      </c>
    </row>
    <row r="15">
      <c r="A15" s="4" t="inlineStr">
        <is>
          <t>Secured Debt | Senior Term Loan | LIBOR</t>
        </is>
      </c>
    </row>
    <row r="16">
      <c r="A16" s="3" t="inlineStr">
        <is>
          <t>Line of Credit Facility [Line Items]</t>
        </is>
      </c>
    </row>
    <row r="17">
      <c r="A17" s="4" t="inlineStr">
        <is>
          <t>Basis point spread on variable interest rate</t>
        </is>
      </c>
      <c r="C17" s="4" t="inlineStr">
        <is>
          <t>2.75%</t>
        </is>
      </c>
    </row>
    <row r="18">
      <c r="A18" s="4" t="inlineStr">
        <is>
          <t>Secured Debt | Revolving Credit Facility</t>
        </is>
      </c>
    </row>
    <row r="19">
      <c r="A19" s="3" t="inlineStr">
        <is>
          <t>Line of Credit Facility [Line Items]</t>
        </is>
      </c>
    </row>
    <row r="20">
      <c r="A20" s="4" t="inlineStr">
        <is>
          <t>Maximum borrowing capacity</t>
        </is>
      </c>
      <c r="B20" s="7" t="n">
        <v>350000</v>
      </c>
    </row>
    <row r="21">
      <c r="A21" s="4" t="inlineStr">
        <is>
          <t>Secured Debt | Revolving Credit Facility | Minimum</t>
        </is>
      </c>
    </row>
    <row r="22">
      <c r="A22" s="3" t="inlineStr">
        <is>
          <t>Line of Credit Facility [Line Items]</t>
        </is>
      </c>
    </row>
    <row r="23">
      <c r="A23" s="4" t="inlineStr">
        <is>
          <t>Commitment fee percentage</t>
        </is>
      </c>
      <c r="B23" s="4" t="inlineStr">
        <is>
          <t>0.25%</t>
        </is>
      </c>
    </row>
    <row r="24">
      <c r="A24" s="4" t="inlineStr">
        <is>
          <t>Current borrowing capacity</t>
        </is>
      </c>
      <c r="C24" s="7" t="n">
        <v>278500</v>
      </c>
    </row>
    <row r="25">
      <c r="A25" s="4" t="inlineStr">
        <is>
          <t>Secured Debt | Revolving Credit Facility | Maximum</t>
        </is>
      </c>
    </row>
    <row r="26">
      <c r="A26" s="3" t="inlineStr">
        <is>
          <t>Line of Credit Facility [Line Items]</t>
        </is>
      </c>
    </row>
    <row r="27">
      <c r="A27" s="4" t="inlineStr">
        <is>
          <t>Commitment fee percentage</t>
        </is>
      </c>
      <c r="B27" s="4" t="inlineStr">
        <is>
          <t>0.45%</t>
        </is>
      </c>
    </row>
    <row r="28">
      <c r="A28" s="4" t="inlineStr">
        <is>
          <t>Secured Debt | Revolving Credit Facility | LIBOR</t>
        </is>
      </c>
    </row>
    <row r="29">
      <c r="A29" s="3" t="inlineStr">
        <is>
          <t>Line of Credit Facility [Line Items]</t>
        </is>
      </c>
    </row>
    <row r="30">
      <c r="A30" s="4" t="inlineStr">
        <is>
          <t>Basis point spread on variable interest rate</t>
        </is>
      </c>
      <c r="C30" s="4" t="inlineStr">
        <is>
          <t>2.00%</t>
        </is>
      </c>
    </row>
    <row r="31">
      <c r="A31" s="4" t="inlineStr">
        <is>
          <t>Debt instrument term</t>
        </is>
      </c>
      <c r="C31" s="4" t="inlineStr">
        <is>
          <t>1 year</t>
        </is>
      </c>
    </row>
    <row r="32">
      <c r="A32" s="4" t="inlineStr">
        <is>
          <t>Secured Debt | Revolving Credit Facility | LIBOR | Minimum</t>
        </is>
      </c>
    </row>
    <row r="33">
      <c r="A33" s="3" t="inlineStr">
        <is>
          <t>Line of Credit Facility [Line Items]</t>
        </is>
      </c>
    </row>
    <row r="34">
      <c r="A34" s="4" t="inlineStr">
        <is>
          <t>Basis point spread on variable interest rate</t>
        </is>
      </c>
      <c r="B34" s="4" t="inlineStr">
        <is>
          <t>2.00%</t>
        </is>
      </c>
      <c r="C34" s="4" t="inlineStr">
        <is>
          <t>1.00%</t>
        </is>
      </c>
    </row>
    <row r="35">
      <c r="A35" s="4" t="inlineStr">
        <is>
          <t>Secured Debt | Revolving Credit Facility | LIBOR | Maximum</t>
        </is>
      </c>
    </row>
    <row r="36">
      <c r="A36" s="3" t="inlineStr">
        <is>
          <t>Line of Credit Facility [Line Items]</t>
        </is>
      </c>
    </row>
    <row r="37">
      <c r="A37" s="4" t="inlineStr">
        <is>
          <t>Basis point spread on variable interest rate</t>
        </is>
      </c>
      <c r="B37" s="4" t="inlineStr">
        <is>
          <t>2.50%</t>
        </is>
      </c>
    </row>
    <row r="38">
      <c r="A38" s="4" t="inlineStr">
        <is>
          <t>Secured Debt | Revolving Credit Facility | Base Rate | Minimum</t>
        </is>
      </c>
    </row>
    <row r="39">
      <c r="A39" s="3" t="inlineStr">
        <is>
          <t>Line of Credit Facility [Line Items]</t>
        </is>
      </c>
    </row>
    <row r="40">
      <c r="A40" s="4" t="inlineStr">
        <is>
          <t>Basis point spread on variable interest rate</t>
        </is>
      </c>
      <c r="B40" s="4" t="inlineStr">
        <is>
          <t>1.00%</t>
        </is>
      </c>
    </row>
    <row r="41">
      <c r="A41" s="4" t="inlineStr">
        <is>
          <t>Secured Debt | Revolving Credit Facility | Base Rate | Maximum</t>
        </is>
      </c>
    </row>
    <row r="42">
      <c r="A42" s="3" t="inlineStr">
        <is>
          <t>Line of Credit Facility [Line Items]</t>
        </is>
      </c>
    </row>
    <row r="43">
      <c r="A43" s="4" t="inlineStr">
        <is>
          <t>Basis point spread on variable interest rate</t>
        </is>
      </c>
      <c r="B43" s="4" t="inlineStr">
        <is>
          <t>1.5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Obligations, net (Unsecured Notes Narrative) (Details) - USD ($) $ in Thousands</t>
        </is>
      </c>
      <c r="B1" s="2" t="inlineStr">
        <is>
          <t>3 Months Ended</t>
        </is>
      </c>
      <c r="C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Loss on early extinguishment of debt</t>
        </is>
      </c>
      <c r="C4" s="7" t="n">
        <v>12038</v>
      </c>
      <c r="D4" s="7" t="n">
        <v>27724</v>
      </c>
    </row>
    <row r="5">
      <c r="A5" s="4" t="inlineStr">
        <is>
          <t>Unsecured notes</t>
        </is>
      </c>
    </row>
    <row r="6">
      <c r="A6" s="3" t="inlineStr">
        <is>
          <t>Debt Instrument [Line Items]</t>
        </is>
      </c>
    </row>
    <row r="7">
      <c r="A7" s="4" t="inlineStr">
        <is>
          <t>Loss on early extinguishment of debt</t>
        </is>
      </c>
      <c r="C7" s="7" t="n">
        <v>12000</v>
      </c>
      <c r="D7" s="7" t="n">
        <v>26600</v>
      </c>
    </row>
    <row r="8">
      <c r="A8" s="4" t="inlineStr">
        <is>
          <t>Unsecured notes | Minimum</t>
        </is>
      </c>
    </row>
    <row r="9">
      <c r="A9" s="3" t="inlineStr">
        <is>
          <t>Debt Instrument [Line Items]</t>
        </is>
      </c>
    </row>
    <row r="10">
      <c r="A10" s="4" t="inlineStr">
        <is>
          <t>Percentage of principal amount of consenting notes paid as consent fees to note holders</t>
        </is>
      </c>
      <c r="B10" s="4" t="inlineStr">
        <is>
          <t>0.75%</t>
        </is>
      </c>
    </row>
    <row r="11">
      <c r="A11" s="4" t="inlineStr">
        <is>
          <t>Unsecured notes | Maximum</t>
        </is>
      </c>
    </row>
    <row r="12">
      <c r="A12" s="3" t="inlineStr">
        <is>
          <t>Debt Instrument [Line Items]</t>
        </is>
      </c>
    </row>
    <row r="13">
      <c r="A13" s="4" t="inlineStr">
        <is>
          <t>Percentage of principal amount of consenting notes paid as consent fees to note holders</t>
        </is>
      </c>
      <c r="B13" s="4" t="inlineStr">
        <is>
          <t>1.00%</t>
        </is>
      </c>
    </row>
    <row r="14">
      <c r="A14" s="4" t="inlineStr">
        <is>
          <t>Unsecured notes | 4.75% Senior Notes</t>
        </is>
      </c>
    </row>
    <row r="15">
      <c r="A15" s="3" t="inlineStr">
        <is>
          <t>Debt Instrument [Line Items]</t>
        </is>
      </c>
    </row>
    <row r="16">
      <c r="A16" s="4" t="inlineStr">
        <is>
          <t>Stated interest rate</t>
        </is>
      </c>
      <c r="B16" s="4" t="inlineStr">
        <is>
          <t>4.75%</t>
        </is>
      </c>
    </row>
    <row r="17">
      <c r="A17" s="4" t="inlineStr">
        <is>
          <t>Unsecured notes | 4.25% Senior Notes</t>
        </is>
      </c>
    </row>
    <row r="18">
      <c r="A18" s="3" t="inlineStr">
        <is>
          <t>Debt Instrument [Line Items]</t>
        </is>
      </c>
    </row>
    <row r="19">
      <c r="A19" s="4" t="inlineStr">
        <is>
          <t>Stated interest rate</t>
        </is>
      </c>
      <c r="B19" s="4" t="inlineStr">
        <is>
          <t>4.25%</t>
        </is>
      </c>
    </row>
    <row r="20">
      <c r="A20" s="4" t="inlineStr">
        <is>
          <t>Unsecured notes | 5.50% Senior Notes</t>
        </is>
      </c>
    </row>
    <row r="21">
      <c r="A21" s="3" t="inlineStr">
        <is>
          <t>Debt Instrument [Line Items]</t>
        </is>
      </c>
    </row>
    <row r="22">
      <c r="A22" s="4" t="inlineStr">
        <is>
          <t>Stated interest rate</t>
        </is>
      </c>
      <c r="B22" s="4" t="inlineStr">
        <is>
          <t>5.50%</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14" customWidth="1" min="2" max="2"/>
  </cols>
  <sheetData>
    <row r="1">
      <c r="A1" s="1" t="inlineStr">
        <is>
          <t>Debt Obligations, net (Debt Covenants) (Details)</t>
        </is>
      </c>
      <c r="B1" s="2" t="inlineStr">
        <is>
          <t>Dec. 31, 2021</t>
        </is>
      </c>
    </row>
    <row r="2">
      <c r="A2" s="4" t="inlineStr">
        <is>
          <t>Unsecured Debt</t>
        </is>
      </c>
    </row>
    <row r="3">
      <c r="A3" s="3" t="inlineStr">
        <is>
          <t>Debt Instrument [Line Items]</t>
        </is>
      </c>
    </row>
    <row r="4">
      <c r="A4" s="4" t="inlineStr">
        <is>
          <t>Unencumbered assets to unsecured indebtedness ratio (at least)</t>
        </is>
      </c>
      <c r="B4" s="11" t="n">
        <v>1.2</v>
      </c>
    </row>
    <row r="5">
      <c r="A5" s="4" t="inlineStr">
        <is>
          <t>Secured Debt | Senior Term Loan</t>
        </is>
      </c>
    </row>
    <row r="6">
      <c r="A6" s="3" t="inlineStr">
        <is>
          <t>Debt Instrument [Line Items]</t>
        </is>
      </c>
    </row>
    <row r="7">
      <c r="A7" s="4" t="inlineStr">
        <is>
          <t>Collateral coverage ratio (at least)</t>
        </is>
      </c>
      <c r="B7" s="10" t="n">
        <v>1.25</v>
      </c>
    </row>
    <row r="8">
      <c r="A8" s="4" t="inlineStr">
        <is>
          <t>Secured Debt | Revolving Credit Facility</t>
        </is>
      </c>
    </row>
    <row r="9">
      <c r="A9" s="3" t="inlineStr">
        <is>
          <t>Debt Instrument [Line Items]</t>
        </is>
      </c>
    </row>
    <row r="10">
      <c r="A10" s="4" t="inlineStr">
        <is>
          <t>Borrowing base asset value ratio</t>
        </is>
      </c>
      <c r="B10" s="11" t="n">
        <v>1.5</v>
      </c>
    </row>
    <row r="11">
      <c r="A11" s="4" t="inlineStr">
        <is>
          <t>Cash flow to fixed charges ratio</t>
        </is>
      </c>
      <c r="B11" s="11" t="n">
        <v>1.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Unfunded Commitments) (Details) $ in Thousands</t>
        </is>
      </c>
      <c r="B1" s="2" t="inlineStr">
        <is>
          <t>12 Months Ended</t>
        </is>
      </c>
    </row>
    <row r="2">
      <c r="B2" s="2" t="inlineStr">
        <is>
          <t>Dec. 31, 2021USD ($)</t>
        </is>
      </c>
    </row>
    <row r="3">
      <c r="A3" s="3" t="inlineStr">
        <is>
          <t>Other Commitments [Line Items]</t>
        </is>
      </c>
    </row>
    <row r="4">
      <c r="A4" s="4" t="inlineStr">
        <is>
          <t>Percentage of capital committed that may be drawn down</t>
        </is>
      </c>
      <c r="B4" s="4" t="inlineStr">
        <is>
          <t>100.00%</t>
        </is>
      </c>
    </row>
    <row r="5">
      <c r="A5" s="4" t="inlineStr">
        <is>
          <t>Performance-Based Commitments</t>
        </is>
      </c>
      <c r="B5" s="7" t="n">
        <v>79902</v>
      </c>
    </row>
    <row r="6">
      <c r="A6" s="4" t="inlineStr">
        <is>
          <t>Strategic Investments</t>
        </is>
      </c>
      <c r="B6" s="6" t="n">
        <v>11682</v>
      </c>
    </row>
    <row r="7">
      <c r="A7" s="4" t="inlineStr">
        <is>
          <t>Total</t>
        </is>
      </c>
      <c r="B7" s="6" t="n">
        <v>91584</v>
      </c>
    </row>
    <row r="8">
      <c r="A8" s="4" t="inlineStr">
        <is>
          <t>Loans</t>
        </is>
      </c>
    </row>
    <row r="9">
      <c r="A9" s="3" t="inlineStr">
        <is>
          <t>Other Commitments [Line Items]</t>
        </is>
      </c>
    </row>
    <row r="10">
      <c r="A10" s="4" t="inlineStr">
        <is>
          <t>Performance-Based Commitments</t>
        </is>
      </c>
      <c r="B10" s="6" t="n">
        <v>6980</v>
      </c>
    </row>
    <row r="11">
      <c r="A11" s="4" t="inlineStr">
        <is>
          <t>Strategic Investments</t>
        </is>
      </c>
      <c r="B11" s="6" t="n">
        <v>0</v>
      </c>
    </row>
    <row r="12">
      <c r="A12" s="4" t="inlineStr">
        <is>
          <t>Total</t>
        </is>
      </c>
      <c r="B12" s="6" t="n">
        <v>6980</v>
      </c>
    </row>
    <row r="13">
      <c r="A13" s="4" t="inlineStr">
        <is>
          <t>Real Estate</t>
        </is>
      </c>
    </row>
    <row r="14">
      <c r="A14" s="3" t="inlineStr">
        <is>
          <t>Other Commitments [Line Items]</t>
        </is>
      </c>
    </row>
    <row r="15">
      <c r="A15" s="4" t="inlineStr">
        <is>
          <t>Performance-Based Commitments</t>
        </is>
      </c>
      <c r="B15" s="6" t="n">
        <v>29491</v>
      </c>
    </row>
    <row r="16">
      <c r="A16" s="4" t="inlineStr">
        <is>
          <t>Strategic Investments</t>
        </is>
      </c>
      <c r="B16" s="6" t="n">
        <v>5061</v>
      </c>
    </row>
    <row r="17">
      <c r="A17" s="4" t="inlineStr">
        <is>
          <t>Total</t>
        </is>
      </c>
      <c r="B17" s="6" t="n">
        <v>34552</v>
      </c>
    </row>
    <row r="18">
      <c r="A18" s="4" t="inlineStr">
        <is>
          <t>Other Investments</t>
        </is>
      </c>
    </row>
    <row r="19">
      <c r="A19" s="3" t="inlineStr">
        <is>
          <t>Other Commitments [Line Items]</t>
        </is>
      </c>
    </row>
    <row r="20">
      <c r="A20" s="4" t="inlineStr">
        <is>
          <t>Performance-Based Commitments</t>
        </is>
      </c>
      <c r="B20" s="6" t="n">
        <v>43431</v>
      </c>
    </row>
    <row r="21">
      <c r="A21" s="4" t="inlineStr">
        <is>
          <t>Strategic Investments</t>
        </is>
      </c>
      <c r="B21" s="6" t="n">
        <v>6621</v>
      </c>
    </row>
    <row r="22">
      <c r="A22" s="4" t="inlineStr">
        <is>
          <t>Total</t>
        </is>
      </c>
      <c r="B22" s="7" t="n">
        <v>5005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itments and Contingencies (Other Commitments) (Details) - USD ($) $ in Thousands</t>
        </is>
      </c>
      <c r="B1" s="2" t="inlineStr">
        <is>
          <t>Dec. 31, 2021</t>
        </is>
      </c>
      <c r="C1" s="2" t="inlineStr">
        <is>
          <t>Dec. 31, 2020</t>
        </is>
      </c>
    </row>
    <row r="2">
      <c r="A2" s="3" t="inlineStr">
        <is>
          <t>Operating</t>
        </is>
      </c>
    </row>
    <row r="3">
      <c r="A3" s="4" t="inlineStr">
        <is>
          <t>2022</t>
        </is>
      </c>
      <c r="B3" s="7" t="n">
        <v>6625</v>
      </c>
    </row>
    <row r="4">
      <c r="A4" s="4" t="inlineStr">
        <is>
          <t>2023</t>
        </is>
      </c>
      <c r="B4" s="6" t="n">
        <v>6262</v>
      </c>
    </row>
    <row r="5">
      <c r="A5" s="4" t="inlineStr">
        <is>
          <t>2024</t>
        </is>
      </c>
      <c r="B5" s="6" t="n">
        <v>6178</v>
      </c>
    </row>
    <row r="6">
      <c r="A6" s="4" t="inlineStr">
        <is>
          <t>2025</t>
        </is>
      </c>
      <c r="B6" s="6" t="n">
        <v>6166</v>
      </c>
    </row>
    <row r="7">
      <c r="A7" s="4" t="inlineStr">
        <is>
          <t>2026</t>
        </is>
      </c>
      <c r="B7" s="6" t="n">
        <v>142</v>
      </c>
    </row>
    <row r="8">
      <c r="A8" s="4" t="inlineStr">
        <is>
          <t>Total undiscounted cash flows</t>
        </is>
      </c>
      <c r="B8" s="6" t="n">
        <v>25373</v>
      </c>
    </row>
    <row r="9">
      <c r="A9" s="4" t="inlineStr">
        <is>
          <t>Present value discount</t>
        </is>
      </c>
      <c r="B9" s="6" t="n">
        <v>-2106</v>
      </c>
    </row>
    <row r="10">
      <c r="A10" s="4" t="inlineStr">
        <is>
          <t>Lease liabilities</t>
        </is>
      </c>
      <c r="B10" s="7" t="n">
        <v>23267</v>
      </c>
      <c r="C10" s="7" t="n">
        <v>26212</v>
      </c>
    </row>
    <row r="11">
      <c r="A11" s="4" t="inlineStr">
        <is>
          <t>Operating leases, weighted average incremental borrowing rate, discount rate (percent)</t>
        </is>
      </c>
      <c r="B11" s="4" t="inlineStr">
        <is>
          <t>4.70%</t>
        </is>
      </c>
    </row>
    <row r="12">
      <c r="A12" s="4" t="inlineStr">
        <is>
          <t>Operating leases, weighted average lease term (in years)</t>
        </is>
      </c>
      <c r="B12" s="4" t="inlineStr">
        <is>
          <t>4 years 7 months 6 day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Derivatives - Classification on the Consolidated Balance Sheets (Details) - USD ($) $ in Thousands</t>
        </is>
      </c>
      <c r="B1" s="2" t="inlineStr">
        <is>
          <t>12 Months Ended</t>
        </is>
      </c>
    </row>
    <row r="2">
      <c r="B2" s="2" t="inlineStr">
        <is>
          <t>Dec. 31, 2021</t>
        </is>
      </c>
      <c r="C2" s="2" t="inlineStr">
        <is>
          <t>Dec. 31, 2020</t>
        </is>
      </c>
    </row>
    <row r="3">
      <c r="A3" s="3" t="inlineStr">
        <is>
          <t>Derivatives, Fair Value [Line Items]</t>
        </is>
      </c>
    </row>
    <row r="4">
      <c r="A4" s="4" t="inlineStr">
        <is>
          <t>Expected amount related to cash flow hedge that will be reclassified over next twelve months</t>
        </is>
      </c>
      <c r="B4" s="7" t="n">
        <v>2700</v>
      </c>
    </row>
    <row r="5">
      <c r="A5" s="4" t="inlineStr">
        <is>
          <t>Derivatives Designated in Hedging Relationships</t>
        </is>
      </c>
    </row>
    <row r="6">
      <c r="A6" s="3" t="inlineStr">
        <is>
          <t>Derivatives, Fair Value [Line Items]</t>
        </is>
      </c>
    </row>
    <row r="7">
      <c r="A7" s="4" t="inlineStr">
        <is>
          <t>Derivative Liabilities</t>
        </is>
      </c>
      <c r="B7" s="6" t="n">
        <v>8395</v>
      </c>
      <c r="C7" s="7" t="n">
        <v>18926</v>
      </c>
    </row>
    <row r="8">
      <c r="A8" s="4" t="inlineStr">
        <is>
          <t>Derivatives Designated in Hedging Relationships | Interest rate swaps | Accounts payable, accrued expenses and other liabilities</t>
        </is>
      </c>
    </row>
    <row r="9">
      <c r="A9" s="3" t="inlineStr">
        <is>
          <t>Derivatives, Fair Value [Line Items]</t>
        </is>
      </c>
    </row>
    <row r="10">
      <c r="A10" s="4" t="inlineStr">
        <is>
          <t>Derivative Liabilities</t>
        </is>
      </c>
      <c r="B10" s="7" t="n">
        <v>8395</v>
      </c>
      <c r="C10" s="7" t="n">
        <v>1892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01:42:44Z</dcterms:created>
  <dcterms:modified xmlns:dcterms="http://purl.org/dc/terms/" xmlns:xsi="http://www.w3.org/2001/XMLSchema-instance" xsi:type="dcterms:W3CDTF">2022-02-25T01:42:44Z</dcterms:modified>
</cp:coreProperties>
</file>